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ACCRUED EXPENSES" sheetId="15" state="visible" r:id="rId15"/>
    <sheet xmlns:r="http://schemas.openxmlformats.org/officeDocument/2006/relationships" name="PROPERTY, PLANT AND EQUIPMENT, " sheetId="16" state="visible" r:id="rId16"/>
    <sheet xmlns:r="http://schemas.openxmlformats.org/officeDocument/2006/relationships" name="NOTES PAYABLE" sheetId="17" state="visible" r:id="rId17"/>
    <sheet xmlns:r="http://schemas.openxmlformats.org/officeDocument/2006/relationships" name="RELATED PARTY DEBT AGREEMENT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STATEMENT OF PREVIOUSLY ISS_2" sheetId="24" state="visible" r:id="rId24"/>
    <sheet xmlns:r="http://schemas.openxmlformats.org/officeDocument/2006/relationships" name="QUARTERLY FINANCIAL SUMMAR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ACCRUED EXPENSES (Tables)" sheetId="30" state="visible" r:id="rId30"/>
    <sheet xmlns:r="http://schemas.openxmlformats.org/officeDocument/2006/relationships" name="PROPERTY, PLANT AND EQUIPMENT_2"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STATEMENT OF PREVIOUSLY ISS_3" sheetId="35" state="visible" r:id="rId35"/>
    <sheet xmlns:r="http://schemas.openxmlformats.org/officeDocument/2006/relationships" name="QUARTERLY FINANCIAL SUMMARY (Ta" sheetId="36" state="visible" r:id="rId36"/>
    <sheet xmlns:r="http://schemas.openxmlformats.org/officeDocument/2006/relationships" name="SCHEDULE OF DILUTIVE COMMON SHA" sheetId="37" state="visible" r:id="rId37"/>
    <sheet xmlns:r="http://schemas.openxmlformats.org/officeDocument/2006/relationships" name="SUMMARY OF SIGNIFICANT ACCOUN_4" sheetId="38" state="visible" r:id="rId38"/>
    <sheet xmlns:r="http://schemas.openxmlformats.org/officeDocument/2006/relationships" name="SCHEDULE OF INVENTORIES (Detail" sheetId="39" state="visible" r:id="rId39"/>
    <sheet xmlns:r="http://schemas.openxmlformats.org/officeDocument/2006/relationships" name="SCHEDULE OF OTHER CURRENT ASSET" sheetId="40" state="visible" r:id="rId40"/>
    <sheet xmlns:r="http://schemas.openxmlformats.org/officeDocument/2006/relationships" name="SCHEDULE OF ACCRUED EXPENSES (D" sheetId="41" state="visible" r:id="rId41"/>
    <sheet xmlns:r="http://schemas.openxmlformats.org/officeDocument/2006/relationships" name="SCHEDULE OF PROPERTY PLANT AND " sheetId="42" state="visible" r:id="rId42"/>
    <sheet xmlns:r="http://schemas.openxmlformats.org/officeDocument/2006/relationships" name="PROPERTY, PLANT AND EQUIPMENT_3" sheetId="43" state="visible" r:id="rId43"/>
    <sheet xmlns:r="http://schemas.openxmlformats.org/officeDocument/2006/relationships" name="NOTES PAYABLE (Details Narrativ" sheetId="44" state="visible" r:id="rId44"/>
    <sheet xmlns:r="http://schemas.openxmlformats.org/officeDocument/2006/relationships" name="RELATED PARTY DEBT AGREEMENTS (" sheetId="45" state="visible" r:id="rId45"/>
    <sheet xmlns:r="http://schemas.openxmlformats.org/officeDocument/2006/relationships" name="SCHEDULE OF STOCK WARRANT ACTIV" sheetId="46" state="visible" r:id="rId46"/>
    <sheet xmlns:r="http://schemas.openxmlformats.org/officeDocument/2006/relationships" name="SCHEDULE OF FAIR VALUE ASSUMPTI" sheetId="47" state="visible" r:id="rId47"/>
    <sheet xmlns:r="http://schemas.openxmlformats.org/officeDocument/2006/relationships" name="SCHEDULE OF STOCK OPTIONS ACTIV" sheetId="48" state="visible" r:id="rId48"/>
    <sheet xmlns:r="http://schemas.openxmlformats.org/officeDocument/2006/relationships" name="SCHEDULE OF FAIR VALUE ASSUMP_2" sheetId="49" state="visible" r:id="rId49"/>
    <sheet xmlns:r="http://schemas.openxmlformats.org/officeDocument/2006/relationships" name="SCHEDULE OF RESTRICTED STOCK UN" sheetId="50" state="visible" r:id="rId50"/>
    <sheet xmlns:r="http://schemas.openxmlformats.org/officeDocument/2006/relationships" name="SCHEDULE OF STOCK-BASED COMPENS" sheetId="51" state="visible" r:id="rId51"/>
    <sheet xmlns:r="http://schemas.openxmlformats.org/officeDocument/2006/relationships" name="STOCKHOLDERS_ EQUITY (Details N" sheetId="52" state="visible" r:id="rId52"/>
    <sheet xmlns:r="http://schemas.openxmlformats.org/officeDocument/2006/relationships" name="SCHEDULE OF DEFERRED TAX ASSETS" sheetId="53" state="visible" r:id="rId53"/>
    <sheet xmlns:r="http://schemas.openxmlformats.org/officeDocument/2006/relationships" name="SCHEDULE OF DEFERRED TAX ASSE_2" sheetId="54" state="visible" r:id="rId54"/>
    <sheet xmlns:r="http://schemas.openxmlformats.org/officeDocument/2006/relationships" name="SCHEDULE OF EFFECTIVE INCOME TA" sheetId="55" state="visible" r:id="rId55"/>
    <sheet xmlns:r="http://schemas.openxmlformats.org/officeDocument/2006/relationships" name="SCHEDULE OF EFFECTIVE INCOME _2" sheetId="56" state="visible" r:id="rId56"/>
    <sheet xmlns:r="http://schemas.openxmlformats.org/officeDocument/2006/relationships" name="INCOME TAXES (Details Narrative" sheetId="57" state="visible" r:id="rId57"/>
    <sheet xmlns:r="http://schemas.openxmlformats.org/officeDocument/2006/relationships" name="CONCENTRATIONS (Details Narrati" sheetId="58" state="visible" r:id="rId58"/>
    <sheet xmlns:r="http://schemas.openxmlformats.org/officeDocument/2006/relationships" name="SCHEDULE OF FINANCE LEASES (Det" sheetId="59" state="visible" r:id="rId59"/>
    <sheet xmlns:r="http://schemas.openxmlformats.org/officeDocument/2006/relationships" name="SCHEDULE OF FUTURE MINIMUM LEAS" sheetId="60" state="visible" r:id="rId60"/>
    <sheet xmlns:r="http://schemas.openxmlformats.org/officeDocument/2006/relationships" name="COMMITMENTS AND CONTINGENCIES_2" sheetId="61" state="visible" r:id="rId61"/>
    <sheet xmlns:r="http://schemas.openxmlformats.org/officeDocument/2006/relationships" name="SUBSEQUENT EVENTS (Details Narr" sheetId="62" state="visible" r:id="rId62"/>
    <sheet xmlns:r="http://schemas.openxmlformats.org/officeDocument/2006/relationships" name="RESTATEMENT OF PREVIOUSLY ISS_4" sheetId="63" state="visible" r:id="rId63"/>
    <sheet xmlns:r="http://schemas.openxmlformats.org/officeDocument/2006/relationships" name="RESTATEMENT OF PREVIOUSLY ISS_5" sheetId="64" state="visible" r:id="rId64"/>
    <sheet xmlns:r="http://schemas.openxmlformats.org/officeDocument/2006/relationships" name="RESTATEMENT OF PREVIOUSLY ISS_6" sheetId="65" state="visible" r:id="rId65"/>
    <sheet xmlns:r="http://schemas.openxmlformats.org/officeDocument/2006/relationships" name="RESTATEMENT OF PREVIOUSLY ISS_7" sheetId="66" state="visible" r:id="rId66"/>
    <sheet xmlns:r="http://schemas.openxmlformats.org/officeDocument/2006/relationships" name="RESTATEMENT OF PREVIOUSLY ISS_8" sheetId="67" state="visible" r:id="rId67"/>
    <sheet xmlns:r="http://schemas.openxmlformats.org/officeDocument/2006/relationships" name="RESTATEMENT OF PREVIOUSLY ISS_9" sheetId="68" state="visible" r:id="rId68"/>
    <sheet xmlns:r="http://schemas.openxmlformats.org/officeDocument/2006/relationships" name="SCHEDULE OF QUARTERLY FINANCIAL" sheetId="69" state="visible" r:id="rId69"/>
    <sheet xmlns:r="http://schemas.openxmlformats.org/officeDocument/2006/relationships" name="QUARTERLY FINANCIAL SUMMARY (Un" sheetId="70" state="visible" r:id="rId70"/>
    <sheet xmlns:r="http://schemas.openxmlformats.org/officeDocument/2006/relationships" name="QUARTERLY FINANCIAL SUMMARY (_2" sheetId="71" state="visible" r:id="rId71"/>
    <sheet xmlns:r="http://schemas.openxmlformats.org/officeDocument/2006/relationships" name="QUARTERLY FINANCIAL SUMMARY (_3" sheetId="72" state="visible" r:id="rId72"/>
    <sheet xmlns:r="http://schemas.openxmlformats.org/officeDocument/2006/relationships" name="QUARTERLY FINANCIAL SUMMARY (_4" sheetId="73" state="visible" r:id="rId73"/>
    <sheet xmlns:r="http://schemas.openxmlformats.org/officeDocument/2006/relationships" name="QUARTERLY FINANCIAL SUMMARY (_5"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5"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Jan. 03, 2025</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1543</t>
        </is>
      </c>
      <c r="C12" s="4" t="inlineStr">
        <is>
          <t xml:space="preserve"> </t>
        </is>
      </c>
      <c r="D12" s="4" t="inlineStr">
        <is>
          <t xml:space="preserve"> </t>
        </is>
      </c>
    </row>
    <row r="13">
      <c r="A13" s="4" t="inlineStr">
        <is>
          <t>Entity Registrant Name</t>
        </is>
      </c>
      <c r="B13" s="4" t="inlineStr">
        <is>
          <t>FLUX
POWER HOLDINGS, INC.</t>
        </is>
      </c>
      <c r="C13" s="4" t="inlineStr">
        <is>
          <t xml:space="preserve"> </t>
        </is>
      </c>
      <c r="D13" s="4" t="inlineStr">
        <is>
          <t xml:space="preserve"> </t>
        </is>
      </c>
    </row>
    <row r="14">
      <c r="A14" s="4" t="inlineStr">
        <is>
          <t>Entity Central Index Key</t>
        </is>
      </c>
      <c r="B14" s="4" t="inlineStr">
        <is>
          <t>0001083743</t>
        </is>
      </c>
      <c r="C14" s="4" t="inlineStr">
        <is>
          <t xml:space="preserve"> </t>
        </is>
      </c>
      <c r="D14" s="4" t="inlineStr">
        <is>
          <t xml:space="preserve"> </t>
        </is>
      </c>
    </row>
    <row r="15">
      <c r="A15" s="4" t="inlineStr">
        <is>
          <t>Entity Tax Identification Number</t>
        </is>
      </c>
      <c r="B15" s="4" t="inlineStr">
        <is>
          <t>92-355008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85
    S. Melrose Drive</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505-358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LU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716000</v>
      </c>
    </row>
    <row r="35">
      <c r="A35" s="4" t="inlineStr">
        <is>
          <t>Entity Common Stock, Shares Outstanding</t>
        </is>
      </c>
      <c r="B35" s="4" t="inlineStr">
        <is>
          <t xml:space="preserve"> </t>
        </is>
      </c>
      <c r="C35" s="6" t="n">
        <v>16682465</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4</t>
        </is>
      </c>
    </row>
    <row r="3">
      <c r="A3" s="3" t="inlineStr">
        <is>
          <t>Accounting Policies [Abstract]</t>
        </is>
      </c>
      <c r="B3" s="4" t="inlineStr">
        <is>
          <t xml:space="preserve"> </t>
        </is>
      </c>
    </row>
    <row r="4">
      <c r="A4" s="4" t="inlineStr">
        <is>
          <t>NATURE OF BUSINESS</t>
        </is>
      </c>
      <c r="B4" s="4" t="inlineStr">
        <is>
          <t xml:space="preserve">NOTE
1 – NATURE OF BUSINESS Nature
of Business Flux
Power Holdings, Inc. (“Flux”) was incorporated in 2008 in the State of Nevada, and Flux’s operations are conducted
through its wholly owned subsidiary, Flux Power, Inc. (“Flux Power”), a California corporation (collectively, the “Company”). The
Company designs, develops, manufactures, and sells a portfolio of advanced lithium-ion energy storage solutions for electrification of
a range of industrial commercial sectors which include material handling, airport ground support equipment (“GSE”), and stationary
energy storage. The Company believes its mobile and stationary energy storage solutions provide customers with a reliable, high performing,
cost effective, and more environmentally friendly alternative as compared to traditional lead acid and propane-based solutions. The Company’s
modular and scalable design allows different configurations of lithium-ion energy storage solutions to be paired with our proprietary
wireless battery management system to provide the level of energy storage required and “state of the art” real time monitoring
of pack performance. The Company believes that the increasing demand for lithium-ion energy storage solutions and more environmentally
friendly energy storage solutions in the material handling sector should continue to drive revenue grow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30,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In
connection with the preparation of its consolidated financial statements as of and for the year ended June 30, 2024, the Company identified
multiple prior-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misstatements to its previously issued consolidated financial statements.
Based upon the Company’s evaluation of both quantitative and qualitative factors, the Company concluded the misstatements were
material to the Company’s previously issued consolidated financial statements for the fiscal years ended June 30, 2023 and 2022.
Accordingly, the Company is restating its previously issued audited consolidated financial statements and related notes as of and for
the fiscal years ended June 30, 2023 and 2022. See Note 15 – Restatement of Previously Issued Financial Statements for the effects
of the restatement as of and for the fiscal years ended June 30, 2023 and 2022 and the restated amounts reflected within Note 4 –
Inventories, Note 11 – Income Taxes and Note 12 – Concentrations. See Note 16 – Quarterly Financial Summary (Unaudited)
for the effects of the restatement on the interim periods within the fiscal years ended June 30, 2024,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Liquidity and Financial Condition The accompanying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99.7 4.8 8.3 1.0
6.3 1.0 In addition, the Company’s
operations have been impacted by delays in new orders of its energy storage solutions due to corresponding deferrals of new forklift purchases
mainly caused by lower capital spending in the market sector that the Company serves and interest rate variability affecting selected large customer
fleets which have impacted the Company’s ability to meet projected revenue targets and generate cash from operations. Management has evaluated the Company’s expected cash requirements, including investments in additional sales and marketing
and research and development, capital expenditures and working capital requirements, and believes the Company’s existing cash and
funding available under the GBC Credit Facility and the Subordinated LOC, along with the forecasted gross margin, will not be sufficient
to meet the Company’s anticipated capital resources to fund planned operations for the next twelve months following the filing date
of this Annual Report on Form 10-K. Management
is evaluating strategies to improve profitability of operations and to obtain additional
funding. These steps include actual and planned price increases for our energy storage solutions, a number of cost saving
initiatives including product cost efficiencies and planned operating cost savings. Based on the Company’s existing backlog and customer orders, management anticipates increased revenues, together
with the improvements in its gross margin will move it closer to profitability. The planned gross margin improvement tasks include, but
are not limited to, a plan to drive bill of material costs down while increasing price of our products for new orders. We also continue to execute our cost reduction, sourcing, and pricing recovery initiatives in efforts to increase
our gross margins and improve cash flow from operations. Unforeseen factors in the general economy beyond management’s control could
potentially have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24, 2023 and 2022, cash was approximately $ 0.6 2.4 0.5 no Fair
Values of Financial Instruments The
carrying amount of our cash, accounts payable, accounts receivable, and accrued liabilities approximate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significant issues related to the collection of its accounts receivable. As of June 30, 2024, the company
has an allowance for credit losses of $ 55,000 not 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 490,000 690,000 665,000 Property,
Plant and Equipment Property,
plant and equipment are stated at cost, net of accumulated depreciation. Depreciation and amortization are provided using the straight-line
method over the estimated useful lives, of the related assets ranging from three five years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in accordance to the ASC Topic 606, Revenue from Contracts with Customers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Product
Warranties The
Company evaluates its exposure to product warranty obligations based on historical experience. Our products, primarily lift equipment
packs, are warrantied for five years unless modified by a separate agreement. As of June 30, 2024, 2023 and 2022, the Company carried
warranty liability of approximately $ 3,018,000 1,600,000 1,012,000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Research
and Development The
Company is actively engaged in new product development efforts. Research and development costs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fiscal years ended June 30, 2024, 2023 and 2022, basic and diluted weighted-average common shares outstanding were 16,548,533 16,055,256 15,439,530 SCHEDULE OF DILUTIVE COMMON SHARES OUTSTANDING EXCLUDED FROM DILUTIVE WEIGHTED AVERAGE COMMON SHARES OUTSTANDING
2024 2023 2022
Year ended June 30,
2024 2023 2022
Stock options 1,605,060 973,400 503,433
RSUs 114,666 193,749 304,221
Warrants 1,413,110 1,455,119 1,455,119
Antidilutive securities 3,132,836 2,622,268 2,262,773 Adopted
Accounting Pronouncements The
Company did not adopt any new accounting pronouncements during the year ended June 30, 2024. Recently
Issued Accounting Pronouncements In
December 2023, the FASB issued Accounting Standards Update (“ASU”) 2023-09,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2024 2023 2022
June 30,
2024 2023 2022
Restated Restated
Raw materials $ 12,850,000 $ 11,507,000 $ 11,495,000
Work in process 474,000 1,277,000 927,000
Finished goods 3,653,000 3,374,000 2,018,000
Total Inventories $ 16,977,000 $ 16,158,000 $ 14,440,000 Inventories
consist primarily of our energy storage systems and the related subcomponents, and are stated at the lower of cost o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consist of the following: SCHEDULE
OF OTHER CURRENT ASSETS
2024 2023 2022
June 30,
2024 2023 2022
Prepaid insurance $ 419,000 $ 573,000 $ 478,000
Prepaid expenses 181,000 202,000 343,000
Other 345,000 143,000 440,000
Total other current assets $ 945,000 $ 918,000 $ 1,26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SCHEDULE
OF ACCRUED EXPENSES
2024 2023 2022
June 30,
2024 2023 2022
Payroll and bonus accrual $ 471,000 $ 1,157,000 $ 767,000
PTO accrual 437,000 412,000 430,000
Warranty liability 3,018,000 1,600,000 1,012,000
Other - 12,000 -
Total accrued expenses $ 3,926,000 $ 3,181,000 $ 2,20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NOTE
7 – PROPERTY, PLANT AND EQUIPMENT, NET Property,
plant and equipment, net consist of the following: SCHEDULE
OF PROPERTY PLANT AND EQUIPMENT NET
2024 2023 2022
June 30,
2024 2023 2022
Machinery and equipment $ 1,352,000 $ 1,169,000 $ 808,000
Office equipment 2,690,000 2,153,000 1,574,000
Furniture and equipment 274,000 273,000 256,000
Vehicles - - 20,000
Leasehold improvements 148,000 81,000 56,000
CIP 106,000 43,000 -
Property, plant and equipment, gross 4,570,000 3,719,000 2,714,000
Less: accumulated depreciation (2,821,000 ) (1,930,000 ) (1,136,000 )
Total
property, plant and equipment, net $ 1,749,000 $ 1,789,000 $ 1,578,000 Depreciation
expense was approximately $ 1,045,000 899,000 5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8 – NOTES PAYABLE Revolving
Line of Credit Gibraltar
Business Capital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On
November 2, 2023, the Company entered into the First Amendment to Loan and Security Agreement (the “First Amendment”) with
Gibraltar Business Capital, LLC (“GBC”), which amended certain definition of the Subordinated Debt referenced in the Loan
and Security Agreement dated July 28, 2023 as Subordinated Debt owed by Borrower to Cleveland Capital L.P. pursuant to that certain Subordinated
Unsecured Promissory Note, dated as of November 1, 2023, in the aggregate principal amount of $ 2,000,000 On
January 30, 2024, the Company entered into the Second Amendment to Loan and Security Agreement (the “Second Amendment”) with
GBC, which amended certain terms of the Loan and Security Agreement dated July 28, 2023, including but not limited to, (i) increasing
the commitment amount from $ 15.0 16.0 7,500 16 10,000 7,5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year ended June 30, 2024, the
Company had multiple drawdowns under the GBC Credit Facility totaling $ 65.8 52.0 13.8 2.2 In
April 2024, the Company notified GBC of a certain event of default with respect to the Company’s anticipated failure to maintain
the EBITDA covenant for the trailing three (3) month period ended April 30, 2024, or Default. On May 8, 2024, 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 On
May 31, 2024, the Company entered into the Third Amendment to Loan and Security Agreement (the “Third Amendment”) with GBC
which amended certain terms of the Loan and Security Agreement dated July 28, 2023, including but not limited to amending the EBITDA
Minimum financial covenant of the Company. In consideration for the Third Amendment, the Company agreed to pay GBC a non-refundable amendment
fee of $ 50,000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 8.0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During
the year ended June 30, 2024, the Company had multiple Revolving LOC drawdowns totaling $ 1.4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DEBT AGREEMENTS</t>
        </is>
      </c>
      <c r="B4" s="4" t="inlineStr">
        <is>
          <t xml:space="preserve">NOTE
9 – RELATED PARTY DEBT AGREEMENTS At
June 30, 2024,2023 and 2022, the Company had no related party debt balance outstanding. Below are the activities for the Company’s
related party debt agreements that existed during the years ended June 30, 2024, 2023 and 2022. Subordinated
Line of Credit Facilities Cleveland
Capital, L.P. Credit Facility On
November 2, 2023, the Company entered into a Credit Facility Agreement (the “Credit Facility”) with Cleveland Capital, L.P.,
(the “Lender”). The Credit Facility provides the Company with a line of credit of up to $ 2,000,000 2,000,000 Pursuant
to the terms of the Credit Facility, the Lender agreed to make loans (each such loan, an “Advance”) up to such Lender’s
Commitment Amount to the Company from time to time, until August 15, 2025 (the “Due Date”). The Note accrues interest at
Secured Overnight Financing Rate plus nine percent ( 9 As
consideration of the Lender’s commitment to provide the Advances to the Company, the Company issued the Lender warrants to purchase
41,196 5 3.24 2022
Subordinated LOC On
May 11, 2022, the Company entered into a Credit Facility Agreement (the “2022 Subordinated LOC”) with Cleveland, Herndon
Plant Oakley, Ltd., (“HPO”), and other lenders (together with Cleveland and HPO, the “Lenders”). The 2022 Subordinated
LOC provided the Company with a short-term line of credit not less than $ 3,000,000 5,000,000 Pursuant
to the terms of the 2022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2022 Subordinated LOC included customary representations, warranties and covenants by the Company and the Lenders. The Company has also
agreed to pay the legal fees of Cleveland’s counsel in an amount up to $ 10,000 In
connection with entry into the 2022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On
November 2, 2023, the 2022 Subordinated LOC was ter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At-The-Market
(“ATM”) Offering On
December 21, 2020 the Company entered into a Sales Agreement (the “Sales Agreement”) with H.C. Wainwright &amp; Co., LLC
(“HCW”) to sell shares of its common stock, par value $ 0.001 On
October 5, 2023, the Company terminated the Sales Agreement with HCW pursuant to the terms of the Sales Agreement. From December 21,
2020 through October 5, 2023, the Company sold an aggregate of 1,524,873 10.45 15.9 15.3 Public
Offering Registered
Direct Offering On
September 27, 2021, the Company closed a registered direct offering, priced at-the-market under Nasdaq rules (“RDO”) for
the sale of 2,142,860 1,071,430 7.00 15.0 1.0 7.00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The “shelf” registration
statement expired on October 26, 2023. Warrants In
connection with the Company’s RDO, in September 2021 the Company issued five-year 1,071,430 7.00 3,874,000 4.99 In
May 2022 and in conjunction with entry into a credit facility with Cleveland, HPO, and other lenders (together with Cleveland and HPO,
the “Lenders”), the Company issued five-year 128,000 2.53 173,000 In
June 2022 and in conjunction with the entry into the Second Amendment to Loan and Security Agreement with SVB, the Company issued twelve 40,806 2.23 80,000 In
November 2023 and in conjunction with the entry into the 2023 Subordinated LOC, the Company issued five 41,196 3.24 92,000 Warrant
detail for the year ended June 30, 2024 is reflected below: SCHEDULE OF STOCK WARRANT ACTIVITY
Number of Weighted Average Weighted Average
Warrants outstanding and exercisable at June 30, 2023 1,455,119 $ 6.10
Warrants issued 41,196 3.24
Warrants exercised - -
Warrants forfeited and cancelled (83,205 ) 4.00
Warrants outstanding and exercisable at June 30, 2024 1,413,110 6.14 2.48 Warrant
detail for the year ended June 30, 2023 is reflected below:
Number of Weighted Average Weighted Average
Warrants outstanding and exercisable at June 30, 2022 1,455,119 $ 6.10
Warrants issued - -
Warrants outstanding and exercisable at June 30, 2023 1,455,119 6.10 3.17 Warrant
detail for the year ended June 30, 2022 is reflected below:
Number of Weighted Average Weighted Average
Warrants outstanding and exercisable at June 30, 2021 214,883 $ 4.49
Warrants issued 1,240,236 6.38
Warrants outstanding and exercisable at June 30, 2022 1,455,119 6.10 4.17 The
Company uses the Black-Scholes valuation model to calculate the fair value of warrants. The fair value of warrants was measured at the
issuance date using the assumptions in the table below: SCHEDULE
OF FAIR VALUE ASSUMPTIONS OF WARRANTS
Year ended June 30,
2024 2023 (1) 2022
Expected volatility 83.70 % - 82.45 %
Risk free interest rate 4.65 % - 2.89 %
Dividend yield - % - - %
Expected term (years) 5.00 5.00
(1) No warrants were issued during the year ended June 30, 2023. Equity
Award Plans In
connection with the reverse acquisition of Flux Power, Inc. in 2012, the Company assumed the 2010 Plan. As of June 30, 2024, there weren’t
any options to purchase common stock outstanding under the 2010 Plan. No additional options may be granted under the 2010 Plan.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89,922 On
April 29, 2021, the Company’s stockholders approved the 2021 Equity Incentive Plan (the “2021 Plan”). The 2021 Plan
authorizes the issuance of awards for up to 2,000,000 777,551 On
October 31, 2022, the Board of Directors authorized a total of 624,441 Stock
Options Activity
in stock options during the year ended June 30, 2024 and related balances outstanding as of that date are reflected below: SCHEDULE OF STOCK OPTIONS ACTIVITY
Number of Weighted Average Weighted Average Aggregate intrinsic Value Weighted Average Grant Date Fair Value
Outstanding at June 30, 2023 973,400 $ 6.44
Granted 1,034,204 3.45 $ 2.24
Exercised (100,104 ) 3.40 $ 97,593
Forfeited and cancelled (302,440 ) 5.66
Outstanding at June 30, 2024 1,605,060 4.85 7.96 –
Exercisable at June 30, 2024 426,363 8.72 4.92 – Activity
in stock options during the year ended June 30, 2023 and related balances outstanding as of that date are reflected below:
Number of Weighted Average Weighted Average Aggregate intrinsic Value Weighted Average Grant Date Fair Value
Outstanding at June 30, 2022 503,433 $ 11.03
Granted 624,441 3.43 $ 2.88
Exercised (22,500 ) 4.60 $ 2,700
Forfeited and cancelled (131,974 ) 10.03
Outstanding at June 30, 2023 973,400 6.44 7.40
Exercisable at June 30, 2023 398,922 10.77 4.61 Activity
in stock options during the year ended June 30, 2022 and related balances outstanding as of that date are reflected below:
Number of Weighted Average Weighted Average Aggregate intrinsic Value
Outstanding at June 30, 2021 531,205 $ 11.02
Exercised (3,400 ) 4.65 $ 15,752
Forfeited and cancelled (24,372 ) 11.65
Outstanding and exercisable at June 30, 2022 503,433 11.03 5.66 The
Company uses the Black-Scholes valuation model to calculate the fair value of stock options. The fair value of stock options was measured
at the grant date using the assumptions (annualized percentages) in the table below: SCHEDULE
OF FAIR VALUE ASSUMPTIONS OF STOCK OPTIONS
Year ended June 30,
2024 2023 2022 (1)
Expected volatility 80.06 % 90.12 % -
Risk free interest rate 4.86 4.21 -
Forfeiture rate 20.00 20.00 -
Dividend yield – – -
Expected term (years) 6.00 6.25
(1) No
stock options were granted during the year ended June 30, 2022.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8,228 57,532 Activity
in RSUs during the year ended June 30, 2024 and related balances outstanding as of that date are reflected below: SCHEDULE OF RESTRICTED STOCK UNITS ACTIVITY
Number of Weighted Average Weighted Average
Outstanding at June 30, 2023 193,749 $ 6.09
Granted 68,228 4.25
Vested and settled (136,956 ) 5.55
Forfeited and cancelled (10,355 ) 6.91
Outstanding at June 30, 2024 114,666 5.56 0.61 Activity
in RSUs during the year ended June 30, 2023 and related balances outstanding as of that date are reflected below:
Number of Weighted Average Weighted Average
Outstanding at June 30, 2022 304,221 $ 6.06
Granted 72,566 3.44
Vested and settled (109,676 ) 3.77
Forfeited and cancelled (73,362 ) 6.80
Outstanding at June 30, 2023 193,749 6.09 0.98 Activity
in RSUs during the year ended June 30, 2022 and related balances outstanding as of that date are reflected below:
Number of Weighted Average Weighted Average
Outstanding at June 30, 2021 131,652 $ 9.25
Granted 250,786 4.82
Vested and settled (9,156 ) 11.56
Forfeited and cancelled (69,061 ) 6.93
Outstanding at June 30, 2022 304,221 6.06 1.82 Employee
Stock Purchase Plan On
March 6, 2023, the Company’s Board of Directors approved the 2023 Employee Stock Purchase Plan (the “2023 ESPP”), which
subsequently was approved by the Company’s stockholders on April 20, 2023.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On
March 28, 2024, participants in the 2023 ESPP purchased an aggregate total of 37,543 85 3.30 At
June 30, 2024, 312,457 Stock-based
Compensation Stock-based
compensation expense for the fiscal years ended June 30, 2024 and 2023 represents the estimated fair value of stock options, RSUs and
ESPP offering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June 30, 2024, the aggregate intrinsic value of the outstanding options and the exercisable
options were zero zero The
following table summarizes stock-based compensation expense for employee and non-employee option and RSU grants: SCHEDULE
OF STOCK-BASED COMPENSATION EXPENSES
Year ended June 30,
2024 2023 2022
Research and development $ 1,335,000 $ 173,000 $ 144,000
Selling and administrative 236,000 625,000 567,000
Total stock-based compensation expense $ 1,571,000 $ 798,000 $ 711,000 At
June 30, 2024, the unamortized stock-based compensation expense relating to outstanding stock options and RSUs was approximately $ 2,282,000 319,000 1.60 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Consolidated Balance Sheets - USD ($)</t>
        </is>
      </c>
      <c r="B1" s="2" t="inlineStr">
        <is>
          <t>Jun. 30, 2024</t>
        </is>
      </c>
      <c r="C1" s="2" t="inlineStr">
        <is>
          <t>Mar. 31, 2024</t>
        </is>
      </c>
      <c r="D1" s="2" t="inlineStr">
        <is>
          <t>Dec. 31, 2023</t>
        </is>
      </c>
      <c r="E1" s="2" t="inlineStr">
        <is>
          <t>Sep. 30, 2023</t>
        </is>
      </c>
      <c r="F1" s="2" t="inlineStr">
        <is>
          <t>Jun. 30, 2023</t>
        </is>
      </c>
      <c r="H1" s="2" t="inlineStr">
        <is>
          <t>Mar. 31, 2023</t>
        </is>
      </c>
      <c r="I1" s="2" t="inlineStr">
        <is>
          <t>Dec. 31, 2022</t>
        </is>
      </c>
      <c r="J1" s="2" t="inlineStr">
        <is>
          <t>Sep. 30, 2022</t>
        </is>
      </c>
      <c r="K1" s="2" t="inlineStr">
        <is>
          <t>Jun. 30, 2022</t>
        </is>
      </c>
      <c r="M1" s="2" t="inlineStr">
        <is>
          <t>Mar. 31, 2022</t>
        </is>
      </c>
      <c r="N1" s="2" t="inlineStr">
        <is>
          <t>Dec. 31, 2021</t>
        </is>
      </c>
      <c r="O1" s="2" t="inlineStr">
        <is>
          <t>Sep. 30, 2021</t>
        </is>
      </c>
      <c r="P1" s="2" t="inlineStr">
        <is>
          <t>Jun. 30, 2021</t>
        </is>
      </c>
      <c r="Q1" s="2" t="inlineStr">
        <is>
          <t>[4]</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t>
        </is>
      </c>
      <c r="B3" s="5" t="n">
        <v>643000</v>
      </c>
      <c r="C3" s="5" t="n">
        <v>1250000</v>
      </c>
      <c r="D3" s="5" t="n">
        <v>1584000</v>
      </c>
      <c r="E3" s="5" t="n">
        <v>1139000</v>
      </c>
      <c r="F3" s="5" t="n">
        <v>2379000</v>
      </c>
      <c r="H3" s="5" t="n">
        <v>790000</v>
      </c>
      <c r="I3" s="5" t="n">
        <v>157000</v>
      </c>
      <c r="J3" s="5" t="n">
        <v>306000</v>
      </c>
      <c r="K3" s="5" t="n">
        <v>485000</v>
      </c>
      <c r="M3" s="5" t="n">
        <v>3804000</v>
      </c>
      <c r="N3" s="5" t="n">
        <v>7855000</v>
      </c>
      <c r="O3" s="5" t="n">
        <v>15737000</v>
      </c>
      <c r="P3" s="4" t="inlineStr">
        <is>
          <t xml:space="preserve"> </t>
        </is>
      </c>
    </row>
    <row r="4">
      <c r="A4" s="4" t="inlineStr">
        <is>
          <t>Accounts receivable, net of allowance for credit losses of $55,000, $0 and $0 at June 30, 2024, 2023 and 2022, respectively</t>
        </is>
      </c>
      <c r="B4" s="6" t="n">
        <v>9773000</v>
      </c>
      <c r="C4" s="6" t="n">
        <v>10468000</v>
      </c>
      <c r="D4" s="6" t="n">
        <v>12726000</v>
      </c>
      <c r="E4" s="6" t="n">
        <v>10840000</v>
      </c>
      <c r="F4" s="6" t="n">
        <v>8800000</v>
      </c>
      <c r="G4" s="4" t="inlineStr">
        <is>
          <t>[1]</t>
        </is>
      </c>
      <c r="H4" s="6" t="n">
        <v>9881000</v>
      </c>
      <c r="I4" s="6" t="n">
        <v>10507000</v>
      </c>
      <c r="J4" s="6" t="n">
        <v>11596000</v>
      </c>
      <c r="K4" s="6" t="n">
        <v>8609000</v>
      </c>
      <c r="M4" s="6" t="n">
        <v>9508000</v>
      </c>
      <c r="N4" s="6" t="n">
        <v>5184000</v>
      </c>
      <c r="O4" s="6" t="n">
        <v>4511000</v>
      </c>
      <c r="P4" s="4" t="inlineStr">
        <is>
          <t xml:space="preserve"> </t>
        </is>
      </c>
    </row>
    <row r="5">
      <c r="A5" s="4" t="inlineStr">
        <is>
          <t>Inventories, net</t>
        </is>
      </c>
      <c r="B5" s="6" t="n">
        <v>16977000</v>
      </c>
      <c r="C5" s="6" t="n">
        <v>17362000</v>
      </c>
      <c r="D5" s="6" t="n">
        <v>15554000</v>
      </c>
      <c r="E5" s="6" t="n">
        <v>16591000</v>
      </c>
      <c r="F5" s="6" t="n">
        <v>16158000</v>
      </c>
      <c r="G5" s="4" t="inlineStr">
        <is>
          <t>[2],[3]</t>
        </is>
      </c>
      <c r="H5" s="6" t="n">
        <v>18859000</v>
      </c>
      <c r="I5" s="6" t="n">
        <v>17449000</v>
      </c>
      <c r="J5" s="6" t="n">
        <v>16935000</v>
      </c>
      <c r="K5" s="6" t="n">
        <v>14440000</v>
      </c>
      <c r="L5" s="4" t="inlineStr">
        <is>
          <t>[2],[3]</t>
        </is>
      </c>
      <c r="M5" s="6" t="n">
        <v>19297000</v>
      </c>
      <c r="N5" s="6" t="n">
        <v>18090000</v>
      </c>
      <c r="O5" s="6" t="n">
        <v>12655000</v>
      </c>
      <c r="P5" s="4" t="inlineStr">
        <is>
          <t xml:space="preserve"> </t>
        </is>
      </c>
    </row>
    <row r="6">
      <c r="A6" s="4" t="inlineStr">
        <is>
          <t>Other current assets</t>
        </is>
      </c>
      <c r="B6" s="6" t="n">
        <v>945000</v>
      </c>
      <c r="C6" s="6" t="n">
        <v>840000</v>
      </c>
      <c r="D6" s="6" t="n">
        <v>942000</v>
      </c>
      <c r="E6" s="6" t="n">
        <v>1053000</v>
      </c>
      <c r="F6" s="6" t="n">
        <v>918000</v>
      </c>
      <c r="H6" s="6" t="n">
        <v>775000</v>
      </c>
      <c r="I6" s="6" t="n">
        <v>884000</v>
      </c>
      <c r="J6" s="6" t="n">
        <v>1308000</v>
      </c>
      <c r="K6" s="6" t="n">
        <v>1261000</v>
      </c>
      <c r="M6" s="6" t="n">
        <v>577000</v>
      </c>
      <c r="N6" s="6" t="n">
        <v>868000</v>
      </c>
      <c r="O6" s="6" t="n">
        <v>1026000</v>
      </c>
      <c r="P6" s="4" t="inlineStr">
        <is>
          <t xml:space="preserve"> </t>
        </is>
      </c>
    </row>
    <row r="7">
      <c r="A7" s="4" t="inlineStr">
        <is>
          <t>Total current assets</t>
        </is>
      </c>
      <c r="B7" s="6" t="n">
        <v>28338000</v>
      </c>
      <c r="C7" s="6" t="n">
        <v>29920000</v>
      </c>
      <c r="D7" s="6" t="n">
        <v>30806000</v>
      </c>
      <c r="E7" s="6" t="n">
        <v>29623000</v>
      </c>
      <c r="F7" s="6" t="n">
        <v>28255000</v>
      </c>
      <c r="H7" s="6" t="n">
        <v>30305000</v>
      </c>
      <c r="I7" s="6" t="n">
        <v>28997000</v>
      </c>
      <c r="J7" s="6" t="n">
        <v>30145000</v>
      </c>
      <c r="K7" s="6" t="n">
        <v>24795000</v>
      </c>
      <c r="M7" s="6" t="n">
        <v>33186000</v>
      </c>
      <c r="N7" s="6" t="n">
        <v>31997000</v>
      </c>
      <c r="O7" s="6" t="n">
        <v>33929000</v>
      </c>
      <c r="P7" s="4" t="inlineStr">
        <is>
          <t xml:space="preserve"> </t>
        </is>
      </c>
    </row>
    <row r="8">
      <c r="A8" s="4" t="inlineStr">
        <is>
          <t>Right of use asset</t>
        </is>
      </c>
      <c r="B8" s="6" t="n">
        <v>2096000</v>
      </c>
      <c r="C8" s="6" t="n">
        <v>2291000</v>
      </c>
      <c r="D8" s="6" t="n">
        <v>2482000</v>
      </c>
      <c r="E8" s="6" t="n">
        <v>2670000</v>
      </c>
      <c r="F8" s="6" t="n">
        <v>2854000</v>
      </c>
      <c r="H8" s="6" t="n">
        <v>3035000</v>
      </c>
      <c r="I8" s="6" t="n">
        <v>2601000</v>
      </c>
      <c r="J8" s="6" t="n">
        <v>2558000</v>
      </c>
      <c r="K8" s="6" t="n">
        <v>2597000</v>
      </c>
      <c r="M8" s="6" t="n">
        <v>2711000</v>
      </c>
      <c r="N8" s="6" t="n">
        <v>2821000</v>
      </c>
      <c r="O8" s="6" t="n">
        <v>2929000</v>
      </c>
      <c r="P8" s="4" t="inlineStr">
        <is>
          <t xml:space="preserve"> </t>
        </is>
      </c>
    </row>
    <row r="9">
      <c r="A9" s="4" t="inlineStr">
        <is>
          <t>Property, plant and equipment, net</t>
        </is>
      </c>
      <c r="B9" s="6" t="n">
        <v>1749000</v>
      </c>
      <c r="C9" s="6" t="n">
        <v>1705000</v>
      </c>
      <c r="D9" s="6" t="n">
        <v>1680000</v>
      </c>
      <c r="E9" s="6" t="n">
        <v>1747000</v>
      </c>
      <c r="F9" s="6" t="n">
        <v>1789000</v>
      </c>
      <c r="H9" s="6" t="n">
        <v>1724000</v>
      </c>
      <c r="I9" s="6" t="n">
        <v>1561000</v>
      </c>
      <c r="J9" s="6" t="n">
        <v>1758000</v>
      </c>
      <c r="K9" s="6" t="n">
        <v>1578000</v>
      </c>
      <c r="M9" s="6" t="n">
        <v>1588000</v>
      </c>
      <c r="N9" s="6" t="n">
        <v>1627000</v>
      </c>
      <c r="O9" s="6" t="n">
        <v>1471000</v>
      </c>
      <c r="P9" s="4" t="inlineStr">
        <is>
          <t xml:space="preserve"> </t>
        </is>
      </c>
    </row>
    <row r="10">
      <c r="A10" s="4" t="inlineStr">
        <is>
          <t>Other assets</t>
        </is>
      </c>
      <c r="B10" s="6" t="n">
        <v>118000</v>
      </c>
      <c r="C10" s="6" t="n">
        <v>118000</v>
      </c>
      <c r="D10" s="6" t="n">
        <v>119000</v>
      </c>
      <c r="E10" s="6" t="n">
        <v>119000</v>
      </c>
      <c r="F10" s="6" t="n">
        <v>120000</v>
      </c>
      <c r="H10" s="6" t="n">
        <v>119000</v>
      </c>
      <c r="I10" s="6" t="n">
        <v>115000</v>
      </c>
      <c r="J10" s="6" t="n">
        <v>42000</v>
      </c>
      <c r="K10" s="6" t="n">
        <v>89000</v>
      </c>
      <c r="M10" s="6" t="n">
        <v>89000</v>
      </c>
      <c r="N10" s="6" t="n">
        <v>89000</v>
      </c>
      <c r="O10" s="6" t="n">
        <v>89000</v>
      </c>
      <c r="P10" s="4" t="inlineStr">
        <is>
          <t xml:space="preserve"> </t>
        </is>
      </c>
    </row>
    <row r="11">
      <c r="A11" s="4" t="inlineStr">
        <is>
          <t>Total assets</t>
        </is>
      </c>
      <c r="B11" s="6" t="n">
        <v>32301000</v>
      </c>
      <c r="C11" s="6" t="n">
        <v>34034000</v>
      </c>
      <c r="D11" s="6" t="n">
        <v>35087000</v>
      </c>
      <c r="E11" s="6" t="n">
        <v>34159000</v>
      </c>
      <c r="F11" s="6" t="n">
        <v>33018000</v>
      </c>
      <c r="H11" s="6" t="n">
        <v>35183000</v>
      </c>
      <c r="I11" s="6" t="n">
        <v>33274000</v>
      </c>
      <c r="J11" s="6" t="n">
        <v>34503000</v>
      </c>
      <c r="K11" s="6" t="n">
        <v>29059000</v>
      </c>
      <c r="M11" s="6" t="n">
        <v>37574000</v>
      </c>
      <c r="N11" s="6" t="n">
        <v>36534000</v>
      </c>
      <c r="O11" s="6" t="n">
        <v>38418000</v>
      </c>
      <c r="P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s payable</t>
        </is>
      </c>
      <c r="B13" s="6" t="n">
        <v>11395000</v>
      </c>
      <c r="C13" s="6" t="n">
        <v>11394000</v>
      </c>
      <c r="D13" s="6" t="n">
        <v>10361000</v>
      </c>
      <c r="E13" s="6" t="n">
        <v>10202000</v>
      </c>
      <c r="F13" s="6" t="n">
        <v>9872000</v>
      </c>
      <c r="G13" s="4" t="inlineStr">
        <is>
          <t>[1],[3]</t>
        </is>
      </c>
      <c r="H13" s="6" t="n">
        <v>10855000</v>
      </c>
      <c r="I13" s="6" t="n">
        <v>12837000</v>
      </c>
      <c r="J13" s="6" t="n">
        <v>13505000</v>
      </c>
      <c r="K13" s="6" t="n">
        <v>6645000</v>
      </c>
      <c r="M13" s="6" t="n">
        <v>13361000</v>
      </c>
      <c r="N13" s="6" t="n">
        <v>9239000</v>
      </c>
      <c r="O13" s="6" t="n">
        <v>9298000</v>
      </c>
      <c r="P13" s="4" t="inlineStr">
        <is>
          <t xml:space="preserve"> </t>
        </is>
      </c>
    </row>
    <row r="14">
      <c r="A14" s="4" t="inlineStr">
        <is>
          <t>Accrued expenses</t>
        </is>
      </c>
      <c r="B14" s="6" t="n">
        <v>3926000</v>
      </c>
      <c r="C14" s="6" t="n">
        <v>3900000</v>
      </c>
      <c r="D14" s="6" t="n">
        <v>3350000</v>
      </c>
      <c r="E14" s="6" t="n">
        <v>3782000</v>
      </c>
      <c r="F14" s="6" t="n">
        <v>3181000</v>
      </c>
      <c r="H14" s="6" t="n">
        <v>2604000</v>
      </c>
      <c r="I14" s="6" t="n">
        <v>2298000</v>
      </c>
      <c r="J14" s="6" t="n">
        <v>2228000</v>
      </c>
      <c r="K14" s="6" t="n">
        <v>2209000</v>
      </c>
      <c r="M14" s="6" t="n">
        <v>2142000</v>
      </c>
      <c r="N14" s="6" t="n">
        <v>2233000</v>
      </c>
      <c r="O14" s="6" t="n">
        <v>1908000</v>
      </c>
      <c r="P14" s="4" t="inlineStr">
        <is>
          <t xml:space="preserve"> </t>
        </is>
      </c>
    </row>
    <row r="15">
      <c r="A15" s="4" t="inlineStr">
        <is>
          <t>Line of credit</t>
        </is>
      </c>
      <c r="B15" s="6" t="n">
        <v>13834000</v>
      </c>
      <c r="C15" s="6" t="n">
        <v>13645000</v>
      </c>
      <c r="D15" s="6" t="n">
        <v>13575000</v>
      </c>
      <c r="E15" s="6" t="n">
        <v>11986000</v>
      </c>
      <c r="F15" s="6" t="n">
        <v>9912000</v>
      </c>
      <c r="H15" s="6" t="n">
        <v>10491000</v>
      </c>
      <c r="I15" s="6" t="n">
        <v>6811000</v>
      </c>
      <c r="J15" s="6" t="n">
        <v>5651000</v>
      </c>
      <c r="K15" s="6" t="n">
        <v>4889000</v>
      </c>
      <c r="M15" s="6" t="n">
        <v>3500000</v>
      </c>
      <c r="N15" s="6" t="n">
        <v>3500000</v>
      </c>
      <c r="O15" s="6" t="n">
        <v>0</v>
      </c>
      <c r="P15" s="4" t="inlineStr">
        <is>
          <t xml:space="preserve"> </t>
        </is>
      </c>
    </row>
    <row r="16">
      <c r="A16" s="4" t="inlineStr">
        <is>
          <t>Deferred revenue</t>
        </is>
      </c>
      <c r="B16" s="6" t="n">
        <v>485000</v>
      </c>
      <c r="C16" s="6" t="n">
        <v>343000</v>
      </c>
      <c r="D16" s="6" t="n">
        <v>310000</v>
      </c>
      <c r="E16" s="6" t="n">
        <v>336000</v>
      </c>
      <c r="F16" s="6" t="n">
        <v>131000</v>
      </c>
      <c r="H16" s="4" t="inlineStr">
        <is>
          <t xml:space="preserve"> </t>
        </is>
      </c>
      <c r="I16" s="6" t="n">
        <v>81000</v>
      </c>
      <c r="J16" s="6" t="n">
        <v>347000</v>
      </c>
      <c r="K16" s="6" t="n">
        <v>163000</v>
      </c>
      <c r="M16" s="6" t="n">
        <v>313000</v>
      </c>
      <c r="N16" s="6" t="n">
        <v>140000</v>
      </c>
      <c r="O16" s="6" t="n">
        <v>127000</v>
      </c>
      <c r="P16" s="4" t="inlineStr">
        <is>
          <t xml:space="preserve"> </t>
        </is>
      </c>
    </row>
    <row r="17">
      <c r="A17" s="4" t="inlineStr">
        <is>
          <t>Customer deposits</t>
        </is>
      </c>
      <c r="B17" s="6" t="n">
        <v>18000</v>
      </c>
      <c r="C17" s="6" t="n">
        <v>18000</v>
      </c>
      <c r="D17" s="6" t="n">
        <v>232000</v>
      </c>
      <c r="E17" s="6" t="n">
        <v>17000</v>
      </c>
      <c r="F17" s="6" t="n">
        <v>82000</v>
      </c>
      <c r="H17" s="6" t="n">
        <v>135000</v>
      </c>
      <c r="I17" s="6" t="n">
        <v>29000</v>
      </c>
      <c r="J17" s="6" t="n">
        <v>10000</v>
      </c>
      <c r="K17" s="6" t="n">
        <v>175000</v>
      </c>
      <c r="M17" s="6" t="n">
        <v>690000</v>
      </c>
      <c r="N17" s="6" t="n">
        <v>0</v>
      </c>
      <c r="O17" s="6" t="n">
        <v>322000</v>
      </c>
      <c r="P17" s="4" t="inlineStr">
        <is>
          <t xml:space="preserve"> </t>
        </is>
      </c>
    </row>
    <row r="18">
      <c r="A18" s="4" t="inlineStr">
        <is>
          <t>Finance leases payable, current portion</t>
        </is>
      </c>
      <c r="B18" s="6" t="n">
        <v>156000</v>
      </c>
      <c r="C18" s="6" t="n">
        <v>153000</v>
      </c>
      <c r="D18" s="6" t="n">
        <v>150000</v>
      </c>
      <c r="E18" s="6" t="n">
        <v>147000</v>
      </c>
      <c r="F18" s="6" t="n">
        <v>143000</v>
      </c>
      <c r="H18" s="6" t="n">
        <v>140000</v>
      </c>
      <c r="I18" s="6" t="n">
        <v>64000</v>
      </c>
      <c r="J18" s="6" t="n">
        <v>13000</v>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ffice leases payable, current portion</t>
        </is>
      </c>
      <c r="B19" s="6" t="n">
        <v>734000</v>
      </c>
      <c r="C19" s="6" t="n">
        <v>712000</v>
      </c>
      <c r="D19" s="6" t="n">
        <v>689000</v>
      </c>
      <c r="E19" s="6" t="n">
        <v>667000</v>
      </c>
      <c r="F19" s="6" t="n">
        <v>644000</v>
      </c>
      <c r="H19" s="6" t="n">
        <v>616000</v>
      </c>
      <c r="I19" s="6" t="n">
        <v>542000</v>
      </c>
      <c r="J19" s="6" t="n">
        <v>523000</v>
      </c>
      <c r="K19" s="6" t="n">
        <v>504000</v>
      </c>
      <c r="M19" s="6" t="n">
        <v>486000</v>
      </c>
      <c r="N19" s="6" t="n">
        <v>469000</v>
      </c>
      <c r="O19" s="6" t="n">
        <v>452000</v>
      </c>
      <c r="P19" s="4" t="inlineStr">
        <is>
          <t xml:space="preserve"> </t>
        </is>
      </c>
    </row>
    <row r="20">
      <c r="A20" s="4" t="inlineStr">
        <is>
          <t>Accrued interest</t>
        </is>
      </c>
      <c r="B20" s="6" t="n">
        <v>126000</v>
      </c>
      <c r="C20" s="6" t="n">
        <v>136000</v>
      </c>
      <c r="D20" s="6" t="n">
        <v>130000</v>
      </c>
      <c r="E20" s="6" t="n">
        <v>102000</v>
      </c>
      <c r="F20" s="6" t="n">
        <v>2000</v>
      </c>
      <c r="H20" s="6" t="n">
        <v>3000</v>
      </c>
      <c r="I20" s="6" t="n">
        <v>1000</v>
      </c>
      <c r="J20" s="6" t="n">
        <v>2000</v>
      </c>
      <c r="K20" s="6" t="n">
        <v>1000</v>
      </c>
      <c r="M20" s="6" t="n">
        <v>2000</v>
      </c>
      <c r="N20" s="6" t="n">
        <v>3000</v>
      </c>
      <c r="O20" s="6" t="n">
        <v>3000</v>
      </c>
      <c r="P20" s="4" t="inlineStr">
        <is>
          <t xml:space="preserve"> </t>
        </is>
      </c>
    </row>
    <row r="21">
      <c r="A21" s="4" t="inlineStr">
        <is>
          <t>Total current liabilities</t>
        </is>
      </c>
      <c r="B21" s="6" t="n">
        <v>30674000</v>
      </c>
      <c r="C21" s="6" t="n">
        <v>30301000</v>
      </c>
      <c r="D21" s="6" t="n">
        <v>28797000</v>
      </c>
      <c r="E21" s="6" t="n">
        <v>27239000</v>
      </c>
      <c r="F21" s="6" t="n">
        <v>23967000</v>
      </c>
      <c r="H21" s="6" t="n">
        <v>24844000</v>
      </c>
      <c r="I21" s="6" t="n">
        <v>22663000</v>
      </c>
      <c r="J21" s="6" t="n">
        <v>22279000</v>
      </c>
      <c r="K21" s="6" t="n">
        <v>14586000</v>
      </c>
      <c r="M21" s="6" t="n">
        <v>20494000</v>
      </c>
      <c r="N21" s="6" t="n">
        <v>15584000</v>
      </c>
      <c r="O21" s="6" t="n">
        <v>12110000</v>
      </c>
      <c r="P21" s="4" t="inlineStr">
        <is>
          <t xml:space="preserve"> </t>
        </is>
      </c>
    </row>
    <row r="22">
      <c r="A22" s="3" t="inlineStr">
        <is>
          <t>Long term liabiliti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ance leases payable, less current portion</t>
        </is>
      </c>
      <c r="B23" s="6" t="n">
        <v>112000</v>
      </c>
      <c r="C23" s="6" t="n">
        <v>153000</v>
      </c>
      <c r="D23" s="6" t="n">
        <v>191000</v>
      </c>
      <c r="E23" s="6" t="n">
        <v>229000</v>
      </c>
      <c r="F23" s="6" t="n">
        <v>273000</v>
      </c>
      <c r="H23" s="6" t="n">
        <v>311000</v>
      </c>
      <c r="I23" s="6" t="n">
        <v>172000</v>
      </c>
      <c r="J23" s="6" t="n">
        <v>55000</v>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ffice leases payable, less current portion</t>
        </is>
      </c>
      <c r="B24" s="6" t="n">
        <v>1321000</v>
      </c>
      <c r="C24" s="6" t="n">
        <v>1511000</v>
      </c>
      <c r="D24" s="6" t="n">
        <v>1698000</v>
      </c>
      <c r="E24" s="6" t="n">
        <v>1880000</v>
      </c>
      <c r="F24" s="6" t="n">
        <v>2055000</v>
      </c>
      <c r="H24" s="6" t="n">
        <v>2223000</v>
      </c>
      <c r="I24" s="6" t="n">
        <v>2079000</v>
      </c>
      <c r="J24" s="6" t="n">
        <v>2222000</v>
      </c>
      <c r="K24" s="6" t="n">
        <v>2361000</v>
      </c>
      <c r="M24" s="6" t="n">
        <v>2493000</v>
      </c>
      <c r="N24" s="6" t="n">
        <v>2621000</v>
      </c>
      <c r="O24" s="6" t="n">
        <v>2745000</v>
      </c>
      <c r="P24" s="4" t="inlineStr">
        <is>
          <t xml:space="preserve"> </t>
        </is>
      </c>
    </row>
    <row r="25">
      <c r="A25" s="4" t="inlineStr">
        <is>
          <t>Total liabilities</t>
        </is>
      </c>
      <c r="B25" s="6" t="n">
        <v>32107000</v>
      </c>
      <c r="C25" s="6" t="n">
        <v>31965000</v>
      </c>
      <c r="D25" s="6" t="n">
        <v>30686000</v>
      </c>
      <c r="E25" s="6" t="n">
        <v>29348000</v>
      </c>
      <c r="F25" s="6" t="n">
        <v>26295000</v>
      </c>
      <c r="H25" s="6" t="n">
        <v>27378000</v>
      </c>
      <c r="I25" s="6" t="n">
        <v>24914000</v>
      </c>
      <c r="J25" s="6" t="n">
        <v>24556000</v>
      </c>
      <c r="K25" s="6" t="n">
        <v>16947000</v>
      </c>
      <c r="M25" s="6" t="n">
        <v>22987000</v>
      </c>
      <c r="N25" s="6" t="n">
        <v>18205000</v>
      </c>
      <c r="O25" s="6" t="n">
        <v>14855000</v>
      </c>
      <c r="P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0.001 par value; 500,000 shares authorized; none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0.001 par value; 30,000,000 shares authorized; 16,682,465, 16,462,215 and 15,996,658 shares issued and outstanding at June 30, 2024, 2023 and 2022, respectively</t>
        </is>
      </c>
      <c r="B28" s="6" t="n">
        <v>17000</v>
      </c>
      <c r="C28" s="6" t="n">
        <v>17000</v>
      </c>
      <c r="D28" s="6" t="n">
        <v>17000</v>
      </c>
      <c r="E28" s="6" t="n">
        <v>16000</v>
      </c>
      <c r="F28" s="6" t="n">
        <v>16000</v>
      </c>
      <c r="H28" s="6" t="n">
        <v>16000</v>
      </c>
      <c r="I28" s="6" t="n">
        <v>16000</v>
      </c>
      <c r="J28" s="6" t="n">
        <v>16000</v>
      </c>
      <c r="K28" s="6" t="n">
        <v>16000</v>
      </c>
      <c r="M28" s="6" t="n">
        <v>16000</v>
      </c>
      <c r="N28" s="6" t="n">
        <v>16000</v>
      </c>
      <c r="O28" s="6" t="n">
        <v>16000</v>
      </c>
      <c r="P28" s="4" t="inlineStr">
        <is>
          <t xml:space="preserve"> </t>
        </is>
      </c>
    </row>
    <row r="29">
      <c r="A29" s="4" t="inlineStr">
        <is>
          <t>Additional paid-in capital</t>
        </is>
      </c>
      <c r="B29" s="6" t="n">
        <v>99889000</v>
      </c>
      <c r="C29" s="6" t="n">
        <v>99520000</v>
      </c>
      <c r="D29" s="6" t="n">
        <v>98847000</v>
      </c>
      <c r="E29" s="6" t="n">
        <v>98362000</v>
      </c>
      <c r="F29" s="6" t="n">
        <v>98086000</v>
      </c>
      <c r="H29" s="6" t="n">
        <v>96968000</v>
      </c>
      <c r="I29" s="6" t="n">
        <v>96036000</v>
      </c>
      <c r="J29" s="6" t="n">
        <v>95827000</v>
      </c>
      <c r="K29" s="6" t="n">
        <v>95732000</v>
      </c>
      <c r="M29" s="6" t="n">
        <v>95369000</v>
      </c>
      <c r="N29" s="6" t="n">
        <v>95217000</v>
      </c>
      <c r="O29" s="6" t="n">
        <v>95073000</v>
      </c>
      <c r="P29" s="4" t="inlineStr">
        <is>
          <t xml:space="preserve"> </t>
        </is>
      </c>
    </row>
    <row r="30">
      <c r="A30" s="4" t="inlineStr">
        <is>
          <t>Accumulated deficit</t>
        </is>
      </c>
      <c r="B30" s="6" t="n">
        <v>-99712000</v>
      </c>
      <c r="C30" s="6" t="n">
        <v>-97468000</v>
      </c>
      <c r="D30" s="6" t="n">
        <v>-94463000</v>
      </c>
      <c r="E30" s="6" t="n">
        <v>-93567000</v>
      </c>
      <c r="F30" s="6" t="n">
        <v>-91379000</v>
      </c>
      <c r="G30" s="4" t="inlineStr">
        <is>
          <t>[1],[2],[3]</t>
        </is>
      </c>
      <c r="H30" s="6" t="n">
        <v>-89179000</v>
      </c>
      <c r="I30" s="6" t="n">
        <v>-87692000</v>
      </c>
      <c r="J30" s="6" t="n">
        <v>-85896000</v>
      </c>
      <c r="K30" s="6" t="n">
        <v>-83636000</v>
      </c>
      <c r="L30" s="4" t="inlineStr">
        <is>
          <t>[2],[3]</t>
        </is>
      </c>
      <c r="M30" s="6" t="n">
        <v>-80798000</v>
      </c>
      <c r="N30" s="6" t="n">
        <v>-76904000</v>
      </c>
      <c r="O30" s="6" t="n">
        <v>-71526000</v>
      </c>
      <c r="P30" s="4" t="inlineStr">
        <is>
          <t xml:space="preserve"> </t>
        </is>
      </c>
    </row>
    <row r="31">
      <c r="A31" s="4" t="inlineStr">
        <is>
          <t>Total stockholders’ equity</t>
        </is>
      </c>
      <c r="B31" s="6" t="n">
        <v>194000</v>
      </c>
      <c r="C31" s="6" t="n">
        <v>2069000</v>
      </c>
      <c r="D31" s="6" t="n">
        <v>4401000</v>
      </c>
      <c r="E31" s="6" t="n">
        <v>4811000</v>
      </c>
      <c r="F31" s="6" t="n">
        <v>6723000</v>
      </c>
      <c r="H31" s="6" t="n">
        <v>7805000</v>
      </c>
      <c r="I31" s="6" t="n">
        <v>8360000</v>
      </c>
      <c r="J31" s="6" t="n">
        <v>9947000</v>
      </c>
      <c r="K31" s="6" t="n">
        <v>12112000</v>
      </c>
      <c r="M31" s="6" t="n">
        <v>14587000</v>
      </c>
      <c r="N31" s="6" t="n">
        <v>18329000</v>
      </c>
      <c r="O31" s="6" t="n">
        <v>23563000</v>
      </c>
      <c r="P31" s="5" t="n">
        <v>12048000</v>
      </c>
    </row>
    <row r="32">
      <c r="A32" s="4" t="inlineStr">
        <is>
          <t>Total liabilities and stockholders’ equity</t>
        </is>
      </c>
      <c r="B32" s="5" t="n">
        <v>32301000</v>
      </c>
      <c r="C32" s="5" t="n">
        <v>34034000</v>
      </c>
      <c r="D32" s="5" t="n">
        <v>35087000</v>
      </c>
      <c r="E32" s="5" t="n">
        <v>34159000</v>
      </c>
      <c r="F32" s="5" t="n">
        <v>33018000</v>
      </c>
      <c r="H32" s="5" t="n">
        <v>35183000</v>
      </c>
      <c r="I32" s="5" t="n">
        <v>33274000</v>
      </c>
      <c r="J32" s="5" t="n">
        <v>34503000</v>
      </c>
      <c r="K32" s="5" t="n">
        <v>29059000</v>
      </c>
      <c r="M32" s="5" t="n">
        <v>37574000</v>
      </c>
      <c r="N32" s="5" t="n">
        <v>36534000</v>
      </c>
      <c r="O32" s="5" t="n">
        <v>38418000</v>
      </c>
      <c r="P32" s="4" t="inlineStr">
        <is>
          <t xml:space="preserve"> </t>
        </is>
      </c>
    </row>
    <row r="33"/>
    <row r="34">
      <c r="A34"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June 30, 2021 total shareholders’ equity, as restated, reflects the impact of restatement adjustments related to periods prior to the year ended June 30, 2022. The impact of restatement is a decrease of $ 958,000</t>
        </is>
      </c>
    </row>
  </sheetData>
  <mergeCells count="35">
    <mergeCell ref="F1:G1"/>
    <mergeCell ref="K1:L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A33:Q33"/>
    <mergeCell ref="A34:Q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1 – INCOME TAXES Pursuant
to the provisions of FASB ASC Topic No. 740 Income Taxes 26,483,000 24,696,000 23,461,000 The
Company is subject to taxation in the United States, California and Georgia. The Company’s tax years from 2010 and forward are
subject to examination by the United States and state taxing authorities due to the carry forward of unutilized net operating losses
and research and development credits, as applicable. The
Company has incurred losses since inception. A current state income tax provision of $ 3,000 SCHEDULE
OF DEFERRED TAX ASSETS AND LIABILITIES
Year ended June 30,
2024 2023 2022
Restated Restated
Deferred tax assets:
Net operating loss carryforwards $ 21,553,000 $ 20,941,000 $ 20,780,000
Research and development credit carryforward 27,000 27,000 27,000
Capitalized research and development expenses 1,987,000 1,320,000 –
Stock compensation 638,000 971,000 1,636,000
Disallowed interest expense 431,000 – –
Lease liability 567,000 736,000 802,000
Other, net 1,785,000 1,366,000 943,000
Gross deferred tax assets 26,988,000 25,361,000 24,188,000
Less valuation allowance (26,483,000 ) (24,696,000 ) (23,461,000 )
Total deferred tax assets 505,000 665,000 727,000
Deferred tax liabilities:
Right of use asset (505,000 ) (665,000 ) (727,000 )
Total deferred tax liabilities (505,000 ) (665,000 ) (727,000 )
Total net deferred tax liabilities $ – $ – $ – At
June 30, 2024, the Company had unused net operating loss (“NOL”) carryovers of approximately $ 74,816,000 84,522,000 42,408,000 22,408,000 2030 The
provision for income taxes on earnings subject to income taxes differs from the statutory federal rate at June 30, 2024 and 2023, due
to the following: SCHEDULE
OF EFFECTIVE INCOME TAX RATE RECONCILIATION
Year ended June 30,
2024 2023 2022
Restated Restated
Federal income taxes at 21 $ (1,749,000 ) $ (1,625,000 ) $ (3,459,000 )
State income taxes, net (546,000 ) (485,000 ) (1,151,000 )
Permanent differences and other 241,000 152,000 102,000
Other true ups 270,000 725,000 (113,000 )
Change in valuation allowance 1,787,000 1,235,000 4,621,000
Provision for income taxes $ 3,000 $ 2,000 $ - Internal
Revenue Code Sections 382 limits the use of our net operating loss carryforwards if there has been a cumulative change in ownership of
more than 50% within a three-year period.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NOTE
12 – CONCENTRATIONS Credit
Risk Financial
instruments that potentially subject the Company to concentrations of credit risk consist principally of cash and unsecured trade accounts
receivable. The Company maintains cash balances in non-interest-bearing bank deposit accounts at a California commercial bank. The Company’s
cash balance at this institution is secured by the Federal Deposit Insurance Corporation up to $ 250,000 643,000 2.4 485,000 On
March 10, 2023, the Federal Deposit Insurance Corporation (the “FDIC”) issued a press release stating that Silicon Valley
Bank (“SVB”) was closed by the California Department of Financial Protection and Innovation, which appointed the FDIC as
receiver. In a joint statement issued by the Department of the Treasury, Board of Governors of the Federal Reserve System and Federal
Deposit Insurance Corporation on March 12, 2023, the Department of Treasury took actions to enable the FDIC to complete its resolution
of SVB in a manner that fully protects all depositors. According to the joint statement (the “Statement”), depositors will
have access to all of their money starting Monday, March 13, 2023. On March 13, 2023, Silicon Valley Bridge Bank, N.A., the new entity
formed by the FDIC announced appointment of a new CEO, who provided assurance of immediate restoration of full banking services. On March
27, 2023, First Citizens BancShares, Inc. announced that it has entered into an agreement with the FDIC to purchase all of the assets
and liabilities of Silicon Valley Bridge Bank, N.A. The
Company has not experienced any losses in such accounts. Management believes that the Company is not exposed to any significant credit
risk with respect to its cash. Customer
Concentrations During
the year ended June 30, 2024, the Company had three (3) major customers that each represented more than 10% of its revenues on an individual
basis, and together represented approximately $ 47,178,000 78 During
the year ended June 30, 2023, the Company had three (3) major customers (as restated) that each represented more than 10% of its
revenues on an individual basis, and together represented approximately $ 53,140,000 80 During
the year ended June 30, 2022, the Company had four (4) major customers that each represented more than 10% of its revenues on an
individual basis, and together represented approximately $ 35,229,000 83 Suppliers/Vendor
Concentrations The
Company obtains a limited number of components and supplies included in its products from a small group of suppliers. During the year
ended June 30, 2024 the Company had one (1) supplier who accounted for more than 10% of its total purchases which represented approximately
$ 12,437,000 27 During the year ended June 30, 2023 the
Company had one (1) supplier who accounted for more than 10% of its total purchases which represented approximately $ 17,022,000 or 31 %
of its total purchases. During
the year ended June 30, 2022 the Company had one (1) supplier who accounted for more than 10% of its total purchases which represented
approximately $ 13,884,000
or 28 %
of its total purch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Proceedings From
time to time, the Company may become involved in various lawsuits and legal proceedings which arise in the ordinary course of business.
However, litigation is subject to inherent uncertainties and an adverse result in any legal proceedings that may arise from time to time
may harm the Company’s business. To the best of its knowledge, except for the legal proceedings disclosed below, there are no other material legal proceedings pending against
the Company. Securities
Class Action On
November 1, 2024, plaintiff Asfa Kassam filed a purported federal securities class action complaint in the United States District Court,
District of Nevada, captioned Kassam v. Flux Power Holdings, Inc. et al. Shareholder
Derivative Action On
January 7, 2025, plaintiff Ronald Pearl filed a purported shareholder derivative complaint in the United States District Court, District
of Nevada, captioned Pearl v. Dutt, et al Kassam Employment
Related Actions On
April 30, 2024, a former employee (the “Employee”) filed a class action complaint against the Company and Insperity, its
third-party payroll service provider, in San Diego County Superior Court for claims including failure to pay minimum wage, failure to
pay overtime, failure to provide meal periods, failure to provide rest breaks, failure to pay wages at separation, failure to provide
accurate wage statements, failure to reimburse business expenses, failure to produce employment records and unfair competition, which
he has purported to assert on behalf of himself and all other individuals who worked for the Company or Insperity, as non-exempt employees
in California between April 30, 2020 and the present (the “Employment Proceeding”). On July 1, 2024, the Company filed an
answer to the complaint that none of the asserted claims possessed any merit, contended that many of the asserted claims were subject
to immediate dismissal, and contended that certain of the asserted claims were subject to binding arbitration. On October 14, 2024, the
Employee elected to dismiss Insperity from the action without prejudice. On
July 5, 2024, the Employee filed a representative action complaint against the Company and Insperity in San Diego County Superior Court
for Violation of Private Attorneys’ General Act (“PAGA”), seeking an unspecified amount of penalties and attorneys’
fees based on allegations that the Compnay violated certain California employment laws (the “PAGA Proceeding”). On August
8, 2024, the Company filed an answer to the complaint in which the Company denied that any of the asserted claims possessed any merit
and contended that certain of the asserted claims were subject to binding arbitration. On
December 10, 2024, the Company and the Employee stipulated to the consolidation of Employment Lawsuit and the PAGA Action. As of the
date hereof, both proceedings are currently pending consolidation by the court. Upon consolidation, the Company intends to move to have
the Employee’s action claims dismissed, the Employee’s individual claims compelled to binding arbitration and the Employee’s
representative PAGA claims stayed pending the arbitration of his individual claims. On October 22, 2024, the Employee elected to dismiss
Insperity from the action without prejudice. On
January 25, 2024, a former CPM, LTD Inc. (“CPM”) employee filed a complaint against CPM, a third-party staffing service provider,
Flux Power, Inc., and Flux Power Holdings, Inc. (collectively, the “Defendants”) in San Diego County Superior Court for claims
including harassment, failure to prevent harassment, retaliation, wrongful termination, failure to provide meal periods and rest breaks,
failure to provide accurate wage statements, and failure to pay wages at separation. CPM is a San Diego based staffing company that provided
employees (including the plaintiff) to the Company. The plaintiff has alleged that the Company and CPM were “joint employers”
to the plaintiff under California law and are jointly liable for the plaintiff’s claims. The plaintiff is seeking an unspecified
amount of unpaid wages, statutory penalties, emotional distress damages, punitive damages, and attorneys’ fees from Defendants.
On June 21, 2024, the Company filed an answer to the complaint in which the Company denied that any of the asserted claims possessed
any merit and contended that certain of the asserted claims were subject to binding arbitration. It
is not possible at this time to reasonably assess the final outcomes of these proceedings or reasonably to estimate the possible loss
or range of loss with respect to these proceedings. The Company intends to vigorously defend against these claims.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December 16, 2022 the Company signed a Lease Agreement with MM Parker Court Associates, LLC to rent approximately 4,892 The Lease has an initial term of five years and three months and
commenced on or about February 1, 2023. 2,300 4,700 5 Total
rent expense was approximately $ 942,000 899,000 867,000 Finance
Leases The
Company has finance leases outstanding as of June 30, 2024 as follows: SCHEDULE OF FINANCE LEASES
Lease Date Property Leased Lease Term (months) Commencement Date Monthly Lease Payment(1)
9/2/2022 Vehicle 60 9/10/2022 $ 1,1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153,000 86,000 29,000 23,000 Future
minimum lease payments as of June 30, 2024 are as follows: SCHEDULE
OF FUTURE MINIMUM LEASE PAYMENTS
Operating Leases Finance Leases
Years ending June 30,
2025 $ 882,000 $ 172,000
2026 910,000 85,000
2027 433,000 15,000
2028 64,000 21,000
2029 - -
Total future minimum lease payments 2,289,000 293,000
Less: discount (234,000 ) (25,000 )
Total lease liability 2,055,000 268,000
Less: leases payable, current portion (734,000 ) (156,000 )
Leases payable, noncurrent portion $ 1,321,000 $ 112,000 The
weighted average remaining lease term for operating leases was 2.6 3.6 4.4 8.8 8.9 10.0 The
weighted average remaining lease term for finance leases was 1.6 2.6 1.9 1.7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4 – SUBSEQUENT EVENTS Management Transition On November 20, 2024, Ronald F. Dutt, the Company’s chairman and Chief Executive Officer, notified the Company’s
Board of Directors of his intentions to retire from his positions upon the appointment of a new Chief Executive Officer. The Board has
commenced a search for a new Chief Executive Officer and Mr. Dutt will remain with the Company through the search and transition period. Waivers
to Loan and Security Agreement with Gibraltar Business Capital As
previously announced in the Company’s Form 8-K filed with the SEC on September 5, 2024, the Board of Directors of the Company,
including its audit committee members, concluded on August 30, 2024 that the previously issued audited consolidated financial statements
for the fiscal years ended June 30, 2023 and 2022, and all of the quarterly unaudited consolidated financial statements within the fiscal
years ended June 30, 2024, 2023 and 2022 (collectively, the “Prior Financial Statements”), could no longer be relied upon
due to material accounting errors identified by management. See Note 15 – Restatement of Previously Issued Financial Statements. The
Company notified GBC that the restatement of historical financial statements was likely to result in event of default with respect to
the Company’s failure to maintain the EDITDA covenant for the trailing three (3) month periods ended July 31, 2023 and August 31,
2023, or Default. On August 30, 2025, the Company received a Waiver, which waived the Default, subject to satisfaction of the following
conditions: (i) receipt of a counterpart of the Waiver duly executed by the Company; and (ii) receipt of the representations and warranties
from the Company that after giving effect to the Waiver, the representations and warranties contained in the Agreement, the Waiver and
the other Loan Documents shall be true and correct; and (iii) after giving effect to the Waiver, no additional event of default shall
have occurred and be continuing on and as of the effective date of the Waiver. The
Company’s failure to file this Annual Report on Form 10-K for the year ended June 30, 2024 in a timely manner resulted in an event
of default with respect to the covenant to timely deliver a copy of the Company’s annual audited financial statements. Additionally,
the Company notified GBC that it appeared likely that as a result of the restatement it would fail to maintain the EBITDA covenant for
the trailing three (3) month periods ended May 31, 2024 and July 31, 2024, or Default. On January 17, 2025, the Company received a Waiver,
which waived the Defaults, subject to satisfaction of the following conditions: (i) receipt of a counterpart of the Waiver duly executed
by the Company; and (ii) receipt of the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 Amendment
to Loan and Security Agreement with Gibraltar Business Capital On
January 22, 2025, we entered into Amendment No. 4 to Loan and Security Agreement (the “Fourth Amendment”) with GBC which
amended certain terms of the Loan and Security Agreement dated July 28, 2023, as amended, relating to the EBITDA Minimum financial
covenant of the Company. In consideration for the Fourth Amendment, the Company agreed to pay GBC a non-refundable amendment fee of $ 50,000 25,000 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15 – RESTATEMENT OF PREVIOUSLY ISSUED FINANCIAL STATEMENTS As
described in Note 2 – Restatement of Previously Issued Financial Statements, and as further described below, in connection with the
preparation of its consolidated financial statements as of and for the year ended June 30, 2024, the Company identified multiple
prior-period misstatements that were improperly accounted for in its previously issued audited consolidated financial statements for
the fiscal years ended June 30, 2023 and 2022. The
nature of the restatement adjustments and their impact on previously reported consolidated financial statements are as follows: (a)
Inventories. The Company did not properly evaluate its calculation of its excess and obsolescence reserve on its finished goods and
raw materials inventories, resulting in an overstatement of inventories of $ 926,000 764,000 521,000 162,000 243,000 781,000 607,000 296,000 174,000 311,000 670,000 210,000 460,000 210,000 354,000 111,000 354,000 111,000 (b) Revenues. The Company did not
properly recognize revenue in the periods in which the related performance obligations were satisfied for a certain contract with a
customer, resulting in an understatement of revenues of $ 151,000 151,000 (c) Expense classification. The
Company improperly recorded various inventory write downs to research and development expenses although such expenses did not meet
the classification criteria for research and development under ASC 730, resulting in an overstatement of research and development
expenses and a corresponding understatement of cost of sales of $ 208,000 828,000 (d) Other. The Company had various
clearing accounts that were not reconciled in a timely manner, resulting in an understatement of accounts payable of $ 137,000 461,000 241,000 141,000 357,000 100,000 (e) Cash flow presentation of debt
issuance cost in the form of issued Company stock warrants. The Company erroneously presented $ 253,000 Below
are the restated consolidated balance sheets as of June 30, 2023 and 2022, and the restated consolidated statements of operations, statements
of stockholders’ equity and statements of cash flows for each of the years ended June 30, 2023 and 2022 that summarize the effects
of the restatement. SCHEDULE OF ADJUSTMENT FOR CORRECTION TO PREVIOUS PERIODS FLUX
POWER HOLDINGS, INC. CONSOLIDATED
BALANCE SHEET
As previously Restatement adjustments Reference As restated
June 30, 2023
As previously Restatement adjustments Reference As restated
ASSETS
Current assets:
Cash $ 2,379,000 $ – $ 2,379,000
Accounts receivable (b) 8,649,000 151,000 (b) 8,800,000
Inventories, net (a)(d) 18,996,000 (2,838,000 ) (a) (d) 16,158,000
Other current assets 918,000 - 918,000
Total current assets 30,942,000 (2,687,000 ) 28,255,000
Right of use asset 2,854,000 – 2,854,000
Property, plant and equipment, net 1,789,000 – 1,789,000
Other assets 120,000 – 120,000
Total assets $ 35,705,000 $ (2,687,000 ) $ 33,018,000
LIABILITIES AND STOCKHOLDERS’ EQUITY
Current liabilities:
Accounts payable (b)(d) $ 9,735,000 $ 137,000 (d) $ 9,872,000
Accrued expenses 3,181,000 – 3,181,000
Line of credit 9,912,000 – 9,912,000
Deferred revenue 131,000 – 131,000
Customer deposits 82,000 – 82,000
Finance leases payable, current portion 143,000 – 143,000
Office leases payable, current portion 644,000 – 644,000
Accrued interest 2,000 – 2,000
Total current liabilities 23,830,000 137,000 23,967,000
Long term liabilities:
Finance leases payable, less current portion 273,000 – 273,000
Office leases payable, less current portion 2,055,000 – 2,055,000
Total liabilities 26,158,000 137,000 26,295,000
Stockholders’ equity:
Preferred stock, $ 0.001 500,000 none - - -
Common stock, $ 0.001 30,000,000 16,462,215 16,000 – 16,000
Additional paid-in capital 98,086,000 – 98,086,000
Accumulated deficit (a)(b)(d) (88,555,000 ) (2,824,000 ) (a) (b) (d) (91,379,000 )
Total stockholders’ equity 9,547,000 (2,824,000 ) 6,723,000
Total liabilities and stockholders’ equity $ 35,705,000 $ (2,687,000 ) $ 33,018,000 FLUX
POWER HOLDINGS, INC. CONSOLIDATED
BALANCE SHEET
As previously Restatement adjustments Reference As restated
June 30, 2022
As previously Restatement adjustments Reference As restated
ASSETS
Current assets:
Cash $ 485,000 $ – $ 485,000
Accounts receivable 8,609,000 – 8,609,000
Inventories, net (a)(d) 16,262,000 (1,822,000 ) (a) (d) 14,440,000
Other current assets 1,261,000 – 1,261,000
Total current assets 26,617,000 (1,822,000 ) 24,795,000
Right of use asset 2,597,000 – 2,597,000
Property, plant and equipment, net 1,578,000 – 1,578,000
Other assets 89,000 – 89,000
Total assets $ 30,881,000 $ (1,822,000 ) $ 29,059,000
LIABILITIES AND STOCKHOLDERS’ EQUITY
Current liabilities:
Accounts payable $ 6,645,000 $ – $ 6,645,000
Accrued expenses 2,209,000 – 2,209,000
Line of credit 4,889,000 – 4,889,000
Deferred revenue 163,000 – 163,000
Customer deposits 175,000 – 175,000
Office leases payable, current portion 504,000 – 504,000
Accrued interest 1,000 – 1,000
Total current liabilities 14,586,000 – 14,586,000
Long term liabilities:
Office leases payable, less current portion 2,361,000 – 2,361,000
Total liabilities 16,947,000 – 16,947,000
Stockholders’ equity:
Preferred stock, $ 0.001 500,000 none - - -
Preferred stock value - - -
Common stock, $ 0.001 30,000,000 15,996,658 16,000 – 16,000
Common stock value 16,000 – 16,000
Additional paid-in capital 95,732,000 95,732,000
Accumulated deficit (a)(d) (81,814,000 ) (1,822,000 ) (a) (d) (83,636,000 )
Total stockholders’ equity 13,934,000 (1,822,000 ) 12,112,000
Total liabilities and stockholders’ equity $ 30,881,000 $ (1,822,000 ) $ 29,059,000 FLUX
POWER HOLDINGS, INC. CONSOLIDATED
STATEMENTS OF OPERATIONS
As previously Restatement adjustments Reference As restated
Year ended June 30, 2023
As previously Restatement adjustments Reference As restated
Revenues (b) $ 66,337,000 $ 151,000 (b) $ 66,488,000
Cost of sales (a)(c)(d) 49,237,000 1,361,000 (a) (c) (d) 50,598,000
Gross profit 17,100,000 (1,210,000 ) 15,890,000
Operating expenses:
Selling and administrative 17,620,000 – 17,620,000
Research and development (c) 4,890,000 (208,000 ) (c) 4,682,000
Total operating expenses 22,510,000 (208,000 ) 22,302,000
Operating loss (5,410,000 ) (1,002,000 ) (6,412,000 )
Other income (expense):
Other income 8,000 – 8,000
Interest income (expense), net (1,339,000 ) – (1,339,000 )
Net loss $ (6,741,000 ) $ (1,002,000 ) $ (7,743,000 )
Net loss per share - basic and diluted $ (0.42 ) $ (0.06 ) $ (0.48 )
Weighted average number of common shares outstanding - basic and diluted 16,055,256 16,055,256 16,055,256
As previously Restatement adjustments Reference As restated
Year ended June 30, 2022
As previously Restatement adjustments Reference As restated
Revenues $ 42,333,000 $ – $ 42,333,000
Cost of sales (a)(c)(d) 35,034,000 1,692,000 (a) (c) (d) 36,726,000
Gross profit 7,299,000 (1,692,000 ) 5,607,000
Operating expenses:
Selling and administrative 15,515,000 – 15,515,000
Research and development (c) 7,141,000 (828,000 ) (c) 6,313,000
Total operating expenses 22,656,000 (828,000 ) 21,828,000
Operating loss (15,357,000 ) (864,000 ) (16,221,000 )
Other income (expense):
Interest income (expense), net (252,000 ) – (252,000 )
Net loss $ (15,609,000 ) $ (864,000 ) $ (16,473,000 )
Net loss per share - basic and diluted $ (1.01 ) $ (0.06 ) $ (1.07 )
Weighted average number of common shares outstanding - basic and diluted 15,439,530 15,439,530 15,439,530 FLUX
POWER HOLDING, INC. CONSOLIDATED
STATEMENT OF STOCKHOLDERS’ EQUITY
Reference Shares Capital
Stock Amount Additional
Paid-in Capital Accumulated
Deficit Total
Common
Stock
Reference Shares Capital
Stock Amount Additional
Paid-in Capital Accumulated
Deficit Total
As
previously reported
Balance,
June 30, 2022 15,996,658 $ 16,000 $ 95,732,000 $ (81,814,000 ) $ 13,934,000
Issuance of common stock and warrants - registered direct
offering, net of costs
Issuance of common stock and warrants - registered direct offering, net
of costs, shares
Issuance of
common stock – public offering, net of costs 355,309 – 1,556,000 – 1,556,000
Issuance of
common stock – exercised options and RSU settlement 110,248 – – – –
Fair value of warrants issued
Stock-based
compensation – – 798,000 – 798,000
Net loss – – – (6,741,000 ) (6,741,000 )
Balance,
June 30, 2023 16,462,215 16,000 98,086,000 (88,555,000 ) 9,547,000
Adjustments
Balance,
June 30, 2022 (a)(d) (a)
(d) – – – (1,822,000 ) (1,822,000 )
Net
loss (a) (b) (d) (a)
(b) (d) – – – (1,002,000 ) (1,002,000 )
Balance, June 30, 2023 – – – (2,824,000 ) (2,824,000 )
As
restated
Balance,
June 30, 2022 15,996,658 16,000 95,732,000 (83,636,000 ) 12,112,000
Issuance of
common stock – public offering, net of costs 355,309 – 1,556,000 – 1,556,000
Issuance of
common stock – exercised options and RSU settlement 110,248 – – – –
Stock-based
compensation – – 798,000 – 798,000
Net loss – – – (7,743,000 ) (7,743,000 )
Balance,
June 30, 2023 16,462,215 $ 16,000 $ 98,086,000 $ (91,379,000 ) $ 6,723,000 FLUX
POWER HOLDING, INC. CONSOLIDATED
STATEMENT OF STOCKHOLDERS’ EQUITY
Reference Shares Capital
Stock Amount Additional
Paid-in Capital Accumulated
Deficit Total
Common
Stock
Reference Shares Capital
Stock Amount Additional
Paid-in Capital Accumulated
Deficit Total
As
previously reported
Balance,
June 30, 2021 13,652,164 $ 14,000 $ 79,197,000 $ (66,205,000 ) $ 13,006,000
Issuance of
common stock and warrants - registered direct offering, net of costs 2,142,860 2,000 13,969,000 – 13,971,000
Issuance of
common stock – public offering, net of costs 190,782 – 1,602,000 – 1,602,000
Issuance of
common stock - exercised options and RSU settlement 10,852 – – – –
Fair value of warrants issued – – 253,000 – 253,000
Stock-based
compensation – – 711,000 – 711,000
Net loss – – – (15,609,000 ) (15,609,000 )
Balance,
June 30, 2022 15,996,658 16,000 95,732,000 (81,814,000 ) 13,934,000
Adjustments
Balance,
June 30, 2021 (a)(d) (a)
(d) – – – (958,000 ) (958,000 )
Net
loss (a)(d) (a)
(d) – – – (864,000 ) (864,000 )
Balance, June 30, 2022 – – – (1,822,000 ) (1,822,000 )
As
restated
Balance,
June 30, 2021 13,652,164 14,000 79,197,000 (67,163,000 ) 12,048,000
Balance 13,652,164 14,000 79,197,000 (67,163,000 ) 12,048,000
Issuance of
common stock and warrants - registered direct offering, net of costs 2,142,860 2,000 13,969,000 – 13,971,000
Issuance of
common stock – public offering, net of costs 190,782 – 1,602,000 – 1,602,000
Issuance of
common stock - exercised options and RSU settlement 10,852 – – – –
Fair value of warrants issued – – 253,000 – 253,000
Stock-based
compensation – – 711,000 – 711,000
Net loss – – – (16,473,000 ) (16,473,000 )
Balance,
June 30, 2022 15,996,658 $ 16,000 $ 95,732,000 $ (83,636,000 ) $ 12,112,000
Balance 15,996,658 $ 16,000 $ 95,732,000 $ (83,636,000 ) $ 12,112,000 FLUX
POWER HOLDING, INC. CONSOLIDATED
STATEMENTS OF CASH FLOWS
As previously Restatement adjustments Reference As restated
Year ended June 30, 2023
As previously Restatement adjustments Reference As restated
Cash flows from operating activities:
Net loss (a)(b)(d) $ (6,741,000 ) $ (1,002,000 ) (a) (b) (d) $ (7,743,000 )
Adjustments to reconcile net loss to net cash used in operating activities:
Depreciation 899,000 – 899,000
Stock-based compensation 798,000 – 798,000
Fair value of warrants issued as debt discount cost
Amortization of debt issuance costs 482,000 – 482,000
Non-cash lease expense 512,000 – 512,000
Inventory write downs (a) – 690,000 (a) 690,000
Changes in operating assets and liabilities:
Accounts receivable (b) (40,000 ) (151,000 ) (b) (191,000 )
Inventories (a)(d) (2,734,000 ) 326,000 (a) (d) (2,408,000 )
Other assets (170,000 ) – (170,000 )
Accounts payable (b)(d) 3,090,000 137,000 (d) 3,227,000
Accrued expenses 972,000 – 972,000
Accrued interest (32,000 ) – (32,000 )
Office leases payable 1,000 – 1,000
Deferred revenue (518,000 ) – (518,000 )
Customer deposits (93,000 ) – (93,000 )
Net cash used in operating activities (3,574,000 ) – (3,574,000 )
Cash flows from investing activities:
Purchases of equipment (1,032,000 ) – (1,032,000 )
Proceeds from sale of fixed assets 8,000 – 8,000
Net cash used in investing activities (1,024,000 ) – (1,024,000 )
Cash flows from financing activities:
Proceeds from the issuance of common stock in registered direct offering, net of offering costs
Proceeds from the issuance of common stock in public offering, net of offering costs 1,556,000 – 1,556,000
Proceeds from revolving line of credit 63,400,000 – 63,400,000
Payment of revolving line of credit (58,377,000 ) – (58,377,000 )
Payment of finance leases (87,000 ) – (87,000 )
Net cash provided by financing activities 6,492,000 – 6,492,000
Net change in cash 1,894,000 – 1,894,000
Cash, beginning of period 485,000 – 485,000
Cash, end of period $ 2,379,000 $ – $ 2,379,000
Supplemental Disclosures of Non-Cash Investing and Financing Activities:
Initial right of use asset recognition $ 855,000 $ – $ 855,000
Common stock issued for vested RSUs $ 417,000 $ – $ 417,000
Supplemental cash flow information:
Interest paid $ 1,127,000 $ – $ 1,127,000 FLUX
POWER HOLDING, INC. CONSOLIDATED
STATEMENTS OF CASH FLOWS
As previously Restatement adjustments Reference As restated
Year ended June 30, 2022
As previously Restatement adjustments Reference As restated
Cash flows from operating activities:
Net loss (a)(d) $ (15,609,000 ) $ (864,000 ) (a) (d) $ (16,473,000 )
Adjustments to reconcile net loss to net cash used in operating activities:
Depreciation 575,000 – 575,000
Stock-based compensation 711,000 – 711,000
Fair value of warrants issued as debt discount cost 253,000 (253,000 ) (e) –
Non-cash lease expense 438,000 – 438,000
Inventory write downs (a) 61,000 604,000 (a) 665,000
Changes in operating assets and liabilities: (a)
Accounts receivable (2,512,000 ) – (2,512,000 )
Inventories (a)(d) (5,810,000 ) 260,000 (a) (d) (5,550,000 )
Other assets (802,000 ) 253,000 (e) (549,000 )
Accounts payable (530,000 ) – (530,000 )
Accrued expenses (374,000 ) – (374,000 )
Accrued interest 139,000 – 139,000
Office leases payable (1,000 ) – (1,000 )
Deferred revenue (436,000 ) – (436,000 )
Customer deposits 4,000 – 4,000
Net cash used in operating activities (23,893,000 ) – (23,893,000 )
Cash flows from investing activities:
Purchases of equipment (797,000 ) – (797,000 )
Net cash used in investing activities (797,000 ) – (797,000 )
Cash flows from financing activities:
Proceeds from the issuance of common stock in registered direct offering, net of offering costs 13,971,000 – 13,971,000
Proceeds from the issuance of common stock in public offering, net of offering costs 1,602,000 – 1,602,000
Proceeds from revolving line of credit 8,450,000 – 8,450,000
Payment of revolving line of credit (3,561,000 ) – (3,561,000 )
Net cash provided by financing activities 20,462,000 – 20,462,000
-
Net change in cash (4,228,000 ) – (4,228,000 )
Cash, beginning of period 4,713,000 – 4,713,000
Cash, end of period $ 485,000 $ – $ 485,000
Supplemental Disclosures of Non-Cash Investing and Financing Activities:
Common stock issued for vested RSUs $ 21,000 $ – $ 21,000
Warrants issued in connection with borrowing agreements, recorded as debt issuance cost $ – $ 253,000 (e) $ 253,000
Supplemental cash flow information:
Interest paid $ 151,000 $ - $ 151,000
(a) 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
(b) 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
(c) Expense classification. The Company improperly recorded various inventory write downs to research and development expenses although
such expenses did not meet the classification criteria for research and development under ASC 730, resulting in an overstatement of
research and development expenses and a corresponding understatement of cost of sales.
(d) Other. The Company had various clearing accounts that were not reconciled in a timely manner, resulting in misstatements of accounts
payable, inventories and cost of sa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QUARTERLY FINANCIAL SUMMARY</t>
        </is>
      </c>
      <c r="B4" s="4" t="inlineStr">
        <is>
          <t>NOTE
16 – QUARTERLY FINANCIAL SUMMARY The
following tables present the impact of the restatement for the quarters ended March 31, 2024, December 31, 2023, September 30, 2023,
June 30, 2023, March 31, 2023, December 31, 2022, September 30, 2022, June 30, 2022, March 31, 2022, December 31, 2021 and September 30, 2021 (collectively, the “Restated Quarters”). These tables also include financial information pertaining to the quarter ended June 30, 2024. The
unaudited condensed consolidated interim financial statements reflect all
adjustments, consisting only of normal and recurring items, necessary to present fairly the Company’s financial position, the results
of operations, statements of cash flows, and changes in stockholder’s equity for the quarters ended within the Restated Quarters. The
nature of the restatement adjustments and their impact on previously reported unaudited condensed consolidated interim financial statements
are as follows: (a)
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ies and an understatement of cost of sales. Further, certain loaner service packs and consigned inventory were not
reconciled in a timely manner, resulting in an overstatement of inventories and an understatement of cost of sales. Additionally, the Company did not properly present inventory write downs on the consolidated statement of cash flows resulting in an understatement of inventory write downs and corresponding overstatement
of changes in inventories on the consolidated statement of cash flows. (b)
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 (c)
Expense classification. The Company improperly recorded various inventory write downs to research and development expenses although
such expenses did not meet the classification criteria for research and development under ASC 730, resulting in an overstatement of
research and development expenses and a corresponding understatement of cost of sales. (d)
Other. The Company had various clearing accounts that were not reconciled in a timely manner, resulting in misstatements of accounts
payable, inventories and cost of sales. (e)
Product warranty liability. The Company did not include certain product warranty-related expenses within the proper period in its calculation
of its product warranty reserve estimate, resulting in an understatement of accrued expenses, an understatement of accounts payable and an understatement of cost of sales. (f) Cash flow presentation of debt
issuance cost in the form of issued Company stock warrants. The Company erroneously presented debt issuance cost incurred in
conjunction with credit facility arrangements as fair value of warrants issued, an adjustment to reconcile net loss to net cash used
in operating activities in the Company’s consolidated statement of cash flows. As debt issuance costs are recorded as a
current asset, the presentation overstated adjustments to reconcile net loss to cash used in operating activities and understated
the change in other assets in the consolidated statement of cash flows. Additionally, the Company improperly omitted the non-cash
disclosure related to the issuance of warrants within the supplemental disclosures of non-cash investing and financing
activities. Summarized
Financial Items The
following tables set forth summarized quarterly financial information of
the Restated Quarters, including the effects of the restatement on our previously reported consolidated statements of operations, and
the quarter ended June 30, 2024. SCHEDULE OF SUMMARIZED FINANCIAL ITEMS
June 30, 2024 March 31, 2024 December 31, 2023 September 30, 2023
Fiscal year 2024
June 30, 2024 March 31, 2024 December 31, 2023 September 30, 2023
Restated Restated Restated
Revenues $ 13,377,000 $ 14,457,000 $ 18,203,000 $ 14,787,000
Gross profit 3,592,000 4,025,000 5,381,000 4,235,000
Operating loss (1,811,000 ) (2,572,000 ) (447,000 ) (1,785,000 )
Net loss (2,244,000 ) (3,005,000 ) (896,000 ) (2,188,000 )
Net loss per share – basic and diluted $ (0.13 ) $ (0.18 ) $ (0.06 ) $ (0.13 )
June 30, 2023 March 31, 2023 December 31, 2022 September 30, 2022
Fiscal year 2023
June 30, 2023 March 31, 2023 December 31, 2022 September 30, 2022
Restated Restated Restated Restated
Revenues $ 16,403,000 $ 15,087,000 $ 17,158,000 $ 17,840,000
Gross profit 3,601,000 4,677,000 3,993,000 3,619,000
Operating loss (1,832,000 ) (1,229,000 ) (1,419,000 ) (1,932,000 )
Net loss (2,200,000 ) (1,487,000 ) (1,796,000 ) (2,260,000 )
Net loss per share – basic and diluted $ (0.13 ) $ (0.10 ) $ (0.11 ) $ (0.14 )
June 30, 2022 March 31, 2022 December 31, 2021 September 30, 2021
Fiscal year 2022
June 30, 2022 March 31, 2022 December 31, 2021 September 30, 2021
Restated Restated Restated Restated
Revenues $ 15,195,000 $ 13,177,000 $ 7,690,000 $ 6,271,000
Gross profit 2,714,000 1,601,000 187,000 1,105,000
Operating loss (2,672,000 ) (3,841,000 ) (5,348,000 ) (4,360,000 )
Net loss (2,838,000 ) (3,893,000 ) (5,379,000 ) (4,363,000 )
Net loss per share – basic and diluted $ (0.18 ) $ (0.24 ) $ (0.33 ) $ (0.32 ) Quarterly
Financial Summary The
net impact of the restatement on our quarterly and year-to-date unaudited condensed financial statements is as follows: SCHEDULE OF QUARTERLY
FINANCIAL SUMMARY FLUX
POWER HOLDINGS, INC. CONDENSED
CONSOLIDATED BALANCE SHEETS (Unaudited)
March 31, December 31, September 30,
Fiscal year 2024
March 31, December 31, September 30,
2024 2023 2023
Restated Restated Restated
ASSETS
Current assets:
Cash $ 1,250,000 $ 1,584,000 $ 1,139,000
Accounts receivable 10,468,000 12,726,000 10,840,000
Inventories, net 17,362,000 15,554,000 16,591,000
Other current assets 840,000 942,000 1,053,000
Total current assets 29,920,000 30,806,000 29,623,000
Right of use asset 2,291,000 2,482,000 2,670,000
Property, plant and equipment, net 1,705,000 1,680,000 1,747,000
Other assets 118,000 119,000 119,000
Total assets $ 34,034,000 $ 35,087,000 $ 34,159,000
LIABILITIES AND STOCKHOLDERS’ EQUITY
Current liabilities:
Accounts payable $ 11,394,000 $ 10,361,000 $ 10,202,000
Accrued expenses 3,900,000 3,350,000 3,782,000
Line of credit 13,645,000 13,575,000 11,986,000
Deferred revenue 343,000 310,000 336,000
Customer deposits 18,000 232,000 17,000
Finance leases payable, current portion 153,000 150,000 147,000
Office leases payable, current portion 712,000 689,000 667,000
Accrued interest 136,000 130,000 102,000
Total current liabilities 30,301,000 28,797,000 27,239,000
Long term liabilities:
Finance leases payable, less current portion 153,000 191,000 229,000
Office leases payable, less current portion 1,511,000 1,698,000 1,880,000
Total liabilities 31,965,000 30,686,000 29,348,000
Stockholders’ equity:
Preferred stock, $ 0.001 500,000 none - - -
Common stock, $ 0.001 30,000,000 16,599,683 16,532,275 16,478,237 17,000 17,000 16,000
Additional paid-in capital 99,520,000 98,847,000 98,362,000
Accumulated deficit (97,468,000 ) (94,463,000 ) (93,567,000 )
Total stockholders’ equity 2,069,000 4,401,000 4,811,000
Total liabilities and stockholders’ equity $ 34,034,000 $ 35,087,000 $ 34,159,000 FLUX
POWER HOLDINGS, INC. CONDENSED
CONSOLIDATED BALANCE SHEETS (Unaudited)
March 31, December 31, September 30,
Fiscal year 2023
March 31, December 31, September 30,
2023 2022 2022
Restated Restated Restated
ASSETS
Current assets:
Cash $ 790,000 $ 157,000 $ 306,000
Accounts receivable 9,881,000 10,507,000 11,596,000
Inventories, net 18,859,000 17,449,000 16,935,000
Other current assets 775,000 884,000 1,308,000
Total current assets 30,305,000 28,997,000 30,145,000
Right of use asset 3,035,000 2,601,000 2,558,000
Property, plant and equipment, net 1,724,000 1,561,000 1,758,000
Other assets 119,000 115,000 42,000
Total assets $ 35,183,000 $ 33,274,000 $ 34,503,000
LIABILITIES AND STOCKHOLDERS’ EQUITY
Current liabilities:
Accounts payable $ 10,855,000 $ 12,837,000 $ 13,505,000
Accrued expenses 2,604,000 2,298,000 2,228,000
Line of credit 10,491,000 6,811,000 5,651,000
Deferred revenue – 81,000 347,000
Customer deposits 135,000 29,000 10,000
Finance leases payable, current portion 140,000 64,000 13,000
Office leases payable, current portion 616,000 542,000 523,000
Accrued interest 3,000 1,000 2,000
Total current liabilities 24,844,000 22,663,000 22,279,000
Long term liabilities:
Finance leases payable, less current portion 311,000 172,000 55,000
Office leases payable, less current portion 2,223,000 2,079,000 2,222,000
Total liabilities 27,378,000 24,914,000 24,556,000
Stockholders’ equity:
Preferred stock, $ 0.001 500,000 none - - -
Common stock, $ 0.001 30,000,000 16,156,432 16,029,478 15,998,336 16,000 16,000 16,000
Additional paid-in capital 96,968,000 96,036,000 95,827,000
Accumulated deficit (89,179,000 ) (87,692,000 ) (85,896,000 )
Total stockholders’ equity 7,805,000 8,360,000 9,947,000
Total liabilities and stockholders’ equity $ 35,183,000 $ 33,274,000 $ 34,503,000 FLUX
POWER HOLDINGS, INC. CONDENSED
CONSOLIDATED BALANCE SHEETS (Unaudited)
March 31, December 31, September 30,
Fiscal Year 2022
March 31, December 31, September 30,
2022 2021 2021
Restated Restated Restated
ASSETS
Current assets:
Cash $ 3,804,000 $ 7,855,000 $ 15,737,000
Accounts receivable 9,508,000 5,184,000 4,511,000
Inventories, net 19,297,000 18,090,000 12,655,000
Other current assets 577,000 868,000 1,026,000
Total current assets 33,186,000 31,997,000 33,929,000
Right of use asset 2,711,000 2,821,000 2,929,000
Property, plant and equipment, net 1,588,000 1,627,000 1,471,000
Other assets 89,000 89,000 89,000
Total assets $ 37,574,000 $ 36,534,000 $ 38,418,000
LIABILITIES AND STOCKHOLDERS’ EQUITY
Current liabilities:
Accounts payable $ 13,361,000 $ 9,239,000 $ 9,298,000
Accrued expenses 2,142,000 2,233,000 1,908,000
Line of credit 3,500,000 3,500,000 –
Deferred revenue 313,000 140,000 127,000
Customer deposits 690,000 – 322,000
Office leases payable, current portion 486,000 469,000 452,000
Accrued interest 2,000 3,000 3,000
Total current liabilities 20,494,000 15,584,000 12,110,000
Long term liabilities:
Office leases payable, less current portion 2,493,000 2,621,000 2,745,000
Total liabilities 22,987,000 18,205,000 14,855,000
Stockholders’ equity:
Preferred stock, $ 0.001 500,000 none - - -
Common stock, $ 0.001 30,000,000 15,992,080 15,987,502 15,987,502 16,000 16,000 16,000
Additional paid-in capital 95,369,000 95,217,000 95,073,000
Accumulated deficit (80,798,000 ) (76,904,000 ) (71,526,000 )
Total stockholders’ equity 14,587,000 18,329,000 23,563,000
Total liabilities and stockholders’ equity $ 37,574,000 $ 36,534,000 $ 38,418,000 FLUX
POWER HOLDINGS, INC. CONDENSED
CONSOLIDATED BALANCE SHEET (Unaudited)
As previously Restatement adjustments Reference As restated
March 31, 2024
As previously Restatement adjustments Reference As restated
ASSETS
Current assets:
Cash $ 1,250,000 $ – $ 1,250,000
Accounts receivable (b) 10,404,000 64,000 (b) 10,468,000
Inventories, net (a)(d) 20,174,000 (2,812,000 ) (a) (d) 17,362,000
Other current assets 840,000 - 840,000
Total current assets 32,668,000 (2,748,000 ) 29,920,000
Right of use asset 2,291,000 – 2,291,000
Property, plant and equipment, net 1,705,000 – 1,705,000
Other assets 118,000 – 118,000
Total assets $ 36,782,000 $ (2,748,000 ) $ 34,034,000
LIABILITIES AND STOCKHOLDERS’ EQUITY
Current liabilities:
Accounts payable (b)(d)(e) $ 11,050,000 $ 344,000 (b) (d) (e) $ 11,394,000
Accrued expenses (e) 3,645,000 255,000 (e) 3,900,000
Line of credit 13,645,000 – 13,645,000
Deferred revenue 343,000 – 343,000
Customer deposits 18,000 – 18,000
Finance leases payable, current portion 153,000 – 153,000
Office leases payable, current portion 712,000 – 712,000
Accrued interest 136,000 – 136,000
Total current liabilities 29,702,000 599,000 30,301,000
Long term liabilities:
Finance leases payable, less current portion 153,000 – 153,000
Office leases payable, less current portion 1,511,000 – 1,511,000
Total liabilities 31,366,000 599,000 31,965,000
Stockholders’ equity:
Preferred stock, $ 0.001 500,000 none - - -
Common stock, $ 0.001 30,000,000 16,599,683 17,000 – 17,000
Additional paid-in capital 99,520,000 – 99,520,000
Accumulated deficit (a)(d)(e) (94,121,000 ) (3,347,000 ) (a) (d) (e) (97,468,000 )
Total stockholders’ equity 5,416,000 (3,347,000 ) 2,069,000
Total liabilities and stockholders’ equity $ 36,782,000 $ (2,748,000 ) $ 34,034,000 FLUX
POWER HOLDINGS, INC. CONDENSED
CONSOLIDATED BALANCE SHEET (Unaudited)
As previously Restatement adjustments Reference As restated
December 31, 2023
As previously Restatement adjustments Reference As restated
ASSETS
Current assets:
Cash $ 1,584,000 $ – $ 1,584,000
Accounts receivable (b) 12,579,000 147,000 (b) 12,726,000
Inventories, net (a)(d) 18,283,000 (2,729,000 ) (a) (d) 15,554,000
Other current assets 942,000 - 942,000
Total current assets 33,388,000 (2,582,000 ) 30,806,000
Right of use asset 2,482,000 – 2,482,000
Property, plant and equipment, net 1,680,000 – 1,680,000
Other assets 119,000 – 119,000
Total assets $ 37,669,000 $ (2,582,000 ) $ 35,087,000
LIABILITIES AND STOCKHOLDERS’ EQUITY
Current liabilities:
Accounts payable (b)(d)(e) $ 10,021,000 $ 340,000 (b) (d) (e) $ 10,361,000
Accrued expenses (e) 3,290,000 60,000 (e) 3,350,000
Line of credit 13,575,000 – 13,575,000
Deferred revenue 310,000 – 310,000
Customer deposits 232,000 – 232,000
Finance leases payable, current portion 150,000 – 150,000
Office leases payable, current portion 689,000 – 689,000
Accrued interest 130,000 – 130,000
Total current liabilities 28,397,000 400,000 28,797,000
Long term liabilities:
Finance leases payable, less current portion 191,000 – 191,000
Office leases payable, less current portion 1,698,000 – 1,698,000
Total liabilities 30,286,000 400,000 30,686,000
Stockholders’ equity:
Preferred stock, $ 0.001 500,000 none - - -
Common stock, $ 0.001 30,000,000 16,532,275 17,000 – 17,000
Additional paid-in capital 98,847,000 – 98,847,000
Accumulated deficit (a)(d)(e) (91,481,000 ) (2,982,000 ) (a) (d) (e) (94,463,000 )
Total stockholders’ equity 7,383,000 (2,982,000 ) 4,401,000
Total liabilities and stockholders’ equity $ 37,669,000 $ (2,582,000 ) $ 35,087,000 FLUX
POWER HOLDINGS, INC. CONDENSED
CONSOLIDATED BALANCE SHEET (Unaudited)
As previously Restatement adjustments Reference As restated
September 30, 2023
As previously Restatement adjustments Reference As restated
ASSETS
Current assets:
Cash $ 1,139,000 $ – $ 1,139,000
Accounts receivable (b) 10,699,000 141,000 (b) 10,840,000
Inventories, net (a)(d) 19,495,000 (2,904,000 ) (a) (d) 16,591,000
Other current assets 1,053,000 - 1,053,000
Total current assets 32,386,000 (2,763,000 ) 29,623,000
Right of use asset 2,670,000 – 2,670,000
Property, plant and equipment, net 1,747,000 – 1,747,000
Other assets 119,000 – 119,000
Total assets $ 36,922,000 $ (2,763,000 ) $ 34,159,000
LIABILITIES AND STOCKHOLDERS’ EQUITY
Current liabilities:
Accounts payable (d) $ 10,065,000 $ 137,000 (d) $ 10,202,000
Accrued expenses 3,782,000 – 3,782,000
Line of credit 11,986,000 – 11,986,000
Deferred revenue 336,000 – 336,000
Customer deposits 17,000 – 17,000
Finance leases payable, current portion 147,000 – 147,000
Office leases payable, current portion 667,000 – 667,000
Accrued interest 102,000 – 102,000
Total current liabilities 27,102,000 137,000 27,239,000
Long term liabilities:
Finance leases payable, less current portion 229,000 – 229,000
Office leases payable, less current portion 1,880,000 – 1,880,000
Total liabilities 29,211,000 137,000 29,348,000
Stockholders’ equity:
Preferred stock, $ 0.001 500,000 none - - -
Common stock, $ 0.001 30,000,000 16,478,237 16,000 – 16,000
Additional paid-in capital 98,362,000 – 98,362,000
Accumulated deficit (a)(b)(d) (90,667,000 ) (2,900,000 ) (a) (b) (d) (93,567,000 )
Total stockholders’ equity 7,711,000 (2,900,000 ) 4,811,000
Total liabilities and stockholders’ equity $ 36,922,000 $ (2,763,000 ) $ 34,159,000 FLUX
POWER HOLDINGS, INC. CONDENSED
CONSOLIDATED BALANCE SHEET (Unaudited)
As previously Restatement adjustments Reference As restated
March 31, 2023
As previously Restatement adjustments Reference As restated
ASSETS
Current assets:
Cash $ 790,000 $ – $ 790,000
Accounts receivable (b) 9,853,000 28,000 (b) 9,881,000
Inventories, net (a)(d) 20,959,000 (2,100,000 ) (a) (d) 18,859,000
Other current assets 775,000 - 775,000
Total current assets 32,377,000 (2,072,000 ) 30,305,000
Right of use asset 3,035,000 – 3,035,000
Property, plant and equipment, net 1,724,000 – 1,724,000
Other assets 119,000 – 119,000
Total assets $ 37,255,000 $ (2,072,000 ) $ 35,183,000
LIABILITIES AND STOCKHOLDERS’ EQUITY
Current liabilities:
Accounts payable (b) $ 10,827,000 $ 28,000 (b) $ 10,855,000
Accrued expenses 2,604,000 – 2,604,000
Line of credit 10,491,000 – 10,491,000
Customer deposits 135,000 – 135,000
Finance leases payable, current portion 140,000 – 140,000
Office leases payable, current portion 616,000 – 616,000
Accrued interest 3,000 – 3,000
Total current liabilities 24,816,000 28,000 24,844,000
Long term liabilities:
Finance leases payable, less current portion 311,000 – 311,000
Office leases payable, less current portion 2,223,000 – 2,223,000
Total liabilities 27,350,000 28,000 27,378,000
Stockholders’ equity:
Preferred stock, $ 0.001 500,000 none - - -
Common stock, $ 0.001 30,000,000 16,156,432 16,000 – 16,000
Additional paid-in capital 96,968,000 – 96,968,000
Accumulated deficit (a)(d) (87,079,000 ) (2,100,000 ) (a) (d) (89,179,000 )
Total stockholders’ equity 9,905,000 (2,100,000 ) 7,805,000
Total liabilities and stockholders’ equity $ 37,255,000 $ (2,072,000 ) $ 35,183,000 FLUX
POWER HOLDINGS, INC. CONDENSED
CONSOLIDATED BALANCE SHEET (Unaudited)
As previously Restatement adjustments Reference As restated
December 31, 2022
As previously Restatement adjustments Reference As restated
ASSETS
Current assets:
Cash $ 157,000 $ – $ 157,000
Accounts receivable (b) 10,467,000 40,000 (b) 10,507,000
Inventories, net (a)(d) 19,507,000 (2,058,000 ) (a) (d) 17,449,000
Other current assets 884,000 - 884,000
Total current assets 31,015,000 (2,018,000 ) 28,997,000
Right of use asset 2,601,000 – 2,601,000
Property, plant and equipment, net 1,561,000 – 1,561,000
Other assets 115,000 – 115,000
Total assets $ 35,292,000 $ (2,018,000 ) $ 33,274,000
LIABILITIES AND STOCKHOLDERS’ EQUITY
Current liabilities:
Accounts payable (b) $ 12,797,000 $ 40,000 (b) $ 12,837,000
Accrued expenses 2,298,000 – 2,298,000
Line of credit 6,811,000 – 6,811,000
Deferred revenue 81,000 – 81,000
Customer deposits 29,000 – 29,000
Finance leases payable, current portion 64,000 – 64,000
Office leases payable, current portion 542,000 – 542,000
Accrued interest 1,000 – 1,000
Total current liabilities 22,623,000 40,000 22,663,000
Long term liabilities:
Finance leases payable, less current portion 172,000 – 172,000
Office leases payable, less current portion 2,079,000 – 2,079,000
Total liabilities 24,874,000 40,000 24,914,000
Stockholders’ equity:
Preferred stock, $ 0.001 500,000 none – – –
Common stock, $ 0.001 30,000,000 16,029,478 16,000 – 16,000
Additional paid-in capital 96,036,000 – 96,036,000
Accumulated deficit (a)(d) (85,634,000 ) (2,058,000 ) (a) (d) (87,692,000 )
Total stockholders’ equity 10,418,000 (2,058,000 ) 8,360,000
Total liabilities and stockholders’ equity $ 35,292,000 $ (2,018,000 ) $ 33,274,000 FLUX
POWER HOLDINGS, INC. CONDENSED
CONSOLIDATED BALANCE SHEET (Unaudited)
As previously Restatement adjustments Reference As restated
September 30, 2022
As previously Restatement adjustments Reference As restated
ASSETS
Current assets:
Cash $ 306,000 $ – $ 306,000
Accounts receivable 11,596,000 - 11,596,000
Inventories, net (a)(d) 18,878,000 (1,943,000 ) (a) (d) 16,935,000
Other current assets 1,308,000 - 1,308,000
Total current assets 32,088,000 (1,943,000 ) 30,145,000
Right of use asset 2,558,000 – 2,558,000
Property, plant and equipment, net 1,758,000 – 1,758,000
Other assets 42,000 – 42,000
Total assets $ 36,446,000 $ (1,943,000 ) $ 34,503,000
LIABILITIES AND STOCKHOLDERS’ EQUITY
Current liabilities:
Accounts payable $ 13,505,000 $ – $ 13,505,000
Accrued expenses 2,228,000 – 2,228,000
Line of credit 5,651,000 – 5,651,000
Deferred revenue 347,000 – 347,000
Customer deposits 10,000 – 10,000
Finance leases payable, current portion 13,000 – 13,000
Office leases payable, current portion 523,000 – 523,000
Accrued interest 2,000 – 2,000
Total current liabilities 22,279,000 – 22,279,000
Long term liabilities:
Finance leases payable, less current portion 55,000 – 55,000
Office leases payable, less current portion 2,222,000 – 2,222,000
Total liabilities 24,556,000 – 24,556,000
Stockholders’ equity:
Preferred stock, $ 0.001 500,000 none - - -
Common stock, $ 0.001 30,000,000 15,998,336 16,000 – 16,000
Additional paid-in capital 95,827,000 – 95,827,000
Accumulated deficit (a)(d) (83,953,000 ) (1,943,000 ) (a) (d) (85,896,000 )
Total stockholders’ equity 11,890,000 (1,943,000 ) 9,947,000
Total liabilities and stockholders’ equity $ 36,446,000 $ (1,943,000 ) $ 34,503,000 FLUX
POWER HOLDINGS, INC. CONDENSED
CONSOLIDATED BALANCE SHEET (Unaudited)
As previously Restatement adjustments Reference As restated
March 31, 2022
As previously Restatement adjustments Reference As restated
ASSETS
Current assets:
Cash $ 3,804,000 $ – $ 3,804,000
Accounts receivable 9,508,000 - 9,508,000
Inventories, net (a) (d) 20,934,000 (1,637,000 ) (a) (d) 19,297,000
Other current assets 577,000 - 577,000
Total current assets 34,823,000 (1,637,000 ) 33,186,000
Right of use asset 2,711,000 – 2,711,000
Property, plant and equipment, net 1,588,000 – 1,588,000
Other assets 89,000 – 89,000
Total assets $ 39,211,000 $ (1,637,000 ) $ 37,574,000
LIABILITIES AND STOCKHOLDERS’ EQUITY
Current liabilities:
Accounts payable $ 13,361,000 $ – $ 13,361,000
Accrued expenses 2,142,000 – 2,142,000
Line of credit 3,500,000 – 3,500,000
Deferred revenue 313,000 – 313,000
Customer deposits 690,000 – 690,000
Office leases payable, current portion 486,000 – 486,000
Accrued interest 2,000 – 2,000
Total current liabilities 20,494,000 – 20,494,000
Long term liabilities:
Office leases payable, less current portion 2,493,000 – 2,493,000
Total liabilities 22,987,000 – 22,987,000
Stockholders’ equity:
Preferred stock, $ 0.001 500,000 none - - -
Common stock, $ 0.001 30,000,000 15,992,080 16,000 – 16,000
Additional paid-in capital 95,369,000 – 95,369,000
Accumulated deficit (a)
(d) (79,161,000 ) (1,637,000 ) (a) (d) (80,798,000 )
Total stockholders’ equity 16,224,000 (1,637,000 ) 14,587,000
Total liabilities and stockholders’ equity $ 39,211,000 $ (1,637,000 ) $ 37,574,000 FLUX
POWER HOLDINGS, INC. CONDENSED
CONSOLIDATED BALANCE SHEET (Unaudited)
As previously Restatement adjustments Reference As restated
December 31, 2021
As previously Restatement adjustments Reference As restated
ASSETS
Current assets:
Cash $ 7,855,000 $ – $ 7,855,000
Accounts receivable 5,184,000 - 5,184,000
Inventories, net (a) (d) 19,583,000 (1,493,000 ) (a) (d) 18,090,000
Other current assets 868,000 - 868,000
Total current assets 33,490,000 (1,493,000 ) 31,997,000
Right of use asset 2,821,000 – 2,821,000
Property, plant and equipment, net 1,627,000 – 1,627,000
Other assets 89,000 – 89,000
Total assets $ 38,027,000 $ (1,493,000 ) $ 36,534,000
LIABILITIES AND STOCKHOLDERS’ EQUITY
Current liabilities:
Accounts payable $ 9,239,000 $ – $ 9,239,000
Accrued expenses 2,233,000 – 2,233,000
Line of credit 3,500,000 – 3,500,000
Deferred revenue 140,000 – 140,000
Office leases payable, current portion 469,000 – 469,000
Accrued interest 3,000 – 3,000
Total current liabilities 15,584,000 – 15,584,000
Long term liabilities:
Office leases payable, less current portion 2,621,000 – 2,621,000
Total liabilities 18,205,000 – 18,205,000
Stockholders’ equity:
Preferred stock, $ 0.001 500,000 none - - -
Common stock, $ 0.001 30,000,000 15,987,502 16,000 – 16,000
Additional paid-in capital 95,217,000 – 95,217,000
Accumulated deficit (a) (d) (75,411,000 ) (1,493,000 ) (a) (d) (76,904,000 )
Total stockholders’ equity 19,822,000 (1,493,000 ) 18,329,000
Total liabilities and stockholders’ equity $ 38,027,000 $ (1,493,000 ) $ 36,534,000 FLUX
POWER HOLDINGS, INC. CONDENSED
CONSOLIDATED BALANCE SHEET (Unaudited)
As previously Restatement adjustments Reference As restated
September 30, 2021
As previously Restatement adjustments Reference As restated
ASSETS
Current assets:
Cash $ 15,737,000 $ – $ 15,737,000
Accounts receivable 4,511,000 - 4,511,000
Inventories, net (a)(d) 13,846,000 (1,191,000 ) (a) (d) 12,655,000
Other current assets 1,026,000 - 1,026,000
Total current assets 35,120,000 (1,191,000 ) 33,929,000
Right of use asset 2,929,000 – 2,929,000
Property, plant and equipment, net 1,471,000 – 1,471,000
Other assets 89,000 – 89,000
Total assets $ 39,609,000 $ (1,191,000 ) $ 38,418,000
LIABILITIES AND STOCKHOLDERS’ EQUITY
Current liabilities:
Accounts payable $ 9,298,000 $ – $ 9,298,000
Accrued expenses 1,908,000 – 1,908,000
Deferred revenue 127,000 – 127,000
Customer deposits 322,000 – 322,000
Office leases payable, current portion 452,000 – 452,000
Accrued interest 3,000 – 3,000
Total current liabilities 12,110,000 – 12,110,000
Long term liabilities:
Office leases payable, less current portion 2,745,000 – 2,745,000
Total liabilities 14,855,000 – 14,855,000
Stockholders’ equity:
Preferred stock, $ 0.001 500,000 none - - -
Preferred stock value - - -
Common stock, $ 0.001 30,000,000 15,987,502 16,000 – 16,000
Common stock value 16,000 – 16,000
Additional paid-in capital 95,073,000 – 95,073,000
Accumulated deficit (70,335,000 ) (1,191,000 ) (a) (d) (71,526,000 )
Total stockholders’ equity 24,754,000 (1,191,000 ) 23,563,000
Total liabilities and stockholders’ equity $ 39,609,000 $ (1,191,000 ) $ 38,418,000 FLUX
POWER HOLDINGS, INC. CONDENSED
CONSOLIDATED STATEMENTS OF OPERATIONS (Unaudited)
Three months Nine months Three months Six months Three months
Fiscal year 2024
March 31, December 31, September 30,
Three months Nine months Three months Six months Three months
Restated Restated Restated Restated Restated
Revenues $ 14,457,000 $ 47,447,000 $ 18,203,000 $ 32,990,000 $ 14,787,000
Cost of sales 10,432,000 33,806,000 12,822,000 23,374,000 10,552,000
Gross profit 4,025,000 13,641,000 5,381,000 9,616,000 4,235,000
Operating expenses:
Selling and administrative 5,311,000 14,629,000 4,593,000 9,318,000 4,725,000
Research and development 1,286,000 3,816,000 1,235,000 2,530,000 1,295,000
Total operating expenses 6,597,000 18,445,000 5,828,000 11,848,000 6,020,000
Operating loss (2,572,000 ) (4,804,000 ) (447,000 ) (2,232,000 ) (1,785,000 )
Other income (expense):
Other income
Interest income (expense), net (433,000 ) (1,285,000 ) (449,000 ) (852,000 ) (403,000 )
Net loss $ (3,005,000 ) $ (6,089,000 ) $ (896,000 ) $ (3,084,000 ) $ (2,188,000 )
Net loss per share - basic and diluted $ (0.18 ) $ (0.37 ) $ (0.06 ) $ (0.19 ) $ (0.13 )
Weighted average number of common shares outstanding - basic and diluted 16,538,998 16,510,046 16,516,700 16,495,727 16,474,754 FLUX
POWER HOLDINGS, INC. CONDENSED
CONSOLIDATED STATEMENTS OF OPERATIONS (Unaudited)
Three months Nine months Three months Six months Three months
Fiscal year 2023
March 31, December 31, September 30,
Three months Nine months Three months Six months Three months
Restated Restated Restated Restated Restated
Revenues $ 15,087,000 $ 50,085,000 $ 17,158,000 $ 34,998,000 $ 17,840,000
Cost of sales 10,410,000 37,796,000 13,165,000 27,386,000 14,221,000
Gross profit 4,677,000 12,289,000 3,993,000 7,612,000 3,619,000
Operating expenses:
Selling and administrative 4,724,000 13,510,000 4,250,000 8,786,000 4,536,000
Research and development 1,182,000 3,359,000 1,162,000 2,177,000 1,015,000
Total operating expenses 5,906,000 16,869,000 5,412,000 10,963,000 5,551,000
Operating loss (1,229,000 ) (4,580,000 ) (1,419,000 ) (3,351,000 ) (1,932,000 )
Other income (expense):
Other income – 8,000 8,000 8,000 –
Interest income (expense), net (258,000 ) (971,000 ) (385,000 ) (713,000 ) (328,000 )
Net loss $ (1,487,000 ) $ (5,543,000 ) $ (1,796,000 ) $ (4,056,000 ) $ (2,260,000 )
Net loss per share - basic and diluted $ (0.10 ) $ (0.35 ) $ (0.11 ) $ (0.25 ) $ (0.14 )
Weighted average number of common shares outstanding - basic and diluted 16,048,054 16,021,653 16,020,183 16,008,740 15,997,296 FLUX
POWER HOLDINGS, INC. CONDENSED
CONSOLIDATED STATEMENTS OF OPERATIONS (Unaudited)
Three months Nine months Three months Six months Three months
Fiscal year 2022
March 31, December 31, September 30,
Three months Nine months Three months Six months Three months
Restated Restated Restated Restated Restated
Revenues $ 13,177,000 $ 27,138,000 $ 7,690,000 $ 13,961,000 $ 6,271,000
Cost of sales 11,576,000 24,245,000 7,503,000 12,669,000 5,166,000
Gross profit 1,601,000 2,893,000 187,000 1,292,000 1,105,000
Operating expenses:
Selling and administrative 3,904,000 11,402,000 4,000,000 7,498,000 3,498,000
Research and development 1,538,000 5,040,000 1,535,000 3,502,000 1,967,000
Total operating expenses 5,442,000 16,442,000 5,535,000 11,000,000 5,465,000
Operating loss (3,841,000 ) (13,549,000 ) (5,348,000 ) (9,708,000 ) (4,360,000 )
Other income (expense):
Interest income (expense), net (52,000 ) (86,000 ) (31,000 ) (34,000 ) (3,000 )
Net loss $ (3,893,000 ) $ (13,635,000 ) $ (5,379,000 ) $ (9,742,000 ) $ (4,363,000 )
Net loss per share - basic and diluted $ (0.24 ) $ (0.89 ) $ (0.33 ) $ (0.65 ) $ (0.32 )
Weighted average number of common shares outstanding - basic and diluted 15,988,926 15,254,983 15,987,502 14,895,989 13,804,475 FLUX
POWER HOLDINGS, INC. CONDENSED
CONSOLIDATED STATEMENTS OF OPERATIONS (Unaudited)
As previously Restatement adjustments Reference As restated
Three months ended March 31, 2024
As previously Restatement adjustments Reference As restated
Revenues $ 14,457,000 $ – $ 14,457,000
Cost of sales (a)(e) 10,067,000 365,000 (a) (e) 10,432,000
Gross profit 4,390,000 (365,000 ) 4,025,000
Operating expenses:
Selling and administrative 5,311,000 – 5,311,000
Research and development 1,286,000 – 1,286,000
Total operating expenses 6,597,000 – 6,597,000
Operating loss (2,207,000 ) (365,000 ) (2,572,000 )
Other income (expense):
Interest income (expense), net (433,000 ) – (433,000 )
Net loss $ (2,640,000 ) $ (365,000 ) $ (3,005,000 )
Net loss per share - basic and diluted $ (0.16 ) $ (0.02 ) $ (0.18 )
Weighted average number of common shares outstanding - basic and diluted 16,538,998 16,538,998 16,538,998
As previously Restatement adjustments Reference As restated
Three months ended December 31, 2023
As previously Restatement adjustments Reference As restated
Revenues (b) $ 18,344,000 $ (141,000 ) (b) $ 18,203,000
Cost of sales (a)(c)(d)(e) 12,676,000 146,000 (a) (c) (d) (e) 12,822,000
Gross profit 5,668,000 (287,000 ) 5,381,000
Operating expenses:
Selling and administrative 4,593,000 – 4,593,000
Research and development (c) 1,440,000 (205,000 ) (c) 1,235,000
Total operating expenses 6,033,000 (205,000 ) 5,828,000
Operating loss (365,000 ) (82,000 ) (447,000 )
Other income (expense):
Interest income (expense), net (449,000 ) – (449,000 )
Net loss $ (814,000 ) $ (82,000 ) $ (896,000 )
Net loss per share - basic and diluted $ (0.05 ) $ (0.01 ) $ (0.06 )
Weighted average number of common shares outstanding - basic and diluted 16,516,700 16,516,700 16,516,700 FLUX
POWER HOLDINGS, INC. CONDENSED
CONSOLIDATED STATEMENTS OF OPERATIONS (Unaudited)
As previously Restatement adjustments Reference As restated
Three months ended September 30, 2023
As previously Restatement adjustments Reference As restated
Revenues (b) $ 14,797,000 $ (10,000 ) (b) $ 14,787,000
Cost of sales (a) 10,486,000 66,000 (a) 10,552,000
Gross profit 4,311,000 (76,000 ) 4,235,000
Operating expenses:
Selling and administrative 4,725,000 – 4,725,000
Research and development 1,295,000 – 1,295,000
Total operating expenses 6,020,000 – 6,020,000
Operating loss (1,709,000 ) (76,000 ) (1,785,000 )
Other income (expense):
Interest income (expense), net (403,000 ) – (403,000 )
Net loss $ (2,112,000 ) $ (76,000 ) $ (2,188,000 )
Net loss per share - basic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Flux Power Holdings, Inc. and its wholly-owned subsidiary Flux Power, Inc. after elimination
of all intercompany accounts and transactions. </t>
        </is>
      </c>
    </row>
    <row r="5">
      <c r="A5" s="4" t="inlineStr">
        <is>
          <t>Liquidity and Financial Condition</t>
        </is>
      </c>
      <c r="B5" s="4" t="inlineStr">
        <is>
          <t xml:space="preserve">Liquidity and Financial Condition The accompanying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99.7 4.8 8.3 1.0
6.3 1.0 In addition, the Company’s
operations have been impacted by delays in new orders of its energy storage solutions due to corresponding deferrals of new forklift purchases
mainly caused by lower capital spending in the market sector that the Company serves and interest rate variability affecting selected large customer
fleets which have impacted the Company’s ability to meet projected revenue targets and generate cash from operations. Management has evaluated the Company’s expected cash requirements, including investments in additional sales and marketing
and research and development, capital expenditures and working capital requirements, and believes the Company’s existing cash and
funding available under the GBC Credit Facility and the Subordinated LOC, along with the forecasted gross margin, will not be sufficient
to meet the Company’s anticipated capital resources to fund planned operations for the next twelve months following the filing date
of this Annual Report on Form 10-K. Management
is evaluating strategies to improve profitability of operations and to obtain additional
funding. These steps include actual and planned price increases for our energy storage solutions, a number of cost saving
initiatives including product cost efficiencies and planned operating cost savings. Based on the Company’s existing backlog and customer orders, management anticipates increased revenues, together
with the improvements in its gross margin will move it closer to profitability. The planned gross margin improvement tasks include, but
are not limited to, a plan to drive bill of material costs down while increasing price of our products for new orders. We also continue to execute our cost reduction, sourcing, and pricing recovery initiatives in efforts to increase
our gross margins and improve cash flow from operations. Unforeseen factors in the general economy beyond management’s control could
potentially have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 </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t>
        </is>
      </c>
    </row>
    <row r="7">
      <c r="A7" s="4" t="inlineStr">
        <is>
          <t>Cash and Cash Equivalents</t>
        </is>
      </c>
      <c r="B7" s="4" t="inlineStr">
        <is>
          <t xml:space="preserve">Cash
and Cash Equivalents As
of June 30, 2024, 2023 and 2022, cash was approximately $ 0.6 2.4 0.5 no </t>
        </is>
      </c>
    </row>
    <row r="8">
      <c r="A8" s="4" t="inlineStr">
        <is>
          <t>Fair Values of Financial Instruments</t>
        </is>
      </c>
      <c r="B8" s="4" t="inlineStr">
        <is>
          <t xml:space="preserve">Fair
Values of Financial Instruments The
carrying amount of our cash, accounts payable, accounts receivable, and accrued liabilities approximate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t>
        </is>
      </c>
    </row>
    <row r="9">
      <c r="A9" s="4" t="inlineStr">
        <is>
          <t>Accounts Receivable</t>
        </is>
      </c>
      <c r="B9" s="4" t="inlineStr">
        <is>
          <t xml:space="preserve">Accounts
Receivable Accounts receivable are carried at their estimated collectible amounts.
The Company has not experienced significant issues related to the collection of its accounts receivable. As of June 30, 2024, the company
has an allowance for credit losses of $ 55,000 not </t>
        </is>
      </c>
    </row>
    <row r="10">
      <c r="A10" s="4" t="inlineStr">
        <is>
          <t>Inventories</t>
        </is>
      </c>
      <c r="B10" s="4" t="inlineStr">
        <is>
          <t xml:space="preserve">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 490,000 690,000 665,000 </t>
        </is>
      </c>
    </row>
    <row r="11">
      <c r="A11" s="4" t="inlineStr">
        <is>
          <t>Property, Plant and Equipment</t>
        </is>
      </c>
      <c r="B11" s="4" t="inlineStr">
        <is>
          <t xml:space="preserve">Property,
Plant and Equipment Property,
plant and equipment are stated at cost, net of accumulated depreciation. Depreciation and amortization are provided using the straight-line
method over the estimated useful lives, of the related assets ranging from three five years </t>
        </is>
      </c>
    </row>
    <row r="12">
      <c r="A12" s="4" t="inlineStr">
        <is>
          <t>Stock-based Compensation</t>
        </is>
      </c>
      <c r="B12" s="4" t="inlineStr">
        <is>
          <t xml:space="preserve">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t>
        </is>
      </c>
    </row>
    <row r="13">
      <c r="A13" s="4" t="inlineStr">
        <is>
          <t>Revenue Recognition</t>
        </is>
      </c>
      <c r="B13" s="4" t="inlineStr">
        <is>
          <t xml:space="preserve">Revenue
Recognition The
Company recognizes revenue in accordance to the ASC Topic 606, Revenue from Contracts with Customers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t>
        </is>
      </c>
    </row>
    <row r="14">
      <c r="A14" s="4" t="inlineStr">
        <is>
          <t>Product Warranties</t>
        </is>
      </c>
      <c r="B14" s="4" t="inlineStr">
        <is>
          <t xml:space="preserve">Product
Warranties The
Company evaluates its exposure to product warranty obligations based on historical experience. Our products, primarily lift equipment
packs, are warrantied for five years unless modified by a separate agreement. As of June 30, 2024, 2023 and 2022, the Company carried
warranty liability of approximately $ 3,018,000 1,600,000 1,012,000 </t>
        </is>
      </c>
    </row>
    <row r="15">
      <c r="A15" s="4" t="inlineStr">
        <is>
          <t>Impairment of Long-lived Assets</t>
        </is>
      </c>
      <c r="B15" s="4" t="inlineStr">
        <is>
          <t xml:space="preserve">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t>
        </is>
      </c>
    </row>
    <row r="16">
      <c r="A16" s="4" t="inlineStr">
        <is>
          <t>Research and Development</t>
        </is>
      </c>
      <c r="B16" s="4" t="inlineStr">
        <is>
          <t xml:space="preserve">Research
and Development The
Company is actively engaged in new product development efforts. Research and development costs relating to possible future products are
expensed as incurred. </t>
        </is>
      </c>
    </row>
    <row r="17">
      <c r="A17" s="4" t="inlineStr">
        <is>
          <t>Income Taxes</t>
        </is>
      </c>
      <c r="B17" s="4" t="inlineStr">
        <is>
          <t xml:space="preserve">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
        </is>
      </c>
    </row>
    <row r="18">
      <c r="A18" s="4" t="inlineStr">
        <is>
          <t>Net Loss Per Common Share</t>
        </is>
      </c>
      <c r="B18"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fiscal years ended June 30, 2024, 2023 and 2022, basic and diluted weighted-average common shares outstanding were 16,548,533 16,055,256 15,439,530 SCHEDULE OF DILUTIVE COMMON SHARES OUTSTANDING EXCLUDED FROM DILUTIVE WEIGHTED AVERAGE COMMON SHARES OUTSTANDING
2024 2023 2022
Year ended June 30,
2024 2023 2022
Stock options 1,605,060 973,400 503,433
RSUs 114,666 193,749 304,221
Warrants 1,413,110 1,455,119 1,455,119
Antidilutive securities 3,132,836 2,622,268 2,262,773 </t>
        </is>
      </c>
    </row>
    <row r="19">
      <c r="A19" s="4" t="inlineStr">
        <is>
          <t>Adopted Accounting Pronouncements</t>
        </is>
      </c>
      <c r="B19" s="4" t="inlineStr">
        <is>
          <t xml:space="preserve">Adopted
Accounting Pronouncements The
Company did not adopt any new accounting pronouncements during the year ended June 30, 2024. </t>
        </is>
      </c>
    </row>
    <row r="20">
      <c r="A20" s="4" t="inlineStr">
        <is>
          <t>Recently Issued Accounting Pronouncements</t>
        </is>
      </c>
      <c r="B20" s="4" t="inlineStr">
        <is>
          <t>Recently
Issued Accounting Pronouncements In
December 2023, the FASB issued Accounting Standards Update (“ASU”) 2023-09, Income Taxes (Topic 740): Improvements to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SCHEDULE OF DILUTIVE COMMON SHARES OUTSTANDING EXCLUDED FROM DILUTIVE WEIGHTED AVERAGE COMMON SHARES OUTSTANDING
2024 2023 2022
Year ended June 30,
2024 2023 2022
Stock options 1,605,060 973,400 503,433
RSUs 114,666 193,749 304,221
Warrants 1,413,110 1,455,119 1,455,119
Antidilutive securities 3,132,836 2,622,268 2,262,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2024 2023 2022
June 30,
2024 2023 2022
Restated Restated
Raw materials $ 12,850,000 $ 11,507,000 $ 11,495,000
Work in process 474,000 1,277,000 927,000
Finished goods 3,653,000 3,374,000 2,018,000
Total Inventories $ 16,977,000 $ 16,158,000 $ 14,4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2024 2023 2022
June 30,
2024 2023 2022
Prepaid insurance $ 419,000 $ 573,000 $ 478,000
Prepaid expenses 181,000 202,000 343,000
Other 345,000 143,000 440,000
Total other current assets $ 945,000 $ 918,000 $ 1,26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4</t>
        </is>
      </c>
      <c r="C1" s="2" t="inlineStr">
        <is>
          <t>Jun. 30, 2023</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es</t>
        </is>
      </c>
      <c r="B3" s="5" t="n">
        <v>55000</v>
      </c>
      <c r="C3" s="5" t="n">
        <v>0</v>
      </c>
      <c r="D3" s="5" t="n">
        <v>0</v>
      </c>
    </row>
    <row r="4">
      <c r="A4" s="4" t="inlineStr">
        <is>
          <t>Preferred stock, par value</t>
        </is>
      </c>
      <c r="B4" s="7" t="n">
        <v>0.001</v>
      </c>
      <c r="C4" s="7" t="n">
        <v>0.001</v>
      </c>
      <c r="D4" s="7" t="n">
        <v>0.001</v>
      </c>
    </row>
    <row r="5">
      <c r="A5" s="4" t="inlineStr">
        <is>
          <t>Preferred stock, shares authorized</t>
        </is>
      </c>
      <c r="B5" s="6" t="n">
        <v>500000</v>
      </c>
      <c r="C5" s="6" t="n">
        <v>500000</v>
      </c>
      <c r="D5" s="6" t="n">
        <v>5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01</v>
      </c>
      <c r="C8" s="7" t="n">
        <v>0.001</v>
      </c>
      <c r="D8" s="7" t="n">
        <v>0.001</v>
      </c>
    </row>
    <row r="9">
      <c r="A9" s="4" t="inlineStr">
        <is>
          <t>Common stock, shares authorized</t>
        </is>
      </c>
      <c r="B9" s="6" t="n">
        <v>30000000</v>
      </c>
      <c r="C9" s="6" t="n">
        <v>30000000</v>
      </c>
      <c r="D9" s="6" t="n">
        <v>30000000</v>
      </c>
    </row>
    <row r="10">
      <c r="A10" s="4" t="inlineStr">
        <is>
          <t>Common stock, shares issued</t>
        </is>
      </c>
      <c r="B10" s="6" t="n">
        <v>16682465</v>
      </c>
      <c r="C10" s="6" t="n">
        <v>16462215</v>
      </c>
      <c r="D10" s="6" t="n">
        <v>15996658</v>
      </c>
    </row>
    <row r="11">
      <c r="A11" s="4" t="inlineStr">
        <is>
          <t>Common stock, shares outstanding</t>
        </is>
      </c>
      <c r="B11" s="6" t="n">
        <v>16682465</v>
      </c>
      <c r="C11" s="6" t="n">
        <v>16462215</v>
      </c>
      <c r="D11" s="6" t="n">
        <v>1599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2024 2023 2022
June 30,
2024 2023 2022
Payroll and bonus accrual $ 471,000 $ 1,157,000 $ 767,000
PTO accrual 437,000 412,000 430,000
Warranty liability 3,018,000 1,600,000 1,012,000
Other - 12,000 -
Total accrued expenses $ 3,926,000 $ 3,181,000 $ 2,20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SCHEDULE
OF PROPERTY PLANT AND EQUIPMENT NET
2024 2023 2022
June 30,
2024 2023 2022
Machinery and equipment $ 1,352,000 $ 1,169,000 $ 808,000
Office equipment 2,690,000 2,153,000 1,574,000
Furniture and equipment 274,000 273,000 256,000
Vehicles - - 20,000
Leasehold improvements 148,000 81,000 56,000
CIP 106,000 43,000 -
Property, plant and equipment, gross 4,570,000 3,719,000 2,714,000
Less: accumulated depreciation (2,821,000 ) (1,930,000 ) (1,136,000 )
Total
property, plant and equipment, net $ 1,749,000 $ 1,789,000 $ 1,57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Jun. 30, 2024</t>
        </is>
      </c>
    </row>
    <row r="3">
      <c r="A3" s="3" t="inlineStr">
        <is>
          <t>Class of Warrant or Right [Line Items]</t>
        </is>
      </c>
      <c r="B3" s="4" t="inlineStr">
        <is>
          <t xml:space="preserve"> </t>
        </is>
      </c>
    </row>
    <row r="4">
      <c r="A4" s="4" t="inlineStr">
        <is>
          <t>SCHEDULE OF FAIR VALUE ASSUMPTIONS OF STOCK OPTIONS</t>
        </is>
      </c>
      <c r="B4" s="4" t="inlineStr">
        <is>
          <t>The
Company uses the Black-Scholes valuation model to calculate the fair value of stock options. The fair value of stock options was measured
at the grant date using the assumptions (annualized percentages) in the table below: SCHEDULE
OF FAIR VALUE ASSUMPTIONS OF STOCK OPTIONS
Year ended June 30,
2024 2023 2022 (1)
Expected volatility 80.06 % 90.12 % -
Risk free interest rate 4.86 4.21 -
Forfeiture rate 20.00 20.00 -
Dividend yield – – -
Expected term (years) 6.00 6.25
(1) No
stock options were granted during the year ended June 30, 2022.</t>
        </is>
      </c>
    </row>
    <row r="5">
      <c r="A5" s="4" t="inlineStr">
        <is>
          <t>SCHEDULE OF STOCK OPTIONS ACTIVITY</t>
        </is>
      </c>
      <c r="B5" s="4" t="inlineStr">
        <is>
          <t xml:space="preserve">Activity
in stock options during the year ended June 30, 2024 and related balances outstanding as of that date are reflected below: SCHEDULE OF STOCK OPTIONS ACTIVITY
Number of Weighted Average Weighted Average Aggregate intrinsic Value Weighted Average Grant Date Fair Value
Outstanding at June 30, 2023 973,400 $ 6.44
Granted 1,034,204 3.45 $ 2.24
Exercised (100,104 ) 3.40 $ 97,593
Forfeited and cancelled (302,440 ) 5.66
Outstanding at June 30, 2024 1,605,060 4.85 7.96 –
Exercisable at June 30, 2024 426,363 8.72 4.92 – Activity
in stock options during the year ended June 30, 2023 and related balances outstanding as of that date are reflected below:
Number of Weighted Average Weighted Average Aggregate intrinsic Value Weighted Average Grant Date Fair Value
Outstanding at June 30, 2022 503,433 $ 11.03
Granted 624,441 3.43 $ 2.88
Exercised (22,500 ) 4.60 $ 2,700
Forfeited and cancelled (131,974 ) 10.03
Outstanding at June 30, 2023 973,400 6.44 7.40
Exercisable at June 30, 2023 398,922 10.77 4.61 Activity
in stock options during the year ended June 30, 2022 and related balances outstanding as of that date are reflected below:
Number of Weighted Average Weighted Average Aggregate intrinsic Value
Outstanding at June 30, 2021 531,205 $ 11.02
Exercised (3,400 ) 4.65 $ 15,752
Forfeited and cancelled (24,372 ) 11.65
Outstanding and exercisable at June 30, 2022 503,433 11.03 5.66 </t>
        </is>
      </c>
    </row>
    <row r="6">
      <c r="A6" s="4" t="inlineStr">
        <is>
          <t>SCHEDULE OF RESTRICTED STOCK UNITS ACTIVITY</t>
        </is>
      </c>
      <c r="B6" s="4" t="inlineStr">
        <is>
          <t xml:space="preserve">Activity
in RSUs during the year ended June 30, 2024 and related balances outstanding as of that date are reflected below: SCHEDULE OF RESTRICTED STOCK UNITS ACTIVITY
Number of Weighted Average Weighted Average
Outstanding at June 30, 2023 193,749 $ 6.09
Granted 68,228 4.25
Vested and settled (136,956 ) 5.55
Forfeited and cancelled (10,355 ) 6.91
Outstanding at June 30, 2024 114,666 5.56 0.61 Activity
in RSUs during the year ended June 30, 2023 and related balances outstanding as of that date are reflected below:
Number of Weighted Average Weighted Average
Outstanding at June 30, 2022 304,221 $ 6.06
Granted 72,566 3.44
Vested and settled (109,676 ) 3.77
Forfeited and cancelled (73,362 ) 6.80
Outstanding at June 30, 2023 193,749 6.09 0.98 Activity
in RSUs during the year ended June 30, 2022 and related balances outstanding as of that date are reflected below:
Number of Weighted Average Weighted Average
Outstanding at June 30, 2021 131,652 $ 9.25
Granted 250,786 4.82
Vested and settled (9,156 ) 11.56
Forfeited and cancelled (69,061 ) 6.93
Outstanding at June 30, 2022 304,221 6.06 1.82 </t>
        </is>
      </c>
    </row>
    <row r="7">
      <c r="A7" s="4" t="inlineStr">
        <is>
          <t>SCHEDULE OF STOCK-BASED COMPENSATION EXPENSES</t>
        </is>
      </c>
      <c r="B7" s="4" t="inlineStr">
        <is>
          <t xml:space="preserve">The
following table summarizes stock-based compensation expense for employee and non-employee option and RSU grants: SCHEDULE
OF STOCK-BASED COMPENSATION EXPENSES
Year ended June 30,
2024 2023 2022
Research and development $ 1,335,000 $ 173,000 $ 144,000
Selling and administrative 236,000 625,000 567,000
Total stock-based compensation expense $ 1,571,000 $ 798,000 $ 711,000 </t>
        </is>
      </c>
    </row>
    <row r="8">
      <c r="A8" s="4" t="inlineStr">
        <is>
          <t>Warrant [Member]</t>
        </is>
      </c>
      <c r="B8" s="4" t="inlineStr">
        <is>
          <t xml:space="preserve"> </t>
        </is>
      </c>
    </row>
    <row r="9">
      <c r="A9" s="3" t="inlineStr">
        <is>
          <t>Class of Warrant or Right [Line Items]</t>
        </is>
      </c>
      <c r="B9" s="4" t="inlineStr">
        <is>
          <t xml:space="preserve"> </t>
        </is>
      </c>
    </row>
    <row r="10">
      <c r="A10" s="4" t="inlineStr">
        <is>
          <t>SCHEDULE OF STOCK WARRANT ACTIVITY</t>
        </is>
      </c>
      <c r="B10" s="4" t="inlineStr">
        <is>
          <t xml:space="preserve">Warrant
detail for the year ended June 30, 2024 is reflected below: SCHEDULE OF STOCK WARRANT ACTIVITY
Number of Weighted Average Weighted Average
Warrants outstanding and exercisable at June 30, 2023 1,455,119 $ 6.10
Warrants issued 41,196 3.24
Warrants exercised - -
Warrants forfeited and cancelled (83,205 ) 4.00
Warrants outstanding and exercisable at June 30, 2024 1,413,110 6.14 2.48 Warrant
detail for the year ended June 30, 2023 is reflected below:
Number of Weighted Average Weighted Average
Warrants outstanding and exercisable at June 30, 2022 1,455,119 $ 6.10
Warrants issued - -
Warrants outstanding and exercisable at June 30, 2023 1,455,119 6.10 3.17 Warrant
detail for the year ended June 30, 2022 is reflected below:
Number of Weighted Average Weighted Average
Warrants outstanding and exercisable at June 30, 2021 214,883 $ 4.49
Warrants issued 1,240,236 6.38
Warrants outstanding and exercisable at June 30, 2022 1,455,119 6.10 4.17 </t>
        </is>
      </c>
    </row>
    <row r="11">
      <c r="A11" s="4" t="inlineStr">
        <is>
          <t>SCHEDULE OF FAIR VALUE ASSUMPTIONS OF STOCK OPTIONS</t>
        </is>
      </c>
      <c r="B11" s="4" t="inlineStr">
        <is>
          <t xml:space="preserve">The
Company uses the Black-Scholes valuation model to calculate the fair value of warrants. The fair value of warrants was measured at the
issuance date using the assumptions in the table below: SCHEDULE
OF FAIR VALUE ASSUMPTIONS OF WARRANTS
Year ended June 30,
2024 2023 (1) 2022
Expected volatility 83.70 % - 82.45 %
Risk free interest rate 4.65 % - 2.89 %
Dividend yield - % - - %
Expected term (years) 5.00 5.00
(1) No warrants were issued during the year ended June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 xml:space="preserve">The
Company has incurred losses since inception. A current state income tax provision of $ 3,000 SCHEDULE
OF DEFERRED TAX ASSETS AND LIABILITIES
Year ended June 30,
2024 2023 2022
Restated Restated
Deferred tax assets:
Net operating loss carryforwards $ 21,553,000 $ 20,941,000 $ 20,780,000
Research and development credit carryforward 27,000 27,000 27,000
Capitalized research and development expenses 1,987,000 1,320,000 –
Stock compensation 638,000 971,000 1,636,000
Disallowed interest expense 431,000 – –
Lease liability 567,000 736,000 802,000
Other, net 1,785,000 1,366,000 943,000
Gross deferred tax assets 26,988,000 25,361,000 24,188,000
Less valuation allowance (26,483,000 ) (24,696,000 ) (23,461,000 )
Total deferred tax assets 505,000 665,000 727,000
Deferred tax liabilities:
Right of use asset (505,000 ) (665,000 ) (727,000 )
Total deferred tax liabilities (505,000 ) (665,000 ) (727,000 )
Total net deferred tax liabilities $ – $ – $ – </t>
        </is>
      </c>
    </row>
    <row r="5">
      <c r="A5" s="4" t="inlineStr">
        <is>
          <t>SCHEDULE OF EFFECTIVE INCOME TAX RATE RECONCILIATION</t>
        </is>
      </c>
      <c r="B5" s="4" t="inlineStr">
        <is>
          <t xml:space="preserve">The
provision for income taxes on earnings subject to income taxes differs from the statutory federal rate at June 30, 2024 and 2023, due
to the following: SCHEDULE
OF EFFECTIVE INCOME TAX RATE RECONCILIATION
Year ended June 30,
2024 2023 2022
Restated Restated
Federal income taxes at 21 $ (1,749,000 ) $ (1,625,000 ) $ (3,459,000 )
State income taxes, net (546,000 ) (485,000 ) (1,151,000 )
Permanent differences and other 241,000 152,000 102,000
Other true ups 270,000 725,000 (113,000 )
Change in valuation allowance 1,787,000 1,235,000 4,621,000
Provision for income taxes $ 3,000 $ 2,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INANCE LEASES</t>
        </is>
      </c>
      <c r="B4" s="4" t="inlineStr">
        <is>
          <t>The
Company has finance leases outstanding as of June 30, 2024 as follows: SCHEDULE OF FINANCE LEASES
Lease Date Property Leased Lease Term (months) Commencement Date Monthly Lease Payment(1)
9/2/2022 Vehicle 60 9/10/2022 $ 1,1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Future
minimum lease payments as of June 30, 2024 are as follows: SCHEDULE
OF FUTURE MINIMUM LEASE PAYMENTS
Operating Leases Finance Leases
Years ending June 30,
2025 $ 882,000 $ 172,000
2026 910,000 85,000
2027 433,000 15,000
2028 64,000 21,000
2029 - -
Total future minimum lease payments 2,289,000 293,000
Less: discount (234,000 ) (25,000 )
Total lease liability 2,055,000 268,000
Less: leases payable, current portion (734,000 ) (156,000 )
Leases payable, noncurrent portion $ 1,321,000 $ 11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SCHEDULE OF ADJUSTMENT FOR CORRECTION TO PREVIOUS PERIODS</t>
        </is>
      </c>
      <c r="B4" s="4" t="inlineStr">
        <is>
          <t>SCHEDULE OF ADJUSTMENT FOR CORRECTION TO PREVIOUS PERIODS FLUX
POWER HOLDINGS, INC. CONSOLIDATED
BALANCE SHEET
As previously Restatement adjustments Reference As restated
June 30, 2023
As previously Restatement adjustments Reference As restated
ASSETS
Current assets:
Cash $ 2,379,000 $ – $ 2,379,000
Accounts receivable (b) 8,649,000 151,000 (b) 8,800,000
Inventories, net (a)(d) 18,996,000 (2,838,000 ) (a) (d) 16,158,000
Other current assets 918,000 - 918,000
Total current assets 30,942,000 (2,687,000 ) 28,255,000
Right of use asset 2,854,000 – 2,854,000
Property, plant and equipment, net 1,789,000 – 1,789,000
Other assets 120,000 – 120,000
Total assets $ 35,705,000 $ (2,687,000 ) $ 33,018,000
LIABILITIES AND STOCKHOLDERS’ EQUITY
Current liabilities:
Accounts payable (b)(d) $ 9,735,000 $ 137,000 (d) $ 9,872,000
Accrued expenses 3,181,000 – 3,181,000
Line of credit 9,912,000 – 9,912,000
Deferred revenue 131,000 – 131,000
Customer deposits 82,000 – 82,000
Finance leases payable, current portion 143,000 – 143,000
Office leases payable, current portion 644,000 – 644,000
Accrued interest 2,000 – 2,000
Total current liabilities 23,830,000 137,000 23,967,000
Long term liabilities:
Finance leases payable, less current portion 273,000 – 273,000
Office leases payable, less current portion 2,055,000 – 2,055,000
Total liabilities 26,158,000 137,000 26,295,000
Stockholders’ equity:
Preferred stock, $ 0.001 500,000 none - - -
Common stock, $ 0.001 30,000,000 16,462,215 16,000 – 16,000
Additional paid-in capital 98,086,000 – 98,086,000
Accumulated deficit (a)(b)(d) (88,555,000 ) (2,824,000 ) (a) (b) (d) (91,379,000 )
Total stockholders’ equity 9,547,000 (2,824,000 ) 6,723,000
Total liabilities and stockholders’ equity $ 35,705,000 $ (2,687,000 ) $ 33,018,000 FLUX
POWER HOLDINGS, INC. CONSOLIDATED
BALANCE SHEET
As previously Restatement adjustments Reference As restated
June 30, 2022
As previously Restatement adjustments Reference As restated
ASSETS
Current assets:
Cash $ 485,000 $ – $ 485,000
Accounts receivable 8,609,000 – 8,609,000
Inventories, net (a)(d) 16,262,000 (1,822,000 ) (a) (d) 14,440,000
Other current assets 1,261,000 – 1,261,000
Total current assets 26,617,000 (1,822,000 ) 24,795,000
Right of use asset 2,597,000 – 2,597,000
Property, plant and equipment, net 1,578,000 – 1,578,000
Other assets 89,000 – 89,000
Total assets $ 30,881,000 $ (1,822,000 ) $ 29,059,000
LIABILITIES AND STOCKHOLDERS’ EQUITY
Current liabilities:
Accounts payable $ 6,645,000 $ – $ 6,645,000
Accrued expenses 2,209,000 – 2,209,000
Line of credit 4,889,000 – 4,889,000
Deferred revenue 163,000 – 163,000
Customer deposits 175,000 – 175,000
Office leases payable, current portion 504,000 – 504,000
Accrued interest 1,000 – 1,000
Total current liabilities 14,586,000 – 14,586,000
Long term liabilities:
Office leases payable, less current portion 2,361,000 – 2,361,000
Total liabilities 16,947,000 – 16,947,000
Stockholders’ equity:
Preferred stock, $ 0.001 500,000 none - - -
Preferred stock value - - -
Common stock, $ 0.001 30,000,000 15,996,658 16,000 – 16,000
Common stock value 16,000 – 16,000
Additional paid-in capital 95,732,000 95,732,000
Accumulated deficit (a)(d) (81,814,000 ) (1,822,000 ) (a) (d) (83,636,000 )
Total stockholders’ equity 13,934,000 (1,822,000 ) 12,112,000
Total liabilities and stockholders’ equity $ 30,881,000 $ (1,822,000 ) $ 29,059,000 FLUX
POWER HOLDINGS, INC. CONSOLIDATED
STATEMENTS OF OPERATIONS
As previously Restatement adjustments Reference As restated
Year ended June 30, 2023
As previously Restatement adjustments Reference As restated
Revenues (b) $ 66,337,000 $ 151,000 (b) $ 66,488,000
Cost of sales (a)(c)(d) 49,237,000 1,361,000 (a) (c) (d) 50,598,000
Gross profit 17,100,000 (1,210,000 ) 15,890,000
Operating expenses:
Selling and administrative 17,620,000 – 17,620,000
Research and development (c) 4,890,000 (208,000 ) (c) 4,682,000
Total operating expenses 22,510,000 (208,000 ) 22,302,000
Operating loss (5,410,000 ) (1,002,000 ) (6,412,000 )
Other income (expense):
Other income 8,000 – 8,000
Interest income (expense), net (1,339,000 ) – (1,339,000 )
Net loss $ (6,741,000 ) $ (1,002,000 ) $ (7,743,000 )
Net loss per share - basic and diluted $ (0.42 ) $ (0.06 ) $ (0.48 )
Weighted average number of common shares outstanding - basic and diluted 16,055,256 16,055,256 16,055,256
As previously Restatement adjustments Reference As restated
Year ended June 30, 2022
As previously Restatement adjustments Reference As restated
Revenues $ 42,333,000 $ – $ 42,333,000
Cost of sales (a)(c)(d) 35,034,000 1,692,000 (a) (c) (d) 36,726,000
Gross profit 7,299,000 (1,692,000 ) 5,607,000
Operating expenses:
Selling and administrative 15,515,000 – 15,515,000
Research and development (c) 7,141,000 (828,000 ) (c) 6,313,000
Total operating expenses 22,656,000 (828,000 ) 21,828,000
Operating loss (15,357,000 ) (864,000 ) (16,221,000 )
Other income (expense):
Interest income (expense), net (252,000 ) – (252,000 )
Net loss $ (15,609,000 ) $ (864,000 ) $ (16,473,000 )
Net loss per share - basic and diluted $ (1.01 ) $ (0.06 ) $ (1.07 )
Weighted average number of common shares outstanding - basic and diluted 15,439,530 15,439,530 15,439,530 FLUX
POWER HOLDING, INC. CONSOLIDATED
STATEMENT OF STOCKHOLDERS’ EQUITY
Reference Shares Capital
Stock Amount Additional
Paid-in Capital Accumulated
Deficit Total
Common
Stock
Reference Shares Capital
Stock Amount Additional
Paid-in Capital Accumulated
Deficit Total
As
previously reported
Balance,
June 30, 2022 15,996,658 $ 16,000 $ 95,732,000 $ (81,814,000 ) $ 13,934,000
Issuance of common stock and warrants - registered direct
offering, net of costs
Issuance of common stock and warrants - registered direct offering, net
of costs, shares
Issuance of
common stock – public offering, net of costs 355,309 – 1,556,000 – 1,556,000
Issuance of
common stock – exercised options and RSU settlement 110,248 – – – –
Fair value of warrants issued
Stock-based
compensation – – 798,000 – 798,000
Net loss – – – (6,741,000 ) (6,741,000 )
Balance,
June 30, 2023 16,462,215 16,000 98,086,000 (88,555,000 ) 9,547,000
Adjustments
Balance,
June 30, 2022 (a)(d) (a)
(d) – – – (1,822,000 ) (1,822,000 )
Net
loss (a) (b) (d) (a)
(b) (d) – – – (1,002,000 ) (1,002,000 )
Balance, June 30, 2023 – – – (2,824,000 ) (2,824,000 )
As
restated
Balance,
June 30, 2022 15,996,658 16,000 95,732,000 (83,636,000 ) 12,112,000
Issuance of
common stock – public offering, net of costs 355,309 – 1,556,000 – 1,556,000
Issuance of
common stock – exercised options and RSU settlement 110,248 – – – –
Stock-based
compensation – – 798,000 – 798,000
Net loss – – – (7,743,000 ) (7,743,000 )
Balance,
June 30, 2023 16,462,215 $ 16,000 $ 98,086,000 $ (91,379,000 ) $ 6,723,000 FLUX
POWER HOLDING, INC. CONSOLIDATED
STATEMENT OF STOCKHOLDERS’ EQUITY
Reference Shares Capital
Stock Amount Additional
Paid-in Capital Accumulated
Deficit Total
Common
Stock
Reference Shares Capital
Stock Amount Additional
Paid-in Capital Accumulated
Deficit Total
As
previously reported
Balance,
June 30, 2021 13,652,164 $ 14,000 $ 79,197,000 $ (66,205,000 ) $ 13,006,000
Issuance of
common stock and warrants - registered direct offering, net of costs 2,142,860 2,000 13,969,000 – 13,971,000
Issuance of
common stock – public offering, net of costs 190,782 – 1,602,000 – 1,602,000
Issuance of
common stock - exercised options and RSU settlement 10,852 – – – –
Fair value of warrants issued – – 253,000 – 253,000
Stock-based
compensation – – 711,000 – 711,000
Net loss – – – (15,609,000 ) (15,609,000 )
Balance,
June 30, 2022 15,996,658 16,000 95,732,000 (81,814,000 ) 13,934,000
Adjustments
Balance,
June 30, 2021 (a)(d) (a)
(d) – – – (958,000 ) (958,000 )
Net
loss (a)(d) (a)
(d) – – – (864,000 ) (864,000 )
Balance, June 30, 2022 – – – (1,822,000 ) (1,822,000 )
As
restated
Balance,
June 30, 2021 13,652,164 14,000 79,197,000 (67,163,000 ) 12,048,000
Balance 13,652,164 14,000 79,197,000 (67,163,000 ) 12,048,000
Issuance of
common stock and warrants - registered direct offering, net of costs 2,142,860 2,000 13,969,000 – 13,971,000
Issuance of
common stock – public offering, net of costs 190,782 – 1,602,000 – 1,602,000
Issuance of
common stock - exercised options and RSU settlement 10,852 – – – –
Fair value of warrants issued – – 253,000 – 253,000
Stock-based
compensation – – 711,000 – 711,000
Net loss – – – (16,473,000 ) (16,473,000 )
Balance,
June 30, 2022 15,996,658 $ 16,000 $ 95,732,000 $ (83,636,000 ) $ 12,112,000
Balance 15,996,658 $ 16,000 $ 95,732,000 $ (83,636,000 ) $ 12,112,000 FLUX
POWER HOLDING, INC. CONSOLIDATED
STATEMENTS OF CASH FLOWS
As previously Restatement adjustments Reference As restated
Year ended June 30, 2023
As previously Restatement adjustments Reference As restated
Cash flows from operating activities:
Net loss (a)(b)(d) $ (6,741,000 ) $ (1,002,000 ) (a) (b) (d) $ (7,743,000 )
Adjustments to reconcile net loss to net cash used in operating activities:
Depreciation 899,000 – 899,000
Stock-based compensation 798,000 – 798,000
Fair value of warrants issued as debt discount cost
Amortization of debt issuance costs 482,000 – 482,000
Non-cash lease expense 512,000 – 512,000
Inventory write downs (a) – 690,000 (a) 690,000
Changes in operating assets and liabilities:
Accounts receivable (b) (40,000 ) (151,000 ) (b) (191,000 )
Inventories (a)(d) (2,734,000 ) 326,000 (a) (d) (2,408,000 )
Other assets (170,000 ) – (170,000 )
Accounts payable (b)(d) 3,090,000 137,000 (d) 3,227,000
Accrued expenses 972,000 – 972,000
Accrued interest (32,000 ) – (32,000 )
Office leases payable 1,000 – 1,000
Deferred revenue (518,000 ) – (518,000 )
Customer deposits (93,000 ) – (93,000 )
Net cash used in operating activities (3,574,000 ) – (3,574,000 )
Cash flows from investing activities:
Purchases of equipment (1,032,000 ) – (1,032,000 )
Proceeds from sale of fixed assets 8,000 – 8,000
Net cash used in investing activities (1,024,000 ) – (1,024,000 )
Cash flows from financing activities:
Proceeds from the issuance of common stock in registered direct offering, net of offering costs
Proceeds from the issuance of common stock in public offering, net of offering costs 1,556,000 – 1,556,000
Proceeds from revolving line of credit 63,400,000 – 63,400,000
Payment of revolving line of credit (58,377,000 ) – (58,377,000 )
Payment of finance leases (87,000 ) – (87,000 )
Net cash provided by financing activities 6,492,000 – 6,492,000
Net change in cash 1,894,000 – 1,894,000
Cash, beginning of period 485,000 – 485,000
Cash, end of period $ 2,379,000 $ – $ 2,379,000
Supplemental Disclosures of Non-Cash Investing and Financing Activities:
Initial right of use asset recognition $ 855,000 $ – $ 855,000
Common stock issued for vested RSUs $ 417,000 $ – $ 417,000
Supplemental cash flow information:
Interest paid $ 1,127,000 $ – $ 1,127,000 FLUX
POWER HOLDING, INC. CONSOLIDATED
STATEMENTS OF CASH FLOWS
As previously Restatement adjustments Reference As restated
Year ended June 30, 2022
As previously Restatement adjustments Reference As restated
Cash flows from operating activities:
Net loss (a)(d) $ (15,609,000 ) $ (864,000 ) (a) (d) $ (16,473,000 )
Adjustments to reconcile net loss to net cash used in operating activities:
Depreciation 575,000 – 575,000
Stock-based compensation 711,000 – 711,000
Fair value of warrants issued as debt discount cost 253,000 (253,000 ) (e) –
Non-cash lease expense 438,000 – 438,000
Inventory write downs (a) 61,000 604,000 (a) 665,000
Changes in operating assets and liabilities: (a)
Accounts receivable (2,512,000 ) – (2,512,000 )
Inventories (a)(d) (5,810,000 ) 260,000 (a) (d) (5,550,000 )
Other assets (802,000 ) 253,000 (e) (549,000 )
Accounts payable (530,000 ) – (530,000 )
Accrued expenses (374,000 ) – (374,000 )
Accrued interest 139,000 – 139,000
Office leases payable (1,000 ) – (1,000 )
Deferred revenue (436,000 ) – (436,000 )
Customer deposits 4,000 – 4,000
Net cash used in operating activities (23,893,000 ) – (23,893,000 )
Cash flows from investing activities:
Purchases of equipment (797,000 ) – (797,000 )
Net cash used in investing activities (797,000 ) – (797,000 )
Cash flows from financing activities:
Proceeds from the issuance of common stock in registered direct offering, net of offering costs 13,971,000 – 13,971,000
Proceeds from the issuance of common stock in public offering, net of offering costs 1,602,000 – 1,602,000
Proceeds from revolving line of credit 8,450,000 – 8,450,000
Payment of revolving line of credit (3,561,000 ) – (3,561,000 )
Net cash provided by financing activities 20,462,000 – 20,462,000
-
Net change in cash (4,228,000 ) – (4,228,000 )
Cash, beginning of period 4,713,000 – 4,713,000
Cash, end of period $ 485,000 $ – $ 485,000
Supplemental Disclosures of Non-Cash Investing and Financing Activities:
Common stock issued for vested RSUs $ 21,000 $ – $ 21,000
Warrants issued in connection with borrowing agreements, recorded as debt issuance cost $ – $ 253,000 (e) $ 253,000
Supplemental cash flow information:
Interest paid $ 151,000 $ - $ 151,000
(a) 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
(b) 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
(c) Expense classification. The Company improperly recorded various inventory write downs to research and development expenses although
such expenses did not meet the classification criteria for research and development under ASC 730, resulting in an overstatement of
research and development expenses and a corresponding understatement of cost of sales.
(d) Other. The Company had various clearing accounts that were not reconciled in a timely manner, resulting in misstatements of accounts
payable, inventories and cost of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Tables)</t>
        </is>
      </c>
      <c r="B1" s="2" t="inlineStr">
        <is>
          <t>12 Months Ended</t>
        </is>
      </c>
    </row>
    <row r="2">
      <c r="B2" s="2" t="inlineStr">
        <is>
          <t>Jun. 30, 2024</t>
        </is>
      </c>
    </row>
    <row r="3">
      <c r="A3" s="3" t="inlineStr">
        <is>
          <t>Quarterly Financial Information Disclosure [Abstract]</t>
        </is>
      </c>
      <c r="B3" s="4" t="inlineStr">
        <is>
          <t xml:space="preserve"> </t>
        </is>
      </c>
    </row>
    <row r="4">
      <c r="A4" s="4" t="inlineStr">
        <is>
          <t>SCHEDULE OF QUARTERLY FINANCIAL SUMMARY</t>
        </is>
      </c>
      <c r="B4" s="4" t="inlineStr">
        <is>
          <t>The
following tables set forth summarized quarterly financial information of
the Restated Quarters, including the effects of the restatement on our previously reported consolidated statements of operations, and
the quarter ended June 30, 2024. SCHEDULE OF SUMMARIZED FINANCIAL ITEMS
June 30, 2024 March 31, 2024 December 31, 2023 September 30, 2023
Fiscal year 2024
June 30, 2024 March 31, 2024 December 31, 2023 September 30, 2023
Restated Restated Restated
Revenues $ 13,377,000 $ 14,457,000 $ 18,203,000 $ 14,787,000
Gross profit 3,592,000 4,025,000 5,381,000 4,235,000
Operating loss (1,811,000 ) (2,572,000 ) (447,000 ) (1,785,000 )
Net loss (2,244,000 ) (3,005,000 ) (896,000 ) (2,188,000 )
Net loss per share – basic and diluted $ (0.13 ) $ (0.18 ) $ (0.06 ) $ (0.13 )
June 30, 2023 March 31, 2023 December 31, 2022 September 30, 2022
Fiscal year 2023
June 30, 2023 March 31, 2023 December 31, 2022 September 30, 2022
Restated Restated Restated Restated
Revenues $ 16,403,000 $ 15,087,000 $ 17,158,000 $ 17,840,000
Gross profit 3,601,000 4,677,000 3,993,000 3,619,000
Operating loss (1,832,000 ) (1,229,000 ) (1,419,000 ) (1,932,000 )
Net loss (2,200,000 ) (1,487,000 ) (1,796,000 ) (2,260,000 )
Net loss per share – basic and diluted $ (0.13 ) $ (0.10 ) $ (0.11 ) $ (0.14 )
June 30, 2022 March 31, 2022 December 31, 2021 September 30, 2021
Fiscal year 2022
June 30, 2022 March 31, 2022 December 31, 2021 September 30, 2021
Restated Restated Restated Restated
Revenues $ 15,195,000 $ 13,177,000 $ 7,690,000 $ 6,271,000
Gross profit 2,714,000 1,601,000 187,000 1,105,000
Operating loss (2,672,000 ) (3,841,000 ) (5,348,000 ) (4,360,000 )
Net loss (2,838,000 ) (3,893,000 ) (5,379,000 ) (4,363,000 )
Net loss per share – basic and diluted $ (0.18 ) $ (0.24 ) $ (0.33 ) $ (0.32 ) Quarterly
Financial Summary The
net impact of the restatement on our quarterly and year-to-date unaudited condensed financial statements is as follows: SCHEDULE OF QUARTERLY
FINANCIAL SUMMARY FLUX
POWER HOLDINGS, INC. CONDENSED
CONSOLIDATED BALANCE SHEETS (Unaudited)
March 31, December 31, September 30,
Fiscal year 2024
March 31, December 31, September 30,
2024 2023 2023
Restated Restated Restated
ASSETS
Current assets:
Cash $ 1,250,000 $ 1,584,000 $ 1,139,000
Accounts receivable 10,468,000 12,726,000 10,840,000
Inventories, net 17,362,000 15,554,000 16,591,000
Other current assets 840,000 942,000 1,053,000
Total current assets 29,920,000 30,806,000 29,623,000
Right of use asset 2,291,000 2,482,000 2,670,000
Property, plant and equipment, net 1,705,000 1,680,000 1,747,000
Other assets 118,000 119,000 119,000
Total assets $ 34,034,000 $ 35,087,000 $ 34,159,000
LIABILITIES AND STOCKHOLDERS’ EQUITY
Current liabilities:
Accounts payable $ 11,394,000 $ 10,361,000 $ 10,202,000
Accrued expenses 3,900,000 3,350,000 3,782,000
Line of credit 13,645,000 13,575,000 11,986,000
Deferred revenue 343,000 310,000 336,000
Customer deposits 18,000 232,000 17,000
Finance leases payable, current portion 153,000 150,000 147,000
Office leases payable, current portion 712,000 689,000 667,000
Accrued interest 136,000 130,000 102,000
Total current liabilities 30,301,000 28,797,000 27,239,000
Long term liabilities:
Finance leases payable, less current portion 153,000 191,000 229,000
Office leases payable, less current portion 1,511,000 1,698,000 1,880,000
Total liabilities 31,965,000 30,686,000 29,348,000
Stockholders’ equity:
Preferred stock, $ 0.001 500,000 none - - -
Common stock, $ 0.001 30,000,000 16,599,683 16,532,275 16,478,237 17,000 17,000 16,000
Additional paid-in capital 99,520,000 98,847,000 98,362,000
Accumulated deficit (97,468,000 ) (94,463,000 ) (93,567,000 )
Total stockholders’ equity 2,069,000 4,401,000 4,811,000
Total liabilities and stockholders’ equity $ 34,034,000 $ 35,087,000 $ 34,159,000 FLUX
POWER HOLDINGS, INC. CONDENSED
CONSOLIDATED BALANCE SHEETS (Unaudited)
March 31, December 31, September 30,
Fiscal year 2023
March 31, December 31, September 30,
2023 2022 2022
Restated Restated Restated
ASSETS
Current assets:
Cash $ 790,000 $ 157,000 $ 306,000
Accounts receivable 9,881,000 10,507,000 11,596,000
Inventories, net 18,859,000 17,449,000 16,935,000
Other current assets 775,000 884,000 1,308,000
Total current assets 30,305,000 28,997,000 30,145,000
Right of use asset 3,035,000 2,601,000 2,558,000
Property, plant and equipment, net 1,724,000 1,561,000 1,758,000
Other assets 119,000 115,000 42,000
Total assets $ 35,183,000 $ 33,274,000 $ 34,503,000
LIABILITIES AND STOCKHOLDERS’ EQUITY
Current liabilities:
Accounts payable $ 10,855,000 $ 12,837,000 $ 13,505,000
Accrued expenses 2,604,000 2,298,000 2,228,000
Line of credit 10,491,000 6,811,000 5,651,000
Deferred revenue – 81,000 347,000
Customer deposits 135,000 29,000 10,000
Finance leases payable, current portion 140,000 64,000 13,000
Office leases payable, current portion 616,000 542,000 523,000
Accrued interest 3,000 1,000 2,000
Total current liabilities 24,844,000 22,663,000 22,279,000
Long term liabilities:
Finance leases payable, less current portion 311,000 172,000 55,000
Office leases payable, less current portion 2,223,000 2,079,000 2,222,000
Total liabilities 27,378,000 24,914,000 24,556,000
Stockholders’ equity:
Preferred stock, $ 0.001 500,000 none - - -
Common stock, $ 0.001 30,000,000 16,156,432 16,029,478 15,998,336 16,000 16,000 16,000
Additional paid-in capital 96,968,000 96,036,000 95,827,000
Accumulated deficit (89,179,000 ) (87,692,000 ) (85,896,000 )
Total stockholders’ equity 7,805,000 8,360,000 9,947,000
Total liabilities and stockholders’ equity $ 35,183,000 $ 33,274,000 $ 34,503,000 FLUX
POWER HOLDINGS, INC. CONDENSED
CONSOLIDATED BALANCE SHEETS (Unaudited)
March 31, December 31, September 30,
Fiscal Year 2022
March 31, December 31, September 30,
2022 2021 2021
Restated Restated Restated
ASSETS
Current assets:
Cash $ 3,804,000 $ 7,855,000 $ 15,737,000
Accounts receivable 9,508,000 5,184,000 4,511,000
Inventories, net 19,297,000 18,090,000 12,655,000
Other current assets 577,000 868,000 1,026,000
Total current assets 33,186,000 31,997,000 33,929,000
Right of use asset 2,711,000 2,821,000 2,929,000
Property, plant and equipment, net 1,588,000 1,627,000 1,471,000
Other assets 89,000 89,000 89,000
Total assets $ 37,574,000 $ 36,534,000 $ 38,418,000
LIABILITIES AND STOCKHOLDERS’ EQUITY
Current liabilities:
Accounts payable $ 13,361,000 $ 9,239,000 $ 9,298,000
Accrued expenses 2,142,000 2,233,000 1,908,000
Line of credit 3,500,000 3,500,000 –
Deferred revenue 313,000 140,000 127,000
Customer deposits 690,000 – 322,000
Office leases payable, current portion 486,000 469,000 452,000
Accrued interest 2,000 3,000 3,000
Total current liabilities 20,494,000 15,584,000 12,110,000
Long term liabilities:
Office leases payable, less current portion 2,493,000 2,621,000 2,745,000
Total liabilities 22,987,000 18,205,000 14,855,000
Stockholders’ equity:
Preferred stock, $ 0.001 500,000 none - - -
Common stock, $ 0.001 30,000,000 15,992,080 15,987,502 15,987,502 16,000 16,000 16,000
Additional paid-in capital 95,369,000 95,217,000 95,073,000
Accumulated deficit (80,798,000 ) (76,904,000 ) (71,526,000 )
Total stockholders’ equity 14,587,000 18,329,000 23,563,000
Total liabilities and stockholders’ equity $ 37,574,000 $ 36,534,000 $ 38,418,000 FLUX
POWER HOLDINGS, INC. CONDENSED
CONSOLIDATED BALANCE SHEET (Unaudited)
As previously Restatement adjustments Reference As restated
March 31, 2024
As previously Restatement adjustments Reference As restated
ASSETS
Current assets:
Cash $ 1,250,000 $ – $ 1,250,000
Accounts receivable (b) 10,404,000 64,000 (b) 10,468,000
Inventories, net (a)(d) 20,174,000 (2,812,000 ) (a) (d) 17,362,000
Other current assets 840,000 - 840,000
Total current assets 32,668,000 (2,748,000 ) 29,920,000
Right of use asset 2,291,000 – 2,291,000
Property, plant and equipment, net 1,705,000 – 1,705,000
Other assets 118,000 – 118,000
Total assets $ 36,782,000 $ (2,748,000 ) $ 34,034,000
LIABILITIES AND STOCKHOLDERS’ EQUITY
Current liabilities:
Accounts payable (b)(d)(e) $ 11,050,000 $ 344,000 (b) (d) (e) $ 11,394,000
Accrued expenses (e) 3,645,000 255,000 (e) 3,900,000
Line of credit 13,645,000 – 13,645,000
Deferred revenue 343,000 – 343,000
Customer deposits 18,000 – 18,000
Finance leases payable, current portion 153,000 – 153,000
Office leases payable, current portion 712,000 – 712,000
Accrued interest 136,000 – 136,000
Total current liabilities 29,702,000 599,000 30,301,000
Long term liabilities:
Finance leases payable, less current portion 153,000 – 153,000
Office leases payable, less current portion 1,511,000 – 1,511,000
Total liabilities 31,366,000 599,000 31,965,000
Stockholders’ equity:
Preferred stock, $ 0.001 500,000 none - - -
Common stock, $ 0.001 30,000,000 16,599,683 17,000 – 17,000
Additional paid-in capital 99,520,000 – 99,520,000
Accumulated deficit (a)(d)(e) (94,121,000 ) (3,347,000 ) (a) (d) (e) (97,468,000 )
Total stockholders’ equity 5,416,000 (3,347,000 ) 2,069,000
Total liabilities and stockholders’ equity $ 36,782,000 $ (2,748,000 ) $ 34,034,000 FLUX
POWER HOLDINGS, INC. CONDENSED
CONSOLIDATED BALANCE SHEET (Unaudited)
As previously Restatement adjustments Reference As restated
December 31, 2023
As previously Restatement adjustments Reference As restated
ASSETS
Current assets:
Cash $ 1,584,000 $ – $ 1,584,000
Accounts receivable (b) 12,579,000 147,000 (b) 12,726,000
Inventories, net (a)(d) 18,283,000 (2,729,000 ) (a) (d) 15,554,000
Other current assets 942,000 - 942,000
Total current assets 33,388,000 (2,582,000 ) 30,806,000
Right of use asset 2,482,000 – 2,482,000
Property, plant and equipment, net 1,680,000 – 1,680,000
Other assets 119,000 – 119,000
Total assets $ 37,669,000 $ (2,582,000 ) $ 35,087,000
LIABILITIES AND STOCKHOLDERS’ EQUITY
Current liabilities:
Accounts payable (b)(d)(e) $ 10,021,000 $ 340,000 (b) (d) (e) $ 10,361,000
Accrued expenses (e) 3,290,000 60,000 (e) 3,350,000
Line of credit 13,575,000 – 13,575,000
Deferred revenue 310,000 – 310,000
Customer deposits 232,000 – 232,000
Finance leases payable, current portion 150,000 – 150,000
Office leases payable, current portion 689,000 – 689,000
Accrued interest 130,000 – 130,000
Total current liabilities 28,397,000 400,000 28,797,000
Long term liabilities:
Finance leases payable, less current portion 191,000 – 191,000
Office leases payable, less current portion 1,698,000 – 1,698,000
Total liabilities 30,286,000 400,000 30,686,000
Stockholders’ equity:
Preferred stock, $ 0.001 500,000 none - - -
Common stock, $ 0.001 30,000,000 16,532,275 17,000 – 17,000
Additional paid-in capital 98,847,000 – 98,847,000
Accumulated deficit (a)(d)(e) (91,481,000 ) (2,982,000 ) (a) (d) (e) (94,463,000 )
Total stockholders’ equity 7,383,000 (2,982,000 ) 4,401,000
Total liabilities and stockholders’ equity $ 37,669,000 $ (2,582,000 ) $ 35,087,000 FLUX
POWER HOLDINGS, INC. CONDENSED
CONSOLIDATED BALANCE SHEET (Unaudited)
As previously Restatement adjustments Reference As restated
September 30, 2023
As previously Restatement adjustments Reference As restated
ASSETS
Current assets:
Cash $ 1,139,000 $ – $ 1,139,000
Accounts receivable (b) 10,699,000 141,000 (b) 10,840,000
Inventories, net (a)(d) 19,495,000 (2,904,000 ) (a) (d) 16,591,000
Other current assets 1,053,000 - 1,053,000
Total current assets 32,386,000 (2,763,000 ) 29,623,000
Right of use asset 2,670,000 – 2,670,000
Property, plant and equipment, net 1,747,000 – 1,747,000
Other assets 119,000 – 119,000
Total assets $ 36,922,000 $ (2,763,000 ) $ 34,159,000
LIABILITIES AND STOCKHOLDERS’ EQUITY
Current liabilities:
Accounts payable (d) $ 10,065,000 $ 137,000 (d) $ 10,202,000
Accrued expenses 3,782,000 – 3,782,000
Line of credit 11,986,000 – 11,986,000
Deferred revenue 336,000 – 336,000
Customer deposits 17,000 – 17,000
Finance leases payable, current portion 147,000 – 147,000
Office leases payable, current portion 667,000 – 667,000
Accrued interest 102,000 – 102,000
Total current liabilities 27,102,000 137,000 27,239,000
Long term liabilities:
Finance leases payable, less current portion 229,000 – 229,000
Office leases payable, less current portion 1,880,000 – 1,880,000
Total liabilities 29,211,000 137,000 29,348,000
Stockholders’ equity:
Preferred stock, $ 0.001 500,000 none - - -
Common stock, $ 0.001 30,000,000 16,478,237 16,000 – 16,000
Additional paid-in capital 98,362,000 – 98,362,000
Accumulated deficit (a)(b)(d) (90,667,000 ) (2,900,000 ) (a) (b) (d) (93,567,000 )
Total stockholders’ equity 7,711,000 (2,900,000 ) 4,811,000
Total liabilities and stockholders’ equity $ 36,922,000 $ (2,763,000 ) $ 34,159,000 FLUX
POWER HOLDINGS, INC. CONDENSED
CONSOLIDATED BALANCE SHEET (Unaudited)
As previously Restatement adjustments Reference As restated
March 31, 2023
As previously Restatement adjustments Reference As restated
ASSETS
Current assets:
Cash $ 790,000 $ – $ 790,000
Accounts receivable (b) 9,853,000 28,000 (b) 9,881,000
Inventories, net (a)(d) 20,959,000 (2,100,000 ) (a) (d) 18,859,000
Other current assets 775,000 - 775,000
Total current assets 32,377,000 (2,072,000 ) 30,305,000
Right of use asset 3,035,000 – 3,035,000
Property, plant and equipment, net 1,724,000 – 1,724,000
Other assets 119,000 – 119,000
Total assets $ 37,255,000 $ (2,072,000 ) $ 35,183,000
LIABILITIES AND STOCKHOLDERS’ EQUITY
Current liabilities:
Accounts payable (b) $ 10,827,000 $ 28,000 (b) $ 10,855,000
Accrued expenses 2,604,000 – 2,604,000
Line of credit 10,491,000 – 10,491,000
Customer deposits 135,000 – 135,000
Finance leases payable, current portion 140,000 – 140,000
Office leases payable, current portion 616,000 – 616,000
Accrued interest 3,000 – 3,000
Total current liabilities 24,816,000 28,000 24,844,000
Long term liabilities:
Finance leases payable, less current portion 311,000 – 311,000
Office leases payable, less current portion 2,223,000 – 2,223,000
Total liabilities 27,350,000 28,000 27,378,000
Stockholders’ equity:
Preferred stock, $ 0.001 500,000 none - - -
Common stock, $ 0.001 30,000,000 16,156,432 16,000 – 16,000
Additional paid-in capital 96,968,000 – 96,968,000
Accumulated deficit (a)(d) (87,079,000 ) (2,100,000 ) (a) (d) (89,179,000 )
Total stockholders’ equity 9,905,000 (2,100,000 ) 7,805,000
Total liabilities and stockholders’ equity $ 37,255,000 $ (2,072,000 ) $ 35,183,000 FLUX
POWER HOLDINGS, INC. CONDENSED
CONSOLIDATED BALANCE SHEET (Unaudited)
As previously Restatement adjustments Reference As restated
December 31, 2022
As previously Restatement adjustments Reference As restated
ASSETS
Current assets:
Cash $ 157,000 $ – $ 157,000
Accounts receivable (b) 10,467,000 40,000 (b) 10,507,000
Inventories, net (a)(d) 19,507,000 (2,058,000 ) (a) (d) 17,449,000
Other current assets 884,000 - 884,000
Total current assets 31,015,000 (2,018,000 ) 28,997,000
Right of use asset 2,601,000 – 2,601,000
Property, plant and equipment, net 1,561,000 – 1,561,000
Other assets 115,000 – 115,000
Total assets $ 35,292,000 $ (2,018,000 ) $ 33,274,000
LIABILITIES AND STOCKHOLDERS’ EQUITY
Current liabilities:
Accounts payable (b) $ 12,797,000 $ 40,000 (b) $ 12,837,000
Accrued expenses 2,298,000 – 2,298,000
Line of credit 6,811,000 – 6,811,000
Deferred revenue 81,000 – 81,000
Customer deposits 29,000 – 29,000
Finance leases payable, current portion 64,000 – 64,000
Office leases payable, current portion 542,000 – 542,000
Accrued interest 1,000 – 1,000
Total current liabilities 22,623,000 40,000 22,663,000
Long term liabilities:
Finance leases payable, less current portion 172,000 – 172,000
Office leases payable, less current portion 2,079,000 – 2,079,000
Total liabilities 24,874,000 40,000 24,914,000
Stockholders’ equity:
Preferred stock, $ 0.001 500,000 none – – –
Common stock, $ 0.001 30,000,000 16,029,478 16,000 – 16,000
Additional paid-in capital 96,036,000 – 96,036,000
Accumulated deficit (a)(d) (85,634,000 ) (2,058,000 ) (a) (d) (87,692,000 )
Total stockholders’ equity 10,418,000 (2,058,000 ) 8,360,000
Total liabilities and stockholders’ equity $ 35,292,000 $ (2,018,000 ) $ 33,274,000 FLUX
POWER HOLDINGS, INC. CONDENSED
CONSOLIDATED BALANCE SHEET (Unaudited)
As previously Restatement adjustments Reference As restated
September 30, 2022
As previously Restatement adjustments Reference As restated
ASSETS
Current assets:
Cash $ 306,000 $ – $ 306,000
Accounts receivable 11,596,000 - 11,596,000
Inventories, net (a)(d) 18,878,000 (1,943,000 ) (a) (d) 16,935,000
Other current assets 1,308,000 - 1,308,000
Total current assets 32,088,000 (1,943,000 ) 30,145,000
Right of use asset 2,558,000 – 2,558,000
Property, plant and equipment, net 1,758,000 – 1,758,000
Other assets 42,000 – 42,000
Total assets $ 36,446,000 $ (1,943,000 ) $ 34,503,000
LIABILITIES AND STOCKHOLDERS’ EQUITY
Current liabilities:
Accounts payable $ 13,505,000 $ – $ 13,505,000
Accrued expenses 2,228,000 – 2,228,000
Line of credit 5,651,000 – 5,651,000
Deferred revenue 347,000 – 347,000
Customer deposits 10,000 – 10,000
Finance leases payable, current portion 13,000 – 13,000
Office leases payable, current portion 523,000 – 523,000
Accrued interest 2,000 – 2,000
Total current liabilities 22,279,000 – 22,279,000
Long term liabilities:
Finance leases payable, less current portion 55,000 – 55,000
Office leases payable, less current portion 2,222,000 – 2,222,000
Total liabilities 24,556,000 – 24,556,000
Stockholders’ equity:
Preferred stock, $ 0.001 500,000 none - - -
Common stock, $ 0.001 30,000,000 15,998,336 16,000 – 16,000
Additional paid-in capital 95,827,000 – 95,827,000
Accumulated deficit (a)(d) (83,953,000 ) (1,943,000 ) (a) (d) (85,896,000 )
Total stockholders’ equity 11,890,000 (1,943,000 ) 9,947,000
Total liabilities and stockholders’ equity $ 36,446,000 $ (1,943,000 ) $ 34,503,000 FLUX
POWER HOLDINGS, INC. CONDENSED
CONSOLIDATED BALANCE SHEET (Unaudited)
As previously Restatement adjustments Reference As restated
March 31, 2022
As previously Restatement adjustments Reference As restated
ASSETS
Current assets:
Cash $ 3,804,000 $ – $ 3,804,000
Accounts receivable 9,508,000 - 9,508,000
Inventories, net (a) (d) 20,934,000 (1,637,000 ) (a) (d) 19,297,000
Other current assets 577,000 - 577,000
Total current assets 34,823,000 (1,637,000 ) 33,186,000
Right of use asset 2,711,000 – 2,711,000
Property, plant and equipment, net 1,588,000 – 1,588,000
Other assets 89,000 – 89,000
Total assets $ 39,211,000 $ (1,637,000 ) $ 37,574,000
LIABILITIES AND STOCKHOLDERS’ EQUITY
Current liabilities:
Accounts payable $ 13,361,000 $ – $ 13,361,000
Accrued expenses 2,142,000 – 2,142,000
Line of credit 3,500,000 – 3,500,000
Deferred revenue 313,000 – 313,000
Customer deposits 690,000 – 690,000
Office leases payable, current portion 486,000 – 486,000
Accrued interest 2,000 – 2,000
Total current liabilities 20,494,000 – 20,494,000
Long term liabilities:
Office leases payable, less current portion 2,493,000 – 2,493,000
Total liabilities 22,987,000 – 22,987,000
Stockholders’ equity:
Preferred stock, $ 0.001 500,000 none - - -
Common stock, $ 0.001 30,000,000 15,992,080 16,000 – 16,000
Additional paid-in capital 95,369,000 – 95,369,000
Accumulated deficit (a)
(d) (79,161,000 ) (1,637,000 ) (a) (d) (80,798,000 )
Total stockholders’ equity 16,224,000 (1,637,000 ) 14,587,000
Total liabilities and stockholders’ equity $ 39,211,000 $ (1,637,000 ) $ 37,574,000 FLUX
POWER HOLDINGS, INC. CONDENSED
CONSOLIDATED BALANCE SHEET (Unaudited)
As previously Restatement adjustments Reference As restated
December 31, 2021
As previously Restatement adjustments Reference As restated
ASSETS
Current assets:
Cash $ 7,855,000 $ – $ 7,855,000
Accounts receivable 5,184,000 - 5,184,000
Inventories, net (a) (d) 19,583,000 (1,493,000 ) (a) (d) 18,090,000
Other current assets 868,000 - 868,000
Total current assets 33,490,000 (1,493,000 ) 31,997,000
Right of use asset 2,821,000 – 2,821,000
Property, plant and equipment, net 1,627,000 – 1,627,000
Other assets 89,000 – 89,000
Total assets $ 38,027,000 $ (1,493,000 ) $ 36,534,000
LIABILITIES AND STOCKHOLDERS’ EQUITY
Current liabilities:
Accounts payable $ 9,239,000 $ – $ 9,239,000
Accrued expenses 2,233,000 – 2,233,000
Line of credit 3,500,000 – 3,500,000
Deferred revenue 140,000 – 140,000
Office leases payable, current portion 469,000 – 469,000
Accrued interest 3,000 – 3,000
Total current liabilities 15,584,000 – 15,584,000
Long term liabilities:
Office leases payable, less current portion 2,621,000 – 2,621,000
Total liabilities 18,205,000 – 18,205,000
Stockholders’ equity:
Preferred stock, $ 0.001 500,000 none - - -
Common stock, $ 0.001 30,000,000 15,987,502 16,000 – 16,000
Additional paid-in capital 95,217,000 – 95,217,000
Accumulated deficit (a) (d) (75,411,000 ) (1,493,000 ) (a) (d) (76,904,000 )
Total stockholders’ equity 19,822,000 (1,493,000 ) 18,329,000
Total liabilities and stockholders’ equity $ 38,027,000 $ (1,493,000 ) $ 36,534,000 FLUX
POWER HOLDINGS, INC. CONDENSED
CONSOLIDATED BALANCE SHEET (Unaudited)
As previously Restatement adjustments Reference As restated
September 30, 2021
As previously Restatement adjustments Reference As restated
ASSETS
Current assets:
Cash $ 15,737,000 $ – $ 15,737,000
Accounts receivable 4,511,000 - 4,511,000
Inventories, net (a)(d) 13,846,000 (1,191,000 ) (a) (d) 12,655,000
Other current assets 1,026,000 - 1,026,000
Total current assets 35,120,000 (1,191,000 ) 33,929,000
Right of use asset 2,929,000 – 2,929,000
Property, plant and equipment, net 1,471,000 – 1,471,000
Other assets 89,000 – 89,000
Total assets $ 39,609,000 $ (1,191,000 ) $ 38,418,000
LIABILITIES AND STOCKHOLDERS’ EQUITY
Current liabilities:
Accounts payable $ 9,298,000 $ – $ 9,298,000
Accrued expenses 1,908,000 – 1,908,000
Deferred revenue 127,000 – 127,000
Customer deposits 322,000 – 322,000
Office leases payable, current portion 452,000 – 452,000
Accrued interest 3,000 – 3,000
Total current liabilities 12,110,000 – 12,110,000
Long term liabilities:
Office leases payable, less current portion 2,745,000 – 2,745,000
Total liabilities 14,855,000 – 14,855,000
Stockholders’ equity:
Preferred stock, $ 0.001 500,000 none - - -
Preferred stock value - - -
Common stock, $ 0.001 30,000,000 15,987,502 16,000 – 16,000
Common stock value 16,000 – 16,000
Additional paid-in capital 95,073,000 – 95,073,000
Accumulated deficit (70,335,000 ) (1,191,000 ) (a) (d) (71,526,000 )
Total stockholders’ equity 24,754,000 (1,191,000 ) 23,563,000
Total liabilities and stockholders’ equity $ 39,609,000 $ (1,191,000 ) $ 38,418,000 FLUX
POWER HOLDINGS, INC. CONDENSED
CONSOLIDATED STATEMENTS OF OPERATIONS (Unaudited)
Three months Nine months Three months Six months Three months
Fiscal year 2024
March 31, December 31, September 30,
Three months Nine months Three months Six months Three months
Restated Restated Restated Restated Restated
Revenues $ 14,457,000 $ 47,447,000 $ 18,203,000 $ 32,990,000 $ 14,787,000
Cost of sales 10,432,000 33,806,000 12,822,000 23,374,000 10,552,000
Gross profit 4,025,000 13,641,000 5,381,000 9,616,000 4,235,000
Operating expenses:
Selling and administrative 5,311,000 14,629,000 4,593,000 9,318,000 4,725,000
Research and development 1,286,000 3,816,000 1,235,000 2,530,000 1,295,000
Total operating expenses 6,597,000 18,445,000 5,828,000 11,848,000 6,020,000
Operating loss (2,572,000 ) (4,804,000 ) (447,000 ) (2,232,000 ) (1,785,000 )
Other income (expense):
Other income
Interest income (expense), net (433,000 ) (1,285,000 ) (449,000 ) (852,000 ) (403,000 )
Net loss $ (3,005,000 ) $ (6,089,000 ) $ (896,000 ) $ (3,084,000 ) $ (2,188,000 )
Net loss per share - basic and diluted $ (0.18 ) $ (0.37 ) $ (0.06 ) $ (0.19 ) $ (0.13 )
Weighted average number of common shares outstanding - basic and diluted 16,538,998 16,510,046 16,516,700 16,495,727 16,474,754 FLUX
POWER HOLDINGS, INC. CONDENSED
CONSOLIDATED STATEMENTS OF OPERATIONS (Unaudited)
Three months Nine months Three months Six months Three months
Fiscal year 2023
March 31, December 31, September 30,
Three months Nine months Three months Six months Three months
Restated Restated Restated Restated Restated
Revenues $ 15,087,000 $ 50,085,000 $ 17,158,000 $ 34,998,000 $ 17,840,000
Cost of sales 10,410,000 37,796,000 13,165,000 27,386,000 14,221,000
Gross profit 4,677,000 12,289,000 3,993,000 7,612,000 3,619,000
Operating expenses:
Selling and administrative 4,724,000 13,510,000 4,250,000 8,786,000 4,536,000
Research and development 1,182,000 3,359,000 1,162,000 2,177,000 1,015,000
Total operating expenses 5,906,000 16,869,000 5,412,000 10,963,000 5,551,000
Operating loss (1,229,000 ) (4,580,000 ) (1,419,000 ) (3,351,000 ) (1,932,000 )
Other income (expense):
Other income – 8,000 8,000 8,000 –
Interest income (expense), net (258,000 ) (971,000 ) (385,000 ) (713,000 ) (328,000 )
Net loss $ (1,487,000 ) $ (5,543,000 ) $ (1,796,000 ) $ (4,056,000 ) $ (2,260,000 )
Net loss per share - basic and diluted $ (0.10 ) $ (0.35 ) $ (0.11 ) $ (0.25 ) $ (0.14 )
Weighted average number of common shares outstanding - basic and diluted 16,048,054 16,021,653 16,020,183 16,008,740 15,997,296 FLUX
POWER HOLDINGS, INC. CONDENSED
CONSOLIDATED STATEMENTS OF OPERATIONS (Unaudited)
Three months Nine months Three months Six months Three months
Fiscal year 2022
March 31, December 31, September 30,
Three months Nine months Three months Six months Three months
Restated Restated Restated Restated Restated
Revenues $ 13,177,000 $ 27,138,000 $ 7,690,000 $ 13,961,000 $ 6,271,000
Cost of sales 11,576,000 24,245,000 7,503,000 12,669,000 5,166,000
Gross profit 1,601,000 2,893,000 187,000 1,292,000 1,105,000
Operating expenses:
Selling and administrative 3,904,000 11,402,000 4,000,000 7,498,000 3,498,000
Research and development 1,538,000 5,040,000 1,535,000 3,502,000 1,967,000
Total operating expenses 5,442,000 16,442,000 5,535,000 11,000,000 5,465,000
Operating loss (3,841,000 ) (13,549,000 ) (5,348,000 ) (9,708,000 ) (4,360,000 )
Other income (expense):
Interest income (expense), net (52,000 ) (86,000 ) (31,000 ) (34,000 ) (3,000 )
Net loss $ (3,893,000 ) $ (13,635,000 ) $ (5,379,000 ) $ (9,742,000 ) $ (4,363,000 )
Net loss per share - basic and diluted $ (0.24 ) $ (0.89 ) $ (0.33 ) $ (0.65 ) $ (0.32 )
Weighted average number of common shares outstanding - basic and diluted 15,988,926 15,254,983 15,987,502 14,895,989 13,804,475 FLUX
POWER HOLDINGS, INC. CONDENSED
CONSOLIDATED STATEMENTS OF OPERATIONS (Unaudited)
As previously Restatement adjustments Reference As restated
Three months ended March 31, 2024
As previously Restatement adjustments Reference As restated
Revenues $ 14,457,000 $ – $ 14,457,000
Cost of sales (a)(e) 10,067,000 365,000 (a) (e) 10,432,000
Gross profit 4,390,000 (365,000 ) 4,025,000
Operating expenses:
Selling and administrative 5,311,000 – 5,311,000
Research and development 1,286,000 – 1,286,000
Total operating expenses 6,597,000 – 6,597,000
Operating loss (2,207,000 ) (365,000 ) (2,572,000 )
Other income (expense):
Interest income (expense), net (433,000 ) – (433,000 )
Net loss $ (2,640,000 ) $ (365,000 ) $ (3,005,000 )
Net loss per share - basic and diluted $ (0.16 ) $ (0.02 ) $ (0.18 )
Weighted average number of common shares outstanding - basic and diluted 16,538,998 16,538,998 16,538,998
As previously Restatement adjustments Reference As restated
Three months ended December 31, 2023
As previously Restatement adjustments Reference As restated
Revenues (b) $ 18,344,000 $ (141,000 ) (b) $ 18,203,000
Cost of sales (a)(c)(d)(e) 12,676,000 146,000 (a) (c) (d) (e) 12,822,000
Gross profit 5,668,000 (287,000 ) 5,381,000
Operating expenses:
Selling and administrative 4,593,000 – 4,593,000
Research and development (c) 1,440,000 (205,000 ) (c) 1,235,000
Total operating expenses 6,033,000 (205,000 ) 5,828,000
Operating loss (365,000 ) (82,000 ) (447,000 )
Other income (expense):
Interest income (expense), net (449,000 ) – (449,000 )
Net loss $ (814,000 ) $ (82,000 ) $ (896,000 )
Net loss per share - basic and diluted $ (0.05 ) $ (0.01 ) $ (0.06 )
Weighted average number of common shares outstanding - basic and diluted 16,516,700 16,516,700 16,516,700 FLUX
POWER HOLDINGS, INC. CONDENSED
CONSOLIDATED STATEMENTS OF OPERATIONS (Unaudited)
As previously Restatement adjustments Reference As restated
Three months ended September 30, 2023
As previously Restatement adjustments Reference As restated
Revenues (b) $ 14,797,000 $ (10,000 ) (b) $ 14,787,000
Cost of sales (a) 10,486,000 66,000 (a) 10,552,000
Gross profit 4,311,000 (76,000 ) 4,235,000
Operating expenses:
Selling and administrative 4,725,000 – 4,725,000
Research and development 1,295,000 – 1,295,000
Total operating expenses 6,020,000 – 6,020,000
Operating loss (1,709,000 ) (76,000 ) (1,785,000 )
Other income (expense):
Interest income (expense), net (403,000 ) – (403,000 )
Net loss $ (2,112,000 ) $ (76,000 ) $ (2,188,000 )
Net loss per share - basic and diluted $ (0.13 ) $ (0.00 ) $ (0.13 )
Weighted average number of common shares outstanding - basic and diluted 16,474,754 16,474,754 16,474,754
As previously Restatement adjustments Reference As restated
Three months ended March 31, 2023
As previously Restatement adjustments Reference As restated
Revenues $ 15,087,000 $ – $ 15,087,000
Cost of sales (a)(d) 10,368,000 42,000 (a) (d) 10,410,000
Gross profit 4,719,000 (42,000 ) 4,677,000
Operating expenses:
Selling and administrative 4,724,000 – 4,724,000
Research and development 1,182,000 – 1,182,000
Total operating expenses 5,906,000 – 5,906,000
Operating loss (1,187,000 ) (42,000 ) (1,229,000 )
Other income (expense):
Interest income (expense), net (258,000 ) – (258,000 )
Net loss $ (1,445,000 ) $ (42,000 ) $ (1,487,000 )
Net loss per share - basic and diluted $ (0.09 ) $ (0.01 ) $ (0.10 )
Weighted average number of common shares outstanding - basic and diluted 16,048,054 16,048,054 16,048,054 FLUX
POWER HOLDINGS, INC. CONDENSED
CONSOLIDATED STATEMENTS OF OPERATIONS (Unaudited)
As previously Restatement adjustments Reference As restated
Three months ended December 31, 2022
As previously Restatement adjustments Reference As restated
Revenues $ 17,158,000 $ – $ 17,158,000
Cost of sales (a)(d) 13,050,000 115,000 (a) (d) 13,165,000
Gross profit 4,108,000 (115,000 ) 3,993,000
Operating expenses:
Selling and administrative 4,250,000 – 4,250,000
Research and development 1,162,000 – 1,162,000
Total operating expenses 5,412,000 – 5,412,000
Operating loss (1,304,000 ) (115,000 ) (1,419,000 )
Other income (expense):
Other income 8,000 – 8,000
Interest income (expense), net (385,000 ) – (385,000 )
Net loss $ (1,681,000 ) $ (115,000 ) $ (1,796,000 )
Net loss per share - basic and diluted $ (0.10 ) $ (0.01 ) $ (0.11 )
Weighted average number of common shares outstanding - basic and diluted 16,020,183 16,020,183 16,020,183
As previously Restatement adjustments Reference As restated
Three months ended September 30, 2022
As previously Restatement adjustments Reference As restated
Revenues $ 17,840,000 $ – $ 17,840,000
Cost of sales (a)(c)(d) 13,892,000 329,000 (a) (c) (d) 14,221,000
Gross profit 3,948,000 (329,000 ) 3,619,000
Operating expenses:
Selling and administrative 4,536,000 – 4,536,000
Research and development (c) 1,223,000 (208,000 ) (c) 1,015,000
Total operating expenses 5,759,000 (208,000 ) 5,551,000
Operating loss (1,811,000 ) (121,000 ) (1,932,000 )
Other income (expense):
Interest income (expense), net (328,000 ) – (328,000 )
Net loss $ (2,139,000 ) $ (121,000 ) $ (2,260,000 )
Net loss per share - basic and diluted $ (0.13 ) $ (0.01 ) $ (0.14 )
Weighted average number of common shares outstanding - basic and diluted 15,997,296 15,997,296 15,997,296 FLUX
POWER HOLDINGS, INC. CONDENSED
CONSOLIDATED STATEMENTS OF OPERATIONS (Unaudited)
As previously Restatement adjustments Reference As restated
Three months ended March 31, 2022
As previously Restatement adjustments Reference As restated
Revenues $ 13,177,000 $ – $ 13,177,000
Cost of sales (a)(c)(d) 11,257,000 319,000 (a) (c) (d) 11,576,000
Gross profit 1,920,000 (319,000 ) 1,601,000
Operating expenses:
Selling and administrative 3,904,000 – 3,904,000
Research and development (c) 1,713,000 (175,000 ) (c) 1,538,000
Total operating expenses 5,617,000 (175,000 ) 5,442,000
Operating loss (3,697,000 ) (144,000 ) (3,841,000 )
Other income (expense):
Interest income (expense), net (52,000 ) – (52,000 )
Net loss $ (3,749,000 ) $ (144,000 ) $ (3,893,000 )
Net loss per share - basic and diluted $ (0.23 ) $ (0.01 ) $ (0.24 )
Weighted average number of common shares outstanding - basic and diluted 15,988,926 15,988,926 15,988,926
As previously Restatement adjustments Reference As restated
Three months ended December 31, 2021
As previously Restatement adjustments Reference As restated
Revenues $ 7,690,000 $ – $ 7,690,000
Cost of sales (a)(c)(d) 6,648,000 855,000 (a) (c) (d) 7,503,000
Gross profit 1,042,000 (855,000 ) 187,000
Operating expenses:
Selling and administrative 4,000</t>
        </is>
      </c>
    </row>
    <row r="5">
      <c r="A5" s="4" t="inlineStr">
        <is>
          <t>SCHEDULE OF QUARTERLY FINANCIAL SUMMARY</t>
        </is>
      </c>
      <c r="B5" s="4" t="inlineStr">
        <is>
          <t>The
net impact of the restatement on our quarterly and year-to-date unaudited condensed financial statements is as follows: SCHEDULE OF QUARTERLY
FINANCIAL SUMMARY FLUX
POWER HOLDINGS, INC. CONDENSED
CONSOLIDATED BALANCE SHEETS (Unaudited)
March 31, December 31, September 30,
Fiscal year 2024
March 31, December 31, September 30,
2024 2023 2023
Restated Restated Restated
ASSETS
Current assets:
Cash $ 1,250,000 $ 1,584,000 $ 1,139,000
Accounts receivable 10,468,000 12,726,000 10,840,000
Inventories, net 17,362,000 15,554,000 16,591,000
Other current assets 840,000 942,000 1,053,000
Total current assets 29,920,000 30,806,000 29,623,000
Right of use asset 2,291,000 2,482,000 2,670,000
Property, plant and equipment, net 1,705,000 1,680,000 1,747,000
Other assets 118,000 119,000 119,000
Total assets $ 34,034,000 $ 35,087,000 $ 34,159,000
LIABILITIES AND STOCKHOLDERS’ EQUITY
Current liabilities:
Accounts payable $ 11,394,000 $ 10,361,000 $ 10,202,000
Accrued expenses 3,900,000 3,350,000 3,782,000
Line of credit 13,645,000 13,575,000 11,986,000
Deferred revenue 343,000 310,000 336,000
Customer deposits 18,000 232,000 17,000
Finance leases payable, current portion 153,000 150,000 147,000
Office leases payable, current portion 712,000 689,000 667,000
Accrued interest 136,000 130,000 102,000
Total current liabilities 30,301,000 28,797,000 27,239,000
Long term liabilities:
Finance leases payable, less current portion 153,000 191,000 229,000
Office leases payable, less current portion 1,511,000 1,698,000 1,880,000
Total liabilities 31,965,000 30,686,000 29,348,000
Stockholders’ equity:
Preferred stock, $ 0.001 500,000 none - - -
Common stock, $ 0.001 30,000,000 16,599,683 16,532,275 16,478,237 17,000 17,000 16,000
Additional paid-in capital 99,520,000 98,847,000 98,362,000
Accumulated deficit (97,468,000 ) (94,463,000 ) (93,567,000 )
Total stockholders’ equity 2,069,000 4,401,000 4,811,000
Total liabilities and stockholders’ equity $ 34,034,000 $ 35,087,000 $ 34,159,000 FLUX
POWER HOLDINGS, INC. CONDENSED
CONSOLIDATED BALANCE SHEETS (Unaudited)
March 31, December 31, September 30,
Fiscal year 2023
March 31, December 31, September 30,
2023 2022 2022
Restated Restated Restated
ASSETS
Current assets:
Cash $ 790,000 $ 157,000 $ 306,000
Accounts receivable 9,881,000 10,507,000 11,596,000
Inventories, net 18,859,000 17,449,000 16,935,000
Other current assets 775,000 884,000 1,308,000
Total current assets 30,305,000 28,997,000 30,145,000
Right of use asset 3,035,000 2,601,000 2,558,000
Property, plant and equipment, net 1,724,000 1,561,000 1,758,000
Other assets 119,000 115,000 42,000
Total assets $ 35,183,000 $ 33,274,000 $ 34,503,000
LIABILITIES AND STOCKHOLDERS’ EQUITY
Current liabilities:
Accounts payable $ 10,855,000 $ 12,837,000 $ 13,505,000
Accrued expenses 2,604,000 2,298,000 2,228,000
Line of credit 10,491,000 6,811,000 5,651,000
Deferred revenue – 81,000 347,000
Customer deposits 135,000 29,000 10,000
Finance leases payable, current portion 140,000 64,000 13,000
Office leases payable, current portion 616,000 542,000 523,000
Accrued interest 3,000 1,000 2,000
Total current liabilities 24,844,000 22,663,000 22,279,000
Long term liabilities:
Finance leases payable, less current portion 311,000 172,000 55,000
Office leases payable, less current portion 2,223,000 2,079,000 2,222,000
Total liabilities 27,378,000 24,914,000 24,556,000
Stockholders’ equity:
Preferred stock, $ 0.001 500,000 none - - -
Common stock, $ 0.001 30,000,000 16,156,432 16,029,478 15,998,336 16,000 16,000 16,000
Additional paid-in capital 96,968,000 96,036,000 95,827,000
Accumulated deficit (89,179,000 ) (87,692,000 ) (85,896,000 )
Total stockholders’ equity 7,805,000 8,360,000 9,947,000
Total liabilities and stockholders’ equity $ 35,183,000 $ 33,274,000 $ 34,503,000 FLUX
POWER HOLDINGS, INC. CONDENSED
CONSOLIDATED BALANCE SHEETS (Unaudited)
March 31, December 31, September 30,
Fiscal Year 2022
March 31, December 31, September 30,
2022 2021 2021
Restated Restated Restated
ASSETS
Current assets:
Cash $ 3,804,000 $ 7,855,000 $ 15,737,000
Accounts receivable 9,508,000 5,184,000 4,511,000
Inventories, net 19,297,000 18,090,000 12,655,000
Other current assets 577,000 868,000 1,026,000
Total current assets 33,186,000 31,997,000 33,929,000
Right of use asset 2,711,000 2,821,000 2,929,000
Property, plant and equipment, net 1,588,000 1,627,000 1,471,000
Other assets 89,000 89,000 89,000
Total assets $ 37,574,000 $ 36,534,000 $ 38,418,000
LIABILITIES AND STOCKHOLDERS’ EQUITY
Current liabilities:
Accounts payable $ 13,361,000 $ 9,239,000 $ 9,298,000
Accrued expenses 2,142,000 2,233,000 1,908,000
Line of credit 3,500,000 3,500,000 –
Deferred revenue 313,000 140,000 127,000
Customer deposits 690,000 – 322,000
Office leases payable, current portion 486,000 469,000 452,000
Accrued interest 2,000 3,000 3,000
Total current liabilities 20,494,000 15,584,000 12,110,000
Long term liabilities:
Office leases payable, less current portion 2,493,000 2,621,000 2,745,000
Total liabilities 22,987,000 18,205,000 14,855,000
Stockholders’ equity:
Preferred stock, $ 0.001 500,000 none - - -
Common stock, $ 0.001 30,000,000 15,992,080 15,987,502 15,987,502 16,000 16,000 16,000
Additional paid-in capital 95,369,000 95,217,000 95,073,000
Accumulated deficit (80,798,000 ) (76,904,000 ) (71,526,000 )
Total stockholders’ equity 14,587,000 18,329,000 23,563,000
Total liabilities and stockholders’ equity $ 37,574,000 $ 36,534,000 $ 38,418,000 FLUX
POWER HOLDINGS, INC. CONDENSED
CONSOLIDATED BALANCE SHEET (Unaudited)
As previously Restatement adjustments Reference As restated
March 31, 2024
As previously Restatement adjustments Reference As restated
ASSETS
Current assets:
Cash $ 1,250,000 $ – $ 1,250,000
Accounts receivable (b) 10,404,000 64,000 (b) 10,468,000
Inventories, net (a)(d) 20,174,000 (2,812,000 ) (a) (d) 17,362,000
Other current assets 840,000 - 840,000
Total current assets 32,668,000 (2,748,000 ) 29,920,000
Right of use asset 2,291,000 – 2,291,000
Property, plant and equipment, net 1,705,000 – 1,705,000
Other assets 118,000 – 118,000
Total assets $ 36,782,000 $ (2,748,000 ) $ 34,034,000
LIABILITIES AND STOCKHOLDERS’ EQUITY
Current liabilities:
Accounts payable (b)(d)(e) $ 11,050,000 $ 344,000 (b) (d) (e) $ 11,394,000
Accrued expenses (e) 3,645,000 255,000 (e) 3,900,000
Line of credit 13,645,000 – 13,645,000
Deferred revenue 343,000 – 343,000
Customer deposits 18,000 – 18,000
Finance leases payable, current portion 153,000 – 153,000
Office leases payable, current portion 712,000 – 712,000
Accrued interest 136,000 – 136,000
Total current liabilities 29,702,000 599,000 30,301,000
Long term liabilities:
Finance leases payable, less current portion 153,000 – 153,000
Office leases payable, less current portion 1,511,000 – 1,511,000
Total liabilities 31,366,000 599,000 31,965,000
Stockholders’ equity:
Preferred stock, $ 0.001 500,000 none - - -
Common stock, $ 0.001 30,000,000 16,599,683 17,000 – 17,000
Additional paid-in capital 99,520,000 – 99,520,000
Accumulated deficit (a)(d)(e) (94,121,000 ) (3,347,000 ) (a) (d) (e) (97,468,000 )
Total stockholders’ equity 5,416,000 (3,347,000 ) 2,069,000
Total liabilities and stockholders’ equity $ 36,782,000 $ (2,748,000 ) $ 34,034,000 FLUX
POWER HOLDINGS, INC. CONDENSED
CONSOLIDATED BALANCE SHEET (Unaudited)
As previously Restatement adjustments Reference As restated
December 31, 2023
As previously Restatement adjustments Reference As restated
ASSETS
Current assets:
Cash $ 1,584,000 $ – $ 1,584,000
Accounts receivable (b) 12,579,000 147,000 (b) 12,726,000
Inventories, net (a)(d) 18,283,000 (2,729,000 ) (a) (d) 15,554,000
Other current assets 942,000 - 942,000
Total current assets 33,388,000 (2,582,000 ) 30,806,000
Right of use asset 2,482,000 – 2,482,000
Property, plant and equipment, net 1,680,000 – 1,680,000
Other assets 119,000 – 119,000
Total assets $ 37,669,000 $ (2,582,000 ) $ 35,087,000
LIABILITIES AND STOCKHOLDERS’ EQUITY
Current liabilities:
Accounts payable (b)(d)(e) $ 10,021,000 $ 340,000 (b) (d) (e) $ 10,361,000
Accrued expenses (e) 3,290,000 60,000 (e) 3,350,000
Line of credit 13,575,000 – 13,575,000
Deferred revenue 310,000 – 310,000
Customer deposits 232,000 – 232,000
Finance leases payable, current portion 150,000 – 150,000
Office leases payable, current portion 689,000 – 689,000
Accrued interest 130,000 – 130,000
Total current liabilities 28,397,000 400,000 28,797,000
Long term liabilities:
Finance leases payable, less current portion 191,000 – 191,000
Office leases payable, less current portion 1,698,000 – 1,698,000
Total liabilities 30,286,000 400,000 30,686,000
Stockholders’ equity:
Preferred stock, $ 0.001 500,000 none - - -
Common stock, $ 0.001 30,000,000 16,532,275 17,000 – 17,000
Additional paid-in capital 98,847,000 – 98,847,000
Accumulated deficit (a)(d)(e) (91,481,000 ) (2,982,000 ) (a) (d) (e) (94,463,000 )
Total stockholders’ equity 7,383,000 (2,982,000 ) 4,401,000
Total liabilities and stockholders’ equity $ 37,669,000 $ (2,582,000 ) $ 35,087,000 FLUX
POWER HOLDINGS, INC. CONDENSED
CONSOLIDATED BALANCE SHEET (Unaudited)
As previously Restatement adjustments Reference As restated
September 30, 2023
As previously Restatement adjustments Reference As restated
ASSETS
Current assets:
Cash $ 1,139,000 $ – $ 1,139,000
Accounts receivable (b) 10,699,000 141,000 (b) 10,840,000
Inventories, net (a)(d) 19,495,000 (2,904,000 ) (a) (d) 16,591,000
Other current assets 1,053,000 - 1,053,000
Total current assets 32,386,000 (2,763,000 ) 29,623,000
Right of use asset 2,670,000 – 2,670,000
Property, plant and equipment, net 1,747,000 – 1,747,000
Other assets 119,000 – 119,000
Total assets $ 36,922,000 $ (2,763,000 ) $ 34,159,000
LIABILITIES AND STOCKHOLDERS’ EQUITY
Current liabilities:
Accounts payable (d) $ 10,065,000 $ 137,000 (d) $ 10,202,000
Accrued expenses 3,782,000 – 3,782,000
Line of credit 11,986,000 – 11,986,000
Deferred revenue 336,000 – 336,000
Customer deposits 17,000 – 17,000
Finance leases payable, current portion 147,000 – 147,000
Office leases payable, current portion 667,000 – 667,000
Accrued interest 102,000 – 102,000
Total current liabilities 27,102,000 137,000 27,239,000
Long term liabilities:
Finance leases payable, less current portion 229,000 – 229,000
Office leases payable, less current portion 1,880,000 – 1,880,000
Total liabilities 29,211,000 137,000 29,348,000
Stockholders’ equity:
Preferred stock, $ 0.001 500,000 none - - -
Common stock, $ 0.001 30,000,000 16,478,237 16,000 – 16,000
Additional paid-in capital 98,362,000 – 98,362,000
Accumulated deficit (a)(b)(d) (90,667,000 ) (2,900,000 ) (a) (b) (d) (93,567,000 )
Total stockholders’ equity 7,711,000 (2,900,000 ) 4,811,000
Total liabilities and stockholders’ equity $ 36,922,000 $ (2,763,000 ) $ 34,159,000 FLUX
POWER HOLDINGS, INC. CONDENSED
CONSOLIDATED BALANCE SHEET (Unaudited)
As previously Restatement adjustments Reference As restated
March 31, 2023
As previously Restatement adjustments Reference As restated
ASSETS
Current assets:
Cash $ 790,000 $ – $ 790,000
Accounts receivable (b) 9,853,000 28,000 (b) 9,881,000
Inventories, net (a)(d) 20,959,000 (2,100,000 ) (a) (d) 18,859,000
Other current assets 775,000 - 775,000
Total current assets 32,377,000 (2,072,000 ) 30,305,000
Right of use asset 3,035,000 – 3,035,000
Property, plant and equipment, net 1,724,000 – 1,724,000
Other assets 119,000 – 119,000
Total assets $ 37,255,000 $ (2,072,000 ) $ 35,183,000
LIABILITIES AND STOCKHOLDERS’ EQUITY
Current liabilities:
Accounts payable (b) $ 10,827,000 $ 28,000 (b) $ 10,855,000
Accrued expenses 2,604,000 – 2,604,000
Line of credit 10,491,000 – 10,491,000
Customer deposits 135,000 – 135,000
Finance leases payable, current portion 140,000 – 140,000
Office leases payable, current portion 616,000 – 616,000
Accrued interest 3,000 – 3,000
Total current liabilities 24,816,000 28,000 24,844,000
Long term liabilities:
Finance leases payable, less current portion 311,000 – 311,000
Office leases payable, less current portion 2,223,000 – 2,223,000
Total liabilities 27,350,000 28,000 27,378,000
Stockholders’ equity:
Preferred stock, $ 0.001 500,000 none - - -
Common stock, $ 0.001 30,000,000 16,156,432 16,000 – 16,000
Additional paid-in capital 96,968,000 – 96,968,000
Accumulated deficit (a)(d) (87,079,000 ) (2,100,000 ) (a) (d) (89,179,000 )
Total stockholders’ equity 9,905,000 (2,100,000 ) 7,805,000
Total liabilities and stockholders’ equity $ 37,255,000 $ (2,072,000 ) $ 35,183,000 FLUX
POWER HOLDINGS, INC. CONDENSED
CONSOLIDATED BALANCE SHEET (Unaudited)
As previously Restatement adjustments Reference As restated
December 31, 2022
As previously Restatement adjustments Reference As restated
ASSETS
Current assets:
Cash $ 157,000 $ – $ 157,000
Accounts receivable (b) 10,467,000 40,000 (b) 10,507,000
Inventories, net (a)(d) 19,507,000 (2,058,000 ) (a) (d) 17,449,000
Other current assets 884,000 - 884,000
Total current assets 31,015,000 (2,018,000 ) 28,997,000
Right of use asset 2,601,000 – 2,601,000
Property, plant and equipment, net 1,561,000 – 1,561,000
Other assets 115,000 – 115,000
Total assets $ 35,292,000 $ (2,018,000 ) $ 33,274,000
LIABILITIES AND STOCKHOLDERS’ EQUITY
Current liabilities:
Accounts payable (b) $ 12,797,000 $ 40,000 (b) $ 12,837,000
Accrued expenses 2,298,000 – 2,298,000
Line of credit 6,811,000 – 6,811,000
Deferred revenue 81,000 – 81,000
Customer deposits 29,000 – 29,000
Finance leases payable, current portion 64,000 – 64,000
Office leases payable, current portion 542,000 – 542,000
Accrued interest 1,000 – 1,000
Total current liabilities 22,623,000 40,000 22,663,000
Long term liabilities:
Finance leases payable, less current portion 172,000 – 172,000
Office leases payable, less current portion 2,079,000 – 2,079,000
Total liabilities 24,874,000 40,000 24,914,000
Stockholders’ equity:
Preferred stock, $ 0.001 500,000 none – – –
Common stock, $ 0.001 30,000,000 16,029,478 16,000 – 16,000
Additional paid-in capital 96,036,000 – 96,036,000
Accumulated deficit (a)(d) (85,634,000 ) (2,058,000 ) (a) (d) (87,692,000 )
Total stockholders’ equity 10,418,000 (2,058,000 ) 8,360,000
Total liabilities and stockholders’ equity $ 35,292,000 $ (2,018,000 ) $ 33,274,000 FLUX
POWER HOLDINGS, INC. CONDENSED
CONSOLIDATED BALANCE SHEET (Unaudited)
As previously Restatement adjustments Reference As restated
September 30, 2022
As previously Restatement adjustments Reference As restated
ASSETS
Current assets:
Cash $ 306,000 $ – $ 306,000
Accounts receivable 11,596,000 - 11,596,000
Inventories, net (a)(d) 18,878,000 (1,943,000 ) (a) (d) 16,935,000
Other current assets 1,308,000 - 1,308,000
Total current assets 32,088,000 (1,943,000 ) 30,145,000
Right of use asset 2,558,000 – 2,558,000
Property, plant and equipment, net 1,758,000 – 1,758,000
Other assets 42,000 – 42,000
Total assets $ 36,446,000 $ (1,943,000 ) $ 34,503,000
LIABILITIES AND STOCKHOLDERS’ EQUITY
Current liabilities:
Accounts payable $ 13,505,000 $ – $ 13,505,000
Accrued expenses 2,228,000 – 2,228,000
Line of credit 5,651,000 – 5,651,000
Deferred revenue 347,000 – 347,000
Customer deposits 10,000 – 10,000
Finance leases payable, current portion 13,000 – 13,000
Office leases payable, current portion 523,000 – 523,000
Accrued interest 2,000 – 2,000
Total current liabilities 22,279,000 – 22,279,000
Long term liabilities:
Finance leases payable, less current portion 55,000 – 55,000
Office leases payable, less current portion 2,222,000 – 2,222,000
Total liabilities 24,556,000 – 24,556,000
Stockholders’ equity:
Preferred stock, $ 0.001 500,000 none - - -
Common stock, $ 0.001 30,000,000 15,998,336 16,000 – 16,000
Additional paid-in capital 95,827,000 – 95,827,000
Accumulated deficit (a)(d) (83,953,000 ) (1,943,000 ) (a) (d) (85,896,000 )
Total stockholders’ equity 11,890,000 (1,943,000 ) 9,947,000
Total liabilities and stockholders’ equity $ 36,446,000 $ (1,943,000 ) $ 34,503,000 FLUX
POWER HOLDINGS, INC. CONDENSED
CONSOLIDATED BALANCE SHEET (Unaudited)
As previously Restatement adjustments Reference As restated
March 31, 2022
As previously Restatement adjustments Reference As restated
ASSETS
Current assets:
Cash $ 3,804,000 $ – $ 3,804,000
Accounts receivable 9,508,000 - 9,508,000
Inventories, net (a) (d) 20,934,000 (1,637,000 ) (a) (d) 19,297,000
Other current assets 577,000 - 577,000
Total current assets 34,823,000 (1,637,000 ) 33,186,000
Right of use asset 2,711,000 – 2,711,000
Property, plant and equipment, net 1,588,000 – 1,588,000
Other assets 89,000 – 89,000
Total assets $ 39,211,000 $ (1,637,000 ) $ 37,574,000
LIABILITIES AND STOCKHOLDERS’ EQUITY
Current liabilities:
Accounts payable $ 13,361,000 $ – $ 13,361,000
Accrued expenses 2,142,000 – 2,142,000
Line of credit 3,500,000 – 3,500,000
Deferred revenue 313,000 – 313,000
Customer deposits 690,000 – 690,000
Office leases payable, current portion 486,000 – 486,000
Accrued interest 2,000 – 2,000
Total current liabilities 20,494,000 – 20,494,000
Long term liabilities:
Office leases payable, less current portion 2,493,000 – 2,493,000
Total liabilities 22,987,000 – 22,987,000
Stockholders’ equity:
Preferred stock, $ 0.001 500,000 none - - -
Common stock, $ 0.001 30,000,000 15,992,080 16,000 – 16,000
Additional paid-in capital 95,369,000 – 95,369,000
Accumulated deficit (a)
(d) (79,161,000 ) (1,637,000 ) (a) (d) (80,798,000 )
Total stockholders’ equity 16,224,000 (1,637,000 ) 14,587,000
Total liabilities and stockholders’ equity $ 39,211,000 $ (1,637,000 ) $ 37,574,000 FLUX
POWER HOLDINGS, INC. CONDENSED
CONSOLIDATED BALANCE SHEET (Unaudited)
As previously Restatement adjustments Reference As restated
December 31, 2021
As previously Restatement adjustments Reference As restated
ASSETS
Current assets:
Cash $ 7,855,000 $ – $ 7,855,000
Accounts receivable 5,184,000 - 5,184,000
Inventories, net (a) (d) 19,583,000 (1,493,000 ) (a) (d) 18,090,000
Other current assets 868,000 - 868,000
Total current assets 33,490,000 (1,493,000 ) 31,997,000
Right of use asset 2,821,000 – 2,821,000
Property, plant and equipment, net 1,627,000 – 1,627,000
Other assets 89,000 – 89,000
Total assets $ 38,027,000 $ (1,493,000 ) $ 36,534,000
LIABILITIES AND STOCKHOLDERS’ EQUITY
Current liabilities:
Accounts payable $ 9,239,000 $ – $ 9,239,000
Accrued expenses 2,233,000 – 2,233,000
Line of credit 3,500,000 – 3,500,000
Deferred revenue 140,000 – 140,000
Office leases payable, current portion 469,000 – 469,000
Accrued interest 3,000 – 3,000
Total current liabilities 15,584,000 – 15,584,000
Long term liabilities:
Office leases payable, less current portion 2,621,000 – 2,621,000
Total liabilities 18,205,000 – 18,205,000
Stockholders’ equity:
Preferred stock, $ 0.001 500,000 none - - -
Common stock, $ 0.001 30,000,000 15,987,502 16,000 – 16,000
Additional paid-in capital 95,217,000 – 95,217,000
Accumulated deficit (a) (d) (75,411,000 ) (1,493,000 ) (a) (d) (76,904,000 )
Total stockholders’ equity 19,822,000 (1,493,000 ) 18,329,000
Total liabilities and stockholders’ equity $ 38,027,000 $ (1,493,000 ) $ 36,534,000 FLUX
POWER HOLDINGS, INC. CONDENSED
CONSOLIDATED BALANCE SHEET (Unaudited)
As previously Restatement adjustments Reference As restated
September 30, 2021
As previously Restatement adjustments Reference As restated
ASSETS
Current assets:
Cash $ 15,737,000 $ – $ 15,737,000
Accounts receivable 4,511,000 - 4,511,000
Inventories, net (a)(d) 13,846,000 (1,191,000 ) (a) (d) 12,655,000
Other current assets 1,026,000 - 1,026,000
Total current assets 35,120,000 (1,191,000 ) 33,929,000
Right of use asset 2,929,000 – 2,929,000
Property, plant and equipment, net 1,471,000 – 1,471,000
Other assets 89,000 – 89,000
Total assets $ 39,609,000 $ (1,191,000 ) $ 38,418,000
LIABILITIES AND STOCKHOLDERS’ EQUITY
Current liabilities:
Accounts payable $ 9,298,000 $ – $ 9,298,000
Accrued expenses 1,908,000 – 1,908,000
Deferred revenue 127,000 – 127,000
Customer deposits 322,000 – 322,000
Office leases payable, current portion 452,000 – 452,000
Accrued interest 3,000 – 3,000
Total current liabilities 12,110,000 – 12,110,000
Long term liabilities:
Office leases payable, less current portion 2,745,000 – 2,745,000
Total liabilities 14,855,000 – 14,855,000
Stockholders’ equity:
Preferred stock, $ 0.001 500,000 none - - -
Preferred stock value - - -
Common stock, $ 0.001 30,000,000 15,987,502 16,000 – 16,000
Common stock value 16,000 – 16,000
Additional paid-in capital 95,073,000 – 95,073,000
Accumulated deficit (70,335,000 ) (1,191,000 ) (a) (d) (71,526,000 )
Total stockholders’ equity 24,754,000 (1,191,000 ) 23,563,000
Total liabilities and stockholders’ equity $ 39,609,000 $ (1,191,000 ) $ 38,418,000 FLUX
POWER HOLDINGS, INC. CONDENSED
CONSOLIDATED STATEMENTS OF OPERATIONS (Unaudited)
Three months Nine months Three months Six months Three months
Fiscal year 2024
March 31, December 31, September 30,
Three months Nine months Three months Six months Three months
Restated Restated Restated Restated Restated
Revenues $ 14,457,000 $ 47,447,000 $ 18,203,000 $ 32,990,000 $ 14,787,000
Cost of sales 10,432,000 33,806,000 12,822,000 23,374,000 10,552,000
Gross profit 4,025,000 13,641,000 5,381,000 9,616,000 4,235,000
Operating expenses:
Selling and administrative 5,311,000 14,629,000 4,593,000 9,318,000 4,725,000
Research and development 1,286,000 3,816,000 1,235,000 2,530,000 1,295,000
Total operating expenses 6,597,000 18,445,000 5,828,000 11,848,000 6,020,000
Operating loss (2,572,000 ) (4,804,000 ) (447,000 ) (2,232,000 ) (1,785,000 )
Other income (expense):
Other income
Interest income (expense), net (433,000 ) (1,285,000 ) (449,000 ) (852,000 ) (403,000 )
Net loss $ (3,005,000 ) $ (6,089,000 ) $ (896,000 ) $ (3,084,000 ) $ (2,188,000 )
Net loss per share - basic and diluted $ (0.18 ) $ (0.37 ) $ (0.06 ) $ (0.19 ) $ (0.13 )
Weighted average number of common shares outstanding - basic and diluted 16,538,998 16,510,046 16,516,700 16,495,727 16,474,754 FLUX
POWER HOLDINGS, INC. CONDENSED
CONSOLIDATED STATEMENTS OF OPERATIONS (Unaudited)
Three months Nine months Three months Six months Three months
Fiscal year 2023
March 31, December 31, September 30,
Three months Nine months Three months Six months Three months
Restated Restated Restated Restated Restated
Revenues $ 15,087,000 $ 50,085,000 $ 17,158,000 $ 34,998,000 $ 17,840,000
Cost of sales 10,410,000 37,796,000 13,165,000 27,386,000 14,221,000
Gross profit 4,677,000 12,289,000 3,993,000 7,612,000 3,619,000
Operating expenses:
Selling and administrative 4,724,000 13,510,000 4,250,000 8,786,000 4,536,000
Research and development 1,182,000 3,359,000 1,162,000 2,177,000 1,015,000
Total operating expenses 5,906,000 16,869,000 5,412,000 10,963,000 5,551,000
Operating loss (1,229,000 ) (4,580,000 ) (1,419,000 ) (3,351,000 ) (1,932,000 )
Other income (expense):
Other income – 8,000 8,000 8,000 –
Interest income (expense), net (258,000 ) (971,000 ) (385,000 ) (713,000 ) (328,000 )
Net loss $ (1,487,000 ) $ (5,543,000 ) $ (1,796,000 ) $ (4,056,000 ) $ (2,260,000 )
Net loss per share - basic and diluted $ (0.10 ) $ (0.35 ) $ (0.11 ) $ (0.25 ) $ (0.14 )
Weighted average number of common shares outstanding - basic and diluted 16,048,054 16,021,653 16,020,183 16,008,740 15,997,296 FLUX
POWER HOLDINGS, INC. CONDENSED
CONSOLIDATED STATEMENTS OF OPERATIONS (Unaudited)
Three months Nine months Three months Six months Three months
Fiscal year 2022
March 31, December 31, September 30,
Three months Nine months Three months Six months Three months
Restated Restated Restated Restated Restated
Revenues $ 13,177,000 $ 27,138,000 $ 7,690,000 $ 13,961,000 $ 6,271,000
Cost of sales 11,576,000 24,245,000 7,503,000 12,669,000 5,166,000
Gross profit 1,601,000 2,893,000 187,000 1,292,000 1,105,000
Operating expenses:
Selling and administrative 3,904,000 11,402,000 4,000,000 7,498,000 3,498,000
Research and development 1,538,000 5,040,000 1,535,000 3,502,000 1,967,000
Total operating expenses 5,442,000 16,442,000 5,535,000 11,000,000 5,465,000
Operating loss (3,841,000 ) (13,549,000 ) (5,348,000 ) (9,708,000 ) (4,360,000 )
Other income (expense):
Interest income (expense), net (52,000 ) (86,000 ) (31,000 ) (34,000 ) (3,000 )
Net loss $ (3,893,000 ) $ (13,635,000 ) $ (5,379,000 ) $ (9,742,000 ) $ (4,363,000 )
Net loss per share - basic and diluted $ (0.24 ) $ (0.89 ) $ (0.33 ) $ (0.65 ) $ (0.32 )
Weighted average number of common shares outstanding - basic and diluted 15,988,926 15,254,983 15,987,502 14,895,989 13,804,475 FLUX
POWER HOLDINGS, INC. CONDENSED
CONSOLIDATED STATEMENTS OF OPERATIONS (Unaudited)
As previously Restatement adjustments Reference As restated
Three months ended March 31, 2024
As previously Restatement adjustments Reference As restated
Revenues $ 14,457,000 $ – $ 14,457,000
Cost of sales (a)(e) 10,067,000 365,000 (a) (e) 10,432,000
Gross profit 4,390,000 (365,000 ) 4,025,000
Operating expenses:
Selling and administrative 5,311,000 – 5,311,000
Research and development 1,286,000 – 1,286,000
Total operating expenses 6,597,000 – 6,597,000
Operating loss (2,207,000 ) (365,000 ) (2,572,000 )
Other income (expense):
Interest income (expense), net (433,000 ) – (433,000 )
Net loss $ (2,640,000 ) $ (365,000 ) $ (3,005,000 )
Net loss per share - basic and diluted $ (0.16 ) $ (0.02 ) $ (0.18 )
Weighted average number of common shares outstanding - basic and diluted 16,538,998 16,538,998 16,538,998
As previously Restatement adjustments Reference As restated
Three months ended December 31, 2023
As previously Restatement adjustments Reference As restated
Revenues (b) $ 18,344,000 $ (141,000 ) (b) $ 18,203,000
Cost of sales (a)(c)(d)(e) 12,676,000 146,000 (a) (c) (d) (e) 12,822,000
Gross profit 5,668,000 (287,000 ) 5,381,000
Operating expenses:
Selling and administrative 4,593,000 – 4,593,000
Research and development (c) 1,440,000 (205,000 ) (c) 1,235,000
Total operating expenses 6,033,000 (205,000 ) 5,828,000
Operating loss (365,000 ) (82,000 ) (447,000 )
Other income (expense):
Interest income (expense), net (449,000 ) – (449,000 )
Net loss $ (814,000 ) $ (82,000 ) $ (896,000 )
Net loss per share - basic and diluted $ (0.05 ) $ (0.01 ) $ (0.06 )
Weighted average number of common shares outstanding - basic and diluted 16,516,700 16,516,700 16,516,700 FLUX
POWER HOLDINGS, INC. CONDENSED
CONSOLIDATED STATEMENTS OF OPERATIONS (Unaudited)
As previously Restatement adjustments Reference As restated
Three months ended September 30, 2023
As previously Restatement adjustments Reference As restated
Revenues (b) $ 14,797,000 $ (10,000 ) (b) $ 14,787,000
Cost of sales (a) 10,486,000 66,000 (a) 10,552,000
Gross profit 4,311,000 (76,000 ) 4,235,000
Operating expenses:
Selling and administrative 4,725,000 – 4,725,000
Research and development 1,295,000 – 1,295,000
Total operating expenses 6,020,000 – 6,020,000
Operating loss (1,709,000 ) (76,000 ) (1,785,000 )
Other income (expense):
Interest income (expense), net (403,000 ) – (403,000 )
Net loss $ (2,112,000 ) $ (76,000 ) $ (2,188,000 )
Net loss per share - basic and diluted $ (0.13 ) $ (0.00 ) $ (0.13 )
Weighted average number of common shares outstanding - basic and diluted 16,474,754 16,474,754 16,474,754
As previously Restatement adjustments Reference As restated
Three months ended March 31, 2023
As previously Restatement adjustments Reference As restated
Revenues $ 15,087,000 $ – $ 15,087,000
Cost of sales (a)(d) 10,368,000 42,000 (a) (d) 10,410,000
Gross profit 4,719,000 (42,000 ) 4,677,000
Operating expenses:
Selling and administrative 4,724,000 – 4,724,000
Research and development 1,182,000 – 1,182,000
Total operating expenses 5,906,000 – 5,906,000
Operating loss (1,187,000 ) (42,000 ) (1,229,000 )
Other income (expense):
Interest income (expense), net (258,000 ) – (258,000 )
Net loss $ (1,445,000 ) $ (42,000 ) $ (1,487,000 )
Net loss per share - basic and diluted $ (0.09 ) $ (0.01 ) $ (0.10 )
Weighted average number of common shares outstanding - basic and diluted 16,048,054 16,048,054 16,048,054 FLUX
POWER HOLDINGS, INC. CONDENSED
CONSOLIDATED STATEMENTS OF OPERATIONS (Unaudited)
As previously Restatement adjustments Reference As restated
Three months ended December 31, 2022
As previously Restatement adjustments Reference As restated
Revenues $ 17,158,000 $ – $ 17,158,000
Cost of sales (a)(d) 13,050,000 115,000 (a) (d) 13,165,000
Gross profit 4,108,000 (115,000 ) 3,993,000
Operating expenses:
Selling and administrative 4,250,000 – 4,250,000
Research and development 1,162,000 – 1,162,000
Total operating expenses 5,412,000 – 5,412,000
Operating loss (1,304,000 ) (115,000 ) (1,419,000 )
Other income (expense):
Other income 8,000 – 8,000
Interest income (expense), net (385,000 ) – (385,000 )
Net loss $ (1,681,000 ) $ (115,000 ) $ (1,796,000 )
Net loss per share - basic and diluted $ (0.10 ) $ (0.01 ) $ (0.11 )
Weighted average number of common shares outstanding - basic and diluted 16,020,183 16,020,183 16,020,183
As previously Restatement adjustments Reference As restated
Three months ended September 30, 2022
As previously Restatement adjustments Reference As restated
Revenues $ 17,840,000 $ – $ 17,840,000
Cost of sales (a)(c)(d) 13,892,000 329,000 (a) (c) (d) 14,221,000
Gross profit 3,948,000 (329,000 ) 3,619,000
Operating expenses:
Selling and administrative 4,536,000 – 4,536,000
Research and development (c) 1,223,000 (208,000 ) (c) 1,015,000
Total operating expenses 5,759,000 (208,000 ) 5,551,000
Operating loss (1,811,000 ) (121,000 ) (1,932,000 )
Other income (expense):
Interest income (expense), net (328,000 ) – (328,000 )
Net loss $ (2,139,000 ) $ (121,000 ) $ (2,260,000 )
Net loss per share - basic and diluted $ (0.13 ) $ (0.01 ) $ (0.14 )
Weighted average number of common shares outstanding - basic and diluted 15,997,296 15,997,296 15,997,296 FLUX
POWER HOLDINGS, INC. CONDENSED
CONSOLIDATED STATEMENTS OF OPERATIONS (Unaudited)
As previously Restatement adjustments Reference As restated
Three months ended March 31, 2022
As previously Restatement adjustments Reference As restated
Revenues $ 13,177,000 $ – $ 13,177,000
Cost of sales (a)(c)(d) 11,257,000 319,000 (a) (c) (d) 11,576,000
Gross profit 1,920,000 (319,000 ) 1,601,000
Operating expenses:
Selling and administrative 3,904,000 – 3,904,000
Research and development (c) 1,713,000 (175,000 ) (c) 1,538,000
Total operating expenses 5,617,000 (175,000 ) 5,442,000
Operating loss (3,697,000 ) (144,000 ) (3,841,000 )
Other income (expense):
Interest income (expense), net (52,000 ) – (52,000 )
Net loss $ (3,749,000 ) $ (144,000 ) $ (3,893,000 )
Net loss per share - basic and diluted $ (0.23 ) $ (0.01 ) $ (0.24 )
Weighted average number of common shares outstanding - basic and diluted 15,988,926 15,988,926 15,988,926
As previously Restatement adjustments Reference As restated
Three months ended December 31, 2021
As previously Restatement adjustments Reference As restated
Revenues $ 7,690,000 $ – $ 7,690,000
Cost of sales (a)(c)(d) 6,648,000 855,000 (a) (c) (d) 7,503,000
Gross profit 1,042,000 (855,000 ) 187,000
Operating expenses:
Selling and administrative 4,000,000 – 4,000,000
Research and development (c) 2,088,000 (553,000 ) (c) 1,535,000
Total operating expenses 6,088,000 (553,000 ) 5,535,000
Operating loss (5,046,000 ) (302,000 ) (5,348,000 )
Other income (expense):
Interest income (expense), net (31,000 ) – (31,000 )
Net loss $ (5,077,000 ) $ (302,000 ) $ (5,379,000 )
Net loss per share - basic and diluted $ (0.32 ) $ (0.01 ) $ (0.33 )
Weighted average number of common shares outstanding - basic and diluted 15,987,502 15,987,502 15,987,502 FLUX
POWER HOLDINGS, INC. CONDENSED
CONSOLIDATED STATEMENTS OF OPERATIONS (Unaudited)
As previously Restatement adjustments Reference As restated
Three months ended September 30, 2021
As previously Restatement adjustments Reference As restated
Revenues $ 6,271,000 $ – $ 6,271,000
Cost of sales (a)(d) 4,933,000 233,000 (a) (d) 5,166,000
Gross profit 1,338,000 (233,000 ) 1,105,000
Operating expenses:
Selling and administrative 3,498,000 – 3,498,000
Research and development 1,967,000 – 1,967,000
Total operating expenses 5,465,000 – 5,465,000
Operating loss (4,127,000 ) (233,000 ) (4,360,000 )
Other income (expense):
Interest income (expense), net (3,000 ) – (3,000 )
Net loss $ (4,130,000 ) $ (233,000 ) $ (4,363,000 )
Net loss per share - basic and diluted $ (0.30 ) $ (0.02 ) $ (0.32 )
Weighted average number of common shares outstanding - basic and diluted 13,804,475 13,804,475 13,804,475
As previously Restatement adjustments Reference As restated
Six months ended December 31, 2023
As previously Restatement adjustments Reference As restated
Revenues (b) $ 33,141,000 $ (151,000 ) (b) $ 32,990,000
Cost of sales (a)(c)(d)(e) 23,162,000 212,000 (a) (c) (d) (e) 23,374,000
Gross profit 9,979,000 (363,000 ) 9,616,000
Operating expenses:
Selling and administrative 9,318,000 – 9,318,000
Research and developme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LUTIVE COMMON SHARES OUTSTANDING EXCLUDED FROM DILUTIVE WEIGHTED AVERAGE COMMON SHARES OUTSTANDING (Details) - share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3132836</v>
      </c>
      <c r="C4" s="6" t="n">
        <v>2622268</v>
      </c>
      <c r="D4" s="6" t="n">
        <v>2262773</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605060</v>
      </c>
      <c r="C7" s="6" t="n">
        <v>973400</v>
      </c>
      <c r="D7" s="6" t="n">
        <v>503433</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114666</v>
      </c>
      <c r="C10" s="6" t="n">
        <v>193749</v>
      </c>
      <c r="D10" s="6" t="n">
        <v>304221</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1413110</v>
      </c>
      <c r="C13" s="6" t="n">
        <v>1455119</v>
      </c>
      <c r="D13" s="6" t="n">
        <v>145511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 width="13" customWidth="1" min="18" max="18"/>
    <col width="15" customWidth="1" min="19" max="19"/>
    <col width="16" customWidth="1" min="20" max="20"/>
    <col width="14" customWidth="1" min="21" max="21"/>
    <col width="13" customWidth="1" min="22" max="22"/>
    <col width="14" customWidth="1" min="23" max="23"/>
    <col width="13" customWidth="1" min="24" max="24"/>
    <col width="15" customWidth="1" min="25" max="25"/>
    <col width="16" customWidth="1" min="26" max="26"/>
    <col width="14" customWidth="1" min="27" max="27"/>
    <col width="13" customWidth="1" min="28" max="28"/>
    <col width="14" customWidth="1" min="29" max="29"/>
    <col width="13" customWidth="1" min="30" max="30"/>
    <col width="16" customWidth="1" min="31" max="31"/>
    <col width="14" customWidth="1" min="32" max="32"/>
    <col width="13" customWidth="1" min="33" max="33"/>
    <col width="14" customWidth="1" min="34" max="34"/>
    <col width="13" customWidth="1" min="35" max="35"/>
    <col width="14" customWidth="1" min="36" max="36"/>
  </cols>
  <sheetData>
    <row r="1">
      <c r="A1" s="1" t="inlineStr">
        <is>
          <t>SUMMARY OF SIGNIFICANT ACCOUNTING POLICIES (Details Narrative) - USD ($)</t>
        </is>
      </c>
      <c r="B1" s="2" t="inlineStr">
        <is>
          <t>3 Months Ended</t>
        </is>
      </c>
      <c r="S1" s="2" t="inlineStr">
        <is>
          <t>6 Months Ended</t>
        </is>
      </c>
      <c r="Y1" s="2" t="inlineStr">
        <is>
          <t>9 Months Ended</t>
        </is>
      </c>
      <c r="AE1" s="2" t="inlineStr">
        <is>
          <t>12 Months Ended</t>
        </is>
      </c>
    </row>
    <row r="2">
      <c r="B2" s="2" t="inlineStr">
        <is>
          <t>Jun. 30, 2024</t>
        </is>
      </c>
      <c r="C2" s="2" t="inlineStr">
        <is>
          <t>Mar. 31, 2024</t>
        </is>
      </c>
      <c r="D2" s="2" t="inlineStr">
        <is>
          <t>Dec. 31, 2023</t>
        </is>
      </c>
      <c r="E2" s="2" t="inlineStr">
        <is>
          <t>Sep. 30, 2023</t>
        </is>
      </c>
      <c r="G2" s="2" t="inlineStr">
        <is>
          <t>Jun. 30, 2023</t>
        </is>
      </c>
      <c r="I2" s="2" t="inlineStr">
        <is>
          <t>Mar. 31, 2023</t>
        </is>
      </c>
      <c r="J2" s="2" t="inlineStr">
        <is>
          <t>Dec. 31, 2022</t>
        </is>
      </c>
      <c r="K2" s="2" t="inlineStr">
        <is>
          <t>Sep. 30, 2022</t>
        </is>
      </c>
      <c r="M2" s="2" t="inlineStr">
        <is>
          <t>Jun. 30, 2022</t>
        </is>
      </c>
      <c r="O2" s="2" t="inlineStr">
        <is>
          <t>Mar. 31, 2022</t>
        </is>
      </c>
      <c r="P2" s="2" t="inlineStr">
        <is>
          <t>Dec. 31, 2021</t>
        </is>
      </c>
      <c r="Q2" s="2" t="inlineStr">
        <is>
          <t>Sep. 30, 2021</t>
        </is>
      </c>
      <c r="S2" s="2" t="inlineStr">
        <is>
          <t>Dec. 31, 2023</t>
        </is>
      </c>
      <c r="U2" s="2" t="inlineStr">
        <is>
          <t>Dec. 31, 2022</t>
        </is>
      </c>
      <c r="W2" s="2" t="inlineStr">
        <is>
          <t>Dec. 31, 2021</t>
        </is>
      </c>
      <c r="Y2" s="2" t="inlineStr">
        <is>
          <t>Mar. 31, 2024</t>
        </is>
      </c>
      <c r="AA2" s="2" t="inlineStr">
        <is>
          <t>Mar. 31, 2023</t>
        </is>
      </c>
      <c r="AC2" s="2" t="inlineStr">
        <is>
          <t>Mar. 31, 2022</t>
        </is>
      </c>
      <c r="AE2" s="2" t="inlineStr">
        <is>
          <t>Jun. 30, 2024</t>
        </is>
      </c>
      <c r="AF2" s="2" t="inlineStr">
        <is>
          <t>Jun. 30, 2023</t>
        </is>
      </c>
      <c r="AH2" s="2" t="inlineStr">
        <is>
          <t>Jun. 30, 2022</t>
        </is>
      </c>
      <c r="AJ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H3" s="4" t="inlineStr">
        <is>
          <t xml:space="preserve"> </t>
        </is>
      </c>
      <c r="AJ3" s="4" t="inlineStr">
        <is>
          <t xml:space="preserve"> </t>
        </is>
      </c>
    </row>
    <row r="4">
      <c r="A4" s="4" t="inlineStr">
        <is>
          <t>Accumulated deficit</t>
        </is>
      </c>
      <c r="B4" s="5" t="n">
        <v>99712000</v>
      </c>
      <c r="C4" s="5" t="n">
        <v>97468000</v>
      </c>
      <c r="D4" s="5" t="n">
        <v>94463000</v>
      </c>
      <c r="E4" s="5" t="n">
        <v>93567000</v>
      </c>
      <c r="G4" s="5" t="n">
        <v>91379000</v>
      </c>
      <c r="H4" s="4" t="inlineStr">
        <is>
          <t>[1],[2],[3]</t>
        </is>
      </c>
      <c r="I4" s="5" t="n">
        <v>89179000</v>
      </c>
      <c r="J4" s="5" t="n">
        <v>87692000</v>
      </c>
      <c r="K4" s="5" t="n">
        <v>85896000</v>
      </c>
      <c r="M4" s="5" t="n">
        <v>83636000</v>
      </c>
      <c r="N4" s="4" t="inlineStr">
        <is>
          <t>[1],[2]</t>
        </is>
      </c>
      <c r="O4" s="5" t="n">
        <v>80798000</v>
      </c>
      <c r="P4" s="5" t="n">
        <v>76904000</v>
      </c>
      <c r="Q4" s="5" t="n">
        <v>71526000</v>
      </c>
      <c r="S4" s="5" t="n">
        <v>94463000</v>
      </c>
      <c r="U4" s="5" t="n">
        <v>87692000</v>
      </c>
      <c r="W4" s="5" t="n">
        <v>76904000</v>
      </c>
      <c r="Y4" s="5" t="n">
        <v>97468000</v>
      </c>
      <c r="AA4" s="5" t="n">
        <v>89179000</v>
      </c>
      <c r="AC4" s="5" t="n">
        <v>80798000</v>
      </c>
      <c r="AE4" s="5" t="n">
        <v>99712000</v>
      </c>
      <c r="AF4" s="5" t="n">
        <v>91379000</v>
      </c>
      <c r="AG4" s="4" t="inlineStr">
        <is>
          <t>[1],[2],[3]</t>
        </is>
      </c>
      <c r="AH4" s="5" t="n">
        <v>83636000</v>
      </c>
      <c r="AI4" s="4" t="inlineStr">
        <is>
          <t>[1],[2]</t>
        </is>
      </c>
      <c r="A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6" t="n">
        <v>3093000</v>
      </c>
      <c r="G5" s="4" t="inlineStr">
        <is>
          <t xml:space="preserve"> </t>
        </is>
      </c>
      <c r="I5" s="4" t="inlineStr">
        <is>
          <t xml:space="preserve"> </t>
        </is>
      </c>
      <c r="J5" s="4" t="inlineStr">
        <is>
          <t xml:space="preserve"> </t>
        </is>
      </c>
      <c r="K5" s="6" t="n">
        <v>589000</v>
      </c>
      <c r="M5" s="4" t="inlineStr">
        <is>
          <t xml:space="preserve"> </t>
        </is>
      </c>
      <c r="O5" s="4" t="inlineStr">
        <is>
          <t xml:space="preserve"> </t>
        </is>
      </c>
      <c r="P5" s="4" t="inlineStr">
        <is>
          <t xml:space="preserve"> </t>
        </is>
      </c>
      <c r="Q5" s="6" t="n">
        <v>4416000</v>
      </c>
      <c r="S5" s="6" t="n">
        <v>4045000</v>
      </c>
      <c r="U5" s="6" t="n">
        <v>1892000</v>
      </c>
      <c r="W5" s="6" t="n">
        <v>15401000</v>
      </c>
      <c r="Y5" s="6" t="n">
        <v>4274000</v>
      </c>
      <c r="AA5" s="6" t="n">
        <v>5197000</v>
      </c>
      <c r="AC5" s="6" t="n">
        <v>19338000</v>
      </c>
      <c r="AE5" s="6" t="n">
        <v>4798000</v>
      </c>
      <c r="AF5" s="6" t="n">
        <v>3574000</v>
      </c>
      <c r="AH5" s="6" t="n">
        <v>23893000</v>
      </c>
      <c r="AJ5" s="4" t="inlineStr">
        <is>
          <t xml:space="preserve"> </t>
        </is>
      </c>
    </row>
    <row r="6">
      <c r="A6" s="4" t="inlineStr">
        <is>
          <t>Net loss</t>
        </is>
      </c>
      <c r="B6" s="6" t="n">
        <v>2244000</v>
      </c>
      <c r="C6" s="6" t="n">
        <v>3005000</v>
      </c>
      <c r="D6" s="6" t="n">
        <v>896000</v>
      </c>
      <c r="E6" s="6" t="n">
        <v>2188000</v>
      </c>
      <c r="F6" s="4" t="inlineStr">
        <is>
          <t>[4],[5]</t>
        </is>
      </c>
      <c r="G6" s="6" t="n">
        <v>2200000</v>
      </c>
      <c r="I6" s="6" t="n">
        <v>1487000</v>
      </c>
      <c r="J6" s="6" t="n">
        <v>1796000</v>
      </c>
      <c r="K6" s="6" t="n">
        <v>2260000</v>
      </c>
      <c r="L6" s="4" t="inlineStr">
        <is>
          <t>[4],[6]</t>
        </is>
      </c>
      <c r="M6" s="6" t="n">
        <v>2838000</v>
      </c>
      <c r="O6" s="6" t="n">
        <v>3893000</v>
      </c>
      <c r="P6" s="6" t="n">
        <v>5379000</v>
      </c>
      <c r="Q6" s="6" t="n">
        <v>4363000</v>
      </c>
      <c r="R6" s="4" t="inlineStr">
        <is>
          <t>[4],[6]</t>
        </is>
      </c>
      <c r="S6" s="6" t="n">
        <v>3084000</v>
      </c>
      <c r="T6" s="4" t="inlineStr">
        <is>
          <t>[4],[5],[6],[7]</t>
        </is>
      </c>
      <c r="U6" s="6" t="n">
        <v>4056000</v>
      </c>
      <c r="V6" s="4" t="inlineStr">
        <is>
          <t>[4],[6]</t>
        </is>
      </c>
      <c r="W6" s="6" t="n">
        <v>9742000</v>
      </c>
      <c r="X6" s="4" t="inlineStr">
        <is>
          <t>[4],[6]</t>
        </is>
      </c>
      <c r="Y6" s="6" t="n">
        <v>6089000</v>
      </c>
      <c r="Z6" s="4" t="inlineStr">
        <is>
          <t>[4],[5],[6],[7]</t>
        </is>
      </c>
      <c r="AA6" s="6" t="n">
        <v>5543000</v>
      </c>
      <c r="AB6" s="4" t="inlineStr">
        <is>
          <t>[4],[6]</t>
        </is>
      </c>
      <c r="AC6" s="6" t="n">
        <v>13635000</v>
      </c>
      <c r="AD6" s="4" t="inlineStr">
        <is>
          <t>[4],[6]</t>
        </is>
      </c>
      <c r="AE6" s="6" t="n">
        <v>8333000</v>
      </c>
      <c r="AF6" s="6" t="n">
        <v>7743000</v>
      </c>
      <c r="AG6" s="4" t="inlineStr">
        <is>
          <t>[1],[2],[3]</t>
        </is>
      </c>
      <c r="AH6" s="6" t="n">
        <v>16473000</v>
      </c>
      <c r="AI6" s="4" t="inlineStr">
        <is>
          <t>[1],[2]</t>
        </is>
      </c>
      <c r="AJ6" s="4" t="inlineStr">
        <is>
          <t xml:space="preserve"> </t>
        </is>
      </c>
    </row>
    <row r="7">
      <c r="A7" s="4" t="inlineStr">
        <is>
          <t>Cash</t>
        </is>
      </c>
      <c r="B7" s="6" t="n">
        <v>643000</v>
      </c>
      <c r="C7" s="4" t="inlineStr">
        <is>
          <t xml:space="preserve"> </t>
        </is>
      </c>
      <c r="D7" s="4" t="inlineStr">
        <is>
          <t xml:space="preserve"> </t>
        </is>
      </c>
      <c r="E7" s="4" t="inlineStr">
        <is>
          <t xml:space="preserve"> </t>
        </is>
      </c>
      <c r="G7" s="6" t="n">
        <v>2400000</v>
      </c>
      <c r="I7" s="4" t="inlineStr">
        <is>
          <t xml:space="preserve"> </t>
        </is>
      </c>
      <c r="J7" s="4" t="inlineStr">
        <is>
          <t xml:space="preserve"> </t>
        </is>
      </c>
      <c r="K7" s="4" t="inlineStr">
        <is>
          <t xml:space="preserve"> </t>
        </is>
      </c>
      <c r="M7" s="6" t="n">
        <v>485000</v>
      </c>
      <c r="O7" s="4" t="inlineStr">
        <is>
          <t xml:space="preserve"> </t>
        </is>
      </c>
      <c r="P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6" t="n">
        <v>643000</v>
      </c>
      <c r="AF7" s="6" t="n">
        <v>2400000</v>
      </c>
      <c r="AH7" s="6" t="n">
        <v>485000</v>
      </c>
      <c r="AJ7" s="4" t="inlineStr">
        <is>
          <t xml:space="preserve"> </t>
        </is>
      </c>
    </row>
    <row r="8">
      <c r="A8" s="4" t="inlineStr">
        <is>
          <t>Cash</t>
        </is>
      </c>
      <c r="B8" s="6" t="n">
        <v>643000</v>
      </c>
      <c r="C8" s="5" t="n">
        <v>1250000</v>
      </c>
      <c r="D8" s="5" t="n">
        <v>1584000</v>
      </c>
      <c r="E8" s="6" t="n">
        <v>1139000</v>
      </c>
      <c r="G8" s="6" t="n">
        <v>2379000</v>
      </c>
      <c r="I8" s="5" t="n">
        <v>790000</v>
      </c>
      <c r="J8" s="5" t="n">
        <v>157000</v>
      </c>
      <c r="K8" s="6" t="n">
        <v>306000</v>
      </c>
      <c r="M8" s="6" t="n">
        <v>485000</v>
      </c>
      <c r="O8" s="5" t="n">
        <v>3804000</v>
      </c>
      <c r="P8" s="5" t="n">
        <v>7855000</v>
      </c>
      <c r="Q8" s="6" t="n">
        <v>15737000</v>
      </c>
      <c r="S8" s="6" t="n">
        <v>1584000</v>
      </c>
      <c r="U8" s="6" t="n">
        <v>157000</v>
      </c>
      <c r="W8" s="6" t="n">
        <v>7855000</v>
      </c>
      <c r="Y8" s="6" t="n">
        <v>1250000</v>
      </c>
      <c r="AA8" s="6" t="n">
        <v>790000</v>
      </c>
      <c r="AC8" s="6" t="n">
        <v>3804000</v>
      </c>
      <c r="AE8" s="6" t="n">
        <v>643000</v>
      </c>
      <c r="AF8" s="6" t="n">
        <v>2379000</v>
      </c>
      <c r="AH8" s="6" t="n">
        <v>485000</v>
      </c>
      <c r="AJ8" s="4" t="inlineStr">
        <is>
          <t xml:space="preserve"> </t>
        </is>
      </c>
    </row>
    <row r="9">
      <c r="A9" s="4" t="inlineStr">
        <is>
          <t>Cash equivalents</t>
        </is>
      </c>
      <c r="B9" s="6" t="n">
        <v>0</v>
      </c>
      <c r="C9" s="4" t="inlineStr">
        <is>
          <t xml:space="preserve"> </t>
        </is>
      </c>
      <c r="D9" s="4" t="inlineStr">
        <is>
          <t xml:space="preserve"> </t>
        </is>
      </c>
      <c r="E9" s="4" t="inlineStr">
        <is>
          <t xml:space="preserve"> </t>
        </is>
      </c>
      <c r="G9" s="6" t="n">
        <v>0</v>
      </c>
      <c r="I9" s="4" t="inlineStr">
        <is>
          <t xml:space="preserve"> </t>
        </is>
      </c>
      <c r="J9" s="4" t="inlineStr">
        <is>
          <t xml:space="preserve"> </t>
        </is>
      </c>
      <c r="K9" s="4" t="inlineStr">
        <is>
          <t xml:space="preserve"> </t>
        </is>
      </c>
      <c r="M9" s="6" t="n">
        <v>0</v>
      </c>
      <c r="O9" s="4" t="inlineStr">
        <is>
          <t xml:space="preserve"> </t>
        </is>
      </c>
      <c r="P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6" t="n">
        <v>0</v>
      </c>
      <c r="AF9" s="6" t="n">
        <v>0</v>
      </c>
      <c r="AH9" s="6" t="n">
        <v>0</v>
      </c>
      <c r="AJ9" s="4" t="inlineStr">
        <is>
          <t xml:space="preserve"> </t>
        </is>
      </c>
    </row>
    <row r="10">
      <c r="A10" s="4" t="inlineStr">
        <is>
          <t>Accounts receivable allowance for credit losses</t>
        </is>
      </c>
      <c r="B10" s="6" t="n">
        <v>55000</v>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6" t="n">
        <v>55000</v>
      </c>
      <c r="AF10" s="4" t="inlineStr">
        <is>
          <t xml:space="preserve"> </t>
        </is>
      </c>
      <c r="AH10" s="4" t="inlineStr">
        <is>
          <t xml:space="preserve"> </t>
        </is>
      </c>
      <c r="AJ10" s="4" t="inlineStr">
        <is>
          <t xml:space="preserve"> </t>
        </is>
      </c>
    </row>
    <row r="11">
      <c r="A11" s="4" t="inlineStr">
        <is>
          <t>Obsolete inventory</t>
        </is>
      </c>
      <c r="B11" s="4" t="inlineStr">
        <is>
          <t xml:space="preserve"> </t>
        </is>
      </c>
      <c r="C11" s="4" t="inlineStr">
        <is>
          <t xml:space="preserve"> </t>
        </is>
      </c>
      <c r="D11" s="4" t="inlineStr">
        <is>
          <t xml:space="preserve"> </t>
        </is>
      </c>
      <c r="E11" s="5" t="n">
        <v>113000</v>
      </c>
      <c r="F11" s="4" t="inlineStr">
        <is>
          <t>[4]</t>
        </is>
      </c>
      <c r="G11" s="4" t="inlineStr">
        <is>
          <t xml:space="preserve"> </t>
        </is>
      </c>
      <c r="I11" s="4" t="inlineStr">
        <is>
          <t xml:space="preserve"> </t>
        </is>
      </c>
      <c r="J11" s="4" t="inlineStr">
        <is>
          <t xml:space="preserve"> </t>
        </is>
      </c>
      <c r="K11" s="5" t="n">
        <v>43000</v>
      </c>
      <c r="L11" s="4" t="inlineStr">
        <is>
          <t>[4]</t>
        </is>
      </c>
      <c r="M11" s="4" t="inlineStr">
        <is>
          <t xml:space="preserve"> </t>
        </is>
      </c>
      <c r="O11" s="4" t="inlineStr">
        <is>
          <t xml:space="preserve"> </t>
        </is>
      </c>
      <c r="P11" s="4" t="inlineStr">
        <is>
          <t xml:space="preserve"> </t>
        </is>
      </c>
      <c r="Q11" s="5" t="n">
        <v>110000</v>
      </c>
      <c r="R11" s="4" t="inlineStr">
        <is>
          <t>[4]</t>
        </is>
      </c>
      <c r="S11" s="5" t="n">
        <v>233000</v>
      </c>
      <c r="T11" s="4" t="inlineStr">
        <is>
          <t>[4]</t>
        </is>
      </c>
      <c r="U11" s="5" t="n">
        <v>88000</v>
      </c>
      <c r="V11" s="4" t="inlineStr">
        <is>
          <t>[4]</t>
        </is>
      </c>
      <c r="W11" s="5" t="n">
        <v>351000</v>
      </c>
      <c r="X11" s="4" t="inlineStr">
        <is>
          <t>[4]</t>
        </is>
      </c>
      <c r="Y11" s="5" t="n">
        <v>358000</v>
      </c>
      <c r="Z11" s="4" t="inlineStr">
        <is>
          <t>[4]</t>
        </is>
      </c>
      <c r="AA11" s="5" t="n">
        <v>191000</v>
      </c>
      <c r="AB11" s="4" t="inlineStr">
        <is>
          <t>[4]</t>
        </is>
      </c>
      <c r="AC11" s="5" t="n">
        <v>482000</v>
      </c>
      <c r="AD11" s="4" t="inlineStr">
        <is>
          <t>[4]</t>
        </is>
      </c>
      <c r="AE11" s="6" t="n">
        <v>490000</v>
      </c>
      <c r="AF11" s="6" t="n">
        <v>690000</v>
      </c>
      <c r="AG11" s="4" t="inlineStr">
        <is>
          <t>[1]</t>
        </is>
      </c>
      <c r="AH11" s="6" t="n">
        <v>665000</v>
      </c>
      <c r="AI11" s="4" t="inlineStr">
        <is>
          <t>[1]</t>
        </is>
      </c>
      <c r="AJ11" s="4" t="inlineStr">
        <is>
          <t xml:space="preserve"> </t>
        </is>
      </c>
    </row>
    <row r="12">
      <c r="A12" s="4" t="inlineStr">
        <is>
          <t>Warranty liability</t>
        </is>
      </c>
      <c r="B12" s="5" t="n">
        <v>3018000</v>
      </c>
      <c r="C12" s="4" t="inlineStr">
        <is>
          <t xml:space="preserve"> </t>
        </is>
      </c>
      <c r="D12" s="4" t="inlineStr">
        <is>
          <t xml:space="preserve"> </t>
        </is>
      </c>
      <c r="E12" s="4" t="inlineStr">
        <is>
          <t xml:space="preserve"> </t>
        </is>
      </c>
      <c r="G12" s="5" t="n">
        <v>1600000</v>
      </c>
      <c r="I12" s="4" t="inlineStr">
        <is>
          <t xml:space="preserve"> </t>
        </is>
      </c>
      <c r="J12" s="4" t="inlineStr">
        <is>
          <t xml:space="preserve"> </t>
        </is>
      </c>
      <c r="K12" s="4" t="inlineStr">
        <is>
          <t xml:space="preserve"> </t>
        </is>
      </c>
      <c r="M12" s="5" t="n">
        <v>1012000</v>
      </c>
      <c r="O12" s="4" t="inlineStr">
        <is>
          <t xml:space="preserve"> </t>
        </is>
      </c>
      <c r="P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6" t="n">
        <v>3018000</v>
      </c>
      <c r="AF12" s="6" t="n">
        <v>1600000</v>
      </c>
      <c r="AH12" s="6" t="n">
        <v>1012000</v>
      </c>
      <c r="AJ12" s="4" t="inlineStr">
        <is>
          <t xml:space="preserve"> </t>
        </is>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5" t="n">
        <v>0</v>
      </c>
      <c r="AF13" s="5" t="n">
        <v>0</v>
      </c>
      <c r="AH13" s="5" t="n">
        <v>0</v>
      </c>
      <c r="AJ13" s="4" t="inlineStr">
        <is>
          <t xml:space="preserve"> </t>
        </is>
      </c>
    </row>
    <row r="14">
      <c r="A14" s="4" t="inlineStr">
        <is>
          <t>Weighted average number of common shares outstanding - basic</t>
        </is>
      </c>
      <c r="B14" s="4" t="inlineStr">
        <is>
          <t xml:space="preserve"> </t>
        </is>
      </c>
      <c r="C14" s="6" t="n">
        <v>16538998</v>
      </c>
      <c r="D14" s="6" t="n">
        <v>16516700</v>
      </c>
      <c r="E14" s="6" t="n">
        <v>16474754</v>
      </c>
      <c r="G14" s="4" t="inlineStr">
        <is>
          <t xml:space="preserve"> </t>
        </is>
      </c>
      <c r="I14" s="6" t="n">
        <v>16048054</v>
      </c>
      <c r="J14" s="6" t="n">
        <v>16020183</v>
      </c>
      <c r="K14" s="6" t="n">
        <v>15997296</v>
      </c>
      <c r="M14" s="4" t="inlineStr">
        <is>
          <t xml:space="preserve"> </t>
        </is>
      </c>
      <c r="O14" s="6" t="n">
        <v>15988926</v>
      </c>
      <c r="P14" s="6" t="n">
        <v>15987502</v>
      </c>
      <c r="Q14" s="6" t="n">
        <v>13804475</v>
      </c>
      <c r="S14" s="6" t="n">
        <v>16495727</v>
      </c>
      <c r="U14" s="6" t="n">
        <v>16008740</v>
      </c>
      <c r="W14" s="6" t="n">
        <v>14895989</v>
      </c>
      <c r="Y14" s="6" t="n">
        <v>16510046</v>
      </c>
      <c r="AA14" s="6" t="n">
        <v>16021653</v>
      </c>
      <c r="AC14" s="6" t="n">
        <v>15254983</v>
      </c>
      <c r="AE14" s="6" t="n">
        <v>16548533</v>
      </c>
      <c r="AF14" s="6" t="n">
        <v>16055256</v>
      </c>
      <c r="AH14" s="6" t="n">
        <v>15439530</v>
      </c>
      <c r="AJ14" s="4" t="inlineStr">
        <is>
          <t xml:space="preserve"> </t>
        </is>
      </c>
    </row>
    <row r="15">
      <c r="A15" s="4" t="inlineStr">
        <is>
          <t>Weighted average number of common shares outstanding - diluted</t>
        </is>
      </c>
      <c r="B15" s="4" t="inlineStr">
        <is>
          <t xml:space="preserve"> </t>
        </is>
      </c>
      <c r="C15" s="6" t="n">
        <v>16538998</v>
      </c>
      <c r="D15" s="6" t="n">
        <v>16516700</v>
      </c>
      <c r="E15" s="6" t="n">
        <v>16474754</v>
      </c>
      <c r="G15" s="4" t="inlineStr">
        <is>
          <t xml:space="preserve"> </t>
        </is>
      </c>
      <c r="I15" s="6" t="n">
        <v>16048054</v>
      </c>
      <c r="J15" s="6" t="n">
        <v>16020183</v>
      </c>
      <c r="K15" s="6" t="n">
        <v>15997296</v>
      </c>
      <c r="M15" s="4" t="inlineStr">
        <is>
          <t xml:space="preserve"> </t>
        </is>
      </c>
      <c r="O15" s="6" t="n">
        <v>15988926</v>
      </c>
      <c r="P15" s="6" t="n">
        <v>15987502</v>
      </c>
      <c r="Q15" s="6" t="n">
        <v>13804475</v>
      </c>
      <c r="S15" s="6" t="n">
        <v>16495727</v>
      </c>
      <c r="U15" s="6" t="n">
        <v>16008740</v>
      </c>
      <c r="W15" s="6" t="n">
        <v>14895989</v>
      </c>
      <c r="Y15" s="6" t="n">
        <v>16510046</v>
      </c>
      <c r="AA15" s="6" t="n">
        <v>16021653</v>
      </c>
      <c r="AC15" s="6" t="n">
        <v>15254983</v>
      </c>
      <c r="AE15" s="6" t="n">
        <v>16548533</v>
      </c>
      <c r="AF15" s="6" t="n">
        <v>16055256</v>
      </c>
      <c r="AH15" s="6" t="n">
        <v>15439530</v>
      </c>
      <c r="A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c r="AH16" s="4" t="inlineStr">
        <is>
          <t xml:space="preserve"> </t>
        </is>
      </c>
      <c r="A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F17" s="4" t="inlineStr">
        <is>
          <t xml:space="preserve"> </t>
        </is>
      </c>
      <c r="AH17" s="4" t="inlineStr">
        <is>
          <t xml:space="preserve"> </t>
        </is>
      </c>
      <c r="AJ17" s="4" t="inlineStr">
        <is>
          <t xml:space="preserve"> </t>
        </is>
      </c>
    </row>
    <row r="18">
      <c r="A18" s="4" t="inlineStr">
        <is>
          <t>Estimated useful lives</t>
        </is>
      </c>
      <c r="B18" s="4" t="inlineStr">
        <is>
          <t>3 years</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3 years</t>
        </is>
      </c>
      <c r="AF18" s="4" t="inlineStr">
        <is>
          <t xml:space="preserve"> </t>
        </is>
      </c>
      <c r="AH18" s="4" t="inlineStr">
        <is>
          <t xml:space="preserve"> </t>
        </is>
      </c>
      <c r="A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c r="AH19" s="4" t="inlineStr">
        <is>
          <t xml:space="preserve"> </t>
        </is>
      </c>
      <c r="A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c r="AH20" s="4" t="inlineStr">
        <is>
          <t xml:space="preserve"> </t>
        </is>
      </c>
      <c r="AJ20" s="4" t="inlineStr">
        <is>
          <t xml:space="preserve"> </t>
        </is>
      </c>
    </row>
    <row r="21">
      <c r="A21" s="4" t="inlineStr">
        <is>
          <t>Estimated useful lives</t>
        </is>
      </c>
      <c r="B21" s="4" t="inlineStr">
        <is>
          <t>5 year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5 years</t>
        </is>
      </c>
      <c r="AF21" s="4" t="inlineStr">
        <is>
          <t xml:space="preserve"> </t>
        </is>
      </c>
      <c r="AH21" s="4" t="inlineStr">
        <is>
          <t xml:space="preserve"> </t>
        </is>
      </c>
      <c r="AJ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H22" s="4" t="inlineStr">
        <is>
          <t xml:space="preserve"> </t>
        </is>
      </c>
      <c r="A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F23" s="4" t="inlineStr">
        <is>
          <t xml:space="preserve"> </t>
        </is>
      </c>
      <c r="AH23" s="4" t="inlineStr">
        <is>
          <t xml:space="preserve"> </t>
        </is>
      </c>
      <c r="AJ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F24" s="4" t="inlineStr">
        <is>
          <t xml:space="preserve"> </t>
        </is>
      </c>
      <c r="AH24" s="4" t="inlineStr">
        <is>
          <t xml:space="preserve"> </t>
        </is>
      </c>
      <c r="AJ24" s="5" t="n">
        <v>1000000</v>
      </c>
    </row>
    <row r="25">
      <c r="A25" s="4" t="inlineStr">
        <is>
          <t>Subsequent Event [Member] | GBC Credit Facility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H25" s="4" t="inlineStr">
        <is>
          <t xml:space="preserve"> </t>
        </is>
      </c>
      <c r="A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c r="AH26" s="4" t="inlineStr">
        <is>
          <t xml:space="preserve"> </t>
        </is>
      </c>
      <c r="AJ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c r="AH27" s="4" t="inlineStr">
        <is>
          <t xml:space="preserve"> </t>
        </is>
      </c>
      <c r="AJ27" s="6" t="n">
        <v>6300000</v>
      </c>
    </row>
    <row r="28">
      <c r="A28" s="4" t="inlineStr">
        <is>
          <t>Subsequent Event [Member] | Subordinated Line Of Credit Facility [Member]</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H28" s="4" t="inlineStr">
        <is>
          <t xml:space="preserve"> </t>
        </is>
      </c>
      <c r="A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F29" s="4" t="inlineStr">
        <is>
          <t xml:space="preserve"> </t>
        </is>
      </c>
      <c r="AH29" s="4" t="inlineStr">
        <is>
          <t xml:space="preserve"> </t>
        </is>
      </c>
      <c r="AJ29" s="4" t="inlineStr">
        <is>
          <t xml:space="preserve"> </t>
        </is>
      </c>
    </row>
    <row r="30">
      <c r="A30" s="4" t="inlineStr">
        <is>
          <t>Line of credit facility future draw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c r="AH30" s="4" t="inlineStr">
        <is>
          <t xml:space="preserve"> </t>
        </is>
      </c>
      <c r="AJ30" s="5" t="n">
        <v>1000000</v>
      </c>
    </row>
    <row r="31"/>
    <row r="32">
      <c r="A32"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Other. The Company had various clearing accounts that were not reconciled in a timely manner, resulting in misstatements of accounts
payable,  inventories and cost of sales.[3]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4]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5]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6]Other. The Company
had various clearing accounts that were not reconciled timely, resulting in an understatement of accounts payable, overstatement of inventories,
and understatement of cost of sales.[7]Product warranty
liability. The Company did not include certain product warranty-related expenses within the proper period in its calculation of its product
warranty reserve estimate, resulting in an understatement of accrued expenses and an understatement of cost of sales.</t>
        </is>
      </c>
    </row>
  </sheetData>
  <mergeCells count="20">
    <mergeCell ref="A1:A2"/>
    <mergeCell ref="B1:R1"/>
    <mergeCell ref="S1:X1"/>
    <mergeCell ref="Y1:AD1"/>
    <mergeCell ref="AE1:AI1"/>
    <mergeCell ref="E2:F2"/>
    <mergeCell ref="G2:H2"/>
    <mergeCell ref="K2:L2"/>
    <mergeCell ref="M2:N2"/>
    <mergeCell ref="Q2:R2"/>
    <mergeCell ref="S2:T2"/>
    <mergeCell ref="U2:V2"/>
    <mergeCell ref="W2:X2"/>
    <mergeCell ref="Y2:Z2"/>
    <mergeCell ref="AA2:AB2"/>
    <mergeCell ref="AC2:AD2"/>
    <mergeCell ref="AF2:AG2"/>
    <mergeCell ref="AH2:AI2"/>
    <mergeCell ref="A31:AJ31"/>
    <mergeCell ref="A32:AJ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CHEDULE OF INVENTORIES (Details) - USD ($)</t>
        </is>
      </c>
      <c r="B1" s="2" t="inlineStr">
        <is>
          <t>Jun. 30, 2024</t>
        </is>
      </c>
      <c r="C1" s="2" t="inlineStr">
        <is>
          <t>Mar. 31, 2024</t>
        </is>
      </c>
      <c r="D1" s="2" t="inlineStr">
        <is>
          <t>Dec. 31, 2023</t>
        </is>
      </c>
      <c r="E1" s="2" t="inlineStr">
        <is>
          <t>Sep. 30, 2023</t>
        </is>
      </c>
      <c r="F1" s="2" t="inlineStr">
        <is>
          <t>Jun. 30, 2023</t>
        </is>
      </c>
      <c r="H1" s="2" t="inlineStr">
        <is>
          <t>Mar. 31, 2023</t>
        </is>
      </c>
      <c r="I1" s="2" t="inlineStr">
        <is>
          <t>Dec. 31, 2022</t>
        </is>
      </c>
      <c r="J1" s="2" t="inlineStr">
        <is>
          <t>Sep. 30, 2022</t>
        </is>
      </c>
      <c r="K1" s="2" t="inlineStr">
        <is>
          <t>Jun. 30, 2022</t>
        </is>
      </c>
      <c r="M1" s="2" t="inlineStr">
        <is>
          <t>Mar. 31, 2022</t>
        </is>
      </c>
      <c r="N1" s="2" t="inlineStr">
        <is>
          <t>Dec. 31, 2021</t>
        </is>
      </c>
      <c r="O1" s="2" t="inlineStr">
        <is>
          <t>Sep. 30, 2021</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Raw materials</t>
        </is>
      </c>
      <c r="B3" s="5" t="n">
        <v>12850000</v>
      </c>
      <c r="C3" s="4" t="inlineStr">
        <is>
          <t xml:space="preserve"> </t>
        </is>
      </c>
      <c r="D3" s="4" t="inlineStr">
        <is>
          <t xml:space="preserve"> </t>
        </is>
      </c>
      <c r="E3" s="4" t="inlineStr">
        <is>
          <t xml:space="preserve"> </t>
        </is>
      </c>
      <c r="F3" s="5" t="n">
        <v>11507000</v>
      </c>
      <c r="H3" s="4" t="inlineStr">
        <is>
          <t xml:space="preserve"> </t>
        </is>
      </c>
      <c r="I3" s="4" t="inlineStr">
        <is>
          <t xml:space="preserve"> </t>
        </is>
      </c>
      <c r="J3" s="4" t="inlineStr">
        <is>
          <t xml:space="preserve"> </t>
        </is>
      </c>
      <c r="K3" s="5" t="n">
        <v>11495000</v>
      </c>
      <c r="M3" s="4" t="inlineStr">
        <is>
          <t xml:space="preserve"> </t>
        </is>
      </c>
      <c r="N3" s="4" t="inlineStr">
        <is>
          <t xml:space="preserve"> </t>
        </is>
      </c>
      <c r="O3" s="4" t="inlineStr">
        <is>
          <t xml:space="preserve"> </t>
        </is>
      </c>
    </row>
    <row r="4">
      <c r="A4" s="4" t="inlineStr">
        <is>
          <t>Work in process</t>
        </is>
      </c>
      <c r="B4" s="6" t="n">
        <v>474000</v>
      </c>
      <c r="C4" s="4" t="inlineStr">
        <is>
          <t xml:space="preserve"> </t>
        </is>
      </c>
      <c r="D4" s="4" t="inlineStr">
        <is>
          <t xml:space="preserve"> </t>
        </is>
      </c>
      <c r="E4" s="4" t="inlineStr">
        <is>
          <t xml:space="preserve"> </t>
        </is>
      </c>
      <c r="F4" s="6" t="n">
        <v>1277000</v>
      </c>
      <c r="H4" s="4" t="inlineStr">
        <is>
          <t xml:space="preserve"> </t>
        </is>
      </c>
      <c r="I4" s="4" t="inlineStr">
        <is>
          <t xml:space="preserve"> </t>
        </is>
      </c>
      <c r="J4" s="4" t="inlineStr">
        <is>
          <t xml:space="preserve"> </t>
        </is>
      </c>
      <c r="K4" s="6" t="n">
        <v>927000</v>
      </c>
      <c r="M4" s="4" t="inlineStr">
        <is>
          <t xml:space="preserve"> </t>
        </is>
      </c>
      <c r="N4" s="4" t="inlineStr">
        <is>
          <t xml:space="preserve"> </t>
        </is>
      </c>
      <c r="O4" s="4" t="inlineStr">
        <is>
          <t xml:space="preserve"> </t>
        </is>
      </c>
    </row>
    <row r="5">
      <c r="A5" s="4" t="inlineStr">
        <is>
          <t>Finished goods</t>
        </is>
      </c>
      <c r="B5" s="6" t="n">
        <v>3653000</v>
      </c>
      <c r="C5" s="4" t="inlineStr">
        <is>
          <t xml:space="preserve"> </t>
        </is>
      </c>
      <c r="D5" s="4" t="inlineStr">
        <is>
          <t xml:space="preserve"> </t>
        </is>
      </c>
      <c r="E5" s="4" t="inlineStr">
        <is>
          <t xml:space="preserve"> </t>
        </is>
      </c>
      <c r="F5" s="6" t="n">
        <v>3374000</v>
      </c>
      <c r="H5" s="4" t="inlineStr">
        <is>
          <t xml:space="preserve"> </t>
        </is>
      </c>
      <c r="I5" s="4" t="inlineStr">
        <is>
          <t xml:space="preserve"> </t>
        </is>
      </c>
      <c r="J5" s="4" t="inlineStr">
        <is>
          <t xml:space="preserve"> </t>
        </is>
      </c>
      <c r="K5" s="6" t="n">
        <v>2018000</v>
      </c>
      <c r="M5" s="4" t="inlineStr">
        <is>
          <t xml:space="preserve"> </t>
        </is>
      </c>
      <c r="N5" s="4" t="inlineStr">
        <is>
          <t xml:space="preserve"> </t>
        </is>
      </c>
      <c r="O5" s="4" t="inlineStr">
        <is>
          <t xml:space="preserve"> </t>
        </is>
      </c>
    </row>
    <row r="6">
      <c r="A6" s="4" t="inlineStr">
        <is>
          <t>Total Inventories</t>
        </is>
      </c>
      <c r="B6" s="5" t="n">
        <v>16977000</v>
      </c>
      <c r="C6" s="5" t="n">
        <v>17362000</v>
      </c>
      <c r="D6" s="5" t="n">
        <v>15554000</v>
      </c>
      <c r="E6" s="5" t="n">
        <v>16591000</v>
      </c>
      <c r="F6" s="5" t="n">
        <v>16158000</v>
      </c>
      <c r="G6" s="4" t="inlineStr">
        <is>
          <t>[1],[2]</t>
        </is>
      </c>
      <c r="H6" s="5" t="n">
        <v>18859000</v>
      </c>
      <c r="I6" s="5" t="n">
        <v>17449000</v>
      </c>
      <c r="J6" s="5" t="n">
        <v>16935000</v>
      </c>
      <c r="K6" s="5" t="n">
        <v>14440000</v>
      </c>
      <c r="L6" s="4" t="inlineStr">
        <is>
          <t>[1],[2]</t>
        </is>
      </c>
      <c r="M6" s="5" t="n">
        <v>19297000</v>
      </c>
      <c r="N6" s="5" t="n">
        <v>18090000</v>
      </c>
      <c r="O6" s="5" t="n">
        <v>12655000</v>
      </c>
    </row>
    <row r="7"/>
    <row r="8">
      <c r="A8"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Other. The Company had various clearing accounts that were not reconciled in a timely manner, resulting in misstatements of accounts
payable,  inventories and cost of sales.</t>
        </is>
      </c>
    </row>
  </sheetData>
  <mergeCells count="4">
    <mergeCell ref="F1:G1"/>
    <mergeCell ref="K1:L1"/>
    <mergeCell ref="A7:O7"/>
    <mergeCell ref="A8:O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Consolidated Statements of Operation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Revenues</t>
        </is>
      </c>
      <c r="B4" s="5" t="n">
        <v>13377000</v>
      </c>
      <c r="C4" s="5" t="n">
        <v>14457000</v>
      </c>
      <c r="D4" s="5" t="n">
        <v>18203000</v>
      </c>
      <c r="E4" s="5" t="n">
        <v>14787000</v>
      </c>
      <c r="G4" s="5" t="n">
        <v>16403000</v>
      </c>
      <c r="H4" s="5" t="n">
        <v>15087000</v>
      </c>
      <c r="I4" s="5" t="n">
        <v>17158000</v>
      </c>
      <c r="J4" s="5" t="n">
        <v>17840000</v>
      </c>
      <c r="L4" s="5" t="n">
        <v>15195000</v>
      </c>
      <c r="M4" s="5" t="n">
        <v>13177000</v>
      </c>
      <c r="N4" s="5" t="n">
        <v>7690000</v>
      </c>
      <c r="O4" s="5" t="n">
        <v>6271000</v>
      </c>
      <c r="Q4" s="5" t="n">
        <v>32990000</v>
      </c>
      <c r="S4" s="5" t="n">
        <v>34998000</v>
      </c>
      <c r="U4" s="5" t="n">
        <v>13961000</v>
      </c>
      <c r="W4" s="5" t="n">
        <v>47447000</v>
      </c>
      <c r="Y4" s="5" t="n">
        <v>50085000</v>
      </c>
      <c r="AA4" s="5" t="n">
        <v>27138000</v>
      </c>
      <c r="AC4" s="5" t="n">
        <v>60824000</v>
      </c>
      <c r="AD4" s="5" t="n">
        <v>66488000</v>
      </c>
      <c r="AE4" s="4" t="inlineStr">
        <is>
          <t>[1]</t>
        </is>
      </c>
      <c r="AF4" s="5" t="n">
        <v>42333000</v>
      </c>
    </row>
    <row r="5">
      <c r="A5" s="4" t="inlineStr">
        <is>
          <t>Cost of sales</t>
        </is>
      </c>
      <c r="B5" s="4" t="inlineStr">
        <is>
          <t xml:space="preserve"> </t>
        </is>
      </c>
      <c r="C5" s="6" t="n">
        <v>10432000</v>
      </c>
      <c r="D5" s="6" t="n">
        <v>12822000</v>
      </c>
      <c r="E5" s="6" t="n">
        <v>10552000</v>
      </c>
      <c r="G5" s="4" t="inlineStr">
        <is>
          <t xml:space="preserve"> </t>
        </is>
      </c>
      <c r="H5" s="6" t="n">
        <v>10410000</v>
      </c>
      <c r="I5" s="6" t="n">
        <v>13165000</v>
      </c>
      <c r="J5" s="6" t="n">
        <v>14221000</v>
      </c>
      <c r="L5" s="4" t="inlineStr">
        <is>
          <t xml:space="preserve"> </t>
        </is>
      </c>
      <c r="M5" s="6" t="n">
        <v>11576000</v>
      </c>
      <c r="N5" s="6" t="n">
        <v>7503000</v>
      </c>
      <c r="O5" s="6" t="n">
        <v>5166000</v>
      </c>
      <c r="Q5" s="6" t="n">
        <v>23374000</v>
      </c>
      <c r="S5" s="6" t="n">
        <v>27386000</v>
      </c>
      <c r="U5" s="6" t="n">
        <v>12669000</v>
      </c>
      <c r="W5" s="6" t="n">
        <v>33806000</v>
      </c>
      <c r="Y5" s="6" t="n">
        <v>37796000</v>
      </c>
      <c r="AA5" s="6" t="n">
        <v>24245000</v>
      </c>
      <c r="AC5" s="6" t="n">
        <v>43591000</v>
      </c>
      <c r="AD5" s="6" t="n">
        <v>50598000</v>
      </c>
      <c r="AE5" s="4" t="inlineStr">
        <is>
          <t>[2],[3]</t>
        </is>
      </c>
      <c r="AF5" s="6" t="n">
        <v>36726000</v>
      </c>
      <c r="AG5" s="4" t="inlineStr">
        <is>
          <t>[2],[3]</t>
        </is>
      </c>
    </row>
    <row r="6">
      <c r="A6" s="4" t="inlineStr">
        <is>
          <t>Gross profit</t>
        </is>
      </c>
      <c r="B6" s="6" t="n">
        <v>3592000</v>
      </c>
      <c r="C6" s="6" t="n">
        <v>4025000</v>
      </c>
      <c r="D6" s="6" t="n">
        <v>5381000</v>
      </c>
      <c r="E6" s="6" t="n">
        <v>4235000</v>
      </c>
      <c r="G6" s="6" t="n">
        <v>3601000</v>
      </c>
      <c r="H6" s="6" t="n">
        <v>4677000</v>
      </c>
      <c r="I6" s="6" t="n">
        <v>3993000</v>
      </c>
      <c r="J6" s="6" t="n">
        <v>3619000</v>
      </c>
      <c r="L6" s="6" t="n">
        <v>2714000</v>
      </c>
      <c r="M6" s="6" t="n">
        <v>1601000</v>
      </c>
      <c r="N6" s="6" t="n">
        <v>187000</v>
      </c>
      <c r="O6" s="6" t="n">
        <v>1105000</v>
      </c>
      <c r="Q6" s="6" t="n">
        <v>9616000</v>
      </c>
      <c r="S6" s="6" t="n">
        <v>7612000</v>
      </c>
      <c r="U6" s="6" t="n">
        <v>1292000</v>
      </c>
      <c r="W6" s="6" t="n">
        <v>13641000</v>
      </c>
      <c r="Y6" s="6" t="n">
        <v>12289000</v>
      </c>
      <c r="AA6" s="6" t="n">
        <v>2893000</v>
      </c>
      <c r="AC6" s="6" t="n">
        <v>17233000</v>
      </c>
      <c r="AD6" s="6" t="n">
        <v>15890000</v>
      </c>
      <c r="AF6" s="6" t="n">
        <v>5607000</v>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D7" s="4" t="inlineStr">
        <is>
          <t xml:space="preserve"> </t>
        </is>
      </c>
      <c r="AF7" s="4" t="inlineStr">
        <is>
          <t xml:space="preserve"> </t>
        </is>
      </c>
    </row>
    <row r="8">
      <c r="A8" s="4" t="inlineStr">
        <is>
          <t>Selling and administrative</t>
        </is>
      </c>
      <c r="B8" s="4" t="inlineStr">
        <is>
          <t xml:space="preserve"> </t>
        </is>
      </c>
      <c r="C8" s="6" t="n">
        <v>5311000</v>
      </c>
      <c r="D8" s="6" t="n">
        <v>4593000</v>
      </c>
      <c r="E8" s="6" t="n">
        <v>4725000</v>
      </c>
      <c r="G8" s="4" t="inlineStr">
        <is>
          <t xml:space="preserve"> </t>
        </is>
      </c>
      <c r="H8" s="6" t="n">
        <v>4724000</v>
      </c>
      <c r="I8" s="6" t="n">
        <v>4250000</v>
      </c>
      <c r="J8" s="6" t="n">
        <v>4536000</v>
      </c>
      <c r="L8" s="4" t="inlineStr">
        <is>
          <t xml:space="preserve"> </t>
        </is>
      </c>
      <c r="M8" s="6" t="n">
        <v>3904000</v>
      </c>
      <c r="N8" s="6" t="n">
        <v>4000000</v>
      </c>
      <c r="O8" s="6" t="n">
        <v>3498000</v>
      </c>
      <c r="Q8" s="6" t="n">
        <v>9318000</v>
      </c>
      <c r="S8" s="6" t="n">
        <v>8786000</v>
      </c>
      <c r="U8" s="6" t="n">
        <v>7498000</v>
      </c>
      <c r="W8" s="6" t="n">
        <v>14629000</v>
      </c>
      <c r="Y8" s="6" t="n">
        <v>13510000</v>
      </c>
      <c r="AA8" s="6" t="n">
        <v>11402000</v>
      </c>
      <c r="AC8" s="6" t="n">
        <v>18932000</v>
      </c>
      <c r="AD8" s="6" t="n">
        <v>17620000</v>
      </c>
      <c r="AF8" s="6" t="n">
        <v>15515000</v>
      </c>
    </row>
    <row r="9">
      <c r="A9" s="4" t="inlineStr">
        <is>
          <t>Research and development</t>
        </is>
      </c>
      <c r="B9" s="4" t="inlineStr">
        <is>
          <t xml:space="preserve"> </t>
        </is>
      </c>
      <c r="C9" s="6" t="n">
        <v>1286000</v>
      </c>
      <c r="D9" s="6" t="n">
        <v>1235000</v>
      </c>
      <c r="E9" s="6" t="n">
        <v>1295000</v>
      </c>
      <c r="G9" s="4" t="inlineStr">
        <is>
          <t xml:space="preserve"> </t>
        </is>
      </c>
      <c r="H9" s="6" t="n">
        <v>1182000</v>
      </c>
      <c r="I9" s="6" t="n">
        <v>1162000</v>
      </c>
      <c r="J9" s="6" t="n">
        <v>1015000</v>
      </c>
      <c r="L9" s="4" t="inlineStr">
        <is>
          <t xml:space="preserve"> </t>
        </is>
      </c>
      <c r="M9" s="6" t="n">
        <v>1538000</v>
      </c>
      <c r="N9" s="6" t="n">
        <v>1535000</v>
      </c>
      <c r="O9" s="6" t="n">
        <v>1967000</v>
      </c>
      <c r="Q9" s="6" t="n">
        <v>2530000</v>
      </c>
      <c r="S9" s="6" t="n">
        <v>2177000</v>
      </c>
      <c r="U9" s="6" t="n">
        <v>3502000</v>
      </c>
      <c r="W9" s="6" t="n">
        <v>3816000</v>
      </c>
      <c r="Y9" s="6" t="n">
        <v>3359000</v>
      </c>
      <c r="AA9" s="6" t="n">
        <v>5040000</v>
      </c>
      <c r="AC9" s="6" t="n">
        <v>4916000</v>
      </c>
      <c r="AD9" s="6" t="n">
        <v>4682000</v>
      </c>
      <c r="AF9" s="6" t="n">
        <v>6313000</v>
      </c>
    </row>
    <row r="10">
      <c r="A10" s="4" t="inlineStr">
        <is>
          <t>Total operating expenses</t>
        </is>
      </c>
      <c r="B10" s="4" t="inlineStr">
        <is>
          <t xml:space="preserve"> </t>
        </is>
      </c>
      <c r="C10" s="6" t="n">
        <v>6597000</v>
      </c>
      <c r="D10" s="6" t="n">
        <v>5828000</v>
      </c>
      <c r="E10" s="6" t="n">
        <v>6020000</v>
      </c>
      <c r="G10" s="4" t="inlineStr">
        <is>
          <t xml:space="preserve"> </t>
        </is>
      </c>
      <c r="H10" s="6" t="n">
        <v>5906000</v>
      </c>
      <c r="I10" s="6" t="n">
        <v>5412000</v>
      </c>
      <c r="J10" s="6" t="n">
        <v>5551000</v>
      </c>
      <c r="L10" s="4" t="inlineStr">
        <is>
          <t xml:space="preserve"> </t>
        </is>
      </c>
      <c r="M10" s="6" t="n">
        <v>5442000</v>
      </c>
      <c r="N10" s="6" t="n">
        <v>5535000</v>
      </c>
      <c r="O10" s="6" t="n">
        <v>5465000</v>
      </c>
      <c r="Q10" s="6" t="n">
        <v>11848000</v>
      </c>
      <c r="S10" s="6" t="n">
        <v>10963000</v>
      </c>
      <c r="U10" s="6" t="n">
        <v>11000000</v>
      </c>
      <c r="W10" s="6" t="n">
        <v>18445000</v>
      </c>
      <c r="Y10" s="6" t="n">
        <v>16869000</v>
      </c>
      <c r="AA10" s="6" t="n">
        <v>16442000</v>
      </c>
      <c r="AC10" s="6" t="n">
        <v>23848000</v>
      </c>
      <c r="AD10" s="6" t="n">
        <v>22302000</v>
      </c>
      <c r="AF10" s="6" t="n">
        <v>21828000</v>
      </c>
    </row>
    <row r="11">
      <c r="A11" s="4" t="inlineStr">
        <is>
          <t>Operating loss</t>
        </is>
      </c>
      <c r="B11" s="6" t="n">
        <v>-1811000</v>
      </c>
      <c r="C11" s="6" t="n">
        <v>-2572000</v>
      </c>
      <c r="D11" s="6" t="n">
        <v>-447000</v>
      </c>
      <c r="E11" s="6" t="n">
        <v>-1785000</v>
      </c>
      <c r="G11" s="6" t="n">
        <v>-1832000</v>
      </c>
      <c r="H11" s="6" t="n">
        <v>-1229000</v>
      </c>
      <c r="I11" s="6" t="n">
        <v>-1419000</v>
      </c>
      <c r="J11" s="6" t="n">
        <v>-1932000</v>
      </c>
      <c r="L11" s="6" t="n">
        <v>-2672000</v>
      </c>
      <c r="M11" s="6" t="n">
        <v>-3841000</v>
      </c>
      <c r="N11" s="6" t="n">
        <v>-5348000</v>
      </c>
      <c r="O11" s="6" t="n">
        <v>-4360000</v>
      </c>
      <c r="Q11" s="6" t="n">
        <v>-2232000</v>
      </c>
      <c r="S11" s="6" t="n">
        <v>-3351000</v>
      </c>
      <c r="U11" s="6" t="n">
        <v>-9708000</v>
      </c>
      <c r="W11" s="6" t="n">
        <v>-4804000</v>
      </c>
      <c r="Y11" s="6" t="n">
        <v>-4580000</v>
      </c>
      <c r="AA11" s="6" t="n">
        <v>-13549000</v>
      </c>
      <c r="AC11" s="6" t="n">
        <v>-6615000</v>
      </c>
      <c r="AD11" s="6" t="n">
        <v>-6412000</v>
      </c>
      <c r="AF11" s="6" t="n">
        <v>-16221000</v>
      </c>
    </row>
    <row r="12">
      <c r="A12" s="3" t="inlineStr">
        <is>
          <t>Other income (expens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6" t="n">
        <v>8000</v>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6" t="n">
        <v>8000</v>
      </c>
      <c r="U13" s="4" t="inlineStr">
        <is>
          <t xml:space="preserve"> </t>
        </is>
      </c>
      <c r="W13" s="4" t="inlineStr">
        <is>
          <t xml:space="preserve"> </t>
        </is>
      </c>
      <c r="Y13" s="6" t="n">
        <v>8000</v>
      </c>
      <c r="AA13" s="4" t="inlineStr">
        <is>
          <t xml:space="preserve"> </t>
        </is>
      </c>
      <c r="AC13" s="4" t="inlineStr">
        <is>
          <t xml:space="preserve"> </t>
        </is>
      </c>
      <c r="AD13" s="6" t="n">
        <v>8000</v>
      </c>
      <c r="AF13" s="4" t="inlineStr">
        <is>
          <t xml:space="preserve"> </t>
        </is>
      </c>
    </row>
    <row r="14">
      <c r="A14" s="4" t="inlineStr">
        <is>
          <t>Interest income (expense), net</t>
        </is>
      </c>
      <c r="B14" s="4" t="inlineStr">
        <is>
          <t xml:space="preserve"> </t>
        </is>
      </c>
      <c r="C14" s="6" t="n">
        <v>-433000</v>
      </c>
      <c r="D14" s="6" t="n">
        <v>-449000</v>
      </c>
      <c r="E14" s="6" t="n">
        <v>-403000</v>
      </c>
      <c r="G14" s="4" t="inlineStr">
        <is>
          <t xml:space="preserve"> </t>
        </is>
      </c>
      <c r="H14" s="6" t="n">
        <v>-258000</v>
      </c>
      <c r="I14" s="6" t="n">
        <v>-385000</v>
      </c>
      <c r="J14" s="6" t="n">
        <v>-328000</v>
      </c>
      <c r="L14" s="4" t="inlineStr">
        <is>
          <t xml:space="preserve"> </t>
        </is>
      </c>
      <c r="M14" s="6" t="n">
        <v>-52000</v>
      </c>
      <c r="N14" s="6" t="n">
        <v>-31000</v>
      </c>
      <c r="O14" s="6" t="n">
        <v>-3000</v>
      </c>
      <c r="Q14" s="6" t="n">
        <v>-852000</v>
      </c>
      <c r="S14" s="6" t="n">
        <v>-713000</v>
      </c>
      <c r="U14" s="6" t="n">
        <v>-34000</v>
      </c>
      <c r="W14" s="6" t="n">
        <v>-1285000</v>
      </c>
      <c r="Y14" s="6" t="n">
        <v>-971000</v>
      </c>
      <c r="AA14" s="6" t="n">
        <v>-86000</v>
      </c>
      <c r="AC14" s="6" t="n">
        <v>-1718000</v>
      </c>
      <c r="AD14" s="6" t="n">
        <v>-1339000</v>
      </c>
      <c r="AF14" s="6" t="n">
        <v>-252000</v>
      </c>
    </row>
    <row r="15">
      <c r="A15" s="4" t="inlineStr">
        <is>
          <t>Net loss</t>
        </is>
      </c>
      <c r="B15" s="5" t="n">
        <v>-2244000</v>
      </c>
      <c r="C15" s="5" t="n">
        <v>-3005000</v>
      </c>
      <c r="D15" s="5" t="n">
        <v>-896000</v>
      </c>
      <c r="E15" s="5" t="n">
        <v>-2188000</v>
      </c>
      <c r="F15" s="4" t="inlineStr">
        <is>
          <t>[4],[5]</t>
        </is>
      </c>
      <c r="G15" s="5" t="n">
        <v>-2200000</v>
      </c>
      <c r="H15" s="5" t="n">
        <v>-1487000</v>
      </c>
      <c r="I15" s="5" t="n">
        <v>-1796000</v>
      </c>
      <c r="J15" s="5" t="n">
        <v>-2260000</v>
      </c>
      <c r="K15" s="4" t="inlineStr">
        <is>
          <t>[4],[6]</t>
        </is>
      </c>
      <c r="L15" s="5" t="n">
        <v>-2838000</v>
      </c>
      <c r="M15" s="5" t="n">
        <v>-3893000</v>
      </c>
      <c r="N15" s="5" t="n">
        <v>-5379000</v>
      </c>
      <c r="O15" s="5" t="n">
        <v>-4363000</v>
      </c>
      <c r="P15" s="4" t="inlineStr">
        <is>
          <t>[4],[6]</t>
        </is>
      </c>
      <c r="Q15" s="5" t="n">
        <v>-3084000</v>
      </c>
      <c r="R15" s="4" t="inlineStr">
        <is>
          <t>[4],[5],[6],[7]</t>
        </is>
      </c>
      <c r="S15" s="5" t="n">
        <v>-4056000</v>
      </c>
      <c r="T15" s="4" t="inlineStr">
        <is>
          <t>[4],[6]</t>
        </is>
      </c>
      <c r="U15" s="5" t="n">
        <v>-9742000</v>
      </c>
      <c r="V15" s="4" t="inlineStr">
        <is>
          <t>[4],[6]</t>
        </is>
      </c>
      <c r="W15" s="5" t="n">
        <v>-6089000</v>
      </c>
      <c r="X15" s="4" t="inlineStr">
        <is>
          <t>[4],[5],[6],[7]</t>
        </is>
      </c>
      <c r="Y15" s="5" t="n">
        <v>-5543000</v>
      </c>
      <c r="Z15" s="4" t="inlineStr">
        <is>
          <t>[4],[6]</t>
        </is>
      </c>
      <c r="AA15" s="5" t="n">
        <v>-13635000</v>
      </c>
      <c r="AB15" s="4" t="inlineStr">
        <is>
          <t>[4],[6]</t>
        </is>
      </c>
      <c r="AC15" s="5" t="n">
        <v>-8333000</v>
      </c>
      <c r="AD15" s="5" t="n">
        <v>-7743000</v>
      </c>
      <c r="AE15" s="4" t="inlineStr">
        <is>
          <t>[1],[2],[3]</t>
        </is>
      </c>
      <c r="AF15" s="5" t="n">
        <v>-16473000</v>
      </c>
      <c r="AG15" s="4" t="inlineStr">
        <is>
          <t>[2],[3]</t>
        </is>
      </c>
    </row>
    <row r="16">
      <c r="A16" s="4" t="inlineStr">
        <is>
          <t>Net loss per share - basic</t>
        </is>
      </c>
      <c r="B16" s="8" t="n">
        <v>-0.13</v>
      </c>
      <c r="C16" s="8" t="n">
        <v>-0.18</v>
      </c>
      <c r="D16" s="8" t="n">
        <v>-0.06</v>
      </c>
      <c r="E16" s="8" t="n">
        <v>-0.13</v>
      </c>
      <c r="G16" s="8" t="n">
        <v>-0.13</v>
      </c>
      <c r="H16" s="8" t="n">
        <v>-0.1</v>
      </c>
      <c r="I16" s="8" t="n">
        <v>-0.11</v>
      </c>
      <c r="J16" s="8" t="n">
        <v>-0.14</v>
      </c>
      <c r="L16" s="8" t="n">
        <v>-0.18</v>
      </c>
      <c r="M16" s="8" t="n">
        <v>-0.24</v>
      </c>
      <c r="N16" s="8" t="n">
        <v>-0.33</v>
      </c>
      <c r="O16" s="8" t="n">
        <v>-0.32</v>
      </c>
      <c r="Q16" s="8" t="n">
        <v>-0.19</v>
      </c>
      <c r="S16" s="8" t="n">
        <v>-0.25</v>
      </c>
      <c r="U16" s="8" t="n">
        <v>-0.65</v>
      </c>
      <c r="W16" s="8" t="n">
        <v>-0.37</v>
      </c>
      <c r="Y16" s="8" t="n">
        <v>-0.35</v>
      </c>
      <c r="AA16" s="8" t="n">
        <v>-0.89</v>
      </c>
      <c r="AC16" s="8" t="n">
        <v>-0.5</v>
      </c>
      <c r="AD16" s="8" t="n">
        <v>-0.48</v>
      </c>
      <c r="AF16" s="8" t="n">
        <v>-1.07</v>
      </c>
    </row>
    <row r="17">
      <c r="A17" s="4" t="inlineStr">
        <is>
          <t>Net loss per share - diluted</t>
        </is>
      </c>
      <c r="B17" s="8" t="n">
        <v>-0.13</v>
      </c>
      <c r="C17" s="8" t="n">
        <v>-0.18</v>
      </c>
      <c r="D17" s="8" t="n">
        <v>-0.06</v>
      </c>
      <c r="E17" s="8" t="n">
        <v>-0.13</v>
      </c>
      <c r="G17" s="8" t="n">
        <v>-0.13</v>
      </c>
      <c r="H17" s="8" t="n">
        <v>-0.1</v>
      </c>
      <c r="I17" s="8" t="n">
        <v>-0.11</v>
      </c>
      <c r="J17" s="8" t="n">
        <v>-0.14</v>
      </c>
      <c r="L17" s="8" t="n">
        <v>-0.18</v>
      </c>
      <c r="M17" s="8" t="n">
        <v>-0.24</v>
      </c>
      <c r="N17" s="8" t="n">
        <v>-0.33</v>
      </c>
      <c r="O17" s="8" t="n">
        <v>-0.32</v>
      </c>
      <c r="Q17" s="8" t="n">
        <v>-0.19</v>
      </c>
      <c r="S17" s="8" t="n">
        <v>-0.25</v>
      </c>
      <c r="U17" s="8" t="n">
        <v>-0.65</v>
      </c>
      <c r="W17" s="8" t="n">
        <v>-0.37</v>
      </c>
      <c r="Y17" s="8" t="n">
        <v>-0.35</v>
      </c>
      <c r="AA17" s="8" t="n">
        <v>-0.89</v>
      </c>
      <c r="AC17" s="8" t="n">
        <v>-0.5</v>
      </c>
      <c r="AD17" s="8" t="n">
        <v>-0.48</v>
      </c>
      <c r="AF17" s="8" t="n">
        <v>-1.07</v>
      </c>
    </row>
    <row r="18">
      <c r="A18" s="4" t="inlineStr">
        <is>
          <t>Weighted average number of common shares outstanding - basic</t>
        </is>
      </c>
      <c r="B18" s="4" t="inlineStr">
        <is>
          <t xml:space="preserve"> </t>
        </is>
      </c>
      <c r="C18" s="6" t="n">
        <v>16538998</v>
      </c>
      <c r="D18" s="6" t="n">
        <v>16516700</v>
      </c>
      <c r="E18" s="6" t="n">
        <v>16474754</v>
      </c>
      <c r="G18" s="4" t="inlineStr">
        <is>
          <t xml:space="preserve"> </t>
        </is>
      </c>
      <c r="H18" s="6" t="n">
        <v>16048054</v>
      </c>
      <c r="I18" s="6" t="n">
        <v>16020183</v>
      </c>
      <c r="J18" s="6" t="n">
        <v>15997296</v>
      </c>
      <c r="L18" s="4" t="inlineStr">
        <is>
          <t xml:space="preserve"> </t>
        </is>
      </c>
      <c r="M18" s="6" t="n">
        <v>15988926</v>
      </c>
      <c r="N18" s="6" t="n">
        <v>15987502</v>
      </c>
      <c r="O18" s="6" t="n">
        <v>13804475</v>
      </c>
      <c r="Q18" s="6" t="n">
        <v>16495727</v>
      </c>
      <c r="S18" s="6" t="n">
        <v>16008740</v>
      </c>
      <c r="U18" s="6" t="n">
        <v>14895989</v>
      </c>
      <c r="W18" s="6" t="n">
        <v>16510046</v>
      </c>
      <c r="Y18" s="6" t="n">
        <v>16021653</v>
      </c>
      <c r="AA18" s="6" t="n">
        <v>15254983</v>
      </c>
      <c r="AC18" s="6" t="n">
        <v>16548533</v>
      </c>
      <c r="AD18" s="6" t="n">
        <v>16055256</v>
      </c>
      <c r="AF18" s="6" t="n">
        <v>15439530</v>
      </c>
    </row>
    <row r="19">
      <c r="A19" s="4" t="inlineStr">
        <is>
          <t>Weighted average number of common shares outstanding - diluted</t>
        </is>
      </c>
      <c r="B19" s="4" t="inlineStr">
        <is>
          <t xml:space="preserve"> </t>
        </is>
      </c>
      <c r="C19" s="6" t="n">
        <v>16538998</v>
      </c>
      <c r="D19" s="6" t="n">
        <v>16516700</v>
      </c>
      <c r="E19" s="6" t="n">
        <v>16474754</v>
      </c>
      <c r="G19" s="4" t="inlineStr">
        <is>
          <t xml:space="preserve"> </t>
        </is>
      </c>
      <c r="H19" s="6" t="n">
        <v>16048054</v>
      </c>
      <c r="I19" s="6" t="n">
        <v>16020183</v>
      </c>
      <c r="J19" s="6" t="n">
        <v>15997296</v>
      </c>
      <c r="L19" s="4" t="inlineStr">
        <is>
          <t xml:space="preserve"> </t>
        </is>
      </c>
      <c r="M19" s="6" t="n">
        <v>15988926</v>
      </c>
      <c r="N19" s="6" t="n">
        <v>15987502</v>
      </c>
      <c r="O19" s="6" t="n">
        <v>13804475</v>
      </c>
      <c r="Q19" s="6" t="n">
        <v>16495727</v>
      </c>
      <c r="S19" s="6" t="n">
        <v>16008740</v>
      </c>
      <c r="U19" s="6" t="n">
        <v>14895989</v>
      </c>
      <c r="W19" s="6" t="n">
        <v>16510046</v>
      </c>
      <c r="Y19" s="6" t="n">
        <v>16021653</v>
      </c>
      <c r="AA19" s="6" t="n">
        <v>15254983</v>
      </c>
      <c r="AC19" s="6" t="n">
        <v>16548533</v>
      </c>
      <c r="AD19" s="6" t="n">
        <v>16055256</v>
      </c>
      <c r="AF19" s="6" t="n">
        <v>15439530</v>
      </c>
    </row>
    <row r="20"/>
    <row r="21">
      <c r="A21"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5]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6]Other. The Company
had various clearing accounts that were not reconciled timely, resulting in an understatement of accounts payable, overstatement of inventories,
and understatement of cost of sales.[7]Product warranty
liability. The Company did not include certain product warranty-related expenses within the proper period in its calculation of its product
warranty reserve estimate, resulting in an understatement of accrued expenses and an understatement of cost of sales.</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20:AG20"/>
    <mergeCell ref="A21:AG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OTHER CURRENT ASSETS (Detail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paid insurance</t>
        </is>
      </c>
      <c r="B3" s="5" t="n">
        <v>419000</v>
      </c>
      <c r="C3" s="4" t="inlineStr">
        <is>
          <t xml:space="preserve"> </t>
        </is>
      </c>
      <c r="D3" s="4" t="inlineStr">
        <is>
          <t xml:space="preserve"> </t>
        </is>
      </c>
      <c r="E3" s="4" t="inlineStr">
        <is>
          <t xml:space="preserve"> </t>
        </is>
      </c>
      <c r="F3" s="5" t="n">
        <v>573000</v>
      </c>
      <c r="G3" s="4" t="inlineStr">
        <is>
          <t xml:space="preserve"> </t>
        </is>
      </c>
      <c r="H3" s="4" t="inlineStr">
        <is>
          <t xml:space="preserve"> </t>
        </is>
      </c>
      <c r="I3" s="4" t="inlineStr">
        <is>
          <t xml:space="preserve"> </t>
        </is>
      </c>
      <c r="J3" s="5" t="n">
        <v>478000</v>
      </c>
      <c r="K3" s="4" t="inlineStr">
        <is>
          <t xml:space="preserve"> </t>
        </is>
      </c>
      <c r="L3" s="4" t="inlineStr">
        <is>
          <t xml:space="preserve"> </t>
        </is>
      </c>
      <c r="M3" s="4" t="inlineStr">
        <is>
          <t xml:space="preserve"> </t>
        </is>
      </c>
    </row>
    <row r="4">
      <c r="A4" s="4" t="inlineStr">
        <is>
          <t>Prepaid expenses</t>
        </is>
      </c>
      <c r="B4" s="6" t="n">
        <v>181000</v>
      </c>
      <c r="C4" s="4" t="inlineStr">
        <is>
          <t xml:space="preserve"> </t>
        </is>
      </c>
      <c r="D4" s="4" t="inlineStr">
        <is>
          <t xml:space="preserve"> </t>
        </is>
      </c>
      <c r="E4" s="4" t="inlineStr">
        <is>
          <t xml:space="preserve"> </t>
        </is>
      </c>
      <c r="F4" s="6" t="n">
        <v>202000</v>
      </c>
      <c r="G4" s="4" t="inlineStr">
        <is>
          <t xml:space="preserve"> </t>
        </is>
      </c>
      <c r="H4" s="4" t="inlineStr">
        <is>
          <t xml:space="preserve"> </t>
        </is>
      </c>
      <c r="I4" s="4" t="inlineStr">
        <is>
          <t xml:space="preserve"> </t>
        </is>
      </c>
      <c r="J4" s="6" t="n">
        <v>343000</v>
      </c>
      <c r="K4" s="4" t="inlineStr">
        <is>
          <t xml:space="preserve"> </t>
        </is>
      </c>
      <c r="L4" s="4" t="inlineStr">
        <is>
          <t xml:space="preserve"> </t>
        </is>
      </c>
      <c r="M4" s="4" t="inlineStr">
        <is>
          <t xml:space="preserve"> </t>
        </is>
      </c>
    </row>
    <row r="5">
      <c r="A5" s="4" t="inlineStr">
        <is>
          <t>Other</t>
        </is>
      </c>
      <c r="B5" s="6" t="n">
        <v>345000</v>
      </c>
      <c r="C5" s="4" t="inlineStr">
        <is>
          <t xml:space="preserve"> </t>
        </is>
      </c>
      <c r="D5" s="4" t="inlineStr">
        <is>
          <t xml:space="preserve"> </t>
        </is>
      </c>
      <c r="E5" s="4" t="inlineStr">
        <is>
          <t xml:space="preserve"> </t>
        </is>
      </c>
      <c r="F5" s="6" t="n">
        <v>143000</v>
      </c>
      <c r="G5" s="4" t="inlineStr">
        <is>
          <t xml:space="preserve"> </t>
        </is>
      </c>
      <c r="H5" s="4" t="inlineStr">
        <is>
          <t xml:space="preserve"> </t>
        </is>
      </c>
      <c r="I5" s="4" t="inlineStr">
        <is>
          <t xml:space="preserve"> </t>
        </is>
      </c>
      <c r="J5" s="6" t="n">
        <v>440000</v>
      </c>
      <c r="K5" s="4" t="inlineStr">
        <is>
          <t xml:space="preserve"> </t>
        </is>
      </c>
      <c r="L5" s="4" t="inlineStr">
        <is>
          <t xml:space="preserve"> </t>
        </is>
      </c>
      <c r="M5" s="4" t="inlineStr">
        <is>
          <t xml:space="preserve"> </t>
        </is>
      </c>
    </row>
    <row r="6">
      <c r="A6" s="4" t="inlineStr">
        <is>
          <t>Total other current assets</t>
        </is>
      </c>
      <c r="B6" s="5" t="n">
        <v>945000</v>
      </c>
      <c r="C6" s="5" t="n">
        <v>840000</v>
      </c>
      <c r="D6" s="5" t="n">
        <v>942000</v>
      </c>
      <c r="E6" s="5" t="n">
        <v>1053000</v>
      </c>
      <c r="F6" s="5" t="n">
        <v>918000</v>
      </c>
      <c r="G6" s="5" t="n">
        <v>775000</v>
      </c>
      <c r="H6" s="5" t="n">
        <v>884000</v>
      </c>
      <c r="I6" s="5" t="n">
        <v>1308000</v>
      </c>
      <c r="J6" s="5" t="n">
        <v>1261000</v>
      </c>
      <c r="K6" s="5" t="n">
        <v>577000</v>
      </c>
      <c r="L6" s="5" t="n">
        <v>868000</v>
      </c>
      <c r="M6" s="5" t="n">
        <v>102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ACCRUED EXPENSES (Detail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ayroll and bonus accrual</t>
        </is>
      </c>
      <c r="B3" s="5" t="n">
        <v>471000</v>
      </c>
      <c r="C3" s="4" t="inlineStr">
        <is>
          <t xml:space="preserve"> </t>
        </is>
      </c>
      <c r="D3" s="4" t="inlineStr">
        <is>
          <t xml:space="preserve"> </t>
        </is>
      </c>
      <c r="E3" s="4" t="inlineStr">
        <is>
          <t xml:space="preserve"> </t>
        </is>
      </c>
      <c r="F3" s="5" t="n">
        <v>1157000</v>
      </c>
      <c r="G3" s="4" t="inlineStr">
        <is>
          <t xml:space="preserve"> </t>
        </is>
      </c>
      <c r="H3" s="4" t="inlineStr">
        <is>
          <t xml:space="preserve"> </t>
        </is>
      </c>
      <c r="I3" s="4" t="inlineStr">
        <is>
          <t xml:space="preserve"> </t>
        </is>
      </c>
      <c r="J3" s="5" t="n">
        <v>767000</v>
      </c>
      <c r="K3" s="4" t="inlineStr">
        <is>
          <t xml:space="preserve"> </t>
        </is>
      </c>
      <c r="L3" s="4" t="inlineStr">
        <is>
          <t xml:space="preserve"> </t>
        </is>
      </c>
      <c r="M3" s="4" t="inlineStr">
        <is>
          <t xml:space="preserve"> </t>
        </is>
      </c>
    </row>
    <row r="4">
      <c r="A4" s="4" t="inlineStr">
        <is>
          <t>PTO accrual</t>
        </is>
      </c>
      <c r="B4" s="6" t="n">
        <v>437000</v>
      </c>
      <c r="C4" s="4" t="inlineStr">
        <is>
          <t xml:space="preserve"> </t>
        </is>
      </c>
      <c r="D4" s="4" t="inlineStr">
        <is>
          <t xml:space="preserve"> </t>
        </is>
      </c>
      <c r="E4" s="4" t="inlineStr">
        <is>
          <t xml:space="preserve"> </t>
        </is>
      </c>
      <c r="F4" s="6" t="n">
        <v>412000</v>
      </c>
      <c r="G4" s="4" t="inlineStr">
        <is>
          <t xml:space="preserve"> </t>
        </is>
      </c>
      <c r="H4" s="4" t="inlineStr">
        <is>
          <t xml:space="preserve"> </t>
        </is>
      </c>
      <c r="I4" s="4" t="inlineStr">
        <is>
          <t xml:space="preserve"> </t>
        </is>
      </c>
      <c r="J4" s="6" t="n">
        <v>430000</v>
      </c>
      <c r="K4" s="4" t="inlineStr">
        <is>
          <t xml:space="preserve"> </t>
        </is>
      </c>
      <c r="L4" s="4" t="inlineStr">
        <is>
          <t xml:space="preserve"> </t>
        </is>
      </c>
      <c r="M4" s="4" t="inlineStr">
        <is>
          <t xml:space="preserve"> </t>
        </is>
      </c>
    </row>
    <row r="5">
      <c r="A5" s="4" t="inlineStr">
        <is>
          <t>Warranty liability</t>
        </is>
      </c>
      <c r="B5" s="6" t="n">
        <v>3018000</v>
      </c>
      <c r="C5" s="4" t="inlineStr">
        <is>
          <t xml:space="preserve"> </t>
        </is>
      </c>
      <c r="D5" s="4" t="inlineStr">
        <is>
          <t xml:space="preserve"> </t>
        </is>
      </c>
      <c r="E5" s="4" t="inlineStr">
        <is>
          <t xml:space="preserve"> </t>
        </is>
      </c>
      <c r="F5" s="6" t="n">
        <v>1600000</v>
      </c>
      <c r="G5" s="4" t="inlineStr">
        <is>
          <t xml:space="preserve"> </t>
        </is>
      </c>
      <c r="H5" s="4" t="inlineStr">
        <is>
          <t xml:space="preserve"> </t>
        </is>
      </c>
      <c r="I5" s="4" t="inlineStr">
        <is>
          <t xml:space="preserve"> </t>
        </is>
      </c>
      <c r="J5" s="6" t="n">
        <v>1012000</v>
      </c>
      <c r="K5" s="4" t="inlineStr">
        <is>
          <t xml:space="preserve"> </t>
        </is>
      </c>
      <c r="L5" s="4" t="inlineStr">
        <is>
          <t xml:space="preserve"> </t>
        </is>
      </c>
      <c r="M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6" t="n">
        <v>1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accrued expenses</t>
        </is>
      </c>
      <c r="B7" s="5" t="n">
        <v>3926000</v>
      </c>
      <c r="C7" s="5" t="n">
        <v>3900000</v>
      </c>
      <c r="D7" s="5" t="n">
        <v>3350000</v>
      </c>
      <c r="E7" s="5" t="n">
        <v>3782000</v>
      </c>
      <c r="F7" s="5" t="n">
        <v>3181000</v>
      </c>
      <c r="G7" s="5" t="n">
        <v>2604000</v>
      </c>
      <c r="H7" s="5" t="n">
        <v>2298000</v>
      </c>
      <c r="I7" s="5" t="n">
        <v>2228000</v>
      </c>
      <c r="J7" s="5" t="n">
        <v>2209000</v>
      </c>
      <c r="K7" s="5" t="n">
        <v>2142000</v>
      </c>
      <c r="L7" s="5" t="n">
        <v>2233000</v>
      </c>
      <c r="M7" s="5" t="n">
        <v>190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PROPERTY PLANT AND EQUIPMENT NET (Detail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operty, plant and equipment, gross</t>
        </is>
      </c>
      <c r="B3" s="5" t="n">
        <v>4570000</v>
      </c>
      <c r="C3" s="4" t="inlineStr">
        <is>
          <t xml:space="preserve"> </t>
        </is>
      </c>
      <c r="D3" s="4" t="inlineStr">
        <is>
          <t xml:space="preserve"> </t>
        </is>
      </c>
      <c r="E3" s="4" t="inlineStr">
        <is>
          <t xml:space="preserve"> </t>
        </is>
      </c>
      <c r="F3" s="5" t="n">
        <v>3719000</v>
      </c>
      <c r="G3" s="4" t="inlineStr">
        <is>
          <t xml:space="preserve"> </t>
        </is>
      </c>
      <c r="H3" s="4" t="inlineStr">
        <is>
          <t xml:space="preserve"> </t>
        </is>
      </c>
      <c r="I3" s="4" t="inlineStr">
        <is>
          <t xml:space="preserve"> </t>
        </is>
      </c>
      <c r="J3" s="5" t="n">
        <v>2714000</v>
      </c>
      <c r="K3" s="4" t="inlineStr">
        <is>
          <t xml:space="preserve"> </t>
        </is>
      </c>
      <c r="L3" s="4" t="inlineStr">
        <is>
          <t xml:space="preserve"> </t>
        </is>
      </c>
      <c r="M3" s="4" t="inlineStr">
        <is>
          <t xml:space="preserve"> </t>
        </is>
      </c>
    </row>
    <row r="4">
      <c r="A4" s="4" t="inlineStr">
        <is>
          <t>Less: accumulated depreciation</t>
        </is>
      </c>
      <c r="B4" s="6" t="n">
        <v>-2821000</v>
      </c>
      <c r="C4" s="4" t="inlineStr">
        <is>
          <t xml:space="preserve"> </t>
        </is>
      </c>
      <c r="D4" s="4" t="inlineStr">
        <is>
          <t xml:space="preserve"> </t>
        </is>
      </c>
      <c r="E4" s="4" t="inlineStr">
        <is>
          <t xml:space="preserve"> </t>
        </is>
      </c>
      <c r="F4" s="6" t="n">
        <v>-1930000</v>
      </c>
      <c r="G4" s="4" t="inlineStr">
        <is>
          <t xml:space="preserve"> </t>
        </is>
      </c>
      <c r="H4" s="4" t="inlineStr">
        <is>
          <t xml:space="preserve"> </t>
        </is>
      </c>
      <c r="I4" s="4" t="inlineStr">
        <is>
          <t xml:space="preserve"> </t>
        </is>
      </c>
      <c r="J4" s="6" t="n">
        <v>-1136000</v>
      </c>
      <c r="K4" s="4" t="inlineStr">
        <is>
          <t xml:space="preserve"> </t>
        </is>
      </c>
      <c r="L4" s="4" t="inlineStr">
        <is>
          <t xml:space="preserve"> </t>
        </is>
      </c>
      <c r="M4" s="4" t="inlineStr">
        <is>
          <t xml:space="preserve"> </t>
        </is>
      </c>
    </row>
    <row r="5">
      <c r="A5" s="4" t="inlineStr">
        <is>
          <t>Total property, plant and equipment, net</t>
        </is>
      </c>
      <c r="B5" s="6" t="n">
        <v>1749000</v>
      </c>
      <c r="C5" s="5" t="n">
        <v>1705000</v>
      </c>
      <c r="D5" s="5" t="n">
        <v>1680000</v>
      </c>
      <c r="E5" s="5" t="n">
        <v>1747000</v>
      </c>
      <c r="F5" s="6" t="n">
        <v>1789000</v>
      </c>
      <c r="G5" s="5" t="n">
        <v>1724000</v>
      </c>
      <c r="H5" s="5" t="n">
        <v>1561000</v>
      </c>
      <c r="I5" s="5" t="n">
        <v>1758000</v>
      </c>
      <c r="J5" s="6" t="n">
        <v>1578000</v>
      </c>
      <c r="K5" s="5" t="n">
        <v>1588000</v>
      </c>
      <c r="L5" s="5" t="n">
        <v>1627000</v>
      </c>
      <c r="M5" s="5" t="n">
        <v>1471000</v>
      </c>
    </row>
    <row r="6">
      <c r="A6" s="4" t="inlineStr">
        <is>
          <t>Machinery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perty, plant and equipment, gross</t>
        </is>
      </c>
      <c r="B8" s="6" t="n">
        <v>1352000</v>
      </c>
      <c r="C8" s="4" t="inlineStr">
        <is>
          <t xml:space="preserve"> </t>
        </is>
      </c>
      <c r="D8" s="4" t="inlineStr">
        <is>
          <t xml:space="preserve"> </t>
        </is>
      </c>
      <c r="E8" s="4" t="inlineStr">
        <is>
          <t xml:space="preserve"> </t>
        </is>
      </c>
      <c r="F8" s="6" t="n">
        <v>1169000</v>
      </c>
      <c r="G8" s="4" t="inlineStr">
        <is>
          <t xml:space="preserve"> </t>
        </is>
      </c>
      <c r="H8" s="4" t="inlineStr">
        <is>
          <t xml:space="preserve"> </t>
        </is>
      </c>
      <c r="I8" s="4" t="inlineStr">
        <is>
          <t xml:space="preserve"> </t>
        </is>
      </c>
      <c r="J8" s="6" t="n">
        <v>808000</v>
      </c>
      <c r="K8" s="4" t="inlineStr">
        <is>
          <t xml:space="preserve"> </t>
        </is>
      </c>
      <c r="L8" s="4" t="inlineStr">
        <is>
          <t xml:space="preserve"> </t>
        </is>
      </c>
      <c r="M8" s="4" t="inlineStr">
        <is>
          <t xml:space="preserve"> </t>
        </is>
      </c>
    </row>
    <row r="9">
      <c r="A9" s="4" t="inlineStr">
        <is>
          <t>Office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perty, plant and equipment, gross</t>
        </is>
      </c>
      <c r="B11" s="6" t="n">
        <v>2690000</v>
      </c>
      <c r="C11" s="4" t="inlineStr">
        <is>
          <t xml:space="preserve"> </t>
        </is>
      </c>
      <c r="D11" s="4" t="inlineStr">
        <is>
          <t xml:space="preserve"> </t>
        </is>
      </c>
      <c r="E11" s="4" t="inlineStr">
        <is>
          <t xml:space="preserve"> </t>
        </is>
      </c>
      <c r="F11" s="6" t="n">
        <v>2153000</v>
      </c>
      <c r="G11" s="4" t="inlineStr">
        <is>
          <t xml:space="preserve"> </t>
        </is>
      </c>
      <c r="H11" s="4" t="inlineStr">
        <is>
          <t xml:space="preserve"> </t>
        </is>
      </c>
      <c r="I11" s="4" t="inlineStr">
        <is>
          <t xml:space="preserve"> </t>
        </is>
      </c>
      <c r="J11" s="6" t="n">
        <v>1574000</v>
      </c>
      <c r="K11" s="4" t="inlineStr">
        <is>
          <t xml:space="preserve"> </t>
        </is>
      </c>
      <c r="L11" s="4" t="inlineStr">
        <is>
          <t xml:space="preserve"> </t>
        </is>
      </c>
      <c r="M11" s="4" t="inlineStr">
        <is>
          <t xml:space="preserve"> </t>
        </is>
      </c>
    </row>
    <row r="12">
      <c r="A12" s="4" t="inlineStr">
        <is>
          <t>Furniture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perty, plant and equipment, gross</t>
        </is>
      </c>
      <c r="B14" s="6" t="n">
        <v>274000</v>
      </c>
      <c r="C14" s="4" t="inlineStr">
        <is>
          <t xml:space="preserve"> </t>
        </is>
      </c>
      <c r="D14" s="4" t="inlineStr">
        <is>
          <t xml:space="preserve"> </t>
        </is>
      </c>
      <c r="E14" s="4" t="inlineStr">
        <is>
          <t xml:space="preserve"> </t>
        </is>
      </c>
      <c r="F14" s="6" t="n">
        <v>273000</v>
      </c>
      <c r="G14" s="4" t="inlineStr">
        <is>
          <t xml:space="preserve"> </t>
        </is>
      </c>
      <c r="H14" s="4" t="inlineStr">
        <is>
          <t xml:space="preserve"> </t>
        </is>
      </c>
      <c r="I14" s="4" t="inlineStr">
        <is>
          <t xml:space="preserve"> </t>
        </is>
      </c>
      <c r="J14" s="6" t="n">
        <v>256000</v>
      </c>
      <c r="K14" s="4" t="inlineStr">
        <is>
          <t xml:space="preserve"> </t>
        </is>
      </c>
      <c r="L14" s="4" t="inlineStr">
        <is>
          <t xml:space="preserve"> </t>
        </is>
      </c>
      <c r="M14" s="4" t="inlineStr">
        <is>
          <t xml:space="preserve"> </t>
        </is>
      </c>
    </row>
    <row r="15">
      <c r="A15" s="4" t="inlineStr">
        <is>
          <t>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plant and equipmen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v>
      </c>
      <c r="K17" s="4" t="inlineStr">
        <is>
          <t xml:space="preserve"> </t>
        </is>
      </c>
      <c r="L17" s="4" t="inlineStr">
        <is>
          <t xml:space="preserve"> </t>
        </is>
      </c>
      <c r="M17" s="4" t="inlineStr">
        <is>
          <t xml:space="preserve"> </t>
        </is>
      </c>
    </row>
    <row r="18">
      <c r="A18" s="4" t="inlineStr">
        <is>
          <t>Leasehold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erty, plant and equipment, gross</t>
        </is>
      </c>
      <c r="B20" s="6" t="n">
        <v>148000</v>
      </c>
      <c r="C20" s="4" t="inlineStr">
        <is>
          <t xml:space="preserve"> </t>
        </is>
      </c>
      <c r="D20" s="4" t="inlineStr">
        <is>
          <t xml:space="preserve"> </t>
        </is>
      </c>
      <c r="E20" s="4" t="inlineStr">
        <is>
          <t xml:space="preserve"> </t>
        </is>
      </c>
      <c r="F20" s="6" t="n">
        <v>81000</v>
      </c>
      <c r="G20" s="4" t="inlineStr">
        <is>
          <t xml:space="preserve"> </t>
        </is>
      </c>
      <c r="H20" s="4" t="inlineStr">
        <is>
          <t xml:space="preserve"> </t>
        </is>
      </c>
      <c r="I20" s="4" t="inlineStr">
        <is>
          <t xml:space="preserve"> </t>
        </is>
      </c>
      <c r="J20" s="6" t="n">
        <v>56000</v>
      </c>
      <c r="K20" s="4" t="inlineStr">
        <is>
          <t xml:space="preserve"> </t>
        </is>
      </c>
      <c r="L20" s="4" t="inlineStr">
        <is>
          <t xml:space="preserve"> </t>
        </is>
      </c>
      <c r="M20" s="4" t="inlineStr">
        <is>
          <t xml:space="preserve"> </t>
        </is>
      </c>
    </row>
    <row r="21">
      <c r="A21" s="4" t="inlineStr">
        <is>
          <t>C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erty, plant and equipment, gross</t>
        </is>
      </c>
      <c r="B23" s="5" t="n">
        <v>106000</v>
      </c>
      <c r="C23" s="4" t="inlineStr">
        <is>
          <t xml:space="preserve"> </t>
        </is>
      </c>
      <c r="D23" s="4" t="inlineStr">
        <is>
          <t xml:space="preserve"> </t>
        </is>
      </c>
      <c r="E23" s="4" t="inlineStr">
        <is>
          <t xml:space="preserve"> </t>
        </is>
      </c>
      <c r="F23" s="5" t="n">
        <v>43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PROPERTY, PLANT AND EQUIPMENT, NET (Details Narrative) - USD ($)</t>
        </is>
      </c>
      <c r="B1" s="2" t="inlineStr">
        <is>
          <t>3 Months Ended</t>
        </is>
      </c>
      <c r="E1" s="2" t="inlineStr">
        <is>
          <t>6 Months Ended</t>
        </is>
      </c>
      <c r="H1" s="2" t="inlineStr">
        <is>
          <t>9 Months Ended</t>
        </is>
      </c>
      <c r="K1" s="2" t="inlineStr">
        <is>
          <t>12 Months Ended</t>
        </is>
      </c>
    </row>
    <row r="2">
      <c r="B2" s="2" t="inlineStr">
        <is>
          <t>Sep. 30, 2023</t>
        </is>
      </c>
      <c r="C2" s="2" t="inlineStr">
        <is>
          <t>Sep. 30, 2022</t>
        </is>
      </c>
      <c r="D2" s="2" t="inlineStr">
        <is>
          <t>Sep. 30, 2021</t>
        </is>
      </c>
      <c r="E2" s="2" t="inlineStr">
        <is>
          <t>Dec. 31, 2023</t>
        </is>
      </c>
      <c r="F2" s="2" t="inlineStr">
        <is>
          <t>Dec. 31, 2022</t>
        </is>
      </c>
      <c r="G2" s="2" t="inlineStr">
        <is>
          <t>Dec. 31, 2021</t>
        </is>
      </c>
      <c r="H2" s="2" t="inlineStr">
        <is>
          <t>Mar. 31, 2024</t>
        </is>
      </c>
      <c r="I2" s="2" t="inlineStr">
        <is>
          <t>Mar. 31, 2023</t>
        </is>
      </c>
      <c r="J2" s="2" t="inlineStr">
        <is>
          <t>Mar. 31, 2022</t>
        </is>
      </c>
      <c r="K2" s="2" t="inlineStr">
        <is>
          <t>Jun. 30, 2024</t>
        </is>
      </c>
      <c r="L2" s="2" t="inlineStr">
        <is>
          <t>Jun. 30, 2023</t>
        </is>
      </c>
      <c r="M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 expense</t>
        </is>
      </c>
      <c r="B4" s="5" t="n">
        <v>261000</v>
      </c>
      <c r="C4" s="5" t="n">
        <v>172000</v>
      </c>
      <c r="D4" s="5" t="n">
        <v>123000</v>
      </c>
      <c r="E4" s="5" t="n">
        <v>523000</v>
      </c>
      <c r="F4" s="5" t="n">
        <v>371000</v>
      </c>
      <c r="G4" s="5" t="n">
        <v>259000</v>
      </c>
      <c r="H4" s="5" t="n">
        <v>787000</v>
      </c>
      <c r="I4" s="5" t="n">
        <v>647000</v>
      </c>
      <c r="J4" s="5" t="n">
        <v>412000</v>
      </c>
      <c r="K4" s="5" t="n">
        <v>1045000</v>
      </c>
      <c r="L4" s="5" t="n">
        <v>899000</v>
      </c>
      <c r="M4" s="5" t="n">
        <v>575000</v>
      </c>
    </row>
  </sheetData>
  <mergeCells count="5">
    <mergeCell ref="A1:A2"/>
    <mergeCell ref="B1:D1"/>
    <mergeCell ref="E1:G1"/>
    <mergeCell ref="H1:J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80" customWidth="1" min="8" max="8"/>
    <col width="16" customWidth="1" min="9" max="9"/>
    <col width="13" customWidth="1" min="10" max="10"/>
    <col width="15" customWidth="1" min="11" max="11"/>
    <col width="14" customWidth="1" min="12" max="12"/>
  </cols>
  <sheetData>
    <row r="1">
      <c r="A1" s="1" t="inlineStr">
        <is>
          <t>NOTES PAYABLE (Details Narrative) - USD ($)</t>
        </is>
      </c>
      <c r="I1" s="2" t="inlineStr">
        <is>
          <t>12 Months Ended</t>
        </is>
      </c>
    </row>
    <row r="2">
      <c r="B2" s="2" t="inlineStr">
        <is>
          <t>May 08, 2024</t>
        </is>
      </c>
      <c r="C2" s="2" t="inlineStr">
        <is>
          <t>Jul. 28, 2023</t>
        </is>
      </c>
      <c r="D2" s="2" t="inlineStr">
        <is>
          <t>Apr. 27, 2023</t>
        </is>
      </c>
      <c r="E2" s="2" t="inlineStr">
        <is>
          <t>Jan. 10, 2023</t>
        </is>
      </c>
      <c r="F2" s="2" t="inlineStr">
        <is>
          <t>Nov. 07, 2022</t>
        </is>
      </c>
      <c r="G2" s="2" t="inlineStr">
        <is>
          <t>Jun. 23, 2022</t>
        </is>
      </c>
      <c r="H2" s="2" t="inlineStr">
        <is>
          <t>Oct. 29, 2021</t>
        </is>
      </c>
      <c r="I2" s="2" t="inlineStr">
        <is>
          <t>Jun. 30, 2024</t>
        </is>
      </c>
      <c r="J2" s="2" t="inlineStr">
        <is>
          <t>May 31, 2024</t>
        </is>
      </c>
      <c r="K2" s="2" t="inlineStr">
        <is>
          <t>Jan. 30, 2024</t>
        </is>
      </c>
      <c r="L2" s="2" t="inlineStr">
        <is>
          <t>Nov. 02, 2023</t>
        </is>
      </c>
    </row>
    <row r="3">
      <c r="A3" s="4" t="inlineStr">
        <is>
          <t>Third Amendment to Loan and Security Agreement [Member] | Silicon Valley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commitment fee amount</t>
        </is>
      </c>
      <c r="B5" s="4" t="inlineStr">
        <is>
          <t xml:space="preserve"> </t>
        </is>
      </c>
      <c r="C5" s="4" t="inlineStr">
        <is>
          <t xml:space="preserve"> </t>
        </is>
      </c>
      <c r="D5" s="4" t="inlineStr">
        <is>
          <t xml:space="preserve"> </t>
        </is>
      </c>
      <c r="E5" s="4" t="inlineStr">
        <is>
          <t xml:space="preserve"> </t>
        </is>
      </c>
      <c r="F5" s="5" t="n">
        <v>1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ibraltar Business Capital LLC [Member] | 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amount</t>
        </is>
      </c>
      <c r="B8" s="4" t="inlineStr">
        <is>
          <t xml:space="preserve"> </t>
        </is>
      </c>
      <c r="C8" s="5" t="n">
        <v>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maturity date</t>
        </is>
      </c>
      <c r="B9" s="4" t="inlineStr">
        <is>
          <t xml:space="preserve"> </t>
        </is>
      </c>
      <c r="C9" s="4" t="inlineStr">
        <is>
          <t>Jul. 28,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amount interest rate of renewal fee</t>
        </is>
      </c>
      <c r="B10" s="4" t="inlineStr">
        <is>
          <t xml:space="preserve"> </t>
        </is>
      </c>
      <c r="C10" s="9" t="n">
        <v>0.00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terms</t>
        </is>
      </c>
      <c r="B11" s="4" t="inlineStr">
        <is>
          <t xml:space="preserve"> </t>
        </is>
      </c>
      <c r="C11"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remaining borrowing capacity</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mount interest rate of outstanding principal</t>
        </is>
      </c>
      <c r="B14" s="4" t="inlineStr">
        <is>
          <t xml:space="preserve"> </t>
        </is>
      </c>
      <c r="C14" s="9" t="n">
        <v>0.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mount interest rate</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mount fee</t>
        </is>
      </c>
      <c r="B16" s="4" t="inlineStr">
        <is>
          <t xml:space="preserve"> </t>
        </is>
      </c>
      <c r="C16" s="5" t="n">
        <v>1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mount interest rate unused</t>
        </is>
      </c>
      <c r="B17" s="4" t="inlineStr">
        <is>
          <t xml:space="preserve"> </t>
        </is>
      </c>
      <c r="C17" s="9"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ibraltar Business Capital LLC [Member] | Loan And Security Agreement [Member] | First Year After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mount interest rate of outstanding principal</t>
        </is>
      </c>
      <c r="B20" s="4" t="inlineStr">
        <is>
          <t xml:space="preserve"> </t>
        </is>
      </c>
      <c r="C20" s="10"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ibraltar Business Capital LLC [Member] | Loan And Security Agreement [Member] | One Year After Closing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mount interest rate of outstanding principal</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ibraltar Business Capital LLC [Member] | First Amendment to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0000</v>
      </c>
    </row>
    <row r="27">
      <c r="A27" s="4" t="inlineStr">
        <is>
          <t>Gibraltar Business Capital LLC [Member] | Second Amendment to Loan and Security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00000</v>
      </c>
      <c r="J29" s="4" t="inlineStr">
        <is>
          <t xml:space="preserve"> </t>
        </is>
      </c>
      <c r="K29" s="4" t="inlineStr">
        <is>
          <t xml:space="preserve"> </t>
        </is>
      </c>
      <c r="L29" s="4" t="inlineStr">
        <is>
          <t xml:space="preserve"> </t>
        </is>
      </c>
    </row>
    <row r="30">
      <c r="A30" s="4" t="inlineStr">
        <is>
          <t>Nonrefundabl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00</v>
      </c>
      <c r="L30" s="4" t="inlineStr">
        <is>
          <t xml:space="preserve"> </t>
        </is>
      </c>
    </row>
    <row r="31">
      <c r="A31" s="4" t="inlineStr">
        <is>
          <t>Nonrefundable amend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v>
      </c>
      <c r="L31" s="4" t="inlineStr">
        <is>
          <t xml:space="preserve"> </t>
        </is>
      </c>
    </row>
    <row r="32">
      <c r="A32" s="4" t="inlineStr">
        <is>
          <t>Line of credit facility drawdow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5800000</v>
      </c>
      <c r="J32" s="4" t="inlineStr">
        <is>
          <t xml:space="preserve"> </t>
        </is>
      </c>
      <c r="K32" s="4" t="inlineStr">
        <is>
          <t xml:space="preserve"> </t>
        </is>
      </c>
      <c r="L32" s="4" t="inlineStr">
        <is>
          <t xml:space="preserve"> </t>
        </is>
      </c>
    </row>
    <row r="33">
      <c r="A33" s="4" t="inlineStr">
        <is>
          <t>Line of credit facility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2000000</v>
      </c>
      <c r="J33" s="4" t="inlineStr">
        <is>
          <t xml:space="preserve"> </t>
        </is>
      </c>
      <c r="K33" s="4" t="inlineStr">
        <is>
          <t xml:space="preserve"> </t>
        </is>
      </c>
      <c r="L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800000</v>
      </c>
      <c r="J34" s="4" t="inlineStr">
        <is>
          <t xml:space="preserve"> </t>
        </is>
      </c>
      <c r="K34" s="4" t="inlineStr">
        <is>
          <t xml:space="preserve"> </t>
        </is>
      </c>
      <c r="L34" s="4" t="inlineStr">
        <is>
          <t xml:space="preserve"> </t>
        </is>
      </c>
    </row>
    <row r="35">
      <c r="A35" s="4" t="inlineStr">
        <is>
          <t>Waiver description</t>
        </is>
      </c>
      <c r="B35" s="4" t="inlineStr">
        <is>
          <t>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ibraltar Business Capital LLC [Member] | Second Amendment to Loan and Security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000000</v>
      </c>
      <c r="L38" s="4" t="inlineStr">
        <is>
          <t xml:space="preserve"> </t>
        </is>
      </c>
    </row>
    <row r="39">
      <c r="A39" s="4" t="inlineStr">
        <is>
          <t>Gibraltar Business Capital LLC [Member] | Second Amendment to Loan and Security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6000000</v>
      </c>
      <c r="L41" s="4" t="inlineStr">
        <is>
          <t xml:space="preserve"> </t>
        </is>
      </c>
    </row>
    <row r="42">
      <c r="A42" s="4" t="inlineStr">
        <is>
          <t>Gibraltar Business Capital LLC [Member] | Third Amendment to Loan and Secur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refundable amend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v>
      </c>
      <c r="K44" s="4" t="inlineStr">
        <is>
          <t xml:space="preserve"> </t>
        </is>
      </c>
      <c r="L44" s="4" t="inlineStr">
        <is>
          <t xml:space="preserve"> </t>
        </is>
      </c>
    </row>
    <row r="45">
      <c r="A45" s="4" t="inlineStr">
        <is>
          <t>Silicon Valley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drawdow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00000</v>
      </c>
      <c r="J47" s="4" t="inlineStr">
        <is>
          <t xml:space="preserve"> </t>
        </is>
      </c>
      <c r="K47" s="4" t="inlineStr">
        <is>
          <t xml:space="preserve"> </t>
        </is>
      </c>
      <c r="L47" s="4" t="inlineStr">
        <is>
          <t xml:space="preserve"> </t>
        </is>
      </c>
    </row>
    <row r="48">
      <c r="A48" s="4" t="inlineStr">
        <is>
          <t>Line of credit facility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300000</v>
      </c>
      <c r="J48" s="4" t="inlineStr">
        <is>
          <t xml:space="preserve"> </t>
        </is>
      </c>
      <c r="K48" s="4" t="inlineStr">
        <is>
          <t xml:space="preserve"> </t>
        </is>
      </c>
      <c r="L48" s="4" t="inlineStr">
        <is>
          <t xml:space="preserve"> </t>
        </is>
      </c>
    </row>
    <row r="49">
      <c r="A49" s="4" t="inlineStr">
        <is>
          <t>Silicon Valley Bank [Member] | First Amendment to Loan and Security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Nov.  07,  2022</t>
        </is>
      </c>
      <c r="I51" s="4" t="inlineStr">
        <is>
          <t xml:space="preserve"> </t>
        </is>
      </c>
      <c r="J51" s="4" t="inlineStr">
        <is>
          <t xml:space="preserve"> </t>
        </is>
      </c>
      <c r="K51" s="4" t="inlineStr">
        <is>
          <t xml:space="preserve"> </t>
        </is>
      </c>
      <c r="L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00000</v>
      </c>
      <c r="I52" s="4" t="inlineStr">
        <is>
          <t xml:space="preserve"> </t>
        </is>
      </c>
      <c r="J52" s="4" t="inlineStr">
        <is>
          <t xml:space="preserve"> </t>
        </is>
      </c>
      <c r="K52" s="4" t="inlineStr">
        <is>
          <t xml:space="preserve"> </t>
        </is>
      </c>
      <c r="L52" s="4" t="inlineStr">
        <is>
          <t xml:space="preserve"> </t>
        </is>
      </c>
    </row>
    <row r="53">
      <c r="A53" s="4" t="inlineStr">
        <is>
          <t>Line of credit interest r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I53" s="4" t="inlineStr">
        <is>
          <t xml:space="preserve"> </t>
        </is>
      </c>
      <c r="J53" s="4" t="inlineStr">
        <is>
          <t xml:space="preserve"> </t>
        </is>
      </c>
      <c r="K53" s="4" t="inlineStr">
        <is>
          <t xml:space="preserve"> </t>
        </is>
      </c>
      <c r="L53" s="4" t="inlineStr">
        <is>
          <t xml:space="preserve"> </t>
        </is>
      </c>
    </row>
    <row r="54">
      <c r="A54" s="4" t="inlineStr">
        <is>
          <t>Line of credit facility commitment fe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v>
      </c>
      <c r="I54" s="4" t="inlineStr">
        <is>
          <t xml:space="preserve"> </t>
        </is>
      </c>
      <c r="J54" s="4" t="inlineStr">
        <is>
          <t xml:space="preserve"> </t>
        </is>
      </c>
      <c r="K54" s="4" t="inlineStr">
        <is>
          <t xml:space="preserve"> </t>
        </is>
      </c>
      <c r="L54" s="4" t="inlineStr">
        <is>
          <t xml:space="preserve"> </t>
        </is>
      </c>
    </row>
    <row r="55">
      <c r="A55" s="4" t="inlineStr">
        <is>
          <t>Silicon Valley Bank [Member] | First Amendment to Loan and Security Agree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000000</v>
      </c>
      <c r="I57" s="4" t="inlineStr">
        <is>
          <t xml:space="preserve"> </t>
        </is>
      </c>
      <c r="J57" s="4" t="inlineStr">
        <is>
          <t xml:space="preserve"> </t>
        </is>
      </c>
      <c r="K57" s="4" t="inlineStr">
        <is>
          <t xml:space="preserve"> </t>
        </is>
      </c>
      <c r="L57" s="4" t="inlineStr">
        <is>
          <t xml:space="preserve"> </t>
        </is>
      </c>
    </row>
    <row r="58">
      <c r="A58" s="4" t="inlineStr">
        <is>
          <t>Silicon Valley Bank [Member] | First Amendment to Loan and Security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000000</v>
      </c>
      <c r="I60" s="4" t="inlineStr">
        <is>
          <t xml:space="preserve"> </t>
        </is>
      </c>
      <c r="J60" s="4" t="inlineStr">
        <is>
          <t xml:space="preserve"> </t>
        </is>
      </c>
      <c r="K60" s="4" t="inlineStr">
        <is>
          <t xml:space="preserve"> </t>
        </is>
      </c>
      <c r="L60" s="4" t="inlineStr">
        <is>
          <t xml:space="preserve"> </t>
        </is>
      </c>
    </row>
    <row r="61">
      <c r="A61" s="4" t="inlineStr">
        <is>
          <t>Silicon Valley Bank [Member] | Second Amendment to Loan and Secur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5" t="n">
        <v>8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interest r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facility commitment fee amount</t>
        </is>
      </c>
      <c r="B65" s="4" t="inlineStr">
        <is>
          <t xml:space="preserve"> </t>
        </is>
      </c>
      <c r="C65" s="4" t="inlineStr">
        <is>
          <t xml:space="preserve"> </t>
        </is>
      </c>
      <c r="D65" s="4" t="inlineStr">
        <is>
          <t xml:space="preserve"> </t>
        </is>
      </c>
      <c r="E65" s="4" t="inlineStr">
        <is>
          <t xml:space="preserve"> </t>
        </is>
      </c>
      <c r="F65" s="4" t="inlineStr">
        <is>
          <t xml:space="preserve"> </t>
        </is>
      </c>
      <c r="G65" s="5" t="n">
        <v>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2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rchase of common stock into warrant shares</t>
        </is>
      </c>
      <c r="B67" s="4" t="inlineStr">
        <is>
          <t xml:space="preserve"> </t>
        </is>
      </c>
      <c r="C67" s="4" t="inlineStr">
        <is>
          <t xml:space="preserve"> </t>
        </is>
      </c>
      <c r="D67" s="4" t="inlineStr">
        <is>
          <t xml:space="preserve"> </t>
        </is>
      </c>
      <c r="E67" s="4" t="inlineStr">
        <is>
          <t xml:space="preserve"> </t>
        </is>
      </c>
      <c r="F67" s="4" t="inlineStr">
        <is>
          <t xml:space="preserve"> </t>
        </is>
      </c>
      <c r="G67" s="6" t="n">
        <v>4080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8" t="n">
        <v>2.2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ilicon Valley Bank [Member] | Fourth Amendmen And Security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5" t="n">
        <v>8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ilicon Valley Bank [Member] | Fourth Amendmen And Security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6" t="n">
        <v>14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ilicon Valley Bank [Member] | Fourth Amendment to Loan and Security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of credit facility commitment fee amount</t>
        </is>
      </c>
      <c r="B77" s="4" t="inlineStr">
        <is>
          <t xml:space="preserve"> </t>
        </is>
      </c>
      <c r="C77" s="4" t="inlineStr">
        <is>
          <t xml:space="preserve"> </t>
        </is>
      </c>
      <c r="D77" s="4" t="inlineStr">
        <is>
          <t xml:space="preserve"> </t>
        </is>
      </c>
      <c r="E77" s="5" t="n">
        <v>1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ilicon Valley Bank [Member] | Fifth Amendment to Loan and Security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egal fee</t>
        </is>
      </c>
      <c r="B80" s="4" t="inlineStr">
        <is>
          <t xml:space="preserve"> </t>
        </is>
      </c>
      <c r="C80" s="4" t="inlineStr">
        <is>
          <t xml:space="preserve"> </t>
        </is>
      </c>
      <c r="D80" s="5" t="n">
        <v>3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DEBT AGREEMENTS (Details Narrative) - USD ($)</t>
        </is>
      </c>
      <c r="B1" s="2" t="inlineStr">
        <is>
          <t>Nov. 02, 2023</t>
        </is>
      </c>
      <c r="C1" s="2" t="inlineStr">
        <is>
          <t>Dec. 15, 2022</t>
        </is>
      </c>
      <c r="D1" s="2" t="inlineStr">
        <is>
          <t>May 11, 2022</t>
        </is>
      </c>
      <c r="E1" s="2" t="inlineStr">
        <is>
          <t>Jun. 30, 2024</t>
        </is>
      </c>
      <c r="F1" s="2" t="inlineStr">
        <is>
          <t>Mar. 31, 2024</t>
        </is>
      </c>
      <c r="G1" s="2" t="inlineStr">
        <is>
          <t>Dec. 31, 2023</t>
        </is>
      </c>
      <c r="H1" s="2" t="inlineStr">
        <is>
          <t>Nov. 30, 2023</t>
        </is>
      </c>
      <c r="I1" s="2" t="inlineStr">
        <is>
          <t>Sep. 30, 2023</t>
        </is>
      </c>
      <c r="J1" s="2" t="inlineStr">
        <is>
          <t>Jun. 30, 2023</t>
        </is>
      </c>
      <c r="K1" s="2" t="inlineStr">
        <is>
          <t>Mar. 31, 2023</t>
        </is>
      </c>
      <c r="L1" s="2" t="inlineStr">
        <is>
          <t>Dec. 31, 2022</t>
        </is>
      </c>
      <c r="M1" s="2" t="inlineStr">
        <is>
          <t>Sep. 30, 2022</t>
        </is>
      </c>
      <c r="N1" s="2" t="inlineStr">
        <is>
          <t>Jun. 30, 2022</t>
        </is>
      </c>
      <c r="O1" s="2" t="inlineStr">
        <is>
          <t>Mar. 31, 2022</t>
        </is>
      </c>
      <c r="P1" s="2" t="inlineStr">
        <is>
          <t>Dec. 31, 2021</t>
        </is>
      </c>
      <c r="Q1" s="2" t="inlineStr">
        <is>
          <t>Sep.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Line of credit</t>
        </is>
      </c>
      <c r="B3" s="4" t="inlineStr">
        <is>
          <t xml:space="preserve"> </t>
        </is>
      </c>
      <c r="C3" s="4" t="inlineStr">
        <is>
          <t xml:space="preserve"> </t>
        </is>
      </c>
      <c r="D3" s="4" t="inlineStr">
        <is>
          <t xml:space="preserve"> </t>
        </is>
      </c>
      <c r="E3" s="5" t="n">
        <v>13834000</v>
      </c>
      <c r="F3" s="5" t="n">
        <v>13645000</v>
      </c>
      <c r="G3" s="5" t="n">
        <v>13575000</v>
      </c>
      <c r="H3" s="4" t="inlineStr">
        <is>
          <t xml:space="preserve"> </t>
        </is>
      </c>
      <c r="I3" s="5" t="n">
        <v>11986000</v>
      </c>
      <c r="J3" s="5" t="n">
        <v>9912000</v>
      </c>
      <c r="K3" s="5" t="n">
        <v>10491000</v>
      </c>
      <c r="L3" s="5" t="n">
        <v>6811000</v>
      </c>
      <c r="M3" s="5" t="n">
        <v>5651000</v>
      </c>
      <c r="N3" s="5" t="n">
        <v>4889000</v>
      </c>
      <c r="O3" s="5" t="n">
        <v>3500000</v>
      </c>
      <c r="P3" s="5" t="n">
        <v>3500000</v>
      </c>
      <c r="Q3" s="5" t="n">
        <v>0</v>
      </c>
    </row>
    <row r="4">
      <c r="A4" s="4" t="inlineStr">
        <is>
          <t>2023 Subordinated LO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unding available</t>
        </is>
      </c>
      <c r="B6" s="5"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missory note</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interest rate</t>
        </is>
      </c>
      <c r="B8" s="10" t="n">
        <v>0.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rchase of common stock into warrant shares</t>
        </is>
      </c>
      <c r="B9" s="6" t="n">
        <v>41196</v>
      </c>
      <c r="C9" s="4" t="inlineStr">
        <is>
          <t xml:space="preserve"> </t>
        </is>
      </c>
      <c r="D9" s="4" t="inlineStr">
        <is>
          <t xml:space="preserve"> </t>
        </is>
      </c>
      <c r="E9" s="4" t="inlineStr">
        <is>
          <t xml:space="preserve"> </t>
        </is>
      </c>
      <c r="F9" s="4" t="inlineStr">
        <is>
          <t xml:space="preserve"> </t>
        </is>
      </c>
      <c r="G9" s="4" t="inlineStr">
        <is>
          <t xml:space="preserve"> </t>
        </is>
      </c>
      <c r="H9" s="6" t="n">
        <v>4119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exercise price</t>
        </is>
      </c>
      <c r="B11" s="8" t="n">
        <v>3.24</v>
      </c>
      <c r="C11" s="4" t="inlineStr">
        <is>
          <t xml:space="preserve"> </t>
        </is>
      </c>
      <c r="D11" s="4" t="inlineStr">
        <is>
          <t xml:space="preserve"> </t>
        </is>
      </c>
      <c r="E11" s="4" t="inlineStr">
        <is>
          <t xml:space="preserve"> </t>
        </is>
      </c>
      <c r="F11" s="4" t="inlineStr">
        <is>
          <t xml:space="preserve"> </t>
        </is>
      </c>
      <c r="G11" s="4" t="inlineStr">
        <is>
          <t xml:space="preserve"> </t>
        </is>
      </c>
      <c r="H11" s="8" t="n">
        <v>3.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2022 Subordinated LO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of credit interest rate</t>
        </is>
      </c>
      <c r="B14" s="4" t="inlineStr">
        <is>
          <t xml:space="preserve"> </t>
        </is>
      </c>
      <c r="C14" s="4" t="inlineStr">
        <is>
          <t xml:space="preserve"> </t>
        </is>
      </c>
      <c r="D14" s="10" t="n">
        <v>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of common stock into warrant shares</t>
        </is>
      </c>
      <c r="B15" s="4" t="inlineStr">
        <is>
          <t xml:space="preserve"> </t>
        </is>
      </c>
      <c r="C15" s="4" t="inlineStr">
        <is>
          <t xml:space="preserve"> </t>
        </is>
      </c>
      <c r="D15" s="6" t="n">
        <v>12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exercise price</t>
        </is>
      </c>
      <c r="B16" s="4" t="inlineStr">
        <is>
          <t xml:space="preserve"> </t>
        </is>
      </c>
      <c r="C16" s="4" t="inlineStr">
        <is>
          <t xml:space="preserve"> </t>
        </is>
      </c>
      <c r="D16" s="8" t="n">
        <v>2.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itment fee percentage</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itment fee</t>
        </is>
      </c>
      <c r="B18" s="4" t="inlineStr">
        <is>
          <t xml:space="preserve"> </t>
        </is>
      </c>
      <c r="C18" s="5" t="n">
        <v>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itment rate</t>
        </is>
      </c>
      <c r="B19" s="4" t="inlineStr">
        <is>
          <t xml:space="preserve"> </t>
        </is>
      </c>
      <c r="C19" s="4" t="inlineStr">
        <is>
          <t xml:space="preserve"> </t>
        </is>
      </c>
      <c r="D19" s="9" t="n">
        <v>0.0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description</t>
        </is>
      </c>
      <c r="B20" s="4" t="inlineStr">
        <is>
          <t xml:space="preserve"> </t>
        </is>
      </c>
      <c r="C20" s="4" t="inlineStr">
        <is>
          <t xml:space="preserve"> </t>
        </is>
      </c>
      <c r="D20" s="4" t="inlineStr">
        <is>
          <t>(the
number of warrants issued to each Lender is equal to the product of (i) 160,000 shares of common stock multiplied by (ii) the ratio represented
by each Lender’s Commitment Amount divided by the $5,000,000).</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inders fee percentage</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2 Subordinated LO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2 Subordinated LO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gal fees</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CHEDULE OF STOCK WARRANT ACTIVITY (Details) - Warrant [Member] - $ / share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and exercisable, beginning balance</t>
        </is>
      </c>
      <c r="B4" s="6" t="n">
        <v>1455119</v>
      </c>
      <c r="C4" s="6" t="n">
        <v>1455119</v>
      </c>
      <c r="D4" s="6" t="n">
        <v>214883</v>
      </c>
    </row>
    <row r="5">
      <c r="A5" s="4" t="inlineStr">
        <is>
          <t>Weighted average exercise price, outstanding and exercisable, beginning balance</t>
        </is>
      </c>
      <c r="B5" s="8" t="n">
        <v>6.1</v>
      </c>
      <c r="C5" s="8" t="n">
        <v>6.1</v>
      </c>
      <c r="D5" s="8" t="n">
        <v>4.49</v>
      </c>
    </row>
    <row r="6">
      <c r="A6" s="4" t="inlineStr">
        <is>
          <t>Number of warrants, warrants issued</t>
        </is>
      </c>
      <c r="B6" s="6" t="n">
        <v>41196</v>
      </c>
      <c r="C6" s="4" t="inlineStr">
        <is>
          <t xml:space="preserve"> </t>
        </is>
      </c>
      <c r="D6" s="6" t="n">
        <v>1240236</v>
      </c>
    </row>
    <row r="7">
      <c r="A7" s="4" t="inlineStr">
        <is>
          <t>Weighted average exercise price, warrants issued</t>
        </is>
      </c>
      <c r="B7" s="8" t="n">
        <v>3.24</v>
      </c>
      <c r="C7" s="4" t="inlineStr">
        <is>
          <t xml:space="preserve"> </t>
        </is>
      </c>
      <c r="D7" s="8" t="n">
        <v>6.38</v>
      </c>
    </row>
    <row r="8">
      <c r="A8" s="4" t="inlineStr">
        <is>
          <t>Number of warrants, warrants exercised</t>
        </is>
      </c>
      <c r="B8" s="4" t="inlineStr">
        <is>
          <t xml:space="preserve"> </t>
        </is>
      </c>
      <c r="C8" s="4" t="inlineStr">
        <is>
          <t xml:space="preserve"> </t>
        </is>
      </c>
      <c r="D8" s="4" t="inlineStr">
        <is>
          <t xml:space="preserve"> </t>
        </is>
      </c>
    </row>
    <row r="9">
      <c r="A9" s="4" t="inlineStr">
        <is>
          <t>Weighted average exercise price, warrants exercised</t>
        </is>
      </c>
      <c r="B9" s="4" t="inlineStr">
        <is>
          <t xml:space="preserve"> </t>
        </is>
      </c>
      <c r="C9" s="4" t="inlineStr">
        <is>
          <t xml:space="preserve"> </t>
        </is>
      </c>
      <c r="D9" s="4" t="inlineStr">
        <is>
          <t xml:space="preserve"> </t>
        </is>
      </c>
    </row>
    <row r="10">
      <c r="A10" s="4" t="inlineStr">
        <is>
          <t>Number of warrants, warrants forfeited and cancelled</t>
        </is>
      </c>
      <c r="B10" s="6" t="n">
        <v>-83205</v>
      </c>
      <c r="C10" s="4" t="inlineStr">
        <is>
          <t xml:space="preserve"> </t>
        </is>
      </c>
      <c r="D10" s="4" t="inlineStr">
        <is>
          <t xml:space="preserve"> </t>
        </is>
      </c>
    </row>
    <row r="11">
      <c r="A11" s="4" t="inlineStr">
        <is>
          <t>Weighted average exercise price, warrants forfeited</t>
        </is>
      </c>
      <c r="B11" s="5" t="n">
        <v>4</v>
      </c>
      <c r="C11" s="4" t="inlineStr">
        <is>
          <t xml:space="preserve"> </t>
        </is>
      </c>
      <c r="D11" s="4" t="inlineStr">
        <is>
          <t xml:space="preserve"> </t>
        </is>
      </c>
    </row>
    <row r="12">
      <c r="A12" s="4" t="inlineStr">
        <is>
          <t>Number of warrants, outstanding and exercisable, ending balance</t>
        </is>
      </c>
      <c r="B12" s="6" t="n">
        <v>1413110</v>
      </c>
      <c r="C12" s="6" t="n">
        <v>1455119</v>
      </c>
      <c r="D12" s="6" t="n">
        <v>1455119</v>
      </c>
    </row>
    <row r="13">
      <c r="A13" s="4" t="inlineStr">
        <is>
          <t>Weighted average exercise price, outstanding and exercisable, ending balance</t>
        </is>
      </c>
      <c r="B13" s="8" t="n">
        <v>6.14</v>
      </c>
      <c r="C13" s="8" t="n">
        <v>6.1</v>
      </c>
      <c r="D13" s="8" t="n">
        <v>6.1</v>
      </c>
    </row>
    <row r="14">
      <c r="A14" s="4" t="inlineStr">
        <is>
          <t>Weighted average remaining contract term warrants outstanding and exercisable</t>
        </is>
      </c>
      <c r="B14" s="4" t="inlineStr">
        <is>
          <t>2 years 5 months 23 days</t>
        </is>
      </c>
      <c r="C14" s="4" t="inlineStr">
        <is>
          <t>3 years 2 months 1 day</t>
        </is>
      </c>
      <c r="D14" s="4" t="inlineStr">
        <is>
          <t>4 years 2 months 1 day</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s>
  <sheetData>
    <row r="1">
      <c r="A1" s="1" t="inlineStr">
        <is>
          <t>SCHEDULE OF FAIR VALUE ASSUMPTIONS OF WARRANTS (Details) - Warrant [Member]</t>
        </is>
      </c>
      <c r="B1" s="2" t="inlineStr">
        <is>
          <t>12 Months Ended</t>
        </is>
      </c>
    </row>
    <row r="2">
      <c r="B2" s="2" t="inlineStr">
        <is>
          <t>Jun. 30, 2024</t>
        </is>
      </c>
      <c r="C2" s="2" t="inlineStr">
        <is>
          <t>Jun. 30, 2023</t>
        </is>
      </c>
      <c r="D2" s="2" t="inlineStr">
        <is>
          <t>[1]</t>
        </is>
      </c>
      <c r="E2" s="2" t="inlineStr">
        <is>
          <t>Jun. 30, 2022</t>
        </is>
      </c>
    </row>
    <row r="3">
      <c r="A3" s="3" t="inlineStr">
        <is>
          <t>Class of Warrant or Right [Line Items]</t>
        </is>
      </c>
      <c r="B3" s="4" t="inlineStr">
        <is>
          <t xml:space="preserve"> </t>
        </is>
      </c>
      <c r="C3" s="4" t="inlineStr">
        <is>
          <t xml:space="preserve"> </t>
        </is>
      </c>
      <c r="E3" s="4" t="inlineStr">
        <is>
          <t xml:space="preserve"> </t>
        </is>
      </c>
    </row>
    <row r="4">
      <c r="A4" s="4" t="inlineStr">
        <is>
          <t>Expected volatility</t>
        </is>
      </c>
      <c r="B4" s="9" t="n">
        <v>0.837</v>
      </c>
      <c r="C4" s="4" t="inlineStr">
        <is>
          <t xml:space="preserve"> </t>
        </is>
      </c>
      <c r="E4" s="9" t="n">
        <v>0.8245</v>
      </c>
    </row>
    <row r="5">
      <c r="A5" s="4" t="inlineStr">
        <is>
          <t>Risk free interest rate</t>
        </is>
      </c>
      <c r="B5" s="9" t="n">
        <v>0.0465</v>
      </c>
      <c r="C5" s="4" t="inlineStr">
        <is>
          <t xml:space="preserve"> </t>
        </is>
      </c>
      <c r="E5" s="9" t="n">
        <v>0.0289</v>
      </c>
    </row>
    <row r="6">
      <c r="A6" s="4" t="inlineStr">
        <is>
          <t>Dividend yield</t>
        </is>
      </c>
      <c r="B6" s="4" t="inlineStr">
        <is>
          <t xml:space="preserve"> </t>
        </is>
      </c>
      <c r="C6" s="4" t="inlineStr">
        <is>
          <t xml:space="preserve"> </t>
        </is>
      </c>
      <c r="E6" s="4" t="inlineStr">
        <is>
          <t xml:space="preserve"> </t>
        </is>
      </c>
    </row>
    <row r="7">
      <c r="A7" s="4" t="inlineStr">
        <is>
          <t>Expected term (years)</t>
        </is>
      </c>
      <c r="B7" s="4" t="inlineStr">
        <is>
          <t>5 years</t>
        </is>
      </c>
      <c r="C7" s="4" t="inlineStr">
        <is>
          <t xml:space="preserve"> </t>
        </is>
      </c>
      <c r="E7" s="4" t="inlineStr">
        <is>
          <t>5 years</t>
        </is>
      </c>
    </row>
    <row r="8"/>
    <row r="9">
      <c r="A9" s="4" t="inlineStr">
        <is>
          <t>[1]No warrants were issued during the year ended June 30, 2023.</t>
        </is>
      </c>
    </row>
  </sheetData>
  <mergeCells count="9">
    <mergeCell ref="A1:A2"/>
    <mergeCell ref="B1:E1"/>
    <mergeCell ref="C3:D3"/>
    <mergeCell ref="C4:D4"/>
    <mergeCell ref="C5:D5"/>
    <mergeCell ref="C6:D6"/>
    <mergeCell ref="C7:D7"/>
    <mergeCell ref="A8:E8"/>
    <mergeCell ref="A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6" customWidth="1" min="2" max="2"/>
    <col width="25" customWidth="1" min="3" max="3"/>
    <col width="25" customWidth="1" min="4" max="4"/>
  </cols>
  <sheetData>
    <row r="1">
      <c r="A1" s="1" t="inlineStr">
        <is>
          <t>SCHEDULE OF STOCK OPTIONS ACTIVITY (Details) - USD ($)</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973400</v>
      </c>
      <c r="C4" s="6" t="n">
        <v>503433</v>
      </c>
      <c r="D4" s="6" t="n">
        <v>531205</v>
      </c>
    </row>
    <row r="5">
      <c r="A5" s="4" t="inlineStr">
        <is>
          <t>Weighted average exercise price, outstanding, beginning balance</t>
        </is>
      </c>
      <c r="B5" s="8" t="n">
        <v>6.44</v>
      </c>
      <c r="C5" s="8" t="n">
        <v>11.03</v>
      </c>
      <c r="D5" s="8" t="n">
        <v>11.02</v>
      </c>
    </row>
    <row r="6">
      <c r="A6" s="4" t="inlineStr">
        <is>
          <t>Number of shares, outstanding, beginning balance</t>
        </is>
      </c>
      <c r="B6" s="6" t="n">
        <v>1034204</v>
      </c>
      <c r="C6" s="6" t="n">
        <v>624441</v>
      </c>
      <c r="D6" s="4" t="inlineStr">
        <is>
          <t xml:space="preserve"> </t>
        </is>
      </c>
    </row>
    <row r="7">
      <c r="A7" s="4" t="inlineStr">
        <is>
          <t>Weighted average exercise price, outstanding, beginning balance</t>
        </is>
      </c>
      <c r="B7" s="8" t="n">
        <v>3.45</v>
      </c>
      <c r="C7" s="8" t="n">
        <v>3.43</v>
      </c>
      <c r="D7" s="4" t="inlineStr">
        <is>
          <t xml:space="preserve"> </t>
        </is>
      </c>
    </row>
    <row r="8">
      <c r="A8" s="4" t="inlineStr">
        <is>
          <t>Weighted average grant date fair value</t>
        </is>
      </c>
      <c r="B8" s="8" t="n">
        <v>2.24</v>
      </c>
      <c r="C8" s="8" t="n">
        <v>2.88</v>
      </c>
      <c r="D8" s="4" t="inlineStr">
        <is>
          <t xml:space="preserve"> </t>
        </is>
      </c>
    </row>
    <row r="9">
      <c r="A9" s="4" t="inlineStr">
        <is>
          <t>Number of shares, outstanding, beginning balance</t>
        </is>
      </c>
      <c r="B9" s="6" t="n">
        <v>-100104</v>
      </c>
      <c r="C9" s="6" t="n">
        <v>-22500</v>
      </c>
      <c r="D9" s="6" t="n">
        <v>-3400</v>
      </c>
    </row>
    <row r="10">
      <c r="A10" s="4" t="inlineStr">
        <is>
          <t>Weighted average exercise price, outstanding, beginning balance</t>
        </is>
      </c>
      <c r="B10" s="8" t="n">
        <v>3.4</v>
      </c>
      <c r="C10" s="8" t="n">
        <v>4.6</v>
      </c>
      <c r="D10" s="8" t="n">
        <v>4.65</v>
      </c>
    </row>
    <row r="11">
      <c r="A11" s="4" t="inlineStr">
        <is>
          <t>Aggregate intrinsic value</t>
        </is>
      </c>
      <c r="B11" s="5" t="n">
        <v>97593</v>
      </c>
      <c r="C11" s="4" t="inlineStr">
        <is>
          <t xml:space="preserve"> </t>
        </is>
      </c>
      <c r="D11" s="4" t="inlineStr">
        <is>
          <t xml:space="preserve"> </t>
        </is>
      </c>
    </row>
    <row r="12">
      <c r="A12" s="4" t="inlineStr">
        <is>
          <t>Number of shares, outstanding, beginning balance</t>
        </is>
      </c>
      <c r="B12" s="6" t="n">
        <v>-302440</v>
      </c>
      <c r="C12" s="6" t="n">
        <v>-131974</v>
      </c>
      <c r="D12" s="6" t="n">
        <v>-24372</v>
      </c>
    </row>
    <row r="13">
      <c r="A13" s="4" t="inlineStr">
        <is>
          <t>Weighted average exercise price, outstanding, beginning balance</t>
        </is>
      </c>
      <c r="B13" s="8" t="n">
        <v>5.66</v>
      </c>
      <c r="C13" s="8" t="n">
        <v>10.03</v>
      </c>
      <c r="D13" s="8" t="n">
        <v>11.65</v>
      </c>
    </row>
    <row r="14">
      <c r="A14" s="4" t="inlineStr">
        <is>
          <t>Number of shares, outstanding, ending balance</t>
        </is>
      </c>
      <c r="B14" s="6" t="n">
        <v>1605060</v>
      </c>
      <c r="C14" s="6" t="n">
        <v>973400</v>
      </c>
      <c r="D14" s="6" t="n">
        <v>503433</v>
      </c>
    </row>
    <row r="15">
      <c r="A15" s="4" t="inlineStr">
        <is>
          <t>Weighted average exercise price, outstanding, ending balance</t>
        </is>
      </c>
      <c r="B15" s="8" t="n">
        <v>4.85</v>
      </c>
      <c r="C15" s="8" t="n">
        <v>6.44</v>
      </c>
      <c r="D15" s="8" t="n">
        <v>11.03</v>
      </c>
    </row>
    <row r="16">
      <c r="A16" s="4" t="inlineStr">
        <is>
          <t>Weighted average remaining contract term stock options outstanding</t>
        </is>
      </c>
      <c r="B16" s="4" t="inlineStr">
        <is>
          <t>7 years 11 months 15 days</t>
        </is>
      </c>
      <c r="C16" s="4" t="inlineStr">
        <is>
          <t>7 years 4 months 24 days</t>
        </is>
      </c>
      <c r="D16" s="4" t="inlineStr">
        <is>
          <t>5 years 7 months 28 days</t>
        </is>
      </c>
    </row>
    <row r="17">
      <c r="A17" s="4" t="inlineStr">
        <is>
          <t>Aggregate intrinsic value, outstanding</t>
        </is>
      </c>
      <c r="B17" s="4" t="inlineStr">
        <is>
          <t xml:space="preserve"> </t>
        </is>
      </c>
      <c r="C17" s="4" t="inlineStr">
        <is>
          <t xml:space="preserve"> </t>
        </is>
      </c>
      <c r="D17" s="4" t="inlineStr">
        <is>
          <t xml:space="preserve"> </t>
        </is>
      </c>
    </row>
    <row r="18">
      <c r="A18" s="4" t="inlineStr">
        <is>
          <t>Number of shares, exercisable, ending balance</t>
        </is>
      </c>
      <c r="B18" s="6" t="n">
        <v>426363</v>
      </c>
      <c r="C18" s="6" t="n">
        <v>398922</v>
      </c>
      <c r="D18" s="6" t="n">
        <v>503433</v>
      </c>
    </row>
    <row r="19">
      <c r="A19" s="4" t="inlineStr">
        <is>
          <t>Weighted average exercise price, exercisable, ending balance</t>
        </is>
      </c>
      <c r="B19" s="8" t="n">
        <v>8.720000000000001</v>
      </c>
      <c r="C19" s="8" t="n">
        <v>10.77</v>
      </c>
      <c r="D19" s="8" t="n">
        <v>11.03</v>
      </c>
    </row>
    <row r="20">
      <c r="A20" s="4" t="inlineStr">
        <is>
          <t>Weighted average remaining contract term stock options exercisable</t>
        </is>
      </c>
      <c r="B20" s="4" t="inlineStr">
        <is>
          <t>4 years 11 months 1 day</t>
        </is>
      </c>
      <c r="C20" s="4" t="inlineStr">
        <is>
          <t>4 years 7 months 9 days</t>
        </is>
      </c>
      <c r="D20" s="4" t="inlineStr">
        <is>
          <t>5 years 7 months 28 days</t>
        </is>
      </c>
    </row>
    <row r="21">
      <c r="A21" s="4" t="inlineStr">
        <is>
          <t>Aggregate intrinsic value</t>
        </is>
      </c>
      <c r="B21" s="4" t="inlineStr">
        <is>
          <t xml:space="preserve"> </t>
        </is>
      </c>
      <c r="C21" s="5" t="n">
        <v>2700</v>
      </c>
      <c r="D21" s="5" t="n">
        <v>157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3" customWidth="1" min="5" max="5"/>
  </cols>
  <sheetData>
    <row r="1">
      <c r="A1" s="1" t="inlineStr">
        <is>
          <t>SCHEDULE OF FAIR VALUE ASSUMPTIONS OF STOCK OPTIONS (Details) - Equity Option [Member]</t>
        </is>
      </c>
      <c r="B1" s="2" t="inlineStr">
        <is>
          <t>12 Months Ended</t>
        </is>
      </c>
    </row>
    <row r="2">
      <c r="B2" s="2" t="inlineStr">
        <is>
          <t>Jun. 30, 2024</t>
        </is>
      </c>
      <c r="C2" s="2" t="inlineStr">
        <is>
          <t>Jun. 30, 2023</t>
        </is>
      </c>
      <c r="D2" s="2" t="inlineStr">
        <is>
          <t>Jun. 30, 2022</t>
        </is>
      </c>
      <c r="E2" s="2" t="inlineStr">
        <is>
          <t>[1]</t>
        </is>
      </c>
    </row>
    <row r="3">
      <c r="A3" s="3" t="inlineStr">
        <is>
          <t>Class of Warrant or Right [Line Items]</t>
        </is>
      </c>
      <c r="B3" s="4" t="inlineStr">
        <is>
          <t xml:space="preserve"> </t>
        </is>
      </c>
      <c r="C3" s="4" t="inlineStr">
        <is>
          <t xml:space="preserve"> </t>
        </is>
      </c>
      <c r="D3" s="4" t="inlineStr">
        <is>
          <t xml:space="preserve"> </t>
        </is>
      </c>
    </row>
    <row r="4">
      <c r="A4" s="4" t="inlineStr">
        <is>
          <t>Expected volatility</t>
        </is>
      </c>
      <c r="B4" s="9" t="n">
        <v>0.8006</v>
      </c>
      <c r="C4" s="9" t="n">
        <v>0.9012</v>
      </c>
      <c r="D4" s="4" t="inlineStr">
        <is>
          <t xml:space="preserve"> </t>
        </is>
      </c>
    </row>
    <row r="5">
      <c r="A5" s="4" t="inlineStr">
        <is>
          <t>Risk free interest rate</t>
        </is>
      </c>
      <c r="B5" s="9" t="n">
        <v>0.0486</v>
      </c>
      <c r="C5" s="9" t="n">
        <v>0.0421</v>
      </c>
      <c r="D5" s="4" t="inlineStr">
        <is>
          <t xml:space="preserve"> </t>
        </is>
      </c>
    </row>
    <row r="6">
      <c r="A6" s="4" t="inlineStr">
        <is>
          <t>Forfeiture rate</t>
        </is>
      </c>
      <c r="B6" s="10" t="n">
        <v>0.2</v>
      </c>
      <c r="C6" s="10" t="n">
        <v>0.2</v>
      </c>
      <c r="D6" s="4" t="inlineStr">
        <is>
          <t xml:space="preserve"> </t>
        </is>
      </c>
    </row>
    <row r="7">
      <c r="A7" s="4" t="inlineStr">
        <is>
          <t>Dividend yield</t>
        </is>
      </c>
      <c r="B7" s="4" t="inlineStr">
        <is>
          <t xml:space="preserve"> </t>
        </is>
      </c>
      <c r="C7" s="4" t="inlineStr">
        <is>
          <t xml:space="preserve"> </t>
        </is>
      </c>
      <c r="D7" s="4" t="inlineStr">
        <is>
          <t xml:space="preserve"> </t>
        </is>
      </c>
    </row>
    <row r="8">
      <c r="A8" s="4" t="inlineStr">
        <is>
          <t>Expected term (years)</t>
        </is>
      </c>
      <c r="B8" s="4" t="inlineStr">
        <is>
          <t>6 years</t>
        </is>
      </c>
      <c r="C8" s="4" t="inlineStr">
        <is>
          <t>6 years 3 months</t>
        </is>
      </c>
      <c r="D8" s="4" t="inlineStr">
        <is>
          <t xml:space="preserve"> </t>
        </is>
      </c>
    </row>
    <row r="9"/>
    <row r="10">
      <c r="A10" s="4" t="inlineStr">
        <is>
          <t>[1]No
    stock options were granted during the year ended June 30, 2022.</t>
        </is>
      </c>
    </row>
  </sheetData>
  <mergeCells count="10">
    <mergeCell ref="A1:A2"/>
    <mergeCell ref="B1:E1"/>
    <mergeCell ref="D3:E3"/>
    <mergeCell ref="D4:E4"/>
    <mergeCell ref="D5:E5"/>
    <mergeCell ref="D6:E6"/>
    <mergeCell ref="D7:E7"/>
    <mergeCell ref="D8:E8"/>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13" customWidth="1" min="6" max="6"/>
    <col width="13" customWidth="1" min="7" max="7"/>
  </cols>
  <sheetData>
    <row r="1">
      <c r="A1" s="1" t="inlineStr">
        <is>
          <t>Consolidated Statements of Stockholders' Equity - USD ($)</t>
        </is>
      </c>
      <c r="C1" s="2" t="inlineStr">
        <is>
          <t>Common Stock [Member]</t>
        </is>
      </c>
      <c r="D1" s="2" t="inlineStr">
        <is>
          <t>Additional Paid-in Capital [Member]</t>
        </is>
      </c>
      <c r="E1" s="2" t="inlineStr">
        <is>
          <t>Retained Earnings [Member]</t>
        </is>
      </c>
      <c r="F1" s="2" t="inlineStr">
        <is>
          <t>Total</t>
        </is>
      </c>
    </row>
    <row r="2">
      <c r="A2" s="4" t="inlineStr">
        <is>
          <t>Balance at Jun. 30, 2021</t>
        </is>
      </c>
      <c r="B2" s="4" t="inlineStr">
        <is>
          <t>[1]</t>
        </is>
      </c>
      <c r="C2" s="5" t="n">
        <v>14000</v>
      </c>
      <c r="D2" s="5" t="n">
        <v>79197000</v>
      </c>
      <c r="E2" s="5" t="n">
        <v>-67163000</v>
      </c>
      <c r="F2" s="5" t="n">
        <v>12048000</v>
      </c>
    </row>
    <row r="3">
      <c r="A3" s="4" t="inlineStr">
        <is>
          <t>Balance, shares at Jun. 30, 2021</t>
        </is>
      </c>
      <c r="B3" s="4" t="inlineStr">
        <is>
          <t>[1]</t>
        </is>
      </c>
      <c r="C3" s="6" t="n">
        <v>13652164</v>
      </c>
      <c r="D3" s="4" t="inlineStr">
        <is>
          <t xml:space="preserve"> </t>
        </is>
      </c>
      <c r="E3" s="4" t="inlineStr">
        <is>
          <t xml:space="preserve"> </t>
        </is>
      </c>
      <c r="F3" s="4" t="inlineStr">
        <is>
          <t xml:space="preserve"> </t>
        </is>
      </c>
    </row>
    <row r="4">
      <c r="A4" s="4" t="inlineStr">
        <is>
          <t>Net loss</t>
        </is>
      </c>
      <c r="B4" s="4" t="inlineStr">
        <is>
          <t>[2],[3]</t>
        </is>
      </c>
      <c r="C4" s="4" t="inlineStr">
        <is>
          <t xml:space="preserve"> </t>
        </is>
      </c>
      <c r="D4" s="4" t="inlineStr">
        <is>
          <t xml:space="preserve"> </t>
        </is>
      </c>
      <c r="E4" s="4" t="inlineStr">
        <is>
          <t xml:space="preserve"> </t>
        </is>
      </c>
      <c r="F4" s="6" t="n">
        <v>-4363000</v>
      </c>
    </row>
    <row r="5">
      <c r="A5" s="4" t="inlineStr">
        <is>
          <t>Balance at Sep. 30, 2021</t>
        </is>
      </c>
      <c r="C5" s="4" t="inlineStr">
        <is>
          <t xml:space="preserve"> </t>
        </is>
      </c>
      <c r="D5" s="4" t="inlineStr">
        <is>
          <t xml:space="preserve"> </t>
        </is>
      </c>
      <c r="E5" s="4" t="inlineStr">
        <is>
          <t xml:space="preserve"> </t>
        </is>
      </c>
      <c r="F5" s="6" t="n">
        <v>23563000</v>
      </c>
    </row>
    <row r="6">
      <c r="A6" s="4" t="inlineStr">
        <is>
          <t>Balance, shares at Sep. 30, 2021</t>
        </is>
      </c>
      <c r="C6" s="6" t="n">
        <v>15987502</v>
      </c>
      <c r="D6" s="4" t="inlineStr">
        <is>
          <t xml:space="preserve"> </t>
        </is>
      </c>
      <c r="E6" s="4" t="inlineStr">
        <is>
          <t xml:space="preserve"> </t>
        </is>
      </c>
      <c r="F6" s="4" t="inlineStr">
        <is>
          <t xml:space="preserve"> </t>
        </is>
      </c>
    </row>
    <row r="7">
      <c r="A7" s="4" t="inlineStr">
        <is>
          <t>Balance at Jun. 30, 2021</t>
        </is>
      </c>
      <c r="B7" s="4" t="inlineStr">
        <is>
          <t>[1]</t>
        </is>
      </c>
      <c r="C7" s="5" t="n">
        <v>14000</v>
      </c>
      <c r="D7" s="6" t="n">
        <v>79197000</v>
      </c>
      <c r="E7" s="6" t="n">
        <v>-67163000</v>
      </c>
      <c r="F7" s="6" t="n">
        <v>12048000</v>
      </c>
    </row>
    <row r="8">
      <c r="A8" s="4" t="inlineStr">
        <is>
          <t>Balance, shares at Jun. 30, 2021</t>
        </is>
      </c>
      <c r="B8" s="4" t="inlineStr">
        <is>
          <t>[1]</t>
        </is>
      </c>
      <c r="C8" s="6" t="n">
        <v>13652164</v>
      </c>
      <c r="D8" s="4" t="inlineStr">
        <is>
          <t xml:space="preserve"> </t>
        </is>
      </c>
      <c r="E8" s="4" t="inlineStr">
        <is>
          <t xml:space="preserve"> </t>
        </is>
      </c>
      <c r="F8" s="4" t="inlineStr">
        <is>
          <t xml:space="preserve"> </t>
        </is>
      </c>
    </row>
    <row r="9">
      <c r="A9" s="4" t="inlineStr">
        <is>
          <t>Net loss</t>
        </is>
      </c>
      <c r="B9" s="4" t="inlineStr">
        <is>
          <t>[2],[3]</t>
        </is>
      </c>
      <c r="C9" s="4" t="inlineStr">
        <is>
          <t xml:space="preserve"> </t>
        </is>
      </c>
      <c r="D9" s="4" t="inlineStr">
        <is>
          <t xml:space="preserve"> </t>
        </is>
      </c>
      <c r="E9" s="4" t="inlineStr">
        <is>
          <t xml:space="preserve"> </t>
        </is>
      </c>
      <c r="F9" s="6" t="n">
        <v>-9742000</v>
      </c>
    </row>
    <row r="10">
      <c r="A10" s="4" t="inlineStr">
        <is>
          <t>Balance at Dec. 31, 2021</t>
        </is>
      </c>
      <c r="C10" s="4" t="inlineStr">
        <is>
          <t xml:space="preserve"> </t>
        </is>
      </c>
      <c r="D10" s="4" t="inlineStr">
        <is>
          <t xml:space="preserve"> </t>
        </is>
      </c>
      <c r="E10" s="4" t="inlineStr">
        <is>
          <t xml:space="preserve"> </t>
        </is>
      </c>
      <c r="F10" s="5" t="n">
        <v>18329000</v>
      </c>
    </row>
    <row r="11">
      <c r="A11" s="4" t="inlineStr">
        <is>
          <t>Balance, shares at Dec. 31, 2021</t>
        </is>
      </c>
      <c r="C11" s="4" t="inlineStr">
        <is>
          <t xml:space="preserve"> </t>
        </is>
      </c>
      <c r="D11" s="4" t="inlineStr">
        <is>
          <t xml:space="preserve"> </t>
        </is>
      </c>
      <c r="E11" s="4" t="inlineStr">
        <is>
          <t xml:space="preserve"> </t>
        </is>
      </c>
      <c r="F11" s="6" t="n">
        <v>15987502</v>
      </c>
    </row>
    <row r="12">
      <c r="A12" s="4" t="inlineStr">
        <is>
          <t>Balance at Jun. 30, 2021</t>
        </is>
      </c>
      <c r="B12" s="4" t="inlineStr">
        <is>
          <t>[1]</t>
        </is>
      </c>
      <c r="C12" s="5" t="n">
        <v>14000</v>
      </c>
      <c r="D12" s="6" t="n">
        <v>79197000</v>
      </c>
      <c r="E12" s="6" t="n">
        <v>-67163000</v>
      </c>
      <c r="F12" s="5" t="n">
        <v>12048000</v>
      </c>
    </row>
    <row r="13">
      <c r="A13" s="4" t="inlineStr">
        <is>
          <t>Balance, shares at Jun. 30, 2021</t>
        </is>
      </c>
      <c r="B13" s="4" t="inlineStr">
        <is>
          <t>[1]</t>
        </is>
      </c>
      <c r="C13" s="6" t="n">
        <v>13652164</v>
      </c>
      <c r="D13" s="4" t="inlineStr">
        <is>
          <t xml:space="preserve"> </t>
        </is>
      </c>
      <c r="E13" s="4" t="inlineStr">
        <is>
          <t xml:space="preserve"> </t>
        </is>
      </c>
      <c r="F13" s="4" t="inlineStr">
        <is>
          <t xml:space="preserve"> </t>
        </is>
      </c>
    </row>
    <row r="14">
      <c r="A14" s="4" t="inlineStr">
        <is>
          <t>Net loss</t>
        </is>
      </c>
      <c r="B14" s="4" t="inlineStr">
        <is>
          <t>[2],[3]</t>
        </is>
      </c>
      <c r="C14" s="4" t="inlineStr">
        <is>
          <t xml:space="preserve"> </t>
        </is>
      </c>
      <c r="D14" s="4" t="inlineStr">
        <is>
          <t xml:space="preserve"> </t>
        </is>
      </c>
      <c r="E14" s="4" t="inlineStr">
        <is>
          <t xml:space="preserve"> </t>
        </is>
      </c>
      <c r="F14" s="6" t="n">
        <v>-13635000</v>
      </c>
    </row>
    <row r="15">
      <c r="A15" s="4" t="inlineStr">
        <is>
          <t>Balance at Mar. 31, 2022</t>
        </is>
      </c>
      <c r="C15" s="4" t="inlineStr">
        <is>
          <t xml:space="preserve"> </t>
        </is>
      </c>
      <c r="D15" s="4" t="inlineStr">
        <is>
          <t xml:space="preserve"> </t>
        </is>
      </c>
      <c r="E15" s="4" t="inlineStr">
        <is>
          <t xml:space="preserve"> </t>
        </is>
      </c>
      <c r="F15" s="5" t="n">
        <v>14587000</v>
      </c>
    </row>
    <row r="16">
      <c r="A16" s="4" t="inlineStr">
        <is>
          <t>Balance, shares at Mar. 31, 2022</t>
        </is>
      </c>
      <c r="C16" s="4" t="inlineStr">
        <is>
          <t xml:space="preserve"> </t>
        </is>
      </c>
      <c r="D16" s="4" t="inlineStr">
        <is>
          <t xml:space="preserve"> </t>
        </is>
      </c>
      <c r="E16" s="4" t="inlineStr">
        <is>
          <t xml:space="preserve"> </t>
        </is>
      </c>
      <c r="F16" s="6" t="n">
        <v>15992080</v>
      </c>
    </row>
    <row r="17">
      <c r="A17" s="4" t="inlineStr">
        <is>
          <t>Balance at Jun. 30, 2021</t>
        </is>
      </c>
      <c r="B17" s="4" t="inlineStr">
        <is>
          <t>[1]</t>
        </is>
      </c>
      <c r="C17" s="5" t="n">
        <v>14000</v>
      </c>
      <c r="D17" s="6" t="n">
        <v>79197000</v>
      </c>
      <c r="E17" s="6" t="n">
        <v>-67163000</v>
      </c>
      <c r="F17" s="5" t="n">
        <v>12048000</v>
      </c>
    </row>
    <row r="18">
      <c r="A18" s="4" t="inlineStr">
        <is>
          <t>Balance, shares at Jun. 30, 2021</t>
        </is>
      </c>
      <c r="B18" s="4" t="inlineStr">
        <is>
          <t>[1]</t>
        </is>
      </c>
      <c r="C18" s="6" t="n">
        <v>13652164</v>
      </c>
      <c r="D18" s="4" t="inlineStr">
        <is>
          <t xml:space="preserve"> </t>
        </is>
      </c>
      <c r="E18" s="4" t="inlineStr">
        <is>
          <t xml:space="preserve"> </t>
        </is>
      </c>
      <c r="F18" s="4" t="inlineStr">
        <is>
          <t xml:space="preserve"> </t>
        </is>
      </c>
    </row>
    <row r="19">
      <c r="A19" s="4" t="inlineStr">
        <is>
          <t>Issuance of common stock - exercised options and RSU settlement</t>
        </is>
      </c>
      <c r="C19" s="4" t="inlineStr">
        <is>
          <t xml:space="preserve"> </t>
        </is>
      </c>
      <c r="D19" s="4" t="inlineStr">
        <is>
          <t xml:space="preserve"> </t>
        </is>
      </c>
      <c r="E19" s="4" t="inlineStr">
        <is>
          <t xml:space="preserve"> </t>
        </is>
      </c>
      <c r="F19" s="4" t="inlineStr">
        <is>
          <t xml:space="preserve"> </t>
        </is>
      </c>
    </row>
    <row r="20">
      <c r="A20" s="4" t="inlineStr">
        <is>
          <t>Issuance of common stock, exercised options and RSU settlement, shares</t>
        </is>
      </c>
      <c r="C20" s="6" t="n">
        <v>10852</v>
      </c>
      <c r="D20" s="4" t="inlineStr">
        <is>
          <t xml:space="preserve"> </t>
        </is>
      </c>
      <c r="E20" s="4" t="inlineStr">
        <is>
          <t xml:space="preserve"> </t>
        </is>
      </c>
      <c r="F20" s="6" t="n">
        <v>3400</v>
      </c>
    </row>
    <row r="21">
      <c r="A21" s="4" t="inlineStr">
        <is>
          <t>Fair value of warrants issued</t>
        </is>
      </c>
      <c r="C21" s="4" t="inlineStr">
        <is>
          <t xml:space="preserve"> </t>
        </is>
      </c>
      <c r="D21" s="6" t="n">
        <v>253000</v>
      </c>
      <c r="E21" s="4" t="inlineStr">
        <is>
          <t xml:space="preserve"> </t>
        </is>
      </c>
      <c r="F21" s="5" t="n">
        <v>253000</v>
      </c>
    </row>
    <row r="22">
      <c r="A22" s="4" t="inlineStr">
        <is>
          <t>Stock-based compensation</t>
        </is>
      </c>
      <c r="C22" s="4" t="inlineStr">
        <is>
          <t xml:space="preserve"> </t>
        </is>
      </c>
      <c r="D22" s="6" t="n">
        <v>711000</v>
      </c>
      <c r="E22" s="4" t="inlineStr">
        <is>
          <t xml:space="preserve"> </t>
        </is>
      </c>
      <c r="F22" s="6" t="n">
        <v>711000</v>
      </c>
    </row>
    <row r="23">
      <c r="A23" s="4" t="inlineStr">
        <is>
          <t>Net loss</t>
        </is>
      </c>
      <c r="C23" s="4" t="inlineStr">
        <is>
          <t xml:space="preserve"> </t>
        </is>
      </c>
      <c r="D23" s="4" t="inlineStr">
        <is>
          <t xml:space="preserve"> </t>
        </is>
      </c>
      <c r="E23" s="6" t="n">
        <v>-16473000</v>
      </c>
      <c r="F23" s="6" t="n">
        <v>-16473000</v>
      </c>
      <c r="G23" s="4" t="inlineStr">
        <is>
          <t>[4],[5]</t>
        </is>
      </c>
    </row>
    <row r="24">
      <c r="A24" s="4" t="inlineStr">
        <is>
          <t>Issuance of common stock — public offering, net of costs</t>
        </is>
      </c>
      <c r="C24" s="4" t="inlineStr">
        <is>
          <t xml:space="preserve"> </t>
        </is>
      </c>
      <c r="D24" s="6" t="n">
        <v>1602000</v>
      </c>
      <c r="E24" s="4" t="inlineStr">
        <is>
          <t xml:space="preserve"> </t>
        </is>
      </c>
      <c r="F24" s="6" t="n">
        <v>1602000</v>
      </c>
    </row>
    <row r="25">
      <c r="A25" s="4" t="inlineStr">
        <is>
          <t>Issuance of common stock - public offering, net of costs, shares</t>
        </is>
      </c>
      <c r="C25" s="6" t="n">
        <v>190782</v>
      </c>
      <c r="D25" s="4" t="inlineStr">
        <is>
          <t xml:space="preserve"> </t>
        </is>
      </c>
      <c r="E25" s="4" t="inlineStr">
        <is>
          <t xml:space="preserve"> </t>
        </is>
      </c>
      <c r="F25" s="4" t="inlineStr">
        <is>
          <t xml:space="preserve"> </t>
        </is>
      </c>
    </row>
    <row r="26">
      <c r="A26" s="4" t="inlineStr">
        <is>
          <t>Issuance of common stock and warrants - registered direct offering, net of costs</t>
        </is>
      </c>
      <c r="C26" s="5" t="n">
        <v>2000</v>
      </c>
      <c r="D26" s="6" t="n">
        <v>13969000</v>
      </c>
      <c r="E26" s="4" t="inlineStr">
        <is>
          <t xml:space="preserve"> </t>
        </is>
      </c>
      <c r="F26" s="6" t="n">
        <v>13971000</v>
      </c>
    </row>
    <row r="27">
      <c r="A27" s="4" t="inlineStr">
        <is>
          <t>Issuance of common stock and warrants - registered direct offering, net of costs, shares</t>
        </is>
      </c>
      <c r="C27" s="6" t="n">
        <v>2142860</v>
      </c>
      <c r="D27" s="4" t="inlineStr">
        <is>
          <t xml:space="preserve"> </t>
        </is>
      </c>
      <c r="E27" s="4" t="inlineStr">
        <is>
          <t xml:space="preserve"> </t>
        </is>
      </c>
      <c r="F27" s="4" t="inlineStr">
        <is>
          <t xml:space="preserve"> </t>
        </is>
      </c>
    </row>
    <row r="28">
      <c r="A28" s="4" t="inlineStr">
        <is>
          <t>Balance at Jun. 30, 2022</t>
        </is>
      </c>
      <c r="C28" s="5" t="n">
        <v>16000</v>
      </c>
      <c r="D28" s="6" t="n">
        <v>95732000</v>
      </c>
      <c r="E28" s="6" t="n">
        <v>-83636000</v>
      </c>
      <c r="F28" s="6" t="n">
        <v>12112000</v>
      </c>
    </row>
    <row r="29">
      <c r="A29" s="4" t="inlineStr">
        <is>
          <t>Balance, shares at Jun. 30, 2022</t>
        </is>
      </c>
      <c r="C29" s="6" t="n">
        <v>15996658</v>
      </c>
      <c r="D29" s="4" t="inlineStr">
        <is>
          <t xml:space="preserve"> </t>
        </is>
      </c>
      <c r="E29" s="4" t="inlineStr">
        <is>
          <t xml:space="preserve"> </t>
        </is>
      </c>
      <c r="F29" s="4" t="inlineStr">
        <is>
          <t xml:space="preserve"> </t>
        </is>
      </c>
    </row>
    <row r="30">
      <c r="A30" s="4" t="inlineStr">
        <is>
          <t>Balance at Sep. 30, 2021</t>
        </is>
      </c>
      <c r="C30" s="4" t="inlineStr">
        <is>
          <t xml:space="preserve"> </t>
        </is>
      </c>
      <c r="D30" s="4" t="inlineStr">
        <is>
          <t xml:space="preserve"> </t>
        </is>
      </c>
      <c r="E30" s="4" t="inlineStr">
        <is>
          <t xml:space="preserve"> </t>
        </is>
      </c>
      <c r="F30" s="6" t="n">
        <v>23563000</v>
      </c>
    </row>
    <row r="31">
      <c r="A31" s="4" t="inlineStr">
        <is>
          <t>Balance, shares at Sep. 30, 2021</t>
        </is>
      </c>
      <c r="C31" s="6" t="n">
        <v>15987502</v>
      </c>
      <c r="D31" s="4" t="inlineStr">
        <is>
          <t xml:space="preserve"> </t>
        </is>
      </c>
      <c r="E31" s="4" t="inlineStr">
        <is>
          <t xml:space="preserve"> </t>
        </is>
      </c>
      <c r="F31" s="4" t="inlineStr">
        <is>
          <t xml:space="preserve"> </t>
        </is>
      </c>
    </row>
    <row r="32">
      <c r="A32" s="4" t="inlineStr">
        <is>
          <t>Net loss</t>
        </is>
      </c>
      <c r="C32" s="4" t="inlineStr">
        <is>
          <t xml:space="preserve"> </t>
        </is>
      </c>
      <c r="D32" s="4" t="inlineStr">
        <is>
          <t xml:space="preserve"> </t>
        </is>
      </c>
      <c r="E32" s="4" t="inlineStr">
        <is>
          <t xml:space="preserve"> </t>
        </is>
      </c>
      <c r="F32" s="6" t="n">
        <v>-5379000</v>
      </c>
    </row>
    <row r="33">
      <c r="A33" s="4" t="inlineStr">
        <is>
          <t>Balance at Dec. 31, 2021</t>
        </is>
      </c>
      <c r="C33" s="4" t="inlineStr">
        <is>
          <t xml:space="preserve"> </t>
        </is>
      </c>
      <c r="D33" s="4" t="inlineStr">
        <is>
          <t xml:space="preserve"> </t>
        </is>
      </c>
      <c r="E33" s="4" t="inlineStr">
        <is>
          <t xml:space="preserve"> </t>
        </is>
      </c>
      <c r="F33" s="5" t="n">
        <v>18329000</v>
      </c>
    </row>
    <row r="34">
      <c r="A34" s="4" t="inlineStr">
        <is>
          <t>Balance, shares at Dec. 31, 2021</t>
        </is>
      </c>
      <c r="C34" s="4" t="inlineStr">
        <is>
          <t xml:space="preserve"> </t>
        </is>
      </c>
      <c r="D34" s="4" t="inlineStr">
        <is>
          <t xml:space="preserve"> </t>
        </is>
      </c>
      <c r="E34" s="4" t="inlineStr">
        <is>
          <t xml:space="preserve"> </t>
        </is>
      </c>
      <c r="F34" s="6" t="n">
        <v>15987502</v>
      </c>
    </row>
    <row r="35">
      <c r="A35" s="4" t="inlineStr">
        <is>
          <t>Net loss</t>
        </is>
      </c>
      <c r="C35" s="4" t="inlineStr">
        <is>
          <t xml:space="preserve"> </t>
        </is>
      </c>
      <c r="D35" s="4" t="inlineStr">
        <is>
          <t xml:space="preserve"> </t>
        </is>
      </c>
      <c r="E35" s="4" t="inlineStr">
        <is>
          <t xml:space="preserve"> </t>
        </is>
      </c>
      <c r="F35" s="5" t="n">
        <v>-3893000</v>
      </c>
    </row>
    <row r="36">
      <c r="A36" s="4" t="inlineStr">
        <is>
          <t>Balance at Mar. 31, 2022</t>
        </is>
      </c>
      <c r="C36" s="4" t="inlineStr">
        <is>
          <t xml:space="preserve"> </t>
        </is>
      </c>
      <c r="D36" s="4" t="inlineStr">
        <is>
          <t xml:space="preserve"> </t>
        </is>
      </c>
      <c r="E36" s="4" t="inlineStr">
        <is>
          <t xml:space="preserve"> </t>
        </is>
      </c>
      <c r="F36" s="5" t="n">
        <v>14587000</v>
      </c>
    </row>
    <row r="37">
      <c r="A37" s="4" t="inlineStr">
        <is>
          <t>Balance, shares at Mar. 31, 2022</t>
        </is>
      </c>
      <c r="C37" s="4" t="inlineStr">
        <is>
          <t xml:space="preserve"> </t>
        </is>
      </c>
      <c r="D37" s="4" t="inlineStr">
        <is>
          <t xml:space="preserve"> </t>
        </is>
      </c>
      <c r="E37" s="4" t="inlineStr">
        <is>
          <t xml:space="preserve"> </t>
        </is>
      </c>
      <c r="F37" s="6" t="n">
        <v>15992080</v>
      </c>
    </row>
    <row r="38">
      <c r="A38" s="4" t="inlineStr">
        <is>
          <t>Net loss</t>
        </is>
      </c>
      <c r="C38" s="4" t="inlineStr">
        <is>
          <t xml:space="preserve"> </t>
        </is>
      </c>
      <c r="D38" s="4" t="inlineStr">
        <is>
          <t xml:space="preserve"> </t>
        </is>
      </c>
      <c r="E38" s="4" t="inlineStr">
        <is>
          <t xml:space="preserve"> </t>
        </is>
      </c>
      <c r="F38" s="5" t="n">
        <v>-2838000</v>
      </c>
    </row>
    <row r="39">
      <c r="A39" s="4" t="inlineStr">
        <is>
          <t>Balance at Jun. 30, 2022</t>
        </is>
      </c>
      <c r="C39" s="5" t="n">
        <v>16000</v>
      </c>
      <c r="D39" s="6" t="n">
        <v>95732000</v>
      </c>
      <c r="E39" s="6" t="n">
        <v>-83636000</v>
      </c>
      <c r="F39" s="6" t="n">
        <v>12112000</v>
      </c>
    </row>
    <row r="40">
      <c r="A40" s="4" t="inlineStr">
        <is>
          <t>Balance, shares at Jun. 30, 2022</t>
        </is>
      </c>
      <c r="C40" s="6" t="n">
        <v>15996658</v>
      </c>
      <c r="D40" s="4" t="inlineStr">
        <is>
          <t xml:space="preserve"> </t>
        </is>
      </c>
      <c r="E40" s="4" t="inlineStr">
        <is>
          <t xml:space="preserve"> </t>
        </is>
      </c>
      <c r="F40" s="4" t="inlineStr">
        <is>
          <t xml:space="preserve"> </t>
        </is>
      </c>
    </row>
    <row r="41">
      <c r="A41" s="4" t="inlineStr">
        <is>
          <t>Net loss</t>
        </is>
      </c>
      <c r="B41" s="4" t="inlineStr">
        <is>
          <t>[2],[3]</t>
        </is>
      </c>
      <c r="C41" s="4" t="inlineStr">
        <is>
          <t xml:space="preserve"> </t>
        </is>
      </c>
      <c r="D41" s="4" t="inlineStr">
        <is>
          <t xml:space="preserve"> </t>
        </is>
      </c>
      <c r="E41" s="4" t="inlineStr">
        <is>
          <t xml:space="preserve"> </t>
        </is>
      </c>
      <c r="F41" s="6" t="n">
        <v>-2260000</v>
      </c>
    </row>
    <row r="42">
      <c r="A42" s="4" t="inlineStr">
        <is>
          <t>Balance at Sep. 30, 2022</t>
        </is>
      </c>
      <c r="C42" s="4" t="inlineStr">
        <is>
          <t xml:space="preserve"> </t>
        </is>
      </c>
      <c r="D42" s="4" t="inlineStr">
        <is>
          <t xml:space="preserve"> </t>
        </is>
      </c>
      <c r="E42" s="4" t="inlineStr">
        <is>
          <t xml:space="preserve"> </t>
        </is>
      </c>
      <c r="F42" s="6" t="n">
        <v>9947000</v>
      </c>
    </row>
    <row r="43">
      <c r="A43" s="4" t="inlineStr">
        <is>
          <t>Balance, shares at Sep. 30, 2022</t>
        </is>
      </c>
      <c r="C43" s="6" t="n">
        <v>15998336</v>
      </c>
      <c r="D43" s="4" t="inlineStr">
        <is>
          <t xml:space="preserve"> </t>
        </is>
      </c>
      <c r="E43" s="4" t="inlineStr">
        <is>
          <t xml:space="preserve"> </t>
        </is>
      </c>
      <c r="F43" s="4" t="inlineStr">
        <is>
          <t xml:space="preserve"> </t>
        </is>
      </c>
    </row>
    <row r="44">
      <c r="A44" s="4" t="inlineStr">
        <is>
          <t>Balance at Jun. 30, 2022</t>
        </is>
      </c>
      <c r="C44" s="5" t="n">
        <v>16000</v>
      </c>
      <c r="D44" s="6" t="n">
        <v>95732000</v>
      </c>
      <c r="E44" s="6" t="n">
        <v>-83636000</v>
      </c>
      <c r="F44" s="6" t="n">
        <v>12112000</v>
      </c>
    </row>
    <row r="45">
      <c r="A45" s="4" t="inlineStr">
        <is>
          <t>Balance, shares at Jun. 30, 2022</t>
        </is>
      </c>
      <c r="C45" s="6" t="n">
        <v>15996658</v>
      </c>
      <c r="D45" s="4" t="inlineStr">
        <is>
          <t xml:space="preserve"> </t>
        </is>
      </c>
      <c r="E45" s="4" t="inlineStr">
        <is>
          <t xml:space="preserve"> </t>
        </is>
      </c>
      <c r="F45" s="4" t="inlineStr">
        <is>
          <t xml:space="preserve"> </t>
        </is>
      </c>
    </row>
    <row r="46">
      <c r="A46" s="4" t="inlineStr">
        <is>
          <t>Net loss</t>
        </is>
      </c>
      <c r="B46" s="4" t="inlineStr">
        <is>
          <t>[2],[3]</t>
        </is>
      </c>
      <c r="C46" s="4" t="inlineStr">
        <is>
          <t xml:space="preserve"> </t>
        </is>
      </c>
      <c r="D46" s="4" t="inlineStr">
        <is>
          <t xml:space="preserve"> </t>
        </is>
      </c>
      <c r="E46" s="4" t="inlineStr">
        <is>
          <t xml:space="preserve"> </t>
        </is>
      </c>
      <c r="F46" s="6" t="n">
        <v>-4056000</v>
      </c>
    </row>
    <row r="47">
      <c r="A47" s="4" t="inlineStr">
        <is>
          <t>Balance at Dec. 31, 2022</t>
        </is>
      </c>
      <c r="C47" s="4" t="inlineStr">
        <is>
          <t xml:space="preserve"> </t>
        </is>
      </c>
      <c r="D47" s="4" t="inlineStr">
        <is>
          <t xml:space="preserve"> </t>
        </is>
      </c>
      <c r="E47" s="4" t="inlineStr">
        <is>
          <t xml:space="preserve"> </t>
        </is>
      </c>
      <c r="F47" s="5" t="n">
        <v>8360000</v>
      </c>
    </row>
    <row r="48">
      <c r="A48" s="4" t="inlineStr">
        <is>
          <t>Balance, shares at Dec. 31, 2022</t>
        </is>
      </c>
      <c r="C48" s="4" t="inlineStr">
        <is>
          <t xml:space="preserve"> </t>
        </is>
      </c>
      <c r="D48" s="4" t="inlineStr">
        <is>
          <t xml:space="preserve"> </t>
        </is>
      </c>
      <c r="E48" s="4" t="inlineStr">
        <is>
          <t xml:space="preserve"> </t>
        </is>
      </c>
      <c r="F48" s="6" t="n">
        <v>16029478</v>
      </c>
    </row>
    <row r="49">
      <c r="A49" s="4" t="inlineStr">
        <is>
          <t>Balance at Jun. 30, 2022</t>
        </is>
      </c>
      <c r="C49" s="5" t="n">
        <v>16000</v>
      </c>
      <c r="D49" s="6" t="n">
        <v>95732000</v>
      </c>
      <c r="E49" s="6" t="n">
        <v>-83636000</v>
      </c>
      <c r="F49" s="5" t="n">
        <v>12112000</v>
      </c>
    </row>
    <row r="50">
      <c r="A50" s="4" t="inlineStr">
        <is>
          <t>Balance, shares at Jun. 30, 2022</t>
        </is>
      </c>
      <c r="C50" s="6" t="n">
        <v>15996658</v>
      </c>
      <c r="D50" s="4" t="inlineStr">
        <is>
          <t xml:space="preserve"> </t>
        </is>
      </c>
      <c r="E50" s="4" t="inlineStr">
        <is>
          <t xml:space="preserve"> </t>
        </is>
      </c>
      <c r="F50" s="4" t="inlineStr">
        <is>
          <t xml:space="preserve"> </t>
        </is>
      </c>
    </row>
    <row r="51">
      <c r="A51" s="4" t="inlineStr">
        <is>
          <t>Net loss</t>
        </is>
      </c>
      <c r="B51" s="4" t="inlineStr">
        <is>
          <t>[2],[3]</t>
        </is>
      </c>
      <c r="C51" s="4" t="inlineStr">
        <is>
          <t xml:space="preserve"> </t>
        </is>
      </c>
      <c r="D51" s="4" t="inlineStr">
        <is>
          <t xml:space="preserve"> </t>
        </is>
      </c>
      <c r="E51" s="4" t="inlineStr">
        <is>
          <t xml:space="preserve"> </t>
        </is>
      </c>
      <c r="F51" s="6" t="n">
        <v>-5543000</v>
      </c>
    </row>
    <row r="52">
      <c r="A52" s="4" t="inlineStr">
        <is>
          <t>Balance at Mar. 31, 2023</t>
        </is>
      </c>
      <c r="C52" s="4" t="inlineStr">
        <is>
          <t xml:space="preserve"> </t>
        </is>
      </c>
      <c r="D52" s="4" t="inlineStr">
        <is>
          <t xml:space="preserve"> </t>
        </is>
      </c>
      <c r="E52" s="4" t="inlineStr">
        <is>
          <t xml:space="preserve"> </t>
        </is>
      </c>
      <c r="F52" s="5" t="n">
        <v>7805000</v>
      </c>
    </row>
    <row r="53">
      <c r="A53" s="4" t="inlineStr">
        <is>
          <t>Balance, shares at Mar. 31, 2023</t>
        </is>
      </c>
      <c r="C53" s="4" t="inlineStr">
        <is>
          <t xml:space="preserve"> </t>
        </is>
      </c>
      <c r="D53" s="4" t="inlineStr">
        <is>
          <t xml:space="preserve"> </t>
        </is>
      </c>
      <c r="E53" s="4" t="inlineStr">
        <is>
          <t xml:space="preserve"> </t>
        </is>
      </c>
      <c r="F53" s="6" t="n">
        <v>16156432</v>
      </c>
    </row>
    <row r="54">
      <c r="A54" s="4" t="inlineStr">
        <is>
          <t>Balance at Jun. 30, 2022</t>
        </is>
      </c>
      <c r="C54" s="5" t="n">
        <v>16000</v>
      </c>
      <c r="D54" s="6" t="n">
        <v>95732000</v>
      </c>
      <c r="E54" s="6" t="n">
        <v>-83636000</v>
      </c>
      <c r="F54" s="5" t="n">
        <v>12112000</v>
      </c>
    </row>
    <row r="55">
      <c r="A55" s="4" t="inlineStr">
        <is>
          <t>Balance, shares at Jun. 30, 2022</t>
        </is>
      </c>
      <c r="C55" s="6" t="n">
        <v>15996658</v>
      </c>
      <c r="D55" s="4" t="inlineStr">
        <is>
          <t xml:space="preserve"> </t>
        </is>
      </c>
      <c r="E55" s="4" t="inlineStr">
        <is>
          <t xml:space="preserve"> </t>
        </is>
      </c>
      <c r="F55" s="4" t="inlineStr">
        <is>
          <t xml:space="preserve"> </t>
        </is>
      </c>
    </row>
    <row r="56">
      <c r="A56" s="4" t="inlineStr">
        <is>
          <t>Issuance of common stock - exercised options and RSU settlement</t>
        </is>
      </c>
      <c r="C56" s="4" t="inlineStr">
        <is>
          <t xml:space="preserve"> </t>
        </is>
      </c>
      <c r="D56" s="4" t="inlineStr">
        <is>
          <t xml:space="preserve"> </t>
        </is>
      </c>
      <c r="E56" s="4" t="inlineStr">
        <is>
          <t xml:space="preserve"> </t>
        </is>
      </c>
      <c r="F56" s="4" t="inlineStr">
        <is>
          <t xml:space="preserve"> </t>
        </is>
      </c>
    </row>
    <row r="57">
      <c r="A57" s="4" t="inlineStr">
        <is>
          <t>Issuance of common stock, exercised options and RSU settlement, shares</t>
        </is>
      </c>
      <c r="C57" s="6" t="n">
        <v>110248</v>
      </c>
      <c r="D57" s="4" t="inlineStr">
        <is>
          <t xml:space="preserve"> </t>
        </is>
      </c>
      <c r="E57" s="4" t="inlineStr">
        <is>
          <t xml:space="preserve"> </t>
        </is>
      </c>
      <c r="F57" s="6" t="n">
        <v>22500</v>
      </c>
    </row>
    <row r="58">
      <c r="A58" s="4" t="inlineStr">
        <is>
          <t>Stock-based compensation</t>
        </is>
      </c>
      <c r="C58" s="4" t="inlineStr">
        <is>
          <t xml:space="preserve"> </t>
        </is>
      </c>
      <c r="D58" s="6" t="n">
        <v>798000</v>
      </c>
      <c r="E58" s="4" t="inlineStr">
        <is>
          <t xml:space="preserve"> </t>
        </is>
      </c>
      <c r="F58" s="5" t="n">
        <v>798000</v>
      </c>
    </row>
    <row r="59">
      <c r="A59" s="4" t="inlineStr">
        <is>
          <t>Net loss</t>
        </is>
      </c>
      <c r="C59" s="4" t="inlineStr">
        <is>
          <t xml:space="preserve"> </t>
        </is>
      </c>
      <c r="D59" s="4" t="inlineStr">
        <is>
          <t xml:space="preserve"> </t>
        </is>
      </c>
      <c r="E59" s="6" t="n">
        <v>-7743000</v>
      </c>
      <c r="F59" s="6" t="n">
        <v>-7743000</v>
      </c>
      <c r="G59" s="4" t="inlineStr">
        <is>
          <t>[4],[5],[6]</t>
        </is>
      </c>
    </row>
    <row r="60">
      <c r="A60" s="4" t="inlineStr">
        <is>
          <t>Issuance of common stock — public offering, net of costs</t>
        </is>
      </c>
      <c r="C60" s="4" t="inlineStr">
        <is>
          <t xml:space="preserve"> </t>
        </is>
      </c>
      <c r="D60" s="6" t="n">
        <v>1556000</v>
      </c>
      <c r="E60" s="4" t="inlineStr">
        <is>
          <t xml:space="preserve"> </t>
        </is>
      </c>
      <c r="F60" s="6" t="n">
        <v>1556000</v>
      </c>
    </row>
    <row r="61">
      <c r="A61" s="4" t="inlineStr">
        <is>
          <t>Issuance of common stock - public offering, net of costs, shares</t>
        </is>
      </c>
      <c r="C61" s="6" t="n">
        <v>355309</v>
      </c>
      <c r="D61" s="4" t="inlineStr">
        <is>
          <t xml:space="preserve"> </t>
        </is>
      </c>
      <c r="E61" s="4" t="inlineStr">
        <is>
          <t xml:space="preserve"> </t>
        </is>
      </c>
      <c r="F61" s="4" t="inlineStr">
        <is>
          <t xml:space="preserve"> </t>
        </is>
      </c>
    </row>
    <row r="62">
      <c r="A62" s="4" t="inlineStr">
        <is>
          <t>Balance at Jun. 30, 2023</t>
        </is>
      </c>
      <c r="C62" s="5" t="n">
        <v>16000</v>
      </c>
      <c r="D62" s="6" t="n">
        <v>98086000</v>
      </c>
      <c r="E62" s="6" t="n">
        <v>-91379000</v>
      </c>
      <c r="F62" s="6" t="n">
        <v>6723000</v>
      </c>
    </row>
    <row r="63">
      <c r="A63" s="4" t="inlineStr">
        <is>
          <t>Balance, shares at Jun. 30, 2023</t>
        </is>
      </c>
      <c r="C63" s="6" t="n">
        <v>16462215</v>
      </c>
      <c r="D63" s="4" t="inlineStr">
        <is>
          <t xml:space="preserve"> </t>
        </is>
      </c>
      <c r="E63" s="4" t="inlineStr">
        <is>
          <t xml:space="preserve"> </t>
        </is>
      </c>
      <c r="F63" s="4" t="inlineStr">
        <is>
          <t xml:space="preserve"> </t>
        </is>
      </c>
    </row>
    <row r="64">
      <c r="A64" s="4" t="inlineStr">
        <is>
          <t>Balance at Sep. 30, 2022</t>
        </is>
      </c>
      <c r="C64" s="4" t="inlineStr">
        <is>
          <t xml:space="preserve"> </t>
        </is>
      </c>
      <c r="D64" s="4" t="inlineStr">
        <is>
          <t xml:space="preserve"> </t>
        </is>
      </c>
      <c r="E64" s="4" t="inlineStr">
        <is>
          <t xml:space="preserve"> </t>
        </is>
      </c>
      <c r="F64" s="6" t="n">
        <v>9947000</v>
      </c>
    </row>
    <row r="65">
      <c r="A65" s="4" t="inlineStr">
        <is>
          <t>Balance, shares at Sep. 30, 2022</t>
        </is>
      </c>
      <c r="C65" s="6" t="n">
        <v>15998336</v>
      </c>
      <c r="D65" s="4" t="inlineStr">
        <is>
          <t xml:space="preserve"> </t>
        </is>
      </c>
      <c r="E65" s="4" t="inlineStr">
        <is>
          <t xml:space="preserve"> </t>
        </is>
      </c>
      <c r="F65" s="4" t="inlineStr">
        <is>
          <t xml:space="preserve"> </t>
        </is>
      </c>
    </row>
    <row r="66">
      <c r="A66" s="4" t="inlineStr">
        <is>
          <t>Net loss</t>
        </is>
      </c>
      <c r="C66" s="4" t="inlineStr">
        <is>
          <t xml:space="preserve"> </t>
        </is>
      </c>
      <c r="D66" s="4" t="inlineStr">
        <is>
          <t xml:space="preserve"> </t>
        </is>
      </c>
      <c r="E66" s="4" t="inlineStr">
        <is>
          <t xml:space="preserve"> </t>
        </is>
      </c>
      <c r="F66" s="6" t="n">
        <v>-1796000</v>
      </c>
    </row>
    <row r="67">
      <c r="A67" s="4" t="inlineStr">
        <is>
          <t>Balance at Dec. 31, 2022</t>
        </is>
      </c>
      <c r="C67" s="4" t="inlineStr">
        <is>
          <t xml:space="preserve"> </t>
        </is>
      </c>
      <c r="D67" s="4" t="inlineStr">
        <is>
          <t xml:space="preserve"> </t>
        </is>
      </c>
      <c r="E67" s="4" t="inlineStr">
        <is>
          <t xml:space="preserve"> </t>
        </is>
      </c>
      <c r="F67" s="5" t="n">
        <v>8360000</v>
      </c>
    </row>
    <row r="68">
      <c r="A68" s="4" t="inlineStr">
        <is>
          <t>Balance, shares at Dec. 31, 2022</t>
        </is>
      </c>
      <c r="C68" s="4" t="inlineStr">
        <is>
          <t xml:space="preserve"> </t>
        </is>
      </c>
      <c r="D68" s="4" t="inlineStr">
        <is>
          <t xml:space="preserve"> </t>
        </is>
      </c>
      <c r="E68" s="4" t="inlineStr">
        <is>
          <t xml:space="preserve"> </t>
        </is>
      </c>
      <c r="F68" s="6" t="n">
        <v>16029478</v>
      </c>
    </row>
    <row r="69">
      <c r="A69" s="4" t="inlineStr">
        <is>
          <t>Net loss</t>
        </is>
      </c>
      <c r="C69" s="4" t="inlineStr">
        <is>
          <t xml:space="preserve"> </t>
        </is>
      </c>
      <c r="D69" s="4" t="inlineStr">
        <is>
          <t xml:space="preserve"> </t>
        </is>
      </c>
      <c r="E69" s="4" t="inlineStr">
        <is>
          <t xml:space="preserve"> </t>
        </is>
      </c>
      <c r="F69" s="5" t="n">
        <v>-1487000</v>
      </c>
    </row>
    <row r="70">
      <c r="A70" s="4" t="inlineStr">
        <is>
          <t>Balance at Mar. 31, 2023</t>
        </is>
      </c>
      <c r="C70" s="4" t="inlineStr">
        <is>
          <t xml:space="preserve"> </t>
        </is>
      </c>
      <c r="D70" s="4" t="inlineStr">
        <is>
          <t xml:space="preserve"> </t>
        </is>
      </c>
      <c r="E70" s="4" t="inlineStr">
        <is>
          <t xml:space="preserve"> </t>
        </is>
      </c>
      <c r="F70" s="5" t="n">
        <v>7805000</v>
      </c>
    </row>
    <row r="71">
      <c r="A71" s="4" t="inlineStr">
        <is>
          <t>Balance, shares at Mar. 31, 2023</t>
        </is>
      </c>
      <c r="C71" s="4" t="inlineStr">
        <is>
          <t xml:space="preserve"> </t>
        </is>
      </c>
      <c r="D71" s="4" t="inlineStr">
        <is>
          <t xml:space="preserve"> </t>
        </is>
      </c>
      <c r="E71" s="4" t="inlineStr">
        <is>
          <t xml:space="preserve"> </t>
        </is>
      </c>
      <c r="F71" s="6" t="n">
        <v>16156432</v>
      </c>
    </row>
    <row r="72">
      <c r="A72" s="4" t="inlineStr">
        <is>
          <t>Net loss</t>
        </is>
      </c>
      <c r="C72" s="4" t="inlineStr">
        <is>
          <t xml:space="preserve"> </t>
        </is>
      </c>
      <c r="D72" s="4" t="inlineStr">
        <is>
          <t xml:space="preserve"> </t>
        </is>
      </c>
      <c r="E72" s="4" t="inlineStr">
        <is>
          <t xml:space="preserve"> </t>
        </is>
      </c>
      <c r="F72" s="5" t="n">
        <v>-2200000</v>
      </c>
    </row>
    <row r="73">
      <c r="A73" s="4" t="inlineStr">
        <is>
          <t>Balance at Jun. 30, 2023</t>
        </is>
      </c>
      <c r="C73" s="5" t="n">
        <v>16000</v>
      </c>
      <c r="D73" s="6" t="n">
        <v>98086000</v>
      </c>
      <c r="E73" s="6" t="n">
        <v>-91379000</v>
      </c>
      <c r="F73" s="6" t="n">
        <v>6723000</v>
      </c>
    </row>
    <row r="74">
      <c r="A74" s="4" t="inlineStr">
        <is>
          <t>Balance, shares at Jun. 30, 2023</t>
        </is>
      </c>
      <c r="C74" s="6" t="n">
        <v>16462215</v>
      </c>
      <c r="D74" s="4" t="inlineStr">
        <is>
          <t xml:space="preserve"> </t>
        </is>
      </c>
      <c r="E74" s="4" t="inlineStr">
        <is>
          <t xml:space="preserve"> </t>
        </is>
      </c>
      <c r="F74" s="4" t="inlineStr">
        <is>
          <t xml:space="preserve"> </t>
        </is>
      </c>
    </row>
    <row r="75">
      <c r="A75" s="4" t="inlineStr">
        <is>
          <t>Net loss</t>
        </is>
      </c>
      <c r="B75" s="4" t="inlineStr">
        <is>
          <t>[2],[7]</t>
        </is>
      </c>
      <c r="C75" s="4" t="inlineStr">
        <is>
          <t xml:space="preserve"> </t>
        </is>
      </c>
      <c r="D75" s="4" t="inlineStr">
        <is>
          <t xml:space="preserve"> </t>
        </is>
      </c>
      <c r="E75" s="4" t="inlineStr">
        <is>
          <t xml:space="preserve"> </t>
        </is>
      </c>
      <c r="F75" s="6" t="n">
        <v>-2188000</v>
      </c>
    </row>
    <row r="76">
      <c r="A76" s="4" t="inlineStr">
        <is>
          <t>Balance at Sep. 30, 2023</t>
        </is>
      </c>
      <c r="C76" s="4" t="inlineStr">
        <is>
          <t xml:space="preserve"> </t>
        </is>
      </c>
      <c r="D76" s="4" t="inlineStr">
        <is>
          <t xml:space="preserve"> </t>
        </is>
      </c>
      <c r="E76" s="4" t="inlineStr">
        <is>
          <t xml:space="preserve"> </t>
        </is>
      </c>
      <c r="F76" s="6" t="n">
        <v>4811000</v>
      </c>
    </row>
    <row r="77">
      <c r="A77" s="4" t="inlineStr">
        <is>
          <t>Balance, shares at Sep. 30, 2023</t>
        </is>
      </c>
      <c r="C77" s="6" t="n">
        <v>16478237</v>
      </c>
      <c r="D77" s="4" t="inlineStr">
        <is>
          <t xml:space="preserve"> </t>
        </is>
      </c>
      <c r="E77" s="4" t="inlineStr">
        <is>
          <t xml:space="preserve"> </t>
        </is>
      </c>
      <c r="F77" s="4" t="inlineStr">
        <is>
          <t xml:space="preserve"> </t>
        </is>
      </c>
    </row>
    <row r="78">
      <c r="A78" s="4" t="inlineStr">
        <is>
          <t>Balance at Jun. 30, 2023</t>
        </is>
      </c>
      <c r="C78" s="5" t="n">
        <v>16000</v>
      </c>
      <c r="D78" s="6" t="n">
        <v>98086000</v>
      </c>
      <c r="E78" s="6" t="n">
        <v>-91379000</v>
      </c>
      <c r="F78" s="6" t="n">
        <v>6723000</v>
      </c>
    </row>
    <row r="79">
      <c r="A79" s="4" t="inlineStr">
        <is>
          <t>Balance, shares at Jun. 30, 2023</t>
        </is>
      </c>
      <c r="C79" s="6" t="n">
        <v>16462215</v>
      </c>
      <c r="D79" s="4" t="inlineStr">
        <is>
          <t xml:space="preserve"> </t>
        </is>
      </c>
      <c r="E79" s="4" t="inlineStr">
        <is>
          <t xml:space="preserve"> </t>
        </is>
      </c>
      <c r="F79" s="4" t="inlineStr">
        <is>
          <t xml:space="preserve"> </t>
        </is>
      </c>
    </row>
    <row r="80">
      <c r="A80" s="4" t="inlineStr">
        <is>
          <t>Net loss</t>
        </is>
      </c>
      <c r="B80" s="4" t="inlineStr">
        <is>
          <t>[2],[3],[7],[8]</t>
        </is>
      </c>
      <c r="C80" s="4" t="inlineStr">
        <is>
          <t xml:space="preserve"> </t>
        </is>
      </c>
      <c r="D80" s="4" t="inlineStr">
        <is>
          <t xml:space="preserve"> </t>
        </is>
      </c>
      <c r="E80" s="4" t="inlineStr">
        <is>
          <t xml:space="preserve"> </t>
        </is>
      </c>
      <c r="F80" s="6" t="n">
        <v>-3084000</v>
      </c>
    </row>
    <row r="81">
      <c r="A81" s="4" t="inlineStr">
        <is>
          <t>Balance at Dec. 31, 2023</t>
        </is>
      </c>
      <c r="C81" s="4" t="inlineStr">
        <is>
          <t xml:space="preserve"> </t>
        </is>
      </c>
      <c r="D81" s="4" t="inlineStr">
        <is>
          <t xml:space="preserve"> </t>
        </is>
      </c>
      <c r="E81" s="4" t="inlineStr">
        <is>
          <t xml:space="preserve"> </t>
        </is>
      </c>
      <c r="F81" s="5" t="n">
        <v>4401000</v>
      </c>
    </row>
    <row r="82">
      <c r="A82" s="4" t="inlineStr">
        <is>
          <t>Balance, shares at Dec. 31, 2023</t>
        </is>
      </c>
      <c r="C82" s="4" t="inlineStr">
        <is>
          <t xml:space="preserve"> </t>
        </is>
      </c>
      <c r="D82" s="4" t="inlineStr">
        <is>
          <t xml:space="preserve"> </t>
        </is>
      </c>
      <c r="E82" s="4" t="inlineStr">
        <is>
          <t xml:space="preserve"> </t>
        </is>
      </c>
      <c r="F82" s="6" t="n">
        <v>16532275</v>
      </c>
    </row>
    <row r="83">
      <c r="A83" s="4" t="inlineStr">
        <is>
          <t>Balance at Jun. 30, 2023</t>
        </is>
      </c>
      <c r="C83" s="5" t="n">
        <v>16000</v>
      </c>
      <c r="D83" s="6" t="n">
        <v>98086000</v>
      </c>
      <c r="E83" s="6" t="n">
        <v>-91379000</v>
      </c>
      <c r="F83" s="5" t="n">
        <v>6723000</v>
      </c>
    </row>
    <row r="84">
      <c r="A84" s="4" t="inlineStr">
        <is>
          <t>Balance, shares at Jun. 30, 2023</t>
        </is>
      </c>
      <c r="C84" s="6" t="n">
        <v>16462215</v>
      </c>
      <c r="D84" s="4" t="inlineStr">
        <is>
          <t xml:space="preserve"> </t>
        </is>
      </c>
      <c r="E84" s="4" t="inlineStr">
        <is>
          <t xml:space="preserve"> </t>
        </is>
      </c>
      <c r="F84" s="4" t="inlineStr">
        <is>
          <t xml:space="preserve"> </t>
        </is>
      </c>
    </row>
    <row r="85">
      <c r="A85" s="4" t="inlineStr">
        <is>
          <t>Net loss</t>
        </is>
      </c>
      <c r="B85" s="4" t="inlineStr">
        <is>
          <t>[2],[3],[7],[8]</t>
        </is>
      </c>
      <c r="C85" s="4" t="inlineStr">
        <is>
          <t xml:space="preserve"> </t>
        </is>
      </c>
      <c r="D85" s="4" t="inlineStr">
        <is>
          <t xml:space="preserve"> </t>
        </is>
      </c>
      <c r="E85" s="4" t="inlineStr">
        <is>
          <t xml:space="preserve"> </t>
        </is>
      </c>
      <c r="F85" s="6" t="n">
        <v>-6089000</v>
      </c>
    </row>
    <row r="86">
      <c r="A86" s="4" t="inlineStr">
        <is>
          <t>Balance at Mar. 31, 2024</t>
        </is>
      </c>
      <c r="C86" s="4" t="inlineStr">
        <is>
          <t xml:space="preserve"> </t>
        </is>
      </c>
      <c r="D86" s="4" t="inlineStr">
        <is>
          <t xml:space="preserve"> </t>
        </is>
      </c>
      <c r="E86" s="4" t="inlineStr">
        <is>
          <t xml:space="preserve"> </t>
        </is>
      </c>
      <c r="F86" s="5" t="n">
        <v>2069000</v>
      </c>
    </row>
    <row r="87">
      <c r="A87" s="4" t="inlineStr">
        <is>
          <t>Balance, shares at Mar. 31, 2024</t>
        </is>
      </c>
      <c r="C87" s="4" t="inlineStr">
        <is>
          <t xml:space="preserve"> </t>
        </is>
      </c>
      <c r="D87" s="4" t="inlineStr">
        <is>
          <t xml:space="preserve"> </t>
        </is>
      </c>
      <c r="E87" s="4" t="inlineStr">
        <is>
          <t xml:space="preserve"> </t>
        </is>
      </c>
      <c r="F87" s="6" t="n">
        <v>16599683</v>
      </c>
    </row>
    <row r="88">
      <c r="A88" s="4" t="inlineStr">
        <is>
          <t>Balance at Jun. 30, 2023</t>
        </is>
      </c>
      <c r="C88" s="5" t="n">
        <v>16000</v>
      </c>
      <c r="D88" s="6" t="n">
        <v>98086000</v>
      </c>
      <c r="E88" s="6" t="n">
        <v>-91379000</v>
      </c>
      <c r="F88" s="5" t="n">
        <v>6723000</v>
      </c>
    </row>
    <row r="89">
      <c r="A89" s="4" t="inlineStr">
        <is>
          <t>Balance, shares at Jun. 30, 2023</t>
        </is>
      </c>
      <c r="C89" s="6" t="n">
        <v>16462215</v>
      </c>
      <c r="D89" s="4" t="inlineStr">
        <is>
          <t xml:space="preserve"> </t>
        </is>
      </c>
      <c r="E89" s="4" t="inlineStr">
        <is>
          <t xml:space="preserve"> </t>
        </is>
      </c>
      <c r="F89" s="4" t="inlineStr">
        <is>
          <t xml:space="preserve"> </t>
        </is>
      </c>
    </row>
    <row r="90">
      <c r="A90" s="4" t="inlineStr">
        <is>
          <t>Issuance of common stock - exercised options and RSU settlement</t>
        </is>
      </c>
      <c r="C90" s="5" t="n">
        <v>1000</v>
      </c>
      <c r="D90" s="6" t="n">
        <v>35000</v>
      </c>
      <c r="E90" s="4" t="inlineStr">
        <is>
          <t xml:space="preserve"> </t>
        </is>
      </c>
      <c r="F90" s="5" t="n">
        <v>36000</v>
      </c>
    </row>
    <row r="91">
      <c r="A91" s="4" t="inlineStr">
        <is>
          <t>Issuance of common stock, exercised options and RSU settlement, shares</t>
        </is>
      </c>
      <c r="C91" s="6" t="n">
        <v>182707</v>
      </c>
      <c r="D91" s="4" t="inlineStr">
        <is>
          <t xml:space="preserve"> </t>
        </is>
      </c>
      <c r="E91" s="4" t="inlineStr">
        <is>
          <t xml:space="preserve"> </t>
        </is>
      </c>
      <c r="F91" s="6" t="n">
        <v>100104</v>
      </c>
    </row>
    <row r="92">
      <c r="A92" s="4" t="inlineStr">
        <is>
          <t>Issuance of common stock – ESPP</t>
        </is>
      </c>
      <c r="C92" s="4" t="inlineStr">
        <is>
          <t xml:space="preserve"> </t>
        </is>
      </c>
      <c r="D92" s="6" t="n">
        <v>105000</v>
      </c>
      <c r="E92" s="4" t="inlineStr">
        <is>
          <t xml:space="preserve"> </t>
        </is>
      </c>
      <c r="F92" s="5" t="n">
        <v>105000</v>
      </c>
    </row>
    <row r="93">
      <c r="A93" s="4" t="inlineStr">
        <is>
          <t>Issuance of common stock - ESPP, shares</t>
        </is>
      </c>
      <c r="C93" s="6" t="n">
        <v>37543</v>
      </c>
      <c r="D93" s="4" t="inlineStr">
        <is>
          <t xml:space="preserve"> </t>
        </is>
      </c>
      <c r="E93" s="4" t="inlineStr">
        <is>
          <t xml:space="preserve"> </t>
        </is>
      </c>
      <c r="F93" s="4" t="inlineStr">
        <is>
          <t xml:space="preserve"> </t>
        </is>
      </c>
    </row>
    <row r="94">
      <c r="A94" s="4" t="inlineStr">
        <is>
          <t>Fair value of warrants issued</t>
        </is>
      </c>
      <c r="C94" s="4" t="inlineStr">
        <is>
          <t xml:space="preserve"> </t>
        </is>
      </c>
      <c r="D94" s="6" t="n">
        <v>92000</v>
      </c>
      <c r="E94" s="4" t="inlineStr">
        <is>
          <t xml:space="preserve"> </t>
        </is>
      </c>
      <c r="F94" s="6" t="n">
        <v>92000</v>
      </c>
    </row>
    <row r="95">
      <c r="A95" s="4" t="inlineStr">
        <is>
          <t>Stock-based compensation</t>
        </is>
      </c>
      <c r="C95" s="4" t="inlineStr">
        <is>
          <t xml:space="preserve"> </t>
        </is>
      </c>
      <c r="D95" s="6" t="n">
        <v>1571000</v>
      </c>
      <c r="E95" s="4" t="inlineStr">
        <is>
          <t xml:space="preserve"> </t>
        </is>
      </c>
      <c r="F95" s="6" t="n">
        <v>1571000</v>
      </c>
    </row>
    <row r="96">
      <c r="A96" s="4" t="inlineStr">
        <is>
          <t>Net loss</t>
        </is>
      </c>
      <c r="C96" s="4" t="inlineStr">
        <is>
          <t xml:space="preserve"> </t>
        </is>
      </c>
      <c r="D96" s="4" t="inlineStr">
        <is>
          <t xml:space="preserve"> </t>
        </is>
      </c>
      <c r="E96" s="6" t="n">
        <v>-8333000</v>
      </c>
      <c r="F96" s="6" t="n">
        <v>-8333000</v>
      </c>
    </row>
    <row r="97">
      <c r="A97" s="4" t="inlineStr">
        <is>
          <t>Balance at Jun. 30, 2024</t>
        </is>
      </c>
      <c r="C97" s="5" t="n">
        <v>17000</v>
      </c>
      <c r="D97" s="6" t="n">
        <v>99889000</v>
      </c>
      <c r="E97" s="6" t="n">
        <v>-99712000</v>
      </c>
      <c r="F97" s="6" t="n">
        <v>194000</v>
      </c>
    </row>
    <row r="98">
      <c r="A98" s="4" t="inlineStr">
        <is>
          <t>Balance, shares at Jun. 30, 2024</t>
        </is>
      </c>
      <c r="C98" s="6" t="n">
        <v>16682465</v>
      </c>
      <c r="D98" s="4" t="inlineStr">
        <is>
          <t xml:space="preserve"> </t>
        </is>
      </c>
      <c r="E98" s="4" t="inlineStr">
        <is>
          <t xml:space="preserve"> </t>
        </is>
      </c>
      <c r="F98" s="4" t="inlineStr">
        <is>
          <t xml:space="preserve"> </t>
        </is>
      </c>
    </row>
    <row r="99">
      <c r="A99" s="4" t="inlineStr">
        <is>
          <t>Balance at Sep. 30, 2023</t>
        </is>
      </c>
      <c r="C99" s="4" t="inlineStr">
        <is>
          <t xml:space="preserve"> </t>
        </is>
      </c>
      <c r="D99" s="4" t="inlineStr">
        <is>
          <t xml:space="preserve"> </t>
        </is>
      </c>
      <c r="E99" s="4" t="inlineStr">
        <is>
          <t xml:space="preserve"> </t>
        </is>
      </c>
      <c r="F99" s="6" t="n">
        <v>4811000</v>
      </c>
    </row>
    <row r="100">
      <c r="A100" s="4" t="inlineStr">
        <is>
          <t>Balance, shares at Sep. 30, 2023</t>
        </is>
      </c>
      <c r="C100" s="6" t="n">
        <v>16478237</v>
      </c>
      <c r="D100" s="4" t="inlineStr">
        <is>
          <t xml:space="preserve"> </t>
        </is>
      </c>
      <c r="E100" s="4" t="inlineStr">
        <is>
          <t xml:space="preserve"> </t>
        </is>
      </c>
      <c r="F100" s="4" t="inlineStr">
        <is>
          <t xml:space="preserve"> </t>
        </is>
      </c>
    </row>
    <row r="101">
      <c r="A101" s="4" t="inlineStr">
        <is>
          <t>Net loss</t>
        </is>
      </c>
      <c r="C101" s="4" t="inlineStr">
        <is>
          <t xml:space="preserve"> </t>
        </is>
      </c>
      <c r="D101" s="4" t="inlineStr">
        <is>
          <t xml:space="preserve"> </t>
        </is>
      </c>
      <c r="E101" s="4" t="inlineStr">
        <is>
          <t xml:space="preserve"> </t>
        </is>
      </c>
      <c r="F101" s="6" t="n">
        <v>-896000</v>
      </c>
    </row>
    <row r="102">
      <c r="A102" s="4" t="inlineStr">
        <is>
          <t>Balance at Dec. 31, 2023</t>
        </is>
      </c>
      <c r="C102" s="4" t="inlineStr">
        <is>
          <t xml:space="preserve"> </t>
        </is>
      </c>
      <c r="D102" s="4" t="inlineStr">
        <is>
          <t xml:space="preserve"> </t>
        </is>
      </c>
      <c r="E102" s="4" t="inlineStr">
        <is>
          <t xml:space="preserve"> </t>
        </is>
      </c>
      <c r="F102" s="5" t="n">
        <v>4401000</v>
      </c>
    </row>
    <row r="103">
      <c r="A103" s="4" t="inlineStr">
        <is>
          <t>Balance, shares at Dec. 31, 2023</t>
        </is>
      </c>
      <c r="C103" s="4" t="inlineStr">
        <is>
          <t xml:space="preserve"> </t>
        </is>
      </c>
      <c r="D103" s="4" t="inlineStr">
        <is>
          <t xml:space="preserve"> </t>
        </is>
      </c>
      <c r="E103" s="4" t="inlineStr">
        <is>
          <t xml:space="preserve"> </t>
        </is>
      </c>
      <c r="F103" s="6" t="n">
        <v>16532275</v>
      </c>
    </row>
    <row r="104">
      <c r="A104" s="4" t="inlineStr">
        <is>
          <t>Net loss</t>
        </is>
      </c>
      <c r="C104" s="4" t="inlineStr">
        <is>
          <t xml:space="preserve"> </t>
        </is>
      </c>
      <c r="D104" s="4" t="inlineStr">
        <is>
          <t xml:space="preserve"> </t>
        </is>
      </c>
      <c r="E104" s="4" t="inlineStr">
        <is>
          <t xml:space="preserve"> </t>
        </is>
      </c>
      <c r="F104" s="5" t="n">
        <v>-3005000</v>
      </c>
    </row>
    <row r="105">
      <c r="A105" s="4" t="inlineStr">
        <is>
          <t>Balance at Mar. 31, 2024</t>
        </is>
      </c>
      <c r="C105" s="4" t="inlineStr">
        <is>
          <t xml:space="preserve"> </t>
        </is>
      </c>
      <c r="D105" s="4" t="inlineStr">
        <is>
          <t xml:space="preserve"> </t>
        </is>
      </c>
      <c r="E105" s="4" t="inlineStr">
        <is>
          <t xml:space="preserve"> </t>
        </is>
      </c>
      <c r="F105" s="5" t="n">
        <v>2069000</v>
      </c>
    </row>
    <row r="106">
      <c r="A106" s="4" t="inlineStr">
        <is>
          <t>Balance, shares at Mar. 31, 2024</t>
        </is>
      </c>
      <c r="C106" s="4" t="inlineStr">
        <is>
          <t xml:space="preserve"> </t>
        </is>
      </c>
      <c r="D106" s="4" t="inlineStr">
        <is>
          <t xml:space="preserve"> </t>
        </is>
      </c>
      <c r="E106" s="4" t="inlineStr">
        <is>
          <t xml:space="preserve"> </t>
        </is>
      </c>
      <c r="F106" s="6" t="n">
        <v>16599683</v>
      </c>
    </row>
    <row r="107">
      <c r="A107" s="4" t="inlineStr">
        <is>
          <t>Net loss</t>
        </is>
      </c>
      <c r="C107" s="4" t="inlineStr">
        <is>
          <t xml:space="preserve"> </t>
        </is>
      </c>
      <c r="D107" s="4" t="inlineStr">
        <is>
          <t xml:space="preserve"> </t>
        </is>
      </c>
      <c r="E107" s="4" t="inlineStr">
        <is>
          <t xml:space="preserve"> </t>
        </is>
      </c>
      <c r="F107" s="5" t="n">
        <v>-2244000</v>
      </c>
    </row>
    <row r="108">
      <c r="A108" s="4" t="inlineStr">
        <is>
          <t>Balance at Jun. 30, 2024</t>
        </is>
      </c>
      <c r="C108" s="5" t="n">
        <v>17000</v>
      </c>
      <c r="D108" s="5" t="n">
        <v>99889000</v>
      </c>
      <c r="E108" s="5" t="n">
        <v>-99712000</v>
      </c>
      <c r="F108" s="5" t="n">
        <v>194000</v>
      </c>
    </row>
    <row r="109">
      <c r="A109" s="4" t="inlineStr">
        <is>
          <t>Balance, shares at Jun. 30, 2024</t>
        </is>
      </c>
      <c r="C109" s="6" t="n">
        <v>16682465</v>
      </c>
      <c r="D109" s="4" t="inlineStr">
        <is>
          <t xml:space="preserve"> </t>
        </is>
      </c>
      <c r="E109" s="4" t="inlineStr">
        <is>
          <t xml:space="preserve"> </t>
        </is>
      </c>
      <c r="F109" s="4" t="inlineStr">
        <is>
          <t xml:space="preserve"> </t>
        </is>
      </c>
    </row>
    <row r="110"/>
    <row r="111">
      <c r="A111" s="4" t="inlineStr">
        <is>
          <t>[1]June 30, 2021 total shareholders’ equity, as restated, reflects the impact of restatement adjustments related to periods prior to the year ended June 30, 2022. The impact of restatement is a decrease of $ 958,000</t>
        </is>
      </c>
    </row>
  </sheetData>
  <mergeCells count="4">
    <mergeCell ref="A1:B1"/>
    <mergeCell ref="F1:G1"/>
    <mergeCell ref="A110:F110"/>
    <mergeCell ref="A111:F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8" customWidth="1" min="3" max="3"/>
    <col width="24" customWidth="1" min="4" max="4"/>
  </cols>
  <sheetData>
    <row r="1">
      <c r="A1" s="1" t="inlineStr">
        <is>
          <t>SCHEDULE OF RESTRICTED STOCK UNITS ACTIVITY (Details) - $ / share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193749</v>
      </c>
      <c r="C4" s="6" t="n">
        <v>304221</v>
      </c>
      <c r="D4" s="6" t="n">
        <v>131652</v>
      </c>
    </row>
    <row r="5">
      <c r="A5" s="4" t="inlineStr">
        <is>
          <t>Weighted average grant date fair value, outstanding, beginning balance</t>
        </is>
      </c>
      <c r="B5" s="8" t="n">
        <v>6.09</v>
      </c>
      <c r="C5" s="8" t="n">
        <v>6.06</v>
      </c>
      <c r="D5" s="8" t="n">
        <v>9.25</v>
      </c>
    </row>
    <row r="6">
      <c r="A6" s="4" t="inlineStr">
        <is>
          <t>Number of shares, granted</t>
        </is>
      </c>
      <c r="B6" s="6" t="n">
        <v>68228</v>
      </c>
      <c r="C6" s="6" t="n">
        <v>72566</v>
      </c>
      <c r="D6" s="6" t="n">
        <v>250786</v>
      </c>
    </row>
    <row r="7">
      <c r="A7" s="4" t="inlineStr">
        <is>
          <t>Weighted average grant date fair value, granted</t>
        </is>
      </c>
      <c r="B7" s="8" t="n">
        <v>4.25</v>
      </c>
      <c r="C7" s="8" t="n">
        <v>3.44</v>
      </c>
      <c r="D7" s="8" t="n">
        <v>4.82</v>
      </c>
    </row>
    <row r="8">
      <c r="A8" s="4" t="inlineStr">
        <is>
          <t>Number of shares, Vested and settled</t>
        </is>
      </c>
      <c r="B8" s="6" t="n">
        <v>-136956</v>
      </c>
      <c r="C8" s="6" t="n">
        <v>-109676</v>
      </c>
      <c r="D8" s="6" t="n">
        <v>-9156</v>
      </c>
    </row>
    <row r="9">
      <c r="A9" s="4" t="inlineStr">
        <is>
          <t>Weighted average grant date fair value, Vested and settled</t>
        </is>
      </c>
      <c r="B9" s="8" t="n">
        <v>5.55</v>
      </c>
      <c r="C9" s="8" t="n">
        <v>3.77</v>
      </c>
      <c r="D9" s="8" t="n">
        <v>11.56</v>
      </c>
    </row>
    <row r="10">
      <c r="A10" s="4" t="inlineStr">
        <is>
          <t>Number of shares, forfeited and cancelled</t>
        </is>
      </c>
      <c r="B10" s="6" t="n">
        <v>-10355</v>
      </c>
      <c r="C10" s="6" t="n">
        <v>-73362</v>
      </c>
      <c r="D10" s="6" t="n">
        <v>-69061</v>
      </c>
    </row>
    <row r="11">
      <c r="A11" s="4" t="inlineStr">
        <is>
          <t>Weighted average grant date fair value, forfeited and cancelled</t>
        </is>
      </c>
      <c r="B11" s="8" t="n">
        <v>6.91</v>
      </c>
      <c r="C11" s="8" t="n">
        <v>6.8</v>
      </c>
      <c r="D11" s="8" t="n">
        <v>6.93</v>
      </c>
    </row>
    <row r="12">
      <c r="A12" s="4" t="inlineStr">
        <is>
          <t>Number of shares, outstanding, ending balance</t>
        </is>
      </c>
      <c r="B12" s="6" t="n">
        <v>114666</v>
      </c>
      <c r="C12" s="6" t="n">
        <v>193749</v>
      </c>
      <c r="D12" s="6" t="n">
        <v>304221</v>
      </c>
    </row>
    <row r="13">
      <c r="A13" s="4" t="inlineStr">
        <is>
          <t>Weighted average grant date fair value, outstanding, ending balance</t>
        </is>
      </c>
      <c r="B13" s="8" t="n">
        <v>5.56</v>
      </c>
      <c r="C13" s="8" t="n">
        <v>6.09</v>
      </c>
      <c r="D13" s="8" t="n">
        <v>6.06</v>
      </c>
    </row>
    <row r="14">
      <c r="A14" s="4" t="inlineStr">
        <is>
          <t>Weighted average remaining contract term restricted stock outstanding</t>
        </is>
      </c>
      <c r="B14" s="4" t="inlineStr">
        <is>
          <t>7 months 9 days</t>
        </is>
      </c>
      <c r="C14" s="4" t="inlineStr">
        <is>
          <t>11 months 23 days</t>
        </is>
      </c>
      <c r="D14" s="4" t="inlineStr">
        <is>
          <t>1 year 9 months 25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SCHEDULE OF STOCK-BASED COMPENSATION EXPENSES (Details) - USD ($)</t>
        </is>
      </c>
      <c r="B1" s="2" t="inlineStr">
        <is>
          <t>3 Months Ended</t>
        </is>
      </c>
      <c r="E1" s="2" t="inlineStr">
        <is>
          <t>6 Months Ended</t>
        </is>
      </c>
      <c r="H1" s="2" t="inlineStr">
        <is>
          <t>9 Months Ended</t>
        </is>
      </c>
      <c r="K1" s="2" t="inlineStr">
        <is>
          <t>12 Months Ended</t>
        </is>
      </c>
    </row>
    <row r="2">
      <c r="B2" s="2" t="inlineStr">
        <is>
          <t>Sep. 30, 2023</t>
        </is>
      </c>
      <c r="C2" s="2" t="inlineStr">
        <is>
          <t>Sep. 30, 2022</t>
        </is>
      </c>
      <c r="D2" s="2" t="inlineStr">
        <is>
          <t>Sep. 30, 2021</t>
        </is>
      </c>
      <c r="E2" s="2" t="inlineStr">
        <is>
          <t>Dec. 31, 2023</t>
        </is>
      </c>
      <c r="F2" s="2" t="inlineStr">
        <is>
          <t>Dec. 31, 2022</t>
        </is>
      </c>
      <c r="G2" s="2" t="inlineStr">
        <is>
          <t>Dec. 31, 2021</t>
        </is>
      </c>
      <c r="H2" s="2" t="inlineStr">
        <is>
          <t>Mar. 31, 2024</t>
        </is>
      </c>
      <c r="I2" s="2" t="inlineStr">
        <is>
          <t>Mar. 31, 2023</t>
        </is>
      </c>
      <c r="J2" s="2" t="inlineStr">
        <is>
          <t>Mar. 31, 2022</t>
        </is>
      </c>
      <c r="K2" s="2" t="inlineStr">
        <is>
          <t>Jun. 30, 2024</t>
        </is>
      </c>
      <c r="L2" s="2" t="inlineStr">
        <is>
          <t>Jun. 30, 2023</t>
        </is>
      </c>
      <c r="M2" s="2" t="inlineStr">
        <is>
          <t>Jun. 30, 2022</t>
        </is>
      </c>
    </row>
    <row r="3">
      <c r="A3" s="4" t="inlineStr">
        <is>
          <t>Total stock-based compensation expense</t>
        </is>
      </c>
      <c r="B3" s="5" t="n">
        <v>276000</v>
      </c>
      <c r="C3" s="5" t="n">
        <v>95000</v>
      </c>
      <c r="D3" s="5" t="n">
        <v>200000</v>
      </c>
      <c r="E3" s="5" t="n">
        <v>670000</v>
      </c>
      <c r="F3" s="5" t="n">
        <v>304000</v>
      </c>
      <c r="G3" s="5" t="n">
        <v>449000</v>
      </c>
      <c r="H3" s="5" t="n">
        <v>1233000</v>
      </c>
      <c r="I3" s="5" t="n">
        <v>539000</v>
      </c>
      <c r="J3" s="5" t="n">
        <v>601000</v>
      </c>
      <c r="K3" s="5" t="n">
        <v>1571000</v>
      </c>
      <c r="L3" s="5" t="n">
        <v>798000</v>
      </c>
      <c r="M3" s="5" t="n">
        <v>7110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5000</v>
      </c>
      <c r="L5" s="6" t="n">
        <v>173000</v>
      </c>
      <c r="M5" s="6" t="n">
        <v>1440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6000</v>
      </c>
      <c r="L7" s="5" t="n">
        <v>625000</v>
      </c>
      <c r="M7" s="5" t="n">
        <v>567000</v>
      </c>
    </row>
  </sheetData>
  <mergeCells count="5">
    <mergeCell ref="A1:A2"/>
    <mergeCell ref="B1:D1"/>
    <mergeCell ref="E1:G1"/>
    <mergeCell ref="H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B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5" customWidth="1" min="9" max="9"/>
    <col width="14" customWidth="1" min="10" max="10"/>
    <col width="13" customWidth="1" min="11" max="11"/>
    <col width="14" customWidth="1" min="12" max="12"/>
    <col width="15" customWidth="1" min="13" max="13"/>
    <col width="14" customWidth="1" min="14" max="14"/>
    <col width="15" customWidth="1" min="15" max="15"/>
    <col width="14" customWidth="1" min="16" max="16"/>
    <col width="14" customWidth="1" min="17" max="17"/>
    <col width="15" customWidth="1" min="18" max="18"/>
    <col width="14" customWidth="1" min="19" max="19"/>
    <col width="14" customWidth="1" min="20" max="20"/>
    <col width="26" customWidth="1" min="21" max="21"/>
    <col width="25" customWidth="1" min="22" max="22"/>
    <col width="25" customWidth="1" min="23" max="23"/>
    <col width="16" customWidth="1" min="24" max="24"/>
    <col width="14" customWidth="1" min="25" max="25"/>
    <col width="14" customWidth="1" min="26" max="26"/>
    <col width="14" customWidth="1" min="27" max="27"/>
    <col width="14" customWidth="1" min="28" max="28"/>
  </cols>
  <sheetData>
    <row r="1">
      <c r="A1" s="1" t="inlineStr">
        <is>
          <t>STOCKHOLDERS’ EQUITY (Details Narrative) - USD ($)</t>
        </is>
      </c>
      <c r="I1" s="2" t="inlineStr">
        <is>
          <t>1 Months Ended</t>
        </is>
      </c>
      <c r="M1" s="2" t="inlineStr">
        <is>
          <t>3 Months Ended</t>
        </is>
      </c>
      <c r="O1" s="2" t="inlineStr">
        <is>
          <t>6 Months Ended</t>
        </is>
      </c>
      <c r="R1" s="2" t="inlineStr">
        <is>
          <t>9 Months Ended</t>
        </is>
      </c>
      <c r="U1" s="2" t="inlineStr">
        <is>
          <t>12 Months Ended</t>
        </is>
      </c>
      <c r="X1" s="2" t="inlineStr">
        <is>
          <t>34 Months Ended</t>
        </is>
      </c>
    </row>
    <row r="2">
      <c r="B2" s="2" t="inlineStr">
        <is>
          <t>Apr. 18, 2024</t>
        </is>
      </c>
      <c r="C2" s="2" t="inlineStr">
        <is>
          <t>Mar. 28, 2024</t>
        </is>
      </c>
      <c r="D2" s="2" t="inlineStr">
        <is>
          <t>Apr. 20, 2023</t>
        </is>
      </c>
      <c r="E2" s="2" t="inlineStr">
        <is>
          <t>Mar. 06, 2023</t>
        </is>
      </c>
      <c r="F2" s="2" t="inlineStr">
        <is>
          <t>Oct. 29, 2021</t>
        </is>
      </c>
      <c r="G2" s="2" t="inlineStr">
        <is>
          <t>Sep. 27, 2021</t>
        </is>
      </c>
      <c r="H2" s="2" t="inlineStr">
        <is>
          <t>Apr. 29, 2021</t>
        </is>
      </c>
      <c r="I2" s="2" t="inlineStr">
        <is>
          <t>Nov. 30, 2023</t>
        </is>
      </c>
      <c r="J2" s="2" t="inlineStr">
        <is>
          <t>Jun. 30, 2022</t>
        </is>
      </c>
      <c r="K2" s="2" t="inlineStr">
        <is>
          <t>May 31, 2022</t>
        </is>
      </c>
      <c r="L2" s="2" t="inlineStr">
        <is>
          <t>Sep. 30, 2021</t>
        </is>
      </c>
      <c r="M2" s="2" t="inlineStr">
        <is>
          <t>Sep. 30, 2022</t>
        </is>
      </c>
      <c r="N2" s="2" t="inlineStr">
        <is>
          <t>Sep. 30, 2021</t>
        </is>
      </c>
      <c r="O2" s="2" t="inlineStr">
        <is>
          <t>Dec. 31, 2023</t>
        </is>
      </c>
      <c r="P2" s="2" t="inlineStr">
        <is>
          <t>Dec. 31, 2022</t>
        </is>
      </c>
      <c r="Q2" s="2" t="inlineStr">
        <is>
          <t>Dec. 31, 2021</t>
        </is>
      </c>
      <c r="R2" s="2" t="inlineStr">
        <is>
          <t>Mar. 31, 2024</t>
        </is>
      </c>
      <c r="S2" s="2" t="inlineStr">
        <is>
          <t>Mar. 31, 2023</t>
        </is>
      </c>
      <c r="T2" s="2" t="inlineStr">
        <is>
          <t>Mar. 31, 2022</t>
        </is>
      </c>
      <c r="U2" s="2" t="inlineStr">
        <is>
          <t>Jun. 30, 2024</t>
        </is>
      </c>
      <c r="V2" s="2" t="inlineStr">
        <is>
          <t>Jun. 30, 2023</t>
        </is>
      </c>
      <c r="W2" s="2" t="inlineStr">
        <is>
          <t>Jun. 30, 2022</t>
        </is>
      </c>
      <c r="X2" s="2" t="inlineStr">
        <is>
          <t>Oct. 05, 2023</t>
        </is>
      </c>
      <c r="Y2" s="2" t="inlineStr">
        <is>
          <t>Nov. 02, 2023</t>
        </is>
      </c>
      <c r="Z2" s="2" t="inlineStr">
        <is>
          <t>Oct. 31, 2022</t>
        </is>
      </c>
      <c r="AA2" s="2" t="inlineStr">
        <is>
          <t>Dec. 21, 2020</t>
        </is>
      </c>
      <c r="AB2" s="2" t="inlineStr">
        <is>
          <t>Feb. 17, 2015</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602000</v>
      </c>
      <c r="O3" s="4" t="inlineStr">
        <is>
          <t xml:space="preserve"> </t>
        </is>
      </c>
      <c r="P3" s="4" t="inlineStr">
        <is>
          <t xml:space="preserve"> </t>
        </is>
      </c>
      <c r="Q3" s="5" t="n">
        <v>1602000</v>
      </c>
      <c r="R3" s="4" t="inlineStr">
        <is>
          <t xml:space="preserve"> </t>
        </is>
      </c>
      <c r="S3" s="5" t="n">
        <v>697000</v>
      </c>
      <c r="T3" s="5" t="n">
        <v>1602000</v>
      </c>
      <c r="U3" s="4" t="inlineStr">
        <is>
          <t xml:space="preserve"> </t>
        </is>
      </c>
      <c r="V3" s="5" t="n">
        <v>1556000</v>
      </c>
      <c r="W3" s="5" t="n">
        <v>1602000</v>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8228</v>
      </c>
      <c r="V5" s="6" t="n">
        <v>72566</v>
      </c>
      <c r="W5" s="6" t="n">
        <v>250786</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trinsic value of the outstanding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ntrinsic value of the outstanding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75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700</v>
      </c>
      <c r="W7" s="5" t="n">
        <v>15752</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Weighted-average remaining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7 years 11 months 15 days</t>
        </is>
      </c>
      <c r="V8" s="4" t="inlineStr">
        <is>
          <t>7 years 4 months 24 days</t>
        </is>
      </c>
      <c r="W8" s="4" t="inlineStr">
        <is>
          <t>5 years 7 months 28 days</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tock based compensation expenses related to RSUs outstanding not yet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19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Weighted-average remaining recogn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5 months 8 days</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tock based compensation expenses related to RSUs outstanding not yet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282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eighted-average remaining recogni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1 year 7 months 6 days</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2014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stock available for future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8992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2014 Equity Incentive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umber of authorized issuance of commo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000000</v>
      </c>
    </row>
    <row r="19">
      <c r="A19" s="4" t="inlineStr">
        <is>
          <t>2021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authorized issuance of common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mmon stock available for future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77755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2014 and 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umber of authorized issuance of common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624441</v>
      </c>
      <c r="AA23" s="4" t="inlineStr">
        <is>
          <t xml:space="preserve"> </t>
        </is>
      </c>
      <c r="AB23" s="4" t="inlineStr">
        <is>
          <t xml:space="preserve"> </t>
        </is>
      </c>
    </row>
    <row r="24">
      <c r="A24" s="4" t="inlineStr">
        <is>
          <t>2014 Plan [Member] | Time-based RS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stricted stock award granted</t>
        </is>
      </c>
      <c r="B25" s="4" t="inlineStr">
        <is>
          <t xml:space="preserve"> </t>
        </is>
      </c>
      <c r="C25" s="4" t="inlineStr">
        <is>
          <t xml:space="preserve"> </t>
        </is>
      </c>
      <c r="D25" s="4" t="inlineStr">
        <is>
          <t xml:space="preserve"> </t>
        </is>
      </c>
      <c r="E25" s="4" t="inlineStr">
        <is>
          <t xml:space="preserve"> </t>
        </is>
      </c>
      <c r="F25" s="6" t="n">
        <v>48914</v>
      </c>
      <c r="G25" s="4" t="inlineStr">
        <is>
          <t xml:space="preserve"> </t>
        </is>
      </c>
      <c r="H25" s="6" t="n">
        <v>1831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2014 Plan [Member] | Performance-based RS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stricted stock award granted</t>
        </is>
      </c>
      <c r="B27" s="4" t="inlineStr">
        <is>
          <t xml:space="preserve"> </t>
        </is>
      </c>
      <c r="C27" s="4" t="inlineStr">
        <is>
          <t xml:space="preserve"> </t>
        </is>
      </c>
      <c r="D27" s="4" t="inlineStr">
        <is>
          <t xml:space="preserve"> </t>
        </is>
      </c>
      <c r="E27" s="4" t="inlineStr">
        <is>
          <t xml:space="preserve"> </t>
        </is>
      </c>
      <c r="F27" s="6" t="n">
        <v>4891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 price per share</t>
        </is>
      </c>
      <c r="B29" s="4" t="inlineStr">
        <is>
          <t xml:space="preserve"> </t>
        </is>
      </c>
      <c r="C29" s="8" t="n">
        <v>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mon stock available for future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312457</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Grant of options, shares</t>
        </is>
      </c>
      <c r="B31" s="4" t="inlineStr">
        <is>
          <t xml:space="preserve"> </t>
        </is>
      </c>
      <c r="C31" s="4" t="inlineStr">
        <is>
          <t xml:space="preserve"> </t>
        </is>
      </c>
      <c r="D31" s="4" t="inlineStr">
        <is>
          <t xml:space="preserve"> </t>
        </is>
      </c>
      <c r="E31" s="6" t="n">
        <v>3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mployee stock purchase plan, description</t>
        </is>
      </c>
      <c r="B32" s="4" t="inlineStr">
        <is>
          <t xml:space="preserve"> </t>
        </is>
      </c>
      <c r="C32" s="4" t="inlineStr">
        <is>
          <t xml:space="preserve"> </t>
        </is>
      </c>
      <c r="D32" s="4" t="inlineStr">
        <is>
          <t xml:space="preserve"> </t>
        </is>
      </c>
      <c r="E32"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tock issued, shares employee stock purchase plans</t>
        </is>
      </c>
      <c r="B33" s="4" t="inlineStr">
        <is>
          <t xml:space="preserve"> </t>
        </is>
      </c>
      <c r="C33" s="6" t="n">
        <v>375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mployee stock purchase plan, percentage</t>
        </is>
      </c>
      <c r="B34" s="4" t="inlineStr">
        <is>
          <t xml:space="preserve"> </t>
        </is>
      </c>
      <c r="C34" s="10" t="n">
        <v>0.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2023 Subordinated LO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urchas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119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41196</v>
      </c>
      <c r="Z36" s="4" t="inlineStr">
        <is>
          <t xml:space="preserve"> </t>
        </is>
      </c>
      <c r="AA36" s="4" t="inlineStr">
        <is>
          <t xml:space="preserve"> </t>
        </is>
      </c>
      <c r="AB36" s="4" t="inlineStr">
        <is>
          <t xml:space="preserve"> </t>
        </is>
      </c>
    </row>
    <row r="37">
      <c r="A37" s="4" t="inlineStr">
        <is>
          <t>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3.2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8" t="n">
        <v>3.24</v>
      </c>
      <c r="Z37" s="4" t="inlineStr">
        <is>
          <t xml:space="preserve"> </t>
        </is>
      </c>
      <c r="AA37" s="4" t="inlineStr">
        <is>
          <t xml:space="preserve"> </t>
        </is>
      </c>
      <c r="AB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5 years</t>
        </is>
      </c>
      <c r="Z38" s="4" t="inlineStr">
        <is>
          <t xml:space="preserve"> </t>
        </is>
      </c>
      <c r="AA38" s="4" t="inlineStr">
        <is>
          <t xml:space="preserve"> </t>
        </is>
      </c>
      <c r="AB38" s="4" t="inlineStr">
        <is>
          <t xml:space="preserve"> </t>
        </is>
      </c>
    </row>
    <row r="39">
      <c r="A39" s="4" t="inlineStr">
        <is>
          <t>Fair Value adjustment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2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en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urchas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806</v>
      </c>
      <c r="K41" s="6" t="n">
        <v>128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40806</v>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2.23</v>
      </c>
      <c r="K42" s="8" t="n">
        <v>2.5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8" t="n">
        <v>2.23</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2 years</t>
        </is>
      </c>
      <c r="K43" s="4" t="inlineStr">
        <is>
          <t>5 year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12 years</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Fair Value adjustment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000</v>
      </c>
      <c r="K44" s="5" t="n">
        <v>173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xecutive Officers [Member] | 2014 Plan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stricted stock award granted</t>
        </is>
      </c>
      <c r="B46" s="4" t="inlineStr">
        <is>
          <t xml:space="preserve"> </t>
        </is>
      </c>
      <c r="C46" s="4" t="inlineStr">
        <is>
          <t xml:space="preserve"> </t>
        </is>
      </c>
      <c r="D46" s="4" t="inlineStr">
        <is>
          <t xml:space="preserve"> </t>
        </is>
      </c>
      <c r="E46" s="4" t="inlineStr">
        <is>
          <t xml:space="preserve"> </t>
        </is>
      </c>
      <c r="F46" s="6" t="n">
        <v>9782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mployees [Member] | 2014 Plan [Member] | Time-based RSU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estricted stock award granted</t>
        </is>
      </c>
      <c r="B48" s="4" t="inlineStr">
        <is>
          <t xml:space="preserve"> </t>
        </is>
      </c>
      <c r="C48" s="4" t="inlineStr">
        <is>
          <t xml:space="preserve"> </t>
        </is>
      </c>
      <c r="D48" s="4" t="inlineStr">
        <is>
          <t xml:space="preserve"> </t>
        </is>
      </c>
      <c r="E48" s="4" t="inlineStr">
        <is>
          <t xml:space="preserve"> </t>
        </is>
      </c>
      <c r="F48" s="6" t="n">
        <v>8178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Four Non Executive Directors [Member] | 2014 Plan and 2021 Plan [Member] | Time-based RS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shares, granted</t>
        </is>
      </c>
      <c r="B50" s="6" t="n">
        <v>68228</v>
      </c>
      <c r="C50" s="4" t="inlineStr">
        <is>
          <t xml:space="preserve"> </t>
        </is>
      </c>
      <c r="D50" s="6" t="n">
        <v>575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urchase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71430</v>
      </c>
      <c r="M52" s="4" t="inlineStr">
        <is>
          <t xml:space="preserve"> </t>
        </is>
      </c>
      <c r="N52" s="6" t="n">
        <v>107143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v>
      </c>
      <c r="M53" s="4" t="inlineStr">
        <is>
          <t xml:space="preserve"> </t>
        </is>
      </c>
      <c r="N53" s="5" t="n">
        <v>7</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c r="N54" s="4" t="inlineStr">
        <is>
          <t>5 year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874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Beneficial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499</v>
      </c>
      <c r="M56" s="4" t="inlineStr">
        <is>
          <t xml:space="preserve"> </t>
        </is>
      </c>
      <c r="N56" s="9" t="n">
        <v>0.049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ATM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ale of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524873</v>
      </c>
      <c r="Y58" s="4" t="inlineStr">
        <is>
          <t xml:space="preserve"> </t>
        </is>
      </c>
      <c r="Z58" s="4" t="inlineStr">
        <is>
          <t xml:space="preserve"> </t>
        </is>
      </c>
      <c r="AA58" s="4" t="inlineStr">
        <is>
          <t xml:space="preserve"> </t>
        </is>
      </c>
      <c r="AB58" s="4" t="inlineStr">
        <is>
          <t xml:space="preserve"> </t>
        </is>
      </c>
    </row>
    <row r="59">
      <c r="A59" s="4" t="inlineStr">
        <is>
          <t>Sale of stock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8" t="n">
        <v>10.45</v>
      </c>
      <c r="Y59" s="4" t="inlineStr">
        <is>
          <t xml:space="preserve"> </t>
        </is>
      </c>
      <c r="Z59" s="4" t="inlineStr">
        <is>
          <t xml:space="preserve"> </t>
        </is>
      </c>
      <c r="AA59" s="4" t="inlineStr">
        <is>
          <t xml:space="preserve"> </t>
        </is>
      </c>
      <c r="AB59" s="4" t="inlineStr">
        <is>
          <t xml:space="preserve"> </t>
        </is>
      </c>
    </row>
    <row r="60">
      <c r="A60" s="4" t="inlineStr">
        <is>
          <t>Proceeds from issuance of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15900000</v>
      </c>
      <c r="Y60" s="4" t="inlineStr">
        <is>
          <t xml:space="preserve"> </t>
        </is>
      </c>
      <c r="Z60" s="4" t="inlineStr">
        <is>
          <t xml:space="preserve"> </t>
        </is>
      </c>
      <c r="AA60" s="4" t="inlineStr">
        <is>
          <t xml:space="preserve"> </t>
        </is>
      </c>
      <c r="AB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5300000</v>
      </c>
      <c r="Y61" s="4" t="inlineStr">
        <is>
          <t xml:space="preserve"> </t>
        </is>
      </c>
      <c r="Z61" s="4" t="inlineStr">
        <is>
          <t xml:space="preserve"> </t>
        </is>
      </c>
      <c r="AA61" s="4" t="inlineStr">
        <is>
          <t xml:space="preserve"> </t>
        </is>
      </c>
      <c r="AB61" s="4" t="inlineStr">
        <is>
          <t xml:space="preserve"> </t>
        </is>
      </c>
    </row>
    <row r="62">
      <c r="A62" s="4" t="inlineStr">
        <is>
          <t>Registered Direct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ale of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6" t="n">
        <v>214286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urchase of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7143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har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5" t="n">
        <v>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roceeds from issuance of warrants</t>
        </is>
      </c>
      <c r="B66" s="4" t="inlineStr">
        <is>
          <t xml:space="preserve"> </t>
        </is>
      </c>
      <c r="C66" s="4" t="inlineStr">
        <is>
          <t xml:space="preserve"> </t>
        </is>
      </c>
      <c r="D66" s="4" t="inlineStr">
        <is>
          <t xml:space="preserve"> </t>
        </is>
      </c>
      <c r="E66" s="4" t="inlineStr">
        <is>
          <t xml:space="preserve"> </t>
        </is>
      </c>
      <c r="F66" s="4" t="inlineStr">
        <is>
          <t xml:space="preserve"> </t>
        </is>
      </c>
      <c r="G66" s="5" t="n">
        <v>1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ferre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5" t="n">
        <v>1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5" t="n">
        <v>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H.C. Wainwright &amp; Co.,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hare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7" t="n">
        <v>0.001</v>
      </c>
      <c r="AB70" s="4" t="inlineStr">
        <is>
          <t xml:space="preserve"> </t>
        </is>
      </c>
    </row>
  </sheetData>
  <mergeCells count="6">
    <mergeCell ref="A1:A2"/>
    <mergeCell ref="I1:L1"/>
    <mergeCell ref="M1:N1"/>
    <mergeCell ref="O1:Q1"/>
    <mergeCell ref="R1:T1"/>
    <mergeCell ref="U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DEFERRED TAX ASSETS AND LIABILITIES (Details) (Parenthetical)</t>
        </is>
      </c>
      <c r="B1" s="2" t="inlineStr">
        <is>
          <t>12 Months Ended</t>
        </is>
      </c>
    </row>
    <row r="2">
      <c r="B2" s="2" t="inlineStr">
        <is>
          <t>Jun. 30, 2024 USD ($)</t>
        </is>
      </c>
    </row>
    <row r="3">
      <c r="A3" s="3" t="inlineStr">
        <is>
          <t>Income Tax Disclosure [Abstract]</t>
        </is>
      </c>
      <c r="B3" s="4" t="inlineStr">
        <is>
          <t xml:space="preserve"> </t>
        </is>
      </c>
    </row>
    <row r="4">
      <c r="A4" s="4" t="inlineStr">
        <is>
          <t>Incurred loss</t>
        </is>
      </c>
      <c r="B4" s="5" t="n">
        <v>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Jun. 30, 2024</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1553000</v>
      </c>
      <c r="C3" s="5" t="n">
        <v>20941000</v>
      </c>
      <c r="D3" s="5" t="n">
        <v>20780000</v>
      </c>
    </row>
    <row r="4">
      <c r="A4" s="4" t="inlineStr">
        <is>
          <t>Research and development credit carryforward</t>
        </is>
      </c>
      <c r="B4" s="6" t="n">
        <v>27000</v>
      </c>
      <c r="C4" s="6" t="n">
        <v>27000</v>
      </c>
      <c r="D4" s="6" t="n">
        <v>27000</v>
      </c>
    </row>
    <row r="5">
      <c r="A5" s="4" t="inlineStr">
        <is>
          <t>Capitalized research and development expenses</t>
        </is>
      </c>
      <c r="B5" s="6" t="n">
        <v>1987000</v>
      </c>
      <c r="C5" s="6" t="n">
        <v>1320000</v>
      </c>
      <c r="D5" s="4" t="inlineStr">
        <is>
          <t xml:space="preserve"> </t>
        </is>
      </c>
    </row>
    <row r="6">
      <c r="A6" s="4" t="inlineStr">
        <is>
          <t>Stock compensation</t>
        </is>
      </c>
      <c r="B6" s="6" t="n">
        <v>638000</v>
      </c>
      <c r="C6" s="6" t="n">
        <v>971000</v>
      </c>
      <c r="D6" s="6" t="n">
        <v>1636000</v>
      </c>
    </row>
    <row r="7">
      <c r="A7" s="4" t="inlineStr">
        <is>
          <t>Disallowed interest expense</t>
        </is>
      </c>
      <c r="B7" s="6" t="n">
        <v>431000</v>
      </c>
      <c r="C7" s="4" t="inlineStr">
        <is>
          <t xml:space="preserve"> </t>
        </is>
      </c>
      <c r="D7" s="4" t="inlineStr">
        <is>
          <t xml:space="preserve"> </t>
        </is>
      </c>
    </row>
    <row r="8">
      <c r="A8" s="4" t="inlineStr">
        <is>
          <t>Lease liability</t>
        </is>
      </c>
      <c r="B8" s="6" t="n">
        <v>567000</v>
      </c>
      <c r="C8" s="6" t="n">
        <v>736000</v>
      </c>
      <c r="D8" s="6" t="n">
        <v>802000</v>
      </c>
    </row>
    <row r="9">
      <c r="A9" s="4" t="inlineStr">
        <is>
          <t>Other, net</t>
        </is>
      </c>
      <c r="B9" s="6" t="n">
        <v>1785000</v>
      </c>
      <c r="C9" s="6" t="n">
        <v>1366000</v>
      </c>
      <c r="D9" s="6" t="n">
        <v>943000</v>
      </c>
    </row>
    <row r="10">
      <c r="A10" s="4" t="inlineStr">
        <is>
          <t>Gross deferred tax assets</t>
        </is>
      </c>
      <c r="B10" s="6" t="n">
        <v>26988000</v>
      </c>
      <c r="C10" s="6" t="n">
        <v>25361000</v>
      </c>
      <c r="D10" s="6" t="n">
        <v>24188000</v>
      </c>
    </row>
    <row r="11">
      <c r="A11" s="4" t="inlineStr">
        <is>
          <t>Less valuation allowance</t>
        </is>
      </c>
      <c r="B11" s="6" t="n">
        <v>-26483000</v>
      </c>
      <c r="C11" s="6" t="n">
        <v>-24696000</v>
      </c>
      <c r="D11" s="6" t="n">
        <v>-23461000</v>
      </c>
    </row>
    <row r="12">
      <c r="A12" s="4" t="inlineStr">
        <is>
          <t>Total deferred tax assets</t>
        </is>
      </c>
      <c r="B12" s="6" t="n">
        <v>505000</v>
      </c>
      <c r="C12" s="6" t="n">
        <v>665000</v>
      </c>
      <c r="D12" s="6" t="n">
        <v>727000</v>
      </c>
    </row>
    <row r="13">
      <c r="A13" s="3" t="inlineStr">
        <is>
          <t>Deferred tax liabilities:</t>
        </is>
      </c>
      <c r="B13" s="4" t="inlineStr">
        <is>
          <t xml:space="preserve"> </t>
        </is>
      </c>
      <c r="C13" s="4" t="inlineStr">
        <is>
          <t xml:space="preserve"> </t>
        </is>
      </c>
      <c r="D13" s="4" t="inlineStr">
        <is>
          <t xml:space="preserve"> </t>
        </is>
      </c>
    </row>
    <row r="14">
      <c r="A14" s="4" t="inlineStr">
        <is>
          <t>Right of use asset</t>
        </is>
      </c>
      <c r="B14" s="6" t="n">
        <v>-505000</v>
      </c>
      <c r="C14" s="6" t="n">
        <v>-665000</v>
      </c>
      <c r="D14" s="6" t="n">
        <v>-727000</v>
      </c>
    </row>
    <row r="15">
      <c r="A15" s="4" t="inlineStr">
        <is>
          <t>Total deferred tax liabilities</t>
        </is>
      </c>
      <c r="B15" s="6" t="n">
        <v>-505000</v>
      </c>
      <c r="C15" s="6" t="n">
        <v>-665000</v>
      </c>
      <c r="D15" s="6" t="n">
        <v>-727000</v>
      </c>
    </row>
    <row r="16">
      <c r="A16" s="4" t="inlineStr">
        <is>
          <t>Total net deferred tax liabilities</t>
        </is>
      </c>
      <c r="B16" s="4" t="inlineStr">
        <is>
          <t xml:space="preserve"> </t>
        </is>
      </c>
      <c r="C16" s="4" t="inlineStr">
        <is>
          <t xml:space="preserve"> </t>
        </is>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21%</t>
        </is>
      </c>
      <c r="B4" s="5" t="n">
        <v>-1749000</v>
      </c>
      <c r="C4" s="5" t="n">
        <v>-1625000</v>
      </c>
      <c r="D4" s="5" t="n">
        <v>-3459000</v>
      </c>
    </row>
    <row r="5">
      <c r="A5" s="4" t="inlineStr">
        <is>
          <t>State income taxes, net</t>
        </is>
      </c>
      <c r="B5" s="6" t="n">
        <v>-546000</v>
      </c>
      <c r="C5" s="6" t="n">
        <v>-485000</v>
      </c>
      <c r="D5" s="6" t="n">
        <v>-1151000</v>
      </c>
    </row>
    <row r="6">
      <c r="A6" s="4" t="inlineStr">
        <is>
          <t>Permanent differences and other</t>
        </is>
      </c>
      <c r="B6" s="6" t="n">
        <v>241000</v>
      </c>
      <c r="C6" s="6" t="n">
        <v>152000</v>
      </c>
      <c r="D6" s="6" t="n">
        <v>102000</v>
      </c>
    </row>
    <row r="7">
      <c r="A7" s="4" t="inlineStr">
        <is>
          <t>Other true ups</t>
        </is>
      </c>
      <c r="B7" s="6" t="n">
        <v>270000</v>
      </c>
      <c r="C7" s="6" t="n">
        <v>725000</v>
      </c>
      <c r="D7" s="6" t="n">
        <v>-113000</v>
      </c>
    </row>
    <row r="8">
      <c r="A8" s="4" t="inlineStr">
        <is>
          <t>Change in valuation allowance</t>
        </is>
      </c>
      <c r="B8" s="6" t="n">
        <v>1787000</v>
      </c>
      <c r="C8" s="6" t="n">
        <v>1235000</v>
      </c>
      <c r="D8" s="6" t="n">
        <v>4621000</v>
      </c>
    </row>
    <row r="9">
      <c r="A9" s="4" t="inlineStr">
        <is>
          <t>Provision for income taxes</t>
        </is>
      </c>
      <c r="B9" s="5" t="n">
        <v>3000</v>
      </c>
      <c r="C9" s="5" t="n">
        <v>2000</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EFFECTIVE INCOME TAX RATE RECONCILIATION (Details) (Parenthetical)</t>
        </is>
      </c>
      <c r="B1" s="2" t="inlineStr">
        <is>
          <t>12 Months Ended</t>
        </is>
      </c>
    </row>
    <row r="2">
      <c r="B2" s="2" t="inlineStr">
        <is>
          <t>Jun. 30, 2024</t>
        </is>
      </c>
    </row>
    <row r="3">
      <c r="A3" s="3" t="inlineStr">
        <is>
          <t>Income Tax Disclosure [Abstract]</t>
        </is>
      </c>
      <c r="B3" s="4" t="inlineStr">
        <is>
          <t xml:space="preserve"> </t>
        </is>
      </c>
    </row>
    <row r="4">
      <c r="A4" s="4" t="inlineStr">
        <is>
          <t>Effective income tax rate reconciliaion, at federal statutory income tax rate, percent</t>
        </is>
      </c>
      <c r="B4" s="10" t="n">
        <v>0.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Jun. 30, 2024</t>
        </is>
      </c>
      <c r="C2" s="2" t="inlineStr">
        <is>
          <t>Jun. 30, 2023</t>
        </is>
      </c>
      <c r="D2" s="2" t="inlineStr">
        <is>
          <t>Jun. 30, 2022</t>
        </is>
      </c>
      <c r="E2" s="2" t="inlineStr">
        <is>
          <t>Jun. 30, 2018</t>
        </is>
      </c>
      <c r="F2" s="2" t="inlineStr">
        <is>
          <t>Jun. 30, 2017</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5" t="n">
        <v>26483000</v>
      </c>
      <c r="C4" s="5" t="n">
        <v>24696000</v>
      </c>
      <c r="D4" s="5" t="n">
        <v>23461000</v>
      </c>
      <c r="E4" s="4" t="inlineStr">
        <is>
          <t xml:space="preserve"> </t>
        </is>
      </c>
      <c r="F4" s="4" t="inlineStr">
        <is>
          <t xml:space="preserve"> </t>
        </is>
      </c>
    </row>
    <row r="5">
      <c r="A5" s="4" t="inlineStr">
        <is>
          <t>Income tax examination description</t>
        </is>
      </c>
      <c r="B5" s="4" t="inlineStr">
        <is>
          <t>Internal
Revenue Code Sections 382 limits the use of our net operating loss carryforwards if there has been a cumulative change in ownership of
more than 50% within a three-year period.</t>
        </is>
      </c>
      <c r="C5" s="4" t="inlineStr">
        <is>
          <t xml:space="preserve"> </t>
        </is>
      </c>
      <c r="D5" s="4" t="inlineStr">
        <is>
          <t xml:space="preserve"> </t>
        </is>
      </c>
      <c r="E5" s="4" t="inlineStr">
        <is>
          <t xml:space="preserve"> </t>
        </is>
      </c>
      <c r="F5" s="4" t="inlineStr">
        <is>
          <t xml:space="preserve"> </t>
        </is>
      </c>
    </row>
    <row r="6">
      <c r="A6" s="4" t="inlineStr">
        <is>
          <t>Unrecognized tax benefits</t>
        </is>
      </c>
      <c r="B6" s="5" t="n">
        <v>0</v>
      </c>
      <c r="C6" s="5" t="n">
        <v>0</v>
      </c>
      <c r="D6" s="5" t="n">
        <v>0</v>
      </c>
      <c r="E6" s="4" t="inlineStr">
        <is>
          <t xml:space="preserve"> </t>
        </is>
      </c>
      <c r="F6" s="4" t="inlineStr">
        <is>
          <t xml:space="preserve"> </t>
        </is>
      </c>
    </row>
    <row r="7">
      <c r="A7" s="4" t="inlineStr">
        <is>
          <t>Domestic Tax Jurisdic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6" t="n">
        <v>74816000</v>
      </c>
      <c r="C9" s="4" t="inlineStr">
        <is>
          <t xml:space="preserve"> </t>
        </is>
      </c>
      <c r="D9" s="4" t="inlineStr">
        <is>
          <t xml:space="preserve"> </t>
        </is>
      </c>
      <c r="E9" s="5" t="n">
        <v>22408000</v>
      </c>
      <c r="F9" s="5" t="n">
        <v>42408000</v>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5" t="n">
        <v>84522000</v>
      </c>
      <c r="C12" s="4" t="inlineStr">
        <is>
          <t xml:space="preserve"> </t>
        </is>
      </c>
      <c r="D12" s="4" t="inlineStr">
        <is>
          <t xml:space="preserve"> </t>
        </is>
      </c>
      <c r="E12" s="4" t="inlineStr">
        <is>
          <t xml:space="preserve"> </t>
        </is>
      </c>
      <c r="F12" s="4" t="inlineStr">
        <is>
          <t xml:space="preserve"> </t>
        </is>
      </c>
    </row>
    <row r="13">
      <c r="A13" s="4" t="inlineStr">
        <is>
          <t>Operating loss carry forward expiration year</t>
        </is>
      </c>
      <c r="B13" s="4" t="inlineStr">
        <is>
          <t>2030</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3" customWidth="1" min="22" max="22"/>
    <col width="14" customWidth="1" min="23" max="23"/>
  </cols>
  <sheetData>
    <row r="1">
      <c r="A1" s="1" t="inlineStr">
        <is>
          <t>CONCENTRATIONS (Details Narrative) - USD ($)</t>
        </is>
      </c>
      <c r="B1" s="2" t="inlineStr">
        <is>
          <t>3 Months Ended</t>
        </is>
      </c>
      <c r="N1" s="2" t="inlineStr">
        <is>
          <t>6 Months Ended</t>
        </is>
      </c>
      <c r="Q1" s="2" t="inlineStr">
        <is>
          <t>9 Months Ended</t>
        </is>
      </c>
      <c r="T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Dec. 31, 2023</t>
        </is>
      </c>
      <c r="O2" s="2" t="inlineStr">
        <is>
          <t>Dec. 31, 2022</t>
        </is>
      </c>
      <c r="P2" s="2" t="inlineStr">
        <is>
          <t>Dec. 31, 2021</t>
        </is>
      </c>
      <c r="Q2" s="2" t="inlineStr">
        <is>
          <t>Mar. 31, 2024</t>
        </is>
      </c>
      <c r="R2" s="2" t="inlineStr">
        <is>
          <t>Mar. 31, 2023</t>
        </is>
      </c>
      <c r="S2" s="2" t="inlineStr">
        <is>
          <t>Mar. 31, 2022</t>
        </is>
      </c>
      <c r="T2" s="2" t="inlineStr">
        <is>
          <t>Jun. 30, 2024</t>
        </is>
      </c>
      <c r="U2" s="2" t="inlineStr">
        <is>
          <t>Jun. 30, 2023</t>
        </is>
      </c>
      <c r="W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row>
    <row r="4">
      <c r="A4" s="4" t="inlineStr">
        <is>
          <t>Cash, FDIC insured amount</t>
        </is>
      </c>
      <c r="B4" s="5" t="n">
        <v>2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50000</v>
      </c>
      <c r="U4" s="4" t="inlineStr">
        <is>
          <t xml:space="preserve"> </t>
        </is>
      </c>
      <c r="W4" s="4" t="inlineStr">
        <is>
          <t xml:space="preserve"> </t>
        </is>
      </c>
    </row>
    <row r="5">
      <c r="A5" s="4" t="inlineStr">
        <is>
          <t>Cash</t>
        </is>
      </c>
      <c r="B5" s="6" t="n">
        <v>643000</v>
      </c>
      <c r="C5" s="4" t="inlineStr">
        <is>
          <t xml:space="preserve"> </t>
        </is>
      </c>
      <c r="D5" s="4" t="inlineStr">
        <is>
          <t xml:space="preserve"> </t>
        </is>
      </c>
      <c r="E5" s="4" t="inlineStr">
        <is>
          <t xml:space="preserve"> </t>
        </is>
      </c>
      <c r="F5" s="5" t="n">
        <v>2400000</v>
      </c>
      <c r="G5" s="4" t="inlineStr">
        <is>
          <t xml:space="preserve"> </t>
        </is>
      </c>
      <c r="H5" s="4" t="inlineStr">
        <is>
          <t xml:space="preserve"> </t>
        </is>
      </c>
      <c r="I5" s="4" t="inlineStr">
        <is>
          <t xml:space="preserve"> </t>
        </is>
      </c>
      <c r="J5" s="5" t="n">
        <v>48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643000</v>
      </c>
      <c r="U5" s="5" t="n">
        <v>2400000</v>
      </c>
      <c r="W5" s="5" t="n">
        <v>485000</v>
      </c>
    </row>
    <row r="6">
      <c r="A6" s="4" t="inlineStr">
        <is>
          <t>Revenues</t>
        </is>
      </c>
      <c r="B6" s="5" t="n">
        <v>13377000</v>
      </c>
      <c r="C6" s="5" t="n">
        <v>14457000</v>
      </c>
      <c r="D6" s="5" t="n">
        <v>18203000</v>
      </c>
      <c r="E6" s="5" t="n">
        <v>14787000</v>
      </c>
      <c r="F6" s="5" t="n">
        <v>16403000</v>
      </c>
      <c r="G6" s="5" t="n">
        <v>15087000</v>
      </c>
      <c r="H6" s="5" t="n">
        <v>17158000</v>
      </c>
      <c r="I6" s="5" t="n">
        <v>17840000</v>
      </c>
      <c r="J6" s="5" t="n">
        <v>15195000</v>
      </c>
      <c r="K6" s="5" t="n">
        <v>13177000</v>
      </c>
      <c r="L6" s="5" t="n">
        <v>7690000</v>
      </c>
      <c r="M6" s="5" t="n">
        <v>6271000</v>
      </c>
      <c r="N6" s="5" t="n">
        <v>32990000</v>
      </c>
      <c r="O6" s="5" t="n">
        <v>34998000</v>
      </c>
      <c r="P6" s="5" t="n">
        <v>13961000</v>
      </c>
      <c r="Q6" s="5" t="n">
        <v>47447000</v>
      </c>
      <c r="R6" s="5" t="n">
        <v>50085000</v>
      </c>
      <c r="S6" s="5" t="n">
        <v>27138000</v>
      </c>
      <c r="T6" s="6" t="n">
        <v>60824000</v>
      </c>
      <c r="U6" s="6" t="n">
        <v>66488000</v>
      </c>
      <c r="V6" s="4" t="inlineStr">
        <is>
          <t>[1]</t>
        </is>
      </c>
      <c r="W6" s="6" t="n">
        <v>42333000</v>
      </c>
    </row>
    <row r="7">
      <c r="A7" s="4" t="inlineStr">
        <is>
          <t>Three Major Customers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7178000</v>
      </c>
      <c r="U9" s="5" t="n">
        <v>53140000</v>
      </c>
      <c r="W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0" t="n">
        <v>0.78</v>
      </c>
      <c r="U10" s="10" t="n">
        <v>0.8</v>
      </c>
      <c r="W10" s="4" t="inlineStr">
        <is>
          <t xml:space="preserve"> </t>
        </is>
      </c>
    </row>
    <row r="11">
      <c r="A11" s="4" t="inlineStr">
        <is>
          <t>Four Major Customers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5" t="n">
        <v>35229000</v>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10" t="n">
        <v>0.83</v>
      </c>
    </row>
    <row r="15">
      <c r="A15" s="4" t="inlineStr">
        <is>
          <t>One Suppliers [Member] | Purchase [Member] | Suppli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27</v>
      </c>
      <c r="U17" s="10" t="n">
        <v>0.31</v>
      </c>
      <c r="W17" s="10" t="n">
        <v>0.28</v>
      </c>
    </row>
    <row r="18">
      <c r="A18" s="4" t="inlineStr">
        <is>
          <t>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2437000</v>
      </c>
      <c r="U18" s="5" t="n">
        <v>17022000</v>
      </c>
      <c r="W18" s="5" t="n">
        <v>13884000</v>
      </c>
    </row>
    <row r="19"/>
    <row r="20">
      <c r="A20"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t>
        </is>
      </c>
    </row>
  </sheetData>
  <mergeCells count="8">
    <mergeCell ref="A1:A2"/>
    <mergeCell ref="B1:M1"/>
    <mergeCell ref="N1:P1"/>
    <mergeCell ref="Q1:S1"/>
    <mergeCell ref="T1:W1"/>
    <mergeCell ref="U2:V2"/>
    <mergeCell ref="A19:W19"/>
    <mergeCell ref="A20:W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CHEDULE OF FINANCE LEASES (Details) - USD ($)</t>
        </is>
      </c>
      <c r="G1" s="2" t="inlineStr">
        <is>
          <t>3 Months Ended</t>
        </is>
      </c>
      <c r="I1" s="2" t="inlineStr">
        <is>
          <t>6 Months Ended</t>
        </is>
      </c>
      <c r="K1" s="2" t="inlineStr">
        <is>
          <t>9 Months Ended</t>
        </is>
      </c>
      <c r="M1" s="2" t="inlineStr">
        <is>
          <t>12 Months Ended</t>
        </is>
      </c>
    </row>
    <row r="2">
      <c r="C2" s="2" t="inlineStr">
        <is>
          <t>Mar. 02, 2023</t>
        </is>
      </c>
      <c r="D2" s="2" t="inlineStr">
        <is>
          <t>Jan. 24, 2023</t>
        </is>
      </c>
      <c r="E2" s="2" t="inlineStr">
        <is>
          <t>Oct. 17, 2022</t>
        </is>
      </c>
      <c r="F2" s="2" t="inlineStr">
        <is>
          <t>Sep. 02, 2022</t>
        </is>
      </c>
      <c r="G2" s="2" t="inlineStr">
        <is>
          <t>Sep. 30, 2023</t>
        </is>
      </c>
      <c r="H2" s="2" t="inlineStr">
        <is>
          <t>Sep. 30, 2022</t>
        </is>
      </c>
      <c r="I2" s="2" t="inlineStr">
        <is>
          <t>Dec. 31, 2023</t>
        </is>
      </c>
      <c r="J2" s="2" t="inlineStr">
        <is>
          <t>Dec. 31, 2022</t>
        </is>
      </c>
      <c r="K2" s="2" t="inlineStr">
        <is>
          <t>Mar. 31, 2024</t>
        </is>
      </c>
      <c r="L2" s="2" t="inlineStr">
        <is>
          <t>Mar. 31, 2023</t>
        </is>
      </c>
      <c r="M2" s="2" t="inlineStr">
        <is>
          <t>Jun. 30, 2024</t>
        </is>
      </c>
      <c r="N2" s="2" t="inlineStr">
        <is>
          <t>Jun. 30, 2023</t>
        </is>
      </c>
      <c r="O2" s="2" t="inlineStr">
        <is>
          <t>Jun. 30,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5" t="n">
        <v>40000</v>
      </c>
      <c r="H4" s="4" t="inlineStr">
        <is>
          <t xml:space="preserve"> </t>
        </is>
      </c>
      <c r="I4" s="5" t="n">
        <v>75000</v>
      </c>
      <c r="J4" s="5" t="n">
        <v>22000</v>
      </c>
      <c r="K4" s="5" t="n">
        <v>110000</v>
      </c>
      <c r="L4" s="5" t="n">
        <v>52000</v>
      </c>
      <c r="M4" s="5" t="n">
        <v>148000</v>
      </c>
      <c r="N4" s="5" t="n">
        <v>87000</v>
      </c>
      <c r="O4" s="4" t="inlineStr">
        <is>
          <t xml:space="preserve"> </t>
        </is>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5" t="n">
        <v>1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onthly lease payment</t>
        </is>
      </c>
      <c r="B12" s="4" t="inlineStr">
        <is>
          <t>[1]</t>
        </is>
      </c>
      <c r="C12" s="5" t="n">
        <v>1000</v>
      </c>
      <c r="D12" s="5" t="n">
        <v>6700</v>
      </c>
      <c r="E12" s="5" t="n">
        <v>5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row r="14">
      <c r="A14" s="4" t="inlineStr">
        <is>
          <t>[1]Excludes sales
tax and other fees.</t>
        </is>
      </c>
    </row>
  </sheetData>
  <mergeCells count="7">
    <mergeCell ref="A1:B2"/>
    <mergeCell ref="G1:H1"/>
    <mergeCell ref="I1:J1"/>
    <mergeCell ref="K1:L1"/>
    <mergeCell ref="M1:O1"/>
    <mergeCell ref="A13:N13"/>
    <mergeCell ref="A14:N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Consolidated Statements of Stockholders' Equity (Parenthetical) - USD ($)</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c r="L1" s="2" t="inlineStr">
        <is>
          <t>Sep. 30, 2021</t>
        </is>
      </c>
      <c r="M1" s="2" t="inlineStr">
        <is>
          <t>Jun. 30, 2021</t>
        </is>
      </c>
    </row>
    <row r="2">
      <c r="A2" s="4" t="inlineStr">
        <is>
          <t>Stockholders equity</t>
        </is>
      </c>
      <c r="B2" s="5" t="n">
        <v>2069000</v>
      </c>
      <c r="C2" s="5" t="n">
        <v>4401000</v>
      </c>
      <c r="D2" s="5" t="n">
        <v>4811000</v>
      </c>
      <c r="E2" s="5" t="n">
        <v>6723000</v>
      </c>
      <c r="F2" s="5" t="n">
        <v>7805000</v>
      </c>
      <c r="G2" s="5" t="n">
        <v>8360000</v>
      </c>
      <c r="H2" s="5" t="n">
        <v>9947000</v>
      </c>
      <c r="I2" s="5" t="n">
        <v>12112000</v>
      </c>
      <c r="J2" s="5" t="n">
        <v>14587000</v>
      </c>
      <c r="K2" s="5" t="n">
        <v>18328000</v>
      </c>
      <c r="L2" s="5" t="n">
        <v>23563000</v>
      </c>
      <c r="M2" s="5" t="n">
        <v>12048000</v>
      </c>
      <c r="N2" s="4" t="inlineStr">
        <is>
          <t>[1]</t>
        </is>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5" t="n">
        <v>-97468000</v>
      </c>
      <c r="C4" s="5" t="n">
        <v>-94463000</v>
      </c>
      <c r="D4" s="5" t="n">
        <v>-93567000</v>
      </c>
      <c r="E4" s="5" t="n">
        <v>-91379000</v>
      </c>
      <c r="F4" s="5" t="n">
        <v>-89179000</v>
      </c>
      <c r="G4" s="5" t="n">
        <v>-87692000</v>
      </c>
      <c r="H4" s="5" t="n">
        <v>-85896000</v>
      </c>
      <c r="I4" s="5" t="n">
        <v>-83636000</v>
      </c>
      <c r="J4" s="5" t="n">
        <v>-80798000</v>
      </c>
      <c r="K4" s="5" t="n">
        <v>-76905000</v>
      </c>
      <c r="L4" s="5" t="n">
        <v>-71526000</v>
      </c>
      <c r="M4" s="6" t="n">
        <v>-67163000</v>
      </c>
      <c r="N4" s="4" t="inlineStr">
        <is>
          <t>[1]</t>
        </is>
      </c>
    </row>
    <row r="5">
      <c r="A5" s="4" t="inlineStr">
        <is>
          <t>Retained Earnings [Member] | Revision of Prior Period, Reclassifica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58000</v>
      </c>
    </row>
    <row r="7"/>
    <row r="8">
      <c r="A8" s="4" t="inlineStr">
        <is>
          <t>[1]June 30, 2021 total
shareholders’ equity, as restated, reflects the impact of restatement adjustments related to periods prior to the year ended June
30, 2022. The impact of restatement is a decrease of $ 958,000</t>
        </is>
      </c>
    </row>
  </sheetData>
  <mergeCells count="3">
    <mergeCell ref="M1:N1"/>
    <mergeCell ref="A7:N7"/>
    <mergeCell ref="A8:N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FUTURE MINIMUM LEASE PAYMENTS (Detail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perating Leases, 2025</t>
        </is>
      </c>
      <c r="B3" s="5" t="n">
        <v>8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e Leases, 2025</t>
        </is>
      </c>
      <c r="B4" s="6" t="n">
        <v>17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s, 2026</t>
        </is>
      </c>
      <c r="B5" s="6" t="n">
        <v>9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e Leases, 2026</t>
        </is>
      </c>
      <c r="B6" s="6" t="n">
        <v>8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s, 2027</t>
        </is>
      </c>
      <c r="B7" s="6" t="n">
        <v>43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ance Leases, 2027</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s, 2028</t>
        </is>
      </c>
      <c r="B9" s="6" t="n">
        <v>6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e Leases, 2028</t>
        </is>
      </c>
      <c r="B10" s="6" t="n">
        <v>2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s,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Leases,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s, Total Future Minimum Lease Payments</t>
        </is>
      </c>
      <c r="B13" s="6" t="n">
        <v>228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Leases, Total Future Minimum Lease Payments</t>
        </is>
      </c>
      <c r="B14" s="6" t="n">
        <v>29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eases, Less: discount</t>
        </is>
      </c>
      <c r="B15" s="6" t="n">
        <v>-2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e Leases, Less: discount</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s, Total lease liability</t>
        </is>
      </c>
      <c r="B17" s="6" t="n">
        <v>205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e Leases, Total lease liability</t>
        </is>
      </c>
      <c r="B18" s="6" t="n">
        <v>26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row>
    <row r="19">
      <c r="A19" s="4" t="inlineStr">
        <is>
          <t>Operating lease, leases payable current portion</t>
        </is>
      </c>
      <c r="B19" s="6" t="n">
        <v>-734000</v>
      </c>
      <c r="C19" s="5" t="n">
        <v>-712000</v>
      </c>
      <c r="D19" s="5" t="n">
        <v>-689000</v>
      </c>
      <c r="E19" s="5" t="n">
        <v>-667000</v>
      </c>
      <c r="F19" s="5" t="n">
        <v>-644000</v>
      </c>
      <c r="G19" s="5" t="n">
        <v>-616000</v>
      </c>
      <c r="H19" s="5" t="n">
        <v>-542000</v>
      </c>
      <c r="I19" s="5" t="n">
        <v>-523000</v>
      </c>
      <c r="J19" s="6" t="n">
        <v>-504000</v>
      </c>
      <c r="K19" s="5" t="n">
        <v>-486000</v>
      </c>
      <c r="L19" s="5" t="n">
        <v>-469000</v>
      </c>
      <c r="M19" s="5" t="n">
        <v>-452000</v>
      </c>
    </row>
    <row r="20">
      <c r="A20" s="4" t="inlineStr">
        <is>
          <t>Finance lease, leases payable current portion</t>
        </is>
      </c>
      <c r="B20" s="6" t="n">
        <v>-156000</v>
      </c>
      <c r="C20" s="6" t="n">
        <v>-153000</v>
      </c>
      <c r="D20" s="6" t="n">
        <v>-150000</v>
      </c>
      <c r="E20" s="6" t="n">
        <v>-147000</v>
      </c>
      <c r="F20" s="6" t="n">
        <v>-143000</v>
      </c>
      <c r="G20" s="6" t="n">
        <v>-140000</v>
      </c>
      <c r="H20" s="6" t="n">
        <v>-64000</v>
      </c>
      <c r="I20" s="6" t="n">
        <v>-13000</v>
      </c>
      <c r="J20" s="4" t="inlineStr">
        <is>
          <t xml:space="preserve"> </t>
        </is>
      </c>
      <c r="K20" s="4" t="inlineStr">
        <is>
          <t xml:space="preserve"> </t>
        </is>
      </c>
      <c r="L20" s="4" t="inlineStr">
        <is>
          <t xml:space="preserve"> </t>
        </is>
      </c>
      <c r="M20" s="4" t="inlineStr">
        <is>
          <t xml:space="preserve"> </t>
        </is>
      </c>
    </row>
    <row r="21">
      <c r="A21" s="4" t="inlineStr">
        <is>
          <t>Operating lease, leases payable noncurrent portion</t>
        </is>
      </c>
      <c r="B21" s="6" t="n">
        <v>1321000</v>
      </c>
      <c r="C21" s="6" t="n">
        <v>1511000</v>
      </c>
      <c r="D21" s="6" t="n">
        <v>1698000</v>
      </c>
      <c r="E21" s="6" t="n">
        <v>1880000</v>
      </c>
      <c r="F21" s="6" t="n">
        <v>2055000</v>
      </c>
      <c r="G21" s="6" t="n">
        <v>2223000</v>
      </c>
      <c r="H21" s="6" t="n">
        <v>2079000</v>
      </c>
      <c r="I21" s="6" t="n">
        <v>2222000</v>
      </c>
      <c r="J21" s="6" t="n">
        <v>2361000</v>
      </c>
      <c r="K21" s="5" t="n">
        <v>2493000</v>
      </c>
      <c r="L21" s="5" t="n">
        <v>2621000</v>
      </c>
      <c r="M21" s="5" t="n">
        <v>2745000</v>
      </c>
    </row>
    <row r="22">
      <c r="A22" s="4" t="inlineStr">
        <is>
          <t>Finance lease, leases payable non current portion</t>
        </is>
      </c>
      <c r="B22" s="5" t="n">
        <v>112000</v>
      </c>
      <c r="C22" s="5" t="n">
        <v>153000</v>
      </c>
      <c r="D22" s="5" t="n">
        <v>191000</v>
      </c>
      <c r="E22" s="5" t="n">
        <v>229000</v>
      </c>
      <c r="F22" s="5" t="n">
        <v>273000</v>
      </c>
      <c r="G22" s="5" t="n">
        <v>311000</v>
      </c>
      <c r="H22" s="5" t="n">
        <v>172000</v>
      </c>
      <c r="I22" s="5" t="n">
        <v>55000</v>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4" customWidth="1" min="5" max="5"/>
    <col width="24" customWidth="1" min="6" max="6"/>
    <col width="25" customWidth="1" min="7" max="7"/>
  </cols>
  <sheetData>
    <row r="1">
      <c r="A1" s="1" t="inlineStr">
        <is>
          <t>COMMITMENTS AND CONTINGENCIES (Details Narrative)</t>
        </is>
      </c>
      <c r="E1" s="2" t="inlineStr">
        <is>
          <t>12 Months Ended</t>
        </is>
      </c>
    </row>
    <row r="2">
      <c r="B2" s="2" t="inlineStr">
        <is>
          <t>Dec. 16, 2022 USD ($) ft²</t>
        </is>
      </c>
      <c r="C2" s="2" t="inlineStr">
        <is>
          <t>Feb. 26, 2020 USD ($) ft² $ / shares</t>
        </is>
      </c>
      <c r="D2" s="2" t="inlineStr">
        <is>
          <t>Apr. 25, 2019 USD ($) ft²</t>
        </is>
      </c>
      <c r="E2" s="2" t="inlineStr">
        <is>
          <t>Jun. 30, 2024 USD ($)</t>
        </is>
      </c>
      <c r="F2" s="2" t="inlineStr">
        <is>
          <t>Jun. 30, 2023 USD ($)</t>
        </is>
      </c>
      <c r="G2" s="2" t="inlineStr">
        <is>
          <t>Jun. 30, 2022 USD ($)</t>
        </is>
      </c>
    </row>
    <row r="3">
      <c r="A3" s="4" t="inlineStr">
        <is>
          <t>Total rent</t>
        </is>
      </c>
      <c r="B3" s="4" t="inlineStr">
        <is>
          <t xml:space="preserve"> </t>
        </is>
      </c>
      <c r="C3" s="4" t="inlineStr">
        <is>
          <t xml:space="preserve"> </t>
        </is>
      </c>
      <c r="D3" s="4" t="inlineStr">
        <is>
          <t xml:space="preserve"> </t>
        </is>
      </c>
      <c r="E3" s="5" t="n">
        <v>942000</v>
      </c>
      <c r="F3" s="5" t="n">
        <v>899000</v>
      </c>
      <c r="G3" s="5" t="n">
        <v>867000</v>
      </c>
    </row>
    <row r="4">
      <c r="A4" s="4" t="inlineStr">
        <is>
          <t>Depreciation expense related to leased assets</t>
        </is>
      </c>
      <c r="B4" s="4" t="inlineStr">
        <is>
          <t xml:space="preserve"> </t>
        </is>
      </c>
      <c r="C4" s="4" t="inlineStr">
        <is>
          <t xml:space="preserve"> </t>
        </is>
      </c>
      <c r="D4" s="4" t="inlineStr">
        <is>
          <t xml:space="preserve"> </t>
        </is>
      </c>
      <c r="E4" s="6" t="n">
        <v>153000</v>
      </c>
      <c r="F4" s="6" t="n">
        <v>86000</v>
      </c>
      <c r="G4" s="4" t="inlineStr">
        <is>
          <t xml:space="preserve"> </t>
        </is>
      </c>
    </row>
    <row r="5">
      <c r="A5" s="4" t="inlineStr">
        <is>
          <t>Interest expense on leased liabilities</t>
        </is>
      </c>
      <c r="B5" s="4" t="inlineStr">
        <is>
          <t xml:space="preserve"> </t>
        </is>
      </c>
      <c r="C5" s="4" t="inlineStr">
        <is>
          <t xml:space="preserve"> </t>
        </is>
      </c>
      <c r="D5" s="4" t="inlineStr">
        <is>
          <t xml:space="preserve"> </t>
        </is>
      </c>
      <c r="E5" s="5" t="n">
        <v>29000</v>
      </c>
      <c r="F5" s="5" t="n">
        <v>23000</v>
      </c>
      <c r="G5" s="4" t="inlineStr">
        <is>
          <t xml:space="preserve"> </t>
        </is>
      </c>
    </row>
    <row r="6">
      <c r="A6" s="4" t="inlineStr">
        <is>
          <t>Weighted average remaining lease term for operating leases</t>
        </is>
      </c>
      <c r="B6" s="4" t="inlineStr">
        <is>
          <t xml:space="preserve"> </t>
        </is>
      </c>
      <c r="C6" s="4" t="inlineStr">
        <is>
          <t xml:space="preserve"> </t>
        </is>
      </c>
      <c r="D6" s="4" t="inlineStr">
        <is>
          <t xml:space="preserve"> </t>
        </is>
      </c>
      <c r="E6" s="4" t="inlineStr">
        <is>
          <t>2 years 7 months 6 days</t>
        </is>
      </c>
      <c r="F6" s="4" t="inlineStr">
        <is>
          <t>3 years 7 months 6 days</t>
        </is>
      </c>
      <c r="G6" s="4" t="inlineStr">
        <is>
          <t>4 years 4 months 24 days</t>
        </is>
      </c>
    </row>
    <row r="7">
      <c r="A7" s="4" t="inlineStr">
        <is>
          <t>Weighted average discount rate for operating leases</t>
        </is>
      </c>
      <c r="B7" s="4" t="inlineStr">
        <is>
          <t xml:space="preserve"> </t>
        </is>
      </c>
      <c r="C7" s="4" t="inlineStr">
        <is>
          <t xml:space="preserve"> </t>
        </is>
      </c>
      <c r="D7" s="4" t="inlineStr">
        <is>
          <t xml:space="preserve"> </t>
        </is>
      </c>
      <c r="E7" s="9" t="n">
        <v>0.08799999999999999</v>
      </c>
      <c r="F7" s="9" t="n">
        <v>0.089</v>
      </c>
      <c r="G7" s="10" t="n">
        <v>0.1</v>
      </c>
    </row>
    <row r="8">
      <c r="A8" s="4" t="inlineStr">
        <is>
          <t>Weighted average remaining lease term for finance leases</t>
        </is>
      </c>
      <c r="B8" s="4" t="inlineStr">
        <is>
          <t xml:space="preserve"> </t>
        </is>
      </c>
      <c r="C8" s="4" t="inlineStr">
        <is>
          <t xml:space="preserve"> </t>
        </is>
      </c>
      <c r="D8" s="4" t="inlineStr">
        <is>
          <t xml:space="preserve"> </t>
        </is>
      </c>
      <c r="E8" s="4" t="inlineStr">
        <is>
          <t>1 year 7 months 6 days</t>
        </is>
      </c>
      <c r="F8" s="4" t="inlineStr">
        <is>
          <t>2 years 7 months 6 days</t>
        </is>
      </c>
      <c r="G8" s="4" t="inlineStr">
        <is>
          <t xml:space="preserve"> </t>
        </is>
      </c>
    </row>
    <row r="9">
      <c r="A9" s="4" t="inlineStr">
        <is>
          <t>Weighted average discount rate for finance leases</t>
        </is>
      </c>
      <c r="B9" s="4" t="inlineStr">
        <is>
          <t xml:space="preserve"> </t>
        </is>
      </c>
      <c r="C9" s="4" t="inlineStr">
        <is>
          <t xml:space="preserve"> </t>
        </is>
      </c>
      <c r="D9" s="4" t="inlineStr">
        <is>
          <t xml:space="preserve"> </t>
        </is>
      </c>
      <c r="E9" s="9" t="n">
        <v>0.019</v>
      </c>
      <c r="F9" s="9" t="n">
        <v>0.017</v>
      </c>
      <c r="G9" s="4" t="inlineStr">
        <is>
          <t xml:space="preserve"> </t>
        </is>
      </c>
    </row>
    <row r="10">
      <c r="A10" s="4" t="inlineStr">
        <is>
          <t>Finance lease</t>
        </is>
      </c>
      <c r="B10" s="4" t="inlineStr">
        <is>
          <t xml:space="preserve"> </t>
        </is>
      </c>
      <c r="C10" s="4" t="inlineStr">
        <is>
          <t xml:space="preserve"> </t>
        </is>
      </c>
      <c r="D10" s="4" t="inlineStr">
        <is>
          <t xml:space="preserve"> </t>
        </is>
      </c>
      <c r="E10" s="5" t="n">
        <v>268000</v>
      </c>
      <c r="F10" s="4" t="inlineStr">
        <is>
          <t xml:space="preserve"> </t>
        </is>
      </c>
      <c r="G10" s="5" t="n">
        <v>0</v>
      </c>
    </row>
    <row r="11">
      <c r="A11" s="4" t="inlineStr">
        <is>
          <t>Accute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 ft²</t>
        </is>
      </c>
      <c r="B12" s="4" t="inlineStr">
        <is>
          <t xml:space="preserve"> </t>
        </is>
      </c>
      <c r="C12" s="6" t="n">
        <v>17539</v>
      </c>
      <c r="D12" s="6" t="n">
        <v>45600</v>
      </c>
      <c r="E12" s="4" t="inlineStr">
        <is>
          <t xml:space="preserve"> </t>
        </is>
      </c>
      <c r="F12" s="4" t="inlineStr">
        <is>
          <t xml:space="preserve"> </t>
        </is>
      </c>
      <c r="G12" s="4" t="inlineStr">
        <is>
          <t xml:space="preserve"> </t>
        </is>
      </c>
    </row>
    <row r="13">
      <c r="A13" s="4" t="inlineStr">
        <is>
          <t>Lease description</t>
        </is>
      </c>
      <c r="B13" s="4" t="inlineStr">
        <is>
          <t xml:space="preserve"> </t>
        </is>
      </c>
      <c r="C13" s="4" t="inlineStr">
        <is>
          <t>The
lease for the additional space commenced 30 days following the occupancy date of the additional space and will terminate
concurrently with the term of the original lease, which expires on November
20, 2026.</t>
        </is>
      </c>
      <c r="D13" s="4" t="inlineStr">
        <is>
          <t>The Lease has an initial term of seven years and
four months and commenced on or about June 28, 2019.</t>
        </is>
      </c>
      <c r="E13" s="4" t="inlineStr">
        <is>
          <t xml:space="preserve"> </t>
        </is>
      </c>
      <c r="F13" s="4" t="inlineStr">
        <is>
          <t xml:space="preserve"> </t>
        </is>
      </c>
      <c r="G13" s="4" t="inlineStr">
        <is>
          <t xml:space="preserve"> </t>
        </is>
      </c>
    </row>
    <row r="14">
      <c r="A14" s="4" t="inlineStr">
        <is>
          <t>Lease option to extend</t>
        </is>
      </c>
      <c r="B14" s="4" t="inlineStr">
        <is>
          <t xml:space="preserve"> </t>
        </is>
      </c>
      <c r="C14" s="4" t="inlineStr">
        <is>
          <t xml:space="preserve"> </t>
        </is>
      </c>
      <c r="D14" s="4" t="inlineStr">
        <is>
          <t>The lease contains an option to extend the term for two periods of 24 months each,
and the right of first refusal to lease an additional approximate 15,300 square feet.</t>
        </is>
      </c>
      <c r="E14" s="4" t="inlineStr">
        <is>
          <t xml:space="preserve"> </t>
        </is>
      </c>
      <c r="F14" s="4" t="inlineStr">
        <is>
          <t xml:space="preserve"> </t>
        </is>
      </c>
      <c r="G14" s="4" t="inlineStr">
        <is>
          <t xml:space="preserve"> </t>
        </is>
      </c>
    </row>
    <row r="15">
      <c r="A15" s="4" t="inlineStr">
        <is>
          <t>Escalating lease payment percentage</t>
        </is>
      </c>
      <c r="B15" s="4" t="inlineStr">
        <is>
          <t xml:space="preserve"> </t>
        </is>
      </c>
      <c r="C15" s="4" t="inlineStr">
        <is>
          <t xml:space="preserve"> </t>
        </is>
      </c>
      <c r="D15" s="10" t="n">
        <v>0.03</v>
      </c>
      <c r="E15" s="4" t="inlineStr">
        <is>
          <t xml:space="preserve"> </t>
        </is>
      </c>
      <c r="F15" s="4" t="inlineStr">
        <is>
          <t xml:space="preserve"> </t>
        </is>
      </c>
      <c r="G15" s="4" t="inlineStr">
        <is>
          <t xml:space="preserve"> </t>
        </is>
      </c>
    </row>
    <row r="16">
      <c r="A16" s="4" t="inlineStr">
        <is>
          <t>Lease expiration date</t>
        </is>
      </c>
      <c r="B16" s="4" t="inlineStr">
        <is>
          <t xml:space="preserve"> </t>
        </is>
      </c>
      <c r="C16" s="4" t="inlineStr">
        <is>
          <t>Nov. 20,  2026</t>
        </is>
      </c>
      <c r="D16" s="4" t="inlineStr">
        <is>
          <t xml:space="preserve"> </t>
        </is>
      </c>
      <c r="E16" s="4" t="inlineStr">
        <is>
          <t xml:space="preserve"> </t>
        </is>
      </c>
      <c r="F16" s="4" t="inlineStr">
        <is>
          <t xml:space="preserve"> </t>
        </is>
      </c>
      <c r="G16" s="4" t="inlineStr">
        <is>
          <t xml:space="preserve"> </t>
        </is>
      </c>
    </row>
    <row r="17">
      <c r="A17" s="4" t="inlineStr">
        <is>
          <t>Lease, per rentable square | $ / shares</t>
        </is>
      </c>
      <c r="B17" s="4" t="inlineStr">
        <is>
          <t xml:space="preserve"> </t>
        </is>
      </c>
      <c r="C17" s="8" t="n">
        <v>0.93</v>
      </c>
      <c r="D17" s="4" t="inlineStr">
        <is>
          <t xml:space="preserve"> </t>
        </is>
      </c>
      <c r="E17" s="4" t="inlineStr">
        <is>
          <t xml:space="preserve"> </t>
        </is>
      </c>
      <c r="F17" s="4" t="inlineStr">
        <is>
          <t xml:space="preserve"> </t>
        </is>
      </c>
      <c r="G17" s="4" t="inlineStr">
        <is>
          <t xml:space="preserve"> </t>
        </is>
      </c>
    </row>
    <row r="18">
      <c r="A18" s="4" t="inlineStr">
        <is>
          <t>Payments to acquire furniture and fixtures</t>
        </is>
      </c>
      <c r="B18" s="4" t="inlineStr">
        <is>
          <t xml:space="preserve"> </t>
        </is>
      </c>
      <c r="C18" s="5" t="n">
        <v>8300</v>
      </c>
      <c r="D18" s="4" t="inlineStr">
        <is>
          <t xml:space="preserve"> </t>
        </is>
      </c>
      <c r="E18" s="4" t="inlineStr">
        <is>
          <t xml:space="preserve"> </t>
        </is>
      </c>
      <c r="F18" s="4" t="inlineStr">
        <is>
          <t xml:space="preserve"> </t>
        </is>
      </c>
      <c r="G18" s="4" t="inlineStr">
        <is>
          <t xml:space="preserve"> </t>
        </is>
      </c>
    </row>
    <row r="19">
      <c r="A19" s="4" t="inlineStr">
        <is>
          <t>Accutek [Member] |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 ft²</t>
        </is>
      </c>
      <c r="B20" s="4" t="inlineStr">
        <is>
          <t xml:space="preserve"> </t>
        </is>
      </c>
      <c r="C20" s="6" t="n">
        <v>16309</v>
      </c>
      <c r="D20" s="4" t="inlineStr">
        <is>
          <t xml:space="preserve"> </t>
        </is>
      </c>
      <c r="E20" s="4" t="inlineStr">
        <is>
          <t xml:space="preserve"> </t>
        </is>
      </c>
      <c r="F20" s="4" t="inlineStr">
        <is>
          <t xml:space="preserve"> </t>
        </is>
      </c>
      <c r="G20" s="4" t="inlineStr">
        <is>
          <t xml:space="preserve"> </t>
        </is>
      </c>
    </row>
    <row r="21">
      <c r="A21" s="4" t="inlineStr">
        <is>
          <t>Accutek [Member] | Residential Un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land | ft²</t>
        </is>
      </c>
      <c r="B22" s="4" t="inlineStr">
        <is>
          <t xml:space="preserve"> </t>
        </is>
      </c>
      <c r="C22" s="6" t="n">
        <v>1230</v>
      </c>
      <c r="D22" s="4" t="inlineStr">
        <is>
          <t xml:space="preserve"> </t>
        </is>
      </c>
      <c r="E22" s="4" t="inlineStr">
        <is>
          <t xml:space="preserve"> </t>
        </is>
      </c>
      <c r="F22" s="4" t="inlineStr">
        <is>
          <t xml:space="preserve"> </t>
        </is>
      </c>
      <c r="G22" s="4" t="inlineStr">
        <is>
          <t xml:space="preserve"> </t>
        </is>
      </c>
    </row>
    <row r="23">
      <c r="A23" s="4" t="inlineStr">
        <is>
          <t>Accutek [Member] | First 12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nt</t>
        </is>
      </c>
      <c r="B24" s="4" t="inlineStr">
        <is>
          <t xml:space="preserve"> </t>
        </is>
      </c>
      <c r="C24" s="4" t="inlineStr">
        <is>
          <t xml:space="preserve"> </t>
        </is>
      </c>
      <c r="D24" s="5" t="n">
        <v>42400</v>
      </c>
      <c r="E24" s="4" t="inlineStr">
        <is>
          <t xml:space="preserve"> </t>
        </is>
      </c>
      <c r="F24" s="4" t="inlineStr">
        <is>
          <t xml:space="preserve"> </t>
        </is>
      </c>
      <c r="G24" s="4" t="inlineStr">
        <is>
          <t xml:space="preserve"> </t>
        </is>
      </c>
    </row>
    <row r="25">
      <c r="A25" s="4" t="inlineStr">
        <is>
          <t>Lease Agreement MM Parker Court Associat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land | ft²</t>
        </is>
      </c>
      <c r="B26" s="6" t="n">
        <v>489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description</t>
        </is>
      </c>
      <c r="B27" s="4" t="inlineStr">
        <is>
          <t>The Lease has an initial term of five years and three months and
commenced on or about February 1, 2023.</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calating lease payment percentage</t>
        </is>
      </c>
      <c r="B28" s="10"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Agreement MM Parker Court Associates LLC [Member] | First 6 Month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nt</t>
        </is>
      </c>
      <c r="B30" s="5" t="n">
        <v>2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Agreement MM Parker Court Associates LLC [Member] | Next 7 to 12 Month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nt</t>
        </is>
      </c>
      <c r="B32" s="5" t="n">
        <v>47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BSEQUENT EVENTS (Details Narrative) - Subsequent Event [Member] - USD ($)</t>
        </is>
      </c>
      <c r="B1" s="2" t="inlineStr">
        <is>
          <t>Jan. 17, 2025</t>
        </is>
      </c>
      <c r="C1" s="2" t="inlineStr">
        <is>
          <t>Apr. 01, 2025</t>
        </is>
      </c>
      <c r="D1" s="2" t="inlineStr">
        <is>
          <t>Mar. 01, 2025</t>
        </is>
      </c>
      <c r="E1" s="2" t="inlineStr">
        <is>
          <t>Jan. 22,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ubsequent event description</t>
        </is>
      </c>
      <c r="B3" s="4" t="inlineStr">
        <is>
          <t>the Company received a Waiver,
which waived the Defaults, subject to satisfaction of the following conditions: (i) receipt of a counterpart of the Waiver duly executed
by the Company; and (ii) receipt of the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C3" s="4" t="inlineStr">
        <is>
          <t xml:space="preserve"> </t>
        </is>
      </c>
      <c r="D3" s="4" t="inlineStr">
        <is>
          <t xml:space="preserve"> </t>
        </is>
      </c>
      <c r="E3" s="4" t="inlineStr">
        <is>
          <t xml:space="preserve"> </t>
        </is>
      </c>
    </row>
    <row r="4">
      <c r="A4" s="4" t="inlineStr">
        <is>
          <t>Nonrefundable fees</t>
        </is>
      </c>
      <c r="B4" s="4" t="inlineStr">
        <is>
          <t xml:space="preserve"> </t>
        </is>
      </c>
      <c r="C4" s="4" t="inlineStr">
        <is>
          <t xml:space="preserve"> </t>
        </is>
      </c>
      <c r="D4" s="4" t="inlineStr">
        <is>
          <t xml:space="preserve"> </t>
        </is>
      </c>
      <c r="E4" s="5" t="n">
        <v>50000</v>
      </c>
    </row>
    <row r="5">
      <c r="A5" s="4" t="inlineStr">
        <is>
          <t>Due and payable</t>
        </is>
      </c>
      <c r="B5" s="4" t="inlineStr">
        <is>
          <t xml:space="preserve"> </t>
        </is>
      </c>
      <c r="C5" s="5" t="n">
        <v>25000</v>
      </c>
      <c r="D5" s="5" t="n">
        <v>25000</v>
      </c>
      <c r="E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RESTATEMENT OF PREVIOUSLY ISSUED FINANCIAL STATEMENTS - CONSOLIDATED BALANCE SHEETS (Details) - USD ($)</t>
        </is>
      </c>
      <c r="B1" s="2" t="inlineStr">
        <is>
          <t>Jun. 30, 2024</t>
        </is>
      </c>
      <c r="C1" s="2" t="inlineStr">
        <is>
          <t>Mar. 31, 2024</t>
        </is>
      </c>
      <c r="D1" s="2" t="inlineStr">
        <is>
          <t>Dec. 31, 2023</t>
        </is>
      </c>
      <c r="E1" s="2" t="inlineStr">
        <is>
          <t>Sep. 30, 2023</t>
        </is>
      </c>
      <c r="F1" s="2" t="inlineStr">
        <is>
          <t>Jun. 30, 2023</t>
        </is>
      </c>
      <c r="H1" s="2" t="inlineStr">
        <is>
          <t>Mar. 31, 2023</t>
        </is>
      </c>
      <c r="I1" s="2" t="inlineStr">
        <is>
          <t>Dec. 31, 2022</t>
        </is>
      </c>
      <c r="J1" s="2" t="inlineStr">
        <is>
          <t>Sep. 30, 2022</t>
        </is>
      </c>
      <c r="K1" s="2" t="inlineStr">
        <is>
          <t>Jun. 30, 2022</t>
        </is>
      </c>
      <c r="M1" s="2" t="inlineStr">
        <is>
          <t>Mar. 31, 2022</t>
        </is>
      </c>
      <c r="N1" s="2" t="inlineStr">
        <is>
          <t>Dec. 31, 2021</t>
        </is>
      </c>
      <c r="O1" s="2" t="inlineStr">
        <is>
          <t>Sep. 30, 2021</t>
        </is>
      </c>
      <c r="P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t>
        </is>
      </c>
      <c r="B3" s="5" t="n">
        <v>643000</v>
      </c>
      <c r="C3" s="5" t="n">
        <v>1250000</v>
      </c>
      <c r="D3" s="5" t="n">
        <v>1584000</v>
      </c>
      <c r="E3" s="5" t="n">
        <v>1139000</v>
      </c>
      <c r="F3" s="5" t="n">
        <v>2379000</v>
      </c>
      <c r="H3" s="5" t="n">
        <v>790000</v>
      </c>
      <c r="I3" s="5" t="n">
        <v>157000</v>
      </c>
      <c r="J3" s="5" t="n">
        <v>306000</v>
      </c>
      <c r="K3" s="5" t="n">
        <v>485000</v>
      </c>
      <c r="M3" s="5" t="n">
        <v>3804000</v>
      </c>
      <c r="N3" s="5" t="n">
        <v>7855000</v>
      </c>
      <c r="O3" s="5" t="n">
        <v>15737000</v>
      </c>
      <c r="P3" s="4" t="inlineStr">
        <is>
          <t xml:space="preserve"> </t>
        </is>
      </c>
    </row>
    <row r="4">
      <c r="A4" s="4" t="inlineStr">
        <is>
          <t>Accounts receivable</t>
        </is>
      </c>
      <c r="B4" s="6" t="n">
        <v>9773000</v>
      </c>
      <c r="C4" s="6" t="n">
        <v>10468000</v>
      </c>
      <c r="D4" s="6" t="n">
        <v>12726000</v>
      </c>
      <c r="E4" s="6" t="n">
        <v>10840000</v>
      </c>
      <c r="F4" s="6" t="n">
        <v>8800000</v>
      </c>
      <c r="G4" s="4" t="inlineStr">
        <is>
          <t>[1]</t>
        </is>
      </c>
      <c r="H4" s="6" t="n">
        <v>9881000</v>
      </c>
      <c r="I4" s="6" t="n">
        <v>10507000</v>
      </c>
      <c r="J4" s="6" t="n">
        <v>11596000</v>
      </c>
      <c r="K4" s="6" t="n">
        <v>8609000</v>
      </c>
      <c r="M4" s="6" t="n">
        <v>9508000</v>
      </c>
      <c r="N4" s="6" t="n">
        <v>5184000</v>
      </c>
      <c r="O4" s="6" t="n">
        <v>4511000</v>
      </c>
      <c r="P4" s="4" t="inlineStr">
        <is>
          <t xml:space="preserve"> </t>
        </is>
      </c>
    </row>
    <row r="5">
      <c r="A5" s="4" t="inlineStr">
        <is>
          <t>Inventories, net</t>
        </is>
      </c>
      <c r="B5" s="6" t="n">
        <v>16977000</v>
      </c>
      <c r="C5" s="6" t="n">
        <v>17362000</v>
      </c>
      <c r="D5" s="6" t="n">
        <v>15554000</v>
      </c>
      <c r="E5" s="6" t="n">
        <v>16591000</v>
      </c>
      <c r="F5" s="6" t="n">
        <v>16158000</v>
      </c>
      <c r="G5" s="4" t="inlineStr">
        <is>
          <t>[2],[3]</t>
        </is>
      </c>
      <c r="H5" s="6" t="n">
        <v>18859000</v>
      </c>
      <c r="I5" s="6" t="n">
        <v>17449000</v>
      </c>
      <c r="J5" s="6" t="n">
        <v>16935000</v>
      </c>
      <c r="K5" s="6" t="n">
        <v>14440000</v>
      </c>
      <c r="L5" s="4" t="inlineStr">
        <is>
          <t>[2],[3]</t>
        </is>
      </c>
      <c r="M5" s="6" t="n">
        <v>19297000</v>
      </c>
      <c r="N5" s="6" t="n">
        <v>18090000</v>
      </c>
      <c r="O5" s="6" t="n">
        <v>12655000</v>
      </c>
      <c r="P5" s="4" t="inlineStr">
        <is>
          <t xml:space="preserve"> </t>
        </is>
      </c>
    </row>
    <row r="6">
      <c r="A6" s="4" t="inlineStr">
        <is>
          <t>Other current assets</t>
        </is>
      </c>
      <c r="B6" s="6" t="n">
        <v>945000</v>
      </c>
      <c r="C6" s="6" t="n">
        <v>840000</v>
      </c>
      <c r="D6" s="6" t="n">
        <v>942000</v>
      </c>
      <c r="E6" s="6" t="n">
        <v>1053000</v>
      </c>
      <c r="F6" s="6" t="n">
        <v>918000</v>
      </c>
      <c r="H6" s="6" t="n">
        <v>775000</v>
      </c>
      <c r="I6" s="6" t="n">
        <v>884000</v>
      </c>
      <c r="J6" s="6" t="n">
        <v>1308000</v>
      </c>
      <c r="K6" s="6" t="n">
        <v>1261000</v>
      </c>
      <c r="M6" s="6" t="n">
        <v>577000</v>
      </c>
      <c r="N6" s="6" t="n">
        <v>868000</v>
      </c>
      <c r="O6" s="6" t="n">
        <v>1026000</v>
      </c>
      <c r="P6" s="4" t="inlineStr">
        <is>
          <t xml:space="preserve"> </t>
        </is>
      </c>
    </row>
    <row r="7">
      <c r="A7" s="4" t="inlineStr">
        <is>
          <t>Total current assets</t>
        </is>
      </c>
      <c r="B7" s="6" t="n">
        <v>28338000</v>
      </c>
      <c r="C7" s="6" t="n">
        <v>29920000</v>
      </c>
      <c r="D7" s="6" t="n">
        <v>30806000</v>
      </c>
      <c r="E7" s="6" t="n">
        <v>29623000</v>
      </c>
      <c r="F7" s="6" t="n">
        <v>28255000</v>
      </c>
      <c r="H7" s="6" t="n">
        <v>30305000</v>
      </c>
      <c r="I7" s="6" t="n">
        <v>28997000</v>
      </c>
      <c r="J7" s="6" t="n">
        <v>30145000</v>
      </c>
      <c r="K7" s="6" t="n">
        <v>24795000</v>
      </c>
      <c r="M7" s="6" t="n">
        <v>33186000</v>
      </c>
      <c r="N7" s="6" t="n">
        <v>31997000</v>
      </c>
      <c r="O7" s="6" t="n">
        <v>33929000</v>
      </c>
      <c r="P7" s="4" t="inlineStr">
        <is>
          <t xml:space="preserve"> </t>
        </is>
      </c>
    </row>
    <row r="8">
      <c r="A8" s="4" t="inlineStr">
        <is>
          <t>Right of use asset</t>
        </is>
      </c>
      <c r="B8" s="6" t="n">
        <v>2096000</v>
      </c>
      <c r="C8" s="6" t="n">
        <v>2291000</v>
      </c>
      <c r="D8" s="6" t="n">
        <v>2482000</v>
      </c>
      <c r="E8" s="6" t="n">
        <v>2670000</v>
      </c>
      <c r="F8" s="6" t="n">
        <v>2854000</v>
      </c>
      <c r="H8" s="6" t="n">
        <v>3035000</v>
      </c>
      <c r="I8" s="6" t="n">
        <v>2601000</v>
      </c>
      <c r="J8" s="6" t="n">
        <v>2558000</v>
      </c>
      <c r="K8" s="6" t="n">
        <v>2597000</v>
      </c>
      <c r="M8" s="6" t="n">
        <v>2711000</v>
      </c>
      <c r="N8" s="6" t="n">
        <v>2821000</v>
      </c>
      <c r="O8" s="6" t="n">
        <v>2929000</v>
      </c>
      <c r="P8" s="4" t="inlineStr">
        <is>
          <t xml:space="preserve"> </t>
        </is>
      </c>
    </row>
    <row r="9">
      <c r="A9" s="4" t="inlineStr">
        <is>
          <t>Property, plant and equipment, net</t>
        </is>
      </c>
      <c r="B9" s="6" t="n">
        <v>1749000</v>
      </c>
      <c r="C9" s="6" t="n">
        <v>1705000</v>
      </c>
      <c r="D9" s="6" t="n">
        <v>1680000</v>
      </c>
      <c r="E9" s="6" t="n">
        <v>1747000</v>
      </c>
      <c r="F9" s="6" t="n">
        <v>1789000</v>
      </c>
      <c r="H9" s="6" t="n">
        <v>1724000</v>
      </c>
      <c r="I9" s="6" t="n">
        <v>1561000</v>
      </c>
      <c r="J9" s="6" t="n">
        <v>1758000</v>
      </c>
      <c r="K9" s="6" t="n">
        <v>1578000</v>
      </c>
      <c r="M9" s="6" t="n">
        <v>1588000</v>
      </c>
      <c r="N9" s="6" t="n">
        <v>1627000</v>
      </c>
      <c r="O9" s="6" t="n">
        <v>1471000</v>
      </c>
      <c r="P9" s="4" t="inlineStr">
        <is>
          <t xml:space="preserve"> </t>
        </is>
      </c>
    </row>
    <row r="10">
      <c r="A10" s="4" t="inlineStr">
        <is>
          <t>Other assets</t>
        </is>
      </c>
      <c r="B10" s="6" t="n">
        <v>118000</v>
      </c>
      <c r="C10" s="6" t="n">
        <v>118000</v>
      </c>
      <c r="D10" s="6" t="n">
        <v>119000</v>
      </c>
      <c r="E10" s="6" t="n">
        <v>119000</v>
      </c>
      <c r="F10" s="6" t="n">
        <v>120000</v>
      </c>
      <c r="H10" s="6" t="n">
        <v>119000</v>
      </c>
      <c r="I10" s="6" t="n">
        <v>115000</v>
      </c>
      <c r="J10" s="6" t="n">
        <v>42000</v>
      </c>
      <c r="K10" s="6" t="n">
        <v>89000</v>
      </c>
      <c r="M10" s="6" t="n">
        <v>89000</v>
      </c>
      <c r="N10" s="6" t="n">
        <v>89000</v>
      </c>
      <c r="O10" s="6" t="n">
        <v>89000</v>
      </c>
      <c r="P10" s="4" t="inlineStr">
        <is>
          <t xml:space="preserve"> </t>
        </is>
      </c>
    </row>
    <row r="11">
      <c r="A11" s="4" t="inlineStr">
        <is>
          <t>Total assets</t>
        </is>
      </c>
      <c r="B11" s="6" t="n">
        <v>32301000</v>
      </c>
      <c r="C11" s="6" t="n">
        <v>34034000</v>
      </c>
      <c r="D11" s="6" t="n">
        <v>35087000</v>
      </c>
      <c r="E11" s="6" t="n">
        <v>34159000</v>
      </c>
      <c r="F11" s="6" t="n">
        <v>33018000</v>
      </c>
      <c r="H11" s="6" t="n">
        <v>35183000</v>
      </c>
      <c r="I11" s="6" t="n">
        <v>33274000</v>
      </c>
      <c r="J11" s="6" t="n">
        <v>34503000</v>
      </c>
      <c r="K11" s="6" t="n">
        <v>29059000</v>
      </c>
      <c r="M11" s="6" t="n">
        <v>37574000</v>
      </c>
      <c r="N11" s="6" t="n">
        <v>36534000</v>
      </c>
      <c r="O11" s="6" t="n">
        <v>38418000</v>
      </c>
      <c r="P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s payable</t>
        </is>
      </c>
      <c r="B13" s="6" t="n">
        <v>11395000</v>
      </c>
      <c r="C13" s="6" t="n">
        <v>11394000</v>
      </c>
      <c r="D13" s="6" t="n">
        <v>10361000</v>
      </c>
      <c r="E13" s="6" t="n">
        <v>10202000</v>
      </c>
      <c r="F13" s="6" t="n">
        <v>9872000</v>
      </c>
      <c r="G13" s="4" t="inlineStr">
        <is>
          <t>[1],[3]</t>
        </is>
      </c>
      <c r="H13" s="6" t="n">
        <v>10855000</v>
      </c>
      <c r="I13" s="6" t="n">
        <v>12837000</v>
      </c>
      <c r="J13" s="6" t="n">
        <v>13505000</v>
      </c>
      <c r="K13" s="6" t="n">
        <v>6645000</v>
      </c>
      <c r="M13" s="6" t="n">
        <v>13361000</v>
      </c>
      <c r="N13" s="6" t="n">
        <v>9239000</v>
      </c>
      <c r="O13" s="6" t="n">
        <v>9298000</v>
      </c>
      <c r="P13" s="4" t="inlineStr">
        <is>
          <t xml:space="preserve"> </t>
        </is>
      </c>
    </row>
    <row r="14">
      <c r="A14" s="4" t="inlineStr">
        <is>
          <t>Accrued expenses</t>
        </is>
      </c>
      <c r="B14" s="6" t="n">
        <v>3926000</v>
      </c>
      <c r="C14" s="6" t="n">
        <v>3900000</v>
      </c>
      <c r="D14" s="6" t="n">
        <v>3350000</v>
      </c>
      <c r="E14" s="6" t="n">
        <v>3782000</v>
      </c>
      <c r="F14" s="6" t="n">
        <v>3181000</v>
      </c>
      <c r="H14" s="6" t="n">
        <v>2604000</v>
      </c>
      <c r="I14" s="6" t="n">
        <v>2298000</v>
      </c>
      <c r="J14" s="6" t="n">
        <v>2228000</v>
      </c>
      <c r="K14" s="6" t="n">
        <v>2209000</v>
      </c>
      <c r="M14" s="6" t="n">
        <v>2142000</v>
      </c>
      <c r="N14" s="6" t="n">
        <v>2233000</v>
      </c>
      <c r="O14" s="6" t="n">
        <v>1908000</v>
      </c>
      <c r="P14" s="4" t="inlineStr">
        <is>
          <t xml:space="preserve"> </t>
        </is>
      </c>
    </row>
    <row r="15">
      <c r="A15" s="4" t="inlineStr">
        <is>
          <t>Line of credit</t>
        </is>
      </c>
      <c r="B15" s="6" t="n">
        <v>13834000</v>
      </c>
      <c r="C15" s="6" t="n">
        <v>13645000</v>
      </c>
      <c r="D15" s="6" t="n">
        <v>13575000</v>
      </c>
      <c r="E15" s="6" t="n">
        <v>11986000</v>
      </c>
      <c r="F15" s="6" t="n">
        <v>9912000</v>
      </c>
      <c r="H15" s="6" t="n">
        <v>10491000</v>
      </c>
      <c r="I15" s="6" t="n">
        <v>6811000</v>
      </c>
      <c r="J15" s="6" t="n">
        <v>5651000</v>
      </c>
      <c r="K15" s="6" t="n">
        <v>4889000</v>
      </c>
      <c r="M15" s="6" t="n">
        <v>3500000</v>
      </c>
      <c r="N15" s="6" t="n">
        <v>3500000</v>
      </c>
      <c r="O15" s="6" t="n">
        <v>0</v>
      </c>
      <c r="P15" s="4" t="inlineStr">
        <is>
          <t xml:space="preserve"> </t>
        </is>
      </c>
    </row>
    <row r="16">
      <c r="A16" s="4" t="inlineStr">
        <is>
          <t>Deferred revenue</t>
        </is>
      </c>
      <c r="B16" s="6" t="n">
        <v>485000</v>
      </c>
      <c r="C16" s="6" t="n">
        <v>343000</v>
      </c>
      <c r="D16" s="6" t="n">
        <v>310000</v>
      </c>
      <c r="E16" s="6" t="n">
        <v>336000</v>
      </c>
      <c r="F16" s="6" t="n">
        <v>131000</v>
      </c>
      <c r="H16" s="4" t="inlineStr">
        <is>
          <t xml:space="preserve"> </t>
        </is>
      </c>
      <c r="I16" s="6" t="n">
        <v>81000</v>
      </c>
      <c r="J16" s="6" t="n">
        <v>347000</v>
      </c>
      <c r="K16" s="6" t="n">
        <v>163000</v>
      </c>
      <c r="M16" s="6" t="n">
        <v>313000</v>
      </c>
      <c r="N16" s="6" t="n">
        <v>140000</v>
      </c>
      <c r="O16" s="6" t="n">
        <v>127000</v>
      </c>
      <c r="P16" s="4" t="inlineStr">
        <is>
          <t xml:space="preserve"> </t>
        </is>
      </c>
    </row>
    <row r="17">
      <c r="A17" s="4" t="inlineStr">
        <is>
          <t>Customer deposits</t>
        </is>
      </c>
      <c r="B17" s="6" t="n">
        <v>18000</v>
      </c>
      <c r="C17" s="6" t="n">
        <v>18000</v>
      </c>
      <c r="D17" s="6" t="n">
        <v>232000</v>
      </c>
      <c r="E17" s="6" t="n">
        <v>17000</v>
      </c>
      <c r="F17" s="6" t="n">
        <v>82000</v>
      </c>
      <c r="H17" s="6" t="n">
        <v>135000</v>
      </c>
      <c r="I17" s="6" t="n">
        <v>29000</v>
      </c>
      <c r="J17" s="6" t="n">
        <v>10000</v>
      </c>
      <c r="K17" s="6" t="n">
        <v>175000</v>
      </c>
      <c r="M17" s="6" t="n">
        <v>690000</v>
      </c>
      <c r="N17" s="6" t="n">
        <v>0</v>
      </c>
      <c r="O17" s="6" t="n">
        <v>322000</v>
      </c>
      <c r="P17" s="4" t="inlineStr">
        <is>
          <t xml:space="preserve"> </t>
        </is>
      </c>
    </row>
    <row r="18">
      <c r="A18" s="4" t="inlineStr">
        <is>
          <t>Finance leases payable, current portion</t>
        </is>
      </c>
      <c r="B18" s="6" t="n">
        <v>156000</v>
      </c>
      <c r="C18" s="6" t="n">
        <v>153000</v>
      </c>
      <c r="D18" s="6" t="n">
        <v>150000</v>
      </c>
      <c r="E18" s="6" t="n">
        <v>147000</v>
      </c>
      <c r="F18" s="6" t="n">
        <v>143000</v>
      </c>
      <c r="H18" s="6" t="n">
        <v>140000</v>
      </c>
      <c r="I18" s="6" t="n">
        <v>64000</v>
      </c>
      <c r="J18" s="6" t="n">
        <v>13000</v>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ffice leases payable, current portion</t>
        </is>
      </c>
      <c r="B19" s="6" t="n">
        <v>734000</v>
      </c>
      <c r="C19" s="6" t="n">
        <v>712000</v>
      </c>
      <c r="D19" s="6" t="n">
        <v>689000</v>
      </c>
      <c r="E19" s="6" t="n">
        <v>667000</v>
      </c>
      <c r="F19" s="6" t="n">
        <v>644000</v>
      </c>
      <c r="H19" s="6" t="n">
        <v>616000</v>
      </c>
      <c r="I19" s="6" t="n">
        <v>542000</v>
      </c>
      <c r="J19" s="6" t="n">
        <v>523000</v>
      </c>
      <c r="K19" s="6" t="n">
        <v>504000</v>
      </c>
      <c r="M19" s="6" t="n">
        <v>486000</v>
      </c>
      <c r="N19" s="6" t="n">
        <v>469000</v>
      </c>
      <c r="O19" s="6" t="n">
        <v>452000</v>
      </c>
      <c r="P19" s="4" t="inlineStr">
        <is>
          <t xml:space="preserve"> </t>
        </is>
      </c>
    </row>
    <row r="20">
      <c r="A20" s="4" t="inlineStr">
        <is>
          <t>Accrued interest</t>
        </is>
      </c>
      <c r="B20" s="6" t="n">
        <v>126000</v>
      </c>
      <c r="C20" s="6" t="n">
        <v>136000</v>
      </c>
      <c r="D20" s="6" t="n">
        <v>130000</v>
      </c>
      <c r="E20" s="6" t="n">
        <v>102000</v>
      </c>
      <c r="F20" s="6" t="n">
        <v>2000</v>
      </c>
      <c r="H20" s="6" t="n">
        <v>3000</v>
      </c>
      <c r="I20" s="6" t="n">
        <v>1000</v>
      </c>
      <c r="J20" s="6" t="n">
        <v>2000</v>
      </c>
      <c r="K20" s="6" t="n">
        <v>1000</v>
      </c>
      <c r="M20" s="6" t="n">
        <v>2000</v>
      </c>
      <c r="N20" s="6" t="n">
        <v>3000</v>
      </c>
      <c r="O20" s="6" t="n">
        <v>3000</v>
      </c>
      <c r="P20" s="4" t="inlineStr">
        <is>
          <t xml:space="preserve"> </t>
        </is>
      </c>
    </row>
    <row r="21">
      <c r="A21" s="4" t="inlineStr">
        <is>
          <t>Total current liabilities</t>
        </is>
      </c>
      <c r="B21" s="6" t="n">
        <v>30674000</v>
      </c>
      <c r="C21" s="6" t="n">
        <v>30301000</v>
      </c>
      <c r="D21" s="6" t="n">
        <v>28797000</v>
      </c>
      <c r="E21" s="6" t="n">
        <v>27239000</v>
      </c>
      <c r="F21" s="6" t="n">
        <v>23967000</v>
      </c>
      <c r="H21" s="6" t="n">
        <v>24844000</v>
      </c>
      <c r="I21" s="6" t="n">
        <v>22663000</v>
      </c>
      <c r="J21" s="6" t="n">
        <v>22279000</v>
      </c>
      <c r="K21" s="6" t="n">
        <v>14586000</v>
      </c>
      <c r="M21" s="6" t="n">
        <v>20494000</v>
      </c>
      <c r="N21" s="6" t="n">
        <v>15584000</v>
      </c>
      <c r="O21" s="6" t="n">
        <v>12110000</v>
      </c>
      <c r="P21" s="4" t="inlineStr">
        <is>
          <t xml:space="preserve"> </t>
        </is>
      </c>
    </row>
    <row r="22">
      <c r="A22" s="3" t="inlineStr">
        <is>
          <t>Long term liabiliti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ance leases payable, less current portion</t>
        </is>
      </c>
      <c r="B23" s="6" t="n">
        <v>112000</v>
      </c>
      <c r="C23" s="6" t="n">
        <v>153000</v>
      </c>
      <c r="D23" s="6" t="n">
        <v>191000</v>
      </c>
      <c r="E23" s="6" t="n">
        <v>229000</v>
      </c>
      <c r="F23" s="6" t="n">
        <v>273000</v>
      </c>
      <c r="H23" s="6" t="n">
        <v>311000</v>
      </c>
      <c r="I23" s="6" t="n">
        <v>172000</v>
      </c>
      <c r="J23" s="6" t="n">
        <v>55000</v>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ffice leases payable, less current portion</t>
        </is>
      </c>
      <c r="B24" s="6" t="n">
        <v>1321000</v>
      </c>
      <c r="C24" s="6" t="n">
        <v>1511000</v>
      </c>
      <c r="D24" s="6" t="n">
        <v>1698000</v>
      </c>
      <c r="E24" s="6" t="n">
        <v>1880000</v>
      </c>
      <c r="F24" s="6" t="n">
        <v>2055000</v>
      </c>
      <c r="H24" s="6" t="n">
        <v>2223000</v>
      </c>
      <c r="I24" s="6" t="n">
        <v>2079000</v>
      </c>
      <c r="J24" s="6" t="n">
        <v>2222000</v>
      </c>
      <c r="K24" s="6" t="n">
        <v>2361000</v>
      </c>
      <c r="M24" s="6" t="n">
        <v>2493000</v>
      </c>
      <c r="N24" s="6" t="n">
        <v>2621000</v>
      </c>
      <c r="O24" s="6" t="n">
        <v>2745000</v>
      </c>
      <c r="P24" s="4" t="inlineStr">
        <is>
          <t xml:space="preserve"> </t>
        </is>
      </c>
    </row>
    <row r="25">
      <c r="A25" s="4" t="inlineStr">
        <is>
          <t>Total liabilities</t>
        </is>
      </c>
      <c r="B25" s="6" t="n">
        <v>32107000</v>
      </c>
      <c r="C25" s="6" t="n">
        <v>31965000</v>
      </c>
      <c r="D25" s="6" t="n">
        <v>30686000</v>
      </c>
      <c r="E25" s="6" t="n">
        <v>29348000</v>
      </c>
      <c r="F25" s="6" t="n">
        <v>26295000</v>
      </c>
      <c r="H25" s="6" t="n">
        <v>27378000</v>
      </c>
      <c r="I25" s="6" t="n">
        <v>24914000</v>
      </c>
      <c r="J25" s="6" t="n">
        <v>24556000</v>
      </c>
      <c r="K25" s="6" t="n">
        <v>16947000</v>
      </c>
      <c r="M25" s="6" t="n">
        <v>22987000</v>
      </c>
      <c r="N25" s="6" t="n">
        <v>18205000</v>
      </c>
      <c r="O25" s="6" t="n">
        <v>14855000</v>
      </c>
      <c r="P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valu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value</t>
        </is>
      </c>
      <c r="B28" s="6" t="n">
        <v>17000</v>
      </c>
      <c r="C28" s="6" t="n">
        <v>17000</v>
      </c>
      <c r="D28" s="6" t="n">
        <v>17000</v>
      </c>
      <c r="E28" s="6" t="n">
        <v>16000</v>
      </c>
      <c r="F28" s="6" t="n">
        <v>16000</v>
      </c>
      <c r="H28" s="6" t="n">
        <v>16000</v>
      </c>
      <c r="I28" s="6" t="n">
        <v>16000</v>
      </c>
      <c r="J28" s="6" t="n">
        <v>16000</v>
      </c>
      <c r="K28" s="6" t="n">
        <v>16000</v>
      </c>
      <c r="M28" s="6" t="n">
        <v>16000</v>
      </c>
      <c r="N28" s="6" t="n">
        <v>16000</v>
      </c>
      <c r="O28" s="6" t="n">
        <v>16000</v>
      </c>
      <c r="P28" s="4" t="inlineStr">
        <is>
          <t xml:space="preserve"> </t>
        </is>
      </c>
    </row>
    <row r="29">
      <c r="A29" s="4" t="inlineStr">
        <is>
          <t>Additional paid-in capital</t>
        </is>
      </c>
      <c r="B29" s="6" t="n">
        <v>99889000</v>
      </c>
      <c r="C29" s="6" t="n">
        <v>99520000</v>
      </c>
      <c r="D29" s="6" t="n">
        <v>98847000</v>
      </c>
      <c r="E29" s="6" t="n">
        <v>98362000</v>
      </c>
      <c r="F29" s="6" t="n">
        <v>98086000</v>
      </c>
      <c r="H29" s="6" t="n">
        <v>96968000</v>
      </c>
      <c r="I29" s="6" t="n">
        <v>96036000</v>
      </c>
      <c r="J29" s="6" t="n">
        <v>95827000</v>
      </c>
      <c r="K29" s="6" t="n">
        <v>95732000</v>
      </c>
      <c r="M29" s="6" t="n">
        <v>95369000</v>
      </c>
      <c r="N29" s="6" t="n">
        <v>95217000</v>
      </c>
      <c r="O29" s="6" t="n">
        <v>95073000</v>
      </c>
      <c r="P29" s="4" t="inlineStr">
        <is>
          <t xml:space="preserve"> </t>
        </is>
      </c>
    </row>
    <row r="30">
      <c r="A30" s="4" t="inlineStr">
        <is>
          <t>Accumulated deficit</t>
        </is>
      </c>
      <c r="B30" s="6" t="n">
        <v>-99712000</v>
      </c>
      <c r="C30" s="6" t="n">
        <v>-97468000</v>
      </c>
      <c r="D30" s="6" t="n">
        <v>-94463000</v>
      </c>
      <c r="E30" s="6" t="n">
        <v>-93567000</v>
      </c>
      <c r="F30" s="6" t="n">
        <v>-91379000</v>
      </c>
      <c r="G30" s="4" t="inlineStr">
        <is>
          <t>[1],[2],[3]</t>
        </is>
      </c>
      <c r="H30" s="6" t="n">
        <v>-89179000</v>
      </c>
      <c r="I30" s="6" t="n">
        <v>-87692000</v>
      </c>
      <c r="J30" s="6" t="n">
        <v>-85896000</v>
      </c>
      <c r="K30" s="6" t="n">
        <v>-83636000</v>
      </c>
      <c r="L30" s="4" t="inlineStr">
        <is>
          <t>[2],[3]</t>
        </is>
      </c>
      <c r="M30" s="6" t="n">
        <v>-80798000</v>
      </c>
      <c r="N30" s="6" t="n">
        <v>-76904000</v>
      </c>
      <c r="O30" s="6" t="n">
        <v>-71526000</v>
      </c>
      <c r="P30" s="4" t="inlineStr">
        <is>
          <t xml:space="preserve"> </t>
        </is>
      </c>
    </row>
    <row r="31">
      <c r="A31" s="4" t="inlineStr">
        <is>
          <t>Total stockholders’ equity</t>
        </is>
      </c>
      <c r="B31" s="6" t="n">
        <v>194000</v>
      </c>
      <c r="C31" s="6" t="n">
        <v>2069000</v>
      </c>
      <c r="D31" s="6" t="n">
        <v>4401000</v>
      </c>
      <c r="E31" s="6" t="n">
        <v>4811000</v>
      </c>
      <c r="F31" s="6" t="n">
        <v>6723000</v>
      </c>
      <c r="H31" s="6" t="n">
        <v>7805000</v>
      </c>
      <c r="I31" s="6" t="n">
        <v>8360000</v>
      </c>
      <c r="J31" s="6" t="n">
        <v>9947000</v>
      </c>
      <c r="K31" s="6" t="n">
        <v>12112000</v>
      </c>
      <c r="M31" s="6" t="n">
        <v>14587000</v>
      </c>
      <c r="N31" s="6" t="n">
        <v>18329000</v>
      </c>
      <c r="O31" s="6" t="n">
        <v>23563000</v>
      </c>
      <c r="P31" s="5" t="n">
        <v>12048000</v>
      </c>
      <c r="Q31" s="4" t="inlineStr">
        <is>
          <t>[4]</t>
        </is>
      </c>
    </row>
    <row r="32">
      <c r="A32" s="4" t="inlineStr">
        <is>
          <t>Total liabilities and stockholders’ equity</t>
        </is>
      </c>
      <c r="B32" s="5" t="n">
        <v>32301000</v>
      </c>
      <c r="C32" s="6" t="n">
        <v>34034000</v>
      </c>
      <c r="D32" s="6" t="n">
        <v>35087000</v>
      </c>
      <c r="E32" s="6" t="n">
        <v>34159000</v>
      </c>
      <c r="F32" s="6" t="n">
        <v>33018000</v>
      </c>
      <c r="H32" s="6" t="n">
        <v>35183000</v>
      </c>
      <c r="I32" s="6" t="n">
        <v>33274000</v>
      </c>
      <c r="J32" s="6" t="n">
        <v>34503000</v>
      </c>
      <c r="K32" s="6" t="n">
        <v>29059000</v>
      </c>
      <c r="M32" s="6" t="n">
        <v>37574000</v>
      </c>
      <c r="N32" s="6" t="n">
        <v>36534000</v>
      </c>
      <c r="O32" s="6" t="n">
        <v>38418000</v>
      </c>
      <c r="P32" s="4" t="inlineStr">
        <is>
          <t xml:space="preserve"> </t>
        </is>
      </c>
    </row>
    <row r="33">
      <c r="A33" s="4" t="inlineStr">
        <is>
          <t>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t>
        </is>
      </c>
      <c r="B35" s="4" t="inlineStr">
        <is>
          <t xml:space="preserve"> </t>
        </is>
      </c>
      <c r="C35" s="6" t="n">
        <v>1250000</v>
      </c>
      <c r="D35" s="6" t="n">
        <v>1584000</v>
      </c>
      <c r="E35" s="6" t="n">
        <v>1139000</v>
      </c>
      <c r="F35" s="6" t="n">
        <v>2379000</v>
      </c>
      <c r="H35" s="6" t="n">
        <v>790000</v>
      </c>
      <c r="I35" s="6" t="n">
        <v>157000</v>
      </c>
      <c r="J35" s="6" t="n">
        <v>306000</v>
      </c>
      <c r="K35" s="6" t="n">
        <v>485000</v>
      </c>
      <c r="M35" s="6" t="n">
        <v>3804000</v>
      </c>
      <c r="N35" s="6" t="n">
        <v>7855000</v>
      </c>
      <c r="O35" s="6" t="n">
        <v>15737000</v>
      </c>
      <c r="P35" s="4" t="inlineStr">
        <is>
          <t xml:space="preserve"> </t>
        </is>
      </c>
    </row>
    <row r="36">
      <c r="A36" s="4" t="inlineStr">
        <is>
          <t>Accounts receivable</t>
        </is>
      </c>
      <c r="B36" s="4" t="inlineStr">
        <is>
          <t xml:space="preserve"> </t>
        </is>
      </c>
      <c r="C36" s="6" t="n">
        <v>10404000</v>
      </c>
      <c r="D36" s="6" t="n">
        <v>12579000</v>
      </c>
      <c r="E36" s="6" t="n">
        <v>10699000</v>
      </c>
      <c r="F36" s="6" t="n">
        <v>8649000</v>
      </c>
      <c r="G36" s="4" t="inlineStr">
        <is>
          <t>[1]</t>
        </is>
      </c>
      <c r="H36" s="6" t="n">
        <v>9853000</v>
      </c>
      <c r="I36" s="6" t="n">
        <v>10467000</v>
      </c>
      <c r="J36" s="6" t="n">
        <v>11596000</v>
      </c>
      <c r="K36" s="6" t="n">
        <v>8609000</v>
      </c>
      <c r="M36" s="6" t="n">
        <v>9508000</v>
      </c>
      <c r="N36" s="6" t="n">
        <v>5184000</v>
      </c>
      <c r="O36" s="6" t="n">
        <v>4511000</v>
      </c>
      <c r="P36" s="4" t="inlineStr">
        <is>
          <t xml:space="preserve"> </t>
        </is>
      </c>
    </row>
    <row r="37">
      <c r="A37" s="4" t="inlineStr">
        <is>
          <t>Inventories, net</t>
        </is>
      </c>
      <c r="B37" s="4" t="inlineStr">
        <is>
          <t xml:space="preserve"> </t>
        </is>
      </c>
      <c r="C37" s="6" t="n">
        <v>20174000</v>
      </c>
      <c r="D37" s="6" t="n">
        <v>18283000</v>
      </c>
      <c r="E37" s="6" t="n">
        <v>19495000</v>
      </c>
      <c r="F37" s="6" t="n">
        <v>18996000</v>
      </c>
      <c r="G37" s="4" t="inlineStr">
        <is>
          <t>[2],[3]</t>
        </is>
      </c>
      <c r="H37" s="6" t="n">
        <v>20959000</v>
      </c>
      <c r="I37" s="6" t="n">
        <v>19507000</v>
      </c>
      <c r="J37" s="6" t="n">
        <v>18878000</v>
      </c>
      <c r="K37" s="6" t="n">
        <v>16262000</v>
      </c>
      <c r="L37" s="4" t="inlineStr">
        <is>
          <t>[2],[3]</t>
        </is>
      </c>
      <c r="M37" s="6" t="n">
        <v>20934000</v>
      </c>
      <c r="N37" s="6" t="n">
        <v>19583000</v>
      </c>
      <c r="O37" s="6" t="n">
        <v>13846000</v>
      </c>
      <c r="P37" s="4" t="inlineStr">
        <is>
          <t xml:space="preserve"> </t>
        </is>
      </c>
    </row>
    <row r="38">
      <c r="A38" s="4" t="inlineStr">
        <is>
          <t>Other current assets</t>
        </is>
      </c>
      <c r="B38" s="4" t="inlineStr">
        <is>
          <t xml:space="preserve"> </t>
        </is>
      </c>
      <c r="C38" s="6" t="n">
        <v>840000</v>
      </c>
      <c r="D38" s="6" t="n">
        <v>942000</v>
      </c>
      <c r="E38" s="6" t="n">
        <v>1053000</v>
      </c>
      <c r="F38" s="6" t="n">
        <v>918000</v>
      </c>
      <c r="H38" s="6" t="n">
        <v>775000</v>
      </c>
      <c r="I38" s="6" t="n">
        <v>884000</v>
      </c>
      <c r="J38" s="6" t="n">
        <v>1308000</v>
      </c>
      <c r="K38" s="6" t="n">
        <v>1261000</v>
      </c>
      <c r="M38" s="6" t="n">
        <v>577000</v>
      </c>
      <c r="N38" s="6" t="n">
        <v>868000</v>
      </c>
      <c r="O38" s="6" t="n">
        <v>1026000</v>
      </c>
      <c r="P38" s="4" t="inlineStr">
        <is>
          <t xml:space="preserve"> </t>
        </is>
      </c>
    </row>
    <row r="39">
      <c r="A39" s="4" t="inlineStr">
        <is>
          <t>Total current assets</t>
        </is>
      </c>
      <c r="B39" s="4" t="inlineStr">
        <is>
          <t xml:space="preserve"> </t>
        </is>
      </c>
      <c r="C39" s="6" t="n">
        <v>32668000</v>
      </c>
      <c r="D39" s="6" t="n">
        <v>33388000</v>
      </c>
      <c r="E39" s="6" t="n">
        <v>32386000</v>
      </c>
      <c r="F39" s="6" t="n">
        <v>30942000</v>
      </c>
      <c r="H39" s="6" t="n">
        <v>32377000</v>
      </c>
      <c r="I39" s="6" t="n">
        <v>31015000</v>
      </c>
      <c r="J39" s="6" t="n">
        <v>32088000</v>
      </c>
      <c r="K39" s="6" t="n">
        <v>26617000</v>
      </c>
      <c r="M39" s="6" t="n">
        <v>34823000</v>
      </c>
      <c r="N39" s="6" t="n">
        <v>33490000</v>
      </c>
      <c r="O39" s="6" t="n">
        <v>35120000</v>
      </c>
      <c r="P39" s="4" t="inlineStr">
        <is>
          <t xml:space="preserve"> </t>
        </is>
      </c>
    </row>
    <row r="40">
      <c r="A40" s="4" t="inlineStr">
        <is>
          <t>Right of use asset</t>
        </is>
      </c>
      <c r="B40" s="4" t="inlineStr">
        <is>
          <t xml:space="preserve"> </t>
        </is>
      </c>
      <c r="C40" s="6" t="n">
        <v>2291000</v>
      </c>
      <c r="D40" s="6" t="n">
        <v>2482000</v>
      </c>
      <c r="E40" s="6" t="n">
        <v>2670000</v>
      </c>
      <c r="F40" s="6" t="n">
        <v>2854000</v>
      </c>
      <c r="H40" s="6" t="n">
        <v>3035000</v>
      </c>
      <c r="I40" s="6" t="n">
        <v>2601000</v>
      </c>
      <c r="J40" s="6" t="n">
        <v>2558000</v>
      </c>
      <c r="K40" s="6" t="n">
        <v>2597000</v>
      </c>
      <c r="M40" s="6" t="n">
        <v>2711000</v>
      </c>
      <c r="N40" s="6" t="n">
        <v>2821000</v>
      </c>
      <c r="O40" s="6" t="n">
        <v>2929000</v>
      </c>
      <c r="P40" s="4" t="inlineStr">
        <is>
          <t xml:space="preserve"> </t>
        </is>
      </c>
    </row>
    <row r="41">
      <c r="A41" s="4" t="inlineStr">
        <is>
          <t>Property, plant and equipment, net</t>
        </is>
      </c>
      <c r="B41" s="4" t="inlineStr">
        <is>
          <t xml:space="preserve"> </t>
        </is>
      </c>
      <c r="C41" s="6" t="n">
        <v>1705000</v>
      </c>
      <c r="D41" s="6" t="n">
        <v>1680000</v>
      </c>
      <c r="E41" s="6" t="n">
        <v>1747000</v>
      </c>
      <c r="F41" s="6" t="n">
        <v>1789000</v>
      </c>
      <c r="H41" s="6" t="n">
        <v>1724000</v>
      </c>
      <c r="I41" s="6" t="n">
        <v>1561000</v>
      </c>
      <c r="J41" s="6" t="n">
        <v>1758000</v>
      </c>
      <c r="K41" s="6" t="n">
        <v>1578000</v>
      </c>
      <c r="M41" s="6" t="n">
        <v>1588000</v>
      </c>
      <c r="N41" s="6" t="n">
        <v>1627000</v>
      </c>
      <c r="O41" s="6" t="n">
        <v>1471000</v>
      </c>
      <c r="P41" s="4" t="inlineStr">
        <is>
          <t xml:space="preserve"> </t>
        </is>
      </c>
    </row>
    <row r="42">
      <c r="A42" s="4" t="inlineStr">
        <is>
          <t>Other assets</t>
        </is>
      </c>
      <c r="B42" s="4" t="inlineStr">
        <is>
          <t xml:space="preserve"> </t>
        </is>
      </c>
      <c r="C42" s="6" t="n">
        <v>118000</v>
      </c>
      <c r="D42" s="6" t="n">
        <v>119000</v>
      </c>
      <c r="E42" s="6" t="n">
        <v>119000</v>
      </c>
      <c r="F42" s="6" t="n">
        <v>120000</v>
      </c>
      <c r="H42" s="6" t="n">
        <v>119000</v>
      </c>
      <c r="I42" s="6" t="n">
        <v>115000</v>
      </c>
      <c r="J42" s="6" t="n">
        <v>42000</v>
      </c>
      <c r="K42" s="6" t="n">
        <v>89000</v>
      </c>
      <c r="M42" s="6" t="n">
        <v>89000</v>
      </c>
      <c r="N42" s="6" t="n">
        <v>89000</v>
      </c>
      <c r="O42" s="6" t="n">
        <v>89000</v>
      </c>
      <c r="P42" s="4" t="inlineStr">
        <is>
          <t xml:space="preserve"> </t>
        </is>
      </c>
    </row>
    <row r="43">
      <c r="A43" s="4" t="inlineStr">
        <is>
          <t>Total assets</t>
        </is>
      </c>
      <c r="B43" s="4" t="inlineStr">
        <is>
          <t xml:space="preserve"> </t>
        </is>
      </c>
      <c r="C43" s="6" t="n">
        <v>36782000</v>
      </c>
      <c r="D43" s="6" t="n">
        <v>37669000</v>
      </c>
      <c r="E43" s="6" t="n">
        <v>36922000</v>
      </c>
      <c r="F43" s="6" t="n">
        <v>35705000</v>
      </c>
      <c r="H43" s="6" t="n">
        <v>37255000</v>
      </c>
      <c r="I43" s="6" t="n">
        <v>35292000</v>
      </c>
      <c r="J43" s="6" t="n">
        <v>36446000</v>
      </c>
      <c r="K43" s="6" t="n">
        <v>30881000</v>
      </c>
      <c r="M43" s="6" t="n">
        <v>39211000</v>
      </c>
      <c r="N43" s="6" t="n">
        <v>38027000</v>
      </c>
      <c r="O43" s="6" t="n">
        <v>39609000</v>
      </c>
      <c r="P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s payable</t>
        </is>
      </c>
      <c r="B45" s="4" t="inlineStr">
        <is>
          <t xml:space="preserve"> </t>
        </is>
      </c>
      <c r="C45" s="6" t="n">
        <v>11050000</v>
      </c>
      <c r="D45" s="6" t="n">
        <v>10021000</v>
      </c>
      <c r="E45" s="6" t="n">
        <v>10065000</v>
      </c>
      <c r="F45" s="6" t="n">
        <v>9735000</v>
      </c>
      <c r="G45" s="4" t="inlineStr">
        <is>
          <t>[1],[3]</t>
        </is>
      </c>
      <c r="H45" s="6" t="n">
        <v>10827000</v>
      </c>
      <c r="I45" s="6" t="n">
        <v>12797000</v>
      </c>
      <c r="J45" s="6" t="n">
        <v>13505000</v>
      </c>
      <c r="K45" s="6" t="n">
        <v>6645000</v>
      </c>
      <c r="M45" s="6" t="n">
        <v>13361000</v>
      </c>
      <c r="N45" s="6" t="n">
        <v>9239000</v>
      </c>
      <c r="O45" s="6" t="n">
        <v>9298000</v>
      </c>
      <c r="P45" s="4" t="inlineStr">
        <is>
          <t xml:space="preserve"> </t>
        </is>
      </c>
    </row>
    <row r="46">
      <c r="A46" s="4" t="inlineStr">
        <is>
          <t>Accrued expenses</t>
        </is>
      </c>
      <c r="B46" s="4" t="inlineStr">
        <is>
          <t xml:space="preserve"> </t>
        </is>
      </c>
      <c r="C46" s="6" t="n">
        <v>3645000</v>
      </c>
      <c r="D46" s="6" t="n">
        <v>3290000</v>
      </c>
      <c r="E46" s="6" t="n">
        <v>3782000</v>
      </c>
      <c r="F46" s="6" t="n">
        <v>3181000</v>
      </c>
      <c r="H46" s="6" t="n">
        <v>2604000</v>
      </c>
      <c r="I46" s="6" t="n">
        <v>2298000</v>
      </c>
      <c r="J46" s="6" t="n">
        <v>2228000</v>
      </c>
      <c r="K46" s="6" t="n">
        <v>2209000</v>
      </c>
      <c r="M46" s="6" t="n">
        <v>2142000</v>
      </c>
      <c r="N46" s="6" t="n">
        <v>2233000</v>
      </c>
      <c r="O46" s="6" t="n">
        <v>1908000</v>
      </c>
      <c r="P46" s="4" t="inlineStr">
        <is>
          <t xml:space="preserve"> </t>
        </is>
      </c>
    </row>
    <row r="47">
      <c r="A47" s="4" t="inlineStr">
        <is>
          <t>Line of credit</t>
        </is>
      </c>
      <c r="B47" s="4" t="inlineStr">
        <is>
          <t xml:space="preserve"> </t>
        </is>
      </c>
      <c r="C47" s="6" t="n">
        <v>13645000</v>
      </c>
      <c r="D47" s="6" t="n">
        <v>13575000</v>
      </c>
      <c r="E47" s="6" t="n">
        <v>11986000</v>
      </c>
      <c r="F47" s="6" t="n">
        <v>9912000</v>
      </c>
      <c r="H47" s="6" t="n">
        <v>10491000</v>
      </c>
      <c r="I47" s="6" t="n">
        <v>6811000</v>
      </c>
      <c r="J47" s="6" t="n">
        <v>5651000</v>
      </c>
      <c r="K47" s="6" t="n">
        <v>4889000</v>
      </c>
      <c r="M47" s="6" t="n">
        <v>3500000</v>
      </c>
      <c r="N47" s="6" t="n">
        <v>3500000</v>
      </c>
      <c r="O47" s="4" t="inlineStr">
        <is>
          <t xml:space="preserve"> </t>
        </is>
      </c>
      <c r="P47" s="4" t="inlineStr">
        <is>
          <t xml:space="preserve"> </t>
        </is>
      </c>
    </row>
    <row r="48">
      <c r="A48" s="4" t="inlineStr">
        <is>
          <t>Deferred revenue</t>
        </is>
      </c>
      <c r="B48" s="4" t="inlineStr">
        <is>
          <t xml:space="preserve"> </t>
        </is>
      </c>
      <c r="C48" s="6" t="n">
        <v>343000</v>
      </c>
      <c r="D48" s="6" t="n">
        <v>310000</v>
      </c>
      <c r="E48" s="6" t="n">
        <v>336000</v>
      </c>
      <c r="F48" s="6" t="n">
        <v>131000</v>
      </c>
      <c r="H48" s="4" t="inlineStr">
        <is>
          <t xml:space="preserve"> </t>
        </is>
      </c>
      <c r="I48" s="6" t="n">
        <v>81000</v>
      </c>
      <c r="J48" s="6" t="n">
        <v>347000</v>
      </c>
      <c r="K48" s="6" t="n">
        <v>163000</v>
      </c>
      <c r="M48" s="6" t="n">
        <v>313000</v>
      </c>
      <c r="N48" s="6" t="n">
        <v>140000</v>
      </c>
      <c r="O48" s="6" t="n">
        <v>127000</v>
      </c>
      <c r="P48" s="4" t="inlineStr">
        <is>
          <t xml:space="preserve"> </t>
        </is>
      </c>
    </row>
    <row r="49">
      <c r="A49" s="4" t="inlineStr">
        <is>
          <t>Customer deposits</t>
        </is>
      </c>
      <c r="B49" s="4" t="inlineStr">
        <is>
          <t xml:space="preserve"> </t>
        </is>
      </c>
      <c r="C49" s="6" t="n">
        <v>18000</v>
      </c>
      <c r="D49" s="6" t="n">
        <v>232000</v>
      </c>
      <c r="E49" s="6" t="n">
        <v>17000</v>
      </c>
      <c r="F49" s="6" t="n">
        <v>82000</v>
      </c>
      <c r="H49" s="6" t="n">
        <v>135000</v>
      </c>
      <c r="I49" s="6" t="n">
        <v>29000</v>
      </c>
      <c r="J49" s="6" t="n">
        <v>10000</v>
      </c>
      <c r="K49" s="6" t="n">
        <v>175000</v>
      </c>
      <c r="M49" s="6" t="n">
        <v>690000</v>
      </c>
      <c r="N49" s="4" t="inlineStr">
        <is>
          <t xml:space="preserve"> </t>
        </is>
      </c>
      <c r="O49" s="6" t="n">
        <v>322000</v>
      </c>
      <c r="P49" s="4" t="inlineStr">
        <is>
          <t xml:space="preserve"> </t>
        </is>
      </c>
    </row>
    <row r="50">
      <c r="A50" s="4" t="inlineStr">
        <is>
          <t>Finance leases payable, current portion</t>
        </is>
      </c>
      <c r="B50" s="4" t="inlineStr">
        <is>
          <t xml:space="preserve"> </t>
        </is>
      </c>
      <c r="C50" s="6" t="n">
        <v>153000</v>
      </c>
      <c r="D50" s="6" t="n">
        <v>150000</v>
      </c>
      <c r="E50" s="6" t="n">
        <v>147000</v>
      </c>
      <c r="F50" s="6" t="n">
        <v>143000</v>
      </c>
      <c r="H50" s="6" t="n">
        <v>140000</v>
      </c>
      <c r="I50" s="6" t="n">
        <v>64000</v>
      </c>
      <c r="J50" s="6" t="n">
        <v>13000</v>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ffice leases payable, current portion</t>
        </is>
      </c>
      <c r="B51" s="4" t="inlineStr">
        <is>
          <t xml:space="preserve"> </t>
        </is>
      </c>
      <c r="C51" s="6" t="n">
        <v>712000</v>
      </c>
      <c r="D51" s="6" t="n">
        <v>689000</v>
      </c>
      <c r="E51" s="6" t="n">
        <v>667000</v>
      </c>
      <c r="F51" s="6" t="n">
        <v>644000</v>
      </c>
      <c r="H51" s="6" t="n">
        <v>616000</v>
      </c>
      <c r="I51" s="6" t="n">
        <v>542000</v>
      </c>
      <c r="J51" s="6" t="n">
        <v>523000</v>
      </c>
      <c r="K51" s="6" t="n">
        <v>504000</v>
      </c>
      <c r="M51" s="6" t="n">
        <v>486000</v>
      </c>
      <c r="N51" s="6" t="n">
        <v>469000</v>
      </c>
      <c r="O51" s="6" t="n">
        <v>452000</v>
      </c>
      <c r="P51" s="4" t="inlineStr">
        <is>
          <t xml:space="preserve"> </t>
        </is>
      </c>
    </row>
    <row r="52">
      <c r="A52" s="4" t="inlineStr">
        <is>
          <t>Accrued interest</t>
        </is>
      </c>
      <c r="B52" s="4" t="inlineStr">
        <is>
          <t xml:space="preserve"> </t>
        </is>
      </c>
      <c r="C52" s="6" t="n">
        <v>136000</v>
      </c>
      <c r="D52" s="6" t="n">
        <v>130000</v>
      </c>
      <c r="E52" s="6" t="n">
        <v>102000</v>
      </c>
      <c r="F52" s="6" t="n">
        <v>2000</v>
      </c>
      <c r="H52" s="6" t="n">
        <v>3000</v>
      </c>
      <c r="I52" s="6" t="n">
        <v>1000</v>
      </c>
      <c r="J52" s="6" t="n">
        <v>2000</v>
      </c>
      <c r="K52" s="6" t="n">
        <v>1000</v>
      </c>
      <c r="M52" s="6" t="n">
        <v>2000</v>
      </c>
      <c r="N52" s="6" t="n">
        <v>3000</v>
      </c>
      <c r="O52" s="6" t="n">
        <v>3000</v>
      </c>
      <c r="P52" s="4" t="inlineStr">
        <is>
          <t xml:space="preserve"> </t>
        </is>
      </c>
    </row>
    <row r="53">
      <c r="A53" s="4" t="inlineStr">
        <is>
          <t>Total current liabilities</t>
        </is>
      </c>
      <c r="B53" s="4" t="inlineStr">
        <is>
          <t xml:space="preserve"> </t>
        </is>
      </c>
      <c r="C53" s="6" t="n">
        <v>29702000</v>
      </c>
      <c r="D53" s="6" t="n">
        <v>28397000</v>
      </c>
      <c r="E53" s="6" t="n">
        <v>27102000</v>
      </c>
      <c r="F53" s="6" t="n">
        <v>23830000</v>
      </c>
      <c r="H53" s="6" t="n">
        <v>24816000</v>
      </c>
      <c r="I53" s="6" t="n">
        <v>22623000</v>
      </c>
      <c r="J53" s="6" t="n">
        <v>22279000</v>
      </c>
      <c r="K53" s="6" t="n">
        <v>14586000</v>
      </c>
      <c r="M53" s="6" t="n">
        <v>20494000</v>
      </c>
      <c r="N53" s="6" t="n">
        <v>15584000</v>
      </c>
      <c r="O53" s="6" t="n">
        <v>12110000</v>
      </c>
      <c r="P53" s="4" t="inlineStr">
        <is>
          <t xml:space="preserve"> </t>
        </is>
      </c>
    </row>
    <row r="54">
      <c r="A54" s="3" t="inlineStr">
        <is>
          <t>Long term liabiliti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e leases payable, less current portion</t>
        </is>
      </c>
      <c r="B55" s="4" t="inlineStr">
        <is>
          <t xml:space="preserve"> </t>
        </is>
      </c>
      <c r="C55" s="6" t="n">
        <v>153000</v>
      </c>
      <c r="D55" s="6" t="n">
        <v>191000</v>
      </c>
      <c r="E55" s="6" t="n">
        <v>229000</v>
      </c>
      <c r="F55" s="6" t="n">
        <v>273000</v>
      </c>
      <c r="H55" s="6" t="n">
        <v>311000</v>
      </c>
      <c r="I55" s="6" t="n">
        <v>172000</v>
      </c>
      <c r="J55" s="6" t="n">
        <v>55000</v>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ffice leases payable, less current portion</t>
        </is>
      </c>
      <c r="B56" s="4" t="inlineStr">
        <is>
          <t xml:space="preserve"> </t>
        </is>
      </c>
      <c r="C56" s="6" t="n">
        <v>1511000</v>
      </c>
      <c r="D56" s="6" t="n">
        <v>1698000</v>
      </c>
      <c r="E56" s="6" t="n">
        <v>1880000</v>
      </c>
      <c r="F56" s="6" t="n">
        <v>2055000</v>
      </c>
      <c r="H56" s="6" t="n">
        <v>2223000</v>
      </c>
      <c r="I56" s="6" t="n">
        <v>2079000</v>
      </c>
      <c r="J56" s="6" t="n">
        <v>2222000</v>
      </c>
      <c r="K56" s="6" t="n">
        <v>2361000</v>
      </c>
      <c r="M56" s="6" t="n">
        <v>2493000</v>
      </c>
      <c r="N56" s="6" t="n">
        <v>2621000</v>
      </c>
      <c r="O56" s="6" t="n">
        <v>2745000</v>
      </c>
      <c r="P56" s="4" t="inlineStr">
        <is>
          <t xml:space="preserve"> </t>
        </is>
      </c>
    </row>
    <row r="57">
      <c r="A57" s="4" t="inlineStr">
        <is>
          <t>Total liabilities</t>
        </is>
      </c>
      <c r="B57" s="4" t="inlineStr">
        <is>
          <t xml:space="preserve"> </t>
        </is>
      </c>
      <c r="C57" s="6" t="n">
        <v>31366000</v>
      </c>
      <c r="D57" s="6" t="n">
        <v>30286000</v>
      </c>
      <c r="E57" s="6" t="n">
        <v>29211000</v>
      </c>
      <c r="F57" s="6" t="n">
        <v>26158000</v>
      </c>
      <c r="H57" s="6" t="n">
        <v>27350000</v>
      </c>
      <c r="I57" s="6" t="n">
        <v>24874000</v>
      </c>
      <c r="J57" s="6" t="n">
        <v>24556000</v>
      </c>
      <c r="K57" s="6" t="n">
        <v>16947000</v>
      </c>
      <c r="M57" s="6" t="n">
        <v>22987000</v>
      </c>
      <c r="N57" s="6" t="n">
        <v>18205000</v>
      </c>
      <c r="O57" s="6" t="n">
        <v>14855000</v>
      </c>
      <c r="P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value</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value</t>
        </is>
      </c>
      <c r="B60" s="4" t="inlineStr">
        <is>
          <t xml:space="preserve"> </t>
        </is>
      </c>
      <c r="C60" s="6" t="n">
        <v>17000</v>
      </c>
      <c r="D60" s="6" t="n">
        <v>17000</v>
      </c>
      <c r="E60" s="6" t="n">
        <v>16000</v>
      </c>
      <c r="F60" s="6" t="n">
        <v>16000</v>
      </c>
      <c r="H60" s="6" t="n">
        <v>16000</v>
      </c>
      <c r="I60" s="6" t="n">
        <v>16000</v>
      </c>
      <c r="J60" s="6" t="n">
        <v>16000</v>
      </c>
      <c r="K60" s="6" t="n">
        <v>16000</v>
      </c>
      <c r="M60" s="6" t="n">
        <v>16000</v>
      </c>
      <c r="N60" s="6" t="n">
        <v>16000</v>
      </c>
      <c r="O60" s="6" t="n">
        <v>16000</v>
      </c>
      <c r="P60" s="4" t="inlineStr">
        <is>
          <t xml:space="preserve"> </t>
        </is>
      </c>
    </row>
    <row r="61">
      <c r="A61" s="4" t="inlineStr">
        <is>
          <t>Additional paid-in capital</t>
        </is>
      </c>
      <c r="B61" s="4" t="inlineStr">
        <is>
          <t xml:space="preserve"> </t>
        </is>
      </c>
      <c r="C61" s="6" t="n">
        <v>99520000</v>
      </c>
      <c r="D61" s="6" t="n">
        <v>98847000</v>
      </c>
      <c r="E61" s="6" t="n">
        <v>98362000</v>
      </c>
      <c r="F61" s="6" t="n">
        <v>98086000</v>
      </c>
      <c r="H61" s="6" t="n">
        <v>96968000</v>
      </c>
      <c r="I61" s="6" t="n">
        <v>96036000</v>
      </c>
      <c r="J61" s="6" t="n">
        <v>95827000</v>
      </c>
      <c r="K61" s="6" t="n">
        <v>95732000</v>
      </c>
      <c r="M61" s="6" t="n">
        <v>95369000</v>
      </c>
      <c r="N61" s="6" t="n">
        <v>95217000</v>
      </c>
      <c r="O61" s="6" t="n">
        <v>95073000</v>
      </c>
      <c r="P61" s="4" t="inlineStr">
        <is>
          <t xml:space="preserve"> </t>
        </is>
      </c>
    </row>
    <row r="62">
      <c r="A62" s="4" t="inlineStr">
        <is>
          <t>Accumulated deficit</t>
        </is>
      </c>
      <c r="B62" s="4" t="inlineStr">
        <is>
          <t xml:space="preserve"> </t>
        </is>
      </c>
      <c r="C62" s="6" t="n">
        <v>-94121000</v>
      </c>
      <c r="D62" s="6" t="n">
        <v>-91481000</v>
      </c>
      <c r="E62" s="6" t="n">
        <v>-90667000</v>
      </c>
      <c r="F62" s="6" t="n">
        <v>-88555000</v>
      </c>
      <c r="G62" s="4" t="inlineStr">
        <is>
          <t>[1],[2],[3]</t>
        </is>
      </c>
      <c r="H62" s="6" t="n">
        <v>-87079000</v>
      </c>
      <c r="I62" s="6" t="n">
        <v>-85634000</v>
      </c>
      <c r="J62" s="6" t="n">
        <v>-83953000</v>
      </c>
      <c r="K62" s="6" t="n">
        <v>-81814000</v>
      </c>
      <c r="L62" s="4" t="inlineStr">
        <is>
          <t>[2],[3]</t>
        </is>
      </c>
      <c r="M62" s="6" t="n">
        <v>-79161000</v>
      </c>
      <c r="N62" s="6" t="n">
        <v>-75411000</v>
      </c>
      <c r="O62" s="6" t="n">
        <v>-70335000</v>
      </c>
      <c r="P62" s="4" t="inlineStr">
        <is>
          <t xml:space="preserve"> </t>
        </is>
      </c>
    </row>
    <row r="63">
      <c r="A63" s="4" t="inlineStr">
        <is>
          <t>Total stockholders’ equity</t>
        </is>
      </c>
      <c r="B63" s="4" t="inlineStr">
        <is>
          <t xml:space="preserve"> </t>
        </is>
      </c>
      <c r="C63" s="6" t="n">
        <v>5416000</v>
      </c>
      <c r="D63" s="6" t="n">
        <v>7383000</v>
      </c>
      <c r="E63" s="6" t="n">
        <v>7711000</v>
      </c>
      <c r="F63" s="6" t="n">
        <v>9547000</v>
      </c>
      <c r="H63" s="6" t="n">
        <v>9905000</v>
      </c>
      <c r="I63" s="6" t="n">
        <v>10418000</v>
      </c>
      <c r="J63" s="6" t="n">
        <v>11890000</v>
      </c>
      <c r="K63" s="6" t="n">
        <v>13934000</v>
      </c>
      <c r="M63" s="6" t="n">
        <v>16224000</v>
      </c>
      <c r="N63" s="6" t="n">
        <v>19822000</v>
      </c>
      <c r="O63" s="6" t="n">
        <v>24754000</v>
      </c>
      <c r="P63" s="6" t="n">
        <v>13006000</v>
      </c>
    </row>
    <row r="64">
      <c r="A64" s="4" t="inlineStr">
        <is>
          <t>Total liabilities and stockholders’ equity</t>
        </is>
      </c>
      <c r="B64" s="4" t="inlineStr">
        <is>
          <t xml:space="preserve"> </t>
        </is>
      </c>
      <c r="C64" s="6" t="n">
        <v>36782000</v>
      </c>
      <c r="D64" s="6" t="n">
        <v>37669000</v>
      </c>
      <c r="E64" s="6" t="n">
        <v>36922000</v>
      </c>
      <c r="F64" s="6" t="n">
        <v>35705000</v>
      </c>
      <c r="H64" s="6" t="n">
        <v>37255000</v>
      </c>
      <c r="I64" s="6" t="n">
        <v>35292000</v>
      </c>
      <c r="J64" s="6" t="n">
        <v>36446000</v>
      </c>
      <c r="K64" s="6" t="n">
        <v>30881000</v>
      </c>
      <c r="M64" s="6" t="n">
        <v>39211000</v>
      </c>
      <c r="N64" s="6" t="n">
        <v>38027000</v>
      </c>
      <c r="O64" s="6" t="n">
        <v>39609000</v>
      </c>
      <c r="P64" s="4" t="inlineStr">
        <is>
          <t xml:space="preserve"> </t>
        </is>
      </c>
    </row>
    <row r="65">
      <c r="A65" s="4" t="inlineStr">
        <is>
          <t>Revision of Prior Period, Reclassification, Adjustment [Member]</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sh</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s receivable</t>
        </is>
      </c>
      <c r="B68" s="4" t="inlineStr">
        <is>
          <t xml:space="preserve"> </t>
        </is>
      </c>
      <c r="C68" s="6" t="n">
        <v>64000</v>
      </c>
      <c r="D68" s="6" t="n">
        <v>147000</v>
      </c>
      <c r="E68" s="6" t="n">
        <v>141000</v>
      </c>
      <c r="F68" s="6" t="n">
        <v>151000</v>
      </c>
      <c r="G68" s="4" t="inlineStr">
        <is>
          <t>[1]</t>
        </is>
      </c>
      <c r="H68" s="6" t="n">
        <v>28000</v>
      </c>
      <c r="I68" s="6" t="n">
        <v>40000</v>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ventories, net</t>
        </is>
      </c>
      <c r="B69" s="4" t="inlineStr">
        <is>
          <t xml:space="preserve"> </t>
        </is>
      </c>
      <c r="C69" s="6" t="n">
        <v>-2812000</v>
      </c>
      <c r="D69" s="6" t="n">
        <v>-2729000</v>
      </c>
      <c r="E69" s="6" t="n">
        <v>-2904000</v>
      </c>
      <c r="F69" s="6" t="n">
        <v>-2838000</v>
      </c>
      <c r="G69" s="4" t="inlineStr">
        <is>
          <t>[2],[3]</t>
        </is>
      </c>
      <c r="H69" s="6" t="n">
        <v>-2100000</v>
      </c>
      <c r="I69" s="6" t="n">
        <v>-2058000</v>
      </c>
      <c r="J69" s="6" t="n">
        <v>-1943000</v>
      </c>
      <c r="K69" s="6" t="n">
        <v>-1822000</v>
      </c>
      <c r="L69" s="4" t="inlineStr">
        <is>
          <t>[2],[3]</t>
        </is>
      </c>
      <c r="M69" s="6" t="n">
        <v>-1637000</v>
      </c>
      <c r="N69" s="6" t="n">
        <v>-1493000</v>
      </c>
      <c r="O69" s="6" t="n">
        <v>-1191000</v>
      </c>
      <c r="P69" s="4" t="inlineStr">
        <is>
          <t xml:space="preserve"> </t>
        </is>
      </c>
    </row>
    <row r="70">
      <c r="A70" s="4" t="inlineStr">
        <is>
          <t>Other current asset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otal current assets</t>
        </is>
      </c>
      <c r="B71" s="4" t="inlineStr">
        <is>
          <t xml:space="preserve"> </t>
        </is>
      </c>
      <c r="C71" s="6" t="n">
        <v>-2748000</v>
      </c>
      <c r="D71" s="6" t="n">
        <v>-2582000</v>
      </c>
      <c r="E71" s="6" t="n">
        <v>-2763000</v>
      </c>
      <c r="F71" s="6" t="n">
        <v>-2687000</v>
      </c>
      <c r="H71" s="6" t="n">
        <v>-2072000</v>
      </c>
      <c r="I71" s="6" t="n">
        <v>-2018000</v>
      </c>
      <c r="J71" s="6" t="n">
        <v>-1943000</v>
      </c>
      <c r="K71" s="6" t="n">
        <v>-1822000</v>
      </c>
      <c r="M71" s="6" t="n">
        <v>-1637000</v>
      </c>
      <c r="N71" s="6" t="n">
        <v>-1493000</v>
      </c>
      <c r="O71" s="6" t="n">
        <v>-1191000</v>
      </c>
      <c r="P71" s="4" t="inlineStr">
        <is>
          <t xml:space="preserve"> </t>
        </is>
      </c>
    </row>
    <row r="72">
      <c r="A72" s="4" t="inlineStr">
        <is>
          <t>Right of use asset</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perty, plant and equipment, net</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otal assets</t>
        </is>
      </c>
      <c r="B75" s="4" t="inlineStr">
        <is>
          <t xml:space="preserve"> </t>
        </is>
      </c>
      <c r="C75" s="6" t="n">
        <v>-2748000</v>
      </c>
      <c r="D75" s="6" t="n">
        <v>-2582000</v>
      </c>
      <c r="E75" s="6" t="n">
        <v>-2763000</v>
      </c>
      <c r="F75" s="6" t="n">
        <v>-2687000</v>
      </c>
      <c r="H75" s="6" t="n">
        <v>-2072000</v>
      </c>
      <c r="I75" s="6" t="n">
        <v>-2018000</v>
      </c>
      <c r="J75" s="6" t="n">
        <v>-1943000</v>
      </c>
      <c r="K75" s="6" t="n">
        <v>-1822000</v>
      </c>
      <c r="M75" s="6" t="n">
        <v>-1637000</v>
      </c>
      <c r="N75" s="6" t="n">
        <v>-1493000</v>
      </c>
      <c r="O75" s="6" t="n">
        <v>-1191000</v>
      </c>
      <c r="P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s payable</t>
        </is>
      </c>
      <c r="B77" s="4" t="inlineStr">
        <is>
          <t xml:space="preserve"> </t>
        </is>
      </c>
      <c r="C77" s="6" t="n">
        <v>344000</v>
      </c>
      <c r="D77" s="6" t="n">
        <v>340000</v>
      </c>
      <c r="E77" s="6" t="n">
        <v>137000</v>
      </c>
      <c r="F77" s="6" t="n">
        <v>137000</v>
      </c>
      <c r="G77" s="4" t="inlineStr">
        <is>
          <t>[1],[3]</t>
        </is>
      </c>
      <c r="H77" s="6" t="n">
        <v>28000</v>
      </c>
      <c r="I77" s="6" t="n">
        <v>40000</v>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rued expenses</t>
        </is>
      </c>
      <c r="B78" s="4" t="inlineStr">
        <is>
          <t xml:space="preserve"> </t>
        </is>
      </c>
      <c r="C78" s="6" t="n">
        <v>255000</v>
      </c>
      <c r="D78" s="6" t="n">
        <v>60000</v>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ustomer deposit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nance leases payable, current portion</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ffice leases payable, current portion</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current liabilities</t>
        </is>
      </c>
      <c r="B85" s="4" t="inlineStr">
        <is>
          <t xml:space="preserve"> </t>
        </is>
      </c>
      <c r="C85" s="6" t="n">
        <v>599000</v>
      </c>
      <c r="D85" s="6" t="n">
        <v>400000</v>
      </c>
      <c r="E85" s="6" t="n">
        <v>137000</v>
      </c>
      <c r="F85" s="6" t="n">
        <v>137000</v>
      </c>
      <c r="H85" s="6" t="n">
        <v>28000</v>
      </c>
      <c r="I85" s="6" t="n">
        <v>40000</v>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ng term liabilitie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inance leases payable, less current portion</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ffice leases payable, less current portion</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liabilities</t>
        </is>
      </c>
      <c r="B89" s="4" t="inlineStr">
        <is>
          <t xml:space="preserve"> </t>
        </is>
      </c>
      <c r="C89" s="6" t="n">
        <v>599000</v>
      </c>
      <c r="D89" s="6" t="n">
        <v>400000</v>
      </c>
      <c r="E89" s="6" t="n">
        <v>137000</v>
      </c>
      <c r="F89" s="6" t="n">
        <v>137000</v>
      </c>
      <c r="H89" s="6" t="n">
        <v>28000</v>
      </c>
      <c r="I89" s="6" t="n">
        <v>40000</v>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ferred stock value</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value</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umulated deficit</t>
        </is>
      </c>
      <c r="B94" s="4" t="inlineStr">
        <is>
          <t xml:space="preserve"> </t>
        </is>
      </c>
      <c r="C94" s="6" t="n">
        <v>-3347000</v>
      </c>
      <c r="D94" s="6" t="n">
        <v>-2982000</v>
      </c>
      <c r="E94" s="6" t="n">
        <v>-2900000</v>
      </c>
      <c r="F94" s="6" t="n">
        <v>-2824000</v>
      </c>
      <c r="G94" s="4" t="inlineStr">
        <is>
          <t>[1],[2],[3]</t>
        </is>
      </c>
      <c r="H94" s="6" t="n">
        <v>-2100000</v>
      </c>
      <c r="I94" s="6" t="n">
        <v>-2058000</v>
      </c>
      <c r="J94" s="6" t="n">
        <v>-1943000</v>
      </c>
      <c r="K94" s="6" t="n">
        <v>-1822000</v>
      </c>
      <c r="L94" s="4" t="inlineStr">
        <is>
          <t>[2],[3]</t>
        </is>
      </c>
      <c r="M94" s="6" t="n">
        <v>-1637000</v>
      </c>
      <c r="N94" s="6" t="n">
        <v>-1493000</v>
      </c>
      <c r="O94" s="6" t="n">
        <v>-1191000</v>
      </c>
      <c r="P94" s="4" t="inlineStr">
        <is>
          <t xml:space="preserve"> </t>
        </is>
      </c>
    </row>
    <row r="95">
      <c r="A95" s="4" t="inlineStr">
        <is>
          <t>Total stockholders’ equity</t>
        </is>
      </c>
      <c r="B95" s="4" t="inlineStr">
        <is>
          <t xml:space="preserve"> </t>
        </is>
      </c>
      <c r="C95" s="6" t="n">
        <v>-3347000</v>
      </c>
      <c r="D95" s="6" t="n">
        <v>-2982000</v>
      </c>
      <c r="E95" s="6" t="n">
        <v>-2900000</v>
      </c>
      <c r="F95" s="6" t="n">
        <v>-2824000</v>
      </c>
      <c r="H95" s="6" t="n">
        <v>-2100000</v>
      </c>
      <c r="I95" s="6" t="n">
        <v>-2058000</v>
      </c>
      <c r="J95" s="6" t="n">
        <v>-1943000</v>
      </c>
      <c r="K95" s="6" t="n">
        <v>-1822000</v>
      </c>
      <c r="L95" s="4" t="inlineStr">
        <is>
          <t>[2],[3]</t>
        </is>
      </c>
      <c r="M95" s="6" t="n">
        <v>-1637000</v>
      </c>
      <c r="N95" s="6" t="n">
        <v>-1493000</v>
      </c>
      <c r="O95" s="6" t="n">
        <v>-1191000</v>
      </c>
      <c r="P95" s="5" t="n">
        <v>-958000</v>
      </c>
      <c r="Q95" s="4" t="inlineStr">
        <is>
          <t>[2],[3]</t>
        </is>
      </c>
    </row>
    <row r="96">
      <c r="A96" s="4" t="inlineStr">
        <is>
          <t>Total liabilities and stockholders’ equity</t>
        </is>
      </c>
      <c r="B96" s="4" t="inlineStr">
        <is>
          <t xml:space="preserve"> </t>
        </is>
      </c>
      <c r="C96" s="5" t="n">
        <v>-2748000</v>
      </c>
      <c r="D96" s="5" t="n">
        <v>-2582000</v>
      </c>
      <c r="E96" s="5" t="n">
        <v>-2763000</v>
      </c>
      <c r="F96" s="5" t="n">
        <v>-2687000</v>
      </c>
      <c r="H96" s="5" t="n">
        <v>-2072000</v>
      </c>
      <c r="I96" s="5" t="n">
        <v>-2018000</v>
      </c>
      <c r="J96" s="5" t="n">
        <v>-1943000</v>
      </c>
      <c r="K96" s="5" t="n">
        <v>-1822000</v>
      </c>
      <c r="M96" s="5" t="n">
        <v>-1637000</v>
      </c>
      <c r="N96" s="5" t="n">
        <v>-1493000</v>
      </c>
      <c r="O96" s="5" t="n">
        <v>-1191000</v>
      </c>
      <c r="P96" s="4" t="inlineStr">
        <is>
          <t xml:space="preserve"> </t>
        </is>
      </c>
    </row>
    <row r="97"/>
    <row r="98">
      <c r="A98"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June 30, 2021 total shareholders’ equity, as restated, reflects the impact of restatement adjustments related to periods prior to the year ended June 30, 2022. The impact of restatement is a decrease of $ 958,000</t>
        </is>
      </c>
    </row>
  </sheetData>
  <mergeCells count="5">
    <mergeCell ref="F1:G1"/>
    <mergeCell ref="K1:L1"/>
    <mergeCell ref="P1:Q1"/>
    <mergeCell ref="A97:Q97"/>
    <mergeCell ref="A98:Q9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CONSOLIDATED BALANCE SHEETS (Details) (Parenthetical) - $ / share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par value</t>
        </is>
      </c>
      <c r="B3" s="7" t="n">
        <v>0.001</v>
      </c>
      <c r="C3" s="7" t="n">
        <v>0.001</v>
      </c>
      <c r="D3" s="7" t="n">
        <v>0.001</v>
      </c>
      <c r="E3" s="7" t="n">
        <v>0.001</v>
      </c>
      <c r="F3" s="7" t="n">
        <v>0.001</v>
      </c>
      <c r="G3" s="7" t="n">
        <v>0.001</v>
      </c>
      <c r="H3" s="7" t="n">
        <v>0.001</v>
      </c>
      <c r="I3" s="7" t="n">
        <v>0.001</v>
      </c>
      <c r="J3" s="7" t="n">
        <v>0.001</v>
      </c>
      <c r="K3" s="7" t="n">
        <v>0.001</v>
      </c>
      <c r="L3" s="7" t="n">
        <v>0.001</v>
      </c>
      <c r="M3" s="7" t="n">
        <v>0.001</v>
      </c>
    </row>
    <row r="4">
      <c r="A4" s="4" t="inlineStr">
        <is>
          <t>Preferred stock, shares authorized</t>
        </is>
      </c>
      <c r="B4" s="6" t="n">
        <v>500000</v>
      </c>
      <c r="C4" s="6" t="n">
        <v>500000</v>
      </c>
      <c r="D4" s="6" t="n">
        <v>500000</v>
      </c>
      <c r="E4" s="6" t="n">
        <v>500000</v>
      </c>
      <c r="F4" s="6" t="n">
        <v>500000</v>
      </c>
      <c r="G4" s="6" t="n">
        <v>500000</v>
      </c>
      <c r="H4" s="6" t="n">
        <v>500000</v>
      </c>
      <c r="I4" s="6" t="n">
        <v>500000</v>
      </c>
      <c r="J4" s="6" t="n">
        <v>500000</v>
      </c>
      <c r="K4" s="6" t="n">
        <v>500000</v>
      </c>
      <c r="L4" s="6" t="n">
        <v>500000</v>
      </c>
      <c r="M4" s="6" t="n">
        <v>500000</v>
      </c>
    </row>
    <row r="5">
      <c r="A5" s="4" t="inlineStr">
        <is>
          <t>Preferred stock, shares issued</t>
        </is>
      </c>
      <c r="B5" s="6" t="n">
        <v>0</v>
      </c>
      <c r="C5" s="6" t="n">
        <v>0</v>
      </c>
      <c r="D5" s="6" t="n">
        <v>0</v>
      </c>
      <c r="E5" s="6" t="n">
        <v>0</v>
      </c>
      <c r="F5" s="6" t="n">
        <v>0</v>
      </c>
      <c r="G5" s="6" t="n">
        <v>0</v>
      </c>
      <c r="H5" s="6" t="n">
        <v>0</v>
      </c>
      <c r="I5" s="6" t="n">
        <v>0</v>
      </c>
      <c r="J5" s="6" t="n">
        <v>0</v>
      </c>
      <c r="K5" s="6" t="n">
        <v>0</v>
      </c>
      <c r="L5" s="6" t="n">
        <v>0</v>
      </c>
      <c r="M5" s="6" t="n">
        <v>0</v>
      </c>
    </row>
    <row r="6">
      <c r="A6" s="4" t="inlineStr">
        <is>
          <t>Preferred stock, shares outstanding</t>
        </is>
      </c>
      <c r="B6" s="6" t="n">
        <v>0</v>
      </c>
      <c r="C6" s="6" t="n">
        <v>0</v>
      </c>
      <c r="D6" s="6" t="n">
        <v>0</v>
      </c>
      <c r="E6" s="6" t="n">
        <v>0</v>
      </c>
      <c r="F6" s="6" t="n">
        <v>0</v>
      </c>
      <c r="G6" s="6" t="n">
        <v>0</v>
      </c>
      <c r="H6" s="6" t="n">
        <v>0</v>
      </c>
      <c r="I6" s="6" t="n">
        <v>0</v>
      </c>
      <c r="J6" s="6" t="n">
        <v>0</v>
      </c>
      <c r="K6" s="6" t="n">
        <v>0</v>
      </c>
      <c r="L6" s="6" t="n">
        <v>0</v>
      </c>
      <c r="M6" s="6" t="n">
        <v>0</v>
      </c>
    </row>
    <row r="7">
      <c r="A7" s="4" t="inlineStr">
        <is>
          <t>Common stock, par value</t>
        </is>
      </c>
      <c r="B7" s="7" t="n">
        <v>0.001</v>
      </c>
      <c r="C7" s="7" t="n">
        <v>0.001</v>
      </c>
      <c r="D7" s="7" t="n">
        <v>0.001</v>
      </c>
      <c r="E7" s="7" t="n">
        <v>0.001</v>
      </c>
      <c r="F7" s="7" t="n">
        <v>0.001</v>
      </c>
      <c r="G7" s="7" t="n">
        <v>0.001</v>
      </c>
      <c r="H7" s="7" t="n">
        <v>0.001</v>
      </c>
      <c r="I7" s="7" t="n">
        <v>0.001</v>
      </c>
      <c r="J7" s="7" t="n">
        <v>0.001</v>
      </c>
      <c r="K7" s="7" t="n">
        <v>0.001</v>
      </c>
      <c r="L7" s="7" t="n">
        <v>0.001</v>
      </c>
      <c r="M7" s="7" t="n">
        <v>0.001</v>
      </c>
    </row>
    <row r="8">
      <c r="A8" s="4" t="inlineStr">
        <is>
          <t>Common stock, shares authorized</t>
        </is>
      </c>
      <c r="B8" s="6" t="n">
        <v>30000000</v>
      </c>
      <c r="C8" s="6" t="n">
        <v>30000000</v>
      </c>
      <c r="D8" s="6" t="n">
        <v>30000000</v>
      </c>
      <c r="E8" s="6" t="n">
        <v>30000000</v>
      </c>
      <c r="F8" s="6" t="n">
        <v>30000000</v>
      </c>
      <c r="G8" s="6" t="n">
        <v>30000000</v>
      </c>
      <c r="H8" s="6" t="n">
        <v>30000000</v>
      </c>
      <c r="I8" s="6" t="n">
        <v>30000000</v>
      </c>
      <c r="J8" s="6" t="n">
        <v>30000000</v>
      </c>
      <c r="K8" s="6" t="n">
        <v>30000000</v>
      </c>
      <c r="L8" s="6" t="n">
        <v>30000000</v>
      </c>
      <c r="M8" s="6" t="n">
        <v>30000000</v>
      </c>
    </row>
    <row r="9">
      <c r="A9" s="4" t="inlineStr">
        <is>
          <t>Common stock, shares issued</t>
        </is>
      </c>
      <c r="B9" s="6" t="n">
        <v>16682465</v>
      </c>
      <c r="C9" s="6" t="n">
        <v>16599683</v>
      </c>
      <c r="D9" s="6" t="n">
        <v>16532275</v>
      </c>
      <c r="E9" s="6" t="n">
        <v>16478237</v>
      </c>
      <c r="F9" s="6" t="n">
        <v>16462215</v>
      </c>
      <c r="G9" s="6" t="n">
        <v>16156432</v>
      </c>
      <c r="H9" s="6" t="n">
        <v>16029478</v>
      </c>
      <c r="I9" s="6" t="n">
        <v>15998336</v>
      </c>
      <c r="J9" s="6" t="n">
        <v>15996658</v>
      </c>
      <c r="K9" s="6" t="n">
        <v>15992080</v>
      </c>
      <c r="L9" s="6" t="n">
        <v>15987502</v>
      </c>
      <c r="M9" s="6" t="n">
        <v>15987502</v>
      </c>
    </row>
    <row r="10">
      <c r="A10" s="4" t="inlineStr">
        <is>
          <t>Common stock, shares outstanding</t>
        </is>
      </c>
      <c r="B10" s="6" t="n">
        <v>16682465</v>
      </c>
      <c r="C10" s="6" t="n">
        <v>16599683</v>
      </c>
      <c r="D10" s="6" t="n">
        <v>16532275</v>
      </c>
      <c r="E10" s="6" t="n">
        <v>16478237</v>
      </c>
      <c r="F10" s="6" t="n">
        <v>16462215</v>
      </c>
      <c r="G10" s="6" t="n">
        <v>16156432</v>
      </c>
      <c r="H10" s="6" t="n">
        <v>16029478</v>
      </c>
      <c r="I10" s="6" t="n">
        <v>15998336</v>
      </c>
      <c r="J10" s="6" t="n">
        <v>15996658</v>
      </c>
      <c r="K10" s="6" t="n">
        <v>15992080</v>
      </c>
      <c r="L10" s="6" t="n">
        <v>15987502</v>
      </c>
      <c r="M10" s="6" t="n">
        <v>15987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RESTATEMENT OF PREVIOUSLY ISSUED FINANCIAL STATEMENTS - CONSOLIDATED STATEMENTS OF OPERATIONS (Detail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Revenues</t>
        </is>
      </c>
      <c r="B4" s="5" t="n">
        <v>13377000</v>
      </c>
      <c r="C4" s="5" t="n">
        <v>14457000</v>
      </c>
      <c r="D4" s="5" t="n">
        <v>18203000</v>
      </c>
      <c r="E4" s="5" t="n">
        <v>14787000</v>
      </c>
      <c r="G4" s="5" t="n">
        <v>16403000</v>
      </c>
      <c r="H4" s="5" t="n">
        <v>15087000</v>
      </c>
      <c r="I4" s="5" t="n">
        <v>17158000</v>
      </c>
      <c r="J4" s="5" t="n">
        <v>17840000</v>
      </c>
      <c r="L4" s="5" t="n">
        <v>15195000</v>
      </c>
      <c r="M4" s="5" t="n">
        <v>13177000</v>
      </c>
      <c r="N4" s="5" t="n">
        <v>7690000</v>
      </c>
      <c r="O4" s="5" t="n">
        <v>6271000</v>
      </c>
      <c r="Q4" s="5" t="n">
        <v>32990000</v>
      </c>
      <c r="S4" s="5" t="n">
        <v>34998000</v>
      </c>
      <c r="U4" s="5" t="n">
        <v>13961000</v>
      </c>
      <c r="W4" s="5" t="n">
        <v>47447000</v>
      </c>
      <c r="Y4" s="5" t="n">
        <v>50085000</v>
      </c>
      <c r="AA4" s="5" t="n">
        <v>27138000</v>
      </c>
      <c r="AC4" s="5" t="n">
        <v>60824000</v>
      </c>
      <c r="AD4" s="5" t="n">
        <v>66488000</v>
      </c>
      <c r="AE4" s="4" t="inlineStr">
        <is>
          <t>[1]</t>
        </is>
      </c>
      <c r="AF4" s="5" t="n">
        <v>42333000</v>
      </c>
    </row>
    <row r="5">
      <c r="A5" s="4" t="inlineStr">
        <is>
          <t>Cost of sales</t>
        </is>
      </c>
      <c r="B5" s="4" t="inlineStr">
        <is>
          <t xml:space="preserve"> </t>
        </is>
      </c>
      <c r="C5" s="6" t="n">
        <v>10432000</v>
      </c>
      <c r="D5" s="6" t="n">
        <v>12822000</v>
      </c>
      <c r="E5" s="6" t="n">
        <v>10552000</v>
      </c>
      <c r="G5" s="4" t="inlineStr">
        <is>
          <t xml:space="preserve"> </t>
        </is>
      </c>
      <c r="H5" s="6" t="n">
        <v>10410000</v>
      </c>
      <c r="I5" s="6" t="n">
        <v>13165000</v>
      </c>
      <c r="J5" s="6" t="n">
        <v>14221000</v>
      </c>
      <c r="L5" s="4" t="inlineStr">
        <is>
          <t xml:space="preserve"> </t>
        </is>
      </c>
      <c r="M5" s="6" t="n">
        <v>11576000</v>
      </c>
      <c r="N5" s="6" t="n">
        <v>7503000</v>
      </c>
      <c r="O5" s="6" t="n">
        <v>5166000</v>
      </c>
      <c r="Q5" s="6" t="n">
        <v>23374000</v>
      </c>
      <c r="S5" s="6" t="n">
        <v>27386000</v>
      </c>
      <c r="U5" s="6" t="n">
        <v>12669000</v>
      </c>
      <c r="W5" s="6" t="n">
        <v>33806000</v>
      </c>
      <c r="Y5" s="6" t="n">
        <v>37796000</v>
      </c>
      <c r="AA5" s="6" t="n">
        <v>24245000</v>
      </c>
      <c r="AC5" s="6" t="n">
        <v>43591000</v>
      </c>
      <c r="AD5" s="6" t="n">
        <v>50598000</v>
      </c>
      <c r="AE5" s="4" t="inlineStr">
        <is>
          <t>[2],[3]</t>
        </is>
      </c>
      <c r="AF5" s="6" t="n">
        <v>36726000</v>
      </c>
      <c r="AG5" s="4" t="inlineStr">
        <is>
          <t>[2],[3]</t>
        </is>
      </c>
    </row>
    <row r="6">
      <c r="A6" s="4" t="inlineStr">
        <is>
          <t>Gross profit</t>
        </is>
      </c>
      <c r="B6" s="6" t="n">
        <v>3592000</v>
      </c>
      <c r="C6" s="6" t="n">
        <v>4025000</v>
      </c>
      <c r="D6" s="6" t="n">
        <v>5381000</v>
      </c>
      <c r="E6" s="6" t="n">
        <v>4235000</v>
      </c>
      <c r="G6" s="6" t="n">
        <v>3601000</v>
      </c>
      <c r="H6" s="6" t="n">
        <v>4677000</v>
      </c>
      <c r="I6" s="6" t="n">
        <v>3993000</v>
      </c>
      <c r="J6" s="6" t="n">
        <v>3619000</v>
      </c>
      <c r="L6" s="6" t="n">
        <v>2714000</v>
      </c>
      <c r="M6" s="6" t="n">
        <v>1601000</v>
      </c>
      <c r="N6" s="6" t="n">
        <v>187000</v>
      </c>
      <c r="O6" s="6" t="n">
        <v>1105000</v>
      </c>
      <c r="Q6" s="6" t="n">
        <v>9616000</v>
      </c>
      <c r="S6" s="6" t="n">
        <v>7612000</v>
      </c>
      <c r="U6" s="6" t="n">
        <v>1292000</v>
      </c>
      <c r="W6" s="6" t="n">
        <v>13641000</v>
      </c>
      <c r="Y6" s="6" t="n">
        <v>12289000</v>
      </c>
      <c r="AA6" s="6" t="n">
        <v>2893000</v>
      </c>
      <c r="AC6" s="6" t="n">
        <v>17233000</v>
      </c>
      <c r="AD6" s="6" t="n">
        <v>15890000</v>
      </c>
      <c r="AF6" s="6" t="n">
        <v>5607000</v>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D7" s="4" t="inlineStr">
        <is>
          <t xml:space="preserve"> </t>
        </is>
      </c>
      <c r="AF7" s="4" t="inlineStr">
        <is>
          <t xml:space="preserve"> </t>
        </is>
      </c>
    </row>
    <row r="8">
      <c r="A8" s="4" t="inlineStr">
        <is>
          <t>Selling and administrative</t>
        </is>
      </c>
      <c r="B8" s="4" t="inlineStr">
        <is>
          <t xml:space="preserve"> </t>
        </is>
      </c>
      <c r="C8" s="6" t="n">
        <v>5311000</v>
      </c>
      <c r="D8" s="6" t="n">
        <v>4593000</v>
      </c>
      <c r="E8" s="6" t="n">
        <v>4725000</v>
      </c>
      <c r="G8" s="4" t="inlineStr">
        <is>
          <t xml:space="preserve"> </t>
        </is>
      </c>
      <c r="H8" s="6" t="n">
        <v>4724000</v>
      </c>
      <c r="I8" s="6" t="n">
        <v>4250000</v>
      </c>
      <c r="J8" s="6" t="n">
        <v>4536000</v>
      </c>
      <c r="L8" s="4" t="inlineStr">
        <is>
          <t xml:space="preserve"> </t>
        </is>
      </c>
      <c r="M8" s="6" t="n">
        <v>3904000</v>
      </c>
      <c r="N8" s="6" t="n">
        <v>4000000</v>
      </c>
      <c r="O8" s="6" t="n">
        <v>3498000</v>
      </c>
      <c r="Q8" s="6" t="n">
        <v>9318000</v>
      </c>
      <c r="S8" s="6" t="n">
        <v>8786000</v>
      </c>
      <c r="U8" s="6" t="n">
        <v>7498000</v>
      </c>
      <c r="W8" s="6" t="n">
        <v>14629000</v>
      </c>
      <c r="Y8" s="6" t="n">
        <v>13510000</v>
      </c>
      <c r="AA8" s="6" t="n">
        <v>11402000</v>
      </c>
      <c r="AC8" s="6" t="n">
        <v>18932000</v>
      </c>
      <c r="AD8" s="6" t="n">
        <v>17620000</v>
      </c>
      <c r="AF8" s="6" t="n">
        <v>15515000</v>
      </c>
    </row>
    <row r="9">
      <c r="A9" s="4" t="inlineStr">
        <is>
          <t>Research and development</t>
        </is>
      </c>
      <c r="B9" s="4" t="inlineStr">
        <is>
          <t xml:space="preserve"> </t>
        </is>
      </c>
      <c r="C9" s="6" t="n">
        <v>1286000</v>
      </c>
      <c r="D9" s="6" t="n">
        <v>1235000</v>
      </c>
      <c r="E9" s="6" t="n">
        <v>1295000</v>
      </c>
      <c r="G9" s="4" t="inlineStr">
        <is>
          <t xml:space="preserve"> </t>
        </is>
      </c>
      <c r="H9" s="6" t="n">
        <v>1182000</v>
      </c>
      <c r="I9" s="6" t="n">
        <v>1162000</v>
      </c>
      <c r="J9" s="6" t="n">
        <v>1015000</v>
      </c>
      <c r="L9" s="4" t="inlineStr">
        <is>
          <t xml:space="preserve"> </t>
        </is>
      </c>
      <c r="M9" s="6" t="n">
        <v>1538000</v>
      </c>
      <c r="N9" s="6" t="n">
        <v>1535000</v>
      </c>
      <c r="O9" s="6" t="n">
        <v>1967000</v>
      </c>
      <c r="Q9" s="6" t="n">
        <v>2530000</v>
      </c>
      <c r="S9" s="6" t="n">
        <v>2177000</v>
      </c>
      <c r="U9" s="6" t="n">
        <v>3502000</v>
      </c>
      <c r="W9" s="6" t="n">
        <v>3816000</v>
      </c>
      <c r="Y9" s="6" t="n">
        <v>3359000</v>
      </c>
      <c r="AA9" s="6" t="n">
        <v>5040000</v>
      </c>
      <c r="AC9" s="6" t="n">
        <v>4916000</v>
      </c>
      <c r="AD9" s="6" t="n">
        <v>4682000</v>
      </c>
      <c r="AF9" s="6" t="n">
        <v>6313000</v>
      </c>
    </row>
    <row r="10">
      <c r="A10" s="4" t="inlineStr">
        <is>
          <t>Total operating expenses</t>
        </is>
      </c>
      <c r="B10" s="4" t="inlineStr">
        <is>
          <t xml:space="preserve"> </t>
        </is>
      </c>
      <c r="C10" s="6" t="n">
        <v>6597000</v>
      </c>
      <c r="D10" s="6" t="n">
        <v>5828000</v>
      </c>
      <c r="E10" s="6" t="n">
        <v>6020000</v>
      </c>
      <c r="G10" s="4" t="inlineStr">
        <is>
          <t xml:space="preserve"> </t>
        </is>
      </c>
      <c r="H10" s="6" t="n">
        <v>5906000</v>
      </c>
      <c r="I10" s="6" t="n">
        <v>5412000</v>
      </c>
      <c r="J10" s="6" t="n">
        <v>5551000</v>
      </c>
      <c r="L10" s="4" t="inlineStr">
        <is>
          <t xml:space="preserve"> </t>
        </is>
      </c>
      <c r="M10" s="6" t="n">
        <v>5442000</v>
      </c>
      <c r="N10" s="6" t="n">
        <v>5535000</v>
      </c>
      <c r="O10" s="6" t="n">
        <v>5465000</v>
      </c>
      <c r="Q10" s="6" t="n">
        <v>11848000</v>
      </c>
      <c r="S10" s="6" t="n">
        <v>10963000</v>
      </c>
      <c r="U10" s="6" t="n">
        <v>11000000</v>
      </c>
      <c r="W10" s="6" t="n">
        <v>18445000</v>
      </c>
      <c r="Y10" s="6" t="n">
        <v>16869000</v>
      </c>
      <c r="AA10" s="6" t="n">
        <v>16442000</v>
      </c>
      <c r="AC10" s="6" t="n">
        <v>23848000</v>
      </c>
      <c r="AD10" s="6" t="n">
        <v>22302000</v>
      </c>
      <c r="AF10" s="6" t="n">
        <v>21828000</v>
      </c>
    </row>
    <row r="11">
      <c r="A11" s="4" t="inlineStr">
        <is>
          <t>Operating loss</t>
        </is>
      </c>
      <c r="B11" s="6" t="n">
        <v>-1811000</v>
      </c>
      <c r="C11" s="6" t="n">
        <v>-2572000</v>
      </c>
      <c r="D11" s="6" t="n">
        <v>-447000</v>
      </c>
      <c r="E11" s="6" t="n">
        <v>-1785000</v>
      </c>
      <c r="G11" s="6" t="n">
        <v>-1832000</v>
      </c>
      <c r="H11" s="6" t="n">
        <v>-1229000</v>
      </c>
      <c r="I11" s="6" t="n">
        <v>-1419000</v>
      </c>
      <c r="J11" s="6" t="n">
        <v>-1932000</v>
      </c>
      <c r="L11" s="6" t="n">
        <v>-2672000</v>
      </c>
      <c r="M11" s="6" t="n">
        <v>-3841000</v>
      </c>
      <c r="N11" s="6" t="n">
        <v>-5348000</v>
      </c>
      <c r="O11" s="6" t="n">
        <v>-4360000</v>
      </c>
      <c r="Q11" s="6" t="n">
        <v>-2232000</v>
      </c>
      <c r="S11" s="6" t="n">
        <v>-3351000</v>
      </c>
      <c r="U11" s="6" t="n">
        <v>-9708000</v>
      </c>
      <c r="W11" s="6" t="n">
        <v>-4804000</v>
      </c>
      <c r="Y11" s="6" t="n">
        <v>-4580000</v>
      </c>
      <c r="AA11" s="6" t="n">
        <v>-13549000</v>
      </c>
      <c r="AC11" s="6" t="n">
        <v>-6615000</v>
      </c>
      <c r="AD11" s="6" t="n">
        <v>-6412000</v>
      </c>
      <c r="AF11" s="6" t="n">
        <v>-16221000</v>
      </c>
    </row>
    <row r="12">
      <c r="A12" s="3" t="inlineStr">
        <is>
          <t>Other income (expens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D13" s="6" t="n">
        <v>8000</v>
      </c>
      <c r="AF13" s="4" t="inlineStr">
        <is>
          <t xml:space="preserve"> </t>
        </is>
      </c>
    </row>
    <row r="14">
      <c r="A14" s="4" t="inlineStr">
        <is>
          <t>Interest income (expense), net</t>
        </is>
      </c>
      <c r="B14" s="4" t="inlineStr">
        <is>
          <t xml:space="preserve"> </t>
        </is>
      </c>
      <c r="C14" s="6" t="n">
        <v>-433000</v>
      </c>
      <c r="D14" s="6" t="n">
        <v>-449000</v>
      </c>
      <c r="E14" s="6" t="n">
        <v>-403000</v>
      </c>
      <c r="G14" s="4" t="inlineStr">
        <is>
          <t xml:space="preserve"> </t>
        </is>
      </c>
      <c r="H14" s="6" t="n">
        <v>-258000</v>
      </c>
      <c r="I14" s="6" t="n">
        <v>-385000</v>
      </c>
      <c r="J14" s="6" t="n">
        <v>-328000</v>
      </c>
      <c r="L14" s="4" t="inlineStr">
        <is>
          <t xml:space="preserve"> </t>
        </is>
      </c>
      <c r="M14" s="6" t="n">
        <v>-52000</v>
      </c>
      <c r="N14" s="6" t="n">
        <v>-31000</v>
      </c>
      <c r="O14" s="6" t="n">
        <v>-3000</v>
      </c>
      <c r="Q14" s="6" t="n">
        <v>-852000</v>
      </c>
      <c r="S14" s="6" t="n">
        <v>-713000</v>
      </c>
      <c r="U14" s="6" t="n">
        <v>-34000</v>
      </c>
      <c r="W14" s="6" t="n">
        <v>-1285000</v>
      </c>
      <c r="Y14" s="6" t="n">
        <v>-971000</v>
      </c>
      <c r="AA14" s="6" t="n">
        <v>-86000</v>
      </c>
      <c r="AC14" s="6" t="n">
        <v>-1718000</v>
      </c>
      <c r="AD14" s="6" t="n">
        <v>-1339000</v>
      </c>
      <c r="AF14" s="6" t="n">
        <v>-252000</v>
      </c>
    </row>
    <row r="15">
      <c r="A15" s="4" t="inlineStr">
        <is>
          <t>Net loss</t>
        </is>
      </c>
      <c r="B15" s="5" t="n">
        <v>-2244000</v>
      </c>
      <c r="C15" s="5" t="n">
        <v>-3005000</v>
      </c>
      <c r="D15" s="5" t="n">
        <v>-896000</v>
      </c>
      <c r="E15" s="5" t="n">
        <v>-2188000</v>
      </c>
      <c r="F15" s="4" t="inlineStr">
        <is>
          <t>[4],[5]</t>
        </is>
      </c>
      <c r="G15" s="5" t="n">
        <v>-2200000</v>
      </c>
      <c r="H15" s="5" t="n">
        <v>-1487000</v>
      </c>
      <c r="I15" s="5" t="n">
        <v>-1796000</v>
      </c>
      <c r="J15" s="5" t="n">
        <v>-2260000</v>
      </c>
      <c r="K15" s="4" t="inlineStr">
        <is>
          <t>[4],[6]</t>
        </is>
      </c>
      <c r="L15" s="5" t="n">
        <v>-2838000</v>
      </c>
      <c r="M15" s="5" t="n">
        <v>-3893000</v>
      </c>
      <c r="N15" s="5" t="n">
        <v>-5379000</v>
      </c>
      <c r="O15" s="5" t="n">
        <v>-4363000</v>
      </c>
      <c r="P15" s="4" t="inlineStr">
        <is>
          <t>[4],[6]</t>
        </is>
      </c>
      <c r="Q15" s="5" t="n">
        <v>-3084000</v>
      </c>
      <c r="R15" s="4" t="inlineStr">
        <is>
          <t>[4],[5],[6],[7]</t>
        </is>
      </c>
      <c r="S15" s="5" t="n">
        <v>-4056000</v>
      </c>
      <c r="T15" s="4" t="inlineStr">
        <is>
          <t>[4],[6]</t>
        </is>
      </c>
      <c r="U15" s="5" t="n">
        <v>-9742000</v>
      </c>
      <c r="V15" s="4" t="inlineStr">
        <is>
          <t>[4],[6]</t>
        </is>
      </c>
      <c r="W15" s="5" t="n">
        <v>-6089000</v>
      </c>
      <c r="X15" s="4" t="inlineStr">
        <is>
          <t>[4],[5],[6],[7]</t>
        </is>
      </c>
      <c r="Y15" s="5" t="n">
        <v>-5543000</v>
      </c>
      <c r="Z15" s="4" t="inlineStr">
        <is>
          <t>[4],[6]</t>
        </is>
      </c>
      <c r="AA15" s="5" t="n">
        <v>-13635000</v>
      </c>
      <c r="AB15" s="4" t="inlineStr">
        <is>
          <t>[4],[6]</t>
        </is>
      </c>
      <c r="AC15" s="5" t="n">
        <v>-8333000</v>
      </c>
      <c r="AD15" s="5" t="n">
        <v>-7743000</v>
      </c>
      <c r="AE15" s="4" t="inlineStr">
        <is>
          <t>[1],[2],[3]</t>
        </is>
      </c>
      <c r="AF15" s="5" t="n">
        <v>-16473000</v>
      </c>
      <c r="AG15" s="4" t="inlineStr">
        <is>
          <t>[2],[3]</t>
        </is>
      </c>
    </row>
    <row r="16">
      <c r="A16" s="4" t="inlineStr">
        <is>
          <t>Net loss per share - basic</t>
        </is>
      </c>
      <c r="B16" s="8" t="n">
        <v>-0.13</v>
      </c>
      <c r="C16" s="8" t="n">
        <v>-0.18</v>
      </c>
      <c r="D16" s="8" t="n">
        <v>-0.06</v>
      </c>
      <c r="E16" s="8" t="n">
        <v>-0.13</v>
      </c>
      <c r="G16" s="8" t="n">
        <v>-0.13</v>
      </c>
      <c r="H16" s="8" t="n">
        <v>-0.1</v>
      </c>
      <c r="I16" s="8" t="n">
        <v>-0.11</v>
      </c>
      <c r="J16" s="8" t="n">
        <v>-0.14</v>
      </c>
      <c r="L16" s="8" t="n">
        <v>-0.18</v>
      </c>
      <c r="M16" s="8" t="n">
        <v>-0.24</v>
      </c>
      <c r="N16" s="8" t="n">
        <v>-0.33</v>
      </c>
      <c r="O16" s="8" t="n">
        <v>-0.32</v>
      </c>
      <c r="Q16" s="8" t="n">
        <v>-0.19</v>
      </c>
      <c r="S16" s="8" t="n">
        <v>-0.25</v>
      </c>
      <c r="U16" s="8" t="n">
        <v>-0.65</v>
      </c>
      <c r="W16" s="8" t="n">
        <v>-0.37</v>
      </c>
      <c r="Y16" s="8" t="n">
        <v>-0.35</v>
      </c>
      <c r="AA16" s="8" t="n">
        <v>-0.89</v>
      </c>
      <c r="AC16" s="8" t="n">
        <v>-0.5</v>
      </c>
      <c r="AD16" s="8" t="n">
        <v>-0.48</v>
      </c>
      <c r="AF16" s="8" t="n">
        <v>-1.07</v>
      </c>
    </row>
    <row r="17">
      <c r="A17" s="4" t="inlineStr">
        <is>
          <t>Net loss per share - diluted</t>
        </is>
      </c>
      <c r="B17" s="8" t="n">
        <v>-0.13</v>
      </c>
      <c r="C17" s="8" t="n">
        <v>-0.18</v>
      </c>
      <c r="D17" s="8" t="n">
        <v>-0.06</v>
      </c>
      <c r="E17" s="8" t="n">
        <v>-0.13</v>
      </c>
      <c r="G17" s="8" t="n">
        <v>-0.13</v>
      </c>
      <c r="H17" s="8" t="n">
        <v>-0.1</v>
      </c>
      <c r="I17" s="8" t="n">
        <v>-0.11</v>
      </c>
      <c r="J17" s="8" t="n">
        <v>-0.14</v>
      </c>
      <c r="L17" s="8" t="n">
        <v>-0.18</v>
      </c>
      <c r="M17" s="8" t="n">
        <v>-0.24</v>
      </c>
      <c r="N17" s="8" t="n">
        <v>-0.33</v>
      </c>
      <c r="O17" s="8" t="n">
        <v>-0.32</v>
      </c>
      <c r="Q17" s="8" t="n">
        <v>-0.19</v>
      </c>
      <c r="S17" s="8" t="n">
        <v>-0.25</v>
      </c>
      <c r="U17" s="8" t="n">
        <v>-0.65</v>
      </c>
      <c r="W17" s="8" t="n">
        <v>-0.37</v>
      </c>
      <c r="Y17" s="8" t="n">
        <v>-0.35</v>
      </c>
      <c r="AA17" s="8" t="n">
        <v>-0.89</v>
      </c>
      <c r="AC17" s="8" t="n">
        <v>-0.5</v>
      </c>
      <c r="AD17" s="8" t="n">
        <v>-0.48</v>
      </c>
      <c r="AF17" s="8" t="n">
        <v>-1.07</v>
      </c>
    </row>
    <row r="18">
      <c r="A18" s="4" t="inlineStr">
        <is>
          <t>Weighted average number of common shares outstanding - basic</t>
        </is>
      </c>
      <c r="B18" s="4" t="inlineStr">
        <is>
          <t xml:space="preserve"> </t>
        </is>
      </c>
      <c r="C18" s="6" t="n">
        <v>16538998</v>
      </c>
      <c r="D18" s="6" t="n">
        <v>16516700</v>
      </c>
      <c r="E18" s="6" t="n">
        <v>16474754</v>
      </c>
      <c r="G18" s="4" t="inlineStr">
        <is>
          <t xml:space="preserve"> </t>
        </is>
      </c>
      <c r="H18" s="6" t="n">
        <v>16048054</v>
      </c>
      <c r="I18" s="6" t="n">
        <v>16020183</v>
      </c>
      <c r="J18" s="6" t="n">
        <v>15997296</v>
      </c>
      <c r="L18" s="4" t="inlineStr">
        <is>
          <t xml:space="preserve"> </t>
        </is>
      </c>
      <c r="M18" s="6" t="n">
        <v>15988926</v>
      </c>
      <c r="N18" s="6" t="n">
        <v>15987502</v>
      </c>
      <c r="O18" s="6" t="n">
        <v>13804475</v>
      </c>
      <c r="Q18" s="6" t="n">
        <v>16495727</v>
      </c>
      <c r="S18" s="6" t="n">
        <v>16008740</v>
      </c>
      <c r="U18" s="6" t="n">
        <v>14895989</v>
      </c>
      <c r="W18" s="6" t="n">
        <v>16510046</v>
      </c>
      <c r="Y18" s="6" t="n">
        <v>16021653</v>
      </c>
      <c r="AA18" s="6" t="n">
        <v>15254983</v>
      </c>
      <c r="AC18" s="6" t="n">
        <v>16548533</v>
      </c>
      <c r="AD18" s="6" t="n">
        <v>16055256</v>
      </c>
      <c r="AF18" s="6" t="n">
        <v>15439530</v>
      </c>
    </row>
    <row r="19">
      <c r="A19" s="4" t="inlineStr">
        <is>
          <t>Weighted average number of common shares outstanding - diluted</t>
        </is>
      </c>
      <c r="B19" s="4" t="inlineStr">
        <is>
          <t xml:space="preserve"> </t>
        </is>
      </c>
      <c r="C19" s="6" t="n">
        <v>16538998</v>
      </c>
      <c r="D19" s="6" t="n">
        <v>16516700</v>
      </c>
      <c r="E19" s="6" t="n">
        <v>16474754</v>
      </c>
      <c r="G19" s="4" t="inlineStr">
        <is>
          <t xml:space="preserve"> </t>
        </is>
      </c>
      <c r="H19" s="6" t="n">
        <v>16048054</v>
      </c>
      <c r="I19" s="6" t="n">
        <v>16020183</v>
      </c>
      <c r="J19" s="6" t="n">
        <v>15997296</v>
      </c>
      <c r="L19" s="4" t="inlineStr">
        <is>
          <t xml:space="preserve"> </t>
        </is>
      </c>
      <c r="M19" s="6" t="n">
        <v>15988926</v>
      </c>
      <c r="N19" s="6" t="n">
        <v>15987502</v>
      </c>
      <c r="O19" s="6" t="n">
        <v>13804475</v>
      </c>
      <c r="Q19" s="6" t="n">
        <v>16495727</v>
      </c>
      <c r="S19" s="6" t="n">
        <v>16008740</v>
      </c>
      <c r="U19" s="6" t="n">
        <v>14895989</v>
      </c>
      <c r="W19" s="6" t="n">
        <v>16510046</v>
      </c>
      <c r="Y19" s="6" t="n">
        <v>16021653</v>
      </c>
      <c r="AA19" s="6" t="n">
        <v>15254983</v>
      </c>
      <c r="AC19" s="6" t="n">
        <v>16548533</v>
      </c>
      <c r="AD19" s="6" t="n">
        <v>16055256</v>
      </c>
      <c r="AF19" s="6" t="n">
        <v>15439530</v>
      </c>
    </row>
    <row r="20">
      <c r="A20" s="4" t="inlineStr">
        <is>
          <t>Previously Reported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D20" s="4" t="inlineStr">
        <is>
          <t xml:space="preserve"> </t>
        </is>
      </c>
      <c r="A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D21" s="4" t="inlineStr">
        <is>
          <t xml:space="preserve"> </t>
        </is>
      </c>
      <c r="AF21" s="4" t="inlineStr">
        <is>
          <t xml:space="preserve"> </t>
        </is>
      </c>
    </row>
    <row r="22">
      <c r="A22" s="4" t="inlineStr">
        <is>
          <t>Revenues</t>
        </is>
      </c>
      <c r="B22" s="4" t="inlineStr">
        <is>
          <t xml:space="preserve"> </t>
        </is>
      </c>
      <c r="C22" s="5" t="n">
        <v>14457000</v>
      </c>
      <c r="D22" s="5" t="n">
        <v>18344000</v>
      </c>
      <c r="E22" s="5" t="n">
        <v>14797000</v>
      </c>
      <c r="G22" s="4" t="inlineStr">
        <is>
          <t xml:space="preserve"> </t>
        </is>
      </c>
      <c r="H22" s="5" t="n">
        <v>15087000</v>
      </c>
      <c r="I22" s="5" t="n">
        <v>17158000</v>
      </c>
      <c r="J22" s="5" t="n">
        <v>17840000</v>
      </c>
      <c r="L22" s="4" t="inlineStr">
        <is>
          <t xml:space="preserve"> </t>
        </is>
      </c>
      <c r="M22" s="5" t="n">
        <v>13177000</v>
      </c>
      <c r="N22" s="5" t="n">
        <v>7690000</v>
      </c>
      <c r="O22" s="5" t="n">
        <v>6271000</v>
      </c>
      <c r="Q22" s="5" t="n">
        <v>33141000</v>
      </c>
      <c r="S22" s="5" t="n">
        <v>34998000</v>
      </c>
      <c r="U22" s="5" t="n">
        <v>13961000</v>
      </c>
      <c r="W22" s="5" t="n">
        <v>47598000</v>
      </c>
      <c r="Y22" s="5" t="n">
        <v>50085000</v>
      </c>
      <c r="AA22" s="5" t="n">
        <v>27138000</v>
      </c>
      <c r="AC22" s="4" t="inlineStr">
        <is>
          <t xml:space="preserve"> </t>
        </is>
      </c>
      <c r="AD22" s="5" t="n">
        <v>66337000</v>
      </c>
      <c r="AE22" s="4" t="inlineStr">
        <is>
          <t>[1]</t>
        </is>
      </c>
      <c r="AF22" s="5" t="n">
        <v>42333000</v>
      </c>
    </row>
    <row r="23">
      <c r="A23" s="4" t="inlineStr">
        <is>
          <t>Cost of sales</t>
        </is>
      </c>
      <c r="B23" s="4" t="inlineStr">
        <is>
          <t xml:space="preserve"> </t>
        </is>
      </c>
      <c r="C23" s="6" t="n">
        <v>10067000</v>
      </c>
      <c r="D23" s="6" t="n">
        <v>12676000</v>
      </c>
      <c r="E23" s="6" t="n">
        <v>10486000</v>
      </c>
      <c r="G23" s="4" t="inlineStr">
        <is>
          <t xml:space="preserve"> </t>
        </is>
      </c>
      <c r="H23" s="6" t="n">
        <v>10368000</v>
      </c>
      <c r="I23" s="6" t="n">
        <v>13050000</v>
      </c>
      <c r="J23" s="6" t="n">
        <v>13892000</v>
      </c>
      <c r="L23" s="4" t="inlineStr">
        <is>
          <t xml:space="preserve"> </t>
        </is>
      </c>
      <c r="M23" s="6" t="n">
        <v>11257000</v>
      </c>
      <c r="N23" s="6" t="n">
        <v>6648000</v>
      </c>
      <c r="O23" s="6" t="n">
        <v>4933000</v>
      </c>
      <c r="Q23" s="6" t="n">
        <v>23162000</v>
      </c>
      <c r="S23" s="6" t="n">
        <v>26942000</v>
      </c>
      <c r="U23" s="6" t="n">
        <v>11581000</v>
      </c>
      <c r="W23" s="6" t="n">
        <v>33229000</v>
      </c>
      <c r="Y23" s="6" t="n">
        <v>37310000</v>
      </c>
      <c r="AA23" s="6" t="n">
        <v>22838000</v>
      </c>
      <c r="AC23" s="4" t="inlineStr">
        <is>
          <t xml:space="preserve"> </t>
        </is>
      </c>
      <c r="AD23" s="6" t="n">
        <v>49237000</v>
      </c>
      <c r="AE23" s="4" t="inlineStr">
        <is>
          <t>[2],[3]</t>
        </is>
      </c>
      <c r="AF23" s="6" t="n">
        <v>35034000</v>
      </c>
      <c r="AG23" s="4" t="inlineStr">
        <is>
          <t>[2],[3]</t>
        </is>
      </c>
    </row>
    <row r="24">
      <c r="A24" s="4" t="inlineStr">
        <is>
          <t>Gross profit</t>
        </is>
      </c>
      <c r="B24" s="4" t="inlineStr">
        <is>
          <t xml:space="preserve"> </t>
        </is>
      </c>
      <c r="C24" s="6" t="n">
        <v>4390000</v>
      </c>
      <c r="D24" s="6" t="n">
        <v>5668000</v>
      </c>
      <c r="E24" s="6" t="n">
        <v>4311000</v>
      </c>
      <c r="G24" s="4" t="inlineStr">
        <is>
          <t xml:space="preserve"> </t>
        </is>
      </c>
      <c r="H24" s="6" t="n">
        <v>4719000</v>
      </c>
      <c r="I24" s="6" t="n">
        <v>4108000</v>
      </c>
      <c r="J24" s="6" t="n">
        <v>3948000</v>
      </c>
      <c r="L24" s="4" t="inlineStr">
        <is>
          <t xml:space="preserve"> </t>
        </is>
      </c>
      <c r="M24" s="6" t="n">
        <v>1920000</v>
      </c>
      <c r="N24" s="6" t="n">
        <v>1042000</v>
      </c>
      <c r="O24" s="6" t="n">
        <v>1338000</v>
      </c>
      <c r="Q24" s="6" t="n">
        <v>9979000</v>
      </c>
      <c r="S24" s="6" t="n">
        <v>8056000</v>
      </c>
      <c r="U24" s="6" t="n">
        <v>2380000</v>
      </c>
      <c r="W24" s="6" t="n">
        <v>14369000</v>
      </c>
      <c r="Y24" s="6" t="n">
        <v>12775000</v>
      </c>
      <c r="AA24" s="6" t="n">
        <v>4300000</v>
      </c>
      <c r="AC24" s="4" t="inlineStr">
        <is>
          <t xml:space="preserve"> </t>
        </is>
      </c>
      <c r="AD24" s="6" t="n">
        <v>17100000</v>
      </c>
      <c r="AF24" s="6" t="n">
        <v>7299000</v>
      </c>
    </row>
    <row r="25">
      <c r="A25" s="3" t="inlineStr">
        <is>
          <t>Operating expens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D25" s="4" t="inlineStr">
        <is>
          <t xml:space="preserve"> </t>
        </is>
      </c>
      <c r="AF25" s="4" t="inlineStr">
        <is>
          <t xml:space="preserve"> </t>
        </is>
      </c>
    </row>
    <row r="26">
      <c r="A26" s="4" t="inlineStr">
        <is>
          <t>Selling and administrative</t>
        </is>
      </c>
      <c r="B26" s="4" t="inlineStr">
        <is>
          <t xml:space="preserve"> </t>
        </is>
      </c>
      <c r="C26" s="6" t="n">
        <v>5311000</v>
      </c>
      <c r="D26" s="6" t="n">
        <v>4593000</v>
      </c>
      <c r="E26" s="6" t="n">
        <v>4725000</v>
      </c>
      <c r="G26" s="4" t="inlineStr">
        <is>
          <t xml:space="preserve"> </t>
        </is>
      </c>
      <c r="H26" s="6" t="n">
        <v>4724000</v>
      </c>
      <c r="I26" s="6" t="n">
        <v>4250000</v>
      </c>
      <c r="J26" s="6" t="n">
        <v>4536000</v>
      </c>
      <c r="L26" s="4" t="inlineStr">
        <is>
          <t xml:space="preserve"> </t>
        </is>
      </c>
      <c r="M26" s="6" t="n">
        <v>3904000</v>
      </c>
      <c r="N26" s="6" t="n">
        <v>4000000</v>
      </c>
      <c r="O26" s="6" t="n">
        <v>3498000</v>
      </c>
      <c r="Q26" s="6" t="n">
        <v>9318000</v>
      </c>
      <c r="S26" s="6" t="n">
        <v>8786000</v>
      </c>
      <c r="U26" s="6" t="n">
        <v>7498000</v>
      </c>
      <c r="W26" s="6" t="n">
        <v>14629000</v>
      </c>
      <c r="Y26" s="6" t="n">
        <v>13510000</v>
      </c>
      <c r="AA26" s="6" t="n">
        <v>11402000</v>
      </c>
      <c r="AC26" s="4" t="inlineStr">
        <is>
          <t xml:space="preserve"> </t>
        </is>
      </c>
      <c r="AD26" s="6" t="n">
        <v>17620000</v>
      </c>
      <c r="AF26" s="6" t="n">
        <v>15515000</v>
      </c>
    </row>
    <row r="27">
      <c r="A27" s="4" t="inlineStr">
        <is>
          <t>Research and development</t>
        </is>
      </c>
      <c r="B27" s="4" t="inlineStr">
        <is>
          <t xml:space="preserve"> </t>
        </is>
      </c>
      <c r="C27" s="6" t="n">
        <v>1286000</v>
      </c>
      <c r="D27" s="6" t="n">
        <v>1440000</v>
      </c>
      <c r="E27" s="6" t="n">
        <v>1295000</v>
      </c>
      <c r="G27" s="4" t="inlineStr">
        <is>
          <t xml:space="preserve"> </t>
        </is>
      </c>
      <c r="H27" s="6" t="n">
        <v>1182000</v>
      </c>
      <c r="I27" s="6" t="n">
        <v>1162000</v>
      </c>
      <c r="J27" s="6" t="n">
        <v>1223000</v>
      </c>
      <c r="L27" s="4" t="inlineStr">
        <is>
          <t xml:space="preserve"> </t>
        </is>
      </c>
      <c r="M27" s="6" t="n">
        <v>1713000</v>
      </c>
      <c r="N27" s="6" t="n">
        <v>2088000</v>
      </c>
      <c r="O27" s="6" t="n">
        <v>1967000</v>
      </c>
      <c r="Q27" s="6" t="n">
        <v>2735000</v>
      </c>
      <c r="S27" s="6" t="n">
        <v>2385000</v>
      </c>
      <c r="U27" s="6" t="n">
        <v>4055000</v>
      </c>
      <c r="W27" s="6" t="n">
        <v>4021000</v>
      </c>
      <c r="Y27" s="6" t="n">
        <v>3567000</v>
      </c>
      <c r="AA27" s="6" t="n">
        <v>5768000</v>
      </c>
      <c r="AC27" s="4" t="inlineStr">
        <is>
          <t xml:space="preserve"> </t>
        </is>
      </c>
      <c r="AD27" s="6" t="n">
        <v>4890000</v>
      </c>
      <c r="AF27" s="6" t="n">
        <v>7141000</v>
      </c>
    </row>
    <row r="28">
      <c r="A28" s="4" t="inlineStr">
        <is>
          <t>Total operating expenses</t>
        </is>
      </c>
      <c r="B28" s="4" t="inlineStr">
        <is>
          <t xml:space="preserve"> </t>
        </is>
      </c>
      <c r="C28" s="6" t="n">
        <v>6597000</v>
      </c>
      <c r="D28" s="6" t="n">
        <v>6033000</v>
      </c>
      <c r="E28" s="6" t="n">
        <v>6020000</v>
      </c>
      <c r="G28" s="4" t="inlineStr">
        <is>
          <t xml:space="preserve"> </t>
        </is>
      </c>
      <c r="H28" s="6" t="n">
        <v>5906000</v>
      </c>
      <c r="I28" s="6" t="n">
        <v>5412000</v>
      </c>
      <c r="J28" s="6" t="n">
        <v>5759000</v>
      </c>
      <c r="L28" s="4" t="inlineStr">
        <is>
          <t xml:space="preserve"> </t>
        </is>
      </c>
      <c r="M28" s="6" t="n">
        <v>5617000</v>
      </c>
      <c r="N28" s="6" t="n">
        <v>6088000</v>
      </c>
      <c r="O28" s="6" t="n">
        <v>5465000</v>
      </c>
      <c r="Q28" s="6" t="n">
        <v>12053000</v>
      </c>
      <c r="S28" s="6" t="n">
        <v>11171000</v>
      </c>
      <c r="U28" s="6" t="n">
        <v>11553000</v>
      </c>
      <c r="W28" s="6" t="n">
        <v>18650000</v>
      </c>
      <c r="Y28" s="6" t="n">
        <v>17077000</v>
      </c>
      <c r="AA28" s="6" t="n">
        <v>17170000</v>
      </c>
      <c r="AC28" s="4" t="inlineStr">
        <is>
          <t xml:space="preserve"> </t>
        </is>
      </c>
      <c r="AD28" s="6" t="n">
        <v>22510000</v>
      </c>
      <c r="AF28" s="6" t="n">
        <v>22656000</v>
      </c>
    </row>
    <row r="29">
      <c r="A29" s="4" t="inlineStr">
        <is>
          <t>Operating loss</t>
        </is>
      </c>
      <c r="B29" s="4" t="inlineStr">
        <is>
          <t xml:space="preserve"> </t>
        </is>
      </c>
      <c r="C29" s="6" t="n">
        <v>-2207000</v>
      </c>
      <c r="D29" s="6" t="n">
        <v>-365000</v>
      </c>
      <c r="E29" s="6" t="n">
        <v>-1709000</v>
      </c>
      <c r="G29" s="4" t="inlineStr">
        <is>
          <t xml:space="preserve"> </t>
        </is>
      </c>
      <c r="H29" s="6" t="n">
        <v>-1187000</v>
      </c>
      <c r="I29" s="6" t="n">
        <v>-1304000</v>
      </c>
      <c r="J29" s="6" t="n">
        <v>-1811000</v>
      </c>
      <c r="L29" s="4" t="inlineStr">
        <is>
          <t xml:space="preserve"> </t>
        </is>
      </c>
      <c r="M29" s="6" t="n">
        <v>-3697000</v>
      </c>
      <c r="N29" s="6" t="n">
        <v>-5046000</v>
      </c>
      <c r="O29" s="6" t="n">
        <v>-4127000</v>
      </c>
      <c r="Q29" s="6" t="n">
        <v>-2074000</v>
      </c>
      <c r="S29" s="6" t="n">
        <v>-3115000</v>
      </c>
      <c r="U29" s="6" t="n">
        <v>-9173000</v>
      </c>
      <c r="W29" s="6" t="n">
        <v>-4281000</v>
      </c>
      <c r="Y29" s="6" t="n">
        <v>-4302000</v>
      </c>
      <c r="AA29" s="6" t="n">
        <v>-12870000</v>
      </c>
      <c r="AC29" s="4" t="inlineStr">
        <is>
          <t xml:space="preserve"> </t>
        </is>
      </c>
      <c r="AD29" s="6" t="n">
        <v>-5410000</v>
      </c>
      <c r="AF29" s="6" t="n">
        <v>-15357000</v>
      </c>
    </row>
    <row r="30">
      <c r="A30" s="3" t="inlineStr">
        <is>
          <t>Other income (expense):</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D30" s="4" t="inlineStr">
        <is>
          <t xml:space="preserve"> </t>
        </is>
      </c>
      <c r="AF30" s="4" t="inlineStr">
        <is>
          <t xml:space="preserve"> </t>
        </is>
      </c>
    </row>
    <row r="31">
      <c r="A31" s="4" t="inlineStr">
        <is>
          <t>Other income</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D31" s="6" t="n">
        <v>8000</v>
      </c>
      <c r="AF31" s="4" t="inlineStr">
        <is>
          <t xml:space="preserve"> </t>
        </is>
      </c>
    </row>
    <row r="32">
      <c r="A32" s="4" t="inlineStr">
        <is>
          <t>Interest income (expense), net</t>
        </is>
      </c>
      <c r="B32" s="4" t="inlineStr">
        <is>
          <t xml:space="preserve"> </t>
        </is>
      </c>
      <c r="C32" s="6" t="n">
        <v>-433000</v>
      </c>
      <c r="D32" s="6" t="n">
        <v>-449000</v>
      </c>
      <c r="E32" s="6" t="n">
        <v>-403000</v>
      </c>
      <c r="G32" s="4" t="inlineStr">
        <is>
          <t xml:space="preserve"> </t>
        </is>
      </c>
      <c r="H32" s="6" t="n">
        <v>-258000</v>
      </c>
      <c r="I32" s="6" t="n">
        <v>-385000</v>
      </c>
      <c r="J32" s="6" t="n">
        <v>-328000</v>
      </c>
      <c r="L32" s="4" t="inlineStr">
        <is>
          <t xml:space="preserve"> </t>
        </is>
      </c>
      <c r="M32" s="6" t="n">
        <v>-52000</v>
      </c>
      <c r="N32" s="6" t="n">
        <v>-31000</v>
      </c>
      <c r="O32" s="6" t="n">
        <v>-3000</v>
      </c>
      <c r="Q32" s="6" t="n">
        <v>-852000</v>
      </c>
      <c r="S32" s="6" t="n">
        <v>-713000</v>
      </c>
      <c r="U32" s="6" t="n">
        <v>-34000</v>
      </c>
      <c r="W32" s="6" t="n">
        <v>-1285000</v>
      </c>
      <c r="Y32" s="6" t="n">
        <v>-971000</v>
      </c>
      <c r="AA32" s="6" t="n">
        <v>-86000</v>
      </c>
      <c r="AC32" s="4" t="inlineStr">
        <is>
          <t xml:space="preserve"> </t>
        </is>
      </c>
      <c r="AD32" s="6" t="n">
        <v>-1339000</v>
      </c>
      <c r="AF32" s="6" t="n">
        <v>-252000</v>
      </c>
    </row>
    <row r="33">
      <c r="A33" s="4" t="inlineStr">
        <is>
          <t>Net loss</t>
        </is>
      </c>
      <c r="B33" s="4" t="inlineStr">
        <is>
          <t xml:space="preserve"> </t>
        </is>
      </c>
      <c r="C33" s="5" t="n">
        <v>-2640000</v>
      </c>
      <c r="D33" s="5" t="n">
        <v>-814000</v>
      </c>
      <c r="E33" s="5" t="n">
        <v>-2112000</v>
      </c>
      <c r="F33" s="4" t="inlineStr">
        <is>
          <t>[4],[5]</t>
        </is>
      </c>
      <c r="G33" s="4" t="inlineStr">
        <is>
          <t xml:space="preserve"> </t>
        </is>
      </c>
      <c r="H33" s="5" t="n">
        <v>-1445000</v>
      </c>
      <c r="I33" s="5" t="n">
        <v>-1681000</v>
      </c>
      <c r="J33" s="5" t="n">
        <v>-2139000</v>
      </c>
      <c r="K33" s="4" t="inlineStr">
        <is>
          <t>[4],[6]</t>
        </is>
      </c>
      <c r="L33" s="4" t="inlineStr">
        <is>
          <t xml:space="preserve"> </t>
        </is>
      </c>
      <c r="M33" s="5" t="n">
        <v>-3749000</v>
      </c>
      <c r="N33" s="5" t="n">
        <v>-5077000</v>
      </c>
      <c r="O33" s="5" t="n">
        <v>-4130000</v>
      </c>
      <c r="P33" s="4" t="inlineStr">
        <is>
          <t>[4],[6]</t>
        </is>
      </c>
      <c r="Q33" s="5" t="n">
        <v>-2926000</v>
      </c>
      <c r="R33" s="4" t="inlineStr">
        <is>
          <t>[4],[5],[6],[7]</t>
        </is>
      </c>
      <c r="S33" s="5" t="n">
        <v>-3820000</v>
      </c>
      <c r="T33" s="4" t="inlineStr">
        <is>
          <t>[4],[6]</t>
        </is>
      </c>
      <c r="U33" s="5" t="n">
        <v>-9207000</v>
      </c>
      <c r="V33" s="4" t="inlineStr">
        <is>
          <t>[4],[6]</t>
        </is>
      </c>
      <c r="W33" s="5" t="n">
        <v>-5566000</v>
      </c>
      <c r="X33" s="4" t="inlineStr">
        <is>
          <t>[4],[5],[6],[7]</t>
        </is>
      </c>
      <c r="Y33" s="5" t="n">
        <v>-5265000</v>
      </c>
      <c r="Z33" s="4" t="inlineStr">
        <is>
          <t>[4],[6]</t>
        </is>
      </c>
      <c r="AA33" s="5" t="n">
        <v>-12956000</v>
      </c>
      <c r="AB33" s="4" t="inlineStr">
        <is>
          <t>[4],[6]</t>
        </is>
      </c>
      <c r="AC33" s="4" t="inlineStr">
        <is>
          <t xml:space="preserve"> </t>
        </is>
      </c>
      <c r="AD33" s="5" t="n">
        <v>-6741000</v>
      </c>
      <c r="AE33" s="4" t="inlineStr">
        <is>
          <t>[1],[2],[3]</t>
        </is>
      </c>
      <c r="AF33" s="5" t="n">
        <v>-15609000</v>
      </c>
      <c r="AG33" s="4" t="inlineStr">
        <is>
          <t>[2],[3]</t>
        </is>
      </c>
    </row>
    <row r="34">
      <c r="A34" s="4" t="inlineStr">
        <is>
          <t>Net loss per share - basic</t>
        </is>
      </c>
      <c r="B34" s="4" t="inlineStr">
        <is>
          <t xml:space="preserve"> </t>
        </is>
      </c>
      <c r="C34" s="8" t="n">
        <v>-0.16</v>
      </c>
      <c r="D34" s="8" t="n">
        <v>-0.05</v>
      </c>
      <c r="E34" s="8" t="n">
        <v>-0.13</v>
      </c>
      <c r="G34" s="4" t="inlineStr">
        <is>
          <t xml:space="preserve"> </t>
        </is>
      </c>
      <c r="H34" s="8" t="n">
        <v>-0.09</v>
      </c>
      <c r="I34" s="8" t="n">
        <v>-0.1</v>
      </c>
      <c r="J34" s="8" t="n">
        <v>-0.13</v>
      </c>
      <c r="L34" s="4" t="inlineStr">
        <is>
          <t xml:space="preserve"> </t>
        </is>
      </c>
      <c r="M34" s="8" t="n">
        <v>-0.23</v>
      </c>
      <c r="N34" s="8" t="n">
        <v>-0.32</v>
      </c>
      <c r="O34" s="8" t="n">
        <v>-0.3</v>
      </c>
      <c r="Q34" s="8" t="n">
        <v>-0.18</v>
      </c>
      <c r="S34" s="8" t="n">
        <v>-0.24</v>
      </c>
      <c r="U34" s="8" t="n">
        <v>-0.62</v>
      </c>
      <c r="W34" s="8" t="n">
        <v>-0.34</v>
      </c>
      <c r="Y34" s="8" t="n">
        <v>-0.33</v>
      </c>
      <c r="AA34" s="8" t="n">
        <v>-0.85</v>
      </c>
      <c r="AC34" s="4" t="inlineStr">
        <is>
          <t xml:space="preserve"> </t>
        </is>
      </c>
      <c r="AD34" s="8" t="n">
        <v>-0.42</v>
      </c>
      <c r="AF34" s="8" t="n">
        <v>-1.01</v>
      </c>
    </row>
    <row r="35">
      <c r="A35" s="4" t="inlineStr">
        <is>
          <t>Net loss per share - diluted</t>
        </is>
      </c>
      <c r="B35" s="4" t="inlineStr">
        <is>
          <t xml:space="preserve"> </t>
        </is>
      </c>
      <c r="C35" s="8" t="n">
        <v>-0.16</v>
      </c>
      <c r="D35" s="8" t="n">
        <v>-0.05</v>
      </c>
      <c r="E35" s="8" t="n">
        <v>-0.13</v>
      </c>
      <c r="G35" s="4" t="inlineStr">
        <is>
          <t xml:space="preserve"> </t>
        </is>
      </c>
      <c r="H35" s="8" t="n">
        <v>-0.09</v>
      </c>
      <c r="I35" s="8" t="n">
        <v>-0.1</v>
      </c>
      <c r="J35" s="8" t="n">
        <v>-0.13</v>
      </c>
      <c r="L35" s="4" t="inlineStr">
        <is>
          <t xml:space="preserve"> </t>
        </is>
      </c>
      <c r="M35" s="8" t="n">
        <v>-0.23</v>
      </c>
      <c r="N35" s="8" t="n">
        <v>-0.32</v>
      </c>
      <c r="O35" s="8" t="n">
        <v>-0.3</v>
      </c>
      <c r="Q35" s="8" t="n">
        <v>-0.18</v>
      </c>
      <c r="S35" s="8" t="n">
        <v>-0.24</v>
      </c>
      <c r="U35" s="8" t="n">
        <v>-0.62</v>
      </c>
      <c r="W35" s="8" t="n">
        <v>-0.34</v>
      </c>
      <c r="Y35" s="8" t="n">
        <v>-0.33</v>
      </c>
      <c r="AA35" s="8" t="n">
        <v>-0.85</v>
      </c>
      <c r="AC35" s="4" t="inlineStr">
        <is>
          <t xml:space="preserve"> </t>
        </is>
      </c>
      <c r="AD35" s="8" t="n">
        <v>-0.42</v>
      </c>
      <c r="AF35" s="8" t="n">
        <v>-1.01</v>
      </c>
    </row>
    <row r="36">
      <c r="A36" s="4" t="inlineStr">
        <is>
          <t>Weighted average number of common shares outstanding - basic</t>
        </is>
      </c>
      <c r="B36" s="4" t="inlineStr">
        <is>
          <t xml:space="preserve"> </t>
        </is>
      </c>
      <c r="C36" s="6" t="n">
        <v>16538998</v>
      </c>
      <c r="D36" s="6" t="n">
        <v>16516700</v>
      </c>
      <c r="E36" s="6" t="n">
        <v>16474754</v>
      </c>
      <c r="G36" s="4" t="inlineStr">
        <is>
          <t xml:space="preserve"> </t>
        </is>
      </c>
      <c r="H36" s="6" t="n">
        <v>16048054</v>
      </c>
      <c r="I36" s="6" t="n">
        <v>16020183</v>
      </c>
      <c r="J36" s="6" t="n">
        <v>15997296</v>
      </c>
      <c r="L36" s="4" t="inlineStr">
        <is>
          <t xml:space="preserve"> </t>
        </is>
      </c>
      <c r="M36" s="6" t="n">
        <v>15988926</v>
      </c>
      <c r="N36" s="6" t="n">
        <v>15987502</v>
      </c>
      <c r="O36" s="6" t="n">
        <v>13804475</v>
      </c>
      <c r="Q36" s="6" t="n">
        <v>16495727</v>
      </c>
      <c r="S36" s="6" t="n">
        <v>16008740</v>
      </c>
      <c r="U36" s="6" t="n">
        <v>14895989</v>
      </c>
      <c r="W36" s="6" t="n">
        <v>16510046</v>
      </c>
      <c r="Y36" s="6" t="n">
        <v>16021653</v>
      </c>
      <c r="AA36" s="6" t="n">
        <v>15254983</v>
      </c>
      <c r="AC36" s="4" t="inlineStr">
        <is>
          <t xml:space="preserve"> </t>
        </is>
      </c>
      <c r="AD36" s="6" t="n">
        <v>16055256</v>
      </c>
      <c r="AF36" s="6" t="n">
        <v>15439530</v>
      </c>
    </row>
    <row r="37">
      <c r="A37" s="4" t="inlineStr">
        <is>
          <t>Weighted average number of common shares outstanding - diluted</t>
        </is>
      </c>
      <c r="B37" s="4" t="inlineStr">
        <is>
          <t xml:space="preserve"> </t>
        </is>
      </c>
      <c r="C37" s="6" t="n">
        <v>16538998</v>
      </c>
      <c r="D37" s="6" t="n">
        <v>16516700</v>
      </c>
      <c r="E37" s="6" t="n">
        <v>16474754</v>
      </c>
      <c r="G37" s="4" t="inlineStr">
        <is>
          <t xml:space="preserve"> </t>
        </is>
      </c>
      <c r="H37" s="6" t="n">
        <v>16048054</v>
      </c>
      <c r="I37" s="6" t="n">
        <v>16020183</v>
      </c>
      <c r="J37" s="6" t="n">
        <v>15997296</v>
      </c>
      <c r="L37" s="4" t="inlineStr">
        <is>
          <t xml:space="preserve"> </t>
        </is>
      </c>
      <c r="M37" s="6" t="n">
        <v>15988926</v>
      </c>
      <c r="N37" s="6" t="n">
        <v>15987502</v>
      </c>
      <c r="O37" s="6" t="n">
        <v>13804475</v>
      </c>
      <c r="Q37" s="6" t="n">
        <v>16495727</v>
      </c>
      <c r="S37" s="6" t="n">
        <v>16008740</v>
      </c>
      <c r="U37" s="6" t="n">
        <v>14895989</v>
      </c>
      <c r="W37" s="6" t="n">
        <v>16510046</v>
      </c>
      <c r="Y37" s="6" t="n">
        <v>16021653</v>
      </c>
      <c r="AA37" s="6" t="n">
        <v>15254983</v>
      </c>
      <c r="AC37" s="4" t="inlineStr">
        <is>
          <t xml:space="preserve"> </t>
        </is>
      </c>
      <c r="AD37" s="6" t="n">
        <v>16055256</v>
      </c>
      <c r="AF37" s="6" t="n">
        <v>15439530</v>
      </c>
    </row>
    <row r="38">
      <c r="A38" s="4" t="inlineStr">
        <is>
          <t>Revision of Prior Period, Reclassification, Adjustment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D39" s="4" t="inlineStr">
        <is>
          <t xml:space="preserve"> </t>
        </is>
      </c>
      <c r="AF39" s="4" t="inlineStr">
        <is>
          <t xml:space="preserve"> </t>
        </is>
      </c>
    </row>
    <row r="40">
      <c r="A40" s="4" t="inlineStr">
        <is>
          <t>Revenues</t>
        </is>
      </c>
      <c r="B40" s="4" t="inlineStr">
        <is>
          <t xml:space="preserve"> </t>
        </is>
      </c>
      <c r="C40" s="4" t="inlineStr">
        <is>
          <t xml:space="preserve"> </t>
        </is>
      </c>
      <c r="D40" s="5" t="n">
        <v>-141000</v>
      </c>
      <c r="E40" s="5" t="n">
        <v>-10000</v>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5" t="n">
        <v>-151000</v>
      </c>
      <c r="S40" s="4" t="inlineStr">
        <is>
          <t xml:space="preserve"> </t>
        </is>
      </c>
      <c r="U40" s="4" t="inlineStr">
        <is>
          <t xml:space="preserve"> </t>
        </is>
      </c>
      <c r="W40" s="5" t="n">
        <v>-151000</v>
      </c>
      <c r="Y40" s="4" t="inlineStr">
        <is>
          <t xml:space="preserve"> </t>
        </is>
      </c>
      <c r="AA40" s="4" t="inlineStr">
        <is>
          <t xml:space="preserve"> </t>
        </is>
      </c>
      <c r="AC40" s="4" t="inlineStr">
        <is>
          <t xml:space="preserve"> </t>
        </is>
      </c>
      <c r="AD40" s="5" t="n">
        <v>151000</v>
      </c>
      <c r="AE40" s="4" t="inlineStr">
        <is>
          <t>[1]</t>
        </is>
      </c>
      <c r="AF40" s="4" t="inlineStr">
        <is>
          <t xml:space="preserve"> </t>
        </is>
      </c>
    </row>
    <row r="41">
      <c r="A41" s="4" t="inlineStr">
        <is>
          <t>Cost of sales</t>
        </is>
      </c>
      <c r="B41" s="4" t="inlineStr">
        <is>
          <t xml:space="preserve"> </t>
        </is>
      </c>
      <c r="C41" s="6" t="n">
        <v>365000</v>
      </c>
      <c r="D41" s="6" t="n">
        <v>146000</v>
      </c>
      <c r="E41" s="6" t="n">
        <v>66000</v>
      </c>
      <c r="G41" s="4" t="inlineStr">
        <is>
          <t xml:space="preserve"> </t>
        </is>
      </c>
      <c r="H41" s="6" t="n">
        <v>42000</v>
      </c>
      <c r="I41" s="6" t="n">
        <v>115000</v>
      </c>
      <c r="J41" s="6" t="n">
        <v>329000</v>
      </c>
      <c r="L41" s="4" t="inlineStr">
        <is>
          <t xml:space="preserve"> </t>
        </is>
      </c>
      <c r="M41" s="6" t="n">
        <v>319000</v>
      </c>
      <c r="N41" s="6" t="n">
        <v>855000</v>
      </c>
      <c r="O41" s="6" t="n">
        <v>233000</v>
      </c>
      <c r="Q41" s="6" t="n">
        <v>212000</v>
      </c>
      <c r="S41" s="6" t="n">
        <v>444000</v>
      </c>
      <c r="U41" s="6" t="n">
        <v>1088000</v>
      </c>
      <c r="W41" s="6" t="n">
        <v>577000</v>
      </c>
      <c r="Y41" s="6" t="n">
        <v>486000</v>
      </c>
      <c r="AA41" s="6" t="n">
        <v>1407000</v>
      </c>
      <c r="AC41" s="4" t="inlineStr">
        <is>
          <t xml:space="preserve"> </t>
        </is>
      </c>
      <c r="AD41" s="6" t="n">
        <v>1361000</v>
      </c>
      <c r="AE41" s="4" t="inlineStr">
        <is>
          <t>[2],[3]</t>
        </is>
      </c>
      <c r="AF41" s="6" t="n">
        <v>1692000</v>
      </c>
      <c r="AG41" s="4" t="inlineStr">
        <is>
          <t>[2],[3]</t>
        </is>
      </c>
    </row>
    <row r="42">
      <c r="A42" s="4" t="inlineStr">
        <is>
          <t>Gross profit</t>
        </is>
      </c>
      <c r="B42" s="4" t="inlineStr">
        <is>
          <t xml:space="preserve"> </t>
        </is>
      </c>
      <c r="C42" s="6" t="n">
        <v>-365000</v>
      </c>
      <c r="D42" s="6" t="n">
        <v>-287000</v>
      </c>
      <c r="E42" s="6" t="n">
        <v>-76000</v>
      </c>
      <c r="G42" s="4" t="inlineStr">
        <is>
          <t xml:space="preserve"> </t>
        </is>
      </c>
      <c r="H42" s="6" t="n">
        <v>-42000</v>
      </c>
      <c r="I42" s="6" t="n">
        <v>-115000</v>
      </c>
      <c r="J42" s="6" t="n">
        <v>-329000</v>
      </c>
      <c r="L42" s="4" t="inlineStr">
        <is>
          <t xml:space="preserve"> </t>
        </is>
      </c>
      <c r="M42" s="6" t="n">
        <v>-319000</v>
      </c>
      <c r="N42" s="6" t="n">
        <v>-855000</v>
      </c>
      <c r="O42" s="6" t="n">
        <v>-233000</v>
      </c>
      <c r="Q42" s="6" t="n">
        <v>-363000</v>
      </c>
      <c r="S42" s="6" t="n">
        <v>-444000</v>
      </c>
      <c r="U42" s="6" t="n">
        <v>-1088000</v>
      </c>
      <c r="W42" s="6" t="n">
        <v>-728000</v>
      </c>
      <c r="Y42" s="6" t="n">
        <v>-486000</v>
      </c>
      <c r="AA42" s="6" t="n">
        <v>-1407000</v>
      </c>
      <c r="AC42" s="4" t="inlineStr">
        <is>
          <t xml:space="preserve"> </t>
        </is>
      </c>
      <c r="AD42" s="6" t="n">
        <v>-1210000</v>
      </c>
      <c r="AF42" s="6" t="n">
        <v>-1692000</v>
      </c>
    </row>
    <row r="43">
      <c r="A43" s="3" t="inlineStr">
        <is>
          <t>Operating expense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D43" s="4" t="inlineStr">
        <is>
          <t xml:space="preserve"> </t>
        </is>
      </c>
      <c r="AF43" s="4" t="inlineStr">
        <is>
          <t xml:space="preserve"> </t>
        </is>
      </c>
    </row>
    <row r="44">
      <c r="A44" s="4" t="inlineStr">
        <is>
          <t>Selling and administrative</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D44" s="4" t="inlineStr">
        <is>
          <t xml:space="preserve"> </t>
        </is>
      </c>
      <c r="AF44" s="4" t="inlineStr">
        <is>
          <t xml:space="preserve"> </t>
        </is>
      </c>
    </row>
    <row r="45">
      <c r="A45" s="4" t="inlineStr">
        <is>
          <t>Research and development</t>
        </is>
      </c>
      <c r="B45" s="4" t="inlineStr">
        <is>
          <t xml:space="preserve"> </t>
        </is>
      </c>
      <c r="C45" s="4" t="inlineStr">
        <is>
          <t xml:space="preserve"> </t>
        </is>
      </c>
      <c r="D45" s="6" t="n">
        <v>-205000</v>
      </c>
      <c r="E45" s="4" t="inlineStr">
        <is>
          <t xml:space="preserve"> </t>
        </is>
      </c>
      <c r="G45" s="4" t="inlineStr">
        <is>
          <t xml:space="preserve"> </t>
        </is>
      </c>
      <c r="H45" s="4" t="inlineStr">
        <is>
          <t xml:space="preserve"> </t>
        </is>
      </c>
      <c r="I45" s="4" t="inlineStr">
        <is>
          <t xml:space="preserve"> </t>
        </is>
      </c>
      <c r="J45" s="6" t="n">
        <v>-208000</v>
      </c>
      <c r="L45" s="4" t="inlineStr">
        <is>
          <t xml:space="preserve"> </t>
        </is>
      </c>
      <c r="M45" s="6" t="n">
        <v>-175000</v>
      </c>
      <c r="N45" s="6" t="n">
        <v>-553000</v>
      </c>
      <c r="O45" s="4" t="inlineStr">
        <is>
          <t xml:space="preserve"> </t>
        </is>
      </c>
      <c r="Q45" s="6" t="n">
        <v>-205000</v>
      </c>
      <c r="S45" s="6" t="n">
        <v>-208000</v>
      </c>
      <c r="U45" s="6" t="n">
        <v>-553000</v>
      </c>
      <c r="W45" s="6" t="n">
        <v>-205000</v>
      </c>
      <c r="Y45" s="6" t="n">
        <v>-208000</v>
      </c>
      <c r="AA45" s="6" t="n">
        <v>-728000</v>
      </c>
      <c r="AC45" s="4" t="inlineStr">
        <is>
          <t xml:space="preserve"> </t>
        </is>
      </c>
      <c r="AD45" s="6" t="n">
        <v>-208000</v>
      </c>
      <c r="AF45" s="6" t="n">
        <v>-828000</v>
      </c>
    </row>
    <row r="46">
      <c r="A46" s="4" t="inlineStr">
        <is>
          <t>Total operating expenses</t>
        </is>
      </c>
      <c r="B46" s="4" t="inlineStr">
        <is>
          <t xml:space="preserve"> </t>
        </is>
      </c>
      <c r="C46" s="4" t="inlineStr">
        <is>
          <t xml:space="preserve"> </t>
        </is>
      </c>
      <c r="D46" s="6" t="n">
        <v>-205000</v>
      </c>
      <c r="E46" s="4" t="inlineStr">
        <is>
          <t xml:space="preserve"> </t>
        </is>
      </c>
      <c r="G46" s="4" t="inlineStr">
        <is>
          <t xml:space="preserve"> </t>
        </is>
      </c>
      <c r="H46" s="4" t="inlineStr">
        <is>
          <t xml:space="preserve"> </t>
        </is>
      </c>
      <c r="I46" s="4" t="inlineStr">
        <is>
          <t xml:space="preserve"> </t>
        </is>
      </c>
      <c r="J46" s="6" t="n">
        <v>-208000</v>
      </c>
      <c r="L46" s="4" t="inlineStr">
        <is>
          <t xml:space="preserve"> </t>
        </is>
      </c>
      <c r="M46" s="6" t="n">
        <v>-175000</v>
      </c>
      <c r="N46" s="6" t="n">
        <v>-553000</v>
      </c>
      <c r="O46" s="4" t="inlineStr">
        <is>
          <t xml:space="preserve"> </t>
        </is>
      </c>
      <c r="Q46" s="6" t="n">
        <v>-205000</v>
      </c>
      <c r="S46" s="6" t="n">
        <v>-208000</v>
      </c>
      <c r="U46" s="6" t="n">
        <v>-553000</v>
      </c>
      <c r="W46" s="6" t="n">
        <v>-205000</v>
      </c>
      <c r="Y46" s="6" t="n">
        <v>-208000</v>
      </c>
      <c r="AA46" s="6" t="n">
        <v>-728000</v>
      </c>
      <c r="AC46" s="4" t="inlineStr">
        <is>
          <t xml:space="preserve"> </t>
        </is>
      </c>
      <c r="AD46" s="6" t="n">
        <v>-208000</v>
      </c>
      <c r="AF46" s="6" t="n">
        <v>-828000</v>
      </c>
    </row>
    <row r="47">
      <c r="A47" s="4" t="inlineStr">
        <is>
          <t>Operating loss</t>
        </is>
      </c>
      <c r="B47" s="4" t="inlineStr">
        <is>
          <t xml:space="preserve"> </t>
        </is>
      </c>
      <c r="C47" s="6" t="n">
        <v>-365000</v>
      </c>
      <c r="D47" s="6" t="n">
        <v>-82000</v>
      </c>
      <c r="E47" s="6" t="n">
        <v>-76000</v>
      </c>
      <c r="G47" s="4" t="inlineStr">
        <is>
          <t xml:space="preserve"> </t>
        </is>
      </c>
      <c r="H47" s="6" t="n">
        <v>-42000</v>
      </c>
      <c r="I47" s="6" t="n">
        <v>-115000</v>
      </c>
      <c r="J47" s="6" t="n">
        <v>-121000</v>
      </c>
      <c r="L47" s="4" t="inlineStr">
        <is>
          <t xml:space="preserve"> </t>
        </is>
      </c>
      <c r="M47" s="6" t="n">
        <v>-144000</v>
      </c>
      <c r="N47" s="6" t="n">
        <v>-302000</v>
      </c>
      <c r="O47" s="6" t="n">
        <v>-233000</v>
      </c>
      <c r="Q47" s="6" t="n">
        <v>-158000</v>
      </c>
      <c r="S47" s="6" t="n">
        <v>-236000</v>
      </c>
      <c r="U47" s="6" t="n">
        <v>-535000</v>
      </c>
      <c r="W47" s="6" t="n">
        <v>-523000</v>
      </c>
      <c r="Y47" s="6" t="n">
        <v>-278000</v>
      </c>
      <c r="AA47" s="6" t="n">
        <v>-679000</v>
      </c>
      <c r="AC47" s="4" t="inlineStr">
        <is>
          <t xml:space="preserve"> </t>
        </is>
      </c>
      <c r="AD47" s="6" t="n">
        <v>-1002000</v>
      </c>
      <c r="AF47" s="6" t="n">
        <v>-864000</v>
      </c>
    </row>
    <row r="48">
      <c r="A48" s="3" t="inlineStr">
        <is>
          <t>Other income (expense):</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F48" s="4" t="inlineStr">
        <is>
          <t xml:space="preserve"> </t>
        </is>
      </c>
    </row>
    <row r="49">
      <c r="A49" s="4" t="inlineStr">
        <is>
          <t>Other income</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D49" s="4" t="inlineStr">
        <is>
          <t xml:space="preserve"> </t>
        </is>
      </c>
      <c r="AF49" s="4" t="inlineStr">
        <is>
          <t xml:space="preserve"> </t>
        </is>
      </c>
    </row>
    <row r="50">
      <c r="A50" s="4" t="inlineStr">
        <is>
          <t>Interest income (expense), net</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D50" s="4" t="inlineStr">
        <is>
          <t xml:space="preserve"> </t>
        </is>
      </c>
      <c r="AF50" s="4" t="inlineStr">
        <is>
          <t xml:space="preserve"> </t>
        </is>
      </c>
    </row>
    <row r="51">
      <c r="A51" s="4" t="inlineStr">
        <is>
          <t>Net loss</t>
        </is>
      </c>
      <c r="B51" s="4" t="inlineStr">
        <is>
          <t xml:space="preserve"> </t>
        </is>
      </c>
      <c r="C51" s="5" t="n">
        <v>-365000</v>
      </c>
      <c r="D51" s="5" t="n">
        <v>-82000</v>
      </c>
      <c r="E51" s="5" t="n">
        <v>-76000</v>
      </c>
      <c r="F51" s="4" t="inlineStr">
        <is>
          <t>[4],[5]</t>
        </is>
      </c>
      <c r="G51" s="4" t="inlineStr">
        <is>
          <t xml:space="preserve"> </t>
        </is>
      </c>
      <c r="H51" s="5" t="n">
        <v>-42000</v>
      </c>
      <c r="I51" s="5" t="n">
        <v>-115000</v>
      </c>
      <c r="J51" s="5" t="n">
        <v>-121000</v>
      </c>
      <c r="K51" s="4" t="inlineStr">
        <is>
          <t>[4],[6]</t>
        </is>
      </c>
      <c r="L51" s="4" t="inlineStr">
        <is>
          <t xml:space="preserve"> </t>
        </is>
      </c>
      <c r="M51" s="5" t="n">
        <v>-144000</v>
      </c>
      <c r="N51" s="5" t="n">
        <v>-302000</v>
      </c>
      <c r="O51" s="5" t="n">
        <v>-233000</v>
      </c>
      <c r="P51" s="4" t="inlineStr">
        <is>
          <t>[4],[6]</t>
        </is>
      </c>
      <c r="Q51" s="5" t="n">
        <v>-158000</v>
      </c>
      <c r="R51" s="4" t="inlineStr">
        <is>
          <t>[4],[5],[6],[7]</t>
        </is>
      </c>
      <c r="S51" s="5" t="n">
        <v>-236000</v>
      </c>
      <c r="T51" s="4" t="inlineStr">
        <is>
          <t>[4],[6]</t>
        </is>
      </c>
      <c r="U51" s="5" t="n">
        <v>-535000</v>
      </c>
      <c r="V51" s="4" t="inlineStr">
        <is>
          <t>[4],[6]</t>
        </is>
      </c>
      <c r="W51" s="5" t="n">
        <v>-523000</v>
      </c>
      <c r="X51" s="4" t="inlineStr">
        <is>
          <t>[4],[5],[6],[7]</t>
        </is>
      </c>
      <c r="Y51" s="5" t="n">
        <v>-278000</v>
      </c>
      <c r="Z51" s="4" t="inlineStr">
        <is>
          <t>[4],[6]</t>
        </is>
      </c>
      <c r="AA51" s="5" t="n">
        <v>-679000</v>
      </c>
      <c r="AB51" s="4" t="inlineStr">
        <is>
          <t>[4],[6]</t>
        </is>
      </c>
      <c r="AC51" s="4" t="inlineStr">
        <is>
          <t xml:space="preserve"> </t>
        </is>
      </c>
      <c r="AD51" s="5" t="n">
        <v>-1002000</v>
      </c>
      <c r="AE51" s="4" t="inlineStr">
        <is>
          <t>[1],[2],[3]</t>
        </is>
      </c>
      <c r="AF51" s="5" t="n">
        <v>-864000</v>
      </c>
      <c r="AG51" s="4" t="inlineStr">
        <is>
          <t>[2],[3]</t>
        </is>
      </c>
    </row>
    <row r="52">
      <c r="A52" s="4" t="inlineStr">
        <is>
          <t>Net loss per share - basic</t>
        </is>
      </c>
      <c r="B52" s="4" t="inlineStr">
        <is>
          <t xml:space="preserve"> </t>
        </is>
      </c>
      <c r="C52" s="8" t="n">
        <v>-0.02</v>
      </c>
      <c r="D52" s="8" t="n">
        <v>-0.01</v>
      </c>
      <c r="E52" s="5" t="n">
        <v>0</v>
      </c>
      <c r="G52" s="4" t="inlineStr">
        <is>
          <t xml:space="preserve"> </t>
        </is>
      </c>
      <c r="H52" s="8" t="n">
        <v>-0.01</v>
      </c>
      <c r="I52" s="8" t="n">
        <v>-0.01</v>
      </c>
      <c r="J52" s="8" t="n">
        <v>-0.01</v>
      </c>
      <c r="L52" s="4" t="inlineStr">
        <is>
          <t xml:space="preserve"> </t>
        </is>
      </c>
      <c r="M52" s="8" t="n">
        <v>-0.01</v>
      </c>
      <c r="N52" s="8" t="n">
        <v>-0.01</v>
      </c>
      <c r="O52" s="8" t="n">
        <v>-0.02</v>
      </c>
      <c r="Q52" s="8" t="n">
        <v>-0.01</v>
      </c>
      <c r="S52" s="8" t="n">
        <v>-0.01</v>
      </c>
      <c r="U52" s="8" t="n">
        <v>-0.03</v>
      </c>
      <c r="W52" s="8" t="n">
        <v>-0.03</v>
      </c>
      <c r="Y52" s="8" t="n">
        <v>-0.02</v>
      </c>
      <c r="AA52" s="8" t="n">
        <v>-0.04</v>
      </c>
      <c r="AC52" s="4" t="inlineStr">
        <is>
          <t xml:space="preserve"> </t>
        </is>
      </c>
      <c r="AD52" s="8" t="n">
        <v>-0.06</v>
      </c>
      <c r="AF52" s="8" t="n">
        <v>-0.06</v>
      </c>
    </row>
    <row r="53">
      <c r="A53" s="4" t="inlineStr">
        <is>
          <t>Net loss per share - diluted</t>
        </is>
      </c>
      <c r="B53" s="4" t="inlineStr">
        <is>
          <t xml:space="preserve"> </t>
        </is>
      </c>
      <c r="C53" s="8" t="n">
        <v>-0.02</v>
      </c>
      <c r="D53" s="8" t="n">
        <v>-0.01</v>
      </c>
      <c r="E53" s="5" t="n">
        <v>0</v>
      </c>
      <c r="G53" s="4" t="inlineStr">
        <is>
          <t xml:space="preserve"> </t>
        </is>
      </c>
      <c r="H53" s="8" t="n">
        <v>-0.01</v>
      </c>
      <c r="I53" s="8" t="n">
        <v>-0.01</v>
      </c>
      <c r="J53" s="8" t="n">
        <v>-0.01</v>
      </c>
      <c r="L53" s="4" t="inlineStr">
        <is>
          <t xml:space="preserve"> </t>
        </is>
      </c>
      <c r="M53" s="8" t="n">
        <v>-0.01</v>
      </c>
      <c r="N53" s="8" t="n">
        <v>-0.01</v>
      </c>
      <c r="O53" s="8" t="n">
        <v>-0.02</v>
      </c>
      <c r="Q53" s="8" t="n">
        <v>-0.01</v>
      </c>
      <c r="S53" s="8" t="n">
        <v>-0.01</v>
      </c>
      <c r="U53" s="8" t="n">
        <v>-0.03</v>
      </c>
      <c r="W53" s="8" t="n">
        <v>-0.03</v>
      </c>
      <c r="Y53" s="8" t="n">
        <v>-0.02</v>
      </c>
      <c r="AA53" s="8" t="n">
        <v>-0.04</v>
      </c>
      <c r="AC53" s="4" t="inlineStr">
        <is>
          <t xml:space="preserve"> </t>
        </is>
      </c>
      <c r="AD53" s="8" t="n">
        <v>-0.06</v>
      </c>
      <c r="AF53" s="8" t="n">
        <v>-0.06</v>
      </c>
    </row>
    <row r="54">
      <c r="A54" s="4" t="inlineStr">
        <is>
          <t>Weighted average number of common shares outstanding - basic</t>
        </is>
      </c>
      <c r="B54" s="4" t="inlineStr">
        <is>
          <t xml:space="preserve"> </t>
        </is>
      </c>
      <c r="C54" s="6" t="n">
        <v>16538998</v>
      </c>
      <c r="D54" s="6" t="n">
        <v>16516700</v>
      </c>
      <c r="E54" s="6" t="n">
        <v>16474754</v>
      </c>
      <c r="G54" s="4" t="inlineStr">
        <is>
          <t xml:space="preserve"> </t>
        </is>
      </c>
      <c r="H54" s="6" t="n">
        <v>16048054</v>
      </c>
      <c r="I54" s="6" t="n">
        <v>16020183</v>
      </c>
      <c r="J54" s="6" t="n">
        <v>15997296</v>
      </c>
      <c r="L54" s="4" t="inlineStr">
        <is>
          <t xml:space="preserve"> </t>
        </is>
      </c>
      <c r="M54" s="6" t="n">
        <v>15988926</v>
      </c>
      <c r="N54" s="6" t="n">
        <v>15987502</v>
      </c>
      <c r="O54" s="6" t="n">
        <v>13804475</v>
      </c>
      <c r="Q54" s="6" t="n">
        <v>16495727</v>
      </c>
      <c r="S54" s="6" t="n">
        <v>16008740</v>
      </c>
      <c r="U54" s="6" t="n">
        <v>14895989</v>
      </c>
      <c r="W54" s="6" t="n">
        <v>16510046</v>
      </c>
      <c r="Y54" s="6" t="n">
        <v>16021653</v>
      </c>
      <c r="AA54" s="6" t="n">
        <v>15254983</v>
      </c>
      <c r="AC54" s="4" t="inlineStr">
        <is>
          <t xml:space="preserve"> </t>
        </is>
      </c>
      <c r="AD54" s="6" t="n">
        <v>16055256</v>
      </c>
      <c r="AF54" s="6" t="n">
        <v>15439530</v>
      </c>
    </row>
    <row r="55">
      <c r="A55" s="4" t="inlineStr">
        <is>
          <t>Weighted average number of common shares outstanding - diluted</t>
        </is>
      </c>
      <c r="B55" s="4" t="inlineStr">
        <is>
          <t xml:space="preserve"> </t>
        </is>
      </c>
      <c r="C55" s="6" t="n">
        <v>16538998</v>
      </c>
      <c r="D55" s="6" t="n">
        <v>16516700</v>
      </c>
      <c r="E55" s="6" t="n">
        <v>16474754</v>
      </c>
      <c r="G55" s="4" t="inlineStr">
        <is>
          <t xml:space="preserve"> </t>
        </is>
      </c>
      <c r="H55" s="6" t="n">
        <v>16048054</v>
      </c>
      <c r="I55" s="6" t="n">
        <v>16020183</v>
      </c>
      <c r="J55" s="6" t="n">
        <v>15997296</v>
      </c>
      <c r="L55" s="4" t="inlineStr">
        <is>
          <t xml:space="preserve"> </t>
        </is>
      </c>
      <c r="M55" s="6" t="n">
        <v>15988926</v>
      </c>
      <c r="N55" s="6" t="n">
        <v>15987502</v>
      </c>
      <c r="O55" s="6" t="n">
        <v>13804475</v>
      </c>
      <c r="Q55" s="6" t="n">
        <v>16495727</v>
      </c>
      <c r="S55" s="6" t="n">
        <v>16008740</v>
      </c>
      <c r="U55" s="6" t="n">
        <v>14895989</v>
      </c>
      <c r="W55" s="6" t="n">
        <v>16510046</v>
      </c>
      <c r="Y55" s="6" t="n">
        <v>16021653</v>
      </c>
      <c r="AA55" s="6" t="n">
        <v>15254983</v>
      </c>
      <c r="AC55" s="4" t="inlineStr">
        <is>
          <t xml:space="preserve"> </t>
        </is>
      </c>
      <c r="AD55" s="6" t="n">
        <v>16055256</v>
      </c>
      <c r="AF55" s="6" t="n">
        <v>15439530</v>
      </c>
    </row>
    <row r="56"/>
    <row r="57">
      <c r="A57"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5]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6]Other. The Company
had various clearing accounts that were not reconciled timely, resulting in an understatement of accounts payable, overstatement of inventories,
and understatement of cost of sales.[7]Product warranty
liability. The Company did not include certain product warranty-related expenses within the proper period in its calculation of its product
warranty reserve estimate, resulting in an understatement of accrued expenses and an understatement of cost of sales.</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56:AG56"/>
    <mergeCell ref="A57:AG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I1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 width="13" customWidth="1" min="18" max="18"/>
    <col width="15" customWidth="1" min="19" max="19"/>
    <col width="16" customWidth="1" min="20" max="20"/>
    <col width="14" customWidth="1" min="21" max="21"/>
    <col width="13" customWidth="1" min="22" max="22"/>
    <col width="14" customWidth="1" min="23" max="23"/>
    <col width="13" customWidth="1" min="24" max="24"/>
    <col width="15" customWidth="1" min="25" max="25"/>
    <col width="16" customWidth="1" min="26" max="26"/>
    <col width="14" customWidth="1" min="27" max="27"/>
    <col width="13" customWidth="1" min="28" max="28"/>
    <col width="14" customWidth="1" min="29" max="29"/>
    <col width="13" customWidth="1" min="30" max="30"/>
    <col width="16" customWidth="1" min="31" max="31"/>
    <col width="14" customWidth="1" min="32" max="32"/>
    <col width="13" customWidth="1" min="33" max="33"/>
    <col width="14" customWidth="1" min="34" max="34"/>
    <col width="13" customWidth="1" min="35" max="35"/>
  </cols>
  <sheetData>
    <row r="1">
      <c r="A1" s="1" t="inlineStr">
        <is>
          <t>RESTATEMENT OF PREVIOUSLY ISSUED FINANCIAL STATEMENTS - CONSOLIDATED STATEMENT OF STOCKHOLDERS' EQUITY (Details) - USD ($)</t>
        </is>
      </c>
      <c r="C1" s="2" t="inlineStr">
        <is>
          <t>3 Months Ended</t>
        </is>
      </c>
      <c r="S1" s="2" t="inlineStr">
        <is>
          <t>6 Months Ended</t>
        </is>
      </c>
      <c r="Y1" s="2" t="inlineStr">
        <is>
          <t>9 Months Ended</t>
        </is>
      </c>
      <c r="AE1" s="2" t="inlineStr">
        <is>
          <t>12 Months Ended</t>
        </is>
      </c>
    </row>
    <row r="2">
      <c r="C2" s="2" t="inlineStr">
        <is>
          <t>Jun. 30, 2024</t>
        </is>
      </c>
      <c r="D2" s="2" t="inlineStr">
        <is>
          <t>Mar. 31, 2024</t>
        </is>
      </c>
      <c r="E2" s="2" t="inlineStr">
        <is>
          <t>Dec. 31, 2023</t>
        </is>
      </c>
      <c r="F2" s="2" t="inlineStr">
        <is>
          <t>Sep. 30, 2023</t>
        </is>
      </c>
      <c r="H2" s="2" t="inlineStr">
        <is>
          <t>Jun. 30, 2023</t>
        </is>
      </c>
      <c r="I2" s="2" t="inlineStr">
        <is>
          <t>Mar. 31, 2023</t>
        </is>
      </c>
      <c r="J2" s="2" t="inlineStr">
        <is>
          <t>Dec. 31, 2022</t>
        </is>
      </c>
      <c r="K2" s="2" t="inlineStr">
        <is>
          <t>Sep. 30, 2022</t>
        </is>
      </c>
      <c r="M2" s="2" t="inlineStr">
        <is>
          <t>Jun. 30, 2022</t>
        </is>
      </c>
      <c r="O2" s="2" t="inlineStr">
        <is>
          <t>Mar. 31, 2022</t>
        </is>
      </c>
      <c r="P2" s="2" t="inlineStr">
        <is>
          <t>Dec. 31, 2021</t>
        </is>
      </c>
      <c r="Q2" s="2" t="inlineStr">
        <is>
          <t>Sep. 30, 2021</t>
        </is>
      </c>
      <c r="S2" s="2" t="inlineStr">
        <is>
          <t>Dec. 31, 2023</t>
        </is>
      </c>
      <c r="U2" s="2" t="inlineStr">
        <is>
          <t>Dec. 31, 2022</t>
        </is>
      </c>
      <c r="W2" s="2" t="inlineStr">
        <is>
          <t>Dec. 31, 2021</t>
        </is>
      </c>
      <c r="Y2" s="2" t="inlineStr">
        <is>
          <t>Mar. 31, 2024</t>
        </is>
      </c>
      <c r="AA2" s="2" t="inlineStr">
        <is>
          <t>Mar. 31, 2023</t>
        </is>
      </c>
      <c r="AC2" s="2" t="inlineStr">
        <is>
          <t>Mar. 31, 2022</t>
        </is>
      </c>
      <c r="AE2" s="2" t="inlineStr">
        <is>
          <t>Jun. 30, 2024</t>
        </is>
      </c>
      <c r="AF2" s="2" t="inlineStr">
        <is>
          <t>Jun. 30, 2023</t>
        </is>
      </c>
      <c r="AH2" s="2" t="inlineStr">
        <is>
          <t>Jun. 30,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H3" s="4" t="inlineStr">
        <is>
          <t xml:space="preserve"> </t>
        </is>
      </c>
    </row>
    <row r="4">
      <c r="A4" s="4" t="inlineStr">
        <is>
          <t>Balance</t>
        </is>
      </c>
      <c r="C4" s="5" t="n">
        <v>2069000</v>
      </c>
      <c r="D4" s="5" t="n">
        <v>4401000</v>
      </c>
      <c r="E4" s="5" t="n">
        <v>4811000</v>
      </c>
      <c r="F4" s="5" t="n">
        <v>6723000</v>
      </c>
      <c r="H4" s="5" t="n">
        <v>7805000</v>
      </c>
      <c r="I4" s="5" t="n">
        <v>8360000</v>
      </c>
      <c r="J4" s="5" t="n">
        <v>9947000</v>
      </c>
      <c r="K4" s="5" t="n">
        <v>12112000</v>
      </c>
      <c r="M4" s="5" t="n">
        <v>14587000</v>
      </c>
      <c r="O4" s="5" t="n">
        <v>18329000</v>
      </c>
      <c r="P4" s="5" t="n">
        <v>23563000</v>
      </c>
      <c r="Q4" s="5" t="n">
        <v>12048000</v>
      </c>
      <c r="R4" s="4" t="inlineStr">
        <is>
          <t>[1]</t>
        </is>
      </c>
      <c r="S4" s="5" t="n">
        <v>6723000</v>
      </c>
      <c r="U4" s="5" t="n">
        <v>12112000</v>
      </c>
      <c r="W4" s="5" t="n">
        <v>12048000</v>
      </c>
      <c r="X4" s="4" t="inlineStr">
        <is>
          <t>[1]</t>
        </is>
      </c>
      <c r="Y4" s="5" t="n">
        <v>6723000</v>
      </c>
      <c r="AA4" s="5" t="n">
        <v>12112000</v>
      </c>
      <c r="AC4" s="5" t="n">
        <v>12048000</v>
      </c>
      <c r="AD4" s="4" t="inlineStr">
        <is>
          <t>[1]</t>
        </is>
      </c>
      <c r="AE4" s="5" t="n">
        <v>6723000</v>
      </c>
      <c r="AF4" s="5" t="n">
        <v>12112000</v>
      </c>
      <c r="AH4" s="5" t="n">
        <v>12048000</v>
      </c>
      <c r="AI4" s="4" t="inlineStr">
        <is>
          <t>[1]</t>
        </is>
      </c>
    </row>
    <row r="5">
      <c r="A5" s="4" t="inlineStr">
        <is>
          <t>Balance, shares</t>
        </is>
      </c>
      <c r="C5" s="6" t="n">
        <v>16599683</v>
      </c>
      <c r="D5" s="6" t="n">
        <v>16532275</v>
      </c>
      <c r="E5" s="4" t="inlineStr">
        <is>
          <t xml:space="preserve"> </t>
        </is>
      </c>
      <c r="F5" s="4" t="inlineStr">
        <is>
          <t xml:space="preserve"> </t>
        </is>
      </c>
      <c r="H5" s="6" t="n">
        <v>16156432</v>
      </c>
      <c r="I5" s="6" t="n">
        <v>16029478</v>
      </c>
      <c r="J5" s="4" t="inlineStr">
        <is>
          <t xml:space="preserve"> </t>
        </is>
      </c>
      <c r="K5" s="4" t="inlineStr">
        <is>
          <t xml:space="preserve"> </t>
        </is>
      </c>
      <c r="M5" s="6" t="n">
        <v>15992080</v>
      </c>
      <c r="O5" s="6" t="n">
        <v>15987502</v>
      </c>
      <c r="P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F5" s="4" t="inlineStr">
        <is>
          <t xml:space="preserve"> </t>
        </is>
      </c>
      <c r="AH5" s="4" t="inlineStr">
        <is>
          <t xml:space="preserve"> </t>
        </is>
      </c>
    </row>
    <row r="6">
      <c r="A6" s="4" t="inlineStr">
        <is>
          <t>Issuance of common stock and warrants - registered direct offering, net of cost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F6" s="4" t="inlineStr">
        <is>
          <t xml:space="preserve"> </t>
        </is>
      </c>
      <c r="AH6" s="6" t="n">
        <v>13971000</v>
      </c>
    </row>
    <row r="7">
      <c r="A7" s="4" t="inlineStr">
        <is>
          <t>Issuance of common stock – public offering, net of cost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F7" s="6" t="n">
        <v>1556000</v>
      </c>
      <c r="AH7" s="6" t="n">
        <v>1602000</v>
      </c>
    </row>
    <row r="8">
      <c r="A8" s="4" t="inlineStr">
        <is>
          <t>Issuance of common stock - exercised options and RSU settlemen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5" t="n">
        <v>36000</v>
      </c>
      <c r="AF8" s="4" t="inlineStr">
        <is>
          <t xml:space="preserve"> </t>
        </is>
      </c>
      <c r="AH8" s="4" t="inlineStr">
        <is>
          <t xml:space="preserve"> </t>
        </is>
      </c>
    </row>
    <row r="9">
      <c r="A9" s="4" t="inlineStr">
        <is>
          <t>Issuance of common stock, exercised options and RSU settlement, share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6" t="n">
        <v>100104</v>
      </c>
      <c r="AF9" s="6" t="n">
        <v>22500</v>
      </c>
      <c r="AH9" s="6" t="n">
        <v>3400</v>
      </c>
    </row>
    <row r="10">
      <c r="A10" s="4" t="inlineStr">
        <is>
          <t>Fair value of warrants issued</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5" t="n">
        <v>92000</v>
      </c>
      <c r="AF10" s="4" t="inlineStr">
        <is>
          <t xml:space="preserve"> </t>
        </is>
      </c>
      <c r="AH10" s="5" t="n">
        <v>253000</v>
      </c>
    </row>
    <row r="11">
      <c r="A11" s="4" t="inlineStr">
        <is>
          <t>Stock-based compensation</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6" t="n">
        <v>1571000</v>
      </c>
      <c r="AF11" s="5" t="n">
        <v>798000</v>
      </c>
      <c r="AH11" s="6" t="n">
        <v>711000</v>
      </c>
    </row>
    <row r="12">
      <c r="A12" s="4" t="inlineStr">
        <is>
          <t>Net loss</t>
        </is>
      </c>
      <c r="C12" s="5" t="n">
        <v>-2244000</v>
      </c>
      <c r="D12" s="5" t="n">
        <v>-3005000</v>
      </c>
      <c r="E12" s="6" t="n">
        <v>-896000</v>
      </c>
      <c r="F12" s="6" t="n">
        <v>-2188000</v>
      </c>
      <c r="G12" s="4" t="inlineStr">
        <is>
          <t>[2],[3]</t>
        </is>
      </c>
      <c r="H12" s="5" t="n">
        <v>-2200000</v>
      </c>
      <c r="I12" s="5" t="n">
        <v>-1487000</v>
      </c>
      <c r="J12" s="6" t="n">
        <v>-1796000</v>
      </c>
      <c r="K12" s="6" t="n">
        <v>-2260000</v>
      </c>
      <c r="L12" s="4" t="inlineStr">
        <is>
          <t>[2],[4]</t>
        </is>
      </c>
      <c r="M12" s="5" t="n">
        <v>-2838000</v>
      </c>
      <c r="O12" s="5" t="n">
        <v>-3893000</v>
      </c>
      <c r="P12" s="6" t="n">
        <v>-5379000</v>
      </c>
      <c r="Q12" s="6" t="n">
        <v>-4363000</v>
      </c>
      <c r="R12" s="4" t="inlineStr">
        <is>
          <t>[2],[4]</t>
        </is>
      </c>
      <c r="S12" s="6" t="n">
        <v>-3084000</v>
      </c>
      <c r="T12" s="4" t="inlineStr">
        <is>
          <t>[2],[3],[4],[5]</t>
        </is>
      </c>
      <c r="U12" s="6" t="n">
        <v>-4056000</v>
      </c>
      <c r="V12" s="4" t="inlineStr">
        <is>
          <t>[2],[4]</t>
        </is>
      </c>
      <c r="W12" s="6" t="n">
        <v>-9742000</v>
      </c>
      <c r="X12" s="4" t="inlineStr">
        <is>
          <t>[2],[4]</t>
        </is>
      </c>
      <c r="Y12" s="6" t="n">
        <v>-6089000</v>
      </c>
      <c r="Z12" s="4" t="inlineStr">
        <is>
          <t>[2],[3],[4],[5]</t>
        </is>
      </c>
      <c r="AA12" s="6" t="n">
        <v>-5543000</v>
      </c>
      <c r="AB12" s="4" t="inlineStr">
        <is>
          <t>[2],[4]</t>
        </is>
      </c>
      <c r="AC12" s="6" t="n">
        <v>-13635000</v>
      </c>
      <c r="AD12" s="4" t="inlineStr">
        <is>
          <t>[2],[4]</t>
        </is>
      </c>
      <c r="AE12" s="6" t="n">
        <v>-8333000</v>
      </c>
      <c r="AF12" s="6" t="n">
        <v>-7743000</v>
      </c>
      <c r="AG12" s="4" t="inlineStr">
        <is>
          <t>[6],[7],[8]</t>
        </is>
      </c>
      <c r="AH12" s="6" t="n">
        <v>-16473000</v>
      </c>
      <c r="AI12" s="4" t="inlineStr">
        <is>
          <t>[6],[7]</t>
        </is>
      </c>
    </row>
    <row r="13">
      <c r="A13" s="4" t="inlineStr">
        <is>
          <t>Balance</t>
        </is>
      </c>
      <c r="C13" s="6" t="n">
        <v>194000</v>
      </c>
      <c r="D13" s="5" t="n">
        <v>2069000</v>
      </c>
      <c r="E13" s="5" t="n">
        <v>4401000</v>
      </c>
      <c r="F13" s="6" t="n">
        <v>4811000</v>
      </c>
      <c r="H13" s="6" t="n">
        <v>6723000</v>
      </c>
      <c r="I13" s="5" t="n">
        <v>7805000</v>
      </c>
      <c r="J13" s="5" t="n">
        <v>8360000</v>
      </c>
      <c r="K13" s="6" t="n">
        <v>9947000</v>
      </c>
      <c r="M13" s="6" t="n">
        <v>12112000</v>
      </c>
      <c r="O13" s="5" t="n">
        <v>14587000</v>
      </c>
      <c r="P13" s="5" t="n">
        <v>18329000</v>
      </c>
      <c r="Q13" s="6" t="n">
        <v>23563000</v>
      </c>
      <c r="S13" s="5" t="n">
        <v>4401000</v>
      </c>
      <c r="U13" s="5" t="n">
        <v>8360000</v>
      </c>
      <c r="W13" s="5" t="n">
        <v>18329000</v>
      </c>
      <c r="Y13" s="5" t="n">
        <v>2069000</v>
      </c>
      <c r="AA13" s="5" t="n">
        <v>7805000</v>
      </c>
      <c r="AC13" s="5" t="n">
        <v>14587000</v>
      </c>
      <c r="AE13" s="6" t="n">
        <v>194000</v>
      </c>
      <c r="AF13" s="6" t="n">
        <v>6723000</v>
      </c>
      <c r="AH13" s="6" t="n">
        <v>12112000</v>
      </c>
    </row>
    <row r="14">
      <c r="A14" s="4" t="inlineStr">
        <is>
          <t>Balance, shares</t>
        </is>
      </c>
      <c r="C14" s="4" t="inlineStr">
        <is>
          <t xml:space="preserve"> </t>
        </is>
      </c>
      <c r="D14" s="6" t="n">
        <v>16599683</v>
      </c>
      <c r="E14" s="6" t="n">
        <v>16532275</v>
      </c>
      <c r="F14" s="4" t="inlineStr">
        <is>
          <t xml:space="preserve"> </t>
        </is>
      </c>
      <c r="H14" s="4" t="inlineStr">
        <is>
          <t xml:space="preserve"> </t>
        </is>
      </c>
      <c r="I14" s="6" t="n">
        <v>16156432</v>
      </c>
      <c r="J14" s="6" t="n">
        <v>16029478</v>
      </c>
      <c r="K14" s="4" t="inlineStr">
        <is>
          <t xml:space="preserve"> </t>
        </is>
      </c>
      <c r="M14" s="4" t="inlineStr">
        <is>
          <t xml:space="preserve"> </t>
        </is>
      </c>
      <c r="O14" s="6" t="n">
        <v>15992080</v>
      </c>
      <c r="P14" s="6" t="n">
        <v>15987502</v>
      </c>
      <c r="Q14" s="4" t="inlineStr">
        <is>
          <t xml:space="preserve"> </t>
        </is>
      </c>
      <c r="S14" s="6" t="n">
        <v>16532275</v>
      </c>
      <c r="U14" s="6" t="n">
        <v>16029478</v>
      </c>
      <c r="W14" s="6" t="n">
        <v>15987502</v>
      </c>
      <c r="Y14" s="6" t="n">
        <v>16599683</v>
      </c>
      <c r="AA14" s="6" t="n">
        <v>16156432</v>
      </c>
      <c r="AC14" s="6" t="n">
        <v>15992080</v>
      </c>
      <c r="AE14" s="4" t="inlineStr">
        <is>
          <t xml:space="preserve"> </t>
        </is>
      </c>
      <c r="AF14" s="4" t="inlineStr">
        <is>
          <t xml:space="preserve"> </t>
        </is>
      </c>
      <c r="AH14" s="4" t="inlineStr">
        <is>
          <t xml:space="preserve"> </t>
        </is>
      </c>
    </row>
    <row r="15">
      <c r="A15" s="4" t="inlineStr">
        <is>
          <t>Common Stock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F15" s="4" t="inlineStr">
        <is>
          <t xml:space="preserve"> </t>
        </is>
      </c>
      <c r="AH15" s="4" t="inlineStr">
        <is>
          <t xml:space="preserve"> </t>
        </is>
      </c>
    </row>
    <row r="16">
      <c r="A16" s="3" t="inlineStr">
        <is>
          <t>New Accounting Pronouncements or Change in Accounting Principle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c r="AH16" s="4" t="inlineStr">
        <is>
          <t xml:space="preserve"> </t>
        </is>
      </c>
    </row>
    <row r="17">
      <c r="A17" s="4" t="inlineStr">
        <is>
          <t>Balance</t>
        </is>
      </c>
      <c r="C17" s="4" t="inlineStr">
        <is>
          <t xml:space="preserve"> </t>
        </is>
      </c>
      <c r="D17" s="4" t="inlineStr">
        <is>
          <t xml:space="preserve"> </t>
        </is>
      </c>
      <c r="E17" s="4" t="inlineStr">
        <is>
          <t xml:space="preserve"> </t>
        </is>
      </c>
      <c r="F17" s="5" t="n">
        <v>16000</v>
      </c>
      <c r="H17" s="4" t="inlineStr">
        <is>
          <t xml:space="preserve"> </t>
        </is>
      </c>
      <c r="I17" s="4" t="inlineStr">
        <is>
          <t xml:space="preserve"> </t>
        </is>
      </c>
      <c r="J17" s="4" t="inlineStr">
        <is>
          <t xml:space="preserve"> </t>
        </is>
      </c>
      <c r="K17" s="5" t="n">
        <v>16000</v>
      </c>
      <c r="M17" s="4" t="inlineStr">
        <is>
          <t xml:space="preserve"> </t>
        </is>
      </c>
      <c r="O17" s="4" t="inlineStr">
        <is>
          <t xml:space="preserve"> </t>
        </is>
      </c>
      <c r="P17" s="4" t="inlineStr">
        <is>
          <t xml:space="preserve"> </t>
        </is>
      </c>
      <c r="Q17" s="5" t="n">
        <v>14000</v>
      </c>
      <c r="R17" s="4" t="inlineStr">
        <is>
          <t>[1]</t>
        </is>
      </c>
      <c r="S17" s="5" t="n">
        <v>16000</v>
      </c>
      <c r="U17" s="5" t="n">
        <v>16000</v>
      </c>
      <c r="W17" s="5" t="n">
        <v>14000</v>
      </c>
      <c r="X17" s="4" t="inlineStr">
        <is>
          <t>[1]</t>
        </is>
      </c>
      <c r="Y17" s="5" t="n">
        <v>16000</v>
      </c>
      <c r="AA17" s="5" t="n">
        <v>16000</v>
      </c>
      <c r="AC17" s="5" t="n">
        <v>14000</v>
      </c>
      <c r="AD17" s="4" t="inlineStr">
        <is>
          <t>[1]</t>
        </is>
      </c>
      <c r="AE17" s="5" t="n">
        <v>16000</v>
      </c>
      <c r="AF17" s="5" t="n">
        <v>16000</v>
      </c>
      <c r="AH17" s="5" t="n">
        <v>14000</v>
      </c>
      <c r="AI17" s="4" t="inlineStr">
        <is>
          <t>[1]</t>
        </is>
      </c>
    </row>
    <row r="18">
      <c r="A18" s="4" t="inlineStr">
        <is>
          <t>Balance, shares</t>
        </is>
      </c>
      <c r="C18" s="4" t="inlineStr">
        <is>
          <t xml:space="preserve"> </t>
        </is>
      </c>
      <c r="D18" s="4" t="inlineStr">
        <is>
          <t xml:space="preserve"> </t>
        </is>
      </c>
      <c r="E18" s="6" t="n">
        <v>16478237</v>
      </c>
      <c r="F18" s="6" t="n">
        <v>16462215</v>
      </c>
      <c r="H18" s="4" t="inlineStr">
        <is>
          <t xml:space="preserve"> </t>
        </is>
      </c>
      <c r="I18" s="4" t="inlineStr">
        <is>
          <t xml:space="preserve"> </t>
        </is>
      </c>
      <c r="J18" s="6" t="n">
        <v>15998336</v>
      </c>
      <c r="K18" s="6" t="n">
        <v>15996658</v>
      </c>
      <c r="M18" s="4" t="inlineStr">
        <is>
          <t xml:space="preserve"> </t>
        </is>
      </c>
      <c r="O18" s="4" t="inlineStr">
        <is>
          <t xml:space="preserve"> </t>
        </is>
      </c>
      <c r="P18" s="6" t="n">
        <v>15987502</v>
      </c>
      <c r="Q18" s="6" t="n">
        <v>13652164</v>
      </c>
      <c r="R18" s="4" t="inlineStr">
        <is>
          <t>[1]</t>
        </is>
      </c>
      <c r="S18" s="6" t="n">
        <v>16462215</v>
      </c>
      <c r="U18" s="6" t="n">
        <v>15996658</v>
      </c>
      <c r="W18" s="6" t="n">
        <v>13652164</v>
      </c>
      <c r="X18" s="4" t="inlineStr">
        <is>
          <t>[1]</t>
        </is>
      </c>
      <c r="Y18" s="6" t="n">
        <v>16462215</v>
      </c>
      <c r="AA18" s="6" t="n">
        <v>15996658</v>
      </c>
      <c r="AC18" s="6" t="n">
        <v>13652164</v>
      </c>
      <c r="AD18" s="4" t="inlineStr">
        <is>
          <t>[1]</t>
        </is>
      </c>
      <c r="AE18" s="6" t="n">
        <v>16462215</v>
      </c>
      <c r="AF18" s="6" t="n">
        <v>15996658</v>
      </c>
      <c r="AH18" s="6" t="n">
        <v>13652164</v>
      </c>
      <c r="AI18" s="4" t="inlineStr">
        <is>
          <t>[1]</t>
        </is>
      </c>
    </row>
    <row r="19">
      <c r="A19" s="4" t="inlineStr">
        <is>
          <t>Issuance of common stock and warrants - registered direct offering, net of cost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c r="AH19" s="5" t="n">
        <v>2000</v>
      </c>
    </row>
    <row r="20">
      <c r="A20" s="4" t="inlineStr">
        <is>
          <t>Issuance of common stock and warrants - registered direct offering, net of costs, share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c r="AH20" s="6" t="n">
        <v>2142860</v>
      </c>
    </row>
    <row r="21">
      <c r="A21" s="4" t="inlineStr">
        <is>
          <t>Issuance of common stock – public offering, net of cost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H21" s="4" t="inlineStr">
        <is>
          <t xml:space="preserve"> </t>
        </is>
      </c>
    </row>
    <row r="22">
      <c r="A22" s="4" t="inlineStr">
        <is>
          <t>Issuance of common stock - public offering, net of costs, shares</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6" t="n">
        <v>355309</v>
      </c>
      <c r="AH22" s="6" t="n">
        <v>190782</v>
      </c>
    </row>
    <row r="23">
      <c r="A23" s="4" t="inlineStr">
        <is>
          <t>Issuance of common stock - exercised options and RSU settlement</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5" t="n">
        <v>1000</v>
      </c>
      <c r="AF23" s="4" t="inlineStr">
        <is>
          <t xml:space="preserve"> </t>
        </is>
      </c>
      <c r="AH23" s="4" t="inlineStr">
        <is>
          <t xml:space="preserve"> </t>
        </is>
      </c>
    </row>
    <row r="24">
      <c r="A24" s="4" t="inlineStr">
        <is>
          <t>Issuance of common stock, exercised options and RSU settlement, share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6" t="n">
        <v>182707</v>
      </c>
      <c r="AF24" s="6" t="n">
        <v>110248</v>
      </c>
      <c r="AH24" s="6" t="n">
        <v>10852</v>
      </c>
    </row>
    <row r="25">
      <c r="A25" s="4" t="inlineStr">
        <is>
          <t>Fair value of warrants issue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H25" s="4" t="inlineStr">
        <is>
          <t xml:space="preserve"> </t>
        </is>
      </c>
    </row>
    <row r="26">
      <c r="A26" s="4" t="inlineStr">
        <is>
          <t>Stock-based compensation</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c r="AH26" s="4" t="inlineStr">
        <is>
          <t xml:space="preserve"> </t>
        </is>
      </c>
    </row>
    <row r="27">
      <c r="A27" s="4" t="inlineStr">
        <is>
          <t>Net los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c r="AH27" s="4" t="inlineStr">
        <is>
          <t xml:space="preserve"> </t>
        </is>
      </c>
    </row>
    <row r="28">
      <c r="A28" s="4" t="inlineStr">
        <is>
          <t>Balance</t>
        </is>
      </c>
      <c r="C28" s="5" t="n">
        <v>17000</v>
      </c>
      <c r="D28" s="4" t="inlineStr">
        <is>
          <t xml:space="preserve"> </t>
        </is>
      </c>
      <c r="E28" s="4" t="inlineStr">
        <is>
          <t xml:space="preserve"> </t>
        </is>
      </c>
      <c r="F28" s="4" t="inlineStr">
        <is>
          <t xml:space="preserve"> </t>
        </is>
      </c>
      <c r="H28" s="5" t="n">
        <v>16000</v>
      </c>
      <c r="I28" s="4" t="inlineStr">
        <is>
          <t xml:space="preserve"> </t>
        </is>
      </c>
      <c r="J28" s="4" t="inlineStr">
        <is>
          <t xml:space="preserve"> </t>
        </is>
      </c>
      <c r="K28" s="4" t="inlineStr">
        <is>
          <t xml:space="preserve"> </t>
        </is>
      </c>
      <c r="M28" s="5" t="n">
        <v>16000</v>
      </c>
      <c r="O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5" t="n">
        <v>17000</v>
      </c>
      <c r="AF28" s="5" t="n">
        <v>16000</v>
      </c>
      <c r="AH28" s="5" t="n">
        <v>16000</v>
      </c>
    </row>
    <row r="29">
      <c r="A29" s="4" t="inlineStr">
        <is>
          <t>Balance, shares</t>
        </is>
      </c>
      <c r="C29" s="6" t="n">
        <v>16682465</v>
      </c>
      <c r="D29" s="4" t="inlineStr">
        <is>
          <t xml:space="preserve"> </t>
        </is>
      </c>
      <c r="E29" s="4" t="inlineStr">
        <is>
          <t xml:space="preserve"> </t>
        </is>
      </c>
      <c r="F29" s="6" t="n">
        <v>16478237</v>
      </c>
      <c r="H29" s="6" t="n">
        <v>16462215</v>
      </c>
      <c r="I29" s="4" t="inlineStr">
        <is>
          <t xml:space="preserve"> </t>
        </is>
      </c>
      <c r="J29" s="4" t="inlineStr">
        <is>
          <t xml:space="preserve"> </t>
        </is>
      </c>
      <c r="K29" s="6" t="n">
        <v>15998336</v>
      </c>
      <c r="M29" s="6" t="n">
        <v>15996658</v>
      </c>
      <c r="O29" s="4" t="inlineStr">
        <is>
          <t xml:space="preserve"> </t>
        </is>
      </c>
      <c r="P29" s="4" t="inlineStr">
        <is>
          <t xml:space="preserve"> </t>
        </is>
      </c>
      <c r="Q29" s="6" t="n">
        <v>15987502</v>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6" t="n">
        <v>16682465</v>
      </c>
      <c r="AF29" s="6" t="n">
        <v>16462215</v>
      </c>
      <c r="AH29" s="6" t="n">
        <v>15996658</v>
      </c>
    </row>
    <row r="30">
      <c r="A30" s="4" t="inlineStr">
        <is>
          <t>Additional Paid-in Capital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c r="AH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F31" s="4" t="inlineStr">
        <is>
          <t xml:space="preserve"> </t>
        </is>
      </c>
      <c r="AH31" s="4" t="inlineStr">
        <is>
          <t xml:space="preserve"> </t>
        </is>
      </c>
    </row>
    <row r="32">
      <c r="A32" s="4" t="inlineStr">
        <is>
          <t>Balance</t>
        </is>
      </c>
      <c r="C32" s="4" t="inlineStr">
        <is>
          <t xml:space="preserve"> </t>
        </is>
      </c>
      <c r="D32" s="4" t="inlineStr">
        <is>
          <t xml:space="preserve"> </t>
        </is>
      </c>
      <c r="E32" s="4" t="inlineStr">
        <is>
          <t xml:space="preserve"> </t>
        </is>
      </c>
      <c r="F32" s="5" t="n">
        <v>98086000</v>
      </c>
      <c r="H32" s="4" t="inlineStr">
        <is>
          <t xml:space="preserve"> </t>
        </is>
      </c>
      <c r="I32" s="4" t="inlineStr">
        <is>
          <t xml:space="preserve"> </t>
        </is>
      </c>
      <c r="J32" s="4" t="inlineStr">
        <is>
          <t xml:space="preserve"> </t>
        </is>
      </c>
      <c r="K32" s="5" t="n">
        <v>95732000</v>
      </c>
      <c r="M32" s="4" t="inlineStr">
        <is>
          <t xml:space="preserve"> </t>
        </is>
      </c>
      <c r="O32" s="4" t="inlineStr">
        <is>
          <t xml:space="preserve"> </t>
        </is>
      </c>
      <c r="P32" s="4" t="inlineStr">
        <is>
          <t xml:space="preserve"> </t>
        </is>
      </c>
      <c r="Q32" s="5" t="n">
        <v>79197000</v>
      </c>
      <c r="R32" s="4" t="inlineStr">
        <is>
          <t>[1]</t>
        </is>
      </c>
      <c r="S32" s="5" t="n">
        <v>98086000</v>
      </c>
      <c r="U32" s="5" t="n">
        <v>95732000</v>
      </c>
      <c r="W32" s="5" t="n">
        <v>79197000</v>
      </c>
      <c r="X32" s="4" t="inlineStr">
        <is>
          <t>[1]</t>
        </is>
      </c>
      <c r="Y32" s="5" t="n">
        <v>98086000</v>
      </c>
      <c r="AA32" s="5" t="n">
        <v>95732000</v>
      </c>
      <c r="AC32" s="5" t="n">
        <v>79197000</v>
      </c>
      <c r="AD32" s="4" t="inlineStr">
        <is>
          <t>[1]</t>
        </is>
      </c>
      <c r="AE32" s="5" t="n">
        <v>98086000</v>
      </c>
      <c r="AF32" s="5" t="n">
        <v>95732000</v>
      </c>
      <c r="AH32" s="5" t="n">
        <v>79197000</v>
      </c>
      <c r="AI32" s="4" t="inlineStr">
        <is>
          <t>[1]</t>
        </is>
      </c>
    </row>
    <row r="33">
      <c r="A33" s="4" t="inlineStr">
        <is>
          <t>Issuance of common stock and warrants - registered direct offering, net of cost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F33" s="4" t="inlineStr">
        <is>
          <t xml:space="preserve"> </t>
        </is>
      </c>
      <c r="AH33" s="6" t="n">
        <v>13969000</v>
      </c>
    </row>
    <row r="34">
      <c r="A34" s="4" t="inlineStr">
        <is>
          <t>Issuance of common stock – public offering, net of cost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F34" s="6" t="n">
        <v>1556000</v>
      </c>
      <c r="AH34" s="6" t="n">
        <v>1602000</v>
      </c>
    </row>
    <row r="35">
      <c r="A35" s="4" t="inlineStr">
        <is>
          <t>Issuance of common stock - exercised options and RSU settlement</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6" t="n">
        <v>35000</v>
      </c>
      <c r="AF35" s="4" t="inlineStr">
        <is>
          <t xml:space="preserve"> </t>
        </is>
      </c>
      <c r="AH35" s="4" t="inlineStr">
        <is>
          <t xml:space="preserve"> </t>
        </is>
      </c>
    </row>
    <row r="36">
      <c r="A36" s="4" t="inlineStr">
        <is>
          <t>Fair value of warrants issued</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6" t="n">
        <v>92000</v>
      </c>
      <c r="AF36" s="4" t="inlineStr">
        <is>
          <t xml:space="preserve"> </t>
        </is>
      </c>
      <c r="AH36" s="6" t="n">
        <v>253000</v>
      </c>
    </row>
    <row r="37">
      <c r="A37" s="4" t="inlineStr">
        <is>
          <t>Stock-based compensation</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6" t="n">
        <v>1571000</v>
      </c>
      <c r="AF37" s="6" t="n">
        <v>798000</v>
      </c>
      <c r="AH37" s="6" t="n">
        <v>711000</v>
      </c>
    </row>
    <row r="38">
      <c r="A38" s="4" t="inlineStr">
        <is>
          <t>Net los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F38" s="4" t="inlineStr">
        <is>
          <t xml:space="preserve"> </t>
        </is>
      </c>
      <c r="AH38" s="4" t="inlineStr">
        <is>
          <t xml:space="preserve"> </t>
        </is>
      </c>
    </row>
    <row r="39">
      <c r="A39" s="4" t="inlineStr">
        <is>
          <t>Balance</t>
        </is>
      </c>
      <c r="C39" s="5" t="n">
        <v>99889000</v>
      </c>
      <c r="D39" s="4" t="inlineStr">
        <is>
          <t xml:space="preserve"> </t>
        </is>
      </c>
      <c r="E39" s="4" t="inlineStr">
        <is>
          <t xml:space="preserve"> </t>
        </is>
      </c>
      <c r="F39" s="4" t="inlineStr">
        <is>
          <t xml:space="preserve"> </t>
        </is>
      </c>
      <c r="H39" s="5" t="n">
        <v>98086000</v>
      </c>
      <c r="I39" s="4" t="inlineStr">
        <is>
          <t xml:space="preserve"> </t>
        </is>
      </c>
      <c r="J39" s="4" t="inlineStr">
        <is>
          <t xml:space="preserve"> </t>
        </is>
      </c>
      <c r="K39" s="4" t="inlineStr">
        <is>
          <t xml:space="preserve"> </t>
        </is>
      </c>
      <c r="M39" s="5" t="n">
        <v>95732000</v>
      </c>
      <c r="O39" s="4" t="inlineStr">
        <is>
          <t xml:space="preserve"> </t>
        </is>
      </c>
      <c r="P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6" t="n">
        <v>99889000</v>
      </c>
      <c r="AF39" s="6" t="n">
        <v>98086000</v>
      </c>
      <c r="AH39" s="6" t="n">
        <v>95732000</v>
      </c>
    </row>
    <row r="40">
      <c r="A40" s="4" t="inlineStr">
        <is>
          <t>Retained Earnings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F40" s="4" t="inlineStr">
        <is>
          <t xml:space="preserve"> </t>
        </is>
      </c>
      <c r="AH40" s="4" t="inlineStr">
        <is>
          <t xml:space="preserve"> </t>
        </is>
      </c>
    </row>
    <row r="41">
      <c r="A41" s="3" t="inlineStr">
        <is>
          <t>New Accounting Pronouncements or Change in Accounting Principle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F41" s="4" t="inlineStr">
        <is>
          <t xml:space="preserve"> </t>
        </is>
      </c>
      <c r="AH41" s="4" t="inlineStr">
        <is>
          <t xml:space="preserve"> </t>
        </is>
      </c>
    </row>
    <row r="42">
      <c r="A42" s="4" t="inlineStr">
        <is>
          <t>Balance</t>
        </is>
      </c>
      <c r="C42" s="4" t="inlineStr">
        <is>
          <t xml:space="preserve"> </t>
        </is>
      </c>
      <c r="D42" s="4" t="inlineStr">
        <is>
          <t xml:space="preserve"> </t>
        </is>
      </c>
      <c r="E42" s="4" t="inlineStr">
        <is>
          <t xml:space="preserve"> </t>
        </is>
      </c>
      <c r="F42" s="6" t="n">
        <v>-91379000</v>
      </c>
      <c r="H42" s="4" t="inlineStr">
        <is>
          <t xml:space="preserve"> </t>
        </is>
      </c>
      <c r="I42" s="4" t="inlineStr">
        <is>
          <t xml:space="preserve"> </t>
        </is>
      </c>
      <c r="J42" s="4" t="inlineStr">
        <is>
          <t xml:space="preserve"> </t>
        </is>
      </c>
      <c r="K42" s="6" t="n">
        <v>-83636000</v>
      </c>
      <c r="M42" s="4" t="inlineStr">
        <is>
          <t xml:space="preserve"> </t>
        </is>
      </c>
      <c r="O42" s="4" t="inlineStr">
        <is>
          <t xml:space="preserve"> </t>
        </is>
      </c>
      <c r="P42" s="4" t="inlineStr">
        <is>
          <t xml:space="preserve"> </t>
        </is>
      </c>
      <c r="Q42" s="6" t="n">
        <v>-67163000</v>
      </c>
      <c r="R42" s="4" t="inlineStr">
        <is>
          <t>[1]</t>
        </is>
      </c>
      <c r="S42" s="6" t="n">
        <v>-91379000</v>
      </c>
      <c r="U42" s="6" t="n">
        <v>-83636000</v>
      </c>
      <c r="W42" s="6" t="n">
        <v>-67163000</v>
      </c>
      <c r="X42" s="4" t="inlineStr">
        <is>
          <t>[1]</t>
        </is>
      </c>
      <c r="Y42" s="6" t="n">
        <v>-91379000</v>
      </c>
      <c r="AA42" s="6" t="n">
        <v>-83636000</v>
      </c>
      <c r="AC42" s="6" t="n">
        <v>-67163000</v>
      </c>
      <c r="AD42" s="4" t="inlineStr">
        <is>
          <t>[1]</t>
        </is>
      </c>
      <c r="AE42" s="6" t="n">
        <v>-91379000</v>
      </c>
      <c r="AF42" s="6" t="n">
        <v>-83636000</v>
      </c>
      <c r="AH42" s="6" t="n">
        <v>-67163000</v>
      </c>
      <c r="AI42" s="4" t="inlineStr">
        <is>
          <t>[1]</t>
        </is>
      </c>
    </row>
    <row r="43">
      <c r="A43" s="4" t="inlineStr">
        <is>
          <t>Issuance of common stock and warrants - registered direct offering, net of cost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c r="AH43" s="4" t="inlineStr">
        <is>
          <t xml:space="preserve"> </t>
        </is>
      </c>
    </row>
    <row r="44">
      <c r="A44" s="4" t="inlineStr">
        <is>
          <t>Issuance of common stock – public offering, net of cost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F44" s="4" t="inlineStr">
        <is>
          <t xml:space="preserve"> </t>
        </is>
      </c>
      <c r="AH44" s="4" t="inlineStr">
        <is>
          <t xml:space="preserve"> </t>
        </is>
      </c>
    </row>
    <row r="45">
      <c r="A45" s="4" t="inlineStr">
        <is>
          <t>Issuance of common stock - exercised options and RSU settlement</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F45" s="4" t="inlineStr">
        <is>
          <t xml:space="preserve"> </t>
        </is>
      </c>
      <c r="AH45" s="4" t="inlineStr">
        <is>
          <t xml:space="preserve"> </t>
        </is>
      </c>
    </row>
    <row r="46">
      <c r="A46" s="4" t="inlineStr">
        <is>
          <t>Fair value of warrants issued</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F46" s="4" t="inlineStr">
        <is>
          <t xml:space="preserve"> </t>
        </is>
      </c>
      <c r="AH46" s="4" t="inlineStr">
        <is>
          <t xml:space="preserve"> </t>
        </is>
      </c>
    </row>
    <row r="47">
      <c r="A47" s="4" t="inlineStr">
        <is>
          <t>Stock-based compensation</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c r="AH47" s="4" t="inlineStr">
        <is>
          <t xml:space="preserve"> </t>
        </is>
      </c>
    </row>
    <row r="48">
      <c r="A48" s="4" t="inlineStr">
        <is>
          <t>Net los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6" t="n">
        <v>-8333000</v>
      </c>
      <c r="AF48" s="6" t="n">
        <v>-7743000</v>
      </c>
      <c r="AH48" s="6" t="n">
        <v>-16473000</v>
      </c>
    </row>
    <row r="49">
      <c r="A49" s="4" t="inlineStr">
        <is>
          <t>Balance</t>
        </is>
      </c>
      <c r="C49" s="6" t="n">
        <v>-99712000</v>
      </c>
      <c r="D49" s="4" t="inlineStr">
        <is>
          <t xml:space="preserve"> </t>
        </is>
      </c>
      <c r="E49" s="4" t="inlineStr">
        <is>
          <t xml:space="preserve"> </t>
        </is>
      </c>
      <c r="F49" s="4" t="inlineStr">
        <is>
          <t xml:space="preserve"> </t>
        </is>
      </c>
      <c r="H49" s="6" t="n">
        <v>-91379000</v>
      </c>
      <c r="I49" s="4" t="inlineStr">
        <is>
          <t xml:space="preserve"> </t>
        </is>
      </c>
      <c r="J49" s="4" t="inlineStr">
        <is>
          <t xml:space="preserve"> </t>
        </is>
      </c>
      <c r="K49" s="4" t="inlineStr">
        <is>
          <t xml:space="preserve"> </t>
        </is>
      </c>
      <c r="M49" s="6" t="n">
        <v>-83636000</v>
      </c>
      <c r="O49" s="4" t="inlineStr">
        <is>
          <t xml:space="preserve"> </t>
        </is>
      </c>
      <c r="P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6" t="n">
        <v>-99712000</v>
      </c>
      <c r="AF49" s="6" t="n">
        <v>-91379000</v>
      </c>
      <c r="AH49" s="6" t="n">
        <v>-83636000</v>
      </c>
    </row>
    <row r="50">
      <c r="A50" s="4" t="inlineStr">
        <is>
          <t>Previously Reported [Membe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F50" s="4" t="inlineStr">
        <is>
          <t xml:space="preserve"> </t>
        </is>
      </c>
      <c r="AH50" s="4" t="inlineStr">
        <is>
          <t xml:space="preserve"> </t>
        </is>
      </c>
    </row>
    <row r="51">
      <c r="A51" s="3" t="inlineStr">
        <is>
          <t>New Accounting Pronouncements or Change in Accounting Principle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F51" s="4" t="inlineStr">
        <is>
          <t xml:space="preserve"> </t>
        </is>
      </c>
      <c r="AH51" s="4" t="inlineStr">
        <is>
          <t xml:space="preserve"> </t>
        </is>
      </c>
    </row>
    <row r="52">
      <c r="A52" s="4" t="inlineStr">
        <is>
          <t>Balance</t>
        </is>
      </c>
      <c r="C52" s="6" t="n">
        <v>5416000</v>
      </c>
      <c r="D52" s="5" t="n">
        <v>7383000</v>
      </c>
      <c r="E52" s="5" t="n">
        <v>7711000</v>
      </c>
      <c r="F52" s="6" t="n">
        <v>9547000</v>
      </c>
      <c r="H52" s="6" t="n">
        <v>9905000</v>
      </c>
      <c r="I52" s="5" t="n">
        <v>10418000</v>
      </c>
      <c r="J52" s="5" t="n">
        <v>11890000</v>
      </c>
      <c r="K52" s="6" t="n">
        <v>13934000</v>
      </c>
      <c r="M52" s="6" t="n">
        <v>16224000</v>
      </c>
      <c r="O52" s="5" t="n">
        <v>19822000</v>
      </c>
      <c r="P52" s="5" t="n">
        <v>24754000</v>
      </c>
      <c r="Q52" s="6" t="n">
        <v>13006000</v>
      </c>
      <c r="S52" s="6" t="n">
        <v>9547000</v>
      </c>
      <c r="U52" s="6" t="n">
        <v>13934000</v>
      </c>
      <c r="W52" s="6" t="n">
        <v>13006000</v>
      </c>
      <c r="Y52" s="6" t="n">
        <v>9547000</v>
      </c>
      <c r="AA52" s="6" t="n">
        <v>13934000</v>
      </c>
      <c r="AC52" s="6" t="n">
        <v>13006000</v>
      </c>
      <c r="AE52" s="6" t="n">
        <v>9547000</v>
      </c>
      <c r="AF52" s="6" t="n">
        <v>13934000</v>
      </c>
      <c r="AH52" s="6" t="n">
        <v>13006000</v>
      </c>
    </row>
    <row r="53">
      <c r="A53" s="4" t="inlineStr">
        <is>
          <t>Issuance of common stock and warrants - registered direct offering, net of costs</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F53" s="4" t="inlineStr">
        <is>
          <t xml:space="preserve"> </t>
        </is>
      </c>
      <c r="AH53" s="6" t="n">
        <v>13971000</v>
      </c>
    </row>
    <row r="54">
      <c r="A54" s="4" t="inlineStr">
        <is>
          <t>Issuance of common stock – public offering, net of cost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F54" s="6" t="n">
        <v>1556000</v>
      </c>
      <c r="AH54" s="6" t="n">
        <v>1602000</v>
      </c>
    </row>
    <row r="55">
      <c r="A55" s="4" t="inlineStr">
        <is>
          <t>Issuance of common stock - exercised options and RSU settlement</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F55" s="4" t="inlineStr">
        <is>
          <t xml:space="preserve"> </t>
        </is>
      </c>
      <c r="AH55" s="4" t="inlineStr">
        <is>
          <t xml:space="preserve"> </t>
        </is>
      </c>
    </row>
    <row r="56">
      <c r="A56" s="4" t="inlineStr">
        <is>
          <t>Fair value of warrants issued</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F56" s="4" t="inlineStr">
        <is>
          <t xml:space="preserve"> </t>
        </is>
      </c>
      <c r="AH56" s="6" t="n">
        <v>253000</v>
      </c>
    </row>
    <row r="57">
      <c r="A57" s="4" t="inlineStr">
        <is>
          <t>Stock-based compensation</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F57" s="6" t="n">
        <v>798000</v>
      </c>
      <c r="AH57" s="6" t="n">
        <v>711000</v>
      </c>
    </row>
    <row r="58">
      <c r="A58" s="4" t="inlineStr">
        <is>
          <t>Net loss</t>
        </is>
      </c>
      <c r="C58" s="4" t="inlineStr">
        <is>
          <t xml:space="preserve"> </t>
        </is>
      </c>
      <c r="D58" s="6" t="n">
        <v>-2640000</v>
      </c>
      <c r="E58" s="6" t="n">
        <v>-814000</v>
      </c>
      <c r="F58" s="6" t="n">
        <v>-2112000</v>
      </c>
      <c r="G58" s="4" t="inlineStr">
        <is>
          <t>[2],[3]</t>
        </is>
      </c>
      <c r="H58" s="4" t="inlineStr">
        <is>
          <t xml:space="preserve"> </t>
        </is>
      </c>
      <c r="I58" s="6" t="n">
        <v>-1445000</v>
      </c>
      <c r="J58" s="6" t="n">
        <v>-1681000</v>
      </c>
      <c r="K58" s="6" t="n">
        <v>-2139000</v>
      </c>
      <c r="L58" s="4" t="inlineStr">
        <is>
          <t>[2],[4]</t>
        </is>
      </c>
      <c r="M58" s="4" t="inlineStr">
        <is>
          <t xml:space="preserve"> </t>
        </is>
      </c>
      <c r="O58" s="6" t="n">
        <v>-3749000</v>
      </c>
      <c r="P58" s="6" t="n">
        <v>-5077000</v>
      </c>
      <c r="Q58" s="6" t="n">
        <v>-4130000</v>
      </c>
      <c r="R58" s="4" t="inlineStr">
        <is>
          <t>[2],[4]</t>
        </is>
      </c>
      <c r="S58" s="6" t="n">
        <v>-2926000</v>
      </c>
      <c r="T58" s="4" t="inlineStr">
        <is>
          <t>[2],[3],[4],[5]</t>
        </is>
      </c>
      <c r="U58" s="6" t="n">
        <v>-3820000</v>
      </c>
      <c r="V58" s="4" t="inlineStr">
        <is>
          <t>[2],[4]</t>
        </is>
      </c>
      <c r="W58" s="6" t="n">
        <v>-9207000</v>
      </c>
      <c r="X58" s="4" t="inlineStr">
        <is>
          <t>[2],[4]</t>
        </is>
      </c>
      <c r="Y58" s="6" t="n">
        <v>-5566000</v>
      </c>
      <c r="Z58" s="4" t="inlineStr">
        <is>
          <t>[2],[3],[4],[5]</t>
        </is>
      </c>
      <c r="AA58" s="6" t="n">
        <v>-5265000</v>
      </c>
      <c r="AB58" s="4" t="inlineStr">
        <is>
          <t>[2],[4]</t>
        </is>
      </c>
      <c r="AC58" s="6" t="n">
        <v>-12956000</v>
      </c>
      <c r="AD58" s="4" t="inlineStr">
        <is>
          <t>[2],[4]</t>
        </is>
      </c>
      <c r="AE58" s="4" t="inlineStr">
        <is>
          <t xml:space="preserve"> </t>
        </is>
      </c>
      <c r="AF58" s="6" t="n">
        <v>-6741000</v>
      </c>
      <c r="AG58" s="4" t="inlineStr">
        <is>
          <t>[6],[7],[8]</t>
        </is>
      </c>
      <c r="AH58" s="6" t="n">
        <v>-15609000</v>
      </c>
      <c r="AI58" s="4" t="inlineStr">
        <is>
          <t>[6],[7]</t>
        </is>
      </c>
    </row>
    <row r="59">
      <c r="A59" s="4" t="inlineStr">
        <is>
          <t>Balance</t>
        </is>
      </c>
      <c r="C59" s="4" t="inlineStr">
        <is>
          <t xml:space="preserve"> </t>
        </is>
      </c>
      <c r="D59" s="6" t="n">
        <v>5416000</v>
      </c>
      <c r="E59" s="6" t="n">
        <v>7383000</v>
      </c>
      <c r="F59" s="6" t="n">
        <v>7711000</v>
      </c>
      <c r="H59" s="6" t="n">
        <v>9547000</v>
      </c>
      <c r="I59" s="6" t="n">
        <v>9905000</v>
      </c>
      <c r="J59" s="6" t="n">
        <v>10418000</v>
      </c>
      <c r="K59" s="6" t="n">
        <v>11890000</v>
      </c>
      <c r="M59" s="6" t="n">
        <v>13934000</v>
      </c>
      <c r="O59" s="6" t="n">
        <v>16224000</v>
      </c>
      <c r="P59" s="6" t="n">
        <v>19822000</v>
      </c>
      <c r="Q59" s="6" t="n">
        <v>24754000</v>
      </c>
      <c r="S59" s="6" t="n">
        <v>7383000</v>
      </c>
      <c r="U59" s="6" t="n">
        <v>10418000</v>
      </c>
      <c r="W59" s="6" t="n">
        <v>19822000</v>
      </c>
      <c r="Y59" s="6" t="n">
        <v>5416000</v>
      </c>
      <c r="AA59" s="6" t="n">
        <v>9905000</v>
      </c>
      <c r="AC59" s="6" t="n">
        <v>16224000</v>
      </c>
      <c r="AE59" s="4" t="inlineStr">
        <is>
          <t xml:space="preserve"> </t>
        </is>
      </c>
      <c r="AF59" s="6" t="n">
        <v>9547000</v>
      </c>
      <c r="AH59" s="6" t="n">
        <v>13934000</v>
      </c>
    </row>
    <row r="60">
      <c r="A60" s="4" t="inlineStr">
        <is>
          <t>Previously Reported [Member] | Common Stock [Member]</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F60" s="4" t="inlineStr">
        <is>
          <t xml:space="preserve"> </t>
        </is>
      </c>
      <c r="AH60" s="4" t="inlineStr">
        <is>
          <t xml:space="preserve"> </t>
        </is>
      </c>
    </row>
    <row r="61">
      <c r="A61" s="3" t="inlineStr">
        <is>
          <t>New Accounting Pronouncements or Change in Accounting Principle [Line Items]</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c r="AH61" s="4" t="inlineStr">
        <is>
          <t xml:space="preserve"> </t>
        </is>
      </c>
    </row>
    <row r="62">
      <c r="A62" s="4" t="inlineStr">
        <is>
          <t>Balance</t>
        </is>
      </c>
      <c r="C62" s="4" t="inlineStr">
        <is>
          <t xml:space="preserve"> </t>
        </is>
      </c>
      <c r="D62" s="4" t="inlineStr">
        <is>
          <t xml:space="preserve"> </t>
        </is>
      </c>
      <c r="E62" s="4" t="inlineStr">
        <is>
          <t xml:space="preserve"> </t>
        </is>
      </c>
      <c r="F62" s="5" t="n">
        <v>16000</v>
      </c>
      <c r="H62" s="4" t="inlineStr">
        <is>
          <t xml:space="preserve"> </t>
        </is>
      </c>
      <c r="I62" s="4" t="inlineStr">
        <is>
          <t xml:space="preserve"> </t>
        </is>
      </c>
      <c r="J62" s="4" t="inlineStr">
        <is>
          <t xml:space="preserve"> </t>
        </is>
      </c>
      <c r="K62" s="5" t="n">
        <v>16000</v>
      </c>
      <c r="M62" s="4" t="inlineStr">
        <is>
          <t xml:space="preserve"> </t>
        </is>
      </c>
      <c r="O62" s="4" t="inlineStr">
        <is>
          <t xml:space="preserve"> </t>
        </is>
      </c>
      <c r="P62" s="4" t="inlineStr">
        <is>
          <t xml:space="preserve"> </t>
        </is>
      </c>
      <c r="Q62" s="5" t="n">
        <v>14000</v>
      </c>
      <c r="S62" s="5" t="n">
        <v>16000</v>
      </c>
      <c r="U62" s="5" t="n">
        <v>16000</v>
      </c>
      <c r="W62" s="5" t="n">
        <v>14000</v>
      </c>
      <c r="Y62" s="5" t="n">
        <v>16000</v>
      </c>
      <c r="AA62" s="5" t="n">
        <v>16000</v>
      </c>
      <c r="AC62" s="5" t="n">
        <v>14000</v>
      </c>
      <c r="AE62" s="5" t="n">
        <v>16000</v>
      </c>
      <c r="AF62" s="5" t="n">
        <v>16000</v>
      </c>
      <c r="AH62" s="5" t="n">
        <v>14000</v>
      </c>
    </row>
    <row r="63">
      <c r="A63" s="4" t="inlineStr">
        <is>
          <t>Balance, shares</t>
        </is>
      </c>
      <c r="C63" s="4" t="inlineStr">
        <is>
          <t xml:space="preserve"> </t>
        </is>
      </c>
      <c r="D63" s="4" t="inlineStr">
        <is>
          <t xml:space="preserve"> </t>
        </is>
      </c>
      <c r="E63" s="4" t="inlineStr">
        <is>
          <t xml:space="preserve"> </t>
        </is>
      </c>
      <c r="F63" s="6" t="n">
        <v>16462215</v>
      </c>
      <c r="H63" s="4" t="inlineStr">
        <is>
          <t xml:space="preserve"> </t>
        </is>
      </c>
      <c r="I63" s="4" t="inlineStr">
        <is>
          <t xml:space="preserve"> </t>
        </is>
      </c>
      <c r="J63" s="4" t="inlineStr">
        <is>
          <t xml:space="preserve"> </t>
        </is>
      </c>
      <c r="K63" s="6" t="n">
        <v>15996658</v>
      </c>
      <c r="M63" s="4" t="inlineStr">
        <is>
          <t xml:space="preserve"> </t>
        </is>
      </c>
      <c r="O63" s="4" t="inlineStr">
        <is>
          <t xml:space="preserve"> </t>
        </is>
      </c>
      <c r="P63" s="4" t="inlineStr">
        <is>
          <t xml:space="preserve"> </t>
        </is>
      </c>
      <c r="Q63" s="6" t="n">
        <v>13652164</v>
      </c>
      <c r="S63" s="6" t="n">
        <v>16462215</v>
      </c>
      <c r="U63" s="6" t="n">
        <v>15996658</v>
      </c>
      <c r="W63" s="6" t="n">
        <v>13652164</v>
      </c>
      <c r="Y63" s="6" t="n">
        <v>16462215</v>
      </c>
      <c r="AA63" s="6" t="n">
        <v>15996658</v>
      </c>
      <c r="AC63" s="6" t="n">
        <v>13652164</v>
      </c>
      <c r="AE63" s="6" t="n">
        <v>16462215</v>
      </c>
      <c r="AF63" s="6" t="n">
        <v>15996658</v>
      </c>
      <c r="AH63" s="6" t="n">
        <v>13652164</v>
      </c>
    </row>
    <row r="64">
      <c r="A64" s="4" t="inlineStr">
        <is>
          <t>Issuance of common stock and warrants - registered direct offering, net of costs</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F64" s="4" t="inlineStr">
        <is>
          <t xml:space="preserve"> </t>
        </is>
      </c>
      <c r="AH64" s="5" t="n">
        <v>2000</v>
      </c>
    </row>
    <row r="65">
      <c r="A65" s="4" t="inlineStr">
        <is>
          <t>Issuance of common stock and warrants - registered direct offering, net of costs, shares</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c r="AH65" s="6" t="n">
        <v>2142860</v>
      </c>
    </row>
    <row r="66">
      <c r="A66" s="4" t="inlineStr">
        <is>
          <t>Issuance of common stock – public offering, net of costs</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F66" s="4" t="inlineStr">
        <is>
          <t xml:space="preserve"> </t>
        </is>
      </c>
      <c r="AH66" s="4" t="inlineStr">
        <is>
          <t xml:space="preserve"> </t>
        </is>
      </c>
    </row>
    <row r="67">
      <c r="A67" s="4" t="inlineStr">
        <is>
          <t>Issuance of common stock - public offering, net of costs, share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F67" s="6" t="n">
        <v>355309</v>
      </c>
      <c r="AH67" s="6" t="n">
        <v>190782</v>
      </c>
    </row>
    <row r="68">
      <c r="A68" s="4" t="inlineStr">
        <is>
          <t>Issuance of common stock - exercised options and RSU settlement</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c r="AH68" s="4" t="inlineStr">
        <is>
          <t xml:space="preserve"> </t>
        </is>
      </c>
    </row>
    <row r="69">
      <c r="A69" s="4" t="inlineStr">
        <is>
          <t>Issuance of common stock, exercised options and RSU settlement, shares</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F69" s="6" t="n">
        <v>110248</v>
      </c>
      <c r="AH69" s="6" t="n">
        <v>10852</v>
      </c>
    </row>
    <row r="70">
      <c r="A70" s="4" t="inlineStr">
        <is>
          <t>Fair value of warrants issued</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F70" s="4" t="inlineStr">
        <is>
          <t xml:space="preserve"> </t>
        </is>
      </c>
      <c r="AH70" s="4" t="inlineStr">
        <is>
          <t xml:space="preserve"> </t>
        </is>
      </c>
    </row>
    <row r="71">
      <c r="A71" s="4" t="inlineStr">
        <is>
          <t>Stock-based compensation</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c r="AH71" s="4" t="inlineStr">
        <is>
          <t xml:space="preserve"> </t>
        </is>
      </c>
    </row>
    <row r="72">
      <c r="A72" s="4" t="inlineStr">
        <is>
          <t>Net loss</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F72" s="4" t="inlineStr">
        <is>
          <t xml:space="preserve"> </t>
        </is>
      </c>
      <c r="AH72" s="4" t="inlineStr">
        <is>
          <t xml:space="preserve"> </t>
        </is>
      </c>
    </row>
    <row r="73">
      <c r="A73" s="4" t="inlineStr">
        <is>
          <t>Balance</t>
        </is>
      </c>
      <c r="C73" s="4" t="inlineStr">
        <is>
          <t xml:space="preserve"> </t>
        </is>
      </c>
      <c r="D73" s="4" t="inlineStr">
        <is>
          <t xml:space="preserve"> </t>
        </is>
      </c>
      <c r="E73" s="4" t="inlineStr">
        <is>
          <t xml:space="preserve"> </t>
        </is>
      </c>
      <c r="F73" s="4" t="inlineStr">
        <is>
          <t xml:space="preserve"> </t>
        </is>
      </c>
      <c r="H73" s="5" t="n">
        <v>16000</v>
      </c>
      <c r="I73" s="4" t="inlineStr">
        <is>
          <t xml:space="preserve"> </t>
        </is>
      </c>
      <c r="J73" s="4" t="inlineStr">
        <is>
          <t xml:space="preserve"> </t>
        </is>
      </c>
      <c r="K73" s="4" t="inlineStr">
        <is>
          <t xml:space="preserve"> </t>
        </is>
      </c>
      <c r="M73" s="5" t="n">
        <v>16000</v>
      </c>
      <c r="O73" s="4" t="inlineStr">
        <is>
          <t xml:space="preserve"> </t>
        </is>
      </c>
      <c r="P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F73" s="5" t="n">
        <v>16000</v>
      </c>
      <c r="AH73" s="5" t="n">
        <v>16000</v>
      </c>
    </row>
    <row r="74">
      <c r="A74" s="4" t="inlineStr">
        <is>
          <t>Balance, shares</t>
        </is>
      </c>
      <c r="C74" s="4" t="inlineStr">
        <is>
          <t xml:space="preserve"> </t>
        </is>
      </c>
      <c r="D74" s="4" t="inlineStr">
        <is>
          <t xml:space="preserve"> </t>
        </is>
      </c>
      <c r="E74" s="4" t="inlineStr">
        <is>
          <t xml:space="preserve"> </t>
        </is>
      </c>
      <c r="F74" s="4" t="inlineStr">
        <is>
          <t xml:space="preserve"> </t>
        </is>
      </c>
      <c r="H74" s="6" t="n">
        <v>16462215</v>
      </c>
      <c r="I74" s="4" t="inlineStr">
        <is>
          <t xml:space="preserve"> </t>
        </is>
      </c>
      <c r="J74" s="4" t="inlineStr">
        <is>
          <t xml:space="preserve"> </t>
        </is>
      </c>
      <c r="K74" s="4" t="inlineStr">
        <is>
          <t xml:space="preserve"> </t>
        </is>
      </c>
      <c r="M74" s="6" t="n">
        <v>15996658</v>
      </c>
      <c r="O74" s="4" t="inlineStr">
        <is>
          <t xml:space="preserve"> </t>
        </is>
      </c>
      <c r="P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F74" s="6" t="n">
        <v>16462215</v>
      </c>
      <c r="AH74" s="6" t="n">
        <v>15996658</v>
      </c>
    </row>
    <row r="75">
      <c r="A75" s="4" t="inlineStr">
        <is>
          <t>Previously Reported [Member] | Additional Paid-in Capital [Member]</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F75" s="4" t="inlineStr">
        <is>
          <t xml:space="preserve"> </t>
        </is>
      </c>
      <c r="AH75" s="4" t="inlineStr">
        <is>
          <t xml:space="preserve"> </t>
        </is>
      </c>
    </row>
    <row r="76">
      <c r="A76" s="3" t="inlineStr">
        <is>
          <t>New Accounting Pronouncements or Change in Accounting Principle [Line Items]</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c r="AH76" s="4" t="inlineStr">
        <is>
          <t xml:space="preserve"> </t>
        </is>
      </c>
    </row>
    <row r="77">
      <c r="A77" s="4" t="inlineStr">
        <is>
          <t>Balance</t>
        </is>
      </c>
      <c r="C77" s="4" t="inlineStr">
        <is>
          <t xml:space="preserve"> </t>
        </is>
      </c>
      <c r="D77" s="4" t="inlineStr">
        <is>
          <t xml:space="preserve"> </t>
        </is>
      </c>
      <c r="E77" s="4" t="inlineStr">
        <is>
          <t xml:space="preserve"> </t>
        </is>
      </c>
      <c r="F77" s="5" t="n">
        <v>98086000</v>
      </c>
      <c r="H77" s="4" t="inlineStr">
        <is>
          <t xml:space="preserve"> </t>
        </is>
      </c>
      <c r="I77" s="4" t="inlineStr">
        <is>
          <t xml:space="preserve"> </t>
        </is>
      </c>
      <c r="J77" s="4" t="inlineStr">
        <is>
          <t xml:space="preserve"> </t>
        </is>
      </c>
      <c r="K77" s="5" t="n">
        <v>95732000</v>
      </c>
      <c r="M77" s="4" t="inlineStr">
        <is>
          <t xml:space="preserve"> </t>
        </is>
      </c>
      <c r="O77" s="4" t="inlineStr">
        <is>
          <t xml:space="preserve"> </t>
        </is>
      </c>
      <c r="P77" s="4" t="inlineStr">
        <is>
          <t xml:space="preserve"> </t>
        </is>
      </c>
      <c r="Q77" s="5" t="n">
        <v>79197000</v>
      </c>
      <c r="S77" s="5" t="n">
        <v>98086000</v>
      </c>
      <c r="U77" s="5" t="n">
        <v>95732000</v>
      </c>
      <c r="W77" s="5" t="n">
        <v>79197000</v>
      </c>
      <c r="Y77" s="5" t="n">
        <v>98086000</v>
      </c>
      <c r="AA77" s="5" t="n">
        <v>95732000</v>
      </c>
      <c r="AC77" s="5" t="n">
        <v>79197000</v>
      </c>
      <c r="AE77" s="5" t="n">
        <v>98086000</v>
      </c>
      <c r="AF77" s="5" t="n">
        <v>95732000</v>
      </c>
      <c r="AH77" s="5" t="n">
        <v>79197000</v>
      </c>
    </row>
    <row r="78">
      <c r="A78" s="4" t="inlineStr">
        <is>
          <t>Issuance of common stock and warrants - registered direct offering, net of costs</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F78" s="4" t="inlineStr">
        <is>
          <t xml:space="preserve"> </t>
        </is>
      </c>
      <c r="AH78" s="6" t="n">
        <v>13969000</v>
      </c>
    </row>
    <row r="79">
      <c r="A79" s="4" t="inlineStr">
        <is>
          <t>Issuance of common stock – public offering, net of costs</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F79" s="6" t="n">
        <v>1556000</v>
      </c>
      <c r="AH79" s="6" t="n">
        <v>1602000</v>
      </c>
    </row>
    <row r="80">
      <c r="A80" s="4" t="inlineStr">
        <is>
          <t>Issuance of common stock - exercised options and RSU settlement</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c r="AH80" s="4" t="inlineStr">
        <is>
          <t xml:space="preserve"> </t>
        </is>
      </c>
    </row>
    <row r="81">
      <c r="A81" s="4" t="inlineStr">
        <is>
          <t>Fair value of warrants issued</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F81" s="4" t="inlineStr">
        <is>
          <t xml:space="preserve"> </t>
        </is>
      </c>
      <c r="AH81" s="6" t="n">
        <v>253000</v>
      </c>
    </row>
    <row r="82">
      <c r="A82" s="4" t="inlineStr">
        <is>
          <t>Stock-based compensation</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F82" s="6" t="n">
        <v>798000</v>
      </c>
      <c r="AH82" s="6" t="n">
        <v>711000</v>
      </c>
    </row>
    <row r="83">
      <c r="A83" s="4" t="inlineStr">
        <is>
          <t>Net los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c r="AH83" s="4" t="inlineStr">
        <is>
          <t xml:space="preserve"> </t>
        </is>
      </c>
    </row>
    <row r="84">
      <c r="A84" s="4" t="inlineStr">
        <is>
          <t>Balance</t>
        </is>
      </c>
      <c r="C84" s="4" t="inlineStr">
        <is>
          <t xml:space="preserve"> </t>
        </is>
      </c>
      <c r="D84" s="4" t="inlineStr">
        <is>
          <t xml:space="preserve"> </t>
        </is>
      </c>
      <c r="E84" s="4" t="inlineStr">
        <is>
          <t xml:space="preserve"> </t>
        </is>
      </c>
      <c r="F84" s="4" t="inlineStr">
        <is>
          <t xml:space="preserve"> </t>
        </is>
      </c>
      <c r="H84" s="5" t="n">
        <v>98086000</v>
      </c>
      <c r="I84" s="4" t="inlineStr">
        <is>
          <t xml:space="preserve"> </t>
        </is>
      </c>
      <c r="J84" s="4" t="inlineStr">
        <is>
          <t xml:space="preserve"> </t>
        </is>
      </c>
      <c r="K84" s="4" t="inlineStr">
        <is>
          <t xml:space="preserve"> </t>
        </is>
      </c>
      <c r="M84" s="5" t="n">
        <v>95732000</v>
      </c>
      <c r="O84" s="4" t="inlineStr">
        <is>
          <t xml:space="preserve"> </t>
        </is>
      </c>
      <c r="P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F84" s="6" t="n">
        <v>98086000</v>
      </c>
      <c r="AH84" s="6" t="n">
        <v>95732000</v>
      </c>
    </row>
    <row r="85">
      <c r="A85" s="4" t="inlineStr">
        <is>
          <t>Previously Reported [Member] | Retained Earnings [Member]</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F85" s="4" t="inlineStr">
        <is>
          <t xml:space="preserve"> </t>
        </is>
      </c>
      <c r="AH85" s="4" t="inlineStr">
        <is>
          <t xml:space="preserve"> </t>
        </is>
      </c>
    </row>
    <row r="86">
      <c r="A86" s="3" t="inlineStr">
        <is>
          <t>New Accounting Pronouncements or Change in Accounting Principle [Line Items]</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F86" s="4" t="inlineStr">
        <is>
          <t xml:space="preserve"> </t>
        </is>
      </c>
      <c r="AH86" s="4" t="inlineStr">
        <is>
          <t xml:space="preserve"> </t>
        </is>
      </c>
    </row>
    <row r="87">
      <c r="A87" s="4" t="inlineStr">
        <is>
          <t>Balance</t>
        </is>
      </c>
      <c r="C87" s="4" t="inlineStr">
        <is>
          <t xml:space="preserve"> </t>
        </is>
      </c>
      <c r="D87" s="4" t="inlineStr">
        <is>
          <t xml:space="preserve"> </t>
        </is>
      </c>
      <c r="E87" s="4" t="inlineStr">
        <is>
          <t xml:space="preserve"> </t>
        </is>
      </c>
      <c r="F87" s="6" t="n">
        <v>-88555000</v>
      </c>
      <c r="H87" s="4" t="inlineStr">
        <is>
          <t xml:space="preserve"> </t>
        </is>
      </c>
      <c r="I87" s="4" t="inlineStr">
        <is>
          <t xml:space="preserve"> </t>
        </is>
      </c>
      <c r="J87" s="4" t="inlineStr">
        <is>
          <t xml:space="preserve"> </t>
        </is>
      </c>
      <c r="K87" s="6" t="n">
        <v>-81814000</v>
      </c>
      <c r="M87" s="4" t="inlineStr">
        <is>
          <t xml:space="preserve"> </t>
        </is>
      </c>
      <c r="O87" s="4" t="inlineStr">
        <is>
          <t xml:space="preserve"> </t>
        </is>
      </c>
      <c r="P87" s="4" t="inlineStr">
        <is>
          <t xml:space="preserve"> </t>
        </is>
      </c>
      <c r="Q87" s="6" t="n">
        <v>-66205000</v>
      </c>
      <c r="S87" s="6" t="n">
        <v>-88555000</v>
      </c>
      <c r="U87" s="6" t="n">
        <v>-81814000</v>
      </c>
      <c r="W87" s="6" t="n">
        <v>-66205000</v>
      </c>
      <c r="Y87" s="6" t="n">
        <v>-88555000</v>
      </c>
      <c r="AA87" s="6" t="n">
        <v>-81814000</v>
      </c>
      <c r="AC87" s="6" t="n">
        <v>-66205000</v>
      </c>
      <c r="AE87" s="6" t="n">
        <v>-88555000</v>
      </c>
      <c r="AF87" s="6" t="n">
        <v>-81814000</v>
      </c>
      <c r="AH87" s="6" t="n">
        <v>-66205000</v>
      </c>
    </row>
    <row r="88">
      <c r="A88" s="4" t="inlineStr">
        <is>
          <t>Issuance of common stock and warrants - registered direct offering, net of costs</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F88" s="4" t="inlineStr">
        <is>
          <t xml:space="preserve"> </t>
        </is>
      </c>
      <c r="AH88" s="4" t="inlineStr">
        <is>
          <t xml:space="preserve"> </t>
        </is>
      </c>
    </row>
    <row r="89">
      <c r="A89" s="4" t="inlineStr">
        <is>
          <t>Issuance of common stock – public offering, net of costs</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c r="AH89" s="4" t="inlineStr">
        <is>
          <t xml:space="preserve"> </t>
        </is>
      </c>
    </row>
    <row r="90">
      <c r="A90" s="4" t="inlineStr">
        <is>
          <t>Issuance of common stock - exercised options and RSU settlement</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F90" s="4" t="inlineStr">
        <is>
          <t xml:space="preserve"> </t>
        </is>
      </c>
      <c r="AH90" s="4" t="inlineStr">
        <is>
          <t xml:space="preserve"> </t>
        </is>
      </c>
    </row>
    <row r="91">
      <c r="A91" s="4" t="inlineStr">
        <is>
          <t>Fair value of warrants issued</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F91" s="4" t="inlineStr">
        <is>
          <t xml:space="preserve"> </t>
        </is>
      </c>
      <c r="AH91" s="4" t="inlineStr">
        <is>
          <t xml:space="preserve"> </t>
        </is>
      </c>
    </row>
    <row r="92">
      <c r="A92" s="4" t="inlineStr">
        <is>
          <t>Stock-based compensation</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F92" s="4" t="inlineStr">
        <is>
          <t xml:space="preserve"> </t>
        </is>
      </c>
      <c r="AH92" s="4" t="inlineStr">
        <is>
          <t xml:space="preserve"> </t>
        </is>
      </c>
    </row>
    <row r="93">
      <c r="A93" s="4" t="inlineStr">
        <is>
          <t>Net los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F93" s="6" t="n">
        <v>-6741000</v>
      </c>
      <c r="AH93" s="6" t="n">
        <v>-15609000</v>
      </c>
    </row>
    <row r="94">
      <c r="A94" s="4" t="inlineStr">
        <is>
          <t>Balance</t>
        </is>
      </c>
      <c r="C94" s="4" t="inlineStr">
        <is>
          <t xml:space="preserve"> </t>
        </is>
      </c>
      <c r="D94" s="4" t="inlineStr">
        <is>
          <t xml:space="preserve"> </t>
        </is>
      </c>
      <c r="E94" s="4" t="inlineStr">
        <is>
          <t xml:space="preserve"> </t>
        </is>
      </c>
      <c r="F94" s="4" t="inlineStr">
        <is>
          <t xml:space="preserve"> </t>
        </is>
      </c>
      <c r="H94" s="6" t="n">
        <v>-88555000</v>
      </c>
      <c r="I94" s="4" t="inlineStr">
        <is>
          <t xml:space="preserve"> </t>
        </is>
      </c>
      <c r="J94" s="4" t="inlineStr">
        <is>
          <t xml:space="preserve"> </t>
        </is>
      </c>
      <c r="K94" s="4" t="inlineStr">
        <is>
          <t xml:space="preserve"> </t>
        </is>
      </c>
      <c r="M94" s="6" t="n">
        <v>-81814000</v>
      </c>
      <c r="O94" s="4" t="inlineStr">
        <is>
          <t xml:space="preserve"> </t>
        </is>
      </c>
      <c r="P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F94" s="6" t="n">
        <v>-88555000</v>
      </c>
      <c r="AH94" s="6" t="n">
        <v>-81814000</v>
      </c>
    </row>
    <row r="95">
      <c r="A95" s="4" t="inlineStr">
        <is>
          <t>Revision of Prior Period, Reclassification, Adjustment [Member]</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F95" s="4" t="inlineStr">
        <is>
          <t xml:space="preserve"> </t>
        </is>
      </c>
      <c r="AH95" s="4" t="inlineStr">
        <is>
          <t xml:space="preserve"> </t>
        </is>
      </c>
    </row>
    <row r="96">
      <c r="A96" s="3" t="inlineStr">
        <is>
          <t>New Accounting Pronouncements or Change in Accounting Principle [Line Item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F96" s="4" t="inlineStr">
        <is>
          <t xml:space="preserve"> </t>
        </is>
      </c>
      <c r="AH96" s="4" t="inlineStr">
        <is>
          <t xml:space="preserve"> </t>
        </is>
      </c>
    </row>
    <row r="97">
      <c r="A97" s="4" t="inlineStr">
        <is>
          <t>Balance</t>
        </is>
      </c>
      <c r="C97" s="5" t="n">
        <v>-3347000</v>
      </c>
      <c r="D97" s="6" t="n">
        <v>-2982000</v>
      </c>
      <c r="E97" s="6" t="n">
        <v>-2900000</v>
      </c>
      <c r="F97" s="6" t="n">
        <v>-2824000</v>
      </c>
      <c r="H97" s="6" t="n">
        <v>-2100000</v>
      </c>
      <c r="I97" s="6" t="n">
        <v>-2058000</v>
      </c>
      <c r="J97" s="6" t="n">
        <v>-1943000</v>
      </c>
      <c r="K97" s="6" t="n">
        <v>-1822000</v>
      </c>
      <c r="L97" s="4" t="inlineStr">
        <is>
          <t>[6],[7]</t>
        </is>
      </c>
      <c r="M97" s="6" t="n">
        <v>-1637000</v>
      </c>
      <c r="O97" s="6" t="n">
        <v>-1493000</v>
      </c>
      <c r="P97" s="6" t="n">
        <v>-1191000</v>
      </c>
      <c r="Q97" s="6" t="n">
        <v>-958000</v>
      </c>
      <c r="R97" s="4" t="inlineStr">
        <is>
          <t>[6],[7]</t>
        </is>
      </c>
      <c r="S97" s="6" t="n">
        <v>-2824000</v>
      </c>
      <c r="U97" s="6" t="n">
        <v>-1822000</v>
      </c>
      <c r="V97" s="4" t="inlineStr">
        <is>
          <t>[6],[7]</t>
        </is>
      </c>
      <c r="W97" s="6" t="n">
        <v>-958000</v>
      </c>
      <c r="X97" s="4" t="inlineStr">
        <is>
          <t>[6],[7]</t>
        </is>
      </c>
      <c r="Y97" s="6" t="n">
        <v>-2824000</v>
      </c>
      <c r="AA97" s="6" t="n">
        <v>-1822000</v>
      </c>
      <c r="AB97" s="4" t="inlineStr">
        <is>
          <t>[6],[7]</t>
        </is>
      </c>
      <c r="AC97" s="6" t="n">
        <v>-958000</v>
      </c>
      <c r="AD97" s="4" t="inlineStr">
        <is>
          <t>[6],[7]</t>
        </is>
      </c>
      <c r="AE97" s="6" t="n">
        <v>-2824000</v>
      </c>
      <c r="AF97" s="6" t="n">
        <v>-1822000</v>
      </c>
      <c r="AG97" s="4" t="inlineStr">
        <is>
          <t>[6],[7]</t>
        </is>
      </c>
      <c r="AH97" s="6" t="n">
        <v>-958000</v>
      </c>
      <c r="AI97" s="4" t="inlineStr">
        <is>
          <t>[6],[7]</t>
        </is>
      </c>
    </row>
    <row r="98">
      <c r="A98" s="4" t="inlineStr">
        <is>
          <t>Net loss</t>
        </is>
      </c>
      <c r="C98" s="4" t="inlineStr">
        <is>
          <t xml:space="preserve"> </t>
        </is>
      </c>
      <c r="D98" s="6" t="n">
        <v>-365000</v>
      </c>
      <c r="E98" s="6" t="n">
        <v>-82000</v>
      </c>
      <c r="F98" s="6" t="n">
        <v>-76000</v>
      </c>
      <c r="G98" s="4" t="inlineStr">
        <is>
          <t>[2],[3]</t>
        </is>
      </c>
      <c r="H98" s="4" t="inlineStr">
        <is>
          <t xml:space="preserve"> </t>
        </is>
      </c>
      <c r="I98" s="6" t="n">
        <v>-42000</v>
      </c>
      <c r="J98" s="6" t="n">
        <v>-115000</v>
      </c>
      <c r="K98" s="6" t="n">
        <v>-121000</v>
      </c>
      <c r="L98" s="4" t="inlineStr">
        <is>
          <t>[2],[4]</t>
        </is>
      </c>
      <c r="M98" s="4" t="inlineStr">
        <is>
          <t xml:space="preserve"> </t>
        </is>
      </c>
      <c r="O98" s="6" t="n">
        <v>-144000</v>
      </c>
      <c r="P98" s="6" t="n">
        <v>-302000</v>
      </c>
      <c r="Q98" s="6" t="n">
        <v>-233000</v>
      </c>
      <c r="R98" s="4" t="inlineStr">
        <is>
          <t>[2],[4]</t>
        </is>
      </c>
      <c r="S98" s="6" t="n">
        <v>-158000</v>
      </c>
      <c r="T98" s="4" t="inlineStr">
        <is>
          <t>[2],[3],[4],[5]</t>
        </is>
      </c>
      <c r="U98" s="6" t="n">
        <v>-236000</v>
      </c>
      <c r="V98" s="4" t="inlineStr">
        <is>
          <t>[2],[4]</t>
        </is>
      </c>
      <c r="W98" s="6" t="n">
        <v>-535000</v>
      </c>
      <c r="X98" s="4" t="inlineStr">
        <is>
          <t>[2],[4]</t>
        </is>
      </c>
      <c r="Y98" s="6" t="n">
        <v>-523000</v>
      </c>
      <c r="Z98" s="4" t="inlineStr">
        <is>
          <t>[2],[3],[4],[5]</t>
        </is>
      </c>
      <c r="AA98" s="6" t="n">
        <v>-278000</v>
      </c>
      <c r="AB98" s="4" t="inlineStr">
        <is>
          <t>[2],[4]</t>
        </is>
      </c>
      <c r="AC98" s="6" t="n">
        <v>-679000</v>
      </c>
      <c r="AD98" s="4" t="inlineStr">
        <is>
          <t>[2],[4]</t>
        </is>
      </c>
      <c r="AE98" s="4" t="inlineStr">
        <is>
          <t xml:space="preserve"> </t>
        </is>
      </c>
      <c r="AF98" s="6" t="n">
        <v>-1002000</v>
      </c>
      <c r="AG98" s="4" t="inlineStr">
        <is>
          <t>[6],[7],[8]</t>
        </is>
      </c>
      <c r="AH98" s="6" t="n">
        <v>-864000</v>
      </c>
      <c r="AI98" s="4" t="inlineStr">
        <is>
          <t>[6],[7]</t>
        </is>
      </c>
    </row>
    <row r="99">
      <c r="A99" s="4" t="inlineStr">
        <is>
          <t>Balance</t>
        </is>
      </c>
      <c r="C99" s="4" t="inlineStr">
        <is>
          <t xml:space="preserve"> </t>
        </is>
      </c>
      <c r="D99" s="5" t="n">
        <v>-3347000</v>
      </c>
      <c r="E99" s="5" t="n">
        <v>-2982000</v>
      </c>
      <c r="F99" s="6" t="n">
        <v>-2900000</v>
      </c>
      <c r="H99" s="6" t="n">
        <v>-2824000</v>
      </c>
      <c r="I99" s="5" t="n">
        <v>-2100000</v>
      </c>
      <c r="J99" s="5" t="n">
        <v>-2058000</v>
      </c>
      <c r="K99" s="6" t="n">
        <v>-1943000</v>
      </c>
      <c r="M99" s="6" t="n">
        <v>-1822000</v>
      </c>
      <c r="N99" s="4" t="inlineStr">
        <is>
          <t>[6],[7]</t>
        </is>
      </c>
      <c r="O99" s="5" t="n">
        <v>-1637000</v>
      </c>
      <c r="P99" s="5" t="n">
        <v>-1493000</v>
      </c>
      <c r="Q99" s="6" t="n">
        <v>-1191000</v>
      </c>
      <c r="S99" s="6" t="n">
        <v>-2982000</v>
      </c>
      <c r="U99" s="6" t="n">
        <v>-2058000</v>
      </c>
      <c r="W99" s="6" t="n">
        <v>-1493000</v>
      </c>
      <c r="Y99" s="6" t="n">
        <v>-3347000</v>
      </c>
      <c r="AA99" s="6" t="n">
        <v>-2100000</v>
      </c>
      <c r="AC99" s="6" t="n">
        <v>-1637000</v>
      </c>
      <c r="AE99" s="4" t="inlineStr">
        <is>
          <t xml:space="preserve"> </t>
        </is>
      </c>
      <c r="AF99" s="6" t="n">
        <v>-2824000</v>
      </c>
      <c r="AH99" s="6" t="n">
        <v>-1822000</v>
      </c>
      <c r="AI99" s="4" t="inlineStr">
        <is>
          <t>[6],[7]</t>
        </is>
      </c>
    </row>
    <row r="100">
      <c r="A100" s="4" t="inlineStr">
        <is>
          <t>Revision of Prior Period, Reclassification, Adjustment [Member] | Common Stock [Member]</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F100" s="4" t="inlineStr">
        <is>
          <t xml:space="preserve"> </t>
        </is>
      </c>
      <c r="AH100" s="4" t="inlineStr">
        <is>
          <t xml:space="preserve"> </t>
        </is>
      </c>
    </row>
    <row r="101">
      <c r="A101" s="3" t="inlineStr">
        <is>
          <t>New Accounting Pronouncements or Change in Accounting Principle [Line Items]</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F101" s="4" t="inlineStr">
        <is>
          <t xml:space="preserve"> </t>
        </is>
      </c>
      <c r="AH101" s="4" t="inlineStr">
        <is>
          <t xml:space="preserve"> </t>
        </is>
      </c>
    </row>
    <row r="102">
      <c r="A102" s="4" t="inlineStr">
        <is>
          <t>Balance</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6],[7]</t>
        </is>
      </c>
      <c r="M102" s="4" t="inlineStr">
        <is>
          <t xml:space="preserve"> </t>
        </is>
      </c>
      <c r="O102" s="4" t="inlineStr">
        <is>
          <t xml:space="preserve"> </t>
        </is>
      </c>
      <c r="P102" s="4" t="inlineStr">
        <is>
          <t xml:space="preserve"> </t>
        </is>
      </c>
      <c r="Q102" s="4" t="inlineStr">
        <is>
          <t xml:space="preserve"> </t>
        </is>
      </c>
      <c r="R102" s="4" t="inlineStr">
        <is>
          <t>[6],[7]</t>
        </is>
      </c>
      <c r="S102" s="4" t="inlineStr">
        <is>
          <t xml:space="preserve"> </t>
        </is>
      </c>
      <c r="U102" s="4" t="inlineStr">
        <is>
          <t xml:space="preserve"> </t>
        </is>
      </c>
      <c r="V102" s="4" t="inlineStr">
        <is>
          <t>[6],[7]</t>
        </is>
      </c>
      <c r="W102" s="4" t="inlineStr">
        <is>
          <t xml:space="preserve"> </t>
        </is>
      </c>
      <c r="X102" s="4" t="inlineStr">
        <is>
          <t>[6],[7]</t>
        </is>
      </c>
      <c r="Y102" s="4" t="inlineStr">
        <is>
          <t xml:space="preserve"> </t>
        </is>
      </c>
      <c r="AA102" s="4" t="inlineStr">
        <is>
          <t xml:space="preserve"> </t>
        </is>
      </c>
      <c r="AB102" s="4" t="inlineStr">
        <is>
          <t>[6],[7]</t>
        </is>
      </c>
      <c r="AC102" s="4" t="inlineStr">
        <is>
          <t xml:space="preserve"> </t>
        </is>
      </c>
      <c r="AD102" s="4" t="inlineStr">
        <is>
          <t>[6],[7]</t>
        </is>
      </c>
      <c r="AE102" s="4" t="inlineStr">
        <is>
          <t xml:space="preserve"> </t>
        </is>
      </c>
      <c r="AF102" s="4" t="inlineStr">
        <is>
          <t xml:space="preserve"> </t>
        </is>
      </c>
      <c r="AG102" s="4" t="inlineStr">
        <is>
          <t>[6],[7]</t>
        </is>
      </c>
      <c r="AH102" s="4" t="inlineStr">
        <is>
          <t xml:space="preserve"> </t>
        </is>
      </c>
      <c r="AI102" s="4" t="inlineStr">
        <is>
          <t>[6],[7]</t>
        </is>
      </c>
    </row>
    <row r="103">
      <c r="A103" s="4" t="inlineStr">
        <is>
          <t>Balance, shares</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F103" s="4" t="inlineStr">
        <is>
          <t xml:space="preserve"> </t>
        </is>
      </c>
      <c r="AH103" s="4" t="inlineStr">
        <is>
          <t xml:space="preserve"> </t>
        </is>
      </c>
    </row>
    <row r="104">
      <c r="A104" s="4" t="inlineStr">
        <is>
          <t>Net loss</t>
        </is>
      </c>
      <c r="B104" s="4" t="inlineStr">
        <is>
          <t>[6],[7]</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8]</t>
        </is>
      </c>
      <c r="AH104" s="4" t="inlineStr">
        <is>
          <t xml:space="preserve"> </t>
        </is>
      </c>
    </row>
    <row r="105">
      <c r="A105" s="4" t="inlineStr">
        <is>
          <t>Balance</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6],[7]</t>
        </is>
      </c>
      <c r="O105" s="4" t="inlineStr">
        <is>
          <t xml:space="preserve"> </t>
        </is>
      </c>
      <c r="P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F105" s="4" t="inlineStr">
        <is>
          <t xml:space="preserve"> </t>
        </is>
      </c>
      <c r="AH105" s="4" t="inlineStr">
        <is>
          <t xml:space="preserve"> </t>
        </is>
      </c>
      <c r="AI105" s="4" t="inlineStr">
        <is>
          <t>[6],[7]</t>
        </is>
      </c>
    </row>
    <row r="106">
      <c r="A106" s="4" t="inlineStr">
        <is>
          <t>Balance, shares</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F106" s="4" t="inlineStr">
        <is>
          <t xml:space="preserve"> </t>
        </is>
      </c>
      <c r="AH106" s="4" t="inlineStr">
        <is>
          <t xml:space="preserve"> </t>
        </is>
      </c>
    </row>
    <row r="107">
      <c r="A107" s="4" t="inlineStr">
        <is>
          <t>Revision of Prior Period, Reclassification, Adjustment [Member] | Additional Paid-in Capital [Member]</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F107" s="4" t="inlineStr">
        <is>
          <t xml:space="preserve"> </t>
        </is>
      </c>
      <c r="AH107" s="4" t="inlineStr">
        <is>
          <t xml:space="preserve"> </t>
        </is>
      </c>
    </row>
    <row r="108">
      <c r="A108" s="3" t="inlineStr">
        <is>
          <t>New Accounting Pronouncements or Change in Accounting Principle [Line Items]</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F108" s="4" t="inlineStr">
        <is>
          <t xml:space="preserve"> </t>
        </is>
      </c>
      <c r="AH108" s="4" t="inlineStr">
        <is>
          <t xml:space="preserve"> </t>
        </is>
      </c>
    </row>
    <row r="109">
      <c r="A109" s="4" t="inlineStr">
        <is>
          <t>Balance</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6],[7]</t>
        </is>
      </c>
      <c r="M109" s="4" t="inlineStr">
        <is>
          <t xml:space="preserve"> </t>
        </is>
      </c>
      <c r="O109" s="4" t="inlineStr">
        <is>
          <t xml:space="preserve"> </t>
        </is>
      </c>
      <c r="P109" s="4" t="inlineStr">
        <is>
          <t xml:space="preserve"> </t>
        </is>
      </c>
      <c r="Q109" s="4" t="inlineStr">
        <is>
          <t xml:space="preserve"> </t>
        </is>
      </c>
      <c r="R109" s="4" t="inlineStr">
        <is>
          <t>[6],[7]</t>
        </is>
      </c>
      <c r="S109" s="4" t="inlineStr">
        <is>
          <t xml:space="preserve"> </t>
        </is>
      </c>
      <c r="U109" s="4" t="inlineStr">
        <is>
          <t xml:space="preserve"> </t>
        </is>
      </c>
      <c r="V109" s="4" t="inlineStr">
        <is>
          <t>[6],[7]</t>
        </is>
      </c>
      <c r="W109" s="4" t="inlineStr">
        <is>
          <t xml:space="preserve"> </t>
        </is>
      </c>
      <c r="X109" s="4" t="inlineStr">
        <is>
          <t>[6],[7]</t>
        </is>
      </c>
      <c r="Y109" s="4" t="inlineStr">
        <is>
          <t xml:space="preserve"> </t>
        </is>
      </c>
      <c r="AA109" s="4" t="inlineStr">
        <is>
          <t xml:space="preserve"> </t>
        </is>
      </c>
      <c r="AB109" s="4" t="inlineStr">
        <is>
          <t>[6],[7]</t>
        </is>
      </c>
      <c r="AC109" s="4" t="inlineStr">
        <is>
          <t xml:space="preserve"> </t>
        </is>
      </c>
      <c r="AD109" s="4" t="inlineStr">
        <is>
          <t>[6],[7]</t>
        </is>
      </c>
      <c r="AE109" s="4" t="inlineStr">
        <is>
          <t xml:space="preserve"> </t>
        </is>
      </c>
      <c r="AF109" s="4" t="inlineStr">
        <is>
          <t xml:space="preserve"> </t>
        </is>
      </c>
      <c r="AG109" s="4" t="inlineStr">
        <is>
          <t>[6],[7]</t>
        </is>
      </c>
      <c r="AH109" s="4" t="inlineStr">
        <is>
          <t xml:space="preserve"> </t>
        </is>
      </c>
      <c r="AI109" s="4" t="inlineStr">
        <is>
          <t>[6],[7]</t>
        </is>
      </c>
    </row>
    <row r="110">
      <c r="A110" s="4" t="inlineStr">
        <is>
          <t>Net loss</t>
        </is>
      </c>
      <c r="B110" s="4" t="inlineStr">
        <is>
          <t>[6],[7]</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8]</t>
        </is>
      </c>
      <c r="AH110" s="4" t="inlineStr">
        <is>
          <t xml:space="preserve"> </t>
        </is>
      </c>
    </row>
    <row r="111">
      <c r="A111" s="4" t="inlineStr">
        <is>
          <t>Balance</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6],[7]</t>
        </is>
      </c>
      <c r="O111" s="4" t="inlineStr">
        <is>
          <t xml:space="preserve"> </t>
        </is>
      </c>
      <c r="P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F111" s="4" t="inlineStr">
        <is>
          <t xml:space="preserve"> </t>
        </is>
      </c>
      <c r="AH111" s="4" t="inlineStr">
        <is>
          <t xml:space="preserve"> </t>
        </is>
      </c>
      <c r="AI111" s="4" t="inlineStr">
        <is>
          <t>[6],[7]</t>
        </is>
      </c>
    </row>
    <row r="112">
      <c r="A112" s="4" t="inlineStr">
        <is>
          <t>Revision of Prior Period, Reclassification, Adjustment [Member] | Retained Earnings [Member]</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F112" s="4" t="inlineStr">
        <is>
          <t xml:space="preserve"> </t>
        </is>
      </c>
      <c r="AH112" s="4" t="inlineStr">
        <is>
          <t xml:space="preserve"> </t>
        </is>
      </c>
    </row>
    <row r="113">
      <c r="A113" s="3" t="inlineStr">
        <is>
          <t>New Accounting Pronouncements or Change in Accounting Principle [Line Items]</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F113" s="4" t="inlineStr">
        <is>
          <t xml:space="preserve"> </t>
        </is>
      </c>
      <c r="AH113" s="4" t="inlineStr">
        <is>
          <t xml:space="preserve"> </t>
        </is>
      </c>
    </row>
    <row r="114">
      <c r="A114" s="4" t="inlineStr">
        <is>
          <t>Balance</t>
        </is>
      </c>
      <c r="C114" s="4" t="inlineStr">
        <is>
          <t xml:space="preserve"> </t>
        </is>
      </c>
      <c r="D114" s="4" t="inlineStr">
        <is>
          <t xml:space="preserve"> </t>
        </is>
      </c>
      <c r="E114" s="4" t="inlineStr">
        <is>
          <t xml:space="preserve"> </t>
        </is>
      </c>
      <c r="F114" s="5" t="n">
        <v>-2824000</v>
      </c>
      <c r="H114" s="4" t="inlineStr">
        <is>
          <t xml:space="preserve"> </t>
        </is>
      </c>
      <c r="I114" s="4" t="inlineStr">
        <is>
          <t xml:space="preserve"> </t>
        </is>
      </c>
      <c r="J114" s="4" t="inlineStr">
        <is>
          <t xml:space="preserve"> </t>
        </is>
      </c>
      <c r="K114" s="5" t="n">
        <v>-1822000</v>
      </c>
      <c r="L114" s="4" t="inlineStr">
        <is>
          <t>[6],[7]</t>
        </is>
      </c>
      <c r="M114" s="4" t="inlineStr">
        <is>
          <t xml:space="preserve"> </t>
        </is>
      </c>
      <c r="O114" s="4" t="inlineStr">
        <is>
          <t xml:space="preserve"> </t>
        </is>
      </c>
      <c r="P114" s="4" t="inlineStr">
        <is>
          <t xml:space="preserve"> </t>
        </is>
      </c>
      <c r="Q114" s="5" t="n">
        <v>-958000</v>
      </c>
      <c r="R114" s="4" t="inlineStr">
        <is>
          <t>[6],[7]</t>
        </is>
      </c>
      <c r="S114" s="5" t="n">
        <v>-2824000</v>
      </c>
      <c r="U114" s="5" t="n">
        <v>-1822000</v>
      </c>
      <c r="V114" s="4" t="inlineStr">
        <is>
          <t>[6],[7]</t>
        </is>
      </c>
      <c r="W114" s="5" t="n">
        <v>-958000</v>
      </c>
      <c r="X114" s="4" t="inlineStr">
        <is>
          <t>[6],[7]</t>
        </is>
      </c>
      <c r="Y114" s="5" t="n">
        <v>-2824000</v>
      </c>
      <c r="AA114" s="5" t="n">
        <v>-1822000</v>
      </c>
      <c r="AB114" s="4" t="inlineStr">
        <is>
          <t>[6],[7]</t>
        </is>
      </c>
      <c r="AC114" s="5" t="n">
        <v>-958000</v>
      </c>
      <c r="AD114" s="4" t="inlineStr">
        <is>
          <t>[6],[7]</t>
        </is>
      </c>
      <c r="AE114" s="5" t="n">
        <v>-2824000</v>
      </c>
      <c r="AF114" s="6" t="n">
        <v>-1822000</v>
      </c>
      <c r="AG114" s="4" t="inlineStr">
        <is>
          <t>[6],[7]</t>
        </is>
      </c>
      <c r="AH114" s="6" t="n">
        <v>-958000</v>
      </c>
      <c r="AI114" s="4" t="inlineStr">
        <is>
          <t>[6],[7]</t>
        </is>
      </c>
    </row>
    <row r="115">
      <c r="A115" s="4" t="inlineStr">
        <is>
          <t>Net loss</t>
        </is>
      </c>
      <c r="B115" s="4" t="inlineStr">
        <is>
          <t>[6],[7]</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F115" s="6" t="n">
        <v>-1002000</v>
      </c>
      <c r="AG115" s="4" t="inlineStr">
        <is>
          <t>[8]</t>
        </is>
      </c>
      <c r="AH115" s="6" t="n">
        <v>-864000</v>
      </c>
    </row>
    <row r="116">
      <c r="A116" s="4" t="inlineStr">
        <is>
          <t>Balance</t>
        </is>
      </c>
      <c r="C116" s="4" t="inlineStr">
        <is>
          <t xml:space="preserve"> </t>
        </is>
      </c>
      <c r="D116" s="4" t="inlineStr">
        <is>
          <t xml:space="preserve"> </t>
        </is>
      </c>
      <c r="E116" s="4" t="inlineStr">
        <is>
          <t xml:space="preserve"> </t>
        </is>
      </c>
      <c r="F116" s="4" t="inlineStr">
        <is>
          <t xml:space="preserve"> </t>
        </is>
      </c>
      <c r="H116" s="5" t="n">
        <v>-2824000</v>
      </c>
      <c r="I116" s="4" t="inlineStr">
        <is>
          <t xml:space="preserve"> </t>
        </is>
      </c>
      <c r="J116" s="4" t="inlineStr">
        <is>
          <t xml:space="preserve"> </t>
        </is>
      </c>
      <c r="K116" s="4" t="inlineStr">
        <is>
          <t xml:space="preserve"> </t>
        </is>
      </c>
      <c r="M116" s="5" t="n">
        <v>-1822000</v>
      </c>
      <c r="N116" s="4" t="inlineStr">
        <is>
          <t>[6],[7]</t>
        </is>
      </c>
      <c r="O116" s="4" t="inlineStr">
        <is>
          <t xml:space="preserve"> </t>
        </is>
      </c>
      <c r="P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F116" s="5" t="n">
        <v>-2824000</v>
      </c>
      <c r="AH116" s="5" t="n">
        <v>-1822000</v>
      </c>
      <c r="AI116" s="4" t="inlineStr">
        <is>
          <t>[6],[7]</t>
        </is>
      </c>
    </row>
    <row r="117"/>
    <row r="118">
      <c r="A118" s="4" t="inlineStr">
        <is>
          <t>[1]June 30, 2021 total shareholders’ equity, as restated, reflects the impact of restatement adjustments related to periods prior to the year ended June 30, 2022. The impact of restatement is a decrease of $ 958,000</t>
        </is>
      </c>
    </row>
  </sheetData>
  <mergeCells count="19">
    <mergeCell ref="A1:B2"/>
    <mergeCell ref="C1:R1"/>
    <mergeCell ref="S1:X1"/>
    <mergeCell ref="Y1:AD1"/>
    <mergeCell ref="AE1:AI1"/>
    <mergeCell ref="F2:G2"/>
    <mergeCell ref="K2:L2"/>
    <mergeCell ref="M2:N2"/>
    <mergeCell ref="Q2:R2"/>
    <mergeCell ref="S2:T2"/>
    <mergeCell ref="U2:V2"/>
    <mergeCell ref="W2:X2"/>
    <mergeCell ref="Y2:Z2"/>
    <mergeCell ref="AA2:AB2"/>
    <mergeCell ref="AC2:AD2"/>
    <mergeCell ref="AF2:AG2"/>
    <mergeCell ref="AH2:AI2"/>
    <mergeCell ref="A117:AH117"/>
    <mergeCell ref="A118:AH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G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RESTATEMENT OF PREVIOUSLY ISSUED FINANCIAL STATEMENTS - CONSOLIDATED STATEMENTS OF CASH FLOWS (Detail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Net loss</t>
        </is>
      </c>
      <c r="B4" s="5" t="n">
        <v>-2244000</v>
      </c>
      <c r="C4" s="5" t="n">
        <v>-3005000</v>
      </c>
      <c r="D4" s="5" t="n">
        <v>-896000</v>
      </c>
      <c r="E4" s="5" t="n">
        <v>-2188000</v>
      </c>
      <c r="F4" s="4" t="inlineStr">
        <is>
          <t>[1],[2]</t>
        </is>
      </c>
      <c r="G4" s="5" t="n">
        <v>-2200000</v>
      </c>
      <c r="H4" s="5" t="n">
        <v>-1487000</v>
      </c>
      <c r="I4" s="5" t="n">
        <v>-1796000</v>
      </c>
      <c r="J4" s="5" t="n">
        <v>-2260000</v>
      </c>
      <c r="K4" s="4" t="inlineStr">
        <is>
          <t>[1],[3]</t>
        </is>
      </c>
      <c r="L4" s="5" t="n">
        <v>-2838000</v>
      </c>
      <c r="M4" s="5" t="n">
        <v>-3893000</v>
      </c>
      <c r="N4" s="5" t="n">
        <v>-5379000</v>
      </c>
      <c r="O4" s="5" t="n">
        <v>-4363000</v>
      </c>
      <c r="P4" s="4" t="inlineStr">
        <is>
          <t>[1],[3]</t>
        </is>
      </c>
      <c r="Q4" s="5" t="n">
        <v>-3084000</v>
      </c>
      <c r="R4" s="4" t="inlineStr">
        <is>
          <t>[1],[2],[3],[4]</t>
        </is>
      </c>
      <c r="S4" s="5" t="n">
        <v>-4056000</v>
      </c>
      <c r="T4" s="4" t="inlineStr">
        <is>
          <t>[1],[3]</t>
        </is>
      </c>
      <c r="U4" s="5" t="n">
        <v>-9742000</v>
      </c>
      <c r="V4" s="4" t="inlineStr">
        <is>
          <t>[1],[3]</t>
        </is>
      </c>
      <c r="W4" s="5" t="n">
        <v>-6089000</v>
      </c>
      <c r="X4" s="4" t="inlineStr">
        <is>
          <t>[1],[2],[3],[4]</t>
        </is>
      </c>
      <c r="Y4" s="5" t="n">
        <v>-5543000</v>
      </c>
      <c r="Z4" s="4" t="inlineStr">
        <is>
          <t>[1],[3]</t>
        </is>
      </c>
      <c r="AA4" s="5" t="n">
        <v>-13635000</v>
      </c>
      <c r="AB4" s="4" t="inlineStr">
        <is>
          <t>[1],[3]</t>
        </is>
      </c>
      <c r="AC4" s="5" t="n">
        <v>-8333000</v>
      </c>
      <c r="AD4" s="5" t="n">
        <v>-7743000</v>
      </c>
      <c r="AE4" s="4" t="inlineStr">
        <is>
          <t>[5],[6],[7]</t>
        </is>
      </c>
      <c r="AF4" s="5" t="n">
        <v>-16473000</v>
      </c>
      <c r="AG4" s="4" t="inlineStr">
        <is>
          <t>[5],[6]</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D5" s="4" t="inlineStr">
        <is>
          <t xml:space="preserve"> </t>
        </is>
      </c>
      <c r="AF5" s="4" t="inlineStr">
        <is>
          <t xml:space="preserve"> </t>
        </is>
      </c>
    </row>
    <row r="6">
      <c r="A6" s="4" t="inlineStr">
        <is>
          <t>Depreciation</t>
        </is>
      </c>
      <c r="B6" s="4" t="inlineStr">
        <is>
          <t xml:space="preserve"> </t>
        </is>
      </c>
      <c r="C6" s="4" t="inlineStr">
        <is>
          <t xml:space="preserve"> </t>
        </is>
      </c>
      <c r="D6" s="4" t="inlineStr">
        <is>
          <t xml:space="preserve"> </t>
        </is>
      </c>
      <c r="E6" s="6" t="n">
        <v>261000</v>
      </c>
      <c r="G6" s="4" t="inlineStr">
        <is>
          <t xml:space="preserve"> </t>
        </is>
      </c>
      <c r="H6" s="4" t="inlineStr">
        <is>
          <t xml:space="preserve"> </t>
        </is>
      </c>
      <c r="I6" s="4" t="inlineStr">
        <is>
          <t xml:space="preserve"> </t>
        </is>
      </c>
      <c r="J6" s="6" t="n">
        <v>172000</v>
      </c>
      <c r="L6" s="4" t="inlineStr">
        <is>
          <t xml:space="preserve"> </t>
        </is>
      </c>
      <c r="M6" s="4" t="inlineStr">
        <is>
          <t xml:space="preserve"> </t>
        </is>
      </c>
      <c r="N6" s="4" t="inlineStr">
        <is>
          <t xml:space="preserve"> </t>
        </is>
      </c>
      <c r="O6" s="6" t="n">
        <v>123000</v>
      </c>
      <c r="Q6" s="6" t="n">
        <v>523000</v>
      </c>
      <c r="S6" s="6" t="n">
        <v>371000</v>
      </c>
      <c r="U6" s="6" t="n">
        <v>259000</v>
      </c>
      <c r="W6" s="6" t="n">
        <v>787000</v>
      </c>
      <c r="Y6" s="6" t="n">
        <v>647000</v>
      </c>
      <c r="AA6" s="6" t="n">
        <v>412000</v>
      </c>
      <c r="AC6" s="6" t="n">
        <v>1045000</v>
      </c>
      <c r="AD6" s="6" t="n">
        <v>899000</v>
      </c>
      <c r="AF6" s="6" t="n">
        <v>575000</v>
      </c>
    </row>
    <row r="7">
      <c r="A7" s="4" t="inlineStr">
        <is>
          <t>Stock-based compensation</t>
        </is>
      </c>
      <c r="B7" s="4" t="inlineStr">
        <is>
          <t xml:space="preserve"> </t>
        </is>
      </c>
      <c r="C7" s="4" t="inlineStr">
        <is>
          <t xml:space="preserve"> </t>
        </is>
      </c>
      <c r="D7" s="4" t="inlineStr">
        <is>
          <t xml:space="preserve"> </t>
        </is>
      </c>
      <c r="E7" s="6" t="n">
        <v>276000</v>
      </c>
      <c r="G7" s="4" t="inlineStr">
        <is>
          <t xml:space="preserve"> </t>
        </is>
      </c>
      <c r="H7" s="4" t="inlineStr">
        <is>
          <t xml:space="preserve"> </t>
        </is>
      </c>
      <c r="I7" s="4" t="inlineStr">
        <is>
          <t xml:space="preserve"> </t>
        </is>
      </c>
      <c r="J7" s="6" t="n">
        <v>95000</v>
      </c>
      <c r="L7" s="4" t="inlineStr">
        <is>
          <t xml:space="preserve"> </t>
        </is>
      </c>
      <c r="M7" s="4" t="inlineStr">
        <is>
          <t xml:space="preserve"> </t>
        </is>
      </c>
      <c r="N7" s="4" t="inlineStr">
        <is>
          <t xml:space="preserve"> </t>
        </is>
      </c>
      <c r="O7" s="6" t="n">
        <v>200000</v>
      </c>
      <c r="Q7" s="6" t="n">
        <v>670000</v>
      </c>
      <c r="S7" s="6" t="n">
        <v>304000</v>
      </c>
      <c r="U7" s="6" t="n">
        <v>449000</v>
      </c>
      <c r="W7" s="6" t="n">
        <v>1233000</v>
      </c>
      <c r="Y7" s="6" t="n">
        <v>539000</v>
      </c>
      <c r="AA7" s="6" t="n">
        <v>601000</v>
      </c>
      <c r="AC7" s="6" t="n">
        <v>1571000</v>
      </c>
      <c r="AD7" s="6" t="n">
        <v>798000</v>
      </c>
      <c r="AF7" s="6" t="n">
        <v>711000</v>
      </c>
    </row>
    <row r="8">
      <c r="A8" s="4" t="inlineStr">
        <is>
          <t>Fair value of warrants issued as debt discount cost</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U8" s="4" t="inlineStr">
        <is>
          <t xml:space="preserve"> </t>
        </is>
      </c>
      <c r="W8" s="6" t="n">
        <v>0</v>
      </c>
      <c r="Y8" s="4" t="inlineStr">
        <is>
          <t xml:space="preserve"> </t>
        </is>
      </c>
      <c r="AA8" s="4" t="inlineStr">
        <is>
          <t xml:space="preserve"> </t>
        </is>
      </c>
      <c r="AC8" s="4" t="inlineStr">
        <is>
          <t xml:space="preserve"> </t>
        </is>
      </c>
      <c r="AD8" s="4" t="inlineStr">
        <is>
          <t xml:space="preserve"> </t>
        </is>
      </c>
      <c r="AF8" s="4" t="inlineStr">
        <is>
          <t xml:space="preserve"> </t>
        </is>
      </c>
    </row>
    <row r="9">
      <c r="A9" s="4" t="inlineStr">
        <is>
          <t>Amortization of debt issuance costs</t>
        </is>
      </c>
      <c r="B9" s="4" t="inlineStr">
        <is>
          <t xml:space="preserve"> </t>
        </is>
      </c>
      <c r="C9" s="4" t="inlineStr">
        <is>
          <t xml:space="preserve"> </t>
        </is>
      </c>
      <c r="D9" s="4" t="inlineStr">
        <is>
          <t xml:space="preserve"> </t>
        </is>
      </c>
      <c r="E9" s="6" t="n">
        <v>81000</v>
      </c>
      <c r="G9" s="4" t="inlineStr">
        <is>
          <t xml:space="preserve"> </t>
        </is>
      </c>
      <c r="H9" s="4" t="inlineStr">
        <is>
          <t xml:space="preserve"> </t>
        </is>
      </c>
      <c r="I9" s="4" t="inlineStr">
        <is>
          <t xml:space="preserve"> </t>
        </is>
      </c>
      <c r="J9" s="6" t="n">
        <v>229000</v>
      </c>
      <c r="L9" s="4" t="inlineStr">
        <is>
          <t xml:space="preserve"> </t>
        </is>
      </c>
      <c r="M9" s="4" t="inlineStr">
        <is>
          <t xml:space="preserve"> </t>
        </is>
      </c>
      <c r="N9" s="4" t="inlineStr">
        <is>
          <t xml:space="preserve"> </t>
        </is>
      </c>
      <c r="O9" s="4" t="inlineStr">
        <is>
          <t xml:space="preserve"> </t>
        </is>
      </c>
      <c r="Q9" s="6" t="n">
        <v>134000</v>
      </c>
      <c r="S9" s="6" t="n">
        <v>368000</v>
      </c>
      <c r="U9" s="4" t="inlineStr">
        <is>
          <t xml:space="preserve"> </t>
        </is>
      </c>
      <c r="W9" s="6" t="n">
        <v>161000</v>
      </c>
      <c r="Y9" s="6" t="n">
        <v>445000</v>
      </c>
      <c r="AA9" s="4" t="inlineStr">
        <is>
          <t xml:space="preserve"> </t>
        </is>
      </c>
      <c r="AC9" s="6" t="n">
        <v>230000</v>
      </c>
      <c r="AD9" s="6" t="n">
        <v>482000</v>
      </c>
      <c r="AF9" s="4" t="inlineStr">
        <is>
          <t xml:space="preserve"> </t>
        </is>
      </c>
    </row>
    <row r="10">
      <c r="A10" s="4" t="inlineStr">
        <is>
          <t>Non-cash lease expense</t>
        </is>
      </c>
      <c r="B10" s="4" t="inlineStr">
        <is>
          <t xml:space="preserve"> </t>
        </is>
      </c>
      <c r="C10" s="4" t="inlineStr">
        <is>
          <t xml:space="preserve"> </t>
        </is>
      </c>
      <c r="D10" s="4" t="inlineStr">
        <is>
          <t xml:space="preserve"> </t>
        </is>
      </c>
      <c r="E10" s="6" t="n">
        <v>146000</v>
      </c>
      <c r="G10" s="4" t="inlineStr">
        <is>
          <t xml:space="preserve"> </t>
        </is>
      </c>
      <c r="H10" s="4" t="inlineStr">
        <is>
          <t xml:space="preserve"> </t>
        </is>
      </c>
      <c r="I10" s="4" t="inlineStr">
        <is>
          <t xml:space="preserve"> </t>
        </is>
      </c>
      <c r="J10" s="6" t="n">
        <v>117000</v>
      </c>
      <c r="L10" s="4" t="inlineStr">
        <is>
          <t xml:space="preserve"> </t>
        </is>
      </c>
      <c r="M10" s="4" t="inlineStr">
        <is>
          <t xml:space="preserve"> </t>
        </is>
      </c>
      <c r="N10" s="4" t="inlineStr">
        <is>
          <t xml:space="preserve"> </t>
        </is>
      </c>
      <c r="O10" s="6" t="n">
        <v>106000</v>
      </c>
      <c r="Q10" s="6" t="n">
        <v>296000</v>
      </c>
      <c r="S10" s="6" t="n">
        <v>236000</v>
      </c>
      <c r="U10" s="6" t="n">
        <v>214000</v>
      </c>
      <c r="W10" s="6" t="n">
        <v>448000</v>
      </c>
      <c r="Y10" s="6" t="n">
        <v>370000</v>
      </c>
      <c r="AA10" s="6" t="n">
        <v>324000</v>
      </c>
      <c r="AC10" s="6" t="n">
        <v>606000</v>
      </c>
      <c r="AD10" s="6" t="n">
        <v>512000</v>
      </c>
      <c r="AF10" s="6" t="n">
        <v>438000</v>
      </c>
    </row>
    <row r="11">
      <c r="A11" s="4" t="inlineStr">
        <is>
          <t>Inventory write downs</t>
        </is>
      </c>
      <c r="B11" s="4" t="inlineStr">
        <is>
          <t xml:space="preserve"> </t>
        </is>
      </c>
      <c r="C11" s="4" t="inlineStr">
        <is>
          <t xml:space="preserve"> </t>
        </is>
      </c>
      <c r="D11" s="4" t="inlineStr">
        <is>
          <t xml:space="preserve"> </t>
        </is>
      </c>
      <c r="E11" s="6" t="n">
        <v>113000</v>
      </c>
      <c r="F11" s="4" t="inlineStr">
        <is>
          <t>[1]</t>
        </is>
      </c>
      <c r="G11" s="4" t="inlineStr">
        <is>
          <t xml:space="preserve"> </t>
        </is>
      </c>
      <c r="H11" s="4" t="inlineStr">
        <is>
          <t xml:space="preserve"> </t>
        </is>
      </c>
      <c r="I11" s="4" t="inlineStr">
        <is>
          <t xml:space="preserve"> </t>
        </is>
      </c>
      <c r="J11" s="6" t="n">
        <v>43000</v>
      </c>
      <c r="K11" s="4" t="inlineStr">
        <is>
          <t>[1]</t>
        </is>
      </c>
      <c r="L11" s="4" t="inlineStr">
        <is>
          <t xml:space="preserve"> </t>
        </is>
      </c>
      <c r="M11" s="4" t="inlineStr">
        <is>
          <t xml:space="preserve"> </t>
        </is>
      </c>
      <c r="N11" s="4" t="inlineStr">
        <is>
          <t xml:space="preserve"> </t>
        </is>
      </c>
      <c r="O11" s="6" t="n">
        <v>110000</v>
      </c>
      <c r="P11" s="4" t="inlineStr">
        <is>
          <t>[1]</t>
        </is>
      </c>
      <c r="Q11" s="6" t="n">
        <v>233000</v>
      </c>
      <c r="R11" s="4" t="inlineStr">
        <is>
          <t>[1]</t>
        </is>
      </c>
      <c r="S11" s="6" t="n">
        <v>88000</v>
      </c>
      <c r="T11" s="4" t="inlineStr">
        <is>
          <t>[1]</t>
        </is>
      </c>
      <c r="U11" s="6" t="n">
        <v>351000</v>
      </c>
      <c r="V11" s="4" t="inlineStr">
        <is>
          <t>[1]</t>
        </is>
      </c>
      <c r="W11" s="6" t="n">
        <v>358000</v>
      </c>
      <c r="X11" s="4" t="inlineStr">
        <is>
          <t>[1]</t>
        </is>
      </c>
      <c r="Y11" s="6" t="n">
        <v>191000</v>
      </c>
      <c r="Z11" s="4" t="inlineStr">
        <is>
          <t>[1]</t>
        </is>
      </c>
      <c r="AA11" s="6" t="n">
        <v>482000</v>
      </c>
      <c r="AB11" s="4" t="inlineStr">
        <is>
          <t>[1]</t>
        </is>
      </c>
      <c r="AC11" s="6" t="n">
        <v>490000</v>
      </c>
      <c r="AD11" s="6" t="n">
        <v>690000</v>
      </c>
      <c r="AE11" s="4" t="inlineStr">
        <is>
          <t>[5]</t>
        </is>
      </c>
      <c r="AF11" s="6" t="n">
        <v>665000</v>
      </c>
      <c r="AG11" s="4" t="inlineStr">
        <is>
          <t>[5]</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row>
    <row r="13">
      <c r="A13" s="4" t="inlineStr">
        <is>
          <t>Accounts receivable</t>
        </is>
      </c>
      <c r="B13" s="4" t="inlineStr">
        <is>
          <t xml:space="preserve"> </t>
        </is>
      </c>
      <c r="C13" s="4" t="inlineStr">
        <is>
          <t xml:space="preserve"> </t>
        </is>
      </c>
      <c r="D13" s="4" t="inlineStr">
        <is>
          <t xml:space="preserve"> </t>
        </is>
      </c>
      <c r="E13" s="6" t="n">
        <v>-2040000</v>
      </c>
      <c r="F13" s="4" t="inlineStr">
        <is>
          <t>[2]</t>
        </is>
      </c>
      <c r="G13" s="4" t="inlineStr">
        <is>
          <t xml:space="preserve"> </t>
        </is>
      </c>
      <c r="H13" s="4" t="inlineStr">
        <is>
          <t xml:space="preserve"> </t>
        </is>
      </c>
      <c r="I13" s="4" t="inlineStr">
        <is>
          <t xml:space="preserve"> </t>
        </is>
      </c>
      <c r="J13" s="6" t="n">
        <v>-2987000</v>
      </c>
      <c r="L13" s="4" t="inlineStr">
        <is>
          <t xml:space="preserve"> </t>
        </is>
      </c>
      <c r="M13" s="4" t="inlineStr">
        <is>
          <t xml:space="preserve"> </t>
        </is>
      </c>
      <c r="N13" s="4" t="inlineStr">
        <is>
          <t xml:space="preserve"> </t>
        </is>
      </c>
      <c r="O13" s="6" t="n">
        <v>1586000</v>
      </c>
      <c r="Q13" s="6" t="n">
        <v>-3926000</v>
      </c>
      <c r="R13" s="4" t="inlineStr">
        <is>
          <t>[2]</t>
        </is>
      </c>
      <c r="S13" s="6" t="n">
        <v>-1898000</v>
      </c>
      <c r="T13" s="4" t="inlineStr">
        <is>
          <t>[2]</t>
        </is>
      </c>
      <c r="U13" s="6" t="n">
        <v>913000</v>
      </c>
      <c r="W13" s="6" t="n">
        <v>-1668000</v>
      </c>
      <c r="X13" s="4" t="inlineStr">
        <is>
          <t>[2]</t>
        </is>
      </c>
      <c r="Y13" s="6" t="n">
        <v>-1272000</v>
      </c>
      <c r="Z13" s="4" t="inlineStr">
        <is>
          <t>[2]</t>
        </is>
      </c>
      <c r="AA13" s="6" t="n">
        <v>-3411000</v>
      </c>
      <c r="AC13" s="6" t="n">
        <v>-973000</v>
      </c>
      <c r="AD13" s="6" t="n">
        <v>-191000</v>
      </c>
      <c r="AE13" s="4" t="inlineStr">
        <is>
          <t>[7]</t>
        </is>
      </c>
      <c r="AF13" s="6" t="n">
        <v>-2512000</v>
      </c>
    </row>
    <row r="14">
      <c r="A14" s="4" t="inlineStr">
        <is>
          <t>Inventories</t>
        </is>
      </c>
      <c r="B14" s="4" t="inlineStr">
        <is>
          <t xml:space="preserve"> </t>
        </is>
      </c>
      <c r="C14" s="4" t="inlineStr">
        <is>
          <t xml:space="preserve"> </t>
        </is>
      </c>
      <c r="D14" s="4" t="inlineStr">
        <is>
          <t xml:space="preserve"> </t>
        </is>
      </c>
      <c r="E14" s="6" t="n">
        <v>-546000</v>
      </c>
      <c r="F14" s="4" t="inlineStr">
        <is>
          <t>[1]</t>
        </is>
      </c>
      <c r="G14" s="4" t="inlineStr">
        <is>
          <t xml:space="preserve"> </t>
        </is>
      </c>
      <c r="H14" s="4" t="inlineStr">
        <is>
          <t xml:space="preserve"> </t>
        </is>
      </c>
      <c r="I14" s="4" t="inlineStr">
        <is>
          <t xml:space="preserve"> </t>
        </is>
      </c>
      <c r="J14" s="6" t="n">
        <v>-2538000</v>
      </c>
      <c r="K14" s="4" t="inlineStr">
        <is>
          <t>[1],[3]</t>
        </is>
      </c>
      <c r="L14" s="4" t="inlineStr">
        <is>
          <t xml:space="preserve"> </t>
        </is>
      </c>
      <c r="M14" s="4" t="inlineStr">
        <is>
          <t xml:space="preserve"> </t>
        </is>
      </c>
      <c r="N14" s="4" t="inlineStr">
        <is>
          <t xml:space="preserve"> </t>
        </is>
      </c>
      <c r="O14" s="6" t="n">
        <v>-3210000</v>
      </c>
      <c r="P14" s="4" t="inlineStr">
        <is>
          <t>[1],[3]</t>
        </is>
      </c>
      <c r="Q14" s="6" t="n">
        <v>371000</v>
      </c>
      <c r="R14" s="4" t="inlineStr">
        <is>
          <t>[1],[3]</t>
        </is>
      </c>
      <c r="S14" s="6" t="n">
        <v>-3097000</v>
      </c>
      <c r="T14" s="4" t="inlineStr">
        <is>
          <t>[1],[3]</t>
        </is>
      </c>
      <c r="U14" s="6" t="n">
        <v>-8886000</v>
      </c>
      <c r="V14" s="4" t="inlineStr">
        <is>
          <t>[1],[3]</t>
        </is>
      </c>
      <c r="W14" s="6" t="n">
        <v>-1562000</v>
      </c>
      <c r="X14" s="4" t="inlineStr">
        <is>
          <t>[1],[3]</t>
        </is>
      </c>
      <c r="Y14" s="6" t="n">
        <v>-4610000</v>
      </c>
      <c r="Z14" s="4" t="inlineStr">
        <is>
          <t>[1],[3]</t>
        </is>
      </c>
      <c r="AA14" s="6" t="n">
        <v>-10224000</v>
      </c>
      <c r="AB14" s="4" t="inlineStr">
        <is>
          <t>[1],[3]</t>
        </is>
      </c>
      <c r="AC14" s="6" t="n">
        <v>-1309000</v>
      </c>
      <c r="AD14" s="6" t="n">
        <v>-2408000</v>
      </c>
      <c r="AE14" s="4" t="inlineStr">
        <is>
          <t>[5],[6]</t>
        </is>
      </c>
      <c r="AF14" s="6" t="n">
        <v>-5550000</v>
      </c>
      <c r="AG14" s="4" t="inlineStr">
        <is>
          <t>[5],[6]</t>
        </is>
      </c>
    </row>
    <row r="15">
      <c r="A15" s="4" t="inlineStr">
        <is>
          <t>Other assets</t>
        </is>
      </c>
      <c r="B15" s="4" t="inlineStr">
        <is>
          <t xml:space="preserve"> </t>
        </is>
      </c>
      <c r="C15" s="4" t="inlineStr">
        <is>
          <t xml:space="preserve"> </t>
        </is>
      </c>
      <c r="D15" s="4" t="inlineStr">
        <is>
          <t xml:space="preserve"> </t>
        </is>
      </c>
      <c r="E15" s="6" t="n">
        <v>-215000</v>
      </c>
      <c r="G15" s="4" t="inlineStr">
        <is>
          <t xml:space="preserve"> </t>
        </is>
      </c>
      <c r="H15" s="4" t="inlineStr">
        <is>
          <t xml:space="preserve"> </t>
        </is>
      </c>
      <c r="I15" s="4" t="inlineStr">
        <is>
          <t xml:space="preserve"> </t>
        </is>
      </c>
      <c r="J15" s="6" t="n">
        <v>-229000</v>
      </c>
      <c r="L15" s="4" t="inlineStr">
        <is>
          <t xml:space="preserve"> </t>
        </is>
      </c>
      <c r="M15" s="4" t="inlineStr">
        <is>
          <t xml:space="preserve"> </t>
        </is>
      </c>
      <c r="N15" s="4" t="inlineStr">
        <is>
          <t xml:space="preserve"> </t>
        </is>
      </c>
      <c r="O15" s="6" t="n">
        <v>-567000</v>
      </c>
      <c r="Q15" s="6" t="n">
        <v>-65000</v>
      </c>
      <c r="S15" s="6" t="n">
        <v>-17000</v>
      </c>
      <c r="U15" s="6" t="n">
        <v>-408000</v>
      </c>
      <c r="W15" s="6" t="n">
        <v>11000</v>
      </c>
      <c r="Y15" s="6" t="n">
        <v>11000</v>
      </c>
      <c r="AA15" s="6" t="n">
        <v>-118000</v>
      </c>
      <c r="AC15" s="6" t="n">
        <v>-163000</v>
      </c>
      <c r="AD15" s="6" t="n">
        <v>-170000</v>
      </c>
      <c r="AF15" s="6" t="n">
        <v>-549000</v>
      </c>
    </row>
    <row r="16">
      <c r="A16" s="4" t="inlineStr">
        <is>
          <t>Accounts payable</t>
        </is>
      </c>
      <c r="B16" s="4" t="inlineStr">
        <is>
          <t xml:space="preserve"> </t>
        </is>
      </c>
      <c r="C16" s="4" t="inlineStr">
        <is>
          <t xml:space="preserve"> </t>
        </is>
      </c>
      <c r="D16" s="4" t="inlineStr">
        <is>
          <t xml:space="preserve"> </t>
        </is>
      </c>
      <c r="E16" s="6" t="n">
        <v>330000</v>
      </c>
      <c r="G16" s="4" t="inlineStr">
        <is>
          <t xml:space="preserve"> </t>
        </is>
      </c>
      <c r="H16" s="4" t="inlineStr">
        <is>
          <t xml:space="preserve"> </t>
        </is>
      </c>
      <c r="I16" s="4" t="inlineStr">
        <is>
          <t xml:space="preserve"> </t>
        </is>
      </c>
      <c r="J16" s="6" t="n">
        <v>6860000</v>
      </c>
      <c r="L16" s="4" t="inlineStr">
        <is>
          <t xml:space="preserve"> </t>
        </is>
      </c>
      <c r="M16" s="4" t="inlineStr">
        <is>
          <t xml:space="preserve"> </t>
        </is>
      </c>
      <c r="N16" s="4" t="inlineStr">
        <is>
          <t xml:space="preserve"> </t>
        </is>
      </c>
      <c r="O16" s="6" t="n">
        <v>2123000</v>
      </c>
      <c r="Q16" s="6" t="n">
        <v>489000</v>
      </c>
      <c r="R16" s="4" t="inlineStr">
        <is>
          <t>[2],[3],[4]</t>
        </is>
      </c>
      <c r="S16" s="6" t="n">
        <v>6192000</v>
      </c>
      <c r="T16" s="4" t="inlineStr">
        <is>
          <t>[2]</t>
        </is>
      </c>
      <c r="U16" s="6" t="n">
        <v>2064000</v>
      </c>
      <c r="W16" s="6" t="n">
        <v>1522000</v>
      </c>
      <c r="X16" s="4" t="inlineStr">
        <is>
          <t>[2],[3],[4]</t>
        </is>
      </c>
      <c r="Y16" s="6" t="n">
        <v>4210000</v>
      </c>
      <c r="Z16" s="4" t="inlineStr">
        <is>
          <t>[2]</t>
        </is>
      </c>
      <c r="AA16" s="6" t="n">
        <v>6186000</v>
      </c>
      <c r="AC16" s="6" t="n">
        <v>1523000</v>
      </c>
      <c r="AD16" s="6" t="n">
        <v>3227000</v>
      </c>
      <c r="AE16" s="4" t="inlineStr">
        <is>
          <t>[6],[7]</t>
        </is>
      </c>
      <c r="AF16" s="6" t="n">
        <v>-530000</v>
      </c>
    </row>
    <row r="17">
      <c r="A17" s="4" t="inlineStr">
        <is>
          <t>Accrued expenses</t>
        </is>
      </c>
      <c r="B17" s="4" t="inlineStr">
        <is>
          <t xml:space="preserve"> </t>
        </is>
      </c>
      <c r="C17" s="4" t="inlineStr">
        <is>
          <t xml:space="preserve"> </t>
        </is>
      </c>
      <c r="D17" s="4" t="inlineStr">
        <is>
          <t xml:space="preserve"> </t>
        </is>
      </c>
      <c r="E17" s="6" t="n">
        <v>601000</v>
      </c>
      <c r="G17" s="4" t="inlineStr">
        <is>
          <t xml:space="preserve"> </t>
        </is>
      </c>
      <c r="H17" s="4" t="inlineStr">
        <is>
          <t xml:space="preserve"> </t>
        </is>
      </c>
      <c r="I17" s="4" t="inlineStr">
        <is>
          <t xml:space="preserve"> </t>
        </is>
      </c>
      <c r="J17" s="6" t="n">
        <v>9000</v>
      </c>
      <c r="L17" s="4" t="inlineStr">
        <is>
          <t xml:space="preserve"> </t>
        </is>
      </c>
      <c r="M17" s="4" t="inlineStr">
        <is>
          <t xml:space="preserve"> </t>
        </is>
      </c>
      <c r="N17" s="4" t="inlineStr">
        <is>
          <t xml:space="preserve"> </t>
        </is>
      </c>
      <c r="O17" s="6" t="n">
        <v>-675000</v>
      </c>
      <c r="Q17" s="6" t="n">
        <v>169000</v>
      </c>
      <c r="R17" s="4" t="inlineStr">
        <is>
          <t>[4]</t>
        </is>
      </c>
      <c r="S17" s="6" t="n">
        <v>89000</v>
      </c>
      <c r="U17" s="6" t="n">
        <v>-350000</v>
      </c>
      <c r="W17" s="6" t="n">
        <v>719000</v>
      </c>
      <c r="X17" s="4" t="inlineStr">
        <is>
          <t>[4]</t>
        </is>
      </c>
      <c r="Y17" s="6" t="n">
        <v>395000</v>
      </c>
      <c r="AA17" s="6" t="n">
        <v>-441000</v>
      </c>
      <c r="AC17" s="6" t="n">
        <v>745000</v>
      </c>
      <c r="AD17" s="6" t="n">
        <v>972000</v>
      </c>
      <c r="AF17" s="6" t="n">
        <v>-374000</v>
      </c>
    </row>
    <row r="18">
      <c r="A18" s="4" t="inlineStr">
        <is>
          <t>Accrued interest</t>
        </is>
      </c>
      <c r="B18" s="4" t="inlineStr">
        <is>
          <t xml:space="preserve"> </t>
        </is>
      </c>
      <c r="C18" s="4" t="inlineStr">
        <is>
          <t xml:space="preserve"> </t>
        </is>
      </c>
      <c r="D18" s="4" t="inlineStr">
        <is>
          <t xml:space="preserve"> </t>
        </is>
      </c>
      <c r="E18" s="6" t="n">
        <v>100000</v>
      </c>
      <c r="G18" s="4" t="inlineStr">
        <is>
          <t xml:space="preserve"> </t>
        </is>
      </c>
      <c r="H18" s="4" t="inlineStr">
        <is>
          <t xml:space="preserve"> </t>
        </is>
      </c>
      <c r="I18" s="4" t="inlineStr">
        <is>
          <t xml:space="preserve"> </t>
        </is>
      </c>
      <c r="J18" s="6" t="n">
        <v>1000</v>
      </c>
      <c r="L18" s="4" t="inlineStr">
        <is>
          <t xml:space="preserve"> </t>
        </is>
      </c>
      <c r="M18" s="4" t="inlineStr">
        <is>
          <t xml:space="preserve"> </t>
        </is>
      </c>
      <c r="N18" s="4" t="inlineStr">
        <is>
          <t xml:space="preserve"> </t>
        </is>
      </c>
      <c r="O18" s="6" t="n">
        <v>1000</v>
      </c>
      <c r="Q18" s="6" t="n">
        <v>128000</v>
      </c>
      <c r="S18" s="4" t="inlineStr">
        <is>
          <t xml:space="preserve"> </t>
        </is>
      </c>
      <c r="U18" s="6" t="n">
        <v>1000</v>
      </c>
      <c r="W18" s="6" t="n">
        <v>134000</v>
      </c>
      <c r="Y18" s="6" t="n">
        <v>2000</v>
      </c>
      <c r="AA18" s="4" t="inlineStr">
        <is>
          <t xml:space="preserve"> </t>
        </is>
      </c>
      <c r="AC18" s="6" t="n">
        <v>124000</v>
      </c>
      <c r="AD18" s="6" t="n">
        <v>-32000</v>
      </c>
      <c r="AF18" s="6" t="n">
        <v>139000</v>
      </c>
    </row>
    <row r="19">
      <c r="A19" s="4" t="inlineStr">
        <is>
          <t>Office leases payable</t>
        </is>
      </c>
      <c r="B19" s="4" t="inlineStr">
        <is>
          <t xml:space="preserve"> </t>
        </is>
      </c>
      <c r="C19" s="4" t="inlineStr">
        <is>
          <t xml:space="preserve"> </t>
        </is>
      </c>
      <c r="D19" s="4" t="inlineStr">
        <is>
          <t xml:space="preserve"> </t>
        </is>
      </c>
      <c r="E19" s="6" t="n">
        <v>-152000</v>
      </c>
      <c r="G19" s="4" t="inlineStr">
        <is>
          <t xml:space="preserve"> </t>
        </is>
      </c>
      <c r="H19" s="4" t="inlineStr">
        <is>
          <t xml:space="preserve"> </t>
        </is>
      </c>
      <c r="I19" s="4" t="inlineStr">
        <is>
          <t xml:space="preserve"> </t>
        </is>
      </c>
      <c r="J19" s="6" t="n">
        <v>-120000</v>
      </c>
      <c r="L19" s="4" t="inlineStr">
        <is>
          <t xml:space="preserve"> </t>
        </is>
      </c>
      <c r="M19" s="4" t="inlineStr">
        <is>
          <t xml:space="preserve"> </t>
        </is>
      </c>
      <c r="N19" s="4" t="inlineStr">
        <is>
          <t xml:space="preserve"> </t>
        </is>
      </c>
      <c r="O19" s="6" t="n">
        <v>-104000</v>
      </c>
      <c r="Q19" s="6" t="n">
        <v>-312000</v>
      </c>
      <c r="S19" s="6" t="n">
        <v>-244000</v>
      </c>
      <c r="U19" s="6" t="n">
        <v>-211000</v>
      </c>
      <c r="W19" s="6" t="n">
        <v>-476000</v>
      </c>
      <c r="Y19" s="6" t="n">
        <v>-379000</v>
      </c>
      <c r="AA19" s="6" t="n">
        <v>-322000</v>
      </c>
      <c r="AC19" s="6" t="n">
        <v>-644000</v>
      </c>
      <c r="AD19" s="6" t="n">
        <v>1000</v>
      </c>
      <c r="AF19" s="6" t="n">
        <v>-1000</v>
      </c>
    </row>
    <row r="20">
      <c r="A20" s="4" t="inlineStr">
        <is>
          <t>Deferred revenue</t>
        </is>
      </c>
      <c r="B20" s="4" t="inlineStr">
        <is>
          <t xml:space="preserve"> </t>
        </is>
      </c>
      <c r="C20" s="4" t="inlineStr">
        <is>
          <t xml:space="preserve"> </t>
        </is>
      </c>
      <c r="D20" s="4" t="inlineStr">
        <is>
          <t xml:space="preserve"> </t>
        </is>
      </c>
      <c r="E20" s="6" t="n">
        <v>205000</v>
      </c>
      <c r="G20" s="4" t="inlineStr">
        <is>
          <t xml:space="preserve"> </t>
        </is>
      </c>
      <c r="H20" s="4" t="inlineStr">
        <is>
          <t xml:space="preserve"> </t>
        </is>
      </c>
      <c r="I20" s="4" t="inlineStr">
        <is>
          <t xml:space="preserve"> </t>
        </is>
      </c>
      <c r="J20" s="6" t="n">
        <v>184000</v>
      </c>
      <c r="L20" s="4" t="inlineStr">
        <is>
          <t xml:space="preserve"> </t>
        </is>
      </c>
      <c r="M20" s="4" t="inlineStr">
        <is>
          <t xml:space="preserve"> </t>
        </is>
      </c>
      <c r="N20" s="4" t="inlineStr">
        <is>
          <t xml:space="preserve"> </t>
        </is>
      </c>
      <c r="O20" s="6" t="n">
        <v>103000</v>
      </c>
      <c r="Q20" s="6" t="n">
        <v>179000</v>
      </c>
      <c r="S20" s="6" t="n">
        <v>-82000</v>
      </c>
      <c r="U20" s="6" t="n">
        <v>116000</v>
      </c>
      <c r="W20" s="6" t="n">
        <v>212000</v>
      </c>
      <c r="Y20" s="6" t="n">
        <v>-163000</v>
      </c>
      <c r="AA20" s="6" t="n">
        <v>289000</v>
      </c>
      <c r="AC20" s="6" t="n">
        <v>354000</v>
      </c>
      <c r="AD20" s="6" t="n">
        <v>-518000</v>
      </c>
      <c r="AF20" s="6" t="n">
        <v>-436000</v>
      </c>
    </row>
    <row r="21">
      <c r="A21" s="4" t="inlineStr">
        <is>
          <t>Customer deposits</t>
        </is>
      </c>
      <c r="B21" s="4" t="inlineStr">
        <is>
          <t xml:space="preserve"> </t>
        </is>
      </c>
      <c r="C21" s="4" t="inlineStr">
        <is>
          <t xml:space="preserve"> </t>
        </is>
      </c>
      <c r="D21" s="4" t="inlineStr">
        <is>
          <t xml:space="preserve"> </t>
        </is>
      </c>
      <c r="E21" s="6" t="n">
        <v>-65000</v>
      </c>
      <c r="G21" s="4" t="inlineStr">
        <is>
          <t xml:space="preserve"> </t>
        </is>
      </c>
      <c r="H21" s="4" t="inlineStr">
        <is>
          <t xml:space="preserve"> </t>
        </is>
      </c>
      <c r="I21" s="4" t="inlineStr">
        <is>
          <t xml:space="preserve"> </t>
        </is>
      </c>
      <c r="J21" s="6" t="n">
        <v>-165000</v>
      </c>
      <c r="L21" s="4" t="inlineStr">
        <is>
          <t xml:space="preserve"> </t>
        </is>
      </c>
      <c r="M21" s="4" t="inlineStr">
        <is>
          <t xml:space="preserve"> </t>
        </is>
      </c>
      <c r="N21" s="4" t="inlineStr">
        <is>
          <t xml:space="preserve"> </t>
        </is>
      </c>
      <c r="O21" s="6" t="n">
        <v>151000</v>
      </c>
      <c r="Q21" s="6" t="n">
        <v>150000</v>
      </c>
      <c r="S21" s="6" t="n">
        <v>-146000</v>
      </c>
      <c r="U21" s="6" t="n">
        <v>-171000</v>
      </c>
      <c r="W21" s="6" t="n">
        <v>-64000</v>
      </c>
      <c r="Y21" s="6" t="n">
        <v>-40000</v>
      </c>
      <c r="AA21" s="6" t="n">
        <v>519000</v>
      </c>
      <c r="AC21" s="6" t="n">
        <v>-64000</v>
      </c>
      <c r="AD21" s="6" t="n">
        <v>-93000</v>
      </c>
      <c r="AF21" s="6" t="n">
        <v>4000</v>
      </c>
    </row>
    <row r="22">
      <c r="A22" s="4" t="inlineStr">
        <is>
          <t>Net cash used in operating activities</t>
        </is>
      </c>
      <c r="B22" s="4" t="inlineStr">
        <is>
          <t xml:space="preserve"> </t>
        </is>
      </c>
      <c r="C22" s="4" t="inlineStr">
        <is>
          <t xml:space="preserve"> </t>
        </is>
      </c>
      <c r="D22" s="4" t="inlineStr">
        <is>
          <t xml:space="preserve"> </t>
        </is>
      </c>
      <c r="E22" s="6" t="n">
        <v>-3093000</v>
      </c>
      <c r="G22" s="4" t="inlineStr">
        <is>
          <t xml:space="preserve"> </t>
        </is>
      </c>
      <c r="H22" s="4" t="inlineStr">
        <is>
          <t xml:space="preserve"> </t>
        </is>
      </c>
      <c r="I22" s="4" t="inlineStr">
        <is>
          <t xml:space="preserve"> </t>
        </is>
      </c>
      <c r="J22" s="6" t="n">
        <v>-589000</v>
      </c>
      <c r="L22" s="4" t="inlineStr">
        <is>
          <t xml:space="preserve"> </t>
        </is>
      </c>
      <c r="M22" s="4" t="inlineStr">
        <is>
          <t xml:space="preserve"> </t>
        </is>
      </c>
      <c r="N22" s="4" t="inlineStr">
        <is>
          <t xml:space="preserve"> </t>
        </is>
      </c>
      <c r="O22" s="6" t="n">
        <v>-4416000</v>
      </c>
      <c r="Q22" s="6" t="n">
        <v>-4045000</v>
      </c>
      <c r="S22" s="6" t="n">
        <v>-1892000</v>
      </c>
      <c r="U22" s="6" t="n">
        <v>-15401000</v>
      </c>
      <c r="W22" s="6" t="n">
        <v>-4274000</v>
      </c>
      <c r="Y22" s="6" t="n">
        <v>-5197000</v>
      </c>
      <c r="AA22" s="6" t="n">
        <v>-19338000</v>
      </c>
      <c r="AC22" s="6" t="n">
        <v>-4798000</v>
      </c>
      <c r="AD22" s="6" t="n">
        <v>-3574000</v>
      </c>
      <c r="AF22" s="6" t="n">
        <v>-23893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F23" s="4" t="inlineStr">
        <is>
          <t xml:space="preserve"> </t>
        </is>
      </c>
    </row>
    <row r="24">
      <c r="A24" s="4" t="inlineStr">
        <is>
          <t>Purchases of equipment</t>
        </is>
      </c>
      <c r="B24" s="4" t="inlineStr">
        <is>
          <t xml:space="preserve"> </t>
        </is>
      </c>
      <c r="C24" s="4" t="inlineStr">
        <is>
          <t xml:space="preserve"> </t>
        </is>
      </c>
      <c r="D24" s="4" t="inlineStr">
        <is>
          <t xml:space="preserve"> </t>
        </is>
      </c>
      <c r="E24" s="6" t="n">
        <v>-181000</v>
      </c>
      <c r="G24" s="4" t="inlineStr">
        <is>
          <t xml:space="preserve"> </t>
        </is>
      </c>
      <c r="H24" s="4" t="inlineStr">
        <is>
          <t xml:space="preserve"> </t>
        </is>
      </c>
      <c r="I24" s="4" t="inlineStr">
        <is>
          <t xml:space="preserve"> </t>
        </is>
      </c>
      <c r="J24" s="6" t="n">
        <v>-352000</v>
      </c>
      <c r="L24" s="4" t="inlineStr">
        <is>
          <t xml:space="preserve"> </t>
        </is>
      </c>
      <c r="M24" s="4" t="inlineStr">
        <is>
          <t xml:space="preserve"> </t>
        </is>
      </c>
      <c r="N24" s="4" t="inlineStr">
        <is>
          <t xml:space="preserve"> </t>
        </is>
      </c>
      <c r="O24" s="6" t="n">
        <v>-238000</v>
      </c>
      <c r="Q24" s="6" t="n">
        <v>-338000</v>
      </c>
      <c r="S24" s="6" t="n">
        <v>-344000</v>
      </c>
      <c r="U24" s="6" t="n">
        <v>-530000</v>
      </c>
      <c r="W24" s="6" t="n">
        <v>-588000</v>
      </c>
      <c r="Y24" s="6" t="n">
        <v>-753000</v>
      </c>
      <c r="AA24" s="6" t="n">
        <v>-644000</v>
      </c>
      <c r="AC24" s="6" t="n">
        <v>-853000</v>
      </c>
      <c r="AD24" s="6" t="n">
        <v>-1032000</v>
      </c>
      <c r="AF24" s="6" t="n">
        <v>-797000</v>
      </c>
    </row>
    <row r="25">
      <c r="A25" s="4" t="inlineStr">
        <is>
          <t>Proceeds from sale of fixed asset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6" t="n">
        <v>8000</v>
      </c>
      <c r="U25" s="4" t="inlineStr">
        <is>
          <t xml:space="preserve"> </t>
        </is>
      </c>
      <c r="W25" s="4" t="inlineStr">
        <is>
          <t xml:space="preserve"> </t>
        </is>
      </c>
      <c r="Y25" s="6" t="n">
        <v>8000</v>
      </c>
      <c r="AA25" s="4" t="inlineStr">
        <is>
          <t xml:space="preserve"> </t>
        </is>
      </c>
      <c r="AC25" s="4" t="inlineStr">
        <is>
          <t xml:space="preserve"> </t>
        </is>
      </c>
      <c r="AD25" s="6" t="n">
        <v>8000</v>
      </c>
      <c r="AF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6" t="n">
        <v>-181000</v>
      </c>
      <c r="G26" s="4" t="inlineStr">
        <is>
          <t xml:space="preserve"> </t>
        </is>
      </c>
      <c r="H26" s="4" t="inlineStr">
        <is>
          <t xml:space="preserve"> </t>
        </is>
      </c>
      <c r="I26" s="4" t="inlineStr">
        <is>
          <t xml:space="preserve"> </t>
        </is>
      </c>
      <c r="J26" s="6" t="n">
        <v>-352000</v>
      </c>
      <c r="L26" s="4" t="inlineStr">
        <is>
          <t xml:space="preserve"> </t>
        </is>
      </c>
      <c r="M26" s="4" t="inlineStr">
        <is>
          <t xml:space="preserve"> </t>
        </is>
      </c>
      <c r="N26" s="4" t="inlineStr">
        <is>
          <t xml:space="preserve"> </t>
        </is>
      </c>
      <c r="O26" s="6" t="n">
        <v>-238000</v>
      </c>
      <c r="Q26" s="6" t="n">
        <v>-338000</v>
      </c>
      <c r="S26" s="6" t="n">
        <v>-336000</v>
      </c>
      <c r="U26" s="6" t="n">
        <v>-530000</v>
      </c>
      <c r="W26" s="6" t="n">
        <v>-588000</v>
      </c>
      <c r="Y26" s="6" t="n">
        <v>-745000</v>
      </c>
      <c r="AA26" s="6" t="n">
        <v>-644000</v>
      </c>
      <c r="AC26" s="6" t="n">
        <v>-853000</v>
      </c>
      <c r="AD26" s="6" t="n">
        <v>-1024000</v>
      </c>
      <c r="AF26" s="6" t="n">
        <v>-797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D27" s="4" t="inlineStr">
        <is>
          <t xml:space="preserve"> </t>
        </is>
      </c>
      <c r="AF27" s="4" t="inlineStr">
        <is>
          <t xml:space="preserve"> </t>
        </is>
      </c>
    </row>
    <row r="28">
      <c r="A28" s="4" t="inlineStr">
        <is>
          <t>Proceeds from the issuance of common stock in registered direct offering, net of offering cos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6" t="n">
        <v>14076000</v>
      </c>
      <c r="Q28" s="4" t="inlineStr">
        <is>
          <t xml:space="preserve"> </t>
        </is>
      </c>
      <c r="S28" s="4" t="inlineStr">
        <is>
          <t xml:space="preserve"> </t>
        </is>
      </c>
      <c r="U28" s="6" t="n">
        <v>13971000</v>
      </c>
      <c r="W28" s="4" t="inlineStr">
        <is>
          <t xml:space="preserve"> </t>
        </is>
      </c>
      <c r="Y28" s="4" t="inlineStr">
        <is>
          <t xml:space="preserve"> </t>
        </is>
      </c>
      <c r="AA28" s="6" t="n">
        <v>13971000</v>
      </c>
      <c r="AC28" s="4" t="inlineStr">
        <is>
          <t xml:space="preserve"> </t>
        </is>
      </c>
      <c r="AD28" s="4" t="inlineStr">
        <is>
          <t xml:space="preserve"> </t>
        </is>
      </c>
      <c r="AF28" s="6" t="n">
        <v>13971000</v>
      </c>
    </row>
    <row r="29">
      <c r="A29" s="4" t="inlineStr">
        <is>
          <t>Proceeds from the issuance of common stock in public offering, net of offering cost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6" t="n">
        <v>1602000</v>
      </c>
      <c r="Q29" s="4" t="inlineStr">
        <is>
          <t xml:space="preserve"> </t>
        </is>
      </c>
      <c r="S29" s="4" t="inlineStr">
        <is>
          <t xml:space="preserve"> </t>
        </is>
      </c>
      <c r="U29" s="6" t="n">
        <v>1602000</v>
      </c>
      <c r="W29" s="4" t="inlineStr">
        <is>
          <t xml:space="preserve"> </t>
        </is>
      </c>
      <c r="Y29" s="6" t="n">
        <v>697000</v>
      </c>
      <c r="AA29" s="6" t="n">
        <v>1602000</v>
      </c>
      <c r="AC29" s="4" t="inlineStr">
        <is>
          <t xml:space="preserve"> </t>
        </is>
      </c>
      <c r="AD29" s="6" t="n">
        <v>1556000</v>
      </c>
      <c r="AF29" s="6" t="n">
        <v>1602000</v>
      </c>
    </row>
    <row r="30">
      <c r="A30" s="4" t="inlineStr">
        <is>
          <t>Proceeds from revolving line of credit</t>
        </is>
      </c>
      <c r="B30" s="4" t="inlineStr">
        <is>
          <t xml:space="preserve"> </t>
        </is>
      </c>
      <c r="C30" s="4" t="inlineStr">
        <is>
          <t xml:space="preserve"> </t>
        </is>
      </c>
      <c r="D30" s="4" t="inlineStr">
        <is>
          <t xml:space="preserve"> </t>
        </is>
      </c>
      <c r="E30" s="6" t="n">
        <v>18055000</v>
      </c>
      <c r="G30" s="4" t="inlineStr">
        <is>
          <t xml:space="preserve"> </t>
        </is>
      </c>
      <c r="H30" s="4" t="inlineStr">
        <is>
          <t xml:space="preserve"> </t>
        </is>
      </c>
      <c r="I30" s="4" t="inlineStr">
        <is>
          <t xml:space="preserve"> </t>
        </is>
      </c>
      <c r="J30" s="6" t="n">
        <v>12900000</v>
      </c>
      <c r="L30" s="4" t="inlineStr">
        <is>
          <t xml:space="preserve"> </t>
        </is>
      </c>
      <c r="M30" s="4" t="inlineStr">
        <is>
          <t xml:space="preserve"> </t>
        </is>
      </c>
      <c r="N30" s="4" t="inlineStr">
        <is>
          <t xml:space="preserve"> </t>
        </is>
      </c>
      <c r="O30" s="4" t="inlineStr">
        <is>
          <t xml:space="preserve"> </t>
        </is>
      </c>
      <c r="Q30" s="6" t="n">
        <v>35868000</v>
      </c>
      <c r="S30" s="6" t="n">
        <v>30550000</v>
      </c>
      <c r="U30" s="6" t="n">
        <v>3500000</v>
      </c>
      <c r="W30" s="6" t="n">
        <v>52820000</v>
      </c>
      <c r="Y30" s="6" t="n">
        <v>48800000</v>
      </c>
      <c r="AA30" s="6" t="n">
        <v>3500000</v>
      </c>
      <c r="AC30" s="6" t="n">
        <v>67209000</v>
      </c>
      <c r="AD30" s="6" t="n">
        <v>63400000</v>
      </c>
      <c r="AF30" s="6" t="n">
        <v>8450000</v>
      </c>
    </row>
    <row r="31">
      <c r="A31" s="4" t="inlineStr">
        <is>
          <t>Payment of revolving line of credit</t>
        </is>
      </c>
      <c r="B31" s="4" t="inlineStr">
        <is>
          <t xml:space="preserve"> </t>
        </is>
      </c>
      <c r="C31" s="4" t="inlineStr">
        <is>
          <t xml:space="preserve"> </t>
        </is>
      </c>
      <c r="D31" s="4" t="inlineStr">
        <is>
          <t xml:space="preserve"> </t>
        </is>
      </c>
      <c r="E31" s="6" t="n">
        <v>-15981000</v>
      </c>
      <c r="G31" s="4" t="inlineStr">
        <is>
          <t xml:space="preserve"> </t>
        </is>
      </c>
      <c r="H31" s="4" t="inlineStr">
        <is>
          <t xml:space="preserve"> </t>
        </is>
      </c>
      <c r="I31" s="4" t="inlineStr">
        <is>
          <t xml:space="preserve"> </t>
        </is>
      </c>
      <c r="J31" s="6" t="n">
        <v>-12138000</v>
      </c>
      <c r="L31" s="4" t="inlineStr">
        <is>
          <t xml:space="preserve"> </t>
        </is>
      </c>
      <c r="M31" s="4" t="inlineStr">
        <is>
          <t xml:space="preserve"> </t>
        </is>
      </c>
      <c r="N31" s="4" t="inlineStr">
        <is>
          <t xml:space="preserve"> </t>
        </is>
      </c>
      <c r="O31" s="4" t="inlineStr">
        <is>
          <t xml:space="preserve"> </t>
        </is>
      </c>
      <c r="Q31" s="6" t="n">
        <v>-32205000</v>
      </c>
      <c r="S31" s="6" t="n">
        <v>-28628000</v>
      </c>
      <c r="U31" s="4" t="inlineStr">
        <is>
          <t xml:space="preserve"> </t>
        </is>
      </c>
      <c r="W31" s="6" t="n">
        <v>-49087000</v>
      </c>
      <c r="Y31" s="6" t="n">
        <v>-43198000</v>
      </c>
      <c r="AA31" s="4" t="inlineStr">
        <is>
          <t xml:space="preserve"> </t>
        </is>
      </c>
      <c r="AC31" s="6" t="n">
        <v>-63287000</v>
      </c>
      <c r="AD31" s="6" t="n">
        <v>-58377000</v>
      </c>
      <c r="AF31" s="6" t="n">
        <v>-3561000</v>
      </c>
    </row>
    <row r="32">
      <c r="A32" s="4" t="inlineStr">
        <is>
          <t>Payment of finance leases</t>
        </is>
      </c>
      <c r="B32" s="4" t="inlineStr">
        <is>
          <t xml:space="preserve"> </t>
        </is>
      </c>
      <c r="C32" s="4" t="inlineStr">
        <is>
          <t xml:space="preserve"> </t>
        </is>
      </c>
      <c r="D32" s="4" t="inlineStr">
        <is>
          <t xml:space="preserve"> </t>
        </is>
      </c>
      <c r="E32" s="6" t="n">
        <v>-40000</v>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6" t="n">
        <v>-75000</v>
      </c>
      <c r="S32" s="6" t="n">
        <v>-22000</v>
      </c>
      <c r="U32" s="4" t="inlineStr">
        <is>
          <t xml:space="preserve"> </t>
        </is>
      </c>
      <c r="W32" s="6" t="n">
        <v>-110000</v>
      </c>
      <c r="Y32" s="6" t="n">
        <v>-52000</v>
      </c>
      <c r="AA32" s="4" t="inlineStr">
        <is>
          <t xml:space="preserve"> </t>
        </is>
      </c>
      <c r="AC32" s="6" t="n">
        <v>-148000</v>
      </c>
      <c r="AD32" s="6" t="n">
        <v>-87000</v>
      </c>
      <c r="AF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6" t="n">
        <v>2034000</v>
      </c>
      <c r="G33" s="4" t="inlineStr">
        <is>
          <t xml:space="preserve"> </t>
        </is>
      </c>
      <c r="H33" s="4" t="inlineStr">
        <is>
          <t xml:space="preserve"> </t>
        </is>
      </c>
      <c r="I33" s="4" t="inlineStr">
        <is>
          <t xml:space="preserve"> </t>
        </is>
      </c>
      <c r="J33" s="6" t="n">
        <v>762000</v>
      </c>
      <c r="L33" s="4" t="inlineStr">
        <is>
          <t xml:space="preserve"> </t>
        </is>
      </c>
      <c r="M33" s="4" t="inlineStr">
        <is>
          <t xml:space="preserve"> </t>
        </is>
      </c>
      <c r="N33" s="4" t="inlineStr">
        <is>
          <t xml:space="preserve"> </t>
        </is>
      </c>
      <c r="O33" s="6" t="n">
        <v>15678000</v>
      </c>
      <c r="Q33" s="6" t="n">
        <v>3588000</v>
      </c>
      <c r="S33" s="6" t="n">
        <v>1900000</v>
      </c>
      <c r="U33" s="6" t="n">
        <v>19073000</v>
      </c>
      <c r="W33" s="6" t="n">
        <v>3733000</v>
      </c>
      <c r="Y33" s="6" t="n">
        <v>6247000</v>
      </c>
      <c r="AA33" s="6" t="n">
        <v>19073000</v>
      </c>
      <c r="AC33" s="6" t="n">
        <v>3915000</v>
      </c>
      <c r="AD33" s="6" t="n">
        <v>6492000</v>
      </c>
      <c r="AF33" s="6" t="n">
        <v>20462000</v>
      </c>
    </row>
    <row r="34">
      <c r="A34" s="4" t="inlineStr">
        <is>
          <t>Net change in cash</t>
        </is>
      </c>
      <c r="B34" s="4" t="inlineStr">
        <is>
          <t xml:space="preserve"> </t>
        </is>
      </c>
      <c r="C34" s="4" t="inlineStr">
        <is>
          <t xml:space="preserve"> </t>
        </is>
      </c>
      <c r="D34" s="4" t="inlineStr">
        <is>
          <t xml:space="preserve"> </t>
        </is>
      </c>
      <c r="E34" s="6" t="n">
        <v>-1240000</v>
      </c>
      <c r="G34" s="4" t="inlineStr">
        <is>
          <t xml:space="preserve"> </t>
        </is>
      </c>
      <c r="H34" s="4" t="inlineStr">
        <is>
          <t xml:space="preserve"> </t>
        </is>
      </c>
      <c r="I34" s="4" t="inlineStr">
        <is>
          <t xml:space="preserve"> </t>
        </is>
      </c>
      <c r="J34" s="6" t="n">
        <v>-179000</v>
      </c>
      <c r="L34" s="4" t="inlineStr">
        <is>
          <t xml:space="preserve"> </t>
        </is>
      </c>
      <c r="M34" s="4" t="inlineStr">
        <is>
          <t xml:space="preserve"> </t>
        </is>
      </c>
      <c r="N34" s="4" t="inlineStr">
        <is>
          <t xml:space="preserve"> </t>
        </is>
      </c>
      <c r="O34" s="6" t="n">
        <v>11024000</v>
      </c>
      <c r="Q34" s="6" t="n">
        <v>-795000</v>
      </c>
      <c r="S34" s="6" t="n">
        <v>-328000</v>
      </c>
      <c r="U34" s="6" t="n">
        <v>3142000</v>
      </c>
      <c r="W34" s="6" t="n">
        <v>-1129000</v>
      </c>
      <c r="Y34" s="6" t="n">
        <v>305000</v>
      </c>
      <c r="AA34" s="6" t="n">
        <v>-909000</v>
      </c>
      <c r="AC34" s="6" t="n">
        <v>-1736000</v>
      </c>
      <c r="AD34" s="6" t="n">
        <v>1894000</v>
      </c>
      <c r="AF34" s="6" t="n">
        <v>-4228000</v>
      </c>
    </row>
    <row r="35">
      <c r="A35" s="4" t="inlineStr">
        <is>
          <t>Cash, beginning of period</t>
        </is>
      </c>
      <c r="B35" s="6" t="n">
        <v>1250000</v>
      </c>
      <c r="C35" s="6" t="n">
        <v>1584000</v>
      </c>
      <c r="D35" s="6" t="n">
        <v>1139000</v>
      </c>
      <c r="E35" s="6" t="n">
        <v>2379000</v>
      </c>
      <c r="G35" s="6" t="n">
        <v>790000</v>
      </c>
      <c r="H35" s="6" t="n">
        <v>157000</v>
      </c>
      <c r="I35" s="6" t="n">
        <v>306000</v>
      </c>
      <c r="J35" s="6" t="n">
        <v>485000</v>
      </c>
      <c r="L35" s="6" t="n">
        <v>3804000</v>
      </c>
      <c r="M35" s="6" t="n">
        <v>7855000</v>
      </c>
      <c r="N35" s="6" t="n">
        <v>15737000</v>
      </c>
      <c r="O35" s="6" t="n">
        <v>4713000</v>
      </c>
      <c r="Q35" s="6" t="n">
        <v>2379000</v>
      </c>
      <c r="S35" s="6" t="n">
        <v>485000</v>
      </c>
      <c r="U35" s="6" t="n">
        <v>4713000</v>
      </c>
      <c r="W35" s="6" t="n">
        <v>2379000</v>
      </c>
      <c r="Y35" s="6" t="n">
        <v>485000</v>
      </c>
      <c r="AA35" s="6" t="n">
        <v>4713000</v>
      </c>
      <c r="AC35" s="6" t="n">
        <v>2379000</v>
      </c>
      <c r="AD35" s="6" t="n">
        <v>485000</v>
      </c>
      <c r="AF35" s="6" t="n">
        <v>4713000</v>
      </c>
    </row>
    <row r="36">
      <c r="A36" s="4" t="inlineStr">
        <is>
          <t>Cash, end of period</t>
        </is>
      </c>
      <c r="B36" s="6" t="n">
        <v>643000</v>
      </c>
      <c r="C36" s="6" t="n">
        <v>1250000</v>
      </c>
      <c r="D36" s="6" t="n">
        <v>1584000</v>
      </c>
      <c r="E36" s="6" t="n">
        <v>1139000</v>
      </c>
      <c r="G36" s="6" t="n">
        <v>2379000</v>
      </c>
      <c r="H36" s="6" t="n">
        <v>790000</v>
      </c>
      <c r="I36" s="6" t="n">
        <v>157000</v>
      </c>
      <c r="J36" s="6" t="n">
        <v>306000</v>
      </c>
      <c r="L36" s="6" t="n">
        <v>485000</v>
      </c>
      <c r="M36" s="6" t="n">
        <v>3804000</v>
      </c>
      <c r="N36" s="6" t="n">
        <v>7855000</v>
      </c>
      <c r="O36" s="6" t="n">
        <v>15737000</v>
      </c>
      <c r="Q36" s="6" t="n">
        <v>1584000</v>
      </c>
      <c r="S36" s="6" t="n">
        <v>157000</v>
      </c>
      <c r="U36" s="6" t="n">
        <v>7855000</v>
      </c>
      <c r="W36" s="6" t="n">
        <v>1250000</v>
      </c>
      <c r="Y36" s="6" t="n">
        <v>790000</v>
      </c>
      <c r="AA36" s="6" t="n">
        <v>3804000</v>
      </c>
      <c r="AC36" s="6" t="n">
        <v>643000</v>
      </c>
      <c r="AD36" s="6" t="n">
        <v>2379000</v>
      </c>
      <c r="AF36" s="6" t="n">
        <v>485000</v>
      </c>
    </row>
    <row r="37">
      <c r="A37" s="3" t="inlineStr">
        <is>
          <t>Supplemental Disclosures of Non-Cash Investing and Financing Activitie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F37" s="4" t="inlineStr">
        <is>
          <t xml:space="preserve"> </t>
        </is>
      </c>
    </row>
    <row r="38">
      <c r="A38" s="4" t="inlineStr">
        <is>
          <t>Initial right of use asset recognition</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6" t="n">
        <v>78000</v>
      </c>
      <c r="L38" s="4" t="inlineStr">
        <is>
          <t xml:space="preserve"> </t>
        </is>
      </c>
      <c r="M38" s="4" t="inlineStr">
        <is>
          <t xml:space="preserve"> </t>
        </is>
      </c>
      <c r="N38" s="4" t="inlineStr">
        <is>
          <t xml:space="preserve"> </t>
        </is>
      </c>
      <c r="O38" s="4" t="inlineStr">
        <is>
          <t xml:space="preserve"> </t>
        </is>
      </c>
      <c r="Q38" s="4" t="inlineStr">
        <is>
          <t xml:space="preserve"> </t>
        </is>
      </c>
      <c r="S38" s="6" t="n">
        <v>258000</v>
      </c>
      <c r="U38" s="4" t="inlineStr">
        <is>
          <t xml:space="preserve"> </t>
        </is>
      </c>
      <c r="W38" s="4" t="inlineStr">
        <is>
          <t xml:space="preserve"> </t>
        </is>
      </c>
      <c r="Y38" s="6" t="n">
        <v>855000</v>
      </c>
      <c r="AA38" s="4" t="inlineStr">
        <is>
          <t xml:space="preserve"> </t>
        </is>
      </c>
      <c r="AC38" s="4" t="inlineStr">
        <is>
          <t xml:space="preserve"> </t>
        </is>
      </c>
      <c r="AD38" s="6" t="n">
        <v>855000</v>
      </c>
      <c r="AF38" s="4" t="inlineStr">
        <is>
          <t xml:space="preserve"> </t>
        </is>
      </c>
    </row>
    <row r="39">
      <c r="A39" s="4" t="inlineStr">
        <is>
          <t>Common stock issued for vested RSU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6" t="n">
        <v>5000</v>
      </c>
      <c r="L39" s="4" t="inlineStr">
        <is>
          <t xml:space="preserve"> </t>
        </is>
      </c>
      <c r="M39" s="4" t="inlineStr">
        <is>
          <t xml:space="preserve"> </t>
        </is>
      </c>
      <c r="N39" s="4" t="inlineStr">
        <is>
          <t xml:space="preserve"> </t>
        </is>
      </c>
      <c r="O39" s="4" t="inlineStr">
        <is>
          <t xml:space="preserve"> </t>
        </is>
      </c>
      <c r="Q39" s="6" t="n">
        <v>183000</v>
      </c>
      <c r="S39" s="6" t="n">
        <v>114000</v>
      </c>
      <c r="U39" s="4" t="inlineStr">
        <is>
          <t xml:space="preserve"> </t>
        </is>
      </c>
      <c r="W39" s="6" t="n">
        <v>222000</v>
      </c>
      <c r="Y39" s="6" t="n">
        <v>114000</v>
      </c>
      <c r="AA39" s="6" t="n">
        <v>9700</v>
      </c>
      <c r="AC39" s="6" t="n">
        <v>538000</v>
      </c>
      <c r="AD39" s="6" t="n">
        <v>417000</v>
      </c>
      <c r="AF39" s="6" t="n">
        <v>21000</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F40" s="4" t="inlineStr">
        <is>
          <t xml:space="preserve"> </t>
        </is>
      </c>
    </row>
    <row r="41">
      <c r="A41" s="4" t="inlineStr">
        <is>
          <t>Interest paid</t>
        </is>
      </c>
      <c r="B41" s="4" t="inlineStr">
        <is>
          <t xml:space="preserve"> </t>
        </is>
      </c>
      <c r="C41" s="4" t="inlineStr">
        <is>
          <t xml:space="preserve"> </t>
        </is>
      </c>
      <c r="D41" s="4" t="inlineStr">
        <is>
          <t xml:space="preserve"> </t>
        </is>
      </c>
      <c r="E41" s="6" t="n">
        <v>223000</v>
      </c>
      <c r="G41" s="4" t="inlineStr">
        <is>
          <t xml:space="preserve"> </t>
        </is>
      </c>
      <c r="H41" s="4" t="inlineStr">
        <is>
          <t xml:space="preserve"> </t>
        </is>
      </c>
      <c r="I41" s="4" t="inlineStr">
        <is>
          <t xml:space="preserve"> </t>
        </is>
      </c>
      <c r="J41" s="6" t="n">
        <v>99000</v>
      </c>
      <c r="L41" s="4" t="inlineStr">
        <is>
          <t xml:space="preserve"> </t>
        </is>
      </c>
      <c r="M41" s="4" t="inlineStr">
        <is>
          <t xml:space="preserve"> </t>
        </is>
      </c>
      <c r="N41" s="4" t="inlineStr">
        <is>
          <t xml:space="preserve"> </t>
        </is>
      </c>
      <c r="O41" s="6" t="n">
        <v>2000</v>
      </c>
      <c r="Q41" s="6" t="n">
        <v>605000</v>
      </c>
      <c r="S41" s="6" t="n">
        <v>288000</v>
      </c>
      <c r="U41" s="6" t="n">
        <v>33000</v>
      </c>
      <c r="W41" s="6" t="n">
        <v>1000000</v>
      </c>
      <c r="Y41" s="6" t="n">
        <v>524000</v>
      </c>
      <c r="AA41" s="6" t="n">
        <v>86000</v>
      </c>
      <c r="AC41" s="6" t="n">
        <v>1409000</v>
      </c>
      <c r="AD41" s="6" t="n">
        <v>1127000</v>
      </c>
      <c r="AF41" s="6" t="n">
        <v>151000</v>
      </c>
    </row>
    <row r="42">
      <c r="A42" s="4" t="inlineStr">
        <is>
          <t>Warrants issued in connection with borrowing agreements, recorded as debt issuance cost</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6" t="n">
        <v>92000</v>
      </c>
      <c r="S42" s="4" t="inlineStr">
        <is>
          <t xml:space="preserve"> </t>
        </is>
      </c>
      <c r="U42" s="4" t="inlineStr">
        <is>
          <t xml:space="preserve"> </t>
        </is>
      </c>
      <c r="W42" s="6" t="n">
        <v>92000</v>
      </c>
      <c r="Y42" s="4" t="inlineStr">
        <is>
          <t xml:space="preserve"> </t>
        </is>
      </c>
      <c r="AA42" s="4" t="inlineStr">
        <is>
          <t xml:space="preserve"> </t>
        </is>
      </c>
      <c r="AC42" s="6" t="n">
        <v>92000</v>
      </c>
      <c r="AD42" s="4" t="inlineStr">
        <is>
          <t xml:space="preserve"> </t>
        </is>
      </c>
      <c r="AF42" s="6" t="n">
        <v>253000</v>
      </c>
    </row>
    <row r="43">
      <c r="A43" s="4" t="inlineStr">
        <is>
          <t>Previously Reported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D43" s="4" t="inlineStr">
        <is>
          <t xml:space="preserve"> </t>
        </is>
      </c>
      <c r="AF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D44" s="4" t="inlineStr">
        <is>
          <t xml:space="preserve"> </t>
        </is>
      </c>
      <c r="AF44" s="4" t="inlineStr">
        <is>
          <t xml:space="preserve"> </t>
        </is>
      </c>
    </row>
    <row r="45">
      <c r="A45" s="4" t="inlineStr">
        <is>
          <t>Net loss</t>
        </is>
      </c>
      <c r="B45" s="4" t="inlineStr">
        <is>
          <t xml:space="preserve"> </t>
        </is>
      </c>
      <c r="C45" s="6" t="n">
        <v>-2640000</v>
      </c>
      <c r="D45" s="6" t="n">
        <v>-814000</v>
      </c>
      <c r="E45" s="6" t="n">
        <v>-2112000</v>
      </c>
      <c r="F45" s="4" t="inlineStr">
        <is>
          <t>[1],[2]</t>
        </is>
      </c>
      <c r="G45" s="4" t="inlineStr">
        <is>
          <t xml:space="preserve"> </t>
        </is>
      </c>
      <c r="H45" s="6" t="n">
        <v>-1445000</v>
      </c>
      <c r="I45" s="6" t="n">
        <v>-1681000</v>
      </c>
      <c r="J45" s="6" t="n">
        <v>-2139000</v>
      </c>
      <c r="K45" s="4" t="inlineStr">
        <is>
          <t>[1],[3]</t>
        </is>
      </c>
      <c r="L45" s="4" t="inlineStr">
        <is>
          <t xml:space="preserve"> </t>
        </is>
      </c>
      <c r="M45" s="6" t="n">
        <v>-3749000</v>
      </c>
      <c r="N45" s="6" t="n">
        <v>-5077000</v>
      </c>
      <c r="O45" s="6" t="n">
        <v>-4130000</v>
      </c>
      <c r="P45" s="4" t="inlineStr">
        <is>
          <t>[1],[3]</t>
        </is>
      </c>
      <c r="Q45" s="6" t="n">
        <v>-2926000</v>
      </c>
      <c r="R45" s="4" t="inlineStr">
        <is>
          <t>[1],[2],[3],[4]</t>
        </is>
      </c>
      <c r="S45" s="6" t="n">
        <v>-3820000</v>
      </c>
      <c r="T45" s="4" t="inlineStr">
        <is>
          <t>[1],[3]</t>
        </is>
      </c>
      <c r="U45" s="6" t="n">
        <v>-9207000</v>
      </c>
      <c r="V45" s="4" t="inlineStr">
        <is>
          <t>[1],[3]</t>
        </is>
      </c>
      <c r="W45" s="6" t="n">
        <v>-5566000</v>
      </c>
      <c r="X45" s="4" t="inlineStr">
        <is>
          <t>[1],[2],[3],[4]</t>
        </is>
      </c>
      <c r="Y45" s="6" t="n">
        <v>-5265000</v>
      </c>
      <c r="Z45" s="4" t="inlineStr">
        <is>
          <t>[1],[3]</t>
        </is>
      </c>
      <c r="AA45" s="6" t="n">
        <v>-12956000</v>
      </c>
      <c r="AB45" s="4" t="inlineStr">
        <is>
          <t>[1],[3]</t>
        </is>
      </c>
      <c r="AC45" s="4" t="inlineStr">
        <is>
          <t xml:space="preserve"> </t>
        </is>
      </c>
      <c r="AD45" s="6" t="n">
        <v>-6741000</v>
      </c>
      <c r="AE45" s="4" t="inlineStr">
        <is>
          <t>[5],[6],[7]</t>
        </is>
      </c>
      <c r="AF45" s="6" t="n">
        <v>-15609000</v>
      </c>
      <c r="AG45" s="4" t="inlineStr">
        <is>
          <t>[5],[6]</t>
        </is>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F46" s="4" t="inlineStr">
        <is>
          <t xml:space="preserve"> </t>
        </is>
      </c>
    </row>
    <row r="47">
      <c r="A47" s="4" t="inlineStr">
        <is>
          <t>Depreciation</t>
        </is>
      </c>
      <c r="B47" s="4" t="inlineStr">
        <is>
          <t xml:space="preserve"> </t>
        </is>
      </c>
      <c r="C47" s="4" t="inlineStr">
        <is>
          <t xml:space="preserve"> </t>
        </is>
      </c>
      <c r="D47" s="4" t="inlineStr">
        <is>
          <t xml:space="preserve"> </t>
        </is>
      </c>
      <c r="E47" s="6" t="n">
        <v>261000</v>
      </c>
      <c r="G47" s="4" t="inlineStr">
        <is>
          <t xml:space="preserve"> </t>
        </is>
      </c>
      <c r="H47" s="4" t="inlineStr">
        <is>
          <t xml:space="preserve"> </t>
        </is>
      </c>
      <c r="I47" s="4" t="inlineStr">
        <is>
          <t xml:space="preserve"> </t>
        </is>
      </c>
      <c r="J47" s="6" t="n">
        <v>172000</v>
      </c>
      <c r="L47" s="4" t="inlineStr">
        <is>
          <t xml:space="preserve"> </t>
        </is>
      </c>
      <c r="M47" s="4" t="inlineStr">
        <is>
          <t xml:space="preserve"> </t>
        </is>
      </c>
      <c r="N47" s="4" t="inlineStr">
        <is>
          <t xml:space="preserve"> </t>
        </is>
      </c>
      <c r="O47" s="6" t="n">
        <v>123000</v>
      </c>
      <c r="Q47" s="6" t="n">
        <v>523000</v>
      </c>
      <c r="S47" s="6" t="n">
        <v>371000</v>
      </c>
      <c r="U47" s="6" t="n">
        <v>259000</v>
      </c>
      <c r="W47" s="6" t="n">
        <v>787000</v>
      </c>
      <c r="Y47" s="6" t="n">
        <v>647000</v>
      </c>
      <c r="AA47" s="6" t="n">
        <v>412000</v>
      </c>
      <c r="AC47" s="4" t="inlineStr">
        <is>
          <t xml:space="preserve"> </t>
        </is>
      </c>
      <c r="AD47" s="6" t="n">
        <v>899000</v>
      </c>
      <c r="AF47" s="6" t="n">
        <v>575000</v>
      </c>
    </row>
    <row r="48">
      <c r="A48" s="4" t="inlineStr">
        <is>
          <t>Stock-based compensation</t>
        </is>
      </c>
      <c r="B48" s="4" t="inlineStr">
        <is>
          <t xml:space="preserve"> </t>
        </is>
      </c>
      <c r="C48" s="4" t="inlineStr">
        <is>
          <t xml:space="preserve"> </t>
        </is>
      </c>
      <c r="D48" s="4" t="inlineStr">
        <is>
          <t xml:space="preserve"> </t>
        </is>
      </c>
      <c r="E48" s="6" t="n">
        <v>276000</v>
      </c>
      <c r="G48" s="4" t="inlineStr">
        <is>
          <t xml:space="preserve"> </t>
        </is>
      </c>
      <c r="H48" s="4" t="inlineStr">
        <is>
          <t xml:space="preserve"> </t>
        </is>
      </c>
      <c r="I48" s="4" t="inlineStr">
        <is>
          <t xml:space="preserve"> </t>
        </is>
      </c>
      <c r="J48" s="6" t="n">
        <v>95000</v>
      </c>
      <c r="L48" s="4" t="inlineStr">
        <is>
          <t xml:space="preserve"> </t>
        </is>
      </c>
      <c r="M48" s="4" t="inlineStr">
        <is>
          <t xml:space="preserve"> </t>
        </is>
      </c>
      <c r="N48" s="4" t="inlineStr">
        <is>
          <t xml:space="preserve"> </t>
        </is>
      </c>
      <c r="O48" s="6" t="n">
        <v>200000</v>
      </c>
      <c r="Q48" s="6" t="n">
        <v>670000</v>
      </c>
      <c r="S48" s="6" t="n">
        <v>304000</v>
      </c>
      <c r="U48" s="6" t="n">
        <v>449000</v>
      </c>
      <c r="W48" s="6" t="n">
        <v>1233000</v>
      </c>
      <c r="Y48" s="6" t="n">
        <v>539000</v>
      </c>
      <c r="AA48" s="6" t="n">
        <v>601000</v>
      </c>
      <c r="AC48" s="4" t="inlineStr">
        <is>
          <t xml:space="preserve"> </t>
        </is>
      </c>
      <c r="AD48" s="6" t="n">
        <v>798000</v>
      </c>
      <c r="AF48" s="6" t="n">
        <v>711000</v>
      </c>
    </row>
    <row r="49">
      <c r="A49" s="4" t="inlineStr">
        <is>
          <t>Fair value of warrants issued as debt discount cost</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Q49" s="6" t="n">
        <v>92000</v>
      </c>
      <c r="S49" s="4" t="inlineStr">
        <is>
          <t xml:space="preserve"> </t>
        </is>
      </c>
      <c r="U49" s="4" t="inlineStr">
        <is>
          <t xml:space="preserve"> </t>
        </is>
      </c>
      <c r="W49" s="6" t="n">
        <v>92000</v>
      </c>
      <c r="Y49" s="4" t="inlineStr">
        <is>
          <t xml:space="preserve"> </t>
        </is>
      </c>
      <c r="AA49" s="4" t="inlineStr">
        <is>
          <t xml:space="preserve"> </t>
        </is>
      </c>
      <c r="AC49" s="4" t="inlineStr">
        <is>
          <t xml:space="preserve"> </t>
        </is>
      </c>
      <c r="AD49" s="4" t="inlineStr">
        <is>
          <t xml:space="preserve"> </t>
        </is>
      </c>
      <c r="AF49" s="6" t="n">
        <v>253000</v>
      </c>
    </row>
    <row r="50">
      <c r="A50" s="4" t="inlineStr">
        <is>
          <t>Amortization of debt issuance costs</t>
        </is>
      </c>
      <c r="B50" s="4" t="inlineStr">
        <is>
          <t xml:space="preserve"> </t>
        </is>
      </c>
      <c r="C50" s="4" t="inlineStr">
        <is>
          <t xml:space="preserve"> </t>
        </is>
      </c>
      <c r="D50" s="4" t="inlineStr">
        <is>
          <t xml:space="preserve"> </t>
        </is>
      </c>
      <c r="E50" s="6" t="n">
        <v>81000</v>
      </c>
      <c r="G50" s="4" t="inlineStr">
        <is>
          <t xml:space="preserve"> </t>
        </is>
      </c>
      <c r="H50" s="4" t="inlineStr">
        <is>
          <t xml:space="preserve"> </t>
        </is>
      </c>
      <c r="I50" s="4" t="inlineStr">
        <is>
          <t xml:space="preserve"> </t>
        </is>
      </c>
      <c r="J50" s="6" t="n">
        <v>229000</v>
      </c>
      <c r="L50" s="4" t="inlineStr">
        <is>
          <t xml:space="preserve"> </t>
        </is>
      </c>
      <c r="M50" s="4" t="inlineStr">
        <is>
          <t xml:space="preserve"> </t>
        </is>
      </c>
      <c r="N50" s="4" t="inlineStr">
        <is>
          <t xml:space="preserve"> </t>
        </is>
      </c>
      <c r="O50" s="4" t="inlineStr">
        <is>
          <t xml:space="preserve"> </t>
        </is>
      </c>
      <c r="Q50" s="6" t="n">
        <v>134000</v>
      </c>
      <c r="S50" s="6" t="n">
        <v>368000</v>
      </c>
      <c r="U50" s="4" t="inlineStr">
        <is>
          <t xml:space="preserve"> </t>
        </is>
      </c>
      <c r="W50" s="6" t="n">
        <v>161000</v>
      </c>
      <c r="Y50" s="6" t="n">
        <v>445000</v>
      </c>
      <c r="AA50" s="4" t="inlineStr">
        <is>
          <t xml:space="preserve"> </t>
        </is>
      </c>
      <c r="AC50" s="4" t="inlineStr">
        <is>
          <t xml:space="preserve"> </t>
        </is>
      </c>
      <c r="AD50" s="6" t="n">
        <v>482000</v>
      </c>
      <c r="AF50" s="4" t="inlineStr">
        <is>
          <t xml:space="preserve"> </t>
        </is>
      </c>
    </row>
    <row r="51">
      <c r="A51" s="4" t="inlineStr">
        <is>
          <t>Non-cash lease expense</t>
        </is>
      </c>
      <c r="B51" s="4" t="inlineStr">
        <is>
          <t xml:space="preserve"> </t>
        </is>
      </c>
      <c r="C51" s="4" t="inlineStr">
        <is>
          <t xml:space="preserve"> </t>
        </is>
      </c>
      <c r="D51" s="4" t="inlineStr">
        <is>
          <t xml:space="preserve"> </t>
        </is>
      </c>
      <c r="E51" s="6" t="n">
        <v>146000</v>
      </c>
      <c r="G51" s="4" t="inlineStr">
        <is>
          <t xml:space="preserve"> </t>
        </is>
      </c>
      <c r="H51" s="4" t="inlineStr">
        <is>
          <t xml:space="preserve"> </t>
        </is>
      </c>
      <c r="I51" s="4" t="inlineStr">
        <is>
          <t xml:space="preserve"> </t>
        </is>
      </c>
      <c r="J51" s="6" t="n">
        <v>117000</v>
      </c>
      <c r="L51" s="4" t="inlineStr">
        <is>
          <t xml:space="preserve"> </t>
        </is>
      </c>
      <c r="M51" s="4" t="inlineStr">
        <is>
          <t xml:space="preserve"> </t>
        </is>
      </c>
      <c r="N51" s="4" t="inlineStr">
        <is>
          <t xml:space="preserve"> </t>
        </is>
      </c>
      <c r="O51" s="6" t="n">
        <v>106000</v>
      </c>
      <c r="Q51" s="6" t="n">
        <v>296000</v>
      </c>
      <c r="S51" s="6" t="n">
        <v>236000</v>
      </c>
      <c r="U51" s="6" t="n">
        <v>214000</v>
      </c>
      <c r="W51" s="6" t="n">
        <v>448000</v>
      </c>
      <c r="Y51" s="6" t="n">
        <v>370000</v>
      </c>
      <c r="AA51" s="6" t="n">
        <v>324000</v>
      </c>
      <c r="AC51" s="4" t="inlineStr">
        <is>
          <t xml:space="preserve"> </t>
        </is>
      </c>
      <c r="AD51" s="6" t="n">
        <v>512000</v>
      </c>
      <c r="AF51" s="6" t="n">
        <v>438000</v>
      </c>
    </row>
    <row r="52">
      <c r="A52" s="4" t="inlineStr">
        <is>
          <t>Inventory write downs</t>
        </is>
      </c>
      <c r="B52" s="4" t="inlineStr">
        <is>
          <t xml:space="preserve"> </t>
        </is>
      </c>
      <c r="C52" s="4" t="inlineStr">
        <is>
          <t xml:space="preserve"> </t>
        </is>
      </c>
      <c r="D52" s="4" t="inlineStr">
        <is>
          <t xml:space="preserve"> </t>
        </is>
      </c>
      <c r="E52" s="6" t="n">
        <v>-3000</v>
      </c>
      <c r="F52" s="4" t="inlineStr">
        <is>
          <t>[1]</t>
        </is>
      </c>
      <c r="G52" s="4" t="inlineStr">
        <is>
          <t xml:space="preserve"> </t>
        </is>
      </c>
      <c r="H52" s="4" t="inlineStr">
        <is>
          <t xml:space="preserve"> </t>
        </is>
      </c>
      <c r="I52" s="4" t="inlineStr">
        <is>
          <t xml:space="preserve"> </t>
        </is>
      </c>
      <c r="J52" s="6" t="n">
        <v>25000</v>
      </c>
      <c r="K52" s="4" t="inlineStr">
        <is>
          <t>[1]</t>
        </is>
      </c>
      <c r="L52" s="4" t="inlineStr">
        <is>
          <t xml:space="preserve"> </t>
        </is>
      </c>
      <c r="M52" s="4" t="inlineStr">
        <is>
          <t xml:space="preserve"> </t>
        </is>
      </c>
      <c r="N52" s="4" t="inlineStr">
        <is>
          <t xml:space="preserve"> </t>
        </is>
      </c>
      <c r="O52" s="6" t="n">
        <v>24000</v>
      </c>
      <c r="P52" s="4" t="inlineStr">
        <is>
          <t>[1]</t>
        </is>
      </c>
      <c r="Q52" s="6" t="n">
        <v>-2000</v>
      </c>
      <c r="R52" s="4" t="inlineStr">
        <is>
          <t>[1]</t>
        </is>
      </c>
      <c r="S52" s="6" t="n">
        <v>135000</v>
      </c>
      <c r="T52" s="4" t="inlineStr">
        <is>
          <t>[1]</t>
        </is>
      </c>
      <c r="U52" s="6" t="n">
        <v>169000</v>
      </c>
      <c r="V52" s="4" t="inlineStr">
        <is>
          <t>[1]</t>
        </is>
      </c>
      <c r="W52" s="6" t="n">
        <v>13000</v>
      </c>
      <c r="X52" s="4" t="inlineStr">
        <is>
          <t>[1]</t>
        </is>
      </c>
      <c r="Y52" s="6" t="n">
        <v>214000</v>
      </c>
      <c r="Z52" s="4" t="inlineStr">
        <is>
          <t>[1]</t>
        </is>
      </c>
      <c r="AA52" s="6" t="n">
        <v>109000</v>
      </c>
      <c r="AB52" s="4" t="inlineStr">
        <is>
          <t>[1]</t>
        </is>
      </c>
      <c r="AC52" s="4" t="inlineStr">
        <is>
          <t xml:space="preserve"> </t>
        </is>
      </c>
      <c r="AD52" s="4" t="inlineStr">
        <is>
          <t xml:space="preserve"> </t>
        </is>
      </c>
      <c r="AE52" s="4" t="inlineStr">
        <is>
          <t>[5]</t>
        </is>
      </c>
      <c r="AF52" s="6" t="n">
        <v>61000</v>
      </c>
      <c r="AG52" s="4" t="inlineStr">
        <is>
          <t>[5]</t>
        </is>
      </c>
    </row>
    <row r="53">
      <c r="A53" s="3" t="inlineStr">
        <is>
          <t>Changes in operating assets and liabilitie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D53" s="4" t="inlineStr">
        <is>
          <t xml:space="preserve"> </t>
        </is>
      </c>
      <c r="AF53" s="4" t="inlineStr">
        <is>
          <t xml:space="preserve"> </t>
        </is>
      </c>
    </row>
    <row r="54">
      <c r="A54" s="4" t="inlineStr">
        <is>
          <t>Accounts receivable</t>
        </is>
      </c>
      <c r="B54" s="4" t="inlineStr">
        <is>
          <t xml:space="preserve"> </t>
        </is>
      </c>
      <c r="C54" s="4" t="inlineStr">
        <is>
          <t xml:space="preserve"> </t>
        </is>
      </c>
      <c r="D54" s="4" t="inlineStr">
        <is>
          <t xml:space="preserve"> </t>
        </is>
      </c>
      <c r="E54" s="6" t="n">
        <v>-2050000</v>
      </c>
      <c r="F54" s="4" t="inlineStr">
        <is>
          <t>[2]</t>
        </is>
      </c>
      <c r="G54" s="4" t="inlineStr">
        <is>
          <t xml:space="preserve"> </t>
        </is>
      </c>
      <c r="H54" s="4" t="inlineStr">
        <is>
          <t xml:space="preserve"> </t>
        </is>
      </c>
      <c r="I54" s="4" t="inlineStr">
        <is>
          <t xml:space="preserve"> </t>
        </is>
      </c>
      <c r="J54" s="6" t="n">
        <v>-2987000</v>
      </c>
      <c r="L54" s="4" t="inlineStr">
        <is>
          <t xml:space="preserve"> </t>
        </is>
      </c>
      <c r="M54" s="4" t="inlineStr">
        <is>
          <t xml:space="preserve"> </t>
        </is>
      </c>
      <c r="N54" s="4" t="inlineStr">
        <is>
          <t xml:space="preserve"> </t>
        </is>
      </c>
      <c r="O54" s="6" t="n">
        <v>1586000</v>
      </c>
      <c r="Q54" s="6" t="n">
        <v>-3930000</v>
      </c>
      <c r="R54" s="4" t="inlineStr">
        <is>
          <t>[2]</t>
        </is>
      </c>
      <c r="S54" s="6" t="n">
        <v>-1858000</v>
      </c>
      <c r="T54" s="4" t="inlineStr">
        <is>
          <t>[2]</t>
        </is>
      </c>
      <c r="U54" s="6" t="n">
        <v>913000</v>
      </c>
      <c r="W54" s="6" t="n">
        <v>-1755000</v>
      </c>
      <c r="X54" s="4" t="inlineStr">
        <is>
          <t>[2]</t>
        </is>
      </c>
      <c r="Y54" s="6" t="n">
        <v>-1244000</v>
      </c>
      <c r="Z54" s="4" t="inlineStr">
        <is>
          <t>[2]</t>
        </is>
      </c>
      <c r="AA54" s="6" t="n">
        <v>-3411000</v>
      </c>
      <c r="AC54" s="4" t="inlineStr">
        <is>
          <t xml:space="preserve"> </t>
        </is>
      </c>
      <c r="AD54" s="6" t="n">
        <v>-40000</v>
      </c>
      <c r="AE54" s="4" t="inlineStr">
        <is>
          <t>[7]</t>
        </is>
      </c>
      <c r="AF54" s="6" t="n">
        <v>-2512000</v>
      </c>
    </row>
    <row r="55">
      <c r="A55" s="4" t="inlineStr">
        <is>
          <t>Inventories</t>
        </is>
      </c>
      <c r="B55" s="4" t="inlineStr">
        <is>
          <t xml:space="preserve"> </t>
        </is>
      </c>
      <c r="C55" s="4" t="inlineStr">
        <is>
          <t xml:space="preserve"> </t>
        </is>
      </c>
      <c r="D55" s="4" t="inlineStr">
        <is>
          <t xml:space="preserve"> </t>
        </is>
      </c>
      <c r="E55" s="6" t="n">
        <v>-496000</v>
      </c>
      <c r="F55" s="4" t="inlineStr">
        <is>
          <t>[1]</t>
        </is>
      </c>
      <c r="G55" s="4" t="inlineStr">
        <is>
          <t xml:space="preserve"> </t>
        </is>
      </c>
      <c r="H55" s="4" t="inlineStr">
        <is>
          <t xml:space="preserve"> </t>
        </is>
      </c>
      <c r="I55" s="4" t="inlineStr">
        <is>
          <t xml:space="preserve"> </t>
        </is>
      </c>
      <c r="J55" s="6" t="n">
        <v>-2641000</v>
      </c>
      <c r="K55" s="4" t="inlineStr">
        <is>
          <t>[1],[3]</t>
        </is>
      </c>
      <c r="L55" s="4" t="inlineStr">
        <is>
          <t xml:space="preserve"> </t>
        </is>
      </c>
      <c r="M55" s="4" t="inlineStr">
        <is>
          <t xml:space="preserve"> </t>
        </is>
      </c>
      <c r="N55" s="4" t="inlineStr">
        <is>
          <t xml:space="preserve"> </t>
        </is>
      </c>
      <c r="O55" s="6" t="n">
        <v>-3357000</v>
      </c>
      <c r="P55" s="4" t="inlineStr">
        <is>
          <t>[1],[3]</t>
        </is>
      </c>
      <c r="Q55" s="6" t="n">
        <v>715000</v>
      </c>
      <c r="R55" s="4" t="inlineStr">
        <is>
          <t>[1],[3]</t>
        </is>
      </c>
      <c r="S55" s="6" t="n">
        <v>-3380000</v>
      </c>
      <c r="T55" s="4" t="inlineStr">
        <is>
          <t>[1],[3]</t>
        </is>
      </c>
      <c r="U55" s="6" t="n">
        <v>-9239000</v>
      </c>
      <c r="V55" s="4" t="inlineStr">
        <is>
          <t>[1],[3]</t>
        </is>
      </c>
      <c r="W55" s="6" t="n">
        <v>-1191000</v>
      </c>
      <c r="X55" s="4" t="inlineStr">
        <is>
          <t>[1],[3]</t>
        </is>
      </c>
      <c r="Y55" s="6" t="n">
        <v>-4911000</v>
      </c>
      <c r="Z55" s="4" t="inlineStr">
        <is>
          <t>[1],[3]</t>
        </is>
      </c>
      <c r="AA55" s="6" t="n">
        <v>-10530000</v>
      </c>
      <c r="AB55" s="4" t="inlineStr">
        <is>
          <t>[1],[3]</t>
        </is>
      </c>
      <c r="AC55" s="4" t="inlineStr">
        <is>
          <t xml:space="preserve"> </t>
        </is>
      </c>
      <c r="AD55" s="6" t="n">
        <v>-2734000</v>
      </c>
      <c r="AE55" s="4" t="inlineStr">
        <is>
          <t>[5],[6]</t>
        </is>
      </c>
      <c r="AF55" s="6" t="n">
        <v>-5810000</v>
      </c>
      <c r="AG55" s="4" t="inlineStr">
        <is>
          <t>[5],[6]</t>
        </is>
      </c>
    </row>
    <row r="56">
      <c r="A56" s="4" t="inlineStr">
        <is>
          <t>Other assets</t>
        </is>
      </c>
      <c r="B56" s="4" t="inlineStr">
        <is>
          <t xml:space="preserve"> </t>
        </is>
      </c>
      <c r="C56" s="4" t="inlineStr">
        <is>
          <t xml:space="preserve"> </t>
        </is>
      </c>
      <c r="D56" s="4" t="inlineStr">
        <is>
          <t xml:space="preserve"> </t>
        </is>
      </c>
      <c r="E56" s="6" t="n">
        <v>-215000</v>
      </c>
      <c r="G56" s="4" t="inlineStr">
        <is>
          <t xml:space="preserve"> </t>
        </is>
      </c>
      <c r="H56" s="4" t="inlineStr">
        <is>
          <t xml:space="preserve"> </t>
        </is>
      </c>
      <c r="I56" s="4" t="inlineStr">
        <is>
          <t xml:space="preserve"> </t>
        </is>
      </c>
      <c r="J56" s="6" t="n">
        <v>-229000</v>
      </c>
      <c r="L56" s="4" t="inlineStr">
        <is>
          <t xml:space="preserve"> </t>
        </is>
      </c>
      <c r="M56" s="4" t="inlineStr">
        <is>
          <t xml:space="preserve"> </t>
        </is>
      </c>
      <c r="N56" s="4" t="inlineStr">
        <is>
          <t xml:space="preserve"> </t>
        </is>
      </c>
      <c r="O56" s="6" t="n">
        <v>-567000</v>
      </c>
      <c r="Q56" s="6" t="n">
        <v>-157000</v>
      </c>
      <c r="S56" s="6" t="n">
        <v>-17000</v>
      </c>
      <c r="U56" s="6" t="n">
        <v>-408000</v>
      </c>
      <c r="W56" s="6" t="n">
        <v>-81000</v>
      </c>
      <c r="Y56" s="6" t="n">
        <v>11000</v>
      </c>
      <c r="AA56" s="6" t="n">
        <v>-118000</v>
      </c>
      <c r="AC56" s="4" t="inlineStr">
        <is>
          <t xml:space="preserve"> </t>
        </is>
      </c>
      <c r="AD56" s="6" t="n">
        <v>-170000</v>
      </c>
      <c r="AF56" s="6" t="n">
        <v>-802000</v>
      </c>
    </row>
    <row r="57">
      <c r="A57" s="4" t="inlineStr">
        <is>
          <t>Accounts payable</t>
        </is>
      </c>
      <c r="B57" s="4" t="inlineStr">
        <is>
          <t xml:space="preserve"> </t>
        </is>
      </c>
      <c r="C57" s="4" t="inlineStr">
        <is>
          <t xml:space="preserve"> </t>
        </is>
      </c>
      <c r="D57" s="4" t="inlineStr">
        <is>
          <t xml:space="preserve"> </t>
        </is>
      </c>
      <c r="E57" s="6" t="n">
        <v>330000</v>
      </c>
      <c r="G57" s="4" t="inlineStr">
        <is>
          <t xml:space="preserve"> </t>
        </is>
      </c>
      <c r="H57" s="4" t="inlineStr">
        <is>
          <t xml:space="preserve"> </t>
        </is>
      </c>
      <c r="I57" s="4" t="inlineStr">
        <is>
          <t xml:space="preserve"> </t>
        </is>
      </c>
      <c r="J57" s="6" t="n">
        <v>6860000</v>
      </c>
      <c r="L57" s="4" t="inlineStr">
        <is>
          <t xml:space="preserve"> </t>
        </is>
      </c>
      <c r="M57" s="4" t="inlineStr">
        <is>
          <t xml:space="preserve"> </t>
        </is>
      </c>
      <c r="N57" s="4" t="inlineStr">
        <is>
          <t xml:space="preserve"> </t>
        </is>
      </c>
      <c r="O57" s="6" t="n">
        <v>2123000</v>
      </c>
      <c r="Q57" s="6" t="n">
        <v>286000</v>
      </c>
      <c r="R57" s="4" t="inlineStr">
        <is>
          <t>[2],[3],[4]</t>
        </is>
      </c>
      <c r="S57" s="6" t="n">
        <v>6152000</v>
      </c>
      <c r="T57" s="4" t="inlineStr">
        <is>
          <t>[2]</t>
        </is>
      </c>
      <c r="U57" s="6" t="n">
        <v>2064000</v>
      </c>
      <c r="W57" s="6" t="n">
        <v>1315000</v>
      </c>
      <c r="X57" s="4" t="inlineStr">
        <is>
          <t>[2],[3],[4]</t>
        </is>
      </c>
      <c r="Y57" s="6" t="n">
        <v>4182000</v>
      </c>
      <c r="Z57" s="4" t="inlineStr">
        <is>
          <t>[2]</t>
        </is>
      </c>
      <c r="AA57" s="6" t="n">
        <v>6186000</v>
      </c>
      <c r="AC57" s="4" t="inlineStr">
        <is>
          <t xml:space="preserve"> </t>
        </is>
      </c>
      <c r="AD57" s="6" t="n">
        <v>3090000</v>
      </c>
      <c r="AE57" s="4" t="inlineStr">
        <is>
          <t>[6],[7]</t>
        </is>
      </c>
      <c r="AF57" s="6" t="n">
        <v>-530000</v>
      </c>
    </row>
    <row r="58">
      <c r="A58" s="4" t="inlineStr">
        <is>
          <t>Accrued expenses</t>
        </is>
      </c>
      <c r="B58" s="4" t="inlineStr">
        <is>
          <t xml:space="preserve"> </t>
        </is>
      </c>
      <c r="C58" s="4" t="inlineStr">
        <is>
          <t xml:space="preserve"> </t>
        </is>
      </c>
      <c r="D58" s="4" t="inlineStr">
        <is>
          <t xml:space="preserve"> </t>
        </is>
      </c>
      <c r="E58" s="6" t="n">
        <v>601000</v>
      </c>
      <c r="G58" s="4" t="inlineStr">
        <is>
          <t xml:space="preserve"> </t>
        </is>
      </c>
      <c r="H58" s="4" t="inlineStr">
        <is>
          <t xml:space="preserve"> </t>
        </is>
      </c>
      <c r="I58" s="4" t="inlineStr">
        <is>
          <t xml:space="preserve"> </t>
        </is>
      </c>
      <c r="J58" s="6" t="n">
        <v>9000</v>
      </c>
      <c r="L58" s="4" t="inlineStr">
        <is>
          <t xml:space="preserve"> </t>
        </is>
      </c>
      <c r="M58" s="4" t="inlineStr">
        <is>
          <t xml:space="preserve"> </t>
        </is>
      </c>
      <c r="N58" s="4" t="inlineStr">
        <is>
          <t xml:space="preserve"> </t>
        </is>
      </c>
      <c r="O58" s="6" t="n">
        <v>-675000</v>
      </c>
      <c r="Q58" s="6" t="n">
        <v>109000</v>
      </c>
      <c r="R58" s="4" t="inlineStr">
        <is>
          <t>[4]</t>
        </is>
      </c>
      <c r="S58" s="6" t="n">
        <v>89000</v>
      </c>
      <c r="U58" s="6" t="n">
        <v>-350000</v>
      </c>
      <c r="W58" s="6" t="n">
        <v>464000</v>
      </c>
      <c r="X58" s="4" t="inlineStr">
        <is>
          <t>[4]</t>
        </is>
      </c>
      <c r="Y58" s="6" t="n">
        <v>395000</v>
      </c>
      <c r="AA58" s="6" t="n">
        <v>-441000</v>
      </c>
      <c r="AC58" s="4" t="inlineStr">
        <is>
          <t xml:space="preserve"> </t>
        </is>
      </c>
      <c r="AD58" s="6" t="n">
        <v>972000</v>
      </c>
      <c r="AF58" s="6" t="n">
        <v>-374000</v>
      </c>
    </row>
    <row r="59">
      <c r="A59" s="4" t="inlineStr">
        <is>
          <t>Accrued interest</t>
        </is>
      </c>
      <c r="B59" s="4" t="inlineStr">
        <is>
          <t xml:space="preserve"> </t>
        </is>
      </c>
      <c r="C59" s="4" t="inlineStr">
        <is>
          <t xml:space="preserve"> </t>
        </is>
      </c>
      <c r="D59" s="4" t="inlineStr">
        <is>
          <t xml:space="preserve"> </t>
        </is>
      </c>
      <c r="E59" s="6" t="n">
        <v>100000</v>
      </c>
      <c r="G59" s="4" t="inlineStr">
        <is>
          <t xml:space="preserve"> </t>
        </is>
      </c>
      <c r="H59" s="4" t="inlineStr">
        <is>
          <t xml:space="preserve"> </t>
        </is>
      </c>
      <c r="I59" s="4" t="inlineStr">
        <is>
          <t xml:space="preserve"> </t>
        </is>
      </c>
      <c r="J59" s="6" t="n">
        <v>1000</v>
      </c>
      <c r="L59" s="4" t="inlineStr">
        <is>
          <t xml:space="preserve"> </t>
        </is>
      </c>
      <c r="M59" s="4" t="inlineStr">
        <is>
          <t xml:space="preserve"> </t>
        </is>
      </c>
      <c r="N59" s="4" t="inlineStr">
        <is>
          <t xml:space="preserve"> </t>
        </is>
      </c>
      <c r="O59" s="6" t="n">
        <v>1000</v>
      </c>
      <c r="Q59" s="6" t="n">
        <v>128000</v>
      </c>
      <c r="S59" s="4" t="inlineStr">
        <is>
          <t xml:space="preserve"> </t>
        </is>
      </c>
      <c r="U59" s="6" t="n">
        <v>1000</v>
      </c>
      <c r="W59" s="6" t="n">
        <v>134000</v>
      </c>
      <c r="Y59" s="6" t="n">
        <v>2000</v>
      </c>
      <c r="AA59" s="4" t="inlineStr">
        <is>
          <t xml:space="preserve"> </t>
        </is>
      </c>
      <c r="AC59" s="4" t="inlineStr">
        <is>
          <t xml:space="preserve"> </t>
        </is>
      </c>
      <c r="AD59" s="6" t="n">
        <v>-32000</v>
      </c>
      <c r="AF59" s="6" t="n">
        <v>139000</v>
      </c>
    </row>
    <row r="60">
      <c r="A60" s="4" t="inlineStr">
        <is>
          <t>Office leases payable</t>
        </is>
      </c>
      <c r="B60" s="4" t="inlineStr">
        <is>
          <t xml:space="preserve"> </t>
        </is>
      </c>
      <c r="C60" s="4" t="inlineStr">
        <is>
          <t xml:space="preserve"> </t>
        </is>
      </c>
      <c r="D60" s="4" t="inlineStr">
        <is>
          <t xml:space="preserve"> </t>
        </is>
      </c>
      <c r="E60" s="6" t="n">
        <v>-152000</v>
      </c>
      <c r="G60" s="4" t="inlineStr">
        <is>
          <t xml:space="preserve"> </t>
        </is>
      </c>
      <c r="H60" s="4" t="inlineStr">
        <is>
          <t xml:space="preserve"> </t>
        </is>
      </c>
      <c r="I60" s="4" t="inlineStr">
        <is>
          <t xml:space="preserve"> </t>
        </is>
      </c>
      <c r="J60" s="6" t="n">
        <v>-120000</v>
      </c>
      <c r="L60" s="4" t="inlineStr">
        <is>
          <t xml:space="preserve"> </t>
        </is>
      </c>
      <c r="M60" s="4" t="inlineStr">
        <is>
          <t xml:space="preserve"> </t>
        </is>
      </c>
      <c r="N60" s="4" t="inlineStr">
        <is>
          <t xml:space="preserve"> </t>
        </is>
      </c>
      <c r="O60" s="6" t="n">
        <v>-104000</v>
      </c>
      <c r="Q60" s="6" t="n">
        <v>-312000</v>
      </c>
      <c r="S60" s="6" t="n">
        <v>-244000</v>
      </c>
      <c r="U60" s="6" t="n">
        <v>-211000</v>
      </c>
      <c r="W60" s="6" t="n">
        <v>-476000</v>
      </c>
      <c r="Y60" s="6" t="n">
        <v>-379000</v>
      </c>
      <c r="AA60" s="6" t="n">
        <v>-322000</v>
      </c>
      <c r="AC60" s="4" t="inlineStr">
        <is>
          <t xml:space="preserve"> </t>
        </is>
      </c>
      <c r="AD60" s="6" t="n">
        <v>1000</v>
      </c>
      <c r="AF60" s="6" t="n">
        <v>-1000</v>
      </c>
    </row>
    <row r="61">
      <c r="A61" s="4" t="inlineStr">
        <is>
          <t>Deferred revenue</t>
        </is>
      </c>
      <c r="B61" s="4" t="inlineStr">
        <is>
          <t xml:space="preserve"> </t>
        </is>
      </c>
      <c r="C61" s="4" t="inlineStr">
        <is>
          <t xml:space="preserve"> </t>
        </is>
      </c>
      <c r="D61" s="4" t="inlineStr">
        <is>
          <t xml:space="preserve"> </t>
        </is>
      </c>
      <c r="E61" s="6" t="n">
        <v>205000</v>
      </c>
      <c r="G61" s="4" t="inlineStr">
        <is>
          <t xml:space="preserve"> </t>
        </is>
      </c>
      <c r="H61" s="4" t="inlineStr">
        <is>
          <t xml:space="preserve"> </t>
        </is>
      </c>
      <c r="I61" s="4" t="inlineStr">
        <is>
          <t xml:space="preserve"> </t>
        </is>
      </c>
      <c r="J61" s="6" t="n">
        <v>184000</v>
      </c>
      <c r="L61" s="4" t="inlineStr">
        <is>
          <t xml:space="preserve"> </t>
        </is>
      </c>
      <c r="M61" s="4" t="inlineStr">
        <is>
          <t xml:space="preserve"> </t>
        </is>
      </c>
      <c r="N61" s="4" t="inlineStr">
        <is>
          <t xml:space="preserve"> </t>
        </is>
      </c>
      <c r="O61" s="6" t="n">
        <v>103000</v>
      </c>
      <c r="Q61" s="6" t="n">
        <v>179000</v>
      </c>
      <c r="S61" s="6" t="n">
        <v>-82000</v>
      </c>
      <c r="U61" s="6" t="n">
        <v>116000</v>
      </c>
      <c r="W61" s="6" t="n">
        <v>212000</v>
      </c>
      <c r="Y61" s="6" t="n">
        <v>-163000</v>
      </c>
      <c r="AA61" s="6" t="n">
        <v>289000</v>
      </c>
      <c r="AC61" s="4" t="inlineStr">
        <is>
          <t xml:space="preserve"> </t>
        </is>
      </c>
      <c r="AD61" s="6" t="n">
        <v>-518000</v>
      </c>
      <c r="AF61" s="6" t="n">
        <v>-436000</v>
      </c>
    </row>
    <row r="62">
      <c r="A62" s="4" t="inlineStr">
        <is>
          <t>Customer deposits</t>
        </is>
      </c>
      <c r="B62" s="4" t="inlineStr">
        <is>
          <t xml:space="preserve"> </t>
        </is>
      </c>
      <c r="C62" s="4" t="inlineStr">
        <is>
          <t xml:space="preserve"> </t>
        </is>
      </c>
      <c r="D62" s="4" t="inlineStr">
        <is>
          <t xml:space="preserve"> </t>
        </is>
      </c>
      <c r="E62" s="6" t="n">
        <v>-65000</v>
      </c>
      <c r="G62" s="4" t="inlineStr">
        <is>
          <t xml:space="preserve"> </t>
        </is>
      </c>
      <c r="H62" s="4" t="inlineStr">
        <is>
          <t xml:space="preserve"> </t>
        </is>
      </c>
      <c r="I62" s="4" t="inlineStr">
        <is>
          <t xml:space="preserve"> </t>
        </is>
      </c>
      <c r="J62" s="6" t="n">
        <v>-165000</v>
      </c>
      <c r="L62" s="4" t="inlineStr">
        <is>
          <t xml:space="preserve"> </t>
        </is>
      </c>
      <c r="M62" s="4" t="inlineStr">
        <is>
          <t xml:space="preserve"> </t>
        </is>
      </c>
      <c r="N62" s="4" t="inlineStr">
        <is>
          <t xml:space="preserve"> </t>
        </is>
      </c>
      <c r="O62" s="6" t="n">
        <v>151000</v>
      </c>
      <c r="Q62" s="6" t="n">
        <v>150000</v>
      </c>
      <c r="S62" s="6" t="n">
        <v>-146000</v>
      </c>
      <c r="U62" s="6" t="n">
        <v>-171000</v>
      </c>
      <c r="W62" s="6" t="n">
        <v>-64000</v>
      </c>
      <c r="Y62" s="6" t="n">
        <v>-40000</v>
      </c>
      <c r="AA62" s="6" t="n">
        <v>519000</v>
      </c>
      <c r="AC62" s="4" t="inlineStr">
        <is>
          <t xml:space="preserve"> </t>
        </is>
      </c>
      <c r="AD62" s="6" t="n">
        <v>-93000</v>
      </c>
      <c r="AF62" s="6" t="n">
        <v>4000</v>
      </c>
    </row>
    <row r="63">
      <c r="A63" s="4" t="inlineStr">
        <is>
          <t>Net cash used in operating activities</t>
        </is>
      </c>
      <c r="B63" s="4" t="inlineStr">
        <is>
          <t xml:space="preserve"> </t>
        </is>
      </c>
      <c r="C63" s="4" t="inlineStr">
        <is>
          <t xml:space="preserve"> </t>
        </is>
      </c>
      <c r="D63" s="4" t="inlineStr">
        <is>
          <t xml:space="preserve"> </t>
        </is>
      </c>
      <c r="E63" s="6" t="n">
        <v>-3093000</v>
      </c>
      <c r="G63" s="4" t="inlineStr">
        <is>
          <t xml:space="preserve"> </t>
        </is>
      </c>
      <c r="H63" s="4" t="inlineStr">
        <is>
          <t xml:space="preserve"> </t>
        </is>
      </c>
      <c r="I63" s="4" t="inlineStr">
        <is>
          <t xml:space="preserve"> </t>
        </is>
      </c>
      <c r="J63" s="6" t="n">
        <v>-589000</v>
      </c>
      <c r="L63" s="4" t="inlineStr">
        <is>
          <t xml:space="preserve"> </t>
        </is>
      </c>
      <c r="M63" s="4" t="inlineStr">
        <is>
          <t xml:space="preserve"> </t>
        </is>
      </c>
      <c r="N63" s="4" t="inlineStr">
        <is>
          <t xml:space="preserve"> </t>
        </is>
      </c>
      <c r="O63" s="6" t="n">
        <v>-4416000</v>
      </c>
      <c r="Q63" s="6" t="n">
        <v>-4045000</v>
      </c>
      <c r="S63" s="6" t="n">
        <v>-1892000</v>
      </c>
      <c r="U63" s="6" t="n">
        <v>-15401000</v>
      </c>
      <c r="W63" s="6" t="n">
        <v>-4274000</v>
      </c>
      <c r="Y63" s="6" t="n">
        <v>-5197000</v>
      </c>
      <c r="AA63" s="6" t="n">
        <v>-19338000</v>
      </c>
      <c r="AC63" s="4" t="inlineStr">
        <is>
          <t xml:space="preserve"> </t>
        </is>
      </c>
      <c r="AD63" s="6" t="n">
        <v>-3574000</v>
      </c>
      <c r="AF63" s="6" t="n">
        <v>-23893000</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D64" s="4" t="inlineStr">
        <is>
          <t xml:space="preserve"> </t>
        </is>
      </c>
      <c r="AF64" s="4" t="inlineStr">
        <is>
          <t xml:space="preserve"> </t>
        </is>
      </c>
    </row>
    <row r="65">
      <c r="A65" s="4" t="inlineStr">
        <is>
          <t>Purchases of equipment</t>
        </is>
      </c>
      <c r="B65" s="4" t="inlineStr">
        <is>
          <t xml:space="preserve"> </t>
        </is>
      </c>
      <c r="C65" s="4" t="inlineStr">
        <is>
          <t xml:space="preserve"> </t>
        </is>
      </c>
      <c r="D65" s="4" t="inlineStr">
        <is>
          <t xml:space="preserve"> </t>
        </is>
      </c>
      <c r="E65" s="6" t="n">
        <v>-181000</v>
      </c>
      <c r="G65" s="4" t="inlineStr">
        <is>
          <t xml:space="preserve"> </t>
        </is>
      </c>
      <c r="H65" s="4" t="inlineStr">
        <is>
          <t xml:space="preserve"> </t>
        </is>
      </c>
      <c r="I65" s="4" t="inlineStr">
        <is>
          <t xml:space="preserve"> </t>
        </is>
      </c>
      <c r="J65" s="6" t="n">
        <v>-352000</v>
      </c>
      <c r="L65" s="4" t="inlineStr">
        <is>
          <t xml:space="preserve"> </t>
        </is>
      </c>
      <c r="M65" s="4" t="inlineStr">
        <is>
          <t xml:space="preserve"> </t>
        </is>
      </c>
      <c r="N65" s="4" t="inlineStr">
        <is>
          <t xml:space="preserve"> </t>
        </is>
      </c>
      <c r="O65" s="6" t="n">
        <v>-238000</v>
      </c>
      <c r="Q65" s="6" t="n">
        <v>-338000</v>
      </c>
      <c r="S65" s="6" t="n">
        <v>-344000</v>
      </c>
      <c r="U65" s="6" t="n">
        <v>-530000</v>
      </c>
      <c r="W65" s="6" t="n">
        <v>-588000</v>
      </c>
      <c r="Y65" s="6" t="n">
        <v>-753000</v>
      </c>
      <c r="AA65" s="6" t="n">
        <v>-644000</v>
      </c>
      <c r="AC65" s="4" t="inlineStr">
        <is>
          <t xml:space="preserve"> </t>
        </is>
      </c>
      <c r="AD65" s="6" t="n">
        <v>-1032000</v>
      </c>
      <c r="AF65" s="6" t="n">
        <v>-797000</v>
      </c>
    </row>
    <row r="66">
      <c r="A66" s="4" t="inlineStr">
        <is>
          <t>Proceeds from sale of fixed asset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6" t="n">
        <v>8000</v>
      </c>
      <c r="U66" s="4" t="inlineStr">
        <is>
          <t xml:space="preserve"> </t>
        </is>
      </c>
      <c r="W66" s="4" t="inlineStr">
        <is>
          <t xml:space="preserve"> </t>
        </is>
      </c>
      <c r="Y66" s="6" t="n">
        <v>8000</v>
      </c>
      <c r="AA66" s="4" t="inlineStr">
        <is>
          <t xml:space="preserve"> </t>
        </is>
      </c>
      <c r="AC66" s="4" t="inlineStr">
        <is>
          <t xml:space="preserve"> </t>
        </is>
      </c>
      <c r="AD66" s="6" t="n">
        <v>8000</v>
      </c>
      <c r="AF66" s="4" t="inlineStr">
        <is>
          <t xml:space="preserve"> </t>
        </is>
      </c>
    </row>
    <row r="67">
      <c r="A67" s="4" t="inlineStr">
        <is>
          <t>Net cash used in investing activities</t>
        </is>
      </c>
      <c r="B67" s="4" t="inlineStr">
        <is>
          <t xml:space="preserve"> </t>
        </is>
      </c>
      <c r="C67" s="4" t="inlineStr">
        <is>
          <t xml:space="preserve"> </t>
        </is>
      </c>
      <c r="D67" s="4" t="inlineStr">
        <is>
          <t xml:space="preserve"> </t>
        </is>
      </c>
      <c r="E67" s="6" t="n">
        <v>-181000</v>
      </c>
      <c r="G67" s="4" t="inlineStr">
        <is>
          <t xml:space="preserve"> </t>
        </is>
      </c>
      <c r="H67" s="4" t="inlineStr">
        <is>
          <t xml:space="preserve"> </t>
        </is>
      </c>
      <c r="I67" s="4" t="inlineStr">
        <is>
          <t xml:space="preserve"> </t>
        </is>
      </c>
      <c r="J67" s="6" t="n">
        <v>-352000</v>
      </c>
      <c r="L67" s="4" t="inlineStr">
        <is>
          <t xml:space="preserve"> </t>
        </is>
      </c>
      <c r="M67" s="4" t="inlineStr">
        <is>
          <t xml:space="preserve"> </t>
        </is>
      </c>
      <c r="N67" s="4" t="inlineStr">
        <is>
          <t xml:space="preserve"> </t>
        </is>
      </c>
      <c r="O67" s="6" t="n">
        <v>-238000</v>
      </c>
      <c r="Q67" s="6" t="n">
        <v>-338000</v>
      </c>
      <c r="S67" s="6" t="n">
        <v>-336000</v>
      </c>
      <c r="U67" s="6" t="n">
        <v>-530000</v>
      </c>
      <c r="W67" s="6" t="n">
        <v>-588000</v>
      </c>
      <c r="Y67" s="6" t="n">
        <v>-745000</v>
      </c>
      <c r="AA67" s="6" t="n">
        <v>-644000</v>
      </c>
      <c r="AC67" s="4" t="inlineStr">
        <is>
          <t xml:space="preserve"> </t>
        </is>
      </c>
      <c r="AD67" s="6" t="n">
        <v>-1024000</v>
      </c>
      <c r="AF67" s="6" t="n">
        <v>-797000</v>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D68" s="4" t="inlineStr">
        <is>
          <t xml:space="preserve"> </t>
        </is>
      </c>
      <c r="AF68" s="4" t="inlineStr">
        <is>
          <t xml:space="preserve"> </t>
        </is>
      </c>
    </row>
    <row r="69">
      <c r="A69" s="4" t="inlineStr">
        <is>
          <t>Proceeds from the issuance of common stock in registered direct offering, net of offering cost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6" t="n">
        <v>14076000</v>
      </c>
      <c r="Q69" s="4" t="inlineStr">
        <is>
          <t xml:space="preserve"> </t>
        </is>
      </c>
      <c r="S69" s="4" t="inlineStr">
        <is>
          <t xml:space="preserve"> </t>
        </is>
      </c>
      <c r="U69" s="6" t="n">
        <v>13971000</v>
      </c>
      <c r="W69" s="4" t="inlineStr">
        <is>
          <t xml:space="preserve"> </t>
        </is>
      </c>
      <c r="Y69" s="4" t="inlineStr">
        <is>
          <t xml:space="preserve"> </t>
        </is>
      </c>
      <c r="AA69" s="6" t="n">
        <v>13971000</v>
      </c>
      <c r="AC69" s="4" t="inlineStr">
        <is>
          <t xml:space="preserve"> </t>
        </is>
      </c>
      <c r="AD69" s="4" t="inlineStr">
        <is>
          <t xml:space="preserve"> </t>
        </is>
      </c>
      <c r="AF69" s="6" t="n">
        <v>13971000</v>
      </c>
    </row>
    <row r="70">
      <c r="A70" s="4" t="inlineStr">
        <is>
          <t>Proceeds from the issuance of common stock in public offering, net of offering cost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6" t="n">
        <v>1602000</v>
      </c>
      <c r="Q70" s="4" t="inlineStr">
        <is>
          <t xml:space="preserve"> </t>
        </is>
      </c>
      <c r="S70" s="4" t="inlineStr">
        <is>
          <t xml:space="preserve"> </t>
        </is>
      </c>
      <c r="U70" s="6" t="n">
        <v>1602000</v>
      </c>
      <c r="W70" s="4" t="inlineStr">
        <is>
          <t xml:space="preserve"> </t>
        </is>
      </c>
      <c r="Y70" s="6" t="n">
        <v>697000</v>
      </c>
      <c r="AA70" s="6" t="n">
        <v>1602000</v>
      </c>
      <c r="AC70" s="4" t="inlineStr">
        <is>
          <t xml:space="preserve"> </t>
        </is>
      </c>
      <c r="AD70" s="6" t="n">
        <v>1556000</v>
      </c>
      <c r="AF70" s="6" t="n">
        <v>1602000</v>
      </c>
    </row>
    <row r="71">
      <c r="A71" s="4" t="inlineStr">
        <is>
          <t>Proceeds from revolving line of credit</t>
        </is>
      </c>
      <c r="B71" s="4" t="inlineStr">
        <is>
          <t xml:space="preserve"> </t>
        </is>
      </c>
      <c r="C71" s="4" t="inlineStr">
        <is>
          <t xml:space="preserve"> </t>
        </is>
      </c>
      <c r="D71" s="4" t="inlineStr">
        <is>
          <t xml:space="preserve"> </t>
        </is>
      </c>
      <c r="E71" s="6" t="n">
        <v>18055000</v>
      </c>
      <c r="G71" s="4" t="inlineStr">
        <is>
          <t xml:space="preserve"> </t>
        </is>
      </c>
      <c r="H71" s="4" t="inlineStr">
        <is>
          <t xml:space="preserve"> </t>
        </is>
      </c>
      <c r="I71" s="4" t="inlineStr">
        <is>
          <t xml:space="preserve"> </t>
        </is>
      </c>
      <c r="J71" s="6" t="n">
        <v>12900000</v>
      </c>
      <c r="L71" s="4" t="inlineStr">
        <is>
          <t xml:space="preserve"> </t>
        </is>
      </c>
      <c r="M71" s="4" t="inlineStr">
        <is>
          <t xml:space="preserve"> </t>
        </is>
      </c>
      <c r="N71" s="4" t="inlineStr">
        <is>
          <t xml:space="preserve"> </t>
        </is>
      </c>
      <c r="O71" s="4" t="inlineStr">
        <is>
          <t xml:space="preserve"> </t>
        </is>
      </c>
      <c r="Q71" s="6" t="n">
        <v>35868000</v>
      </c>
      <c r="S71" s="6" t="n">
        <v>30550000</v>
      </c>
      <c r="U71" s="6" t="n">
        <v>3500000</v>
      </c>
      <c r="W71" s="6" t="n">
        <v>52820000</v>
      </c>
      <c r="Y71" s="6" t="n">
        <v>48800000</v>
      </c>
      <c r="AA71" s="6" t="n">
        <v>3500000</v>
      </c>
      <c r="AC71" s="4" t="inlineStr">
        <is>
          <t xml:space="preserve"> </t>
        </is>
      </c>
      <c r="AD71" s="6" t="n">
        <v>63400000</v>
      </c>
      <c r="AF71" s="6" t="n">
        <v>8450000</v>
      </c>
    </row>
    <row r="72">
      <c r="A72" s="4" t="inlineStr">
        <is>
          <t>Payment of revolving line of credit</t>
        </is>
      </c>
      <c r="B72" s="4" t="inlineStr">
        <is>
          <t xml:space="preserve"> </t>
        </is>
      </c>
      <c r="C72" s="4" t="inlineStr">
        <is>
          <t xml:space="preserve"> </t>
        </is>
      </c>
      <c r="D72" s="4" t="inlineStr">
        <is>
          <t xml:space="preserve"> </t>
        </is>
      </c>
      <c r="E72" s="6" t="n">
        <v>-15981000</v>
      </c>
      <c r="G72" s="4" t="inlineStr">
        <is>
          <t xml:space="preserve"> </t>
        </is>
      </c>
      <c r="H72" s="4" t="inlineStr">
        <is>
          <t xml:space="preserve"> </t>
        </is>
      </c>
      <c r="I72" s="4" t="inlineStr">
        <is>
          <t xml:space="preserve"> </t>
        </is>
      </c>
      <c r="J72" s="6" t="n">
        <v>-12138000</v>
      </c>
      <c r="L72" s="4" t="inlineStr">
        <is>
          <t xml:space="preserve"> </t>
        </is>
      </c>
      <c r="M72" s="4" t="inlineStr">
        <is>
          <t xml:space="preserve"> </t>
        </is>
      </c>
      <c r="N72" s="4" t="inlineStr">
        <is>
          <t xml:space="preserve"> </t>
        </is>
      </c>
      <c r="O72" s="4" t="inlineStr">
        <is>
          <t xml:space="preserve"> </t>
        </is>
      </c>
      <c r="Q72" s="6" t="n">
        <v>-32205000</v>
      </c>
      <c r="S72" s="6" t="n">
        <v>-28628000</v>
      </c>
      <c r="U72" s="4" t="inlineStr">
        <is>
          <t xml:space="preserve"> </t>
        </is>
      </c>
      <c r="W72" s="6" t="n">
        <v>-49087000</v>
      </c>
      <c r="Y72" s="6" t="n">
        <v>-43198000</v>
      </c>
      <c r="AA72" s="4" t="inlineStr">
        <is>
          <t xml:space="preserve"> </t>
        </is>
      </c>
      <c r="AC72" s="4" t="inlineStr">
        <is>
          <t xml:space="preserve"> </t>
        </is>
      </c>
      <c r="AD72" s="6" t="n">
        <v>-58377000</v>
      </c>
      <c r="AF72" s="6" t="n">
        <v>-3561000</v>
      </c>
    </row>
    <row r="73">
      <c r="A73" s="4" t="inlineStr">
        <is>
          <t>Payment of finance leases</t>
        </is>
      </c>
      <c r="B73" s="4" t="inlineStr">
        <is>
          <t xml:space="preserve"> </t>
        </is>
      </c>
      <c r="C73" s="4" t="inlineStr">
        <is>
          <t xml:space="preserve"> </t>
        </is>
      </c>
      <c r="D73" s="4" t="inlineStr">
        <is>
          <t xml:space="preserve"> </t>
        </is>
      </c>
      <c r="E73" s="6" t="n">
        <v>-40000</v>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Q73" s="6" t="n">
        <v>-75000</v>
      </c>
      <c r="S73" s="6" t="n">
        <v>-22000</v>
      </c>
      <c r="U73" s="4" t="inlineStr">
        <is>
          <t xml:space="preserve"> </t>
        </is>
      </c>
      <c r="W73" s="6" t="n">
        <v>-110000</v>
      </c>
      <c r="Y73" s="6" t="n">
        <v>-52000</v>
      </c>
      <c r="AA73" s="4" t="inlineStr">
        <is>
          <t xml:space="preserve"> </t>
        </is>
      </c>
      <c r="AC73" s="4" t="inlineStr">
        <is>
          <t xml:space="preserve"> </t>
        </is>
      </c>
      <c r="AD73" s="6" t="n">
        <v>-87000</v>
      </c>
      <c r="AF73" s="4" t="inlineStr">
        <is>
          <t xml:space="preserve"> </t>
        </is>
      </c>
    </row>
    <row r="74">
      <c r="A74" s="4" t="inlineStr">
        <is>
          <t>Net cash provided by financing activities</t>
        </is>
      </c>
      <c r="B74" s="4" t="inlineStr">
        <is>
          <t xml:space="preserve"> </t>
        </is>
      </c>
      <c r="C74" s="4" t="inlineStr">
        <is>
          <t xml:space="preserve"> </t>
        </is>
      </c>
      <c r="D74" s="4" t="inlineStr">
        <is>
          <t xml:space="preserve"> </t>
        </is>
      </c>
      <c r="E74" s="6" t="n">
        <v>2034000</v>
      </c>
      <c r="G74" s="4" t="inlineStr">
        <is>
          <t xml:space="preserve"> </t>
        </is>
      </c>
      <c r="H74" s="4" t="inlineStr">
        <is>
          <t xml:space="preserve"> </t>
        </is>
      </c>
      <c r="I74" s="4" t="inlineStr">
        <is>
          <t xml:space="preserve"> </t>
        </is>
      </c>
      <c r="J74" s="6" t="n">
        <v>762000</v>
      </c>
      <c r="L74" s="4" t="inlineStr">
        <is>
          <t xml:space="preserve"> </t>
        </is>
      </c>
      <c r="M74" s="4" t="inlineStr">
        <is>
          <t xml:space="preserve"> </t>
        </is>
      </c>
      <c r="N74" s="4" t="inlineStr">
        <is>
          <t xml:space="preserve"> </t>
        </is>
      </c>
      <c r="O74" s="6" t="n">
        <v>15678000</v>
      </c>
      <c r="Q74" s="6" t="n">
        <v>3588000</v>
      </c>
      <c r="S74" s="6" t="n">
        <v>1900000</v>
      </c>
      <c r="U74" s="6" t="n">
        <v>19073000</v>
      </c>
      <c r="W74" s="6" t="n">
        <v>3733000</v>
      </c>
      <c r="Y74" s="6" t="n">
        <v>6247000</v>
      </c>
      <c r="AA74" s="6" t="n">
        <v>19073000</v>
      </c>
      <c r="AC74" s="4" t="inlineStr">
        <is>
          <t xml:space="preserve"> </t>
        </is>
      </c>
      <c r="AD74" s="6" t="n">
        <v>6492000</v>
      </c>
      <c r="AF74" s="6" t="n">
        <v>20462000</v>
      </c>
    </row>
    <row r="75">
      <c r="A75" s="4" t="inlineStr">
        <is>
          <t>Net change in cash</t>
        </is>
      </c>
      <c r="B75" s="4" t="inlineStr">
        <is>
          <t xml:space="preserve"> </t>
        </is>
      </c>
      <c r="C75" s="4" t="inlineStr">
        <is>
          <t xml:space="preserve"> </t>
        </is>
      </c>
      <c r="D75" s="4" t="inlineStr">
        <is>
          <t xml:space="preserve"> </t>
        </is>
      </c>
      <c r="E75" s="6" t="n">
        <v>-1240000</v>
      </c>
      <c r="G75" s="4" t="inlineStr">
        <is>
          <t xml:space="preserve"> </t>
        </is>
      </c>
      <c r="H75" s="4" t="inlineStr">
        <is>
          <t xml:space="preserve"> </t>
        </is>
      </c>
      <c r="I75" s="4" t="inlineStr">
        <is>
          <t xml:space="preserve"> </t>
        </is>
      </c>
      <c r="J75" s="6" t="n">
        <v>-179000</v>
      </c>
      <c r="L75" s="4" t="inlineStr">
        <is>
          <t xml:space="preserve"> </t>
        </is>
      </c>
      <c r="M75" s="4" t="inlineStr">
        <is>
          <t xml:space="preserve"> </t>
        </is>
      </c>
      <c r="N75" s="4" t="inlineStr">
        <is>
          <t xml:space="preserve"> </t>
        </is>
      </c>
      <c r="O75" s="6" t="n">
        <v>11024000</v>
      </c>
      <c r="Q75" s="6" t="n">
        <v>-795000</v>
      </c>
      <c r="S75" s="6" t="n">
        <v>-328000</v>
      </c>
      <c r="U75" s="6" t="n">
        <v>3142000</v>
      </c>
      <c r="W75" s="6" t="n">
        <v>-1129000</v>
      </c>
      <c r="Y75" s="6" t="n">
        <v>305000</v>
      </c>
      <c r="AA75" s="6" t="n">
        <v>-909000</v>
      </c>
      <c r="AC75" s="4" t="inlineStr">
        <is>
          <t xml:space="preserve"> </t>
        </is>
      </c>
      <c r="AD75" s="6" t="n">
        <v>1894000</v>
      </c>
      <c r="AF75" s="6" t="n">
        <v>-4228000</v>
      </c>
    </row>
    <row r="76">
      <c r="A76" s="4" t="inlineStr">
        <is>
          <t>Cash, beginning of period</t>
        </is>
      </c>
      <c r="B76" s="6" t="n">
        <v>1250000</v>
      </c>
      <c r="C76" s="6" t="n">
        <v>1584000</v>
      </c>
      <c r="D76" s="6" t="n">
        <v>1139000</v>
      </c>
      <c r="E76" s="6" t="n">
        <v>2379000</v>
      </c>
      <c r="G76" s="6" t="n">
        <v>790000</v>
      </c>
      <c r="H76" s="6" t="n">
        <v>157000</v>
      </c>
      <c r="I76" s="6" t="n">
        <v>306000</v>
      </c>
      <c r="J76" s="6" t="n">
        <v>485000</v>
      </c>
      <c r="L76" s="6" t="n">
        <v>3804000</v>
      </c>
      <c r="M76" s="6" t="n">
        <v>7855000</v>
      </c>
      <c r="N76" s="6" t="n">
        <v>15737000</v>
      </c>
      <c r="O76" s="6" t="n">
        <v>4713000</v>
      </c>
      <c r="Q76" s="6" t="n">
        <v>2379000</v>
      </c>
      <c r="S76" s="6" t="n">
        <v>485000</v>
      </c>
      <c r="U76" s="6" t="n">
        <v>4713000</v>
      </c>
      <c r="W76" s="6" t="n">
        <v>2379000</v>
      </c>
      <c r="Y76" s="6" t="n">
        <v>485000</v>
      </c>
      <c r="AA76" s="6" t="n">
        <v>4713000</v>
      </c>
      <c r="AC76" s="6" t="n">
        <v>2379000</v>
      </c>
      <c r="AD76" s="6" t="n">
        <v>485000</v>
      </c>
      <c r="AF76" s="6" t="n">
        <v>4713000</v>
      </c>
    </row>
    <row r="77">
      <c r="A77" s="4" t="inlineStr">
        <is>
          <t>Cash, end of period</t>
        </is>
      </c>
      <c r="B77" s="4" t="inlineStr">
        <is>
          <t xml:space="preserve"> </t>
        </is>
      </c>
      <c r="C77" s="6" t="n">
        <v>1250000</v>
      </c>
      <c r="D77" s="6" t="n">
        <v>1584000</v>
      </c>
      <c r="E77" s="6" t="n">
        <v>1139000</v>
      </c>
      <c r="G77" s="6" t="n">
        <v>2379000</v>
      </c>
      <c r="H77" s="6" t="n">
        <v>790000</v>
      </c>
      <c r="I77" s="6" t="n">
        <v>157000</v>
      </c>
      <c r="J77" s="6" t="n">
        <v>306000</v>
      </c>
      <c r="L77" s="6" t="n">
        <v>485000</v>
      </c>
      <c r="M77" s="6" t="n">
        <v>3804000</v>
      </c>
      <c r="N77" s="6" t="n">
        <v>7855000</v>
      </c>
      <c r="O77" s="6" t="n">
        <v>15737000</v>
      </c>
      <c r="Q77" s="6" t="n">
        <v>1584000</v>
      </c>
      <c r="S77" s="6" t="n">
        <v>157000</v>
      </c>
      <c r="U77" s="6" t="n">
        <v>7855000</v>
      </c>
      <c r="W77" s="6" t="n">
        <v>1250000</v>
      </c>
      <c r="Y77" s="6" t="n">
        <v>790000</v>
      </c>
      <c r="AA77" s="6" t="n">
        <v>3804000</v>
      </c>
      <c r="AC77" s="4" t="inlineStr">
        <is>
          <t xml:space="preserve"> </t>
        </is>
      </c>
      <c r="AD77" s="6" t="n">
        <v>2379000</v>
      </c>
      <c r="AF77" s="6" t="n">
        <v>485000</v>
      </c>
    </row>
    <row r="78">
      <c r="A78" s="3" t="inlineStr">
        <is>
          <t>Supplemental Disclosures of Non-Cash Investing and Financing Activitie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D78" s="4" t="inlineStr">
        <is>
          <t xml:space="preserve"> </t>
        </is>
      </c>
      <c r="AF78" s="4" t="inlineStr">
        <is>
          <t xml:space="preserve"> </t>
        </is>
      </c>
    </row>
    <row r="79">
      <c r="A79" s="4" t="inlineStr">
        <is>
          <t>Initial right of use asset recognition</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6" t="n">
        <v>78000</v>
      </c>
      <c r="L79" s="4" t="inlineStr">
        <is>
          <t xml:space="preserve"> </t>
        </is>
      </c>
      <c r="M79" s="4" t="inlineStr">
        <is>
          <t xml:space="preserve"> </t>
        </is>
      </c>
      <c r="N79" s="4" t="inlineStr">
        <is>
          <t xml:space="preserve"> </t>
        </is>
      </c>
      <c r="O79" s="4" t="inlineStr">
        <is>
          <t xml:space="preserve"> </t>
        </is>
      </c>
      <c r="Q79" s="4" t="inlineStr">
        <is>
          <t xml:space="preserve"> </t>
        </is>
      </c>
      <c r="S79" s="6" t="n">
        <v>258000</v>
      </c>
      <c r="U79" s="4" t="inlineStr">
        <is>
          <t xml:space="preserve"> </t>
        </is>
      </c>
      <c r="W79" s="4" t="inlineStr">
        <is>
          <t xml:space="preserve"> </t>
        </is>
      </c>
      <c r="Y79" s="6" t="n">
        <v>855000</v>
      </c>
      <c r="AA79" s="4" t="inlineStr">
        <is>
          <t xml:space="preserve"> </t>
        </is>
      </c>
      <c r="AC79" s="4" t="inlineStr">
        <is>
          <t xml:space="preserve"> </t>
        </is>
      </c>
      <c r="AD79" s="6" t="n">
        <v>855000</v>
      </c>
      <c r="AF79" s="4" t="inlineStr">
        <is>
          <t xml:space="preserve"> </t>
        </is>
      </c>
    </row>
    <row r="80">
      <c r="A80" s="4" t="inlineStr">
        <is>
          <t>Common stock issued for vested RSUs</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6" t="n">
        <v>5000</v>
      </c>
      <c r="L80" s="4" t="inlineStr">
        <is>
          <t xml:space="preserve"> </t>
        </is>
      </c>
      <c r="M80" s="4" t="inlineStr">
        <is>
          <t xml:space="preserve"> </t>
        </is>
      </c>
      <c r="N80" s="4" t="inlineStr">
        <is>
          <t xml:space="preserve"> </t>
        </is>
      </c>
      <c r="O80" s="4" t="inlineStr">
        <is>
          <t xml:space="preserve"> </t>
        </is>
      </c>
      <c r="Q80" s="6" t="n">
        <v>183000</v>
      </c>
      <c r="S80" s="6" t="n">
        <v>114000</v>
      </c>
      <c r="U80" s="4" t="inlineStr">
        <is>
          <t xml:space="preserve"> </t>
        </is>
      </c>
      <c r="W80" s="6" t="n">
        <v>222000</v>
      </c>
      <c r="Y80" s="6" t="n">
        <v>114000</v>
      </c>
      <c r="AA80" s="6" t="n">
        <v>9700</v>
      </c>
      <c r="AC80" s="4" t="inlineStr">
        <is>
          <t xml:space="preserve"> </t>
        </is>
      </c>
      <c r="AD80" s="6" t="n">
        <v>417000</v>
      </c>
      <c r="AF80" s="6" t="n">
        <v>21000</v>
      </c>
    </row>
    <row r="81">
      <c r="A81" s="3" t="inlineStr">
        <is>
          <t>Supplemental cash flow information:</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D81" s="4" t="inlineStr">
        <is>
          <t xml:space="preserve"> </t>
        </is>
      </c>
      <c r="AF81" s="4" t="inlineStr">
        <is>
          <t xml:space="preserve"> </t>
        </is>
      </c>
    </row>
    <row r="82">
      <c r="A82" s="4" t="inlineStr">
        <is>
          <t>Interest paid</t>
        </is>
      </c>
      <c r="B82" s="4" t="inlineStr">
        <is>
          <t xml:space="preserve"> </t>
        </is>
      </c>
      <c r="C82" s="4" t="inlineStr">
        <is>
          <t xml:space="preserve"> </t>
        </is>
      </c>
      <c r="D82" s="4" t="inlineStr">
        <is>
          <t xml:space="preserve"> </t>
        </is>
      </c>
      <c r="E82" s="6" t="n">
        <v>223000</v>
      </c>
      <c r="G82" s="4" t="inlineStr">
        <is>
          <t xml:space="preserve"> </t>
        </is>
      </c>
      <c r="H82" s="4" t="inlineStr">
        <is>
          <t xml:space="preserve"> </t>
        </is>
      </c>
      <c r="I82" s="4" t="inlineStr">
        <is>
          <t xml:space="preserve"> </t>
        </is>
      </c>
      <c r="J82" s="6" t="n">
        <v>99000</v>
      </c>
      <c r="L82" s="4" t="inlineStr">
        <is>
          <t xml:space="preserve"> </t>
        </is>
      </c>
      <c r="M82" s="4" t="inlineStr">
        <is>
          <t xml:space="preserve"> </t>
        </is>
      </c>
      <c r="N82" s="4" t="inlineStr">
        <is>
          <t xml:space="preserve"> </t>
        </is>
      </c>
      <c r="O82" s="6" t="n">
        <v>2000</v>
      </c>
      <c r="Q82" s="6" t="n">
        <v>605000</v>
      </c>
      <c r="S82" s="6" t="n">
        <v>288000</v>
      </c>
      <c r="U82" s="6" t="n">
        <v>33000</v>
      </c>
      <c r="W82" s="6" t="n">
        <v>1000000</v>
      </c>
      <c r="Y82" s="6" t="n">
        <v>524000</v>
      </c>
      <c r="AA82" s="6" t="n">
        <v>86000</v>
      </c>
      <c r="AC82" s="4" t="inlineStr">
        <is>
          <t xml:space="preserve"> </t>
        </is>
      </c>
      <c r="AD82" s="6" t="n">
        <v>1127000</v>
      </c>
      <c r="AF82" s="6" t="n">
        <v>151000</v>
      </c>
    </row>
    <row r="83">
      <c r="A83" s="4" t="inlineStr">
        <is>
          <t>Warrants issued in connection with borrowing agreements, recorded as debt issuance cost</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D83" s="4" t="inlineStr">
        <is>
          <t xml:space="preserve"> </t>
        </is>
      </c>
      <c r="AF83" s="4" t="inlineStr">
        <is>
          <t xml:space="preserve"> </t>
        </is>
      </c>
    </row>
    <row r="84">
      <c r="A84" s="4" t="inlineStr">
        <is>
          <t>Revision of Prior Period, Reclassification, Adjustment [Member]</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D84" s="4" t="inlineStr">
        <is>
          <t xml:space="preserve"> </t>
        </is>
      </c>
      <c r="AF84" s="4" t="inlineStr">
        <is>
          <t xml:space="preserve"> </t>
        </is>
      </c>
    </row>
    <row r="85">
      <c r="A85" s="3" t="inlineStr">
        <is>
          <t>Cash flows from operating activities:</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D85" s="4" t="inlineStr">
        <is>
          <t xml:space="preserve"> </t>
        </is>
      </c>
      <c r="AF85" s="4" t="inlineStr">
        <is>
          <t xml:space="preserve"> </t>
        </is>
      </c>
    </row>
    <row r="86">
      <c r="A86" s="4" t="inlineStr">
        <is>
          <t>Net loss</t>
        </is>
      </c>
      <c r="B86" s="4" t="inlineStr">
        <is>
          <t xml:space="preserve"> </t>
        </is>
      </c>
      <c r="C86" s="6" t="n">
        <v>-365000</v>
      </c>
      <c r="D86" s="6" t="n">
        <v>-82000</v>
      </c>
      <c r="E86" s="6" t="n">
        <v>-76000</v>
      </c>
      <c r="F86" s="4" t="inlineStr">
        <is>
          <t>[1],[2]</t>
        </is>
      </c>
      <c r="G86" s="4" t="inlineStr">
        <is>
          <t xml:space="preserve"> </t>
        </is>
      </c>
      <c r="H86" s="6" t="n">
        <v>-42000</v>
      </c>
      <c r="I86" s="6" t="n">
        <v>-115000</v>
      </c>
      <c r="J86" s="6" t="n">
        <v>-121000</v>
      </c>
      <c r="K86" s="4" t="inlineStr">
        <is>
          <t>[1],[3]</t>
        </is>
      </c>
      <c r="L86" s="4" t="inlineStr">
        <is>
          <t xml:space="preserve"> </t>
        </is>
      </c>
      <c r="M86" s="6" t="n">
        <v>-144000</v>
      </c>
      <c r="N86" s="6" t="n">
        <v>-302000</v>
      </c>
      <c r="O86" s="6" t="n">
        <v>-233000</v>
      </c>
      <c r="P86" s="4" t="inlineStr">
        <is>
          <t>[1],[3]</t>
        </is>
      </c>
      <c r="Q86" s="6" t="n">
        <v>-158000</v>
      </c>
      <c r="R86" s="4" t="inlineStr">
        <is>
          <t>[1],[2],[3],[4]</t>
        </is>
      </c>
      <c r="S86" s="6" t="n">
        <v>-236000</v>
      </c>
      <c r="T86" s="4" t="inlineStr">
        <is>
          <t>[1],[3]</t>
        </is>
      </c>
      <c r="U86" s="6" t="n">
        <v>-535000</v>
      </c>
      <c r="V86" s="4" t="inlineStr">
        <is>
          <t>[1],[3]</t>
        </is>
      </c>
      <c r="W86" s="6" t="n">
        <v>-523000</v>
      </c>
      <c r="X86" s="4" t="inlineStr">
        <is>
          <t>[1],[2],[3],[4]</t>
        </is>
      </c>
      <c r="Y86" s="6" t="n">
        <v>-278000</v>
      </c>
      <c r="Z86" s="4" t="inlineStr">
        <is>
          <t>[1],[3]</t>
        </is>
      </c>
      <c r="AA86" s="6" t="n">
        <v>-679000</v>
      </c>
      <c r="AB86" s="4" t="inlineStr">
        <is>
          <t>[1],[3]</t>
        </is>
      </c>
      <c r="AC86" s="4" t="inlineStr">
        <is>
          <t xml:space="preserve"> </t>
        </is>
      </c>
      <c r="AD86" s="6" t="n">
        <v>-1002000</v>
      </c>
      <c r="AE86" s="4" t="inlineStr">
        <is>
          <t>[5],[6],[7]</t>
        </is>
      </c>
      <c r="AF86" s="6" t="n">
        <v>-864000</v>
      </c>
      <c r="AG86" s="4" t="inlineStr">
        <is>
          <t>[5],[6]</t>
        </is>
      </c>
    </row>
    <row r="87">
      <c r="A87" s="3" t="inlineStr">
        <is>
          <t>Adjustments to reconcile net loss to net cash used in operating activitie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D87" s="4" t="inlineStr">
        <is>
          <t xml:space="preserve"> </t>
        </is>
      </c>
      <c r="AF87" s="4" t="inlineStr">
        <is>
          <t xml:space="preserve"> </t>
        </is>
      </c>
    </row>
    <row r="88">
      <c r="A88" s="4" t="inlineStr">
        <is>
          <t>Depreciation</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Q88" s="6" t="n">
        <v>-92000</v>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D88" s="4" t="inlineStr">
        <is>
          <t xml:space="preserve"> </t>
        </is>
      </c>
      <c r="AF88" s="4" t="inlineStr">
        <is>
          <t xml:space="preserve"> </t>
        </is>
      </c>
    </row>
    <row r="89">
      <c r="A89" s="4" t="inlineStr">
        <is>
          <t>Stock-based compensation</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D89" s="4" t="inlineStr">
        <is>
          <t xml:space="preserve"> </t>
        </is>
      </c>
      <c r="AF89" s="4" t="inlineStr">
        <is>
          <t xml:space="preserve"> </t>
        </is>
      </c>
    </row>
    <row r="90">
      <c r="A90" s="4" t="inlineStr">
        <is>
          <t>Fair value of warrants issued as debt discount cost</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Q90" s="6" t="n">
        <v>-92000</v>
      </c>
      <c r="S90" s="4" t="inlineStr">
        <is>
          <t xml:space="preserve"> </t>
        </is>
      </c>
      <c r="U90" s="4" t="inlineStr">
        <is>
          <t xml:space="preserve"> </t>
        </is>
      </c>
      <c r="W90" s="6" t="n">
        <v>-92000</v>
      </c>
      <c r="Y90" s="4" t="inlineStr">
        <is>
          <t xml:space="preserve"> </t>
        </is>
      </c>
      <c r="AA90" s="4" t="inlineStr">
        <is>
          <t xml:space="preserve"> </t>
        </is>
      </c>
      <c r="AC90" s="4" t="inlineStr">
        <is>
          <t xml:space="preserve"> </t>
        </is>
      </c>
      <c r="AD90" s="4" t="inlineStr">
        <is>
          <t xml:space="preserve"> </t>
        </is>
      </c>
      <c r="AF90" s="6" t="n">
        <v>-253000</v>
      </c>
    </row>
    <row r="91">
      <c r="A91" s="4" t="inlineStr">
        <is>
          <t>Amortization of debt issuance costs</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D91" s="4" t="inlineStr">
        <is>
          <t xml:space="preserve"> </t>
        </is>
      </c>
      <c r="AF91" s="4" t="inlineStr">
        <is>
          <t xml:space="preserve"> </t>
        </is>
      </c>
    </row>
    <row r="92">
      <c r="A92" s="4" t="inlineStr">
        <is>
          <t>Non-cash lease expense</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D92" s="4" t="inlineStr">
        <is>
          <t xml:space="preserve"> </t>
        </is>
      </c>
      <c r="AF92" s="4" t="inlineStr">
        <is>
          <t xml:space="preserve"> </t>
        </is>
      </c>
    </row>
    <row r="93">
      <c r="A93" s="4" t="inlineStr">
        <is>
          <t>Inventory write downs</t>
        </is>
      </c>
      <c r="B93" s="4" t="inlineStr">
        <is>
          <t xml:space="preserve"> </t>
        </is>
      </c>
      <c r="C93" s="4" t="inlineStr">
        <is>
          <t xml:space="preserve"> </t>
        </is>
      </c>
      <c r="D93" s="4" t="inlineStr">
        <is>
          <t xml:space="preserve"> </t>
        </is>
      </c>
      <c r="E93" s="6" t="n">
        <v>116000</v>
      </c>
      <c r="F93" s="4" t="inlineStr">
        <is>
          <t>[1]</t>
        </is>
      </c>
      <c r="G93" s="4" t="inlineStr">
        <is>
          <t xml:space="preserve"> </t>
        </is>
      </c>
      <c r="H93" s="4" t="inlineStr">
        <is>
          <t xml:space="preserve"> </t>
        </is>
      </c>
      <c r="I93" s="4" t="inlineStr">
        <is>
          <t xml:space="preserve"> </t>
        </is>
      </c>
      <c r="J93" s="6" t="n">
        <v>18000</v>
      </c>
      <c r="K93" s="4" t="inlineStr">
        <is>
          <t>[1]</t>
        </is>
      </c>
      <c r="L93" s="4" t="inlineStr">
        <is>
          <t xml:space="preserve"> </t>
        </is>
      </c>
      <c r="M93" s="4" t="inlineStr">
        <is>
          <t xml:space="preserve"> </t>
        </is>
      </c>
      <c r="N93" s="4" t="inlineStr">
        <is>
          <t xml:space="preserve"> </t>
        </is>
      </c>
      <c r="O93" s="6" t="n">
        <v>86000</v>
      </c>
      <c r="P93" s="4" t="inlineStr">
        <is>
          <t>[1]</t>
        </is>
      </c>
      <c r="Q93" s="6" t="n">
        <v>235000</v>
      </c>
      <c r="R93" s="4" t="inlineStr">
        <is>
          <t>[1]</t>
        </is>
      </c>
      <c r="S93" s="6" t="n">
        <v>-47000</v>
      </c>
      <c r="T93" s="4" t="inlineStr">
        <is>
          <t>[1]</t>
        </is>
      </c>
      <c r="U93" s="6" t="n">
        <v>182000</v>
      </c>
      <c r="V93" s="4" t="inlineStr">
        <is>
          <t>[1]</t>
        </is>
      </c>
      <c r="W93" s="6" t="n">
        <v>345000</v>
      </c>
      <c r="X93" s="4" t="inlineStr">
        <is>
          <t>[1]</t>
        </is>
      </c>
      <c r="Y93" s="6" t="n">
        <v>-23000</v>
      </c>
      <c r="Z93" s="4" t="inlineStr">
        <is>
          <t>[1]</t>
        </is>
      </c>
      <c r="AA93" s="6" t="n">
        <v>373000</v>
      </c>
      <c r="AB93" s="4" t="inlineStr">
        <is>
          <t>[1]</t>
        </is>
      </c>
      <c r="AC93" s="4" t="inlineStr">
        <is>
          <t xml:space="preserve"> </t>
        </is>
      </c>
      <c r="AD93" s="6" t="n">
        <v>690000</v>
      </c>
      <c r="AE93" s="4" t="inlineStr">
        <is>
          <t>[5]</t>
        </is>
      </c>
      <c r="AF93" s="6" t="n">
        <v>604000</v>
      </c>
      <c r="AG93" s="4" t="inlineStr">
        <is>
          <t>[5]</t>
        </is>
      </c>
    </row>
    <row r="94">
      <c r="A94" s="3" t="inlineStr">
        <is>
          <t>Changes in operating assets and liabilities:</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D94" s="4" t="inlineStr">
        <is>
          <t xml:space="preserve"> </t>
        </is>
      </c>
      <c r="AF94" s="4" t="inlineStr">
        <is>
          <t xml:space="preserve"> </t>
        </is>
      </c>
    </row>
    <row r="95">
      <c r="A95" s="4" t="inlineStr">
        <is>
          <t>Accounts receivable</t>
        </is>
      </c>
      <c r="B95" s="4" t="inlineStr">
        <is>
          <t xml:space="preserve"> </t>
        </is>
      </c>
      <c r="C95" s="4" t="inlineStr">
        <is>
          <t xml:space="preserve"> </t>
        </is>
      </c>
      <c r="D95" s="4" t="inlineStr">
        <is>
          <t xml:space="preserve"> </t>
        </is>
      </c>
      <c r="E95" s="6" t="n">
        <v>10000</v>
      </c>
      <c r="F95" s="4" t="inlineStr">
        <is>
          <t>[2]</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Q95" s="6" t="n">
        <v>4000</v>
      </c>
      <c r="R95" s="4" t="inlineStr">
        <is>
          <t>[2]</t>
        </is>
      </c>
      <c r="S95" s="6" t="n">
        <v>-40000</v>
      </c>
      <c r="T95" s="4" t="inlineStr">
        <is>
          <t>[2]</t>
        </is>
      </c>
      <c r="U95" s="4" t="inlineStr">
        <is>
          <t xml:space="preserve"> </t>
        </is>
      </c>
      <c r="W95" s="6" t="n">
        <v>87000</v>
      </c>
      <c r="X95" s="4" t="inlineStr">
        <is>
          <t>[2]</t>
        </is>
      </c>
      <c r="Y95" s="6" t="n">
        <v>-28000</v>
      </c>
      <c r="Z95" s="4" t="inlineStr">
        <is>
          <t>[2]</t>
        </is>
      </c>
      <c r="AA95" s="4" t="inlineStr">
        <is>
          <t xml:space="preserve"> </t>
        </is>
      </c>
      <c r="AC95" s="4" t="inlineStr">
        <is>
          <t xml:space="preserve"> </t>
        </is>
      </c>
      <c r="AD95" s="6" t="n">
        <v>-151000</v>
      </c>
      <c r="AE95" s="4" t="inlineStr">
        <is>
          <t>[7]</t>
        </is>
      </c>
      <c r="AF95" s="4" t="inlineStr">
        <is>
          <t xml:space="preserve"> </t>
        </is>
      </c>
    </row>
    <row r="96">
      <c r="A96" s="4" t="inlineStr">
        <is>
          <t>Inventories</t>
        </is>
      </c>
      <c r="B96" s="4" t="inlineStr">
        <is>
          <t xml:space="preserve"> </t>
        </is>
      </c>
      <c r="C96" s="4" t="inlineStr">
        <is>
          <t xml:space="preserve"> </t>
        </is>
      </c>
      <c r="D96" s="4" t="inlineStr">
        <is>
          <t xml:space="preserve"> </t>
        </is>
      </c>
      <c r="E96" s="6" t="n">
        <v>-50000</v>
      </c>
      <c r="F96" s="4" t="inlineStr">
        <is>
          <t>[1]</t>
        </is>
      </c>
      <c r="G96" s="4" t="inlineStr">
        <is>
          <t xml:space="preserve"> </t>
        </is>
      </c>
      <c r="H96" s="4" t="inlineStr">
        <is>
          <t xml:space="preserve"> </t>
        </is>
      </c>
      <c r="I96" s="4" t="inlineStr">
        <is>
          <t xml:space="preserve"> </t>
        </is>
      </c>
      <c r="J96" s="6" t="n">
        <v>103000</v>
      </c>
      <c r="K96" s="4" t="inlineStr">
        <is>
          <t>[1],[3]</t>
        </is>
      </c>
      <c r="L96" s="4" t="inlineStr">
        <is>
          <t xml:space="preserve"> </t>
        </is>
      </c>
      <c r="M96" s="4" t="inlineStr">
        <is>
          <t xml:space="preserve"> </t>
        </is>
      </c>
      <c r="N96" s="4" t="inlineStr">
        <is>
          <t xml:space="preserve"> </t>
        </is>
      </c>
      <c r="O96" s="6" t="n">
        <v>147000</v>
      </c>
      <c r="P96" s="4" t="inlineStr">
        <is>
          <t>[1],[3]</t>
        </is>
      </c>
      <c r="Q96" s="6" t="n">
        <v>-344000</v>
      </c>
      <c r="R96" s="4" t="inlineStr">
        <is>
          <t>[1],[3]</t>
        </is>
      </c>
      <c r="S96" s="6" t="n">
        <v>283000</v>
      </c>
      <c r="T96" s="4" t="inlineStr">
        <is>
          <t>[1],[3]</t>
        </is>
      </c>
      <c r="U96" s="6" t="n">
        <v>353000</v>
      </c>
      <c r="V96" s="4" t="inlineStr">
        <is>
          <t>[1],[3]</t>
        </is>
      </c>
      <c r="W96" s="6" t="n">
        <v>-371000</v>
      </c>
      <c r="X96" s="4" t="inlineStr">
        <is>
          <t>[1],[3]</t>
        </is>
      </c>
      <c r="Y96" s="6" t="n">
        <v>301000</v>
      </c>
      <c r="Z96" s="4" t="inlineStr">
        <is>
          <t>[1],[3]</t>
        </is>
      </c>
      <c r="AA96" s="6" t="n">
        <v>306000</v>
      </c>
      <c r="AB96" s="4" t="inlineStr">
        <is>
          <t>[1],[3]</t>
        </is>
      </c>
      <c r="AC96" s="4" t="inlineStr">
        <is>
          <t xml:space="preserve"> </t>
        </is>
      </c>
      <c r="AD96" s="6" t="n">
        <v>326000</v>
      </c>
      <c r="AE96" s="4" t="inlineStr">
        <is>
          <t>[5],[6]</t>
        </is>
      </c>
      <c r="AF96" s="6" t="n">
        <v>260000</v>
      </c>
      <c r="AG96" s="4" t="inlineStr">
        <is>
          <t>[5],[6]</t>
        </is>
      </c>
    </row>
    <row r="97">
      <c r="A97" s="4" t="inlineStr">
        <is>
          <t>Other assets</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Q97" s="6" t="n">
        <v>92000</v>
      </c>
      <c r="S97" s="4" t="inlineStr">
        <is>
          <t xml:space="preserve"> </t>
        </is>
      </c>
      <c r="U97" s="4" t="inlineStr">
        <is>
          <t xml:space="preserve"> </t>
        </is>
      </c>
      <c r="W97" s="6" t="n">
        <v>92000</v>
      </c>
      <c r="Y97" s="4" t="inlineStr">
        <is>
          <t xml:space="preserve"> </t>
        </is>
      </c>
      <c r="AA97" s="4" t="inlineStr">
        <is>
          <t xml:space="preserve"> </t>
        </is>
      </c>
      <c r="AC97" s="4" t="inlineStr">
        <is>
          <t xml:space="preserve"> </t>
        </is>
      </c>
      <c r="AD97" s="4" t="inlineStr">
        <is>
          <t xml:space="preserve"> </t>
        </is>
      </c>
      <c r="AF97" s="6" t="n">
        <v>253000</v>
      </c>
    </row>
    <row r="98">
      <c r="A98" s="4" t="inlineStr">
        <is>
          <t>Accounts payable</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Q98" s="6" t="n">
        <v>203000</v>
      </c>
      <c r="R98" s="4" t="inlineStr">
        <is>
          <t>[2],[3],[4]</t>
        </is>
      </c>
      <c r="S98" s="6" t="n">
        <v>40000</v>
      </c>
      <c r="T98" s="4" t="inlineStr">
        <is>
          <t>[2]</t>
        </is>
      </c>
      <c r="U98" s="4" t="inlineStr">
        <is>
          <t xml:space="preserve"> </t>
        </is>
      </c>
      <c r="W98" s="6" t="n">
        <v>207000</v>
      </c>
      <c r="X98" s="4" t="inlineStr">
        <is>
          <t>[2],[3],[4]</t>
        </is>
      </c>
      <c r="Y98" s="6" t="n">
        <v>28000</v>
      </c>
      <c r="Z98" s="4" t="inlineStr">
        <is>
          <t>[2]</t>
        </is>
      </c>
      <c r="AA98" s="4" t="inlineStr">
        <is>
          <t xml:space="preserve"> </t>
        </is>
      </c>
      <c r="AC98" s="4" t="inlineStr">
        <is>
          <t xml:space="preserve"> </t>
        </is>
      </c>
      <c r="AD98" s="6" t="n">
        <v>137000</v>
      </c>
      <c r="AE98" s="4" t="inlineStr">
        <is>
          <t>[6],[7]</t>
        </is>
      </c>
      <c r="AF98" s="4" t="inlineStr">
        <is>
          <t xml:space="preserve"> </t>
        </is>
      </c>
    </row>
    <row r="99">
      <c r="A99" s="4" t="inlineStr">
        <is>
          <t>Accrued expense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Q99" s="6" t="n">
        <v>60000</v>
      </c>
      <c r="R99" s="4" t="inlineStr">
        <is>
          <t>[4]</t>
        </is>
      </c>
      <c r="S99" s="4" t="inlineStr">
        <is>
          <t xml:space="preserve"> </t>
        </is>
      </c>
      <c r="U99" s="4" t="inlineStr">
        <is>
          <t xml:space="preserve"> </t>
        </is>
      </c>
      <c r="W99" s="6" t="n">
        <v>255000</v>
      </c>
      <c r="X99" s="4" t="inlineStr">
        <is>
          <t>[4]</t>
        </is>
      </c>
      <c r="Y99" s="4" t="inlineStr">
        <is>
          <t xml:space="preserve"> </t>
        </is>
      </c>
      <c r="AA99" s="4" t="inlineStr">
        <is>
          <t xml:space="preserve"> </t>
        </is>
      </c>
      <c r="AC99" s="4" t="inlineStr">
        <is>
          <t xml:space="preserve"> </t>
        </is>
      </c>
      <c r="AD99" s="4" t="inlineStr">
        <is>
          <t xml:space="preserve"> </t>
        </is>
      </c>
      <c r="AF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D100" s="4" t="inlineStr">
        <is>
          <t xml:space="preserve"> </t>
        </is>
      </c>
      <c r="AF100" s="4" t="inlineStr">
        <is>
          <t xml:space="preserve"> </t>
        </is>
      </c>
    </row>
    <row r="101">
      <c r="A101" s="4" t="inlineStr">
        <is>
          <t>Office leases payable</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D101" s="4" t="inlineStr">
        <is>
          <t xml:space="preserve"> </t>
        </is>
      </c>
      <c r="AF101" s="4" t="inlineStr">
        <is>
          <t xml:space="preserve"> </t>
        </is>
      </c>
    </row>
    <row r="102">
      <c r="A102" s="4" t="inlineStr">
        <is>
          <t>Deferred revenue</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D102" s="4" t="inlineStr">
        <is>
          <t xml:space="preserve"> </t>
        </is>
      </c>
      <c r="AF102" s="4" t="inlineStr">
        <is>
          <t xml:space="preserve"> </t>
        </is>
      </c>
    </row>
    <row r="103">
      <c r="A103" s="4" t="inlineStr">
        <is>
          <t>Customer deposits</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D103" s="4" t="inlineStr">
        <is>
          <t xml:space="preserve"> </t>
        </is>
      </c>
      <c r="AF103" s="4" t="inlineStr">
        <is>
          <t xml:space="preserve"> </t>
        </is>
      </c>
    </row>
    <row r="104">
      <c r="A104" s="4" t="inlineStr">
        <is>
          <t>Net cash used in operating activities</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D104" s="4" t="inlineStr">
        <is>
          <t xml:space="preserve"> </t>
        </is>
      </c>
      <c r="AF104" s="4" t="inlineStr">
        <is>
          <t xml:space="preserve"> </t>
        </is>
      </c>
    </row>
    <row r="105">
      <c r="A105" s="3" t="inlineStr">
        <is>
          <t>Cash flows from investing activitie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D105" s="4" t="inlineStr">
        <is>
          <t xml:space="preserve"> </t>
        </is>
      </c>
      <c r="AF105" s="4" t="inlineStr">
        <is>
          <t xml:space="preserve"> </t>
        </is>
      </c>
    </row>
    <row r="106">
      <c r="A106" s="4" t="inlineStr">
        <is>
          <t>Purchases of equipment</t>
        </is>
      </c>
      <c r="B106" s="4" t="inlineStr">
        <is>
          <t xml:space="preserve"> </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D106" s="4" t="inlineStr">
        <is>
          <t xml:space="preserve"> </t>
        </is>
      </c>
      <c r="AF106" s="4" t="inlineStr">
        <is>
          <t xml:space="preserve"> </t>
        </is>
      </c>
    </row>
    <row r="107">
      <c r="A107" s="4" t="inlineStr">
        <is>
          <t>Proceeds from sale of fixed assets</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D107" s="4" t="inlineStr">
        <is>
          <t xml:space="preserve"> </t>
        </is>
      </c>
      <c r="AF107" s="4" t="inlineStr">
        <is>
          <t xml:space="preserve"> </t>
        </is>
      </c>
    </row>
    <row r="108">
      <c r="A108" s="4" t="inlineStr">
        <is>
          <t>Net cash used in investing activitie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D108" s="4" t="inlineStr">
        <is>
          <t xml:space="preserve"> </t>
        </is>
      </c>
      <c r="AF108" s="4" t="inlineStr">
        <is>
          <t xml:space="preserve"> </t>
        </is>
      </c>
    </row>
    <row r="109">
      <c r="A109" s="3" t="inlineStr">
        <is>
          <t>Cash flows from financing activities:</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D109" s="4" t="inlineStr">
        <is>
          <t xml:space="preserve"> </t>
        </is>
      </c>
      <c r="AF109" s="4" t="inlineStr">
        <is>
          <t xml:space="preserve"> </t>
        </is>
      </c>
    </row>
    <row r="110">
      <c r="A110" s="4" t="inlineStr">
        <is>
          <t>Proceeds from the issuance of common stock in registered direct offering, net of offering costs</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D110" s="4" t="inlineStr">
        <is>
          <t xml:space="preserve"> </t>
        </is>
      </c>
      <c r="AF110" s="4" t="inlineStr">
        <is>
          <t xml:space="preserve"> </t>
        </is>
      </c>
    </row>
    <row r="111">
      <c r="A111" s="4" t="inlineStr">
        <is>
          <t>Proceeds from the issuance of common stock in public offering, net of offering costs</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D111" s="4" t="inlineStr">
        <is>
          <t xml:space="preserve"> </t>
        </is>
      </c>
      <c r="AF111" s="4" t="inlineStr">
        <is>
          <t xml:space="preserve"> </t>
        </is>
      </c>
    </row>
    <row r="112">
      <c r="A112" s="4" t="inlineStr">
        <is>
          <t>Proceeds from revolving line of credit</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D112" s="4" t="inlineStr">
        <is>
          <t xml:space="preserve"> </t>
        </is>
      </c>
      <c r="AF112" s="4" t="inlineStr">
        <is>
          <t xml:space="preserve"> </t>
        </is>
      </c>
    </row>
    <row r="113">
      <c r="A113" s="4" t="inlineStr">
        <is>
          <t>Payment of revolving line of credit</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D113" s="4" t="inlineStr">
        <is>
          <t xml:space="preserve"> </t>
        </is>
      </c>
      <c r="AF113" s="4" t="inlineStr">
        <is>
          <t xml:space="preserve"> </t>
        </is>
      </c>
    </row>
    <row r="114">
      <c r="A114" s="4" t="inlineStr">
        <is>
          <t>Payment of finance leases</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D114" s="4" t="inlineStr">
        <is>
          <t xml:space="preserve"> </t>
        </is>
      </c>
      <c r="AF114" s="4" t="inlineStr">
        <is>
          <t xml:space="preserve"> </t>
        </is>
      </c>
    </row>
    <row r="115">
      <c r="A115" s="4" t="inlineStr">
        <is>
          <t>Net cash provided by financing activities</t>
        </is>
      </c>
      <c r="B115" s="4" t="inlineStr">
        <is>
          <t xml:space="preserve"> </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D115" s="4" t="inlineStr">
        <is>
          <t xml:space="preserve"> </t>
        </is>
      </c>
      <c r="AF115" s="4" t="inlineStr">
        <is>
          <t xml:space="preserve"> </t>
        </is>
      </c>
    </row>
    <row r="116">
      <c r="A116" s="4" t="inlineStr">
        <is>
          <t>Net change in cash</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D116" s="4" t="inlineStr">
        <is>
          <t xml:space="preserve"> </t>
        </is>
      </c>
      <c r="AF116" s="4" t="inlineStr">
        <is>
          <t xml:space="preserve"> </t>
        </is>
      </c>
    </row>
    <row r="117">
      <c r="A117" s="4" t="inlineStr">
        <is>
          <t>Cash, beginning of period</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D117" s="4" t="inlineStr">
        <is>
          <t xml:space="preserve"> </t>
        </is>
      </c>
      <c r="AF117" s="4" t="inlineStr">
        <is>
          <t xml:space="preserve"> </t>
        </is>
      </c>
    </row>
    <row r="118">
      <c r="A118" s="4" t="inlineStr">
        <is>
          <t>Cash, end of period</t>
        </is>
      </c>
      <c r="B118" s="4" t="inlineStr">
        <is>
          <t xml:space="preserve"> </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D118" s="4" t="inlineStr">
        <is>
          <t xml:space="preserve"> </t>
        </is>
      </c>
      <c r="AF118" s="4" t="inlineStr">
        <is>
          <t xml:space="preserve"> </t>
        </is>
      </c>
    </row>
    <row r="119">
      <c r="A119" s="3" t="inlineStr">
        <is>
          <t>Supplemental Disclosures of Non-Cash Investing and Financing Activities:</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D119" s="4" t="inlineStr">
        <is>
          <t xml:space="preserve"> </t>
        </is>
      </c>
      <c r="AF119" s="4" t="inlineStr">
        <is>
          <t xml:space="preserve"> </t>
        </is>
      </c>
    </row>
    <row r="120">
      <c r="A120" s="4" t="inlineStr">
        <is>
          <t>Initial right of use asset recognition</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D120" s="4" t="inlineStr">
        <is>
          <t xml:space="preserve"> </t>
        </is>
      </c>
      <c r="AF120" s="4" t="inlineStr">
        <is>
          <t xml:space="preserve"> </t>
        </is>
      </c>
    </row>
    <row r="121">
      <c r="A121" s="4" t="inlineStr">
        <is>
          <t>Common stock issued for vested RSUs</t>
        </is>
      </c>
      <c r="B121" s="4" t="inlineStr">
        <is>
          <t xml:space="preserve"> </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D121" s="4" t="inlineStr">
        <is>
          <t xml:space="preserve"> </t>
        </is>
      </c>
      <c r="AF121" s="4" t="inlineStr">
        <is>
          <t xml:space="preserve"> </t>
        </is>
      </c>
    </row>
    <row r="122">
      <c r="A122" s="3" t="inlineStr">
        <is>
          <t>Supplemental cash flow information:</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D122" s="4" t="inlineStr">
        <is>
          <t xml:space="preserve"> </t>
        </is>
      </c>
      <c r="AF122" s="4" t="inlineStr">
        <is>
          <t xml:space="preserve"> </t>
        </is>
      </c>
    </row>
    <row r="123">
      <c r="A123" s="4" t="inlineStr">
        <is>
          <t>Interest paid</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D123" s="4" t="inlineStr">
        <is>
          <t xml:space="preserve"> </t>
        </is>
      </c>
      <c r="AF123" s="4" t="inlineStr">
        <is>
          <t xml:space="preserve"> </t>
        </is>
      </c>
    </row>
    <row r="124">
      <c r="A124" s="4" t="inlineStr">
        <is>
          <t>Warrants issued in connection with borrowing agreements, recorded as debt issuance cost</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Q124" s="5" t="n">
        <v>92000</v>
      </c>
      <c r="S124" s="4" t="inlineStr">
        <is>
          <t xml:space="preserve"> </t>
        </is>
      </c>
      <c r="U124" s="4" t="inlineStr">
        <is>
          <t xml:space="preserve"> </t>
        </is>
      </c>
      <c r="W124" s="5" t="n">
        <v>92000</v>
      </c>
      <c r="Y124" s="4" t="inlineStr">
        <is>
          <t xml:space="preserve"> </t>
        </is>
      </c>
      <c r="AA124" s="4" t="inlineStr">
        <is>
          <t xml:space="preserve"> </t>
        </is>
      </c>
      <c r="AC124" s="4" t="inlineStr">
        <is>
          <t xml:space="preserve"> </t>
        </is>
      </c>
      <c r="AD124" s="4" t="inlineStr">
        <is>
          <t xml:space="preserve"> </t>
        </is>
      </c>
      <c r="AF124" s="5" t="n">
        <v>253000</v>
      </c>
    </row>
    <row r="125"/>
    <row r="126">
      <c r="A126"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3]Other. The Company
had various clearing accounts that were not reconciled timely, resulting in an understatement of accounts payable, overstatement of inventories,
and understatement of cost of sales.[4]Product warranty
liability. The Company did not include certain product warranty-related expenses within the proper period in its calculation of its product
warranty reserve estimate, resulting in an understatement of accrued expenses and an understatement of cost of sales.[5]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6]Other. The Company had various clearing accounts that were not reconciled in a timely manner, resulting in misstatements of accounts
payable,  inventories and cost of sales.[7]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125:AG125"/>
    <mergeCell ref="A126:AG1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J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 width="13" customWidth="1" min="18" max="18"/>
    <col width="15" customWidth="1" min="19" max="19"/>
    <col width="13" customWidth="1" min="20" max="20"/>
    <col width="14" customWidth="1" min="21" max="21"/>
    <col width="13" customWidth="1" min="22" max="22"/>
    <col width="14" customWidth="1" min="23" max="23"/>
    <col width="13" customWidth="1" min="24" max="24"/>
    <col width="15" customWidth="1" min="25" max="25"/>
    <col width="13" customWidth="1" min="26" max="26"/>
    <col width="14" customWidth="1" min="27" max="27"/>
    <col width="13" customWidth="1" min="28" max="28"/>
    <col width="14" customWidth="1" min="29" max="29"/>
    <col width="13" customWidth="1" min="30" max="30"/>
    <col width="16" customWidth="1" min="31" max="31"/>
    <col width="14" customWidth="1" min="32" max="32"/>
    <col width="13" customWidth="1" min="33" max="33"/>
    <col width="14" customWidth="1" min="34" max="34"/>
    <col width="13" customWidth="1" min="35" max="35"/>
    <col width="14" customWidth="1" min="36" max="36"/>
  </cols>
  <sheetData>
    <row r="1">
      <c r="A1" s="1" t="inlineStr">
        <is>
          <t>RESTATEMENT OF PREVIOUSLY ISSUED FINANCIAL STATEMENTS (Details Narrative) - USD ($)</t>
        </is>
      </c>
      <c r="B1" s="2" t="inlineStr">
        <is>
          <t>3 Months Ended</t>
        </is>
      </c>
      <c r="S1" s="2" t="inlineStr">
        <is>
          <t>6 Months Ended</t>
        </is>
      </c>
      <c r="Y1" s="2" t="inlineStr">
        <is>
          <t>9 Months Ended</t>
        </is>
      </c>
      <c r="AE1" s="2" t="inlineStr">
        <is>
          <t>12 Months Ended</t>
        </is>
      </c>
    </row>
    <row r="2">
      <c r="B2" s="2" t="inlineStr">
        <is>
          <t>Jun. 30, 2024</t>
        </is>
      </c>
      <c r="C2" s="2" t="inlineStr">
        <is>
          <t>Mar. 31, 2024</t>
        </is>
      </c>
      <c r="D2" s="2" t="inlineStr">
        <is>
          <t>Dec. 31, 2023</t>
        </is>
      </c>
      <c r="E2" s="2" t="inlineStr">
        <is>
          <t>Sep. 30, 2023</t>
        </is>
      </c>
      <c r="G2" s="2" t="inlineStr">
        <is>
          <t>Jun. 30, 2023</t>
        </is>
      </c>
      <c r="I2" s="2" t="inlineStr">
        <is>
          <t>Mar. 31, 2023</t>
        </is>
      </c>
      <c r="J2" s="2" t="inlineStr">
        <is>
          <t>Dec. 31, 2022</t>
        </is>
      </c>
      <c r="K2" s="2" t="inlineStr">
        <is>
          <t>Sep. 30, 2022</t>
        </is>
      </c>
      <c r="M2" s="2" t="inlineStr">
        <is>
          <t>Jun. 30, 2022</t>
        </is>
      </c>
      <c r="O2" s="2" t="inlineStr">
        <is>
          <t>Mar. 31, 2022</t>
        </is>
      </c>
      <c r="P2" s="2" t="inlineStr">
        <is>
          <t>Dec. 31, 2021</t>
        </is>
      </c>
      <c r="Q2" s="2" t="inlineStr">
        <is>
          <t>Sep. 30, 2021</t>
        </is>
      </c>
      <c r="S2" s="2" t="inlineStr">
        <is>
          <t>Dec. 31, 2023</t>
        </is>
      </c>
      <c r="U2" s="2" t="inlineStr">
        <is>
          <t>Dec. 31, 2022</t>
        </is>
      </c>
      <c r="W2" s="2" t="inlineStr">
        <is>
          <t>Dec. 31, 2021</t>
        </is>
      </c>
      <c r="Y2" s="2" t="inlineStr">
        <is>
          <t>Mar. 31, 2024</t>
        </is>
      </c>
      <c r="AA2" s="2" t="inlineStr">
        <is>
          <t>Mar. 31, 2023</t>
        </is>
      </c>
      <c r="AC2" s="2" t="inlineStr">
        <is>
          <t>Mar. 31, 2022</t>
        </is>
      </c>
      <c r="AE2" s="2" t="inlineStr">
        <is>
          <t>Jun. 30, 2024</t>
        </is>
      </c>
      <c r="AF2" s="2" t="inlineStr">
        <is>
          <t>Jun. 30, 2023</t>
        </is>
      </c>
      <c r="AH2" s="2" t="inlineStr">
        <is>
          <t>Jun. 30, 2022</t>
        </is>
      </c>
      <c r="AJ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H3" s="4" t="inlineStr">
        <is>
          <t xml:space="preserve"> </t>
        </is>
      </c>
      <c r="AJ3" s="4" t="inlineStr">
        <is>
          <t xml:space="preserve"> </t>
        </is>
      </c>
    </row>
    <row r="4">
      <c r="A4" s="4" t="inlineStr">
        <is>
          <t>Inventories, net</t>
        </is>
      </c>
      <c r="B4" s="5" t="n">
        <v>16977000</v>
      </c>
      <c r="C4" s="5" t="n">
        <v>17362000</v>
      </c>
      <c r="D4" s="5" t="n">
        <v>15554000</v>
      </c>
      <c r="E4" s="5" t="n">
        <v>16591000</v>
      </c>
      <c r="G4" s="5" t="n">
        <v>16158000</v>
      </c>
      <c r="H4" s="4" t="inlineStr">
        <is>
          <t>[1],[2]</t>
        </is>
      </c>
      <c r="I4" s="5" t="n">
        <v>18859000</v>
      </c>
      <c r="J4" s="5" t="n">
        <v>17449000</v>
      </c>
      <c r="K4" s="5" t="n">
        <v>16935000</v>
      </c>
      <c r="M4" s="5" t="n">
        <v>14440000</v>
      </c>
      <c r="N4" s="4" t="inlineStr">
        <is>
          <t>[1],[2]</t>
        </is>
      </c>
      <c r="O4" s="5" t="n">
        <v>19297000</v>
      </c>
      <c r="P4" s="5" t="n">
        <v>18090000</v>
      </c>
      <c r="Q4" s="5" t="n">
        <v>12655000</v>
      </c>
      <c r="S4" s="5" t="n">
        <v>15554000</v>
      </c>
      <c r="U4" s="5" t="n">
        <v>17449000</v>
      </c>
      <c r="W4" s="5" t="n">
        <v>18090000</v>
      </c>
      <c r="Y4" s="5" t="n">
        <v>17362000</v>
      </c>
      <c r="AA4" s="5" t="n">
        <v>18859000</v>
      </c>
      <c r="AC4" s="5" t="n">
        <v>19297000</v>
      </c>
      <c r="AE4" s="5" t="n">
        <v>16977000</v>
      </c>
      <c r="AF4" s="5" t="n">
        <v>16158000</v>
      </c>
      <c r="AG4" s="4" t="inlineStr">
        <is>
          <t>[1],[2]</t>
        </is>
      </c>
      <c r="AH4" s="5" t="n">
        <v>14440000</v>
      </c>
      <c r="AI4" s="4" t="inlineStr">
        <is>
          <t>[1],[2]</t>
        </is>
      </c>
      <c r="AJ4" s="4" t="inlineStr">
        <is>
          <t xml:space="preserve"> </t>
        </is>
      </c>
    </row>
    <row r="5">
      <c r="A5" s="4" t="inlineStr">
        <is>
          <t>Accumulated deficit</t>
        </is>
      </c>
      <c r="B5" s="6" t="n">
        <v>-99712000</v>
      </c>
      <c r="C5" s="6" t="n">
        <v>-97468000</v>
      </c>
      <c r="D5" s="6" t="n">
        <v>-94463000</v>
      </c>
      <c r="E5" s="6" t="n">
        <v>-93567000</v>
      </c>
      <c r="G5" s="6" t="n">
        <v>-91379000</v>
      </c>
      <c r="H5" s="4" t="inlineStr">
        <is>
          <t>[1],[2],[3]</t>
        </is>
      </c>
      <c r="I5" s="6" t="n">
        <v>-89179000</v>
      </c>
      <c r="J5" s="6" t="n">
        <v>-87692000</v>
      </c>
      <c r="K5" s="6" t="n">
        <v>-85896000</v>
      </c>
      <c r="M5" s="6" t="n">
        <v>-83636000</v>
      </c>
      <c r="N5" s="4" t="inlineStr">
        <is>
          <t>[1],[2]</t>
        </is>
      </c>
      <c r="O5" s="6" t="n">
        <v>-80798000</v>
      </c>
      <c r="P5" s="6" t="n">
        <v>-76904000</v>
      </c>
      <c r="Q5" s="6" t="n">
        <v>-71526000</v>
      </c>
      <c r="S5" s="6" t="n">
        <v>-94463000</v>
      </c>
      <c r="U5" s="6" t="n">
        <v>-87692000</v>
      </c>
      <c r="W5" s="6" t="n">
        <v>-76904000</v>
      </c>
      <c r="Y5" s="6" t="n">
        <v>-97468000</v>
      </c>
      <c r="AA5" s="6" t="n">
        <v>-89179000</v>
      </c>
      <c r="AC5" s="6" t="n">
        <v>-80798000</v>
      </c>
      <c r="AE5" s="6" t="n">
        <v>-99712000</v>
      </c>
      <c r="AF5" s="6" t="n">
        <v>-91379000</v>
      </c>
      <c r="AG5" s="4" t="inlineStr">
        <is>
          <t>[1],[2],[3]</t>
        </is>
      </c>
      <c r="AH5" s="6" t="n">
        <v>-83636000</v>
      </c>
      <c r="AI5" s="4" t="inlineStr">
        <is>
          <t>[1],[2]</t>
        </is>
      </c>
      <c r="AJ5" s="4" t="inlineStr">
        <is>
          <t xml:space="preserve"> </t>
        </is>
      </c>
    </row>
    <row r="6">
      <c r="A6" s="4" t="inlineStr">
        <is>
          <t>Cost of sales</t>
        </is>
      </c>
      <c r="B6" s="4" t="inlineStr">
        <is>
          <t xml:space="preserve"> </t>
        </is>
      </c>
      <c r="C6" s="6" t="n">
        <v>10432000</v>
      </c>
      <c r="D6" s="6" t="n">
        <v>12822000</v>
      </c>
      <c r="E6" s="6" t="n">
        <v>10552000</v>
      </c>
      <c r="G6" s="4" t="inlineStr">
        <is>
          <t xml:space="preserve"> </t>
        </is>
      </c>
      <c r="I6" s="6" t="n">
        <v>10410000</v>
      </c>
      <c r="J6" s="6" t="n">
        <v>13165000</v>
      </c>
      <c r="K6" s="6" t="n">
        <v>14221000</v>
      </c>
      <c r="M6" s="4" t="inlineStr">
        <is>
          <t xml:space="preserve"> </t>
        </is>
      </c>
      <c r="O6" s="6" t="n">
        <v>11576000</v>
      </c>
      <c r="P6" s="6" t="n">
        <v>7503000</v>
      </c>
      <c r="Q6" s="6" t="n">
        <v>5166000</v>
      </c>
      <c r="S6" s="6" t="n">
        <v>23374000</v>
      </c>
      <c r="U6" s="6" t="n">
        <v>27386000</v>
      </c>
      <c r="W6" s="6" t="n">
        <v>12669000</v>
      </c>
      <c r="Y6" s="6" t="n">
        <v>33806000</v>
      </c>
      <c r="AA6" s="6" t="n">
        <v>37796000</v>
      </c>
      <c r="AC6" s="6" t="n">
        <v>24245000</v>
      </c>
      <c r="AE6" s="6" t="n">
        <v>43591000</v>
      </c>
      <c r="AF6" s="6" t="n">
        <v>50598000</v>
      </c>
      <c r="AG6" s="4" t="inlineStr">
        <is>
          <t>[1],[2]</t>
        </is>
      </c>
      <c r="AH6" s="6" t="n">
        <v>36726000</v>
      </c>
      <c r="AI6" s="4" t="inlineStr">
        <is>
          <t>[1],[2]</t>
        </is>
      </c>
      <c r="AJ6" s="4" t="inlineStr">
        <is>
          <t xml:space="preserve"> </t>
        </is>
      </c>
    </row>
    <row r="7">
      <c r="A7" s="4" t="inlineStr">
        <is>
          <t>Inventory write down</t>
        </is>
      </c>
      <c r="B7" s="4" t="inlineStr">
        <is>
          <t xml:space="preserve"> </t>
        </is>
      </c>
      <c r="C7" s="4" t="inlineStr">
        <is>
          <t xml:space="preserve"> </t>
        </is>
      </c>
      <c r="D7" s="4" t="inlineStr">
        <is>
          <t xml:space="preserve"> </t>
        </is>
      </c>
      <c r="E7" s="6" t="n">
        <v>113000</v>
      </c>
      <c r="F7" s="4" t="inlineStr">
        <is>
          <t>[4]</t>
        </is>
      </c>
      <c r="G7" s="4" t="inlineStr">
        <is>
          <t xml:space="preserve"> </t>
        </is>
      </c>
      <c r="I7" s="4" t="inlineStr">
        <is>
          <t xml:space="preserve"> </t>
        </is>
      </c>
      <c r="J7" s="4" t="inlineStr">
        <is>
          <t xml:space="preserve"> </t>
        </is>
      </c>
      <c r="K7" s="6" t="n">
        <v>43000</v>
      </c>
      <c r="L7" s="4" t="inlineStr">
        <is>
          <t>[4]</t>
        </is>
      </c>
      <c r="M7" s="4" t="inlineStr">
        <is>
          <t xml:space="preserve"> </t>
        </is>
      </c>
      <c r="O7" s="4" t="inlineStr">
        <is>
          <t xml:space="preserve"> </t>
        </is>
      </c>
      <c r="P7" s="4" t="inlineStr">
        <is>
          <t xml:space="preserve"> </t>
        </is>
      </c>
      <c r="Q7" s="6" t="n">
        <v>110000</v>
      </c>
      <c r="R7" s="4" t="inlineStr">
        <is>
          <t>[4]</t>
        </is>
      </c>
      <c r="S7" s="6" t="n">
        <v>233000</v>
      </c>
      <c r="T7" s="4" t="inlineStr">
        <is>
          <t>[4]</t>
        </is>
      </c>
      <c r="U7" s="6" t="n">
        <v>88000</v>
      </c>
      <c r="V7" s="4" t="inlineStr">
        <is>
          <t>[4]</t>
        </is>
      </c>
      <c r="W7" s="6" t="n">
        <v>351000</v>
      </c>
      <c r="X7" s="4" t="inlineStr">
        <is>
          <t>[4]</t>
        </is>
      </c>
      <c r="Y7" s="6" t="n">
        <v>358000</v>
      </c>
      <c r="Z7" s="4" t="inlineStr">
        <is>
          <t>[4]</t>
        </is>
      </c>
      <c r="AA7" s="6" t="n">
        <v>191000</v>
      </c>
      <c r="AB7" s="4" t="inlineStr">
        <is>
          <t>[4]</t>
        </is>
      </c>
      <c r="AC7" s="6" t="n">
        <v>482000</v>
      </c>
      <c r="AD7" s="4" t="inlineStr">
        <is>
          <t>[4]</t>
        </is>
      </c>
      <c r="AE7" s="6" t="n">
        <v>490000</v>
      </c>
      <c r="AF7" s="6" t="n">
        <v>690000</v>
      </c>
      <c r="AG7" s="4" t="inlineStr">
        <is>
          <t>[1]</t>
        </is>
      </c>
      <c r="AH7" s="6" t="n">
        <v>665000</v>
      </c>
      <c r="AI7" s="4" t="inlineStr">
        <is>
          <t>[1]</t>
        </is>
      </c>
      <c r="AJ7" s="4" t="inlineStr">
        <is>
          <t xml:space="preserve"> </t>
        </is>
      </c>
    </row>
    <row r="8">
      <c r="A8" s="4" t="inlineStr">
        <is>
          <t>Change in inventories</t>
        </is>
      </c>
      <c r="B8" s="4" t="inlineStr">
        <is>
          <t xml:space="preserve"> </t>
        </is>
      </c>
      <c r="C8" s="4" t="inlineStr">
        <is>
          <t xml:space="preserve"> </t>
        </is>
      </c>
      <c r="D8" s="4" t="inlineStr">
        <is>
          <t xml:space="preserve"> </t>
        </is>
      </c>
      <c r="E8" s="6" t="n">
        <v>546000</v>
      </c>
      <c r="F8" s="4" t="inlineStr">
        <is>
          <t>[4]</t>
        </is>
      </c>
      <c r="G8" s="4" t="inlineStr">
        <is>
          <t xml:space="preserve"> </t>
        </is>
      </c>
      <c r="I8" s="4" t="inlineStr">
        <is>
          <t xml:space="preserve"> </t>
        </is>
      </c>
      <c r="J8" s="4" t="inlineStr">
        <is>
          <t xml:space="preserve"> </t>
        </is>
      </c>
      <c r="K8" s="6" t="n">
        <v>2538000</v>
      </c>
      <c r="L8" s="4" t="inlineStr">
        <is>
          <t>[4],[5]</t>
        </is>
      </c>
      <c r="M8" s="4" t="inlineStr">
        <is>
          <t xml:space="preserve"> </t>
        </is>
      </c>
      <c r="O8" s="4" t="inlineStr">
        <is>
          <t xml:space="preserve"> </t>
        </is>
      </c>
      <c r="P8" s="4" t="inlineStr">
        <is>
          <t xml:space="preserve"> </t>
        </is>
      </c>
      <c r="Q8" s="6" t="n">
        <v>3210000</v>
      </c>
      <c r="R8" s="4" t="inlineStr">
        <is>
          <t>[4],[5]</t>
        </is>
      </c>
      <c r="S8" s="6" t="n">
        <v>-371000</v>
      </c>
      <c r="T8" s="4" t="inlineStr">
        <is>
          <t>[4],[5]</t>
        </is>
      </c>
      <c r="U8" s="6" t="n">
        <v>3097000</v>
      </c>
      <c r="V8" s="4" t="inlineStr">
        <is>
          <t>[4],[5]</t>
        </is>
      </c>
      <c r="W8" s="6" t="n">
        <v>8886000</v>
      </c>
      <c r="X8" s="4" t="inlineStr">
        <is>
          <t>[4],[5]</t>
        </is>
      </c>
      <c r="Y8" s="6" t="n">
        <v>1562000</v>
      </c>
      <c r="Z8" s="4" t="inlineStr">
        <is>
          <t>[4],[5]</t>
        </is>
      </c>
      <c r="AA8" s="6" t="n">
        <v>4610000</v>
      </c>
      <c r="AB8" s="4" t="inlineStr">
        <is>
          <t>[4],[5]</t>
        </is>
      </c>
      <c r="AC8" s="6" t="n">
        <v>10224000</v>
      </c>
      <c r="AD8" s="4" t="inlineStr">
        <is>
          <t>[4],[5]</t>
        </is>
      </c>
      <c r="AE8" s="6" t="n">
        <v>1309000</v>
      </c>
      <c r="AF8" s="6" t="n">
        <v>2408000</v>
      </c>
      <c r="AG8" s="4" t="inlineStr">
        <is>
          <t>[1],[2]</t>
        </is>
      </c>
      <c r="AH8" s="6" t="n">
        <v>5550000</v>
      </c>
      <c r="AI8" s="4" t="inlineStr">
        <is>
          <t>[1],[2]</t>
        </is>
      </c>
      <c r="AJ8" s="4" t="inlineStr">
        <is>
          <t xml:space="preserve"> </t>
        </is>
      </c>
    </row>
    <row r="9">
      <c r="A9" s="4" t="inlineStr">
        <is>
          <t>Revenues</t>
        </is>
      </c>
      <c r="B9" s="6" t="n">
        <v>13377000</v>
      </c>
      <c r="C9" s="6" t="n">
        <v>14457000</v>
      </c>
      <c r="D9" s="6" t="n">
        <v>18203000</v>
      </c>
      <c r="E9" s="6" t="n">
        <v>14787000</v>
      </c>
      <c r="G9" s="6" t="n">
        <v>16403000</v>
      </c>
      <c r="I9" s="6" t="n">
        <v>15087000</v>
      </c>
      <c r="J9" s="6" t="n">
        <v>17158000</v>
      </c>
      <c r="K9" s="6" t="n">
        <v>17840000</v>
      </c>
      <c r="M9" s="6" t="n">
        <v>15195000</v>
      </c>
      <c r="O9" s="6" t="n">
        <v>13177000</v>
      </c>
      <c r="P9" s="6" t="n">
        <v>7690000</v>
      </c>
      <c r="Q9" s="6" t="n">
        <v>6271000</v>
      </c>
      <c r="S9" s="6" t="n">
        <v>32990000</v>
      </c>
      <c r="U9" s="6" t="n">
        <v>34998000</v>
      </c>
      <c r="W9" s="6" t="n">
        <v>13961000</v>
      </c>
      <c r="Y9" s="6" t="n">
        <v>47447000</v>
      </c>
      <c r="AA9" s="6" t="n">
        <v>50085000</v>
      </c>
      <c r="AC9" s="6" t="n">
        <v>27138000</v>
      </c>
      <c r="AE9" s="6" t="n">
        <v>60824000</v>
      </c>
      <c r="AF9" s="6" t="n">
        <v>66488000</v>
      </c>
      <c r="AG9" s="4" t="inlineStr">
        <is>
          <t>[3]</t>
        </is>
      </c>
      <c r="AH9" s="6" t="n">
        <v>42333000</v>
      </c>
      <c r="AJ9" s="4" t="inlineStr">
        <is>
          <t xml:space="preserve"> </t>
        </is>
      </c>
    </row>
    <row r="10">
      <c r="A10" s="4" t="inlineStr">
        <is>
          <t>Accounts receivable</t>
        </is>
      </c>
      <c r="B10" s="6" t="n">
        <v>9773000</v>
      </c>
      <c r="C10" s="6" t="n">
        <v>10468000</v>
      </c>
      <c r="D10" s="6" t="n">
        <v>12726000</v>
      </c>
      <c r="E10" s="6" t="n">
        <v>10840000</v>
      </c>
      <c r="G10" s="6" t="n">
        <v>8800000</v>
      </c>
      <c r="H10" s="4" t="inlineStr">
        <is>
          <t>[3]</t>
        </is>
      </c>
      <c r="I10" s="6" t="n">
        <v>9881000</v>
      </c>
      <c r="J10" s="6" t="n">
        <v>10507000</v>
      </c>
      <c r="K10" s="6" t="n">
        <v>11596000</v>
      </c>
      <c r="M10" s="6" t="n">
        <v>8609000</v>
      </c>
      <c r="O10" s="6" t="n">
        <v>9508000</v>
      </c>
      <c r="P10" s="6" t="n">
        <v>5184000</v>
      </c>
      <c r="Q10" s="6" t="n">
        <v>4511000</v>
      </c>
      <c r="S10" s="6" t="n">
        <v>12726000</v>
      </c>
      <c r="U10" s="6" t="n">
        <v>10507000</v>
      </c>
      <c r="W10" s="6" t="n">
        <v>5184000</v>
      </c>
      <c r="Y10" s="6" t="n">
        <v>10468000</v>
      </c>
      <c r="AA10" s="6" t="n">
        <v>9881000</v>
      </c>
      <c r="AC10" s="6" t="n">
        <v>9508000</v>
      </c>
      <c r="AE10" s="6" t="n">
        <v>9773000</v>
      </c>
      <c r="AF10" s="6" t="n">
        <v>8800000</v>
      </c>
      <c r="AG10" s="4" t="inlineStr">
        <is>
          <t>[3]</t>
        </is>
      </c>
      <c r="AH10" s="6" t="n">
        <v>8609000</v>
      </c>
      <c r="AJ10" s="4" t="inlineStr">
        <is>
          <t xml:space="preserve"> </t>
        </is>
      </c>
    </row>
    <row r="11">
      <c r="A11" s="4" t="inlineStr">
        <is>
          <t>Accounts payable</t>
        </is>
      </c>
      <c r="B11" s="5" t="n">
        <v>11395000</v>
      </c>
      <c r="C11" s="6" t="n">
        <v>11394000</v>
      </c>
      <c r="D11" s="6" t="n">
        <v>10361000</v>
      </c>
      <c r="E11" s="6" t="n">
        <v>10202000</v>
      </c>
      <c r="G11" s="6" t="n">
        <v>9872000</v>
      </c>
      <c r="H11" s="4" t="inlineStr">
        <is>
          <t>[2],[3]</t>
        </is>
      </c>
      <c r="I11" s="6" t="n">
        <v>10855000</v>
      </c>
      <c r="J11" s="6" t="n">
        <v>12837000</v>
      </c>
      <c r="K11" s="6" t="n">
        <v>13505000</v>
      </c>
      <c r="M11" s="6" t="n">
        <v>6645000</v>
      </c>
      <c r="O11" s="6" t="n">
        <v>13361000</v>
      </c>
      <c r="P11" s="6" t="n">
        <v>9239000</v>
      </c>
      <c r="Q11" s="6" t="n">
        <v>9298000</v>
      </c>
      <c r="S11" s="6" t="n">
        <v>10361000</v>
      </c>
      <c r="U11" s="6" t="n">
        <v>12837000</v>
      </c>
      <c r="W11" s="6" t="n">
        <v>9239000</v>
      </c>
      <c r="Y11" s="6" t="n">
        <v>11394000</v>
      </c>
      <c r="AA11" s="6" t="n">
        <v>10855000</v>
      </c>
      <c r="AC11" s="6" t="n">
        <v>13361000</v>
      </c>
      <c r="AE11" s="6" t="n">
        <v>11395000</v>
      </c>
      <c r="AF11" s="6" t="n">
        <v>9872000</v>
      </c>
      <c r="AG11" s="4" t="inlineStr">
        <is>
          <t>[2],[3]</t>
        </is>
      </c>
      <c r="AH11" s="6" t="n">
        <v>6645000</v>
      </c>
      <c r="AJ11" s="4" t="inlineStr">
        <is>
          <t xml:space="preserve"> </t>
        </is>
      </c>
    </row>
    <row r="12">
      <c r="A12" s="4" t="inlineStr">
        <is>
          <t>Warrants issued in connection with borrowing agreements, recorded as debt issuance cost</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S12" s="6" t="n">
        <v>92000</v>
      </c>
      <c r="U12" s="4" t="inlineStr">
        <is>
          <t xml:space="preserve"> </t>
        </is>
      </c>
      <c r="W12" s="4" t="inlineStr">
        <is>
          <t xml:space="preserve"> </t>
        </is>
      </c>
      <c r="Y12" s="6" t="n">
        <v>92000</v>
      </c>
      <c r="AA12" s="4" t="inlineStr">
        <is>
          <t xml:space="preserve"> </t>
        </is>
      </c>
      <c r="AC12" s="4" t="inlineStr">
        <is>
          <t xml:space="preserve"> </t>
        </is>
      </c>
      <c r="AE12" s="5" t="n">
        <v>92000</v>
      </c>
      <c r="AF12" s="4" t="inlineStr">
        <is>
          <t xml:space="preserve"> </t>
        </is>
      </c>
      <c r="AH12" s="6" t="n">
        <v>253000</v>
      </c>
      <c r="AJ12" s="4" t="inlineStr">
        <is>
          <t xml:space="preserve"> </t>
        </is>
      </c>
    </row>
    <row r="13">
      <c r="A13" s="4" t="inlineStr">
        <is>
          <t>Revision of Prior Period, Error Correction, Adjustment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F13" s="4" t="inlineStr">
        <is>
          <t xml:space="preserve"> </t>
        </is>
      </c>
      <c r="AH13" s="4" t="inlineStr">
        <is>
          <t xml:space="preserve"> </t>
        </is>
      </c>
      <c r="A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F14" s="4" t="inlineStr">
        <is>
          <t xml:space="preserve"> </t>
        </is>
      </c>
      <c r="AH14" s="4" t="inlineStr">
        <is>
          <t xml:space="preserve"> </t>
        </is>
      </c>
      <c r="AJ14" s="4" t="inlineStr">
        <is>
          <t xml:space="preserve"> </t>
        </is>
      </c>
    </row>
    <row r="15">
      <c r="A15" s="4" t="inlineStr">
        <is>
          <t>Inventories, net</t>
        </is>
      </c>
      <c r="B15" s="4" t="inlineStr">
        <is>
          <t xml:space="preserve"> </t>
        </is>
      </c>
      <c r="C15" s="4" t="inlineStr">
        <is>
          <t xml:space="preserve"> </t>
        </is>
      </c>
      <c r="D15" s="4" t="inlineStr">
        <is>
          <t xml:space="preserve"> </t>
        </is>
      </c>
      <c r="E15" s="4" t="inlineStr">
        <is>
          <t xml:space="preserve"> </t>
        </is>
      </c>
      <c r="G15" s="6" t="n">
        <v>926000</v>
      </c>
      <c r="I15" s="4" t="inlineStr">
        <is>
          <t xml:space="preserve"> </t>
        </is>
      </c>
      <c r="J15" s="4" t="inlineStr">
        <is>
          <t xml:space="preserve"> </t>
        </is>
      </c>
      <c r="K15" s="4" t="inlineStr">
        <is>
          <t xml:space="preserve"> </t>
        </is>
      </c>
      <c r="M15" s="6" t="n">
        <v>764000</v>
      </c>
      <c r="O15" s="4" t="inlineStr">
        <is>
          <t xml:space="preserve"> </t>
        </is>
      </c>
      <c r="P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F15" s="6" t="n">
        <v>926000</v>
      </c>
      <c r="AH15" s="6" t="n">
        <v>764000</v>
      </c>
      <c r="AJ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c r="AH16" s="4" t="inlineStr">
        <is>
          <t xml:space="preserve"> </t>
        </is>
      </c>
      <c r="AJ16" s="5" t="n">
        <v>521000</v>
      </c>
    </row>
    <row r="17">
      <c r="A17" s="4" t="inlineStr">
        <is>
          <t>Cost of sale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F17" s="6" t="n">
        <v>162000</v>
      </c>
      <c r="AH17" s="6" t="n">
        <v>243000</v>
      </c>
      <c r="AJ17" s="4" t="inlineStr">
        <is>
          <t xml:space="preserve"> </t>
        </is>
      </c>
    </row>
    <row r="18">
      <c r="A18" s="4" t="inlineStr">
        <is>
          <t>Inventory write down</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F18" s="6" t="n">
        <v>354000</v>
      </c>
      <c r="AH18" s="6" t="n">
        <v>111000</v>
      </c>
      <c r="AJ18" s="4" t="inlineStr">
        <is>
          <t xml:space="preserve"> </t>
        </is>
      </c>
    </row>
    <row r="19">
      <c r="A19" s="4" t="inlineStr">
        <is>
          <t>Change in inventorie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6" t="n">
        <v>354000</v>
      </c>
      <c r="AH19" s="6" t="n">
        <v>111000</v>
      </c>
      <c r="AJ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6" t="n">
        <v>151000</v>
      </c>
      <c r="AH20" s="4" t="inlineStr">
        <is>
          <t xml:space="preserve"> </t>
        </is>
      </c>
      <c r="AJ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G21" s="6" t="n">
        <v>151000</v>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6" t="n">
        <v>151000</v>
      </c>
      <c r="AH21" s="4" t="inlineStr">
        <is>
          <t xml:space="preserve"> </t>
        </is>
      </c>
      <c r="AJ21" s="4" t="inlineStr">
        <is>
          <t xml:space="preserve"> </t>
        </is>
      </c>
    </row>
    <row r="22">
      <c r="A22" s="4" t="inlineStr">
        <is>
          <t>Revision of Prior Period, Error Correction, Adjustment [Member] | Research and Development Arrangement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H22" s="4" t="inlineStr">
        <is>
          <t xml:space="preserve"> </t>
        </is>
      </c>
      <c r="A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F23" s="4" t="inlineStr">
        <is>
          <t xml:space="preserve"> </t>
        </is>
      </c>
      <c r="AH23" s="4" t="inlineStr">
        <is>
          <t xml:space="preserve"> </t>
        </is>
      </c>
      <c r="AJ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F24" s="6" t="n">
        <v>208000</v>
      </c>
      <c r="AH24" s="6" t="n">
        <v>828000</v>
      </c>
      <c r="AJ24" s="4" t="inlineStr">
        <is>
          <t xml:space="preserve"> </t>
        </is>
      </c>
    </row>
    <row r="25">
      <c r="A25" s="4" t="inlineStr">
        <is>
          <t>Revision of Prior Period, Error Correction, Adjustment [Member] | Error Correction, Other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H25" s="4" t="inlineStr">
        <is>
          <t xml:space="preserve"> </t>
        </is>
      </c>
      <c r="A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c r="AH26" s="4" t="inlineStr">
        <is>
          <t xml:space="preserve"> </t>
        </is>
      </c>
      <c r="AJ26" s="4" t="inlineStr">
        <is>
          <t xml:space="preserve"> </t>
        </is>
      </c>
    </row>
    <row r="27">
      <c r="A27" s="4" t="inlineStr">
        <is>
          <t>Inventories, net</t>
        </is>
      </c>
      <c r="B27" s="4" t="inlineStr">
        <is>
          <t xml:space="preserve"> </t>
        </is>
      </c>
      <c r="C27" s="4" t="inlineStr">
        <is>
          <t xml:space="preserve"> </t>
        </is>
      </c>
      <c r="D27" s="4" t="inlineStr">
        <is>
          <t xml:space="preserve"> </t>
        </is>
      </c>
      <c r="E27" s="4" t="inlineStr">
        <is>
          <t xml:space="preserve"> </t>
        </is>
      </c>
      <c r="G27" s="6" t="n">
        <v>461000</v>
      </c>
      <c r="I27" s="4" t="inlineStr">
        <is>
          <t xml:space="preserve"> </t>
        </is>
      </c>
      <c r="J27" s="4" t="inlineStr">
        <is>
          <t xml:space="preserve"> </t>
        </is>
      </c>
      <c r="K27" s="4" t="inlineStr">
        <is>
          <t xml:space="preserve"> </t>
        </is>
      </c>
      <c r="M27" s="6" t="n">
        <v>241000</v>
      </c>
      <c r="O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F27" s="6" t="n">
        <v>461000</v>
      </c>
      <c r="AH27" s="6" t="n">
        <v>241000</v>
      </c>
      <c r="AJ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H28" s="4" t="inlineStr">
        <is>
          <t xml:space="preserve"> </t>
        </is>
      </c>
      <c r="AJ28" s="6" t="n">
        <v>141000</v>
      </c>
    </row>
    <row r="29">
      <c r="A29" s="4" t="inlineStr">
        <is>
          <t>Cost of sale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F29" s="6" t="n">
        <v>357000</v>
      </c>
      <c r="AH29" s="6" t="n">
        <v>100000</v>
      </c>
      <c r="AJ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G30" s="6" t="n">
        <v>137000</v>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F30" s="6" t="n">
        <v>137000</v>
      </c>
      <c r="AH30" s="4" t="inlineStr">
        <is>
          <t xml:space="preserve"> </t>
        </is>
      </c>
      <c r="AJ30" s="4" t="inlineStr">
        <is>
          <t xml:space="preserve"> </t>
        </is>
      </c>
    </row>
    <row r="31">
      <c r="A31" s="4" t="inlineStr">
        <is>
          <t>Revision of Prior Period, Reclassification, Adjustment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F31" s="4" t="inlineStr">
        <is>
          <t xml:space="preserve"> </t>
        </is>
      </c>
      <c r="AH31" s="4" t="inlineStr">
        <is>
          <t xml:space="preserve"> </t>
        </is>
      </c>
      <c r="A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F32" s="4" t="inlineStr">
        <is>
          <t xml:space="preserve"> </t>
        </is>
      </c>
      <c r="AH32" s="4" t="inlineStr">
        <is>
          <t xml:space="preserve"> </t>
        </is>
      </c>
      <c r="AJ32" s="4" t="inlineStr">
        <is>
          <t xml:space="preserve"> </t>
        </is>
      </c>
    </row>
    <row r="33">
      <c r="A33" s="4" t="inlineStr">
        <is>
          <t>Inventories, net</t>
        </is>
      </c>
      <c r="B33" s="4" t="inlineStr">
        <is>
          <t xml:space="preserve"> </t>
        </is>
      </c>
      <c r="C33" s="6" t="n">
        <v>-2812000</v>
      </c>
      <c r="D33" s="6" t="n">
        <v>-2729000</v>
      </c>
      <c r="E33" s="6" t="n">
        <v>-2904000</v>
      </c>
      <c r="G33" s="6" t="n">
        <v>-2838000</v>
      </c>
      <c r="H33" s="4" t="inlineStr">
        <is>
          <t>[1],[2]</t>
        </is>
      </c>
      <c r="I33" s="6" t="n">
        <v>-2100000</v>
      </c>
      <c r="J33" s="6" t="n">
        <v>-2058000</v>
      </c>
      <c r="K33" s="6" t="n">
        <v>-1943000</v>
      </c>
      <c r="M33" s="6" t="n">
        <v>-1822000</v>
      </c>
      <c r="N33" s="4" t="inlineStr">
        <is>
          <t>[1],[2]</t>
        </is>
      </c>
      <c r="O33" s="6" t="n">
        <v>-1637000</v>
      </c>
      <c r="P33" s="6" t="n">
        <v>-1493000</v>
      </c>
      <c r="Q33" s="6" t="n">
        <v>-1191000</v>
      </c>
      <c r="S33" s="6" t="n">
        <v>-2729000</v>
      </c>
      <c r="U33" s="6" t="n">
        <v>-2058000</v>
      </c>
      <c r="W33" s="6" t="n">
        <v>-1493000</v>
      </c>
      <c r="Y33" s="6" t="n">
        <v>-2812000</v>
      </c>
      <c r="AA33" s="6" t="n">
        <v>-2100000</v>
      </c>
      <c r="AC33" s="6" t="n">
        <v>-1637000</v>
      </c>
      <c r="AE33" s="4" t="inlineStr">
        <is>
          <t xml:space="preserve"> </t>
        </is>
      </c>
      <c r="AF33" s="6" t="n">
        <v>-2838000</v>
      </c>
      <c r="AG33" s="4" t="inlineStr">
        <is>
          <t>[1],[2]</t>
        </is>
      </c>
      <c r="AH33" s="6" t="n">
        <v>-1822000</v>
      </c>
      <c r="AI33" s="4" t="inlineStr">
        <is>
          <t>[1],[2]</t>
        </is>
      </c>
      <c r="AJ33" s="4" t="inlineStr">
        <is>
          <t xml:space="preserve"> </t>
        </is>
      </c>
    </row>
    <row r="34">
      <c r="A34" s="4" t="inlineStr">
        <is>
          <t>Accumulated deficit</t>
        </is>
      </c>
      <c r="B34" s="4" t="inlineStr">
        <is>
          <t xml:space="preserve"> </t>
        </is>
      </c>
      <c r="C34" s="6" t="n">
        <v>-3347000</v>
      </c>
      <c r="D34" s="6" t="n">
        <v>-2982000</v>
      </c>
      <c r="E34" s="6" t="n">
        <v>-2900000</v>
      </c>
      <c r="G34" s="6" t="n">
        <v>-2824000</v>
      </c>
      <c r="H34" s="4" t="inlineStr">
        <is>
          <t>[1],[2],[3]</t>
        </is>
      </c>
      <c r="I34" s="6" t="n">
        <v>-2100000</v>
      </c>
      <c r="J34" s="6" t="n">
        <v>-2058000</v>
      </c>
      <c r="K34" s="6" t="n">
        <v>-1943000</v>
      </c>
      <c r="M34" s="6" t="n">
        <v>-1822000</v>
      </c>
      <c r="N34" s="4" t="inlineStr">
        <is>
          <t>[1],[2]</t>
        </is>
      </c>
      <c r="O34" s="6" t="n">
        <v>-1637000</v>
      </c>
      <c r="P34" s="6" t="n">
        <v>-1493000</v>
      </c>
      <c r="Q34" s="6" t="n">
        <v>-1191000</v>
      </c>
      <c r="S34" s="6" t="n">
        <v>-2982000</v>
      </c>
      <c r="U34" s="6" t="n">
        <v>-2058000</v>
      </c>
      <c r="W34" s="6" t="n">
        <v>-1493000</v>
      </c>
      <c r="Y34" s="6" t="n">
        <v>-3347000</v>
      </c>
      <c r="AA34" s="6" t="n">
        <v>-2100000</v>
      </c>
      <c r="AC34" s="6" t="n">
        <v>-1637000</v>
      </c>
      <c r="AE34" s="4" t="inlineStr">
        <is>
          <t xml:space="preserve"> </t>
        </is>
      </c>
      <c r="AF34" s="6" t="n">
        <v>-2824000</v>
      </c>
      <c r="AG34" s="4" t="inlineStr">
        <is>
          <t>[1],[2],[3]</t>
        </is>
      </c>
      <c r="AH34" s="6" t="n">
        <v>-1822000</v>
      </c>
      <c r="AI34" s="4" t="inlineStr">
        <is>
          <t>[1],[2]</t>
        </is>
      </c>
      <c r="AJ34" s="4" t="inlineStr">
        <is>
          <t xml:space="preserve"> </t>
        </is>
      </c>
    </row>
    <row r="35">
      <c r="A35" s="4" t="inlineStr">
        <is>
          <t>Cost of sales</t>
        </is>
      </c>
      <c r="B35" s="4" t="inlineStr">
        <is>
          <t xml:space="preserve"> </t>
        </is>
      </c>
      <c r="C35" s="6" t="n">
        <v>365000</v>
      </c>
      <c r="D35" s="6" t="n">
        <v>146000</v>
      </c>
      <c r="E35" s="6" t="n">
        <v>66000</v>
      </c>
      <c r="G35" s="4" t="inlineStr">
        <is>
          <t xml:space="preserve"> </t>
        </is>
      </c>
      <c r="I35" s="6" t="n">
        <v>42000</v>
      </c>
      <c r="J35" s="6" t="n">
        <v>115000</v>
      </c>
      <c r="K35" s="6" t="n">
        <v>329000</v>
      </c>
      <c r="M35" s="4" t="inlineStr">
        <is>
          <t xml:space="preserve"> </t>
        </is>
      </c>
      <c r="O35" s="6" t="n">
        <v>319000</v>
      </c>
      <c r="P35" s="6" t="n">
        <v>855000</v>
      </c>
      <c r="Q35" s="6" t="n">
        <v>233000</v>
      </c>
      <c r="S35" s="6" t="n">
        <v>212000</v>
      </c>
      <c r="U35" s="6" t="n">
        <v>444000</v>
      </c>
      <c r="W35" s="6" t="n">
        <v>1088000</v>
      </c>
      <c r="Y35" s="6" t="n">
        <v>577000</v>
      </c>
      <c r="AA35" s="6" t="n">
        <v>486000</v>
      </c>
      <c r="AC35" s="6" t="n">
        <v>1407000</v>
      </c>
      <c r="AE35" s="4" t="inlineStr">
        <is>
          <t xml:space="preserve"> </t>
        </is>
      </c>
      <c r="AF35" s="6" t="n">
        <v>1361000</v>
      </c>
      <c r="AG35" s="4" t="inlineStr">
        <is>
          <t>[1],[2]</t>
        </is>
      </c>
      <c r="AH35" s="6" t="n">
        <v>1692000</v>
      </c>
      <c r="AI35" s="4" t="inlineStr">
        <is>
          <t>[1],[2]</t>
        </is>
      </c>
      <c r="AJ35" s="4" t="inlineStr">
        <is>
          <t xml:space="preserve"> </t>
        </is>
      </c>
    </row>
    <row r="36">
      <c r="A36" s="4" t="inlineStr">
        <is>
          <t>Inventory write down</t>
        </is>
      </c>
      <c r="B36" s="4" t="inlineStr">
        <is>
          <t xml:space="preserve"> </t>
        </is>
      </c>
      <c r="C36" s="4" t="inlineStr">
        <is>
          <t xml:space="preserve"> </t>
        </is>
      </c>
      <c r="D36" s="4" t="inlineStr">
        <is>
          <t xml:space="preserve"> </t>
        </is>
      </c>
      <c r="E36" s="6" t="n">
        <v>116000</v>
      </c>
      <c r="F36" s="4" t="inlineStr">
        <is>
          <t>[4]</t>
        </is>
      </c>
      <c r="G36" s="4" t="inlineStr">
        <is>
          <t xml:space="preserve"> </t>
        </is>
      </c>
      <c r="I36" s="4" t="inlineStr">
        <is>
          <t xml:space="preserve"> </t>
        </is>
      </c>
      <c r="J36" s="4" t="inlineStr">
        <is>
          <t xml:space="preserve"> </t>
        </is>
      </c>
      <c r="K36" s="6" t="n">
        <v>18000</v>
      </c>
      <c r="L36" s="4" t="inlineStr">
        <is>
          <t>[4]</t>
        </is>
      </c>
      <c r="M36" s="4" t="inlineStr">
        <is>
          <t xml:space="preserve"> </t>
        </is>
      </c>
      <c r="O36" s="4" t="inlineStr">
        <is>
          <t xml:space="preserve"> </t>
        </is>
      </c>
      <c r="P36" s="4" t="inlineStr">
        <is>
          <t xml:space="preserve"> </t>
        </is>
      </c>
      <c r="Q36" s="6" t="n">
        <v>86000</v>
      </c>
      <c r="R36" s="4" t="inlineStr">
        <is>
          <t>[4]</t>
        </is>
      </c>
      <c r="S36" s="6" t="n">
        <v>235000</v>
      </c>
      <c r="T36" s="4" t="inlineStr">
        <is>
          <t>[4]</t>
        </is>
      </c>
      <c r="U36" s="6" t="n">
        <v>-47000</v>
      </c>
      <c r="V36" s="4" t="inlineStr">
        <is>
          <t>[4]</t>
        </is>
      </c>
      <c r="W36" s="6" t="n">
        <v>182000</v>
      </c>
      <c r="X36" s="4" t="inlineStr">
        <is>
          <t>[4]</t>
        </is>
      </c>
      <c r="Y36" s="6" t="n">
        <v>345000</v>
      </c>
      <c r="Z36" s="4" t="inlineStr">
        <is>
          <t>[4]</t>
        </is>
      </c>
      <c r="AA36" s="6" t="n">
        <v>-23000</v>
      </c>
      <c r="AB36" s="4" t="inlineStr">
        <is>
          <t>[4]</t>
        </is>
      </c>
      <c r="AC36" s="6" t="n">
        <v>373000</v>
      </c>
      <c r="AD36" s="4" t="inlineStr">
        <is>
          <t>[4]</t>
        </is>
      </c>
      <c r="AE36" s="4" t="inlineStr">
        <is>
          <t xml:space="preserve"> </t>
        </is>
      </c>
      <c r="AF36" s="6" t="n">
        <v>690000</v>
      </c>
      <c r="AG36" s="4" t="inlineStr">
        <is>
          <t>[1]</t>
        </is>
      </c>
      <c r="AH36" s="6" t="n">
        <v>604000</v>
      </c>
      <c r="AI36" s="4" t="inlineStr">
        <is>
          <t>[1]</t>
        </is>
      </c>
      <c r="AJ36" s="4" t="inlineStr">
        <is>
          <t xml:space="preserve"> </t>
        </is>
      </c>
    </row>
    <row r="37">
      <c r="A37" s="4" t="inlineStr">
        <is>
          <t>Change in inventories</t>
        </is>
      </c>
      <c r="B37" s="4" t="inlineStr">
        <is>
          <t xml:space="preserve"> </t>
        </is>
      </c>
      <c r="C37" s="4" t="inlineStr">
        <is>
          <t xml:space="preserve"> </t>
        </is>
      </c>
      <c r="D37" s="4" t="inlineStr">
        <is>
          <t xml:space="preserve"> </t>
        </is>
      </c>
      <c r="E37" s="6" t="n">
        <v>50000</v>
      </c>
      <c r="F37" s="4" t="inlineStr">
        <is>
          <t>[4]</t>
        </is>
      </c>
      <c r="G37" s="4" t="inlineStr">
        <is>
          <t xml:space="preserve"> </t>
        </is>
      </c>
      <c r="I37" s="4" t="inlineStr">
        <is>
          <t xml:space="preserve"> </t>
        </is>
      </c>
      <c r="J37" s="4" t="inlineStr">
        <is>
          <t xml:space="preserve"> </t>
        </is>
      </c>
      <c r="K37" s="6" t="n">
        <v>-103000</v>
      </c>
      <c r="L37" s="4" t="inlineStr">
        <is>
          <t>[4],[5]</t>
        </is>
      </c>
      <c r="M37" s="4" t="inlineStr">
        <is>
          <t xml:space="preserve"> </t>
        </is>
      </c>
      <c r="O37" s="4" t="inlineStr">
        <is>
          <t xml:space="preserve"> </t>
        </is>
      </c>
      <c r="P37" s="4" t="inlineStr">
        <is>
          <t xml:space="preserve"> </t>
        </is>
      </c>
      <c r="Q37" s="6" t="n">
        <v>-147000</v>
      </c>
      <c r="R37" s="4" t="inlineStr">
        <is>
          <t>[4],[5]</t>
        </is>
      </c>
      <c r="S37" s="6" t="n">
        <v>344000</v>
      </c>
      <c r="T37" s="4" t="inlineStr">
        <is>
          <t>[4],[5]</t>
        </is>
      </c>
      <c r="U37" s="6" t="n">
        <v>-283000</v>
      </c>
      <c r="V37" s="4" t="inlineStr">
        <is>
          <t>[4],[5]</t>
        </is>
      </c>
      <c r="W37" s="6" t="n">
        <v>-353000</v>
      </c>
      <c r="X37" s="4" t="inlineStr">
        <is>
          <t>[4],[5]</t>
        </is>
      </c>
      <c r="Y37" s="6" t="n">
        <v>371000</v>
      </c>
      <c r="Z37" s="4" t="inlineStr">
        <is>
          <t>[4],[5]</t>
        </is>
      </c>
      <c r="AA37" s="6" t="n">
        <v>-301000</v>
      </c>
      <c r="AB37" s="4" t="inlineStr">
        <is>
          <t>[4],[5]</t>
        </is>
      </c>
      <c r="AC37" s="6" t="n">
        <v>-306000</v>
      </c>
      <c r="AD37" s="4" t="inlineStr">
        <is>
          <t>[4],[5]</t>
        </is>
      </c>
      <c r="AE37" s="4" t="inlineStr">
        <is>
          <t xml:space="preserve"> </t>
        </is>
      </c>
      <c r="AF37" s="6" t="n">
        <v>-326000</v>
      </c>
      <c r="AG37" s="4" t="inlineStr">
        <is>
          <t>[1],[2]</t>
        </is>
      </c>
      <c r="AH37" s="6" t="n">
        <v>-260000</v>
      </c>
      <c r="AI37" s="4" t="inlineStr">
        <is>
          <t>[1],[2]</t>
        </is>
      </c>
      <c r="AJ37" s="4" t="inlineStr">
        <is>
          <t xml:space="preserve"> </t>
        </is>
      </c>
    </row>
    <row r="38">
      <c r="A38" s="4" t="inlineStr">
        <is>
          <t>Revenues</t>
        </is>
      </c>
      <c r="B38" s="4" t="inlineStr">
        <is>
          <t xml:space="preserve"> </t>
        </is>
      </c>
      <c r="C38" s="4" t="inlineStr">
        <is>
          <t xml:space="preserve"> </t>
        </is>
      </c>
      <c r="D38" s="6" t="n">
        <v>-141000</v>
      </c>
      <c r="E38" s="6" t="n">
        <v>-10000</v>
      </c>
      <c r="G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S38" s="6" t="n">
        <v>-151000</v>
      </c>
      <c r="U38" s="4" t="inlineStr">
        <is>
          <t xml:space="preserve"> </t>
        </is>
      </c>
      <c r="W38" s="4" t="inlineStr">
        <is>
          <t xml:space="preserve"> </t>
        </is>
      </c>
      <c r="Y38" s="6" t="n">
        <v>-151000</v>
      </c>
      <c r="AA38" s="4" t="inlineStr">
        <is>
          <t xml:space="preserve"> </t>
        </is>
      </c>
      <c r="AC38" s="4" t="inlineStr">
        <is>
          <t xml:space="preserve"> </t>
        </is>
      </c>
      <c r="AE38" s="4" t="inlineStr">
        <is>
          <t xml:space="preserve"> </t>
        </is>
      </c>
      <c r="AF38" s="6" t="n">
        <v>151000</v>
      </c>
      <c r="AG38" s="4" t="inlineStr">
        <is>
          <t>[3]</t>
        </is>
      </c>
      <c r="AH38" s="4" t="inlineStr">
        <is>
          <t xml:space="preserve"> </t>
        </is>
      </c>
      <c r="AJ38" s="4" t="inlineStr">
        <is>
          <t xml:space="preserve"> </t>
        </is>
      </c>
    </row>
    <row r="39">
      <c r="A39" s="4" t="inlineStr">
        <is>
          <t>Accounts receivable</t>
        </is>
      </c>
      <c r="B39" s="4" t="inlineStr">
        <is>
          <t xml:space="preserve"> </t>
        </is>
      </c>
      <c r="C39" s="6" t="n">
        <v>64000</v>
      </c>
      <c r="D39" s="6" t="n">
        <v>147000</v>
      </c>
      <c r="E39" s="6" t="n">
        <v>141000</v>
      </c>
      <c r="G39" s="6" t="n">
        <v>151000</v>
      </c>
      <c r="H39" s="4" t="inlineStr">
        <is>
          <t>[3]</t>
        </is>
      </c>
      <c r="I39" s="6" t="n">
        <v>28000</v>
      </c>
      <c r="J39" s="6" t="n">
        <v>40000</v>
      </c>
      <c r="K39" s="4" t="inlineStr">
        <is>
          <t xml:space="preserve"> </t>
        </is>
      </c>
      <c r="M39" s="4" t="inlineStr">
        <is>
          <t xml:space="preserve"> </t>
        </is>
      </c>
      <c r="O39" s="4" t="inlineStr">
        <is>
          <t xml:space="preserve"> </t>
        </is>
      </c>
      <c r="P39" s="4" t="inlineStr">
        <is>
          <t xml:space="preserve"> </t>
        </is>
      </c>
      <c r="Q39" s="4" t="inlineStr">
        <is>
          <t xml:space="preserve"> </t>
        </is>
      </c>
      <c r="S39" s="6" t="n">
        <v>147000</v>
      </c>
      <c r="U39" s="6" t="n">
        <v>40000</v>
      </c>
      <c r="W39" s="4" t="inlineStr">
        <is>
          <t xml:space="preserve"> </t>
        </is>
      </c>
      <c r="Y39" s="6" t="n">
        <v>64000</v>
      </c>
      <c r="AA39" s="6" t="n">
        <v>28000</v>
      </c>
      <c r="AC39" s="4" t="inlineStr">
        <is>
          <t xml:space="preserve"> </t>
        </is>
      </c>
      <c r="AE39" s="4" t="inlineStr">
        <is>
          <t xml:space="preserve"> </t>
        </is>
      </c>
      <c r="AF39" s="6" t="n">
        <v>151000</v>
      </c>
      <c r="AG39" s="4" t="inlineStr">
        <is>
          <t>[3]</t>
        </is>
      </c>
      <c r="AH39" s="4" t="inlineStr">
        <is>
          <t xml:space="preserve"> </t>
        </is>
      </c>
      <c r="AJ39" s="4" t="inlineStr">
        <is>
          <t xml:space="preserve"> </t>
        </is>
      </c>
    </row>
    <row r="40">
      <c r="A40" s="4" t="inlineStr">
        <is>
          <t>Accounts payable</t>
        </is>
      </c>
      <c r="B40" s="4" t="inlineStr">
        <is>
          <t xml:space="preserve"> </t>
        </is>
      </c>
      <c r="C40" s="5" t="n">
        <v>344000</v>
      </c>
      <c r="D40" s="5" t="n">
        <v>340000</v>
      </c>
      <c r="E40" s="5" t="n">
        <v>137000</v>
      </c>
      <c r="G40" s="6" t="n">
        <v>137000</v>
      </c>
      <c r="H40" s="4" t="inlineStr">
        <is>
          <t>[2],[3]</t>
        </is>
      </c>
      <c r="I40" s="5" t="n">
        <v>28000</v>
      </c>
      <c r="J40" s="5" t="n">
        <v>40000</v>
      </c>
      <c r="K40" s="4" t="inlineStr">
        <is>
          <t xml:space="preserve"> </t>
        </is>
      </c>
      <c r="M40" s="4" t="inlineStr">
        <is>
          <t xml:space="preserve"> </t>
        </is>
      </c>
      <c r="O40" s="4" t="inlineStr">
        <is>
          <t xml:space="preserve"> </t>
        </is>
      </c>
      <c r="P40" s="4" t="inlineStr">
        <is>
          <t xml:space="preserve"> </t>
        </is>
      </c>
      <c r="Q40" s="4" t="inlineStr">
        <is>
          <t xml:space="preserve"> </t>
        </is>
      </c>
      <c r="S40" s="6" t="n">
        <v>340000</v>
      </c>
      <c r="U40" s="5" t="n">
        <v>40000</v>
      </c>
      <c r="W40" s="4" t="inlineStr">
        <is>
          <t xml:space="preserve"> </t>
        </is>
      </c>
      <c r="Y40" s="6" t="n">
        <v>344000</v>
      </c>
      <c r="AA40" s="5" t="n">
        <v>28000</v>
      </c>
      <c r="AC40" s="4" t="inlineStr">
        <is>
          <t xml:space="preserve"> </t>
        </is>
      </c>
      <c r="AE40" s="4" t="inlineStr">
        <is>
          <t xml:space="preserve"> </t>
        </is>
      </c>
      <c r="AF40" s="6" t="n">
        <v>137000</v>
      </c>
      <c r="AG40" s="4" t="inlineStr">
        <is>
          <t>[2],[3]</t>
        </is>
      </c>
      <c r="AH40" s="4" t="inlineStr">
        <is>
          <t xml:space="preserve"> </t>
        </is>
      </c>
      <c r="AJ40" s="4" t="inlineStr">
        <is>
          <t xml:space="preserve"> </t>
        </is>
      </c>
    </row>
    <row r="41">
      <c r="A41" s="4" t="inlineStr">
        <is>
          <t>Warrants issued in connection with borrowing agreements, recorded as debt issuance cost</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S41" s="5" t="n">
        <v>92000</v>
      </c>
      <c r="U41" s="4" t="inlineStr">
        <is>
          <t xml:space="preserve"> </t>
        </is>
      </c>
      <c r="W41" s="4" t="inlineStr">
        <is>
          <t xml:space="preserve"> </t>
        </is>
      </c>
      <c r="Y41" s="5" t="n">
        <v>92000</v>
      </c>
      <c r="AA41" s="4" t="inlineStr">
        <is>
          <t xml:space="preserve"> </t>
        </is>
      </c>
      <c r="AC41" s="4" t="inlineStr">
        <is>
          <t xml:space="preserve"> </t>
        </is>
      </c>
      <c r="AE41" s="4" t="inlineStr">
        <is>
          <t xml:space="preserve"> </t>
        </is>
      </c>
      <c r="AF41" s="4" t="inlineStr">
        <is>
          <t xml:space="preserve"> </t>
        </is>
      </c>
      <c r="AH41" s="6" t="n">
        <v>253000</v>
      </c>
      <c r="AJ41" s="4" t="inlineStr">
        <is>
          <t xml:space="preserve"> </t>
        </is>
      </c>
    </row>
    <row r="42">
      <c r="A42" s="4" t="inlineStr">
        <is>
          <t>Revision of Prior Period, Reclassification, Adjustment [Member] | Inventory Component [Member]</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F42" s="4" t="inlineStr">
        <is>
          <t xml:space="preserve"> </t>
        </is>
      </c>
      <c r="AH42" s="4" t="inlineStr">
        <is>
          <t xml:space="preserve"> </t>
        </is>
      </c>
      <c r="AJ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c r="AH43" s="4" t="inlineStr">
        <is>
          <t xml:space="preserve"> </t>
        </is>
      </c>
      <c r="AJ43" s="4" t="inlineStr">
        <is>
          <t xml:space="preserve"> </t>
        </is>
      </c>
    </row>
    <row r="44">
      <c r="A44" s="4" t="inlineStr">
        <is>
          <t>Inventories, net</t>
        </is>
      </c>
      <c r="B44" s="4" t="inlineStr">
        <is>
          <t xml:space="preserve"> </t>
        </is>
      </c>
      <c r="C44" s="4" t="inlineStr">
        <is>
          <t xml:space="preserve"> </t>
        </is>
      </c>
      <c r="D44" s="4" t="inlineStr">
        <is>
          <t xml:space="preserve"> </t>
        </is>
      </c>
      <c r="E44" s="4" t="inlineStr">
        <is>
          <t xml:space="preserve"> </t>
        </is>
      </c>
      <c r="G44" s="6" t="n">
        <v>781000</v>
      </c>
      <c r="I44" s="4" t="inlineStr">
        <is>
          <t xml:space="preserve"> </t>
        </is>
      </c>
      <c r="J44" s="4" t="inlineStr">
        <is>
          <t xml:space="preserve"> </t>
        </is>
      </c>
      <c r="K44" s="4" t="inlineStr">
        <is>
          <t xml:space="preserve"> </t>
        </is>
      </c>
      <c r="M44" s="6" t="n">
        <v>607000</v>
      </c>
      <c r="O44" s="4" t="inlineStr">
        <is>
          <t xml:space="preserve"> </t>
        </is>
      </c>
      <c r="P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F44" s="6" t="n">
        <v>781000</v>
      </c>
      <c r="AH44" s="6" t="n">
        <v>607000</v>
      </c>
      <c r="AJ44" s="4" t="inlineStr">
        <is>
          <t xml:space="preserve"> </t>
        </is>
      </c>
    </row>
    <row r="45">
      <c r="A45" s="4" t="inlineStr">
        <is>
          <t>Cost of sale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F45" s="6" t="n">
        <v>174000</v>
      </c>
      <c r="AH45" s="6" t="n">
        <v>311000</v>
      </c>
      <c r="AJ45" s="4" t="inlineStr">
        <is>
          <t xml:space="preserve"> </t>
        </is>
      </c>
    </row>
    <row r="46">
      <c r="A46" s="4" t="inlineStr">
        <is>
          <t>Revision of Prior Period, Reclassification, Adjustment [Member] | Accumulated Deficit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F46" s="4" t="inlineStr">
        <is>
          <t xml:space="preserve"> </t>
        </is>
      </c>
      <c r="AH46" s="4" t="inlineStr">
        <is>
          <t xml:space="preserve"> </t>
        </is>
      </c>
      <c r="AJ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c r="AH47" s="4" t="inlineStr">
        <is>
          <t xml:space="preserve"> </t>
        </is>
      </c>
      <c r="AJ47" s="4" t="inlineStr">
        <is>
          <t xml:space="preserve"> </t>
        </is>
      </c>
    </row>
    <row r="48">
      <c r="A48" s="4" t="inlineStr">
        <is>
          <t>Accumulated deficit</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F48" s="4" t="inlineStr">
        <is>
          <t xml:space="preserve"> </t>
        </is>
      </c>
      <c r="AH48" s="4" t="inlineStr">
        <is>
          <t xml:space="preserve"> </t>
        </is>
      </c>
      <c r="AJ48" s="5" t="n">
        <v>296000</v>
      </c>
    </row>
    <row r="49">
      <c r="A49" s="4" t="inlineStr">
        <is>
          <t>Revision of Prior Period, Reclassification, Adjustment [Member] | Loaner Service Packs and Consigned Inventory [Member]</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F49" s="4" t="inlineStr">
        <is>
          <t xml:space="preserve"> </t>
        </is>
      </c>
      <c r="AH49" s="4" t="inlineStr">
        <is>
          <t xml:space="preserve"> </t>
        </is>
      </c>
      <c r="AJ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F50" s="4" t="inlineStr">
        <is>
          <t xml:space="preserve"> </t>
        </is>
      </c>
      <c r="AH50" s="4" t="inlineStr">
        <is>
          <t xml:space="preserve"> </t>
        </is>
      </c>
      <c r="AJ50" s="4" t="inlineStr">
        <is>
          <t xml:space="preserve"> </t>
        </is>
      </c>
    </row>
    <row r="51">
      <c r="A51" s="4" t="inlineStr">
        <is>
          <t>Inventories, net</t>
        </is>
      </c>
      <c r="B51" s="4" t="inlineStr">
        <is>
          <t xml:space="preserve"> </t>
        </is>
      </c>
      <c r="C51" s="4" t="inlineStr">
        <is>
          <t xml:space="preserve"> </t>
        </is>
      </c>
      <c r="D51" s="4" t="inlineStr">
        <is>
          <t xml:space="preserve"> </t>
        </is>
      </c>
      <c r="E51" s="4" t="inlineStr">
        <is>
          <t xml:space="preserve"> </t>
        </is>
      </c>
      <c r="G51" s="5" t="n">
        <v>670000</v>
      </c>
      <c r="I51" s="4" t="inlineStr">
        <is>
          <t xml:space="preserve"> </t>
        </is>
      </c>
      <c r="J51" s="4" t="inlineStr">
        <is>
          <t xml:space="preserve"> </t>
        </is>
      </c>
      <c r="K51" s="4" t="inlineStr">
        <is>
          <t xml:space="preserve"> </t>
        </is>
      </c>
      <c r="M51" s="5" t="n">
        <v>210000</v>
      </c>
      <c r="O51" s="4" t="inlineStr">
        <is>
          <t xml:space="preserve"> </t>
        </is>
      </c>
      <c r="P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F51" s="6" t="n">
        <v>670000</v>
      </c>
      <c r="AH51" s="6" t="n">
        <v>210000</v>
      </c>
      <c r="AJ51" s="4" t="inlineStr">
        <is>
          <t xml:space="preserve"> </t>
        </is>
      </c>
    </row>
    <row r="52">
      <c r="A52" s="4" t="inlineStr">
        <is>
          <t>Cost of sale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F52" s="5" t="n">
        <v>460000</v>
      </c>
      <c r="AH52" s="5" t="n">
        <v>210000</v>
      </c>
      <c r="AJ52" s="4" t="inlineStr">
        <is>
          <t xml:space="preserve"> </t>
        </is>
      </c>
    </row>
    <row r="53"/>
    <row r="54">
      <c r="A54"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Other. The Company had various clearing accounts that were not reconciled in a timely manner, resulting in misstatements of accounts
payable,  inventories and cost of sales.[3]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4]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5]Other. The Company
had various clearing accounts that were not reconciled timely, resulting in an understatement of accounts payable, overstatement of inventories,
and understatement of cost of sales.</t>
        </is>
      </c>
    </row>
  </sheetData>
  <mergeCells count="20">
    <mergeCell ref="A1:A2"/>
    <mergeCell ref="B1:R1"/>
    <mergeCell ref="S1:X1"/>
    <mergeCell ref="Y1:AD1"/>
    <mergeCell ref="AE1:AI1"/>
    <mergeCell ref="E2:F2"/>
    <mergeCell ref="G2:H2"/>
    <mergeCell ref="K2:L2"/>
    <mergeCell ref="M2:N2"/>
    <mergeCell ref="Q2:R2"/>
    <mergeCell ref="S2:T2"/>
    <mergeCell ref="U2:V2"/>
    <mergeCell ref="W2:X2"/>
    <mergeCell ref="Y2:Z2"/>
    <mergeCell ref="AA2:AB2"/>
    <mergeCell ref="AC2:AD2"/>
    <mergeCell ref="AF2:AG2"/>
    <mergeCell ref="AH2:AI2"/>
    <mergeCell ref="A53:AJ53"/>
    <mergeCell ref="A54:AJ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SCHEDULE OF QUARTERLY FINANCIAL SUMMARY (Detail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Revenues</t>
        </is>
      </c>
      <c r="B4" s="5" t="n">
        <v>13377000</v>
      </c>
      <c r="C4" s="5" t="n">
        <v>14457000</v>
      </c>
      <c r="D4" s="5" t="n">
        <v>18203000</v>
      </c>
      <c r="E4" s="5" t="n">
        <v>14787000</v>
      </c>
      <c r="G4" s="5" t="n">
        <v>16403000</v>
      </c>
      <c r="H4" s="5" t="n">
        <v>15087000</v>
      </c>
      <c r="I4" s="5" t="n">
        <v>17158000</v>
      </c>
      <c r="J4" s="5" t="n">
        <v>17840000</v>
      </c>
      <c r="L4" s="5" t="n">
        <v>15195000</v>
      </c>
      <c r="M4" s="5" t="n">
        <v>13177000</v>
      </c>
      <c r="N4" s="5" t="n">
        <v>7690000</v>
      </c>
      <c r="O4" s="5" t="n">
        <v>6271000</v>
      </c>
      <c r="Q4" s="5" t="n">
        <v>32990000</v>
      </c>
      <c r="S4" s="5" t="n">
        <v>34998000</v>
      </c>
      <c r="U4" s="5" t="n">
        <v>13961000</v>
      </c>
      <c r="W4" s="5" t="n">
        <v>47447000</v>
      </c>
      <c r="Y4" s="5" t="n">
        <v>50085000</v>
      </c>
      <c r="AA4" s="5" t="n">
        <v>27138000</v>
      </c>
      <c r="AC4" s="5" t="n">
        <v>60824000</v>
      </c>
      <c r="AD4" s="5" t="n">
        <v>66488000</v>
      </c>
      <c r="AE4" s="4" t="inlineStr">
        <is>
          <t>[1]</t>
        </is>
      </c>
      <c r="AF4" s="5" t="n">
        <v>42333000</v>
      </c>
    </row>
    <row r="5">
      <c r="A5" s="4" t="inlineStr">
        <is>
          <t>Gross profit</t>
        </is>
      </c>
      <c r="B5" s="6" t="n">
        <v>3592000</v>
      </c>
      <c r="C5" s="6" t="n">
        <v>4025000</v>
      </c>
      <c r="D5" s="6" t="n">
        <v>5381000</v>
      </c>
      <c r="E5" s="6" t="n">
        <v>4235000</v>
      </c>
      <c r="G5" s="6" t="n">
        <v>3601000</v>
      </c>
      <c r="H5" s="6" t="n">
        <v>4677000</v>
      </c>
      <c r="I5" s="6" t="n">
        <v>3993000</v>
      </c>
      <c r="J5" s="6" t="n">
        <v>3619000</v>
      </c>
      <c r="L5" s="6" t="n">
        <v>2714000</v>
      </c>
      <c r="M5" s="6" t="n">
        <v>1601000</v>
      </c>
      <c r="N5" s="6" t="n">
        <v>187000</v>
      </c>
      <c r="O5" s="6" t="n">
        <v>1105000</v>
      </c>
      <c r="Q5" s="6" t="n">
        <v>9616000</v>
      </c>
      <c r="S5" s="6" t="n">
        <v>7612000</v>
      </c>
      <c r="U5" s="6" t="n">
        <v>1292000</v>
      </c>
      <c r="W5" s="6" t="n">
        <v>13641000</v>
      </c>
      <c r="Y5" s="6" t="n">
        <v>12289000</v>
      </c>
      <c r="AA5" s="6" t="n">
        <v>2893000</v>
      </c>
      <c r="AC5" s="6" t="n">
        <v>17233000</v>
      </c>
      <c r="AD5" s="6" t="n">
        <v>15890000</v>
      </c>
      <c r="AF5" s="6" t="n">
        <v>5607000</v>
      </c>
    </row>
    <row r="6">
      <c r="A6" s="4" t="inlineStr">
        <is>
          <t>Operating loss</t>
        </is>
      </c>
      <c r="B6" s="6" t="n">
        <v>-1811000</v>
      </c>
      <c r="C6" s="6" t="n">
        <v>-2572000</v>
      </c>
      <c r="D6" s="6" t="n">
        <v>-447000</v>
      </c>
      <c r="E6" s="6" t="n">
        <v>-1785000</v>
      </c>
      <c r="G6" s="6" t="n">
        <v>-1832000</v>
      </c>
      <c r="H6" s="6" t="n">
        <v>-1229000</v>
      </c>
      <c r="I6" s="6" t="n">
        <v>-1419000</v>
      </c>
      <c r="J6" s="6" t="n">
        <v>-1932000</v>
      </c>
      <c r="L6" s="6" t="n">
        <v>-2672000</v>
      </c>
      <c r="M6" s="6" t="n">
        <v>-3841000</v>
      </c>
      <c r="N6" s="6" t="n">
        <v>-5348000</v>
      </c>
      <c r="O6" s="6" t="n">
        <v>-4360000</v>
      </c>
      <c r="Q6" s="6" t="n">
        <v>-2232000</v>
      </c>
      <c r="S6" s="6" t="n">
        <v>-3351000</v>
      </c>
      <c r="U6" s="6" t="n">
        <v>-9708000</v>
      </c>
      <c r="W6" s="6" t="n">
        <v>-4804000</v>
      </c>
      <c r="Y6" s="6" t="n">
        <v>-4580000</v>
      </c>
      <c r="AA6" s="6" t="n">
        <v>-13549000</v>
      </c>
      <c r="AC6" s="6" t="n">
        <v>-6615000</v>
      </c>
      <c r="AD6" s="6" t="n">
        <v>-6412000</v>
      </c>
      <c r="AF6" s="6" t="n">
        <v>-16221000</v>
      </c>
    </row>
    <row r="7">
      <c r="A7" s="4" t="inlineStr">
        <is>
          <t>Net loss</t>
        </is>
      </c>
      <c r="B7" s="5" t="n">
        <v>-2244000</v>
      </c>
      <c r="C7" s="5" t="n">
        <v>-3005000</v>
      </c>
      <c r="D7" s="5" t="n">
        <v>-896000</v>
      </c>
      <c r="E7" s="5" t="n">
        <v>-2188000</v>
      </c>
      <c r="F7" s="4" t="inlineStr">
        <is>
          <t>[2],[3]</t>
        </is>
      </c>
      <c r="G7" s="5" t="n">
        <v>-2200000</v>
      </c>
      <c r="H7" s="5" t="n">
        <v>-1487000</v>
      </c>
      <c r="I7" s="5" t="n">
        <v>-1796000</v>
      </c>
      <c r="J7" s="5" t="n">
        <v>-2260000</v>
      </c>
      <c r="K7" s="4" t="inlineStr">
        <is>
          <t>[2],[4]</t>
        </is>
      </c>
      <c r="L7" s="5" t="n">
        <v>-2838000</v>
      </c>
      <c r="M7" s="5" t="n">
        <v>-3893000</v>
      </c>
      <c r="N7" s="5" t="n">
        <v>-5379000</v>
      </c>
      <c r="O7" s="5" t="n">
        <v>-4363000</v>
      </c>
      <c r="P7" s="4" t="inlineStr">
        <is>
          <t>[2],[4]</t>
        </is>
      </c>
      <c r="Q7" s="5" t="n">
        <v>-3084000</v>
      </c>
      <c r="R7" s="4" t="inlineStr">
        <is>
          <t>[2],[3],[4],[5]</t>
        </is>
      </c>
      <c r="S7" s="5" t="n">
        <v>-4056000</v>
      </c>
      <c r="T7" s="4" t="inlineStr">
        <is>
          <t>[2],[4]</t>
        </is>
      </c>
      <c r="U7" s="5" t="n">
        <v>-9742000</v>
      </c>
      <c r="V7" s="4" t="inlineStr">
        <is>
          <t>[2],[4]</t>
        </is>
      </c>
      <c r="W7" s="5" t="n">
        <v>-6089000</v>
      </c>
      <c r="X7" s="4" t="inlineStr">
        <is>
          <t>[2],[3],[4],[5]</t>
        </is>
      </c>
      <c r="Y7" s="5" t="n">
        <v>-5543000</v>
      </c>
      <c r="Z7" s="4" t="inlineStr">
        <is>
          <t>[2],[4]</t>
        </is>
      </c>
      <c r="AA7" s="5" t="n">
        <v>-13635000</v>
      </c>
      <c r="AB7" s="4" t="inlineStr">
        <is>
          <t>[2],[4]</t>
        </is>
      </c>
      <c r="AC7" s="5" t="n">
        <v>-8333000</v>
      </c>
      <c r="AD7" s="5" t="n">
        <v>-7743000</v>
      </c>
      <c r="AE7" s="4" t="inlineStr">
        <is>
          <t>[1],[6],[7]</t>
        </is>
      </c>
      <c r="AF7" s="5" t="n">
        <v>-16473000</v>
      </c>
      <c r="AG7" s="4" t="inlineStr">
        <is>
          <t>[6],[7]</t>
        </is>
      </c>
    </row>
    <row r="8">
      <c r="A8" s="4" t="inlineStr">
        <is>
          <t>Net loss per share - basic</t>
        </is>
      </c>
      <c r="B8" s="8" t="n">
        <v>-0.13</v>
      </c>
      <c r="C8" s="8" t="n">
        <v>-0.18</v>
      </c>
      <c r="D8" s="8" t="n">
        <v>-0.06</v>
      </c>
      <c r="E8" s="8" t="n">
        <v>-0.13</v>
      </c>
      <c r="G8" s="8" t="n">
        <v>-0.13</v>
      </c>
      <c r="H8" s="8" t="n">
        <v>-0.1</v>
      </c>
      <c r="I8" s="8" t="n">
        <v>-0.11</v>
      </c>
      <c r="J8" s="8" t="n">
        <v>-0.14</v>
      </c>
      <c r="L8" s="8" t="n">
        <v>-0.18</v>
      </c>
      <c r="M8" s="8" t="n">
        <v>-0.24</v>
      </c>
      <c r="N8" s="8" t="n">
        <v>-0.33</v>
      </c>
      <c r="O8" s="8" t="n">
        <v>-0.32</v>
      </c>
      <c r="Q8" s="8" t="n">
        <v>-0.19</v>
      </c>
      <c r="S8" s="8" t="n">
        <v>-0.25</v>
      </c>
      <c r="U8" s="8" t="n">
        <v>-0.65</v>
      </c>
      <c r="W8" s="8" t="n">
        <v>-0.37</v>
      </c>
      <c r="Y8" s="8" t="n">
        <v>-0.35</v>
      </c>
      <c r="AA8" s="8" t="n">
        <v>-0.89</v>
      </c>
      <c r="AC8" s="8" t="n">
        <v>-0.5</v>
      </c>
      <c r="AD8" s="8" t="n">
        <v>-0.48</v>
      </c>
      <c r="AF8" s="8" t="n">
        <v>-1.07</v>
      </c>
    </row>
    <row r="9">
      <c r="A9" s="4" t="inlineStr">
        <is>
          <t>Net loss per share - diluted</t>
        </is>
      </c>
      <c r="B9" s="8" t="n">
        <v>-0.13</v>
      </c>
      <c r="C9" s="8" t="n">
        <v>-0.18</v>
      </c>
      <c r="D9" s="8" t="n">
        <v>-0.06</v>
      </c>
      <c r="E9" s="8" t="n">
        <v>-0.13</v>
      </c>
      <c r="G9" s="8" t="n">
        <v>-0.13</v>
      </c>
      <c r="H9" s="8" t="n">
        <v>-0.1</v>
      </c>
      <c r="I9" s="8" t="n">
        <v>-0.11</v>
      </c>
      <c r="J9" s="8" t="n">
        <v>-0.14</v>
      </c>
      <c r="L9" s="8" t="n">
        <v>-0.18</v>
      </c>
      <c r="M9" s="8" t="n">
        <v>-0.24</v>
      </c>
      <c r="N9" s="8" t="n">
        <v>-0.33</v>
      </c>
      <c r="O9" s="8" t="n">
        <v>-0.32</v>
      </c>
      <c r="Q9" s="8" t="n">
        <v>-0.19</v>
      </c>
      <c r="S9" s="8" t="n">
        <v>-0.25</v>
      </c>
      <c r="U9" s="8" t="n">
        <v>-0.65</v>
      </c>
      <c r="W9" s="8" t="n">
        <v>-0.37</v>
      </c>
      <c r="Y9" s="8" t="n">
        <v>-0.35</v>
      </c>
      <c r="AA9" s="8" t="n">
        <v>-0.89</v>
      </c>
      <c r="AC9" s="8" t="n">
        <v>-0.5</v>
      </c>
      <c r="AD9" s="8" t="n">
        <v>-0.48</v>
      </c>
      <c r="AF9" s="8" t="n">
        <v>-1.07</v>
      </c>
    </row>
    <row r="10"/>
    <row r="11">
      <c r="A11"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4]Other. The Company
had various clearing accounts that were not reconciled timely, resulting in an understatement of accounts payable, overstatement of inventories,
and understatement of cost of sales.[5]Product warranty
liability. The Company did not include certain product warranty-related expenses within the proper period in its calculation of its product
warranty reserve estimate, resulting in an understatement of accrued expenses and an understatement of cost of sales.[6]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7]Other. The Company had various clearing accounts that were not reconciled in a timely manner, resulting in misstatements of accounts
payable,  inventories and cost of sales.</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10:AG10"/>
    <mergeCell ref="A11:A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6" customWidth="1" min="9" max="9"/>
    <col width="14" customWidth="1" min="10" max="10"/>
    <col width="13" customWidth="1" min="11" max="11"/>
    <col width="14" customWidth="1" min="12" max="12"/>
    <col width="13" customWidth="1" min="13" max="13"/>
    <col width="15" customWidth="1" min="14" max="14"/>
    <col width="16" customWidth="1" min="15" max="15"/>
    <col width="14" customWidth="1" min="16" max="16"/>
    <col width="13" customWidth="1" min="17" max="17"/>
    <col width="14" customWidth="1" min="18" max="18"/>
    <col width="13" customWidth="1" min="19" max="19"/>
    <col width="16" customWidth="1" min="20" max="20"/>
    <col width="14" customWidth="1" min="21" max="21"/>
    <col width="13" customWidth="1" min="22" max="22"/>
    <col width="14" customWidth="1" min="23" max="23"/>
    <col width="13" customWidth="1" min="24" max="24"/>
  </cols>
  <sheetData>
    <row r="1">
      <c r="A1" s="1" t="inlineStr">
        <is>
          <t>Consolidated Statements of Cash Flows - USD ($)</t>
        </is>
      </c>
      <c r="B1" s="2" t="inlineStr">
        <is>
          <t>3 Months Ended</t>
        </is>
      </c>
      <c r="H1" s="2" t="inlineStr">
        <is>
          <t>6 Months Ended</t>
        </is>
      </c>
      <c r="N1" s="2" t="inlineStr">
        <is>
          <t>9 Months Ended</t>
        </is>
      </c>
      <c r="T1" s="2" t="inlineStr">
        <is>
          <t>12 Months Ended</t>
        </is>
      </c>
    </row>
    <row r="2">
      <c r="B2" s="2" t="inlineStr">
        <is>
          <t>Sep. 30, 2023</t>
        </is>
      </c>
      <c r="D2" s="2" t="inlineStr">
        <is>
          <t>Sep. 30, 2022</t>
        </is>
      </c>
      <c r="F2" s="2" t="inlineStr">
        <is>
          <t>Sep. 30, 2021</t>
        </is>
      </c>
      <c r="H2" s="2" t="inlineStr">
        <is>
          <t>Dec. 31, 2023</t>
        </is>
      </c>
      <c r="J2" s="2" t="inlineStr">
        <is>
          <t>Dec. 31, 2022</t>
        </is>
      </c>
      <c r="L2" s="2" t="inlineStr">
        <is>
          <t>Dec. 31, 2021</t>
        </is>
      </c>
      <c r="N2" s="2" t="inlineStr">
        <is>
          <t>Mar. 31, 2024</t>
        </is>
      </c>
      <c r="P2" s="2" t="inlineStr">
        <is>
          <t>Mar. 31, 2023</t>
        </is>
      </c>
      <c r="R2" s="2" t="inlineStr">
        <is>
          <t>Mar. 31, 2022</t>
        </is>
      </c>
      <c r="T2" s="2" t="inlineStr">
        <is>
          <t>Jun. 30, 2024</t>
        </is>
      </c>
      <c r="U2" s="2" t="inlineStr">
        <is>
          <t>Jun. 30, 2023</t>
        </is>
      </c>
      <c r="W2" s="2" t="inlineStr">
        <is>
          <t>Jun. 30, 2022</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W3" s="4" t="inlineStr">
        <is>
          <t xml:space="preserve"> </t>
        </is>
      </c>
    </row>
    <row r="4">
      <c r="A4" s="4" t="inlineStr">
        <is>
          <t>Net loss</t>
        </is>
      </c>
      <c r="B4" s="5" t="n">
        <v>-2188000</v>
      </c>
      <c r="C4" s="4" t="inlineStr">
        <is>
          <t>[1],[2]</t>
        </is>
      </c>
      <c r="D4" s="5" t="n">
        <v>-2260000</v>
      </c>
      <c r="E4" s="4" t="inlineStr">
        <is>
          <t>[1],[3]</t>
        </is>
      </c>
      <c r="F4" s="5" t="n">
        <v>-4363000</v>
      </c>
      <c r="G4" s="4" t="inlineStr">
        <is>
          <t>[1],[3]</t>
        </is>
      </c>
      <c r="H4" s="5" t="n">
        <v>-3084000</v>
      </c>
      <c r="I4" s="4" t="inlineStr">
        <is>
          <t>[1],[2],[3],[4]</t>
        </is>
      </c>
      <c r="J4" s="5" t="n">
        <v>-4056000</v>
      </c>
      <c r="K4" s="4" t="inlineStr">
        <is>
          <t>[1],[3]</t>
        </is>
      </c>
      <c r="L4" s="5" t="n">
        <v>-9742000</v>
      </c>
      <c r="M4" s="4" t="inlineStr">
        <is>
          <t>[1],[3]</t>
        </is>
      </c>
      <c r="N4" s="5" t="n">
        <v>-6089000</v>
      </c>
      <c r="O4" s="4" t="inlineStr">
        <is>
          <t>[1],[2],[3],[4]</t>
        </is>
      </c>
      <c r="P4" s="5" t="n">
        <v>-5543000</v>
      </c>
      <c r="Q4" s="4" t="inlineStr">
        <is>
          <t>[1],[3]</t>
        </is>
      </c>
      <c r="R4" s="5" t="n">
        <v>-13635000</v>
      </c>
      <c r="S4" s="4" t="inlineStr">
        <is>
          <t>[1],[3]</t>
        </is>
      </c>
      <c r="T4" s="5" t="n">
        <v>-8333000</v>
      </c>
      <c r="U4" s="5" t="n">
        <v>-7743000</v>
      </c>
      <c r="V4" s="4" t="inlineStr">
        <is>
          <t>[5],[6],[7]</t>
        </is>
      </c>
      <c r="W4" s="5" t="n">
        <v>-16473000</v>
      </c>
      <c r="X4" s="4" t="inlineStr">
        <is>
          <t>[5],[6]</t>
        </is>
      </c>
    </row>
    <row r="5">
      <c r="A5" s="3" t="inlineStr">
        <is>
          <t>Adjustments to reconcile net loss to net cash used in operating activiti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W5" s="4" t="inlineStr">
        <is>
          <t xml:space="preserve"> </t>
        </is>
      </c>
    </row>
    <row r="6">
      <c r="A6" s="4" t="inlineStr">
        <is>
          <t>Depreciation</t>
        </is>
      </c>
      <c r="B6" s="6" t="n">
        <v>261000</v>
      </c>
      <c r="D6" s="6" t="n">
        <v>172000</v>
      </c>
      <c r="F6" s="6" t="n">
        <v>123000</v>
      </c>
      <c r="H6" s="6" t="n">
        <v>523000</v>
      </c>
      <c r="J6" s="6" t="n">
        <v>371000</v>
      </c>
      <c r="L6" s="6" t="n">
        <v>259000</v>
      </c>
      <c r="N6" s="6" t="n">
        <v>787000</v>
      </c>
      <c r="P6" s="6" t="n">
        <v>647000</v>
      </c>
      <c r="R6" s="6" t="n">
        <v>412000</v>
      </c>
      <c r="T6" s="6" t="n">
        <v>1045000</v>
      </c>
      <c r="U6" s="6" t="n">
        <v>899000</v>
      </c>
      <c r="W6" s="6" t="n">
        <v>575000</v>
      </c>
    </row>
    <row r="7">
      <c r="A7" s="4" t="inlineStr">
        <is>
          <t>Stock-based compensation</t>
        </is>
      </c>
      <c r="B7" s="6" t="n">
        <v>276000</v>
      </c>
      <c r="D7" s="6" t="n">
        <v>95000</v>
      </c>
      <c r="F7" s="6" t="n">
        <v>200000</v>
      </c>
      <c r="H7" s="6" t="n">
        <v>670000</v>
      </c>
      <c r="J7" s="6" t="n">
        <v>304000</v>
      </c>
      <c r="L7" s="6" t="n">
        <v>449000</v>
      </c>
      <c r="N7" s="6" t="n">
        <v>1233000</v>
      </c>
      <c r="P7" s="6" t="n">
        <v>539000</v>
      </c>
      <c r="R7" s="6" t="n">
        <v>601000</v>
      </c>
      <c r="T7" s="6" t="n">
        <v>1571000</v>
      </c>
      <c r="U7" s="6" t="n">
        <v>798000</v>
      </c>
      <c r="W7" s="6" t="n">
        <v>711000</v>
      </c>
    </row>
    <row r="8">
      <c r="A8" s="4" t="inlineStr">
        <is>
          <t>Amortization of debt issuance costs</t>
        </is>
      </c>
      <c r="B8" s="6" t="n">
        <v>81000</v>
      </c>
      <c r="D8" s="6" t="n">
        <v>229000</v>
      </c>
      <c r="F8" s="4" t="inlineStr">
        <is>
          <t xml:space="preserve"> </t>
        </is>
      </c>
      <c r="H8" s="6" t="n">
        <v>134000</v>
      </c>
      <c r="J8" s="6" t="n">
        <v>368000</v>
      </c>
      <c r="L8" s="4" t="inlineStr">
        <is>
          <t xml:space="preserve"> </t>
        </is>
      </c>
      <c r="N8" s="6" t="n">
        <v>161000</v>
      </c>
      <c r="P8" s="6" t="n">
        <v>445000</v>
      </c>
      <c r="R8" s="4" t="inlineStr">
        <is>
          <t xml:space="preserve"> </t>
        </is>
      </c>
      <c r="T8" s="6" t="n">
        <v>230000</v>
      </c>
      <c r="U8" s="6" t="n">
        <v>482000</v>
      </c>
      <c r="W8" s="4" t="inlineStr">
        <is>
          <t xml:space="preserve"> </t>
        </is>
      </c>
    </row>
    <row r="9">
      <c r="A9" s="4" t="inlineStr">
        <is>
          <t>Non-cash lease expense</t>
        </is>
      </c>
      <c r="B9" s="6" t="n">
        <v>146000</v>
      </c>
      <c r="D9" s="6" t="n">
        <v>117000</v>
      </c>
      <c r="F9" s="6" t="n">
        <v>106000</v>
      </c>
      <c r="H9" s="6" t="n">
        <v>296000</v>
      </c>
      <c r="J9" s="6" t="n">
        <v>236000</v>
      </c>
      <c r="L9" s="6" t="n">
        <v>214000</v>
      </c>
      <c r="N9" s="6" t="n">
        <v>448000</v>
      </c>
      <c r="P9" s="6" t="n">
        <v>370000</v>
      </c>
      <c r="R9" s="6" t="n">
        <v>324000</v>
      </c>
      <c r="T9" s="6" t="n">
        <v>606000</v>
      </c>
      <c r="U9" s="6" t="n">
        <v>512000</v>
      </c>
      <c r="W9" s="6" t="n">
        <v>438000</v>
      </c>
    </row>
    <row r="10">
      <c r="A10" s="4" t="inlineStr">
        <is>
          <t>Inventory write downs</t>
        </is>
      </c>
      <c r="B10" s="6" t="n">
        <v>113000</v>
      </c>
      <c r="C10" s="4" t="inlineStr">
        <is>
          <t>[1]</t>
        </is>
      </c>
      <c r="D10" s="6" t="n">
        <v>43000</v>
      </c>
      <c r="E10" s="4" t="inlineStr">
        <is>
          <t>[1]</t>
        </is>
      </c>
      <c r="F10" s="6" t="n">
        <v>110000</v>
      </c>
      <c r="G10" s="4" t="inlineStr">
        <is>
          <t>[1]</t>
        </is>
      </c>
      <c r="H10" s="6" t="n">
        <v>233000</v>
      </c>
      <c r="I10" s="4" t="inlineStr">
        <is>
          <t>[1]</t>
        </is>
      </c>
      <c r="J10" s="6" t="n">
        <v>88000</v>
      </c>
      <c r="K10" s="4" t="inlineStr">
        <is>
          <t>[1]</t>
        </is>
      </c>
      <c r="L10" s="6" t="n">
        <v>351000</v>
      </c>
      <c r="M10" s="4" t="inlineStr">
        <is>
          <t>[1]</t>
        </is>
      </c>
      <c r="N10" s="6" t="n">
        <v>358000</v>
      </c>
      <c r="O10" s="4" t="inlineStr">
        <is>
          <t>[1]</t>
        </is>
      </c>
      <c r="P10" s="6" t="n">
        <v>191000</v>
      </c>
      <c r="Q10" s="4" t="inlineStr">
        <is>
          <t>[1]</t>
        </is>
      </c>
      <c r="R10" s="6" t="n">
        <v>482000</v>
      </c>
      <c r="S10" s="4" t="inlineStr">
        <is>
          <t>[1]</t>
        </is>
      </c>
      <c r="T10" s="6" t="n">
        <v>490000</v>
      </c>
      <c r="U10" s="6" t="n">
        <v>690000</v>
      </c>
      <c r="V10" s="4" t="inlineStr">
        <is>
          <t>[5]</t>
        </is>
      </c>
      <c r="W10" s="6" t="n">
        <v>665000</v>
      </c>
      <c r="X10" s="4" t="inlineStr">
        <is>
          <t>[5]</t>
        </is>
      </c>
    </row>
    <row r="11">
      <c r="A11" s="3" t="inlineStr">
        <is>
          <t>Changes in operating assets and liabiliti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W11" s="4" t="inlineStr">
        <is>
          <t xml:space="preserve"> </t>
        </is>
      </c>
    </row>
    <row r="12">
      <c r="A12" s="4" t="inlineStr">
        <is>
          <t>Accounts receivable</t>
        </is>
      </c>
      <c r="B12" s="6" t="n">
        <v>-2040000</v>
      </c>
      <c r="C12" s="4" t="inlineStr">
        <is>
          <t>[2]</t>
        </is>
      </c>
      <c r="D12" s="6" t="n">
        <v>-2987000</v>
      </c>
      <c r="F12" s="6" t="n">
        <v>1586000</v>
      </c>
      <c r="H12" s="6" t="n">
        <v>-3926000</v>
      </c>
      <c r="I12" s="4" t="inlineStr">
        <is>
          <t>[2]</t>
        </is>
      </c>
      <c r="J12" s="6" t="n">
        <v>-1898000</v>
      </c>
      <c r="K12" s="4" t="inlineStr">
        <is>
          <t>[2]</t>
        </is>
      </c>
      <c r="L12" s="6" t="n">
        <v>913000</v>
      </c>
      <c r="N12" s="6" t="n">
        <v>-1668000</v>
      </c>
      <c r="O12" s="4" t="inlineStr">
        <is>
          <t>[2]</t>
        </is>
      </c>
      <c r="P12" s="6" t="n">
        <v>-1272000</v>
      </c>
      <c r="Q12" s="4" t="inlineStr">
        <is>
          <t>[2]</t>
        </is>
      </c>
      <c r="R12" s="6" t="n">
        <v>-3411000</v>
      </c>
      <c r="T12" s="6" t="n">
        <v>-973000</v>
      </c>
      <c r="U12" s="6" t="n">
        <v>-191000</v>
      </c>
      <c r="V12" s="4" t="inlineStr">
        <is>
          <t>[7]</t>
        </is>
      </c>
      <c r="W12" s="6" t="n">
        <v>-2512000</v>
      </c>
    </row>
    <row r="13">
      <c r="A13" s="4" t="inlineStr">
        <is>
          <t>Inventories</t>
        </is>
      </c>
      <c r="B13" s="6" t="n">
        <v>-546000</v>
      </c>
      <c r="C13" s="4" t="inlineStr">
        <is>
          <t>[1]</t>
        </is>
      </c>
      <c r="D13" s="6" t="n">
        <v>-2538000</v>
      </c>
      <c r="E13" s="4" t="inlineStr">
        <is>
          <t>[1],[3]</t>
        </is>
      </c>
      <c r="F13" s="6" t="n">
        <v>-3210000</v>
      </c>
      <c r="G13" s="4" t="inlineStr">
        <is>
          <t>[1],[3]</t>
        </is>
      </c>
      <c r="H13" s="6" t="n">
        <v>371000</v>
      </c>
      <c r="I13" s="4" t="inlineStr">
        <is>
          <t>[1],[3]</t>
        </is>
      </c>
      <c r="J13" s="6" t="n">
        <v>-3097000</v>
      </c>
      <c r="K13" s="4" t="inlineStr">
        <is>
          <t>[1],[3]</t>
        </is>
      </c>
      <c r="L13" s="6" t="n">
        <v>-8886000</v>
      </c>
      <c r="M13" s="4" t="inlineStr">
        <is>
          <t>[1],[3]</t>
        </is>
      </c>
      <c r="N13" s="6" t="n">
        <v>-1562000</v>
      </c>
      <c r="O13" s="4" t="inlineStr">
        <is>
          <t>[1],[3]</t>
        </is>
      </c>
      <c r="P13" s="6" t="n">
        <v>-4610000</v>
      </c>
      <c r="Q13" s="4" t="inlineStr">
        <is>
          <t>[1],[3]</t>
        </is>
      </c>
      <c r="R13" s="6" t="n">
        <v>-10224000</v>
      </c>
      <c r="S13" s="4" t="inlineStr">
        <is>
          <t>[1],[3]</t>
        </is>
      </c>
      <c r="T13" s="6" t="n">
        <v>-1309000</v>
      </c>
      <c r="U13" s="6" t="n">
        <v>-2408000</v>
      </c>
      <c r="V13" s="4" t="inlineStr">
        <is>
          <t>[5],[6]</t>
        </is>
      </c>
      <c r="W13" s="6" t="n">
        <v>-5550000</v>
      </c>
      <c r="X13" s="4" t="inlineStr">
        <is>
          <t>[5],[6]</t>
        </is>
      </c>
    </row>
    <row r="14">
      <c r="A14" s="4" t="inlineStr">
        <is>
          <t>Other assets</t>
        </is>
      </c>
      <c r="B14" s="6" t="n">
        <v>-215000</v>
      </c>
      <c r="D14" s="6" t="n">
        <v>-229000</v>
      </c>
      <c r="F14" s="6" t="n">
        <v>-567000</v>
      </c>
      <c r="H14" s="6" t="n">
        <v>-65000</v>
      </c>
      <c r="J14" s="6" t="n">
        <v>-17000</v>
      </c>
      <c r="L14" s="6" t="n">
        <v>-408000</v>
      </c>
      <c r="N14" s="6" t="n">
        <v>11000</v>
      </c>
      <c r="P14" s="6" t="n">
        <v>11000</v>
      </c>
      <c r="R14" s="6" t="n">
        <v>-118000</v>
      </c>
      <c r="T14" s="6" t="n">
        <v>-163000</v>
      </c>
      <c r="U14" s="6" t="n">
        <v>-170000</v>
      </c>
      <c r="W14" s="6" t="n">
        <v>-549000</v>
      </c>
    </row>
    <row r="15">
      <c r="A15" s="4" t="inlineStr">
        <is>
          <t>Accounts payable</t>
        </is>
      </c>
      <c r="B15" s="6" t="n">
        <v>330000</v>
      </c>
      <c r="D15" s="6" t="n">
        <v>6860000</v>
      </c>
      <c r="F15" s="6" t="n">
        <v>2123000</v>
      </c>
      <c r="H15" s="6" t="n">
        <v>489000</v>
      </c>
      <c r="I15" s="4" t="inlineStr">
        <is>
          <t>[2],[3],[4]</t>
        </is>
      </c>
      <c r="J15" s="6" t="n">
        <v>6192000</v>
      </c>
      <c r="K15" s="4" t="inlineStr">
        <is>
          <t>[2]</t>
        </is>
      </c>
      <c r="L15" s="6" t="n">
        <v>2064000</v>
      </c>
      <c r="N15" s="6" t="n">
        <v>1522000</v>
      </c>
      <c r="O15" s="4" t="inlineStr">
        <is>
          <t>[2],[3],[4]</t>
        </is>
      </c>
      <c r="P15" s="6" t="n">
        <v>4210000</v>
      </c>
      <c r="Q15" s="4" t="inlineStr">
        <is>
          <t>[2]</t>
        </is>
      </c>
      <c r="R15" s="6" t="n">
        <v>6186000</v>
      </c>
      <c r="T15" s="6" t="n">
        <v>1523000</v>
      </c>
      <c r="U15" s="6" t="n">
        <v>3227000</v>
      </c>
      <c r="V15" s="4" t="inlineStr">
        <is>
          <t>[6],[7]</t>
        </is>
      </c>
      <c r="W15" s="6" t="n">
        <v>-530000</v>
      </c>
    </row>
    <row r="16">
      <c r="A16" s="4" t="inlineStr">
        <is>
          <t>Accrued expenses</t>
        </is>
      </c>
      <c r="B16" s="6" t="n">
        <v>601000</v>
      </c>
      <c r="D16" s="6" t="n">
        <v>9000</v>
      </c>
      <c r="F16" s="6" t="n">
        <v>-675000</v>
      </c>
      <c r="H16" s="6" t="n">
        <v>169000</v>
      </c>
      <c r="I16" s="4" t="inlineStr">
        <is>
          <t>[4]</t>
        </is>
      </c>
      <c r="J16" s="6" t="n">
        <v>89000</v>
      </c>
      <c r="L16" s="6" t="n">
        <v>-350000</v>
      </c>
      <c r="N16" s="6" t="n">
        <v>719000</v>
      </c>
      <c r="O16" s="4" t="inlineStr">
        <is>
          <t>[4]</t>
        </is>
      </c>
      <c r="P16" s="6" t="n">
        <v>395000</v>
      </c>
      <c r="R16" s="6" t="n">
        <v>-441000</v>
      </c>
      <c r="T16" s="6" t="n">
        <v>745000</v>
      </c>
      <c r="U16" s="6" t="n">
        <v>972000</v>
      </c>
      <c r="W16" s="6" t="n">
        <v>-374000</v>
      </c>
    </row>
    <row r="17">
      <c r="A17" s="4" t="inlineStr">
        <is>
          <t>Accrued interest</t>
        </is>
      </c>
      <c r="B17" s="6" t="n">
        <v>100000</v>
      </c>
      <c r="D17" s="6" t="n">
        <v>1000</v>
      </c>
      <c r="F17" s="6" t="n">
        <v>1000</v>
      </c>
      <c r="H17" s="6" t="n">
        <v>128000</v>
      </c>
      <c r="J17" s="4" t="inlineStr">
        <is>
          <t xml:space="preserve"> </t>
        </is>
      </c>
      <c r="L17" s="6" t="n">
        <v>1000</v>
      </c>
      <c r="N17" s="6" t="n">
        <v>134000</v>
      </c>
      <c r="P17" s="6" t="n">
        <v>2000</v>
      </c>
      <c r="R17" s="4" t="inlineStr">
        <is>
          <t xml:space="preserve"> </t>
        </is>
      </c>
      <c r="T17" s="6" t="n">
        <v>124000</v>
      </c>
      <c r="U17" s="6" t="n">
        <v>-32000</v>
      </c>
      <c r="W17" s="6" t="n">
        <v>139000</v>
      </c>
    </row>
    <row r="18">
      <c r="A18" s="4" t="inlineStr">
        <is>
          <t>Office leases payable</t>
        </is>
      </c>
      <c r="B18" s="6" t="n">
        <v>-152000</v>
      </c>
      <c r="D18" s="6" t="n">
        <v>-120000</v>
      </c>
      <c r="F18" s="6" t="n">
        <v>-104000</v>
      </c>
      <c r="H18" s="6" t="n">
        <v>-312000</v>
      </c>
      <c r="J18" s="6" t="n">
        <v>-244000</v>
      </c>
      <c r="L18" s="6" t="n">
        <v>-211000</v>
      </c>
      <c r="N18" s="6" t="n">
        <v>-476000</v>
      </c>
      <c r="P18" s="6" t="n">
        <v>-379000</v>
      </c>
      <c r="R18" s="6" t="n">
        <v>-322000</v>
      </c>
      <c r="T18" s="6" t="n">
        <v>-644000</v>
      </c>
      <c r="U18" s="6" t="n">
        <v>1000</v>
      </c>
      <c r="W18" s="6" t="n">
        <v>-1000</v>
      </c>
    </row>
    <row r="19">
      <c r="A19" s="4" t="inlineStr">
        <is>
          <t>Deferred revenue</t>
        </is>
      </c>
      <c r="B19" s="6" t="n">
        <v>205000</v>
      </c>
      <c r="D19" s="6" t="n">
        <v>184000</v>
      </c>
      <c r="F19" s="6" t="n">
        <v>103000</v>
      </c>
      <c r="H19" s="6" t="n">
        <v>179000</v>
      </c>
      <c r="J19" s="6" t="n">
        <v>-82000</v>
      </c>
      <c r="L19" s="6" t="n">
        <v>116000</v>
      </c>
      <c r="N19" s="6" t="n">
        <v>212000</v>
      </c>
      <c r="P19" s="6" t="n">
        <v>-163000</v>
      </c>
      <c r="R19" s="6" t="n">
        <v>289000</v>
      </c>
      <c r="T19" s="6" t="n">
        <v>354000</v>
      </c>
      <c r="U19" s="6" t="n">
        <v>-518000</v>
      </c>
      <c r="W19" s="6" t="n">
        <v>-436000</v>
      </c>
    </row>
    <row r="20">
      <c r="A20" s="4" t="inlineStr">
        <is>
          <t>Customer deposits</t>
        </is>
      </c>
      <c r="B20" s="6" t="n">
        <v>-65000</v>
      </c>
      <c r="D20" s="6" t="n">
        <v>-165000</v>
      </c>
      <c r="F20" s="6" t="n">
        <v>151000</v>
      </c>
      <c r="H20" s="6" t="n">
        <v>150000</v>
      </c>
      <c r="J20" s="6" t="n">
        <v>-146000</v>
      </c>
      <c r="L20" s="6" t="n">
        <v>-171000</v>
      </c>
      <c r="N20" s="6" t="n">
        <v>-64000</v>
      </c>
      <c r="P20" s="6" t="n">
        <v>-40000</v>
      </c>
      <c r="R20" s="6" t="n">
        <v>519000</v>
      </c>
      <c r="T20" s="6" t="n">
        <v>-64000</v>
      </c>
      <c r="U20" s="6" t="n">
        <v>-93000</v>
      </c>
      <c r="W20" s="6" t="n">
        <v>4000</v>
      </c>
    </row>
    <row r="21">
      <c r="A21" s="4" t="inlineStr">
        <is>
          <t>Net cash used in operating activities</t>
        </is>
      </c>
      <c r="B21" s="6" t="n">
        <v>-3093000</v>
      </c>
      <c r="D21" s="6" t="n">
        <v>-589000</v>
      </c>
      <c r="F21" s="6" t="n">
        <v>-4416000</v>
      </c>
      <c r="H21" s="6" t="n">
        <v>-4045000</v>
      </c>
      <c r="J21" s="6" t="n">
        <v>-1892000</v>
      </c>
      <c r="L21" s="6" t="n">
        <v>-15401000</v>
      </c>
      <c r="N21" s="6" t="n">
        <v>-4274000</v>
      </c>
      <c r="P21" s="6" t="n">
        <v>-5197000</v>
      </c>
      <c r="R21" s="6" t="n">
        <v>-19338000</v>
      </c>
      <c r="T21" s="6" t="n">
        <v>-4798000</v>
      </c>
      <c r="U21" s="6" t="n">
        <v>-3574000</v>
      </c>
      <c r="W21" s="6" t="n">
        <v>-23893000</v>
      </c>
    </row>
    <row r="22">
      <c r="A22" s="3" t="inlineStr">
        <is>
          <t>Cash flows from investing activitie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W22" s="4" t="inlineStr">
        <is>
          <t xml:space="preserve"> </t>
        </is>
      </c>
    </row>
    <row r="23">
      <c r="A23" s="4" t="inlineStr">
        <is>
          <t>Purchases of equipment</t>
        </is>
      </c>
      <c r="B23" s="6" t="n">
        <v>-181000</v>
      </c>
      <c r="D23" s="6" t="n">
        <v>-352000</v>
      </c>
      <c r="F23" s="6" t="n">
        <v>-238000</v>
      </c>
      <c r="H23" s="6" t="n">
        <v>-338000</v>
      </c>
      <c r="J23" s="6" t="n">
        <v>-344000</v>
      </c>
      <c r="L23" s="6" t="n">
        <v>-530000</v>
      </c>
      <c r="N23" s="6" t="n">
        <v>-588000</v>
      </c>
      <c r="P23" s="6" t="n">
        <v>-753000</v>
      </c>
      <c r="R23" s="6" t="n">
        <v>-644000</v>
      </c>
      <c r="T23" s="6" t="n">
        <v>-853000</v>
      </c>
      <c r="U23" s="6" t="n">
        <v>-1032000</v>
      </c>
      <c r="W23" s="6" t="n">
        <v>-797000</v>
      </c>
    </row>
    <row r="24">
      <c r="A24" s="4" t="inlineStr">
        <is>
          <t>Proceeds from sale of fixed assets</t>
        </is>
      </c>
      <c r="B24" s="4" t="inlineStr">
        <is>
          <t xml:space="preserve"> </t>
        </is>
      </c>
      <c r="D24" s="4" t="inlineStr">
        <is>
          <t xml:space="preserve"> </t>
        </is>
      </c>
      <c r="F24" s="4" t="inlineStr">
        <is>
          <t xml:space="preserve"> </t>
        </is>
      </c>
      <c r="H24" s="4" t="inlineStr">
        <is>
          <t xml:space="preserve"> </t>
        </is>
      </c>
      <c r="J24" s="6" t="n">
        <v>8000</v>
      </c>
      <c r="L24" s="4" t="inlineStr">
        <is>
          <t xml:space="preserve"> </t>
        </is>
      </c>
      <c r="N24" s="4" t="inlineStr">
        <is>
          <t xml:space="preserve"> </t>
        </is>
      </c>
      <c r="P24" s="6" t="n">
        <v>8000</v>
      </c>
      <c r="R24" s="4" t="inlineStr">
        <is>
          <t xml:space="preserve"> </t>
        </is>
      </c>
      <c r="T24" s="4" t="inlineStr">
        <is>
          <t xml:space="preserve"> </t>
        </is>
      </c>
      <c r="U24" s="6" t="n">
        <v>8000</v>
      </c>
      <c r="W24" s="4" t="inlineStr">
        <is>
          <t xml:space="preserve"> </t>
        </is>
      </c>
    </row>
    <row r="25">
      <c r="A25" s="4" t="inlineStr">
        <is>
          <t>Net cash used in investing activities</t>
        </is>
      </c>
      <c r="B25" s="6" t="n">
        <v>-181000</v>
      </c>
      <c r="D25" s="6" t="n">
        <v>-352000</v>
      </c>
      <c r="F25" s="6" t="n">
        <v>-238000</v>
      </c>
      <c r="H25" s="6" t="n">
        <v>-338000</v>
      </c>
      <c r="J25" s="6" t="n">
        <v>-336000</v>
      </c>
      <c r="L25" s="6" t="n">
        <v>-530000</v>
      </c>
      <c r="N25" s="6" t="n">
        <v>-588000</v>
      </c>
      <c r="P25" s="6" t="n">
        <v>-745000</v>
      </c>
      <c r="R25" s="6" t="n">
        <v>-644000</v>
      </c>
      <c r="T25" s="6" t="n">
        <v>-853000</v>
      </c>
      <c r="U25" s="6" t="n">
        <v>-1024000</v>
      </c>
      <c r="W25" s="6" t="n">
        <v>-797000</v>
      </c>
    </row>
    <row r="26">
      <c r="A26" s="3" t="inlineStr">
        <is>
          <t>Cash flows from financing activiti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W26" s="4" t="inlineStr">
        <is>
          <t xml:space="preserve"> </t>
        </is>
      </c>
    </row>
    <row r="27">
      <c r="A27" s="4" t="inlineStr">
        <is>
          <t>Proceeds from the issuance of common stock in registered direct offering, net of offering costs</t>
        </is>
      </c>
      <c r="B27" s="4" t="inlineStr">
        <is>
          <t xml:space="preserve"> </t>
        </is>
      </c>
      <c r="D27" s="4" t="inlineStr">
        <is>
          <t xml:space="preserve"> </t>
        </is>
      </c>
      <c r="F27" s="6" t="n">
        <v>14076000</v>
      </c>
      <c r="H27" s="4" t="inlineStr">
        <is>
          <t xml:space="preserve"> </t>
        </is>
      </c>
      <c r="J27" s="4" t="inlineStr">
        <is>
          <t xml:space="preserve"> </t>
        </is>
      </c>
      <c r="L27" s="6" t="n">
        <v>13971000</v>
      </c>
      <c r="N27" s="4" t="inlineStr">
        <is>
          <t xml:space="preserve"> </t>
        </is>
      </c>
      <c r="P27" s="4" t="inlineStr">
        <is>
          <t xml:space="preserve"> </t>
        </is>
      </c>
      <c r="R27" s="6" t="n">
        <v>13971000</v>
      </c>
      <c r="T27" s="4" t="inlineStr">
        <is>
          <t xml:space="preserve"> </t>
        </is>
      </c>
      <c r="U27" s="4" t="inlineStr">
        <is>
          <t xml:space="preserve"> </t>
        </is>
      </c>
      <c r="W27" s="6" t="n">
        <v>13971000</v>
      </c>
    </row>
    <row r="28">
      <c r="A28" s="4" t="inlineStr">
        <is>
          <t>Proceeds from the issuance of common stock in public offering, net of offering costs</t>
        </is>
      </c>
      <c r="B28" s="4" t="inlineStr">
        <is>
          <t xml:space="preserve"> </t>
        </is>
      </c>
      <c r="D28" s="4" t="inlineStr">
        <is>
          <t xml:space="preserve"> </t>
        </is>
      </c>
      <c r="F28" s="6" t="n">
        <v>1602000</v>
      </c>
      <c r="H28" s="4" t="inlineStr">
        <is>
          <t xml:space="preserve"> </t>
        </is>
      </c>
      <c r="J28" s="4" t="inlineStr">
        <is>
          <t xml:space="preserve"> </t>
        </is>
      </c>
      <c r="L28" s="6" t="n">
        <v>1602000</v>
      </c>
      <c r="N28" s="4" t="inlineStr">
        <is>
          <t xml:space="preserve"> </t>
        </is>
      </c>
      <c r="P28" s="6" t="n">
        <v>697000</v>
      </c>
      <c r="R28" s="6" t="n">
        <v>1602000</v>
      </c>
      <c r="T28" s="4" t="inlineStr">
        <is>
          <t xml:space="preserve"> </t>
        </is>
      </c>
      <c r="U28" s="6" t="n">
        <v>1556000</v>
      </c>
      <c r="W28" s="6" t="n">
        <v>1602000</v>
      </c>
    </row>
    <row r="29">
      <c r="A29" s="4" t="inlineStr">
        <is>
          <t>Proceeds from stock option exercises and employee stock purchase plan exercis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6" t="n">
        <v>110000</v>
      </c>
      <c r="P29" s="4" t="inlineStr">
        <is>
          <t xml:space="preserve"> </t>
        </is>
      </c>
      <c r="R29" s="4" t="inlineStr">
        <is>
          <t xml:space="preserve"> </t>
        </is>
      </c>
      <c r="T29" s="6" t="n">
        <v>141000</v>
      </c>
      <c r="U29" s="4" t="inlineStr">
        <is>
          <t xml:space="preserve"> </t>
        </is>
      </c>
      <c r="W29" s="4" t="inlineStr">
        <is>
          <t xml:space="preserve"> </t>
        </is>
      </c>
    </row>
    <row r="30">
      <c r="A30" s="4" t="inlineStr">
        <is>
          <t>Proceeds from revolving line of credit</t>
        </is>
      </c>
      <c r="B30" s="6" t="n">
        <v>18055000</v>
      </c>
      <c r="D30" s="6" t="n">
        <v>12900000</v>
      </c>
      <c r="F30" s="4" t="inlineStr">
        <is>
          <t xml:space="preserve"> </t>
        </is>
      </c>
      <c r="H30" s="6" t="n">
        <v>35868000</v>
      </c>
      <c r="J30" s="6" t="n">
        <v>30550000</v>
      </c>
      <c r="L30" s="6" t="n">
        <v>3500000</v>
      </c>
      <c r="N30" s="6" t="n">
        <v>52820000</v>
      </c>
      <c r="P30" s="6" t="n">
        <v>48800000</v>
      </c>
      <c r="R30" s="6" t="n">
        <v>3500000</v>
      </c>
      <c r="T30" s="6" t="n">
        <v>67209000</v>
      </c>
      <c r="U30" s="6" t="n">
        <v>63400000</v>
      </c>
      <c r="W30" s="6" t="n">
        <v>8450000</v>
      </c>
    </row>
    <row r="31">
      <c r="A31" s="4" t="inlineStr">
        <is>
          <t>Payment of revolving line of credit</t>
        </is>
      </c>
      <c r="B31" s="6" t="n">
        <v>-15981000</v>
      </c>
      <c r="D31" s="6" t="n">
        <v>-12138000</v>
      </c>
      <c r="F31" s="4" t="inlineStr">
        <is>
          <t xml:space="preserve"> </t>
        </is>
      </c>
      <c r="H31" s="6" t="n">
        <v>-32205000</v>
      </c>
      <c r="J31" s="6" t="n">
        <v>-28628000</v>
      </c>
      <c r="L31" s="4" t="inlineStr">
        <is>
          <t xml:space="preserve"> </t>
        </is>
      </c>
      <c r="N31" s="6" t="n">
        <v>-49087000</v>
      </c>
      <c r="P31" s="6" t="n">
        <v>-43198000</v>
      </c>
      <c r="R31" s="4" t="inlineStr">
        <is>
          <t xml:space="preserve"> </t>
        </is>
      </c>
      <c r="T31" s="6" t="n">
        <v>-63287000</v>
      </c>
      <c r="U31" s="6" t="n">
        <v>-58377000</v>
      </c>
      <c r="W31" s="6" t="n">
        <v>-3561000</v>
      </c>
    </row>
    <row r="32">
      <c r="A32" s="4" t="inlineStr">
        <is>
          <t>Payment of finance leases</t>
        </is>
      </c>
      <c r="B32" s="6" t="n">
        <v>-40000</v>
      </c>
      <c r="D32" s="4" t="inlineStr">
        <is>
          <t xml:space="preserve"> </t>
        </is>
      </c>
      <c r="F32" s="4" t="inlineStr">
        <is>
          <t xml:space="preserve"> </t>
        </is>
      </c>
      <c r="H32" s="6" t="n">
        <v>-75000</v>
      </c>
      <c r="J32" s="6" t="n">
        <v>-22000</v>
      </c>
      <c r="L32" s="4" t="inlineStr">
        <is>
          <t xml:space="preserve"> </t>
        </is>
      </c>
      <c r="N32" s="6" t="n">
        <v>-110000</v>
      </c>
      <c r="P32" s="6" t="n">
        <v>-52000</v>
      </c>
      <c r="R32" s="4" t="inlineStr">
        <is>
          <t xml:space="preserve"> </t>
        </is>
      </c>
      <c r="T32" s="6" t="n">
        <v>-148000</v>
      </c>
      <c r="U32" s="6" t="n">
        <v>-87000</v>
      </c>
      <c r="W32" s="4" t="inlineStr">
        <is>
          <t xml:space="preserve"> </t>
        </is>
      </c>
    </row>
    <row r="33">
      <c r="A33" s="4" t="inlineStr">
        <is>
          <t>Net cash provided by financing activities</t>
        </is>
      </c>
      <c r="B33" s="6" t="n">
        <v>2034000</v>
      </c>
      <c r="D33" s="6" t="n">
        <v>762000</v>
      </c>
      <c r="F33" s="6" t="n">
        <v>15678000</v>
      </c>
      <c r="H33" s="6" t="n">
        <v>3588000</v>
      </c>
      <c r="J33" s="6" t="n">
        <v>1900000</v>
      </c>
      <c r="L33" s="6" t="n">
        <v>19073000</v>
      </c>
      <c r="N33" s="6" t="n">
        <v>3733000</v>
      </c>
      <c r="P33" s="6" t="n">
        <v>6247000</v>
      </c>
      <c r="R33" s="6" t="n">
        <v>19073000</v>
      </c>
      <c r="T33" s="6" t="n">
        <v>3915000</v>
      </c>
      <c r="U33" s="6" t="n">
        <v>6492000</v>
      </c>
      <c r="W33" s="6" t="n">
        <v>20462000</v>
      </c>
    </row>
    <row r="34">
      <c r="A34" s="4" t="inlineStr">
        <is>
          <t>Net change in cash</t>
        </is>
      </c>
      <c r="B34" s="6" t="n">
        <v>-1240000</v>
      </c>
      <c r="D34" s="6" t="n">
        <v>-179000</v>
      </c>
      <c r="F34" s="6" t="n">
        <v>11024000</v>
      </c>
      <c r="H34" s="6" t="n">
        <v>-795000</v>
      </c>
      <c r="J34" s="6" t="n">
        <v>-328000</v>
      </c>
      <c r="L34" s="6" t="n">
        <v>3142000</v>
      </c>
      <c r="N34" s="6" t="n">
        <v>-1129000</v>
      </c>
      <c r="P34" s="6" t="n">
        <v>305000</v>
      </c>
      <c r="R34" s="6" t="n">
        <v>-909000</v>
      </c>
      <c r="T34" s="6" t="n">
        <v>-1736000</v>
      </c>
      <c r="U34" s="6" t="n">
        <v>1894000</v>
      </c>
      <c r="W34" s="6" t="n">
        <v>-4228000</v>
      </c>
    </row>
    <row r="35">
      <c r="A35" s="4" t="inlineStr">
        <is>
          <t>Cash, beginning of period</t>
        </is>
      </c>
      <c r="B35" s="6" t="n">
        <v>2379000</v>
      </c>
      <c r="D35" s="6" t="n">
        <v>485000</v>
      </c>
      <c r="F35" s="6" t="n">
        <v>4713000</v>
      </c>
      <c r="H35" s="6" t="n">
        <v>2379000</v>
      </c>
      <c r="J35" s="6" t="n">
        <v>485000</v>
      </c>
      <c r="L35" s="6" t="n">
        <v>4713000</v>
      </c>
      <c r="N35" s="6" t="n">
        <v>2379000</v>
      </c>
      <c r="P35" s="6" t="n">
        <v>485000</v>
      </c>
      <c r="R35" s="6" t="n">
        <v>4713000</v>
      </c>
      <c r="T35" s="6" t="n">
        <v>2379000</v>
      </c>
      <c r="U35" s="6" t="n">
        <v>485000</v>
      </c>
      <c r="W35" s="6" t="n">
        <v>4713000</v>
      </c>
    </row>
    <row r="36">
      <c r="A36" s="4" t="inlineStr">
        <is>
          <t>Cash, end of period</t>
        </is>
      </c>
      <c r="B36" s="6" t="n">
        <v>1139000</v>
      </c>
      <c r="D36" s="6" t="n">
        <v>306000</v>
      </c>
      <c r="F36" s="6" t="n">
        <v>15737000</v>
      </c>
      <c r="H36" s="6" t="n">
        <v>1584000</v>
      </c>
      <c r="J36" s="6" t="n">
        <v>157000</v>
      </c>
      <c r="L36" s="6" t="n">
        <v>7855000</v>
      </c>
      <c r="N36" s="6" t="n">
        <v>1250000</v>
      </c>
      <c r="P36" s="6" t="n">
        <v>790000</v>
      </c>
      <c r="R36" s="6" t="n">
        <v>3804000</v>
      </c>
      <c r="T36" s="6" t="n">
        <v>643000</v>
      </c>
      <c r="U36" s="6" t="n">
        <v>2379000</v>
      </c>
      <c r="W36" s="6" t="n">
        <v>485000</v>
      </c>
    </row>
    <row r="37">
      <c r="A37" s="3" t="inlineStr">
        <is>
          <t>Supplemental Disclosures of Non-Cash Investing and Financing Activiti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W37" s="4" t="inlineStr">
        <is>
          <t xml:space="preserve"> </t>
        </is>
      </c>
    </row>
    <row r="38">
      <c r="A38" s="4" t="inlineStr">
        <is>
          <t>Initial right of use asset recognition</t>
        </is>
      </c>
      <c r="B38" s="4" t="inlineStr">
        <is>
          <t xml:space="preserve"> </t>
        </is>
      </c>
      <c r="D38" s="6" t="n">
        <v>78000</v>
      </c>
      <c r="F38" s="4" t="inlineStr">
        <is>
          <t xml:space="preserve"> </t>
        </is>
      </c>
      <c r="H38" s="4" t="inlineStr">
        <is>
          <t xml:space="preserve"> </t>
        </is>
      </c>
      <c r="J38" s="6" t="n">
        <v>258000</v>
      </c>
      <c r="L38" s="4" t="inlineStr">
        <is>
          <t xml:space="preserve"> </t>
        </is>
      </c>
      <c r="N38" s="4" t="inlineStr">
        <is>
          <t xml:space="preserve"> </t>
        </is>
      </c>
      <c r="P38" s="6" t="n">
        <v>855000</v>
      </c>
      <c r="R38" s="4" t="inlineStr">
        <is>
          <t xml:space="preserve"> </t>
        </is>
      </c>
      <c r="T38" s="4" t="inlineStr">
        <is>
          <t xml:space="preserve"> </t>
        </is>
      </c>
      <c r="U38" s="6" t="n">
        <v>855000</v>
      </c>
      <c r="W38" s="4" t="inlineStr">
        <is>
          <t xml:space="preserve"> </t>
        </is>
      </c>
    </row>
    <row r="39">
      <c r="A39" s="4" t="inlineStr">
        <is>
          <t>Common stock issued for vested RSUs</t>
        </is>
      </c>
      <c r="B39" s="4" t="inlineStr">
        <is>
          <t xml:space="preserve"> </t>
        </is>
      </c>
      <c r="D39" s="6" t="n">
        <v>5000</v>
      </c>
      <c r="F39" s="4" t="inlineStr">
        <is>
          <t xml:space="preserve"> </t>
        </is>
      </c>
      <c r="H39" s="6" t="n">
        <v>183000</v>
      </c>
      <c r="J39" s="6" t="n">
        <v>114000</v>
      </c>
      <c r="L39" s="4" t="inlineStr">
        <is>
          <t xml:space="preserve"> </t>
        </is>
      </c>
      <c r="N39" s="6" t="n">
        <v>222000</v>
      </c>
      <c r="P39" s="6" t="n">
        <v>114000</v>
      </c>
      <c r="R39" s="6" t="n">
        <v>9700</v>
      </c>
      <c r="T39" s="6" t="n">
        <v>538000</v>
      </c>
      <c r="U39" s="6" t="n">
        <v>417000</v>
      </c>
      <c r="W39" s="6" t="n">
        <v>21000</v>
      </c>
    </row>
    <row r="40">
      <c r="A40" s="4" t="inlineStr">
        <is>
          <t>Warrants issued in connection with borrowing agreements, recorded as debt issuance cost</t>
        </is>
      </c>
      <c r="B40" s="4" t="inlineStr">
        <is>
          <t xml:space="preserve"> </t>
        </is>
      </c>
      <c r="D40" s="4" t="inlineStr">
        <is>
          <t xml:space="preserve"> </t>
        </is>
      </c>
      <c r="F40" s="4" t="inlineStr">
        <is>
          <t xml:space="preserve"> </t>
        </is>
      </c>
      <c r="H40" s="6" t="n">
        <v>92000</v>
      </c>
      <c r="J40" s="4" t="inlineStr">
        <is>
          <t xml:space="preserve"> </t>
        </is>
      </c>
      <c r="L40" s="4" t="inlineStr">
        <is>
          <t xml:space="preserve"> </t>
        </is>
      </c>
      <c r="N40" s="6" t="n">
        <v>92000</v>
      </c>
      <c r="P40" s="4" t="inlineStr">
        <is>
          <t xml:space="preserve"> </t>
        </is>
      </c>
      <c r="R40" s="4" t="inlineStr">
        <is>
          <t xml:space="preserve"> </t>
        </is>
      </c>
      <c r="T40" s="6" t="n">
        <v>92000</v>
      </c>
      <c r="U40" s="4" t="inlineStr">
        <is>
          <t xml:space="preserve"> </t>
        </is>
      </c>
      <c r="W40" s="6" t="n">
        <v>253000</v>
      </c>
    </row>
    <row r="41">
      <c r="A41" s="3" t="inlineStr">
        <is>
          <t>Supplemental cash flow information:</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W41" s="4" t="inlineStr">
        <is>
          <t xml:space="preserve"> </t>
        </is>
      </c>
    </row>
    <row r="42">
      <c r="A42" s="4" t="inlineStr">
        <is>
          <t>Interest paid</t>
        </is>
      </c>
      <c r="B42" s="5" t="n">
        <v>223000</v>
      </c>
      <c r="D42" s="5" t="n">
        <v>99000</v>
      </c>
      <c r="F42" s="5" t="n">
        <v>2000</v>
      </c>
      <c r="H42" s="5" t="n">
        <v>605000</v>
      </c>
      <c r="J42" s="5" t="n">
        <v>288000</v>
      </c>
      <c r="L42" s="5" t="n">
        <v>33000</v>
      </c>
      <c r="N42" s="5" t="n">
        <v>1000000</v>
      </c>
      <c r="P42" s="5" t="n">
        <v>524000</v>
      </c>
      <c r="R42" s="5" t="n">
        <v>86000</v>
      </c>
      <c r="T42" s="5" t="n">
        <v>1409000</v>
      </c>
      <c r="U42" s="5" t="n">
        <v>1127000</v>
      </c>
      <c r="W42" s="5" t="n">
        <v>151000</v>
      </c>
    </row>
    <row r="43"/>
    <row r="44">
      <c r="A44"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3]Other. The Company
had various clearing accounts that were not reconciled timely, resulting in an understatement of accounts payable, overstatement of inventories,
and understatement of cost of sales.[4]Product warranty
liability. The Company did not include certain product warranty-related expenses within the proper period in its calculation of its product
warranty reserve estimate, resulting in an understatement of accrued expenses and an understatement of cost of sales.[5]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6]Other. The Company had various clearing accounts that were not reconciled in a timely manner, resulting in misstatements of accounts
payable,  inventories and cost of sales.[7]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t>
        </is>
      </c>
    </row>
  </sheetData>
  <mergeCells count="18">
    <mergeCell ref="A1:A2"/>
    <mergeCell ref="B1:G1"/>
    <mergeCell ref="H1:M1"/>
    <mergeCell ref="N1:S1"/>
    <mergeCell ref="T1:X1"/>
    <mergeCell ref="B2:C2"/>
    <mergeCell ref="D2:E2"/>
    <mergeCell ref="F2:G2"/>
    <mergeCell ref="H2:I2"/>
    <mergeCell ref="J2:K2"/>
    <mergeCell ref="L2:M2"/>
    <mergeCell ref="N2:O2"/>
    <mergeCell ref="P2:Q2"/>
    <mergeCell ref="R2:S2"/>
    <mergeCell ref="U2:V2"/>
    <mergeCell ref="W2:X2"/>
    <mergeCell ref="A43:X43"/>
    <mergeCell ref="A44:X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QUARTERLY FINANCIAL SUMMARY (Unaudited) - CONDENSED CONSOLIDATED BALANCE SHEETS (Unaudited) (Details) - USD ($)</t>
        </is>
      </c>
      <c r="B1" s="2" t="inlineStr">
        <is>
          <t>Jun. 30, 2024</t>
        </is>
      </c>
      <c r="C1" s="2" t="inlineStr">
        <is>
          <t>Mar. 31, 2024</t>
        </is>
      </c>
      <c r="D1" s="2" t="inlineStr">
        <is>
          <t>Dec. 31, 2023</t>
        </is>
      </c>
      <c r="E1" s="2" t="inlineStr">
        <is>
          <t>Sep. 30, 2023</t>
        </is>
      </c>
      <c r="F1" s="2" t="inlineStr">
        <is>
          <t>Jun. 30, 2023</t>
        </is>
      </c>
      <c r="H1" s="2" t="inlineStr">
        <is>
          <t>Mar. 31, 2023</t>
        </is>
      </c>
      <c r="I1" s="2" t="inlineStr">
        <is>
          <t>Dec. 31, 2022</t>
        </is>
      </c>
      <c r="J1" s="2" t="inlineStr">
        <is>
          <t>Sep. 30, 2022</t>
        </is>
      </c>
      <c r="K1" s="2" t="inlineStr">
        <is>
          <t>Jun. 30, 2022</t>
        </is>
      </c>
      <c r="M1" s="2" t="inlineStr">
        <is>
          <t>Mar. 31, 2022</t>
        </is>
      </c>
      <c r="N1" s="2" t="inlineStr">
        <is>
          <t>Dec. 31, 2021</t>
        </is>
      </c>
      <c r="O1" s="2" t="inlineStr">
        <is>
          <t>Sep. 30, 2021</t>
        </is>
      </c>
      <c r="P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t>
        </is>
      </c>
      <c r="B3" s="5" t="n">
        <v>643000</v>
      </c>
      <c r="C3" s="5" t="n">
        <v>1250000</v>
      </c>
      <c r="D3" s="5" t="n">
        <v>1584000</v>
      </c>
      <c r="E3" s="5" t="n">
        <v>1139000</v>
      </c>
      <c r="F3" s="5" t="n">
        <v>2379000</v>
      </c>
      <c r="H3" s="5" t="n">
        <v>790000</v>
      </c>
      <c r="I3" s="5" t="n">
        <v>157000</v>
      </c>
      <c r="J3" s="5" t="n">
        <v>306000</v>
      </c>
      <c r="K3" s="5" t="n">
        <v>485000</v>
      </c>
      <c r="M3" s="5" t="n">
        <v>3804000</v>
      </c>
      <c r="N3" s="5" t="n">
        <v>7855000</v>
      </c>
      <c r="O3" s="5" t="n">
        <v>15737000</v>
      </c>
      <c r="P3" s="4" t="inlineStr">
        <is>
          <t xml:space="preserve"> </t>
        </is>
      </c>
    </row>
    <row r="4">
      <c r="A4" s="4" t="inlineStr">
        <is>
          <t>Accounts receivable</t>
        </is>
      </c>
      <c r="B4" s="6" t="n">
        <v>9773000</v>
      </c>
      <c r="C4" s="6" t="n">
        <v>10468000</v>
      </c>
      <c r="D4" s="6" t="n">
        <v>12726000</v>
      </c>
      <c r="E4" s="6" t="n">
        <v>10840000</v>
      </c>
      <c r="F4" s="6" t="n">
        <v>8800000</v>
      </c>
      <c r="G4" s="4" t="inlineStr">
        <is>
          <t>[1]</t>
        </is>
      </c>
      <c r="H4" s="6" t="n">
        <v>9881000</v>
      </c>
      <c r="I4" s="6" t="n">
        <v>10507000</v>
      </c>
      <c r="J4" s="6" t="n">
        <v>11596000</v>
      </c>
      <c r="K4" s="6" t="n">
        <v>8609000</v>
      </c>
      <c r="M4" s="6" t="n">
        <v>9508000</v>
      </c>
      <c r="N4" s="6" t="n">
        <v>5184000</v>
      </c>
      <c r="O4" s="6" t="n">
        <v>4511000</v>
      </c>
      <c r="P4" s="4" t="inlineStr">
        <is>
          <t xml:space="preserve"> </t>
        </is>
      </c>
    </row>
    <row r="5">
      <c r="A5" s="4" t="inlineStr">
        <is>
          <t>Inventories, net</t>
        </is>
      </c>
      <c r="B5" s="6" t="n">
        <v>16977000</v>
      </c>
      <c r="C5" s="6" t="n">
        <v>17362000</v>
      </c>
      <c r="D5" s="6" t="n">
        <v>15554000</v>
      </c>
      <c r="E5" s="6" t="n">
        <v>16591000</v>
      </c>
      <c r="F5" s="6" t="n">
        <v>16158000</v>
      </c>
      <c r="G5" s="4" t="inlineStr">
        <is>
          <t>[2],[3]</t>
        </is>
      </c>
      <c r="H5" s="6" t="n">
        <v>18859000</v>
      </c>
      <c r="I5" s="6" t="n">
        <v>17449000</v>
      </c>
      <c r="J5" s="6" t="n">
        <v>16935000</v>
      </c>
      <c r="K5" s="6" t="n">
        <v>14440000</v>
      </c>
      <c r="L5" s="4" t="inlineStr">
        <is>
          <t>[2],[3]</t>
        </is>
      </c>
      <c r="M5" s="6" t="n">
        <v>19297000</v>
      </c>
      <c r="N5" s="6" t="n">
        <v>18090000</v>
      </c>
      <c r="O5" s="6" t="n">
        <v>12655000</v>
      </c>
      <c r="P5" s="4" t="inlineStr">
        <is>
          <t xml:space="preserve"> </t>
        </is>
      </c>
    </row>
    <row r="6">
      <c r="A6" s="4" t="inlineStr">
        <is>
          <t>Other current assets</t>
        </is>
      </c>
      <c r="B6" s="6" t="n">
        <v>945000</v>
      </c>
      <c r="C6" s="6" t="n">
        <v>840000</v>
      </c>
      <c r="D6" s="6" t="n">
        <v>942000</v>
      </c>
      <c r="E6" s="6" t="n">
        <v>1053000</v>
      </c>
      <c r="F6" s="6" t="n">
        <v>918000</v>
      </c>
      <c r="H6" s="6" t="n">
        <v>775000</v>
      </c>
      <c r="I6" s="6" t="n">
        <v>884000</v>
      </c>
      <c r="J6" s="6" t="n">
        <v>1308000</v>
      </c>
      <c r="K6" s="6" t="n">
        <v>1261000</v>
      </c>
      <c r="M6" s="6" t="n">
        <v>577000</v>
      </c>
      <c r="N6" s="6" t="n">
        <v>868000</v>
      </c>
      <c r="O6" s="6" t="n">
        <v>1026000</v>
      </c>
      <c r="P6" s="4" t="inlineStr">
        <is>
          <t xml:space="preserve"> </t>
        </is>
      </c>
    </row>
    <row r="7">
      <c r="A7" s="4" t="inlineStr">
        <is>
          <t>Total current assets</t>
        </is>
      </c>
      <c r="B7" s="6" t="n">
        <v>28338000</v>
      </c>
      <c r="C7" s="6" t="n">
        <v>29920000</v>
      </c>
      <c r="D7" s="6" t="n">
        <v>30806000</v>
      </c>
      <c r="E7" s="6" t="n">
        <v>29623000</v>
      </c>
      <c r="F7" s="6" t="n">
        <v>28255000</v>
      </c>
      <c r="H7" s="6" t="n">
        <v>30305000</v>
      </c>
      <c r="I7" s="6" t="n">
        <v>28997000</v>
      </c>
      <c r="J7" s="6" t="n">
        <v>30145000</v>
      </c>
      <c r="K7" s="6" t="n">
        <v>24795000</v>
      </c>
      <c r="M7" s="6" t="n">
        <v>33186000</v>
      </c>
      <c r="N7" s="6" t="n">
        <v>31997000</v>
      </c>
      <c r="O7" s="6" t="n">
        <v>33929000</v>
      </c>
      <c r="P7" s="4" t="inlineStr">
        <is>
          <t xml:space="preserve"> </t>
        </is>
      </c>
    </row>
    <row r="8">
      <c r="A8" s="4" t="inlineStr">
        <is>
          <t>Right of use asset</t>
        </is>
      </c>
      <c r="B8" s="6" t="n">
        <v>2096000</v>
      </c>
      <c r="C8" s="6" t="n">
        <v>2291000</v>
      </c>
      <c r="D8" s="6" t="n">
        <v>2482000</v>
      </c>
      <c r="E8" s="6" t="n">
        <v>2670000</v>
      </c>
      <c r="F8" s="6" t="n">
        <v>2854000</v>
      </c>
      <c r="H8" s="6" t="n">
        <v>3035000</v>
      </c>
      <c r="I8" s="6" t="n">
        <v>2601000</v>
      </c>
      <c r="J8" s="6" t="n">
        <v>2558000</v>
      </c>
      <c r="K8" s="6" t="n">
        <v>2597000</v>
      </c>
      <c r="M8" s="6" t="n">
        <v>2711000</v>
      </c>
      <c r="N8" s="6" t="n">
        <v>2821000</v>
      </c>
      <c r="O8" s="6" t="n">
        <v>2929000</v>
      </c>
      <c r="P8" s="4" t="inlineStr">
        <is>
          <t xml:space="preserve"> </t>
        </is>
      </c>
    </row>
    <row r="9">
      <c r="A9" s="4" t="inlineStr">
        <is>
          <t>Property, plant and equipment, net</t>
        </is>
      </c>
      <c r="B9" s="6" t="n">
        <v>1749000</v>
      </c>
      <c r="C9" s="6" t="n">
        <v>1705000</v>
      </c>
      <c r="D9" s="6" t="n">
        <v>1680000</v>
      </c>
      <c r="E9" s="6" t="n">
        <v>1747000</v>
      </c>
      <c r="F9" s="6" t="n">
        <v>1789000</v>
      </c>
      <c r="H9" s="6" t="n">
        <v>1724000</v>
      </c>
      <c r="I9" s="6" t="n">
        <v>1561000</v>
      </c>
      <c r="J9" s="6" t="n">
        <v>1758000</v>
      </c>
      <c r="K9" s="6" t="n">
        <v>1578000</v>
      </c>
      <c r="M9" s="6" t="n">
        <v>1588000</v>
      </c>
      <c r="N9" s="6" t="n">
        <v>1627000</v>
      </c>
      <c r="O9" s="6" t="n">
        <v>1471000</v>
      </c>
      <c r="P9" s="4" t="inlineStr">
        <is>
          <t xml:space="preserve"> </t>
        </is>
      </c>
    </row>
    <row r="10">
      <c r="A10" s="4" t="inlineStr">
        <is>
          <t>Other assets</t>
        </is>
      </c>
      <c r="B10" s="6" t="n">
        <v>118000</v>
      </c>
      <c r="C10" s="6" t="n">
        <v>118000</v>
      </c>
      <c r="D10" s="6" t="n">
        <v>119000</v>
      </c>
      <c r="E10" s="6" t="n">
        <v>119000</v>
      </c>
      <c r="F10" s="6" t="n">
        <v>120000</v>
      </c>
      <c r="H10" s="6" t="n">
        <v>119000</v>
      </c>
      <c r="I10" s="6" t="n">
        <v>115000</v>
      </c>
      <c r="J10" s="6" t="n">
        <v>42000</v>
      </c>
      <c r="K10" s="6" t="n">
        <v>89000</v>
      </c>
      <c r="M10" s="6" t="n">
        <v>89000</v>
      </c>
      <c r="N10" s="6" t="n">
        <v>89000</v>
      </c>
      <c r="O10" s="6" t="n">
        <v>89000</v>
      </c>
      <c r="P10" s="4" t="inlineStr">
        <is>
          <t xml:space="preserve"> </t>
        </is>
      </c>
    </row>
    <row r="11">
      <c r="A11" s="4" t="inlineStr">
        <is>
          <t>Total assets</t>
        </is>
      </c>
      <c r="B11" s="6" t="n">
        <v>32301000</v>
      </c>
      <c r="C11" s="6" t="n">
        <v>34034000</v>
      </c>
      <c r="D11" s="6" t="n">
        <v>35087000</v>
      </c>
      <c r="E11" s="6" t="n">
        <v>34159000</v>
      </c>
      <c r="F11" s="6" t="n">
        <v>33018000</v>
      </c>
      <c r="H11" s="6" t="n">
        <v>35183000</v>
      </c>
      <c r="I11" s="6" t="n">
        <v>33274000</v>
      </c>
      <c r="J11" s="6" t="n">
        <v>34503000</v>
      </c>
      <c r="K11" s="6" t="n">
        <v>29059000</v>
      </c>
      <c r="M11" s="6" t="n">
        <v>37574000</v>
      </c>
      <c r="N11" s="6" t="n">
        <v>36534000</v>
      </c>
      <c r="O11" s="6" t="n">
        <v>38418000</v>
      </c>
      <c r="P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s payable</t>
        </is>
      </c>
      <c r="B13" s="6" t="n">
        <v>11395000</v>
      </c>
      <c r="C13" s="6" t="n">
        <v>11394000</v>
      </c>
      <c r="D13" s="6" t="n">
        <v>10361000</v>
      </c>
      <c r="E13" s="6" t="n">
        <v>10202000</v>
      </c>
      <c r="F13" s="6" t="n">
        <v>9872000</v>
      </c>
      <c r="G13" s="4" t="inlineStr">
        <is>
          <t>[1],[3]</t>
        </is>
      </c>
      <c r="H13" s="6" t="n">
        <v>10855000</v>
      </c>
      <c r="I13" s="6" t="n">
        <v>12837000</v>
      </c>
      <c r="J13" s="6" t="n">
        <v>13505000</v>
      </c>
      <c r="K13" s="6" t="n">
        <v>6645000</v>
      </c>
      <c r="M13" s="6" t="n">
        <v>13361000</v>
      </c>
      <c r="N13" s="6" t="n">
        <v>9239000</v>
      </c>
      <c r="O13" s="6" t="n">
        <v>9298000</v>
      </c>
      <c r="P13" s="4" t="inlineStr">
        <is>
          <t xml:space="preserve"> </t>
        </is>
      </c>
    </row>
    <row r="14">
      <c r="A14" s="4" t="inlineStr">
        <is>
          <t>Accrued expenses</t>
        </is>
      </c>
      <c r="B14" s="6" t="n">
        <v>3926000</v>
      </c>
      <c r="C14" s="6" t="n">
        <v>3900000</v>
      </c>
      <c r="D14" s="6" t="n">
        <v>3350000</v>
      </c>
      <c r="E14" s="6" t="n">
        <v>3782000</v>
      </c>
      <c r="F14" s="6" t="n">
        <v>3181000</v>
      </c>
      <c r="H14" s="6" t="n">
        <v>2604000</v>
      </c>
      <c r="I14" s="6" t="n">
        <v>2298000</v>
      </c>
      <c r="J14" s="6" t="n">
        <v>2228000</v>
      </c>
      <c r="K14" s="6" t="n">
        <v>2209000</v>
      </c>
      <c r="M14" s="6" t="n">
        <v>2142000</v>
      </c>
      <c r="N14" s="6" t="n">
        <v>2233000</v>
      </c>
      <c r="O14" s="6" t="n">
        <v>1908000</v>
      </c>
      <c r="P14" s="4" t="inlineStr">
        <is>
          <t xml:space="preserve"> </t>
        </is>
      </c>
    </row>
    <row r="15">
      <c r="A15" s="4" t="inlineStr">
        <is>
          <t>Line of credit</t>
        </is>
      </c>
      <c r="B15" s="6" t="n">
        <v>13834000</v>
      </c>
      <c r="C15" s="6" t="n">
        <v>13645000</v>
      </c>
      <c r="D15" s="6" t="n">
        <v>13575000</v>
      </c>
      <c r="E15" s="6" t="n">
        <v>11986000</v>
      </c>
      <c r="F15" s="6" t="n">
        <v>9912000</v>
      </c>
      <c r="H15" s="6" t="n">
        <v>10491000</v>
      </c>
      <c r="I15" s="6" t="n">
        <v>6811000</v>
      </c>
      <c r="J15" s="6" t="n">
        <v>5651000</v>
      </c>
      <c r="K15" s="6" t="n">
        <v>4889000</v>
      </c>
      <c r="M15" s="6" t="n">
        <v>3500000</v>
      </c>
      <c r="N15" s="6" t="n">
        <v>3500000</v>
      </c>
      <c r="O15" s="6" t="n">
        <v>0</v>
      </c>
      <c r="P15" s="4" t="inlineStr">
        <is>
          <t xml:space="preserve"> </t>
        </is>
      </c>
    </row>
    <row r="16">
      <c r="A16" s="4" t="inlineStr">
        <is>
          <t>Deferred revenue</t>
        </is>
      </c>
      <c r="B16" s="6" t="n">
        <v>485000</v>
      </c>
      <c r="C16" s="6" t="n">
        <v>343000</v>
      </c>
      <c r="D16" s="6" t="n">
        <v>310000</v>
      </c>
      <c r="E16" s="6" t="n">
        <v>336000</v>
      </c>
      <c r="F16" s="6" t="n">
        <v>131000</v>
      </c>
      <c r="H16" s="4" t="inlineStr">
        <is>
          <t xml:space="preserve"> </t>
        </is>
      </c>
      <c r="I16" s="6" t="n">
        <v>81000</v>
      </c>
      <c r="J16" s="6" t="n">
        <v>347000</v>
      </c>
      <c r="K16" s="6" t="n">
        <v>163000</v>
      </c>
      <c r="M16" s="6" t="n">
        <v>313000</v>
      </c>
      <c r="N16" s="6" t="n">
        <v>140000</v>
      </c>
      <c r="O16" s="6" t="n">
        <v>127000</v>
      </c>
      <c r="P16" s="4" t="inlineStr">
        <is>
          <t xml:space="preserve"> </t>
        </is>
      </c>
    </row>
    <row r="17">
      <c r="A17" s="4" t="inlineStr">
        <is>
          <t>Customer deposits</t>
        </is>
      </c>
      <c r="B17" s="6" t="n">
        <v>18000</v>
      </c>
      <c r="C17" s="6" t="n">
        <v>18000</v>
      </c>
      <c r="D17" s="6" t="n">
        <v>232000</v>
      </c>
      <c r="E17" s="6" t="n">
        <v>17000</v>
      </c>
      <c r="F17" s="6" t="n">
        <v>82000</v>
      </c>
      <c r="H17" s="6" t="n">
        <v>135000</v>
      </c>
      <c r="I17" s="6" t="n">
        <v>29000</v>
      </c>
      <c r="J17" s="6" t="n">
        <v>10000</v>
      </c>
      <c r="K17" s="6" t="n">
        <v>175000</v>
      </c>
      <c r="M17" s="6" t="n">
        <v>690000</v>
      </c>
      <c r="N17" s="6" t="n">
        <v>0</v>
      </c>
      <c r="O17" s="6" t="n">
        <v>322000</v>
      </c>
      <c r="P17" s="4" t="inlineStr">
        <is>
          <t xml:space="preserve"> </t>
        </is>
      </c>
    </row>
    <row r="18">
      <c r="A18" s="4" t="inlineStr">
        <is>
          <t>Finance leases payable, current portion</t>
        </is>
      </c>
      <c r="B18" s="6" t="n">
        <v>156000</v>
      </c>
      <c r="C18" s="6" t="n">
        <v>153000</v>
      </c>
      <c r="D18" s="6" t="n">
        <v>150000</v>
      </c>
      <c r="E18" s="6" t="n">
        <v>147000</v>
      </c>
      <c r="F18" s="6" t="n">
        <v>143000</v>
      </c>
      <c r="H18" s="6" t="n">
        <v>140000</v>
      </c>
      <c r="I18" s="6" t="n">
        <v>64000</v>
      </c>
      <c r="J18" s="6" t="n">
        <v>13000</v>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ffice leases payable, current portion</t>
        </is>
      </c>
      <c r="B19" s="6" t="n">
        <v>734000</v>
      </c>
      <c r="C19" s="6" t="n">
        <v>712000</v>
      </c>
      <c r="D19" s="6" t="n">
        <v>689000</v>
      </c>
      <c r="E19" s="6" t="n">
        <v>667000</v>
      </c>
      <c r="F19" s="6" t="n">
        <v>644000</v>
      </c>
      <c r="H19" s="6" t="n">
        <v>616000</v>
      </c>
      <c r="I19" s="6" t="n">
        <v>542000</v>
      </c>
      <c r="J19" s="6" t="n">
        <v>523000</v>
      </c>
      <c r="K19" s="6" t="n">
        <v>504000</v>
      </c>
      <c r="M19" s="6" t="n">
        <v>486000</v>
      </c>
      <c r="N19" s="6" t="n">
        <v>469000</v>
      </c>
      <c r="O19" s="6" t="n">
        <v>452000</v>
      </c>
      <c r="P19" s="4" t="inlineStr">
        <is>
          <t xml:space="preserve"> </t>
        </is>
      </c>
    </row>
    <row r="20">
      <c r="A20" s="4" t="inlineStr">
        <is>
          <t>Accrued interest</t>
        </is>
      </c>
      <c r="B20" s="6" t="n">
        <v>126000</v>
      </c>
      <c r="C20" s="6" t="n">
        <v>136000</v>
      </c>
      <c r="D20" s="6" t="n">
        <v>130000</v>
      </c>
      <c r="E20" s="6" t="n">
        <v>102000</v>
      </c>
      <c r="F20" s="6" t="n">
        <v>2000</v>
      </c>
      <c r="H20" s="6" t="n">
        <v>3000</v>
      </c>
      <c r="I20" s="6" t="n">
        <v>1000</v>
      </c>
      <c r="J20" s="6" t="n">
        <v>2000</v>
      </c>
      <c r="K20" s="6" t="n">
        <v>1000</v>
      </c>
      <c r="M20" s="6" t="n">
        <v>2000</v>
      </c>
      <c r="N20" s="6" t="n">
        <v>3000</v>
      </c>
      <c r="O20" s="6" t="n">
        <v>3000</v>
      </c>
      <c r="P20" s="4" t="inlineStr">
        <is>
          <t xml:space="preserve"> </t>
        </is>
      </c>
    </row>
    <row r="21">
      <c r="A21" s="4" t="inlineStr">
        <is>
          <t>Total current liabilities</t>
        </is>
      </c>
      <c r="B21" s="6" t="n">
        <v>30674000</v>
      </c>
      <c r="C21" s="6" t="n">
        <v>30301000</v>
      </c>
      <c r="D21" s="6" t="n">
        <v>28797000</v>
      </c>
      <c r="E21" s="6" t="n">
        <v>27239000</v>
      </c>
      <c r="F21" s="6" t="n">
        <v>23967000</v>
      </c>
      <c r="H21" s="6" t="n">
        <v>24844000</v>
      </c>
      <c r="I21" s="6" t="n">
        <v>22663000</v>
      </c>
      <c r="J21" s="6" t="n">
        <v>22279000</v>
      </c>
      <c r="K21" s="6" t="n">
        <v>14586000</v>
      </c>
      <c r="M21" s="6" t="n">
        <v>20494000</v>
      </c>
      <c r="N21" s="6" t="n">
        <v>15584000</v>
      </c>
      <c r="O21" s="6" t="n">
        <v>12110000</v>
      </c>
      <c r="P21" s="4" t="inlineStr">
        <is>
          <t xml:space="preserve"> </t>
        </is>
      </c>
    </row>
    <row r="22">
      <c r="A22" s="3" t="inlineStr">
        <is>
          <t>Long term liabiliti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ance leases payable, less current portion</t>
        </is>
      </c>
      <c r="B23" s="6" t="n">
        <v>112000</v>
      </c>
      <c r="C23" s="6" t="n">
        <v>153000</v>
      </c>
      <c r="D23" s="6" t="n">
        <v>191000</v>
      </c>
      <c r="E23" s="6" t="n">
        <v>229000</v>
      </c>
      <c r="F23" s="6" t="n">
        <v>273000</v>
      </c>
      <c r="H23" s="6" t="n">
        <v>311000</v>
      </c>
      <c r="I23" s="6" t="n">
        <v>172000</v>
      </c>
      <c r="J23" s="6" t="n">
        <v>55000</v>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ffice leases payable, less current portion</t>
        </is>
      </c>
      <c r="B24" s="6" t="n">
        <v>1321000</v>
      </c>
      <c r="C24" s="6" t="n">
        <v>1511000</v>
      </c>
      <c r="D24" s="6" t="n">
        <v>1698000</v>
      </c>
      <c r="E24" s="6" t="n">
        <v>1880000</v>
      </c>
      <c r="F24" s="6" t="n">
        <v>2055000</v>
      </c>
      <c r="H24" s="6" t="n">
        <v>2223000</v>
      </c>
      <c r="I24" s="6" t="n">
        <v>2079000</v>
      </c>
      <c r="J24" s="6" t="n">
        <v>2222000</v>
      </c>
      <c r="K24" s="6" t="n">
        <v>2361000</v>
      </c>
      <c r="M24" s="6" t="n">
        <v>2493000</v>
      </c>
      <c r="N24" s="6" t="n">
        <v>2621000</v>
      </c>
      <c r="O24" s="6" t="n">
        <v>2745000</v>
      </c>
      <c r="P24" s="4" t="inlineStr">
        <is>
          <t xml:space="preserve"> </t>
        </is>
      </c>
    </row>
    <row r="25">
      <c r="A25" s="4" t="inlineStr">
        <is>
          <t>Total liabilities</t>
        </is>
      </c>
      <c r="B25" s="6" t="n">
        <v>32107000</v>
      </c>
      <c r="C25" s="6" t="n">
        <v>31965000</v>
      </c>
      <c r="D25" s="6" t="n">
        <v>30686000</v>
      </c>
      <c r="E25" s="6" t="n">
        <v>29348000</v>
      </c>
      <c r="F25" s="6" t="n">
        <v>26295000</v>
      </c>
      <c r="H25" s="6" t="n">
        <v>27378000</v>
      </c>
      <c r="I25" s="6" t="n">
        <v>24914000</v>
      </c>
      <c r="J25" s="6" t="n">
        <v>24556000</v>
      </c>
      <c r="K25" s="6" t="n">
        <v>16947000</v>
      </c>
      <c r="M25" s="6" t="n">
        <v>22987000</v>
      </c>
      <c r="N25" s="6" t="n">
        <v>18205000</v>
      </c>
      <c r="O25" s="6" t="n">
        <v>14855000</v>
      </c>
      <c r="P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valu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value</t>
        </is>
      </c>
      <c r="B28" s="6" t="n">
        <v>17000</v>
      </c>
      <c r="C28" s="6" t="n">
        <v>17000</v>
      </c>
      <c r="D28" s="6" t="n">
        <v>17000</v>
      </c>
      <c r="E28" s="6" t="n">
        <v>16000</v>
      </c>
      <c r="F28" s="6" t="n">
        <v>16000</v>
      </c>
      <c r="H28" s="6" t="n">
        <v>16000</v>
      </c>
      <c r="I28" s="6" t="n">
        <v>16000</v>
      </c>
      <c r="J28" s="6" t="n">
        <v>16000</v>
      </c>
      <c r="K28" s="6" t="n">
        <v>16000</v>
      </c>
      <c r="M28" s="6" t="n">
        <v>16000</v>
      </c>
      <c r="N28" s="6" t="n">
        <v>16000</v>
      </c>
      <c r="O28" s="6" t="n">
        <v>16000</v>
      </c>
      <c r="P28" s="4" t="inlineStr">
        <is>
          <t xml:space="preserve"> </t>
        </is>
      </c>
    </row>
    <row r="29">
      <c r="A29" s="4" t="inlineStr">
        <is>
          <t>Additional paid-in capital</t>
        </is>
      </c>
      <c r="B29" s="6" t="n">
        <v>99889000</v>
      </c>
      <c r="C29" s="6" t="n">
        <v>99520000</v>
      </c>
      <c r="D29" s="6" t="n">
        <v>98847000</v>
      </c>
      <c r="E29" s="6" t="n">
        <v>98362000</v>
      </c>
      <c r="F29" s="6" t="n">
        <v>98086000</v>
      </c>
      <c r="H29" s="6" t="n">
        <v>96968000</v>
      </c>
      <c r="I29" s="6" t="n">
        <v>96036000</v>
      </c>
      <c r="J29" s="6" t="n">
        <v>95827000</v>
      </c>
      <c r="K29" s="6" t="n">
        <v>95732000</v>
      </c>
      <c r="M29" s="6" t="n">
        <v>95369000</v>
      </c>
      <c r="N29" s="6" t="n">
        <v>95217000</v>
      </c>
      <c r="O29" s="6" t="n">
        <v>95073000</v>
      </c>
      <c r="P29" s="4" t="inlineStr">
        <is>
          <t xml:space="preserve"> </t>
        </is>
      </c>
    </row>
    <row r="30">
      <c r="A30" s="4" t="inlineStr">
        <is>
          <t>Accumulated deficit</t>
        </is>
      </c>
      <c r="B30" s="6" t="n">
        <v>-99712000</v>
      </c>
      <c r="C30" s="6" t="n">
        <v>-97468000</v>
      </c>
      <c r="D30" s="6" t="n">
        <v>-94463000</v>
      </c>
      <c r="E30" s="6" t="n">
        <v>-93567000</v>
      </c>
      <c r="F30" s="6" t="n">
        <v>-91379000</v>
      </c>
      <c r="G30" s="4" t="inlineStr">
        <is>
          <t>[1],[2],[3]</t>
        </is>
      </c>
      <c r="H30" s="6" t="n">
        <v>-89179000</v>
      </c>
      <c r="I30" s="6" t="n">
        <v>-87692000</v>
      </c>
      <c r="J30" s="6" t="n">
        <v>-85896000</v>
      </c>
      <c r="K30" s="6" t="n">
        <v>-83636000</v>
      </c>
      <c r="L30" s="4" t="inlineStr">
        <is>
          <t>[2],[3]</t>
        </is>
      </c>
      <c r="M30" s="6" t="n">
        <v>-80798000</v>
      </c>
      <c r="N30" s="6" t="n">
        <v>-76904000</v>
      </c>
      <c r="O30" s="6" t="n">
        <v>-71526000</v>
      </c>
      <c r="P30" s="4" t="inlineStr">
        <is>
          <t xml:space="preserve"> </t>
        </is>
      </c>
    </row>
    <row r="31">
      <c r="A31" s="4" t="inlineStr">
        <is>
          <t>Total stockholders’ equity</t>
        </is>
      </c>
      <c r="B31" s="6" t="n">
        <v>194000</v>
      </c>
      <c r="C31" s="6" t="n">
        <v>2069000</v>
      </c>
      <c r="D31" s="6" t="n">
        <v>4401000</v>
      </c>
      <c r="E31" s="6" t="n">
        <v>4811000</v>
      </c>
      <c r="F31" s="6" t="n">
        <v>6723000</v>
      </c>
      <c r="H31" s="6" t="n">
        <v>7805000</v>
      </c>
      <c r="I31" s="6" t="n">
        <v>8360000</v>
      </c>
      <c r="J31" s="6" t="n">
        <v>9947000</v>
      </c>
      <c r="K31" s="6" t="n">
        <v>12112000</v>
      </c>
      <c r="M31" s="6" t="n">
        <v>14587000</v>
      </c>
      <c r="N31" s="6" t="n">
        <v>18329000</v>
      </c>
      <c r="O31" s="6" t="n">
        <v>23563000</v>
      </c>
      <c r="P31" s="5" t="n">
        <v>12048000</v>
      </c>
      <c r="Q31" s="4" t="inlineStr">
        <is>
          <t>[4]</t>
        </is>
      </c>
    </row>
    <row r="32">
      <c r="A32" s="4" t="inlineStr">
        <is>
          <t>Total liabilities and stockholders’ equity</t>
        </is>
      </c>
      <c r="B32" s="5" t="n">
        <v>32301000</v>
      </c>
      <c r="C32" s="6" t="n">
        <v>34034000</v>
      </c>
      <c r="D32" s="6" t="n">
        <v>35087000</v>
      </c>
      <c r="E32" s="6" t="n">
        <v>34159000</v>
      </c>
      <c r="F32" s="6" t="n">
        <v>33018000</v>
      </c>
      <c r="H32" s="6" t="n">
        <v>35183000</v>
      </c>
      <c r="I32" s="6" t="n">
        <v>33274000</v>
      </c>
      <c r="J32" s="6" t="n">
        <v>34503000</v>
      </c>
      <c r="K32" s="6" t="n">
        <v>29059000</v>
      </c>
      <c r="M32" s="6" t="n">
        <v>37574000</v>
      </c>
      <c r="N32" s="6" t="n">
        <v>36534000</v>
      </c>
      <c r="O32" s="6" t="n">
        <v>38418000</v>
      </c>
      <c r="P32" s="4" t="inlineStr">
        <is>
          <t xml:space="preserve"> </t>
        </is>
      </c>
    </row>
    <row r="33">
      <c r="A33" s="4" t="inlineStr">
        <is>
          <t>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t>
        </is>
      </c>
      <c r="B35" s="4" t="inlineStr">
        <is>
          <t xml:space="preserve"> </t>
        </is>
      </c>
      <c r="C35" s="6" t="n">
        <v>1250000</v>
      </c>
      <c r="D35" s="6" t="n">
        <v>1584000</v>
      </c>
      <c r="E35" s="6" t="n">
        <v>1139000</v>
      </c>
      <c r="F35" s="6" t="n">
        <v>2379000</v>
      </c>
      <c r="H35" s="6" t="n">
        <v>790000</v>
      </c>
      <c r="I35" s="6" t="n">
        <v>157000</v>
      </c>
      <c r="J35" s="6" t="n">
        <v>306000</v>
      </c>
      <c r="K35" s="6" t="n">
        <v>485000</v>
      </c>
      <c r="M35" s="6" t="n">
        <v>3804000</v>
      </c>
      <c r="N35" s="6" t="n">
        <v>7855000</v>
      </c>
      <c r="O35" s="6" t="n">
        <v>15737000</v>
      </c>
      <c r="P35" s="4" t="inlineStr">
        <is>
          <t xml:space="preserve"> </t>
        </is>
      </c>
    </row>
    <row r="36">
      <c r="A36" s="4" t="inlineStr">
        <is>
          <t>Accounts receivable</t>
        </is>
      </c>
      <c r="B36" s="4" t="inlineStr">
        <is>
          <t xml:space="preserve"> </t>
        </is>
      </c>
      <c r="C36" s="6" t="n">
        <v>10404000</v>
      </c>
      <c r="D36" s="6" t="n">
        <v>12579000</v>
      </c>
      <c r="E36" s="6" t="n">
        <v>10699000</v>
      </c>
      <c r="F36" s="6" t="n">
        <v>8649000</v>
      </c>
      <c r="G36" s="4" t="inlineStr">
        <is>
          <t>[1]</t>
        </is>
      </c>
      <c r="H36" s="6" t="n">
        <v>9853000</v>
      </c>
      <c r="I36" s="6" t="n">
        <v>10467000</v>
      </c>
      <c r="J36" s="6" t="n">
        <v>11596000</v>
      </c>
      <c r="K36" s="6" t="n">
        <v>8609000</v>
      </c>
      <c r="M36" s="6" t="n">
        <v>9508000</v>
      </c>
      <c r="N36" s="6" t="n">
        <v>5184000</v>
      </c>
      <c r="O36" s="6" t="n">
        <v>4511000</v>
      </c>
      <c r="P36" s="4" t="inlineStr">
        <is>
          <t xml:space="preserve"> </t>
        </is>
      </c>
    </row>
    <row r="37">
      <c r="A37" s="4" t="inlineStr">
        <is>
          <t>Inventories, net</t>
        </is>
      </c>
      <c r="B37" s="4" t="inlineStr">
        <is>
          <t xml:space="preserve"> </t>
        </is>
      </c>
      <c r="C37" s="6" t="n">
        <v>20174000</v>
      </c>
      <c r="D37" s="6" t="n">
        <v>18283000</v>
      </c>
      <c r="E37" s="6" t="n">
        <v>19495000</v>
      </c>
      <c r="F37" s="6" t="n">
        <v>18996000</v>
      </c>
      <c r="G37" s="4" t="inlineStr">
        <is>
          <t>[2],[3]</t>
        </is>
      </c>
      <c r="H37" s="6" t="n">
        <v>20959000</v>
      </c>
      <c r="I37" s="6" t="n">
        <v>19507000</v>
      </c>
      <c r="J37" s="6" t="n">
        <v>18878000</v>
      </c>
      <c r="K37" s="6" t="n">
        <v>16262000</v>
      </c>
      <c r="L37" s="4" t="inlineStr">
        <is>
          <t>[2],[3]</t>
        </is>
      </c>
      <c r="M37" s="6" t="n">
        <v>20934000</v>
      </c>
      <c r="N37" s="6" t="n">
        <v>19583000</v>
      </c>
      <c r="O37" s="6" t="n">
        <v>13846000</v>
      </c>
      <c r="P37" s="4" t="inlineStr">
        <is>
          <t xml:space="preserve"> </t>
        </is>
      </c>
    </row>
    <row r="38">
      <c r="A38" s="4" t="inlineStr">
        <is>
          <t>Other current assets</t>
        </is>
      </c>
      <c r="B38" s="4" t="inlineStr">
        <is>
          <t xml:space="preserve"> </t>
        </is>
      </c>
      <c r="C38" s="6" t="n">
        <v>840000</v>
      </c>
      <c r="D38" s="6" t="n">
        <v>942000</v>
      </c>
      <c r="E38" s="6" t="n">
        <v>1053000</v>
      </c>
      <c r="F38" s="6" t="n">
        <v>918000</v>
      </c>
      <c r="H38" s="6" t="n">
        <v>775000</v>
      </c>
      <c r="I38" s="6" t="n">
        <v>884000</v>
      </c>
      <c r="J38" s="6" t="n">
        <v>1308000</v>
      </c>
      <c r="K38" s="6" t="n">
        <v>1261000</v>
      </c>
      <c r="M38" s="6" t="n">
        <v>577000</v>
      </c>
      <c r="N38" s="6" t="n">
        <v>868000</v>
      </c>
      <c r="O38" s="6" t="n">
        <v>1026000</v>
      </c>
      <c r="P38" s="4" t="inlineStr">
        <is>
          <t xml:space="preserve"> </t>
        </is>
      </c>
    </row>
    <row r="39">
      <c r="A39" s="4" t="inlineStr">
        <is>
          <t>Total current assets</t>
        </is>
      </c>
      <c r="B39" s="4" t="inlineStr">
        <is>
          <t xml:space="preserve"> </t>
        </is>
      </c>
      <c r="C39" s="6" t="n">
        <v>32668000</v>
      </c>
      <c r="D39" s="6" t="n">
        <v>33388000</v>
      </c>
      <c r="E39" s="6" t="n">
        <v>32386000</v>
      </c>
      <c r="F39" s="6" t="n">
        <v>30942000</v>
      </c>
      <c r="H39" s="6" t="n">
        <v>32377000</v>
      </c>
      <c r="I39" s="6" t="n">
        <v>31015000</v>
      </c>
      <c r="J39" s="6" t="n">
        <v>32088000</v>
      </c>
      <c r="K39" s="6" t="n">
        <v>26617000</v>
      </c>
      <c r="M39" s="6" t="n">
        <v>34823000</v>
      </c>
      <c r="N39" s="6" t="n">
        <v>33490000</v>
      </c>
      <c r="O39" s="6" t="n">
        <v>35120000</v>
      </c>
      <c r="P39" s="4" t="inlineStr">
        <is>
          <t xml:space="preserve"> </t>
        </is>
      </c>
    </row>
    <row r="40">
      <c r="A40" s="4" t="inlineStr">
        <is>
          <t>Right of use asset</t>
        </is>
      </c>
      <c r="B40" s="4" t="inlineStr">
        <is>
          <t xml:space="preserve"> </t>
        </is>
      </c>
      <c r="C40" s="6" t="n">
        <v>2291000</v>
      </c>
      <c r="D40" s="6" t="n">
        <v>2482000</v>
      </c>
      <c r="E40" s="6" t="n">
        <v>2670000</v>
      </c>
      <c r="F40" s="6" t="n">
        <v>2854000</v>
      </c>
      <c r="H40" s="6" t="n">
        <v>3035000</v>
      </c>
      <c r="I40" s="6" t="n">
        <v>2601000</v>
      </c>
      <c r="J40" s="6" t="n">
        <v>2558000</v>
      </c>
      <c r="K40" s="6" t="n">
        <v>2597000</v>
      </c>
      <c r="M40" s="6" t="n">
        <v>2711000</v>
      </c>
      <c r="N40" s="6" t="n">
        <v>2821000</v>
      </c>
      <c r="O40" s="6" t="n">
        <v>2929000</v>
      </c>
      <c r="P40" s="4" t="inlineStr">
        <is>
          <t xml:space="preserve"> </t>
        </is>
      </c>
    </row>
    <row r="41">
      <c r="A41" s="4" t="inlineStr">
        <is>
          <t>Property, plant and equipment, net</t>
        </is>
      </c>
      <c r="B41" s="4" t="inlineStr">
        <is>
          <t xml:space="preserve"> </t>
        </is>
      </c>
      <c r="C41" s="6" t="n">
        <v>1705000</v>
      </c>
      <c r="D41" s="6" t="n">
        <v>1680000</v>
      </c>
      <c r="E41" s="6" t="n">
        <v>1747000</v>
      </c>
      <c r="F41" s="6" t="n">
        <v>1789000</v>
      </c>
      <c r="H41" s="6" t="n">
        <v>1724000</v>
      </c>
      <c r="I41" s="6" t="n">
        <v>1561000</v>
      </c>
      <c r="J41" s="6" t="n">
        <v>1758000</v>
      </c>
      <c r="K41" s="6" t="n">
        <v>1578000</v>
      </c>
      <c r="M41" s="6" t="n">
        <v>1588000</v>
      </c>
      <c r="N41" s="6" t="n">
        <v>1627000</v>
      </c>
      <c r="O41" s="6" t="n">
        <v>1471000</v>
      </c>
      <c r="P41" s="4" t="inlineStr">
        <is>
          <t xml:space="preserve"> </t>
        </is>
      </c>
    </row>
    <row r="42">
      <c r="A42" s="4" t="inlineStr">
        <is>
          <t>Other assets</t>
        </is>
      </c>
      <c r="B42" s="4" t="inlineStr">
        <is>
          <t xml:space="preserve"> </t>
        </is>
      </c>
      <c r="C42" s="6" t="n">
        <v>118000</v>
      </c>
      <c r="D42" s="6" t="n">
        <v>119000</v>
      </c>
      <c r="E42" s="6" t="n">
        <v>119000</v>
      </c>
      <c r="F42" s="6" t="n">
        <v>120000</v>
      </c>
      <c r="H42" s="6" t="n">
        <v>119000</v>
      </c>
      <c r="I42" s="6" t="n">
        <v>115000</v>
      </c>
      <c r="J42" s="6" t="n">
        <v>42000</v>
      </c>
      <c r="K42" s="6" t="n">
        <v>89000</v>
      </c>
      <c r="M42" s="6" t="n">
        <v>89000</v>
      </c>
      <c r="N42" s="6" t="n">
        <v>89000</v>
      </c>
      <c r="O42" s="6" t="n">
        <v>89000</v>
      </c>
      <c r="P42" s="4" t="inlineStr">
        <is>
          <t xml:space="preserve"> </t>
        </is>
      </c>
    </row>
    <row r="43">
      <c r="A43" s="4" t="inlineStr">
        <is>
          <t>Total assets</t>
        </is>
      </c>
      <c r="B43" s="4" t="inlineStr">
        <is>
          <t xml:space="preserve"> </t>
        </is>
      </c>
      <c r="C43" s="6" t="n">
        <v>36782000</v>
      </c>
      <c r="D43" s="6" t="n">
        <v>37669000</v>
      </c>
      <c r="E43" s="6" t="n">
        <v>36922000</v>
      </c>
      <c r="F43" s="6" t="n">
        <v>35705000</v>
      </c>
      <c r="H43" s="6" t="n">
        <v>37255000</v>
      </c>
      <c r="I43" s="6" t="n">
        <v>35292000</v>
      </c>
      <c r="J43" s="6" t="n">
        <v>36446000</v>
      </c>
      <c r="K43" s="6" t="n">
        <v>30881000</v>
      </c>
      <c r="M43" s="6" t="n">
        <v>39211000</v>
      </c>
      <c r="N43" s="6" t="n">
        <v>38027000</v>
      </c>
      <c r="O43" s="6" t="n">
        <v>39609000</v>
      </c>
      <c r="P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s payable</t>
        </is>
      </c>
      <c r="B45" s="4" t="inlineStr">
        <is>
          <t xml:space="preserve"> </t>
        </is>
      </c>
      <c r="C45" s="6" t="n">
        <v>11050000</v>
      </c>
      <c r="D45" s="6" t="n">
        <v>10021000</v>
      </c>
      <c r="E45" s="6" t="n">
        <v>10065000</v>
      </c>
      <c r="F45" s="6" t="n">
        <v>9735000</v>
      </c>
      <c r="G45" s="4" t="inlineStr">
        <is>
          <t>[1],[3]</t>
        </is>
      </c>
      <c r="H45" s="6" t="n">
        <v>10827000</v>
      </c>
      <c r="I45" s="6" t="n">
        <v>12797000</v>
      </c>
      <c r="J45" s="6" t="n">
        <v>13505000</v>
      </c>
      <c r="K45" s="6" t="n">
        <v>6645000</v>
      </c>
      <c r="M45" s="6" t="n">
        <v>13361000</v>
      </c>
      <c r="N45" s="6" t="n">
        <v>9239000</v>
      </c>
      <c r="O45" s="6" t="n">
        <v>9298000</v>
      </c>
      <c r="P45" s="4" t="inlineStr">
        <is>
          <t xml:space="preserve"> </t>
        </is>
      </c>
    </row>
    <row r="46">
      <c r="A46" s="4" t="inlineStr">
        <is>
          <t>Accrued expenses</t>
        </is>
      </c>
      <c r="B46" s="4" t="inlineStr">
        <is>
          <t xml:space="preserve"> </t>
        </is>
      </c>
      <c r="C46" s="6" t="n">
        <v>3645000</v>
      </c>
      <c r="D46" s="6" t="n">
        <v>3290000</v>
      </c>
      <c r="E46" s="6" t="n">
        <v>3782000</v>
      </c>
      <c r="F46" s="6" t="n">
        <v>3181000</v>
      </c>
      <c r="H46" s="6" t="n">
        <v>2604000</v>
      </c>
      <c r="I46" s="6" t="n">
        <v>2298000</v>
      </c>
      <c r="J46" s="6" t="n">
        <v>2228000</v>
      </c>
      <c r="K46" s="6" t="n">
        <v>2209000</v>
      </c>
      <c r="M46" s="6" t="n">
        <v>2142000</v>
      </c>
      <c r="N46" s="6" t="n">
        <v>2233000</v>
      </c>
      <c r="O46" s="6" t="n">
        <v>1908000</v>
      </c>
      <c r="P46" s="4" t="inlineStr">
        <is>
          <t xml:space="preserve"> </t>
        </is>
      </c>
    </row>
    <row r="47">
      <c r="A47" s="4" t="inlineStr">
        <is>
          <t>Line of credit</t>
        </is>
      </c>
      <c r="B47" s="4" t="inlineStr">
        <is>
          <t xml:space="preserve"> </t>
        </is>
      </c>
      <c r="C47" s="6" t="n">
        <v>13645000</v>
      </c>
      <c r="D47" s="6" t="n">
        <v>13575000</v>
      </c>
      <c r="E47" s="6" t="n">
        <v>11986000</v>
      </c>
      <c r="F47" s="6" t="n">
        <v>9912000</v>
      </c>
      <c r="H47" s="6" t="n">
        <v>10491000</v>
      </c>
      <c r="I47" s="6" t="n">
        <v>6811000</v>
      </c>
      <c r="J47" s="6" t="n">
        <v>5651000</v>
      </c>
      <c r="K47" s="6" t="n">
        <v>4889000</v>
      </c>
      <c r="M47" s="6" t="n">
        <v>3500000</v>
      </c>
      <c r="N47" s="6" t="n">
        <v>3500000</v>
      </c>
      <c r="O47" s="4" t="inlineStr">
        <is>
          <t xml:space="preserve"> </t>
        </is>
      </c>
      <c r="P47" s="4" t="inlineStr">
        <is>
          <t xml:space="preserve"> </t>
        </is>
      </c>
    </row>
    <row r="48">
      <c r="A48" s="4" t="inlineStr">
        <is>
          <t>Deferred revenue</t>
        </is>
      </c>
      <c r="B48" s="4" t="inlineStr">
        <is>
          <t xml:space="preserve"> </t>
        </is>
      </c>
      <c r="C48" s="6" t="n">
        <v>343000</v>
      </c>
      <c r="D48" s="6" t="n">
        <v>310000</v>
      </c>
      <c r="E48" s="6" t="n">
        <v>336000</v>
      </c>
      <c r="F48" s="6" t="n">
        <v>131000</v>
      </c>
      <c r="H48" s="4" t="inlineStr">
        <is>
          <t xml:space="preserve"> </t>
        </is>
      </c>
      <c r="I48" s="6" t="n">
        <v>81000</v>
      </c>
      <c r="J48" s="6" t="n">
        <v>347000</v>
      </c>
      <c r="K48" s="6" t="n">
        <v>163000</v>
      </c>
      <c r="M48" s="6" t="n">
        <v>313000</v>
      </c>
      <c r="N48" s="6" t="n">
        <v>140000</v>
      </c>
      <c r="O48" s="6" t="n">
        <v>127000</v>
      </c>
      <c r="P48" s="4" t="inlineStr">
        <is>
          <t xml:space="preserve"> </t>
        </is>
      </c>
    </row>
    <row r="49">
      <c r="A49" s="4" t="inlineStr">
        <is>
          <t>Customer deposits</t>
        </is>
      </c>
      <c r="B49" s="4" t="inlineStr">
        <is>
          <t xml:space="preserve"> </t>
        </is>
      </c>
      <c r="C49" s="6" t="n">
        <v>18000</v>
      </c>
      <c r="D49" s="6" t="n">
        <v>232000</v>
      </c>
      <c r="E49" s="6" t="n">
        <v>17000</v>
      </c>
      <c r="F49" s="6" t="n">
        <v>82000</v>
      </c>
      <c r="H49" s="6" t="n">
        <v>135000</v>
      </c>
      <c r="I49" s="6" t="n">
        <v>29000</v>
      </c>
      <c r="J49" s="6" t="n">
        <v>10000</v>
      </c>
      <c r="K49" s="6" t="n">
        <v>175000</v>
      </c>
      <c r="M49" s="6" t="n">
        <v>690000</v>
      </c>
      <c r="N49" s="4" t="inlineStr">
        <is>
          <t xml:space="preserve"> </t>
        </is>
      </c>
      <c r="O49" s="6" t="n">
        <v>322000</v>
      </c>
      <c r="P49" s="4" t="inlineStr">
        <is>
          <t xml:space="preserve"> </t>
        </is>
      </c>
    </row>
    <row r="50">
      <c r="A50" s="4" t="inlineStr">
        <is>
          <t>Finance leases payable, current portion</t>
        </is>
      </c>
      <c r="B50" s="4" t="inlineStr">
        <is>
          <t xml:space="preserve"> </t>
        </is>
      </c>
      <c r="C50" s="6" t="n">
        <v>153000</v>
      </c>
      <c r="D50" s="6" t="n">
        <v>150000</v>
      </c>
      <c r="E50" s="6" t="n">
        <v>147000</v>
      </c>
      <c r="F50" s="6" t="n">
        <v>143000</v>
      </c>
      <c r="H50" s="6" t="n">
        <v>140000</v>
      </c>
      <c r="I50" s="6" t="n">
        <v>64000</v>
      </c>
      <c r="J50" s="6" t="n">
        <v>13000</v>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ffice leases payable, current portion</t>
        </is>
      </c>
      <c r="B51" s="4" t="inlineStr">
        <is>
          <t xml:space="preserve"> </t>
        </is>
      </c>
      <c r="C51" s="6" t="n">
        <v>712000</v>
      </c>
      <c r="D51" s="6" t="n">
        <v>689000</v>
      </c>
      <c r="E51" s="6" t="n">
        <v>667000</v>
      </c>
      <c r="F51" s="6" t="n">
        <v>644000</v>
      </c>
      <c r="H51" s="6" t="n">
        <v>616000</v>
      </c>
      <c r="I51" s="6" t="n">
        <v>542000</v>
      </c>
      <c r="J51" s="6" t="n">
        <v>523000</v>
      </c>
      <c r="K51" s="6" t="n">
        <v>504000</v>
      </c>
      <c r="M51" s="6" t="n">
        <v>486000</v>
      </c>
      <c r="N51" s="6" t="n">
        <v>469000</v>
      </c>
      <c r="O51" s="6" t="n">
        <v>452000</v>
      </c>
      <c r="P51" s="4" t="inlineStr">
        <is>
          <t xml:space="preserve"> </t>
        </is>
      </c>
    </row>
    <row r="52">
      <c r="A52" s="4" t="inlineStr">
        <is>
          <t>Accrued interest</t>
        </is>
      </c>
      <c r="B52" s="4" t="inlineStr">
        <is>
          <t xml:space="preserve"> </t>
        </is>
      </c>
      <c r="C52" s="6" t="n">
        <v>136000</v>
      </c>
      <c r="D52" s="6" t="n">
        <v>130000</v>
      </c>
      <c r="E52" s="6" t="n">
        <v>102000</v>
      </c>
      <c r="F52" s="6" t="n">
        <v>2000</v>
      </c>
      <c r="H52" s="6" t="n">
        <v>3000</v>
      </c>
      <c r="I52" s="6" t="n">
        <v>1000</v>
      </c>
      <c r="J52" s="6" t="n">
        <v>2000</v>
      </c>
      <c r="K52" s="6" t="n">
        <v>1000</v>
      </c>
      <c r="M52" s="6" t="n">
        <v>2000</v>
      </c>
      <c r="N52" s="6" t="n">
        <v>3000</v>
      </c>
      <c r="O52" s="6" t="n">
        <v>3000</v>
      </c>
      <c r="P52" s="4" t="inlineStr">
        <is>
          <t xml:space="preserve"> </t>
        </is>
      </c>
    </row>
    <row r="53">
      <c r="A53" s="4" t="inlineStr">
        <is>
          <t>Total current liabilities</t>
        </is>
      </c>
      <c r="B53" s="4" t="inlineStr">
        <is>
          <t xml:space="preserve"> </t>
        </is>
      </c>
      <c r="C53" s="6" t="n">
        <v>29702000</v>
      </c>
      <c r="D53" s="6" t="n">
        <v>28397000</v>
      </c>
      <c r="E53" s="6" t="n">
        <v>27102000</v>
      </c>
      <c r="F53" s="6" t="n">
        <v>23830000</v>
      </c>
      <c r="H53" s="6" t="n">
        <v>24816000</v>
      </c>
      <c r="I53" s="6" t="n">
        <v>22623000</v>
      </c>
      <c r="J53" s="6" t="n">
        <v>22279000</v>
      </c>
      <c r="K53" s="6" t="n">
        <v>14586000</v>
      </c>
      <c r="M53" s="6" t="n">
        <v>20494000</v>
      </c>
      <c r="N53" s="6" t="n">
        <v>15584000</v>
      </c>
      <c r="O53" s="6" t="n">
        <v>12110000</v>
      </c>
      <c r="P53" s="4" t="inlineStr">
        <is>
          <t xml:space="preserve"> </t>
        </is>
      </c>
    </row>
    <row r="54">
      <c r="A54" s="3" t="inlineStr">
        <is>
          <t>Long term liabiliti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e leases payable, less current portion</t>
        </is>
      </c>
      <c r="B55" s="4" t="inlineStr">
        <is>
          <t xml:space="preserve"> </t>
        </is>
      </c>
      <c r="C55" s="6" t="n">
        <v>153000</v>
      </c>
      <c r="D55" s="6" t="n">
        <v>191000</v>
      </c>
      <c r="E55" s="6" t="n">
        <v>229000</v>
      </c>
      <c r="F55" s="6" t="n">
        <v>273000</v>
      </c>
      <c r="H55" s="6" t="n">
        <v>311000</v>
      </c>
      <c r="I55" s="6" t="n">
        <v>172000</v>
      </c>
      <c r="J55" s="6" t="n">
        <v>55000</v>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ffice leases payable, less current portion</t>
        </is>
      </c>
      <c r="B56" s="4" t="inlineStr">
        <is>
          <t xml:space="preserve"> </t>
        </is>
      </c>
      <c r="C56" s="6" t="n">
        <v>1511000</v>
      </c>
      <c r="D56" s="6" t="n">
        <v>1698000</v>
      </c>
      <c r="E56" s="6" t="n">
        <v>1880000</v>
      </c>
      <c r="F56" s="6" t="n">
        <v>2055000</v>
      </c>
      <c r="H56" s="6" t="n">
        <v>2223000</v>
      </c>
      <c r="I56" s="6" t="n">
        <v>2079000</v>
      </c>
      <c r="J56" s="6" t="n">
        <v>2222000</v>
      </c>
      <c r="K56" s="6" t="n">
        <v>2361000</v>
      </c>
      <c r="M56" s="6" t="n">
        <v>2493000</v>
      </c>
      <c r="N56" s="6" t="n">
        <v>2621000</v>
      </c>
      <c r="O56" s="6" t="n">
        <v>2745000</v>
      </c>
      <c r="P56" s="4" t="inlineStr">
        <is>
          <t xml:space="preserve"> </t>
        </is>
      </c>
    </row>
    <row r="57">
      <c r="A57" s="4" t="inlineStr">
        <is>
          <t>Total liabilities</t>
        </is>
      </c>
      <c r="B57" s="4" t="inlineStr">
        <is>
          <t xml:space="preserve"> </t>
        </is>
      </c>
      <c r="C57" s="6" t="n">
        <v>31366000</v>
      </c>
      <c r="D57" s="6" t="n">
        <v>30286000</v>
      </c>
      <c r="E57" s="6" t="n">
        <v>29211000</v>
      </c>
      <c r="F57" s="6" t="n">
        <v>26158000</v>
      </c>
      <c r="H57" s="6" t="n">
        <v>27350000</v>
      </c>
      <c r="I57" s="6" t="n">
        <v>24874000</v>
      </c>
      <c r="J57" s="6" t="n">
        <v>24556000</v>
      </c>
      <c r="K57" s="6" t="n">
        <v>16947000</v>
      </c>
      <c r="M57" s="6" t="n">
        <v>22987000</v>
      </c>
      <c r="N57" s="6" t="n">
        <v>18205000</v>
      </c>
      <c r="O57" s="6" t="n">
        <v>14855000</v>
      </c>
      <c r="P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value</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value</t>
        </is>
      </c>
      <c r="B60" s="4" t="inlineStr">
        <is>
          <t xml:space="preserve"> </t>
        </is>
      </c>
      <c r="C60" s="6" t="n">
        <v>17000</v>
      </c>
      <c r="D60" s="6" t="n">
        <v>17000</v>
      </c>
      <c r="E60" s="6" t="n">
        <v>16000</v>
      </c>
      <c r="F60" s="6" t="n">
        <v>16000</v>
      </c>
      <c r="H60" s="6" t="n">
        <v>16000</v>
      </c>
      <c r="I60" s="6" t="n">
        <v>16000</v>
      </c>
      <c r="J60" s="6" t="n">
        <v>16000</v>
      </c>
      <c r="K60" s="6" t="n">
        <v>16000</v>
      </c>
      <c r="M60" s="6" t="n">
        <v>16000</v>
      </c>
      <c r="N60" s="6" t="n">
        <v>16000</v>
      </c>
      <c r="O60" s="6" t="n">
        <v>16000</v>
      </c>
      <c r="P60" s="4" t="inlineStr">
        <is>
          <t xml:space="preserve"> </t>
        </is>
      </c>
    </row>
    <row r="61">
      <c r="A61" s="4" t="inlineStr">
        <is>
          <t>Additional paid-in capital</t>
        </is>
      </c>
      <c r="B61" s="4" t="inlineStr">
        <is>
          <t xml:space="preserve"> </t>
        </is>
      </c>
      <c r="C61" s="6" t="n">
        <v>99520000</v>
      </c>
      <c r="D61" s="6" t="n">
        <v>98847000</v>
      </c>
      <c r="E61" s="6" t="n">
        <v>98362000</v>
      </c>
      <c r="F61" s="6" t="n">
        <v>98086000</v>
      </c>
      <c r="H61" s="6" t="n">
        <v>96968000</v>
      </c>
      <c r="I61" s="6" t="n">
        <v>96036000</v>
      </c>
      <c r="J61" s="6" t="n">
        <v>95827000</v>
      </c>
      <c r="K61" s="6" t="n">
        <v>95732000</v>
      </c>
      <c r="M61" s="6" t="n">
        <v>95369000</v>
      </c>
      <c r="N61" s="6" t="n">
        <v>95217000</v>
      </c>
      <c r="O61" s="6" t="n">
        <v>95073000</v>
      </c>
      <c r="P61" s="4" t="inlineStr">
        <is>
          <t xml:space="preserve"> </t>
        </is>
      </c>
    </row>
    <row r="62">
      <c r="A62" s="4" t="inlineStr">
        <is>
          <t>Accumulated deficit</t>
        </is>
      </c>
      <c r="B62" s="4" t="inlineStr">
        <is>
          <t xml:space="preserve"> </t>
        </is>
      </c>
      <c r="C62" s="6" t="n">
        <v>-94121000</v>
      </c>
      <c r="D62" s="6" t="n">
        <v>-91481000</v>
      </c>
      <c r="E62" s="6" t="n">
        <v>-90667000</v>
      </c>
      <c r="F62" s="6" t="n">
        <v>-88555000</v>
      </c>
      <c r="G62" s="4" t="inlineStr">
        <is>
          <t>[1],[2],[3]</t>
        </is>
      </c>
      <c r="H62" s="6" t="n">
        <v>-87079000</v>
      </c>
      <c r="I62" s="6" t="n">
        <v>-85634000</v>
      </c>
      <c r="J62" s="6" t="n">
        <v>-83953000</v>
      </c>
      <c r="K62" s="6" t="n">
        <v>-81814000</v>
      </c>
      <c r="L62" s="4" t="inlineStr">
        <is>
          <t>[2],[3]</t>
        </is>
      </c>
      <c r="M62" s="6" t="n">
        <v>-79161000</v>
      </c>
      <c r="N62" s="6" t="n">
        <v>-75411000</v>
      </c>
      <c r="O62" s="6" t="n">
        <v>-70335000</v>
      </c>
      <c r="P62" s="4" t="inlineStr">
        <is>
          <t xml:space="preserve"> </t>
        </is>
      </c>
    </row>
    <row r="63">
      <c r="A63" s="4" t="inlineStr">
        <is>
          <t>Total stockholders’ equity</t>
        </is>
      </c>
      <c r="B63" s="4" t="inlineStr">
        <is>
          <t xml:space="preserve"> </t>
        </is>
      </c>
      <c r="C63" s="6" t="n">
        <v>5416000</v>
      </c>
      <c r="D63" s="6" t="n">
        <v>7383000</v>
      </c>
      <c r="E63" s="6" t="n">
        <v>7711000</v>
      </c>
      <c r="F63" s="6" t="n">
        <v>9547000</v>
      </c>
      <c r="H63" s="6" t="n">
        <v>9905000</v>
      </c>
      <c r="I63" s="6" t="n">
        <v>10418000</v>
      </c>
      <c r="J63" s="6" t="n">
        <v>11890000</v>
      </c>
      <c r="K63" s="6" t="n">
        <v>13934000</v>
      </c>
      <c r="M63" s="6" t="n">
        <v>16224000</v>
      </c>
      <c r="N63" s="6" t="n">
        <v>19822000</v>
      </c>
      <c r="O63" s="6" t="n">
        <v>24754000</v>
      </c>
      <c r="P63" s="6" t="n">
        <v>13006000</v>
      </c>
    </row>
    <row r="64">
      <c r="A64" s="4" t="inlineStr">
        <is>
          <t>Total liabilities and stockholders’ equity</t>
        </is>
      </c>
      <c r="B64" s="4" t="inlineStr">
        <is>
          <t xml:space="preserve"> </t>
        </is>
      </c>
      <c r="C64" s="6" t="n">
        <v>36782000</v>
      </c>
      <c r="D64" s="6" t="n">
        <v>37669000</v>
      </c>
      <c r="E64" s="6" t="n">
        <v>36922000</v>
      </c>
      <c r="F64" s="6" t="n">
        <v>35705000</v>
      </c>
      <c r="H64" s="6" t="n">
        <v>37255000</v>
      </c>
      <c r="I64" s="6" t="n">
        <v>35292000</v>
      </c>
      <c r="J64" s="6" t="n">
        <v>36446000</v>
      </c>
      <c r="K64" s="6" t="n">
        <v>30881000</v>
      </c>
      <c r="M64" s="6" t="n">
        <v>39211000</v>
      </c>
      <c r="N64" s="6" t="n">
        <v>38027000</v>
      </c>
      <c r="O64" s="6" t="n">
        <v>39609000</v>
      </c>
      <c r="P64" s="4" t="inlineStr">
        <is>
          <t xml:space="preserve"> </t>
        </is>
      </c>
    </row>
    <row r="65">
      <c r="A65" s="4" t="inlineStr">
        <is>
          <t>Revision of Prior Period, Reclassification, Adjustment [Member]</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sh</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s receivable</t>
        </is>
      </c>
      <c r="B68" s="4" t="inlineStr">
        <is>
          <t xml:space="preserve"> </t>
        </is>
      </c>
      <c r="C68" s="6" t="n">
        <v>64000</v>
      </c>
      <c r="D68" s="6" t="n">
        <v>147000</v>
      </c>
      <c r="E68" s="6" t="n">
        <v>141000</v>
      </c>
      <c r="F68" s="6" t="n">
        <v>151000</v>
      </c>
      <c r="G68" s="4" t="inlineStr">
        <is>
          <t>[1]</t>
        </is>
      </c>
      <c r="H68" s="6" t="n">
        <v>28000</v>
      </c>
      <c r="I68" s="6" t="n">
        <v>40000</v>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ventories, net</t>
        </is>
      </c>
      <c r="B69" s="4" t="inlineStr">
        <is>
          <t xml:space="preserve"> </t>
        </is>
      </c>
      <c r="C69" s="6" t="n">
        <v>-2812000</v>
      </c>
      <c r="D69" s="6" t="n">
        <v>-2729000</v>
      </c>
      <c r="E69" s="6" t="n">
        <v>-2904000</v>
      </c>
      <c r="F69" s="6" t="n">
        <v>-2838000</v>
      </c>
      <c r="G69" s="4" t="inlineStr">
        <is>
          <t>[2],[3]</t>
        </is>
      </c>
      <c r="H69" s="6" t="n">
        <v>-2100000</v>
      </c>
      <c r="I69" s="6" t="n">
        <v>-2058000</v>
      </c>
      <c r="J69" s="6" t="n">
        <v>-1943000</v>
      </c>
      <c r="K69" s="6" t="n">
        <v>-1822000</v>
      </c>
      <c r="L69" s="4" t="inlineStr">
        <is>
          <t>[2],[3]</t>
        </is>
      </c>
      <c r="M69" s="6" t="n">
        <v>-1637000</v>
      </c>
      <c r="N69" s="6" t="n">
        <v>-1493000</v>
      </c>
      <c r="O69" s="6" t="n">
        <v>-1191000</v>
      </c>
      <c r="P69" s="4" t="inlineStr">
        <is>
          <t xml:space="preserve"> </t>
        </is>
      </c>
    </row>
    <row r="70">
      <c r="A70" s="4" t="inlineStr">
        <is>
          <t>Other current asset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otal current assets</t>
        </is>
      </c>
      <c r="B71" s="4" t="inlineStr">
        <is>
          <t xml:space="preserve"> </t>
        </is>
      </c>
      <c r="C71" s="6" t="n">
        <v>-2748000</v>
      </c>
      <c r="D71" s="6" t="n">
        <v>-2582000</v>
      </c>
      <c r="E71" s="6" t="n">
        <v>-2763000</v>
      </c>
      <c r="F71" s="6" t="n">
        <v>-2687000</v>
      </c>
      <c r="H71" s="6" t="n">
        <v>-2072000</v>
      </c>
      <c r="I71" s="6" t="n">
        <v>-2018000</v>
      </c>
      <c r="J71" s="6" t="n">
        <v>-1943000</v>
      </c>
      <c r="K71" s="6" t="n">
        <v>-1822000</v>
      </c>
      <c r="M71" s="6" t="n">
        <v>-1637000</v>
      </c>
      <c r="N71" s="6" t="n">
        <v>-1493000</v>
      </c>
      <c r="O71" s="6" t="n">
        <v>-1191000</v>
      </c>
      <c r="P71" s="4" t="inlineStr">
        <is>
          <t xml:space="preserve"> </t>
        </is>
      </c>
    </row>
    <row r="72">
      <c r="A72" s="4" t="inlineStr">
        <is>
          <t>Right of use asset</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perty, plant and equipment, net</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otal assets</t>
        </is>
      </c>
      <c r="B75" s="4" t="inlineStr">
        <is>
          <t xml:space="preserve"> </t>
        </is>
      </c>
      <c r="C75" s="6" t="n">
        <v>-2748000</v>
      </c>
      <c r="D75" s="6" t="n">
        <v>-2582000</v>
      </c>
      <c r="E75" s="6" t="n">
        <v>-2763000</v>
      </c>
      <c r="F75" s="6" t="n">
        <v>-2687000</v>
      </c>
      <c r="H75" s="6" t="n">
        <v>-2072000</v>
      </c>
      <c r="I75" s="6" t="n">
        <v>-2018000</v>
      </c>
      <c r="J75" s="6" t="n">
        <v>-1943000</v>
      </c>
      <c r="K75" s="6" t="n">
        <v>-1822000</v>
      </c>
      <c r="M75" s="6" t="n">
        <v>-1637000</v>
      </c>
      <c r="N75" s="6" t="n">
        <v>-1493000</v>
      </c>
      <c r="O75" s="6" t="n">
        <v>-1191000</v>
      </c>
      <c r="P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s payable</t>
        </is>
      </c>
      <c r="B77" s="4" t="inlineStr">
        <is>
          <t xml:space="preserve"> </t>
        </is>
      </c>
      <c r="C77" s="6" t="n">
        <v>344000</v>
      </c>
      <c r="D77" s="6" t="n">
        <v>340000</v>
      </c>
      <c r="E77" s="6" t="n">
        <v>137000</v>
      </c>
      <c r="F77" s="6" t="n">
        <v>137000</v>
      </c>
      <c r="G77" s="4" t="inlineStr">
        <is>
          <t>[1],[3]</t>
        </is>
      </c>
      <c r="H77" s="6" t="n">
        <v>28000</v>
      </c>
      <c r="I77" s="6" t="n">
        <v>40000</v>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rued expenses</t>
        </is>
      </c>
      <c r="B78" s="4" t="inlineStr">
        <is>
          <t xml:space="preserve"> </t>
        </is>
      </c>
      <c r="C78" s="6" t="n">
        <v>255000</v>
      </c>
      <c r="D78" s="6" t="n">
        <v>60000</v>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ustomer deposit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nance leases payable, current portion</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ffice leases payable, current portion</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current liabilities</t>
        </is>
      </c>
      <c r="B85" s="4" t="inlineStr">
        <is>
          <t xml:space="preserve"> </t>
        </is>
      </c>
      <c r="C85" s="6" t="n">
        <v>599000</v>
      </c>
      <c r="D85" s="6" t="n">
        <v>400000</v>
      </c>
      <c r="E85" s="6" t="n">
        <v>137000</v>
      </c>
      <c r="F85" s="6" t="n">
        <v>137000</v>
      </c>
      <c r="H85" s="6" t="n">
        <v>28000</v>
      </c>
      <c r="I85" s="6" t="n">
        <v>40000</v>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ng term liabilitie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inance leases payable, less current portion</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ffice leases payable, less current portion</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liabilities</t>
        </is>
      </c>
      <c r="B89" s="4" t="inlineStr">
        <is>
          <t xml:space="preserve"> </t>
        </is>
      </c>
      <c r="C89" s="6" t="n">
        <v>599000</v>
      </c>
      <c r="D89" s="6" t="n">
        <v>400000</v>
      </c>
      <c r="E89" s="6" t="n">
        <v>137000</v>
      </c>
      <c r="F89" s="6" t="n">
        <v>137000</v>
      </c>
      <c r="H89" s="6" t="n">
        <v>28000</v>
      </c>
      <c r="I89" s="6" t="n">
        <v>40000</v>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ferred stock value</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value</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umulated deficit</t>
        </is>
      </c>
      <c r="B94" s="4" t="inlineStr">
        <is>
          <t xml:space="preserve"> </t>
        </is>
      </c>
      <c r="C94" s="6" t="n">
        <v>-3347000</v>
      </c>
      <c r="D94" s="6" t="n">
        <v>-2982000</v>
      </c>
      <c r="E94" s="6" t="n">
        <v>-2900000</v>
      </c>
      <c r="F94" s="6" t="n">
        <v>-2824000</v>
      </c>
      <c r="G94" s="4" t="inlineStr">
        <is>
          <t>[1],[2],[3]</t>
        </is>
      </c>
      <c r="H94" s="6" t="n">
        <v>-2100000</v>
      </c>
      <c r="I94" s="6" t="n">
        <v>-2058000</v>
      </c>
      <c r="J94" s="6" t="n">
        <v>-1943000</v>
      </c>
      <c r="K94" s="6" t="n">
        <v>-1822000</v>
      </c>
      <c r="L94" s="4" t="inlineStr">
        <is>
          <t>[2],[3]</t>
        </is>
      </c>
      <c r="M94" s="6" t="n">
        <v>-1637000</v>
      </c>
      <c r="N94" s="6" t="n">
        <v>-1493000</v>
      </c>
      <c r="O94" s="6" t="n">
        <v>-1191000</v>
      </c>
      <c r="P94" s="4" t="inlineStr">
        <is>
          <t xml:space="preserve"> </t>
        </is>
      </c>
    </row>
    <row r="95">
      <c r="A95" s="4" t="inlineStr">
        <is>
          <t>Total stockholders’ equity</t>
        </is>
      </c>
      <c r="B95" s="4" t="inlineStr">
        <is>
          <t xml:space="preserve"> </t>
        </is>
      </c>
      <c r="C95" s="6" t="n">
        <v>-3347000</v>
      </c>
      <c r="D95" s="6" t="n">
        <v>-2982000</v>
      </c>
      <c r="E95" s="6" t="n">
        <v>-2900000</v>
      </c>
      <c r="F95" s="6" t="n">
        <v>-2824000</v>
      </c>
      <c r="H95" s="6" t="n">
        <v>-2100000</v>
      </c>
      <c r="I95" s="6" t="n">
        <v>-2058000</v>
      </c>
      <c r="J95" s="6" t="n">
        <v>-1943000</v>
      </c>
      <c r="K95" s="6" t="n">
        <v>-1822000</v>
      </c>
      <c r="L95" s="4" t="inlineStr">
        <is>
          <t>[2],[3]</t>
        </is>
      </c>
      <c r="M95" s="6" t="n">
        <v>-1637000</v>
      </c>
      <c r="N95" s="6" t="n">
        <v>-1493000</v>
      </c>
      <c r="O95" s="6" t="n">
        <v>-1191000</v>
      </c>
      <c r="P95" s="5" t="n">
        <v>-958000</v>
      </c>
      <c r="Q95" s="4" t="inlineStr">
        <is>
          <t>[2],[3]</t>
        </is>
      </c>
    </row>
    <row r="96">
      <c r="A96" s="4" t="inlineStr">
        <is>
          <t>Total liabilities and stockholders’ equity</t>
        </is>
      </c>
      <c r="B96" s="4" t="inlineStr">
        <is>
          <t xml:space="preserve"> </t>
        </is>
      </c>
      <c r="C96" s="5" t="n">
        <v>-2748000</v>
      </c>
      <c r="D96" s="5" t="n">
        <v>-2582000</v>
      </c>
      <c r="E96" s="5" t="n">
        <v>-2763000</v>
      </c>
      <c r="F96" s="5" t="n">
        <v>-2687000</v>
      </c>
      <c r="H96" s="5" t="n">
        <v>-2072000</v>
      </c>
      <c r="I96" s="5" t="n">
        <v>-2018000</v>
      </c>
      <c r="J96" s="5" t="n">
        <v>-1943000</v>
      </c>
      <c r="K96" s="5" t="n">
        <v>-1822000</v>
      </c>
      <c r="M96" s="5" t="n">
        <v>-1637000</v>
      </c>
      <c r="N96" s="5" t="n">
        <v>-1493000</v>
      </c>
      <c r="O96" s="5" t="n">
        <v>-1191000</v>
      </c>
      <c r="P96" s="4" t="inlineStr">
        <is>
          <t xml:space="preserve"> </t>
        </is>
      </c>
    </row>
    <row r="97"/>
    <row r="98">
      <c r="A98"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June 30, 2021 total shareholders’ equity, as restated, reflects the impact of restatement adjustments related to periods prior to the year ended June 30, 2022. The impact of restatement is a decrease of $ 958,000</t>
        </is>
      </c>
    </row>
  </sheetData>
  <mergeCells count="5">
    <mergeCell ref="F1:G1"/>
    <mergeCell ref="K1:L1"/>
    <mergeCell ref="P1:Q1"/>
    <mergeCell ref="A97:Q97"/>
    <mergeCell ref="A98:Q9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SUMMARY (Unaudited) - CONDENSED CONSOLIDATED BALANCE SHEETS (Unaudited) (Details) (Parenthetical) - $ / share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Mar. 31, 2022</t>
        </is>
      </c>
      <c r="L1" s="2" t="inlineStr">
        <is>
          <t>Dec. 31, 2021</t>
        </is>
      </c>
      <c r="M1" s="2" t="inlineStr">
        <is>
          <t>Sep. 30, 2021</t>
        </is>
      </c>
    </row>
    <row r="2">
      <c r="A2" s="3" t="inlineStr">
        <is>
          <t>Quarterly Financial Inform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par value</t>
        </is>
      </c>
      <c r="B3" s="7" t="n">
        <v>0.001</v>
      </c>
      <c r="C3" s="7" t="n">
        <v>0.001</v>
      </c>
      <c r="D3" s="7" t="n">
        <v>0.001</v>
      </c>
      <c r="E3" s="7" t="n">
        <v>0.001</v>
      </c>
      <c r="F3" s="7" t="n">
        <v>0.001</v>
      </c>
      <c r="G3" s="7" t="n">
        <v>0.001</v>
      </c>
      <c r="H3" s="7" t="n">
        <v>0.001</v>
      </c>
      <c r="I3" s="7" t="n">
        <v>0.001</v>
      </c>
      <c r="J3" s="7" t="n">
        <v>0.001</v>
      </c>
      <c r="K3" s="7" t="n">
        <v>0.001</v>
      </c>
      <c r="L3" s="7" t="n">
        <v>0.001</v>
      </c>
      <c r="M3" s="7" t="n">
        <v>0.001</v>
      </c>
    </row>
    <row r="4">
      <c r="A4" s="4" t="inlineStr">
        <is>
          <t>Preferred stock, shares authorized</t>
        </is>
      </c>
      <c r="B4" s="6" t="n">
        <v>500000</v>
      </c>
      <c r="C4" s="6" t="n">
        <v>500000</v>
      </c>
      <c r="D4" s="6" t="n">
        <v>500000</v>
      </c>
      <c r="E4" s="6" t="n">
        <v>500000</v>
      </c>
      <c r="F4" s="6" t="n">
        <v>500000</v>
      </c>
      <c r="G4" s="6" t="n">
        <v>500000</v>
      </c>
      <c r="H4" s="6" t="n">
        <v>500000</v>
      </c>
      <c r="I4" s="6" t="n">
        <v>500000</v>
      </c>
      <c r="J4" s="6" t="n">
        <v>500000</v>
      </c>
      <c r="K4" s="6" t="n">
        <v>500000</v>
      </c>
      <c r="L4" s="6" t="n">
        <v>500000</v>
      </c>
      <c r="M4" s="6" t="n">
        <v>500000</v>
      </c>
    </row>
    <row r="5">
      <c r="A5" s="4" t="inlineStr">
        <is>
          <t>Preferred stock, shares issued</t>
        </is>
      </c>
      <c r="B5" s="6" t="n">
        <v>0</v>
      </c>
      <c r="C5" s="6" t="n">
        <v>0</v>
      </c>
      <c r="D5" s="6" t="n">
        <v>0</v>
      </c>
      <c r="E5" s="6" t="n">
        <v>0</v>
      </c>
      <c r="F5" s="6" t="n">
        <v>0</v>
      </c>
      <c r="G5" s="6" t="n">
        <v>0</v>
      </c>
      <c r="H5" s="6" t="n">
        <v>0</v>
      </c>
      <c r="I5" s="6" t="n">
        <v>0</v>
      </c>
      <c r="J5" s="6" t="n">
        <v>0</v>
      </c>
      <c r="K5" s="6" t="n">
        <v>0</v>
      </c>
      <c r="L5" s="6" t="n">
        <v>0</v>
      </c>
      <c r="M5" s="6" t="n">
        <v>0</v>
      </c>
    </row>
    <row r="6">
      <c r="A6" s="4" t="inlineStr">
        <is>
          <t>Preferred stock, shares outstanding</t>
        </is>
      </c>
      <c r="B6" s="6" t="n">
        <v>0</v>
      </c>
      <c r="C6" s="6" t="n">
        <v>0</v>
      </c>
      <c r="D6" s="6" t="n">
        <v>0</v>
      </c>
      <c r="E6" s="6" t="n">
        <v>0</v>
      </c>
      <c r="F6" s="6" t="n">
        <v>0</v>
      </c>
      <c r="G6" s="6" t="n">
        <v>0</v>
      </c>
      <c r="H6" s="6" t="n">
        <v>0</v>
      </c>
      <c r="I6" s="6" t="n">
        <v>0</v>
      </c>
      <c r="J6" s="6" t="n">
        <v>0</v>
      </c>
      <c r="K6" s="6" t="n">
        <v>0</v>
      </c>
      <c r="L6" s="6" t="n">
        <v>0</v>
      </c>
      <c r="M6" s="6" t="n">
        <v>0</v>
      </c>
    </row>
    <row r="7">
      <c r="A7" s="4" t="inlineStr">
        <is>
          <t>Common stock, par value</t>
        </is>
      </c>
      <c r="B7" s="7" t="n">
        <v>0.001</v>
      </c>
      <c r="C7" s="7" t="n">
        <v>0.001</v>
      </c>
      <c r="D7" s="7" t="n">
        <v>0.001</v>
      </c>
      <c r="E7" s="7" t="n">
        <v>0.001</v>
      </c>
      <c r="F7" s="7" t="n">
        <v>0.001</v>
      </c>
      <c r="G7" s="7" t="n">
        <v>0.001</v>
      </c>
      <c r="H7" s="7" t="n">
        <v>0.001</v>
      </c>
      <c r="I7" s="7" t="n">
        <v>0.001</v>
      </c>
      <c r="J7" s="7" t="n">
        <v>0.001</v>
      </c>
      <c r="K7" s="7" t="n">
        <v>0.001</v>
      </c>
      <c r="L7" s="7" t="n">
        <v>0.001</v>
      </c>
      <c r="M7" s="7" t="n">
        <v>0.001</v>
      </c>
    </row>
    <row r="8">
      <c r="A8" s="4" t="inlineStr">
        <is>
          <t>Common stock, shares authorized</t>
        </is>
      </c>
      <c r="B8" s="6" t="n">
        <v>30000000</v>
      </c>
      <c r="C8" s="6" t="n">
        <v>30000000</v>
      </c>
      <c r="D8" s="6" t="n">
        <v>30000000</v>
      </c>
      <c r="E8" s="6" t="n">
        <v>30000000</v>
      </c>
      <c r="F8" s="6" t="n">
        <v>30000000</v>
      </c>
      <c r="G8" s="6" t="n">
        <v>30000000</v>
      </c>
      <c r="H8" s="6" t="n">
        <v>30000000</v>
      </c>
      <c r="I8" s="6" t="n">
        <v>30000000</v>
      </c>
      <c r="J8" s="6" t="n">
        <v>30000000</v>
      </c>
      <c r="K8" s="6" t="n">
        <v>30000000</v>
      </c>
      <c r="L8" s="6" t="n">
        <v>30000000</v>
      </c>
      <c r="M8" s="6" t="n">
        <v>30000000</v>
      </c>
    </row>
    <row r="9">
      <c r="A9" s="4" t="inlineStr">
        <is>
          <t>Common stock, shares issued</t>
        </is>
      </c>
      <c r="B9" s="6" t="n">
        <v>16682465</v>
      </c>
      <c r="C9" s="6" t="n">
        <v>16599683</v>
      </c>
      <c r="D9" s="6" t="n">
        <v>16532275</v>
      </c>
      <c r="E9" s="6" t="n">
        <v>16478237</v>
      </c>
      <c r="F9" s="6" t="n">
        <v>16462215</v>
      </c>
      <c r="G9" s="6" t="n">
        <v>16156432</v>
      </c>
      <c r="H9" s="6" t="n">
        <v>16029478</v>
      </c>
      <c r="I9" s="6" t="n">
        <v>15998336</v>
      </c>
      <c r="J9" s="6" t="n">
        <v>15996658</v>
      </c>
      <c r="K9" s="6" t="n">
        <v>15992080</v>
      </c>
      <c r="L9" s="6" t="n">
        <v>15987502</v>
      </c>
      <c r="M9" s="6" t="n">
        <v>15987502</v>
      </c>
    </row>
    <row r="10">
      <c r="A10" s="4" t="inlineStr">
        <is>
          <t>Common stock, shares outstanding</t>
        </is>
      </c>
      <c r="B10" s="6" t="n">
        <v>16682465</v>
      </c>
      <c r="C10" s="6" t="n">
        <v>16599683</v>
      </c>
      <c r="D10" s="6" t="n">
        <v>16532275</v>
      </c>
      <c r="E10" s="6" t="n">
        <v>16478237</v>
      </c>
      <c r="F10" s="6" t="n">
        <v>16462215</v>
      </c>
      <c r="G10" s="6" t="n">
        <v>16156432</v>
      </c>
      <c r="H10" s="6" t="n">
        <v>16029478</v>
      </c>
      <c r="I10" s="6" t="n">
        <v>15998336</v>
      </c>
      <c r="J10" s="6" t="n">
        <v>15996658</v>
      </c>
      <c r="K10" s="6" t="n">
        <v>15992080</v>
      </c>
      <c r="L10" s="6" t="n">
        <v>15987502</v>
      </c>
      <c r="M10" s="6" t="n">
        <v>159875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QUARTERLY FINANCIAL SUMMARY (Unaudited) - CONDENSED CONSOLIDATED STATEMENTS OF OPERATIONS (Unaudited) (Detail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4" t="inlineStr">
        <is>
          <t>Revenues</t>
        </is>
      </c>
      <c r="B3" s="5" t="n">
        <v>13377000</v>
      </c>
      <c r="C3" s="5" t="n">
        <v>14457000</v>
      </c>
      <c r="D3" s="5" t="n">
        <v>18203000</v>
      </c>
      <c r="E3" s="5" t="n">
        <v>14787000</v>
      </c>
      <c r="G3" s="5" t="n">
        <v>16403000</v>
      </c>
      <c r="H3" s="5" t="n">
        <v>15087000</v>
      </c>
      <c r="I3" s="5" t="n">
        <v>17158000</v>
      </c>
      <c r="J3" s="5" t="n">
        <v>17840000</v>
      </c>
      <c r="L3" s="5" t="n">
        <v>15195000</v>
      </c>
      <c r="M3" s="5" t="n">
        <v>13177000</v>
      </c>
      <c r="N3" s="5" t="n">
        <v>7690000</v>
      </c>
      <c r="O3" s="5" t="n">
        <v>6271000</v>
      </c>
      <c r="Q3" s="5" t="n">
        <v>32990000</v>
      </c>
      <c r="S3" s="5" t="n">
        <v>34998000</v>
      </c>
      <c r="U3" s="5" t="n">
        <v>13961000</v>
      </c>
      <c r="W3" s="5" t="n">
        <v>47447000</v>
      </c>
      <c r="Y3" s="5" t="n">
        <v>50085000</v>
      </c>
      <c r="AA3" s="5" t="n">
        <v>27138000</v>
      </c>
      <c r="AC3" s="5" t="n">
        <v>60824000</v>
      </c>
      <c r="AD3" s="5" t="n">
        <v>66488000</v>
      </c>
      <c r="AE3" s="4" t="inlineStr">
        <is>
          <t>[1]</t>
        </is>
      </c>
      <c r="AF3" s="5" t="n">
        <v>42333000</v>
      </c>
    </row>
    <row r="4">
      <c r="A4" s="4" t="inlineStr">
        <is>
          <t>Cost of sales</t>
        </is>
      </c>
      <c r="B4" s="4" t="inlineStr">
        <is>
          <t xml:space="preserve"> </t>
        </is>
      </c>
      <c r="C4" s="6" t="n">
        <v>10432000</v>
      </c>
      <c r="D4" s="6" t="n">
        <v>12822000</v>
      </c>
      <c r="E4" s="6" t="n">
        <v>10552000</v>
      </c>
      <c r="G4" s="4" t="inlineStr">
        <is>
          <t xml:space="preserve"> </t>
        </is>
      </c>
      <c r="H4" s="6" t="n">
        <v>10410000</v>
      </c>
      <c r="I4" s="6" t="n">
        <v>13165000</v>
      </c>
      <c r="J4" s="6" t="n">
        <v>14221000</v>
      </c>
      <c r="L4" s="4" t="inlineStr">
        <is>
          <t xml:space="preserve"> </t>
        </is>
      </c>
      <c r="M4" s="6" t="n">
        <v>11576000</v>
      </c>
      <c r="N4" s="6" t="n">
        <v>7503000</v>
      </c>
      <c r="O4" s="6" t="n">
        <v>5166000</v>
      </c>
      <c r="Q4" s="6" t="n">
        <v>23374000</v>
      </c>
      <c r="S4" s="6" t="n">
        <v>27386000</v>
      </c>
      <c r="U4" s="6" t="n">
        <v>12669000</v>
      </c>
      <c r="W4" s="6" t="n">
        <v>33806000</v>
      </c>
      <c r="Y4" s="6" t="n">
        <v>37796000</v>
      </c>
      <c r="AA4" s="6" t="n">
        <v>24245000</v>
      </c>
      <c r="AC4" s="6" t="n">
        <v>43591000</v>
      </c>
      <c r="AD4" s="6" t="n">
        <v>50598000</v>
      </c>
      <c r="AE4" s="4" t="inlineStr">
        <is>
          <t>[2],[3]</t>
        </is>
      </c>
      <c r="AF4" s="6" t="n">
        <v>36726000</v>
      </c>
      <c r="AG4" s="4" t="inlineStr">
        <is>
          <t>[2],[3]</t>
        </is>
      </c>
    </row>
    <row r="5">
      <c r="A5" s="4" t="inlineStr">
        <is>
          <t>Gross profit</t>
        </is>
      </c>
      <c r="B5" s="6" t="n">
        <v>3592000</v>
      </c>
      <c r="C5" s="6" t="n">
        <v>4025000</v>
      </c>
      <c r="D5" s="6" t="n">
        <v>5381000</v>
      </c>
      <c r="E5" s="6" t="n">
        <v>4235000</v>
      </c>
      <c r="G5" s="6" t="n">
        <v>3601000</v>
      </c>
      <c r="H5" s="6" t="n">
        <v>4677000</v>
      </c>
      <c r="I5" s="6" t="n">
        <v>3993000</v>
      </c>
      <c r="J5" s="6" t="n">
        <v>3619000</v>
      </c>
      <c r="L5" s="6" t="n">
        <v>2714000</v>
      </c>
      <c r="M5" s="6" t="n">
        <v>1601000</v>
      </c>
      <c r="N5" s="6" t="n">
        <v>187000</v>
      </c>
      <c r="O5" s="6" t="n">
        <v>1105000</v>
      </c>
      <c r="Q5" s="6" t="n">
        <v>9616000</v>
      </c>
      <c r="S5" s="6" t="n">
        <v>7612000</v>
      </c>
      <c r="U5" s="6" t="n">
        <v>1292000</v>
      </c>
      <c r="W5" s="6" t="n">
        <v>13641000</v>
      </c>
      <c r="Y5" s="6" t="n">
        <v>12289000</v>
      </c>
      <c r="AA5" s="6" t="n">
        <v>2893000</v>
      </c>
      <c r="AC5" s="6" t="n">
        <v>17233000</v>
      </c>
      <c r="AD5" s="6" t="n">
        <v>15890000</v>
      </c>
      <c r="AF5" s="6" t="n">
        <v>5607000</v>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D6" s="4" t="inlineStr">
        <is>
          <t xml:space="preserve"> </t>
        </is>
      </c>
      <c r="AF6" s="4" t="inlineStr">
        <is>
          <t xml:space="preserve"> </t>
        </is>
      </c>
    </row>
    <row r="7">
      <c r="A7" s="4" t="inlineStr">
        <is>
          <t>Selling and administrative</t>
        </is>
      </c>
      <c r="B7" s="4" t="inlineStr">
        <is>
          <t xml:space="preserve"> </t>
        </is>
      </c>
      <c r="C7" s="6" t="n">
        <v>5311000</v>
      </c>
      <c r="D7" s="6" t="n">
        <v>4593000</v>
      </c>
      <c r="E7" s="6" t="n">
        <v>4725000</v>
      </c>
      <c r="G7" s="4" t="inlineStr">
        <is>
          <t xml:space="preserve"> </t>
        </is>
      </c>
      <c r="H7" s="6" t="n">
        <v>4724000</v>
      </c>
      <c r="I7" s="6" t="n">
        <v>4250000</v>
      </c>
      <c r="J7" s="6" t="n">
        <v>4536000</v>
      </c>
      <c r="L7" s="4" t="inlineStr">
        <is>
          <t xml:space="preserve"> </t>
        </is>
      </c>
      <c r="M7" s="6" t="n">
        <v>3904000</v>
      </c>
      <c r="N7" s="6" t="n">
        <v>4000000</v>
      </c>
      <c r="O7" s="6" t="n">
        <v>3498000</v>
      </c>
      <c r="Q7" s="6" t="n">
        <v>9318000</v>
      </c>
      <c r="S7" s="6" t="n">
        <v>8786000</v>
      </c>
      <c r="U7" s="6" t="n">
        <v>7498000</v>
      </c>
      <c r="W7" s="6" t="n">
        <v>14629000</v>
      </c>
      <c r="Y7" s="6" t="n">
        <v>13510000</v>
      </c>
      <c r="AA7" s="6" t="n">
        <v>11402000</v>
      </c>
      <c r="AC7" s="6" t="n">
        <v>18932000</v>
      </c>
      <c r="AD7" s="6" t="n">
        <v>17620000</v>
      </c>
      <c r="AF7" s="6" t="n">
        <v>15515000</v>
      </c>
    </row>
    <row r="8">
      <c r="A8" s="4" t="inlineStr">
        <is>
          <t>Research and development</t>
        </is>
      </c>
      <c r="B8" s="4" t="inlineStr">
        <is>
          <t xml:space="preserve"> </t>
        </is>
      </c>
      <c r="C8" s="6" t="n">
        <v>1286000</v>
      </c>
      <c r="D8" s="6" t="n">
        <v>1235000</v>
      </c>
      <c r="E8" s="6" t="n">
        <v>1295000</v>
      </c>
      <c r="G8" s="4" t="inlineStr">
        <is>
          <t xml:space="preserve"> </t>
        </is>
      </c>
      <c r="H8" s="6" t="n">
        <v>1182000</v>
      </c>
      <c r="I8" s="6" t="n">
        <v>1162000</v>
      </c>
      <c r="J8" s="6" t="n">
        <v>1015000</v>
      </c>
      <c r="L8" s="4" t="inlineStr">
        <is>
          <t xml:space="preserve"> </t>
        </is>
      </c>
      <c r="M8" s="6" t="n">
        <v>1538000</v>
      </c>
      <c r="N8" s="6" t="n">
        <v>1535000</v>
      </c>
      <c r="O8" s="6" t="n">
        <v>1967000</v>
      </c>
      <c r="Q8" s="6" t="n">
        <v>2530000</v>
      </c>
      <c r="S8" s="6" t="n">
        <v>2177000</v>
      </c>
      <c r="U8" s="6" t="n">
        <v>3502000</v>
      </c>
      <c r="W8" s="6" t="n">
        <v>3816000</v>
      </c>
      <c r="Y8" s="6" t="n">
        <v>3359000</v>
      </c>
      <c r="AA8" s="6" t="n">
        <v>5040000</v>
      </c>
      <c r="AC8" s="6" t="n">
        <v>4916000</v>
      </c>
      <c r="AD8" s="6" t="n">
        <v>4682000</v>
      </c>
      <c r="AF8" s="6" t="n">
        <v>6313000</v>
      </c>
    </row>
    <row r="9">
      <c r="A9" s="4" t="inlineStr">
        <is>
          <t>Total operating expenses</t>
        </is>
      </c>
      <c r="B9" s="4" t="inlineStr">
        <is>
          <t xml:space="preserve"> </t>
        </is>
      </c>
      <c r="C9" s="6" t="n">
        <v>6597000</v>
      </c>
      <c r="D9" s="6" t="n">
        <v>5828000</v>
      </c>
      <c r="E9" s="6" t="n">
        <v>6020000</v>
      </c>
      <c r="G9" s="4" t="inlineStr">
        <is>
          <t xml:space="preserve"> </t>
        </is>
      </c>
      <c r="H9" s="6" t="n">
        <v>5906000</v>
      </c>
      <c r="I9" s="6" t="n">
        <v>5412000</v>
      </c>
      <c r="J9" s="6" t="n">
        <v>5551000</v>
      </c>
      <c r="L9" s="4" t="inlineStr">
        <is>
          <t xml:space="preserve"> </t>
        </is>
      </c>
      <c r="M9" s="6" t="n">
        <v>5442000</v>
      </c>
      <c r="N9" s="6" t="n">
        <v>5535000</v>
      </c>
      <c r="O9" s="6" t="n">
        <v>5465000</v>
      </c>
      <c r="Q9" s="6" t="n">
        <v>11848000</v>
      </c>
      <c r="S9" s="6" t="n">
        <v>10963000</v>
      </c>
      <c r="U9" s="6" t="n">
        <v>11000000</v>
      </c>
      <c r="W9" s="6" t="n">
        <v>18445000</v>
      </c>
      <c r="Y9" s="6" t="n">
        <v>16869000</v>
      </c>
      <c r="AA9" s="6" t="n">
        <v>16442000</v>
      </c>
      <c r="AC9" s="6" t="n">
        <v>23848000</v>
      </c>
      <c r="AD9" s="6" t="n">
        <v>22302000</v>
      </c>
      <c r="AF9" s="6" t="n">
        <v>21828000</v>
      </c>
    </row>
    <row r="10">
      <c r="A10" s="4" t="inlineStr">
        <is>
          <t>Operating loss</t>
        </is>
      </c>
      <c r="B10" s="6" t="n">
        <v>-1811000</v>
      </c>
      <c r="C10" s="6" t="n">
        <v>-2572000</v>
      </c>
      <c r="D10" s="6" t="n">
        <v>-447000</v>
      </c>
      <c r="E10" s="6" t="n">
        <v>-1785000</v>
      </c>
      <c r="G10" s="6" t="n">
        <v>-1832000</v>
      </c>
      <c r="H10" s="6" t="n">
        <v>-1229000</v>
      </c>
      <c r="I10" s="6" t="n">
        <v>-1419000</v>
      </c>
      <c r="J10" s="6" t="n">
        <v>-1932000</v>
      </c>
      <c r="L10" s="6" t="n">
        <v>-2672000</v>
      </c>
      <c r="M10" s="6" t="n">
        <v>-3841000</v>
      </c>
      <c r="N10" s="6" t="n">
        <v>-5348000</v>
      </c>
      <c r="O10" s="6" t="n">
        <v>-4360000</v>
      </c>
      <c r="Q10" s="6" t="n">
        <v>-2232000</v>
      </c>
      <c r="S10" s="6" t="n">
        <v>-3351000</v>
      </c>
      <c r="U10" s="6" t="n">
        <v>-9708000</v>
      </c>
      <c r="W10" s="6" t="n">
        <v>-4804000</v>
      </c>
      <c r="Y10" s="6" t="n">
        <v>-4580000</v>
      </c>
      <c r="AA10" s="6" t="n">
        <v>-13549000</v>
      </c>
      <c r="AC10" s="6" t="n">
        <v>-6615000</v>
      </c>
      <c r="AD10" s="6" t="n">
        <v>-6412000</v>
      </c>
      <c r="AF10" s="6" t="n">
        <v>-16221000</v>
      </c>
    </row>
    <row r="11">
      <c r="A11" s="3" t="inlineStr">
        <is>
          <t>Other income (expens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D11" s="4" t="inlineStr">
        <is>
          <t xml:space="preserve"> </t>
        </is>
      </c>
      <c r="AF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6" t="n">
        <v>8000</v>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6" t="n">
        <v>8000</v>
      </c>
      <c r="U12" s="4" t="inlineStr">
        <is>
          <t xml:space="preserve"> </t>
        </is>
      </c>
      <c r="W12" s="4" t="inlineStr">
        <is>
          <t xml:space="preserve"> </t>
        </is>
      </c>
      <c r="Y12" s="6" t="n">
        <v>8000</v>
      </c>
      <c r="AA12" s="4" t="inlineStr">
        <is>
          <t xml:space="preserve"> </t>
        </is>
      </c>
      <c r="AC12" s="4" t="inlineStr">
        <is>
          <t xml:space="preserve"> </t>
        </is>
      </c>
      <c r="AD12" s="6" t="n">
        <v>8000</v>
      </c>
      <c r="AF12" s="4" t="inlineStr">
        <is>
          <t xml:space="preserve"> </t>
        </is>
      </c>
    </row>
    <row r="13">
      <c r="A13" s="4" t="inlineStr">
        <is>
          <t>Interest income (expense), net</t>
        </is>
      </c>
      <c r="B13" s="4" t="inlineStr">
        <is>
          <t xml:space="preserve"> </t>
        </is>
      </c>
      <c r="C13" s="6" t="n">
        <v>-433000</v>
      </c>
      <c r="D13" s="6" t="n">
        <v>-449000</v>
      </c>
      <c r="E13" s="6" t="n">
        <v>-403000</v>
      </c>
      <c r="G13" s="4" t="inlineStr">
        <is>
          <t xml:space="preserve"> </t>
        </is>
      </c>
      <c r="H13" s="6" t="n">
        <v>-258000</v>
      </c>
      <c r="I13" s="6" t="n">
        <v>-385000</v>
      </c>
      <c r="J13" s="6" t="n">
        <v>-328000</v>
      </c>
      <c r="L13" s="4" t="inlineStr">
        <is>
          <t xml:space="preserve"> </t>
        </is>
      </c>
      <c r="M13" s="6" t="n">
        <v>-52000</v>
      </c>
      <c r="N13" s="6" t="n">
        <v>-31000</v>
      </c>
      <c r="O13" s="6" t="n">
        <v>-3000</v>
      </c>
      <c r="Q13" s="6" t="n">
        <v>-852000</v>
      </c>
      <c r="S13" s="6" t="n">
        <v>-713000</v>
      </c>
      <c r="U13" s="6" t="n">
        <v>-34000</v>
      </c>
      <c r="W13" s="6" t="n">
        <v>-1285000</v>
      </c>
      <c r="Y13" s="6" t="n">
        <v>-971000</v>
      </c>
      <c r="AA13" s="6" t="n">
        <v>-86000</v>
      </c>
      <c r="AC13" s="6" t="n">
        <v>-1718000</v>
      </c>
      <c r="AD13" s="6" t="n">
        <v>-1339000</v>
      </c>
      <c r="AF13" s="6" t="n">
        <v>-252000</v>
      </c>
    </row>
    <row r="14">
      <c r="A14" s="4" t="inlineStr">
        <is>
          <t>Net loss</t>
        </is>
      </c>
      <c r="B14" s="5" t="n">
        <v>-2244000</v>
      </c>
      <c r="C14" s="5" t="n">
        <v>-3005000</v>
      </c>
      <c r="D14" s="5" t="n">
        <v>-896000</v>
      </c>
      <c r="E14" s="5" t="n">
        <v>-2188000</v>
      </c>
      <c r="F14" s="4" t="inlineStr">
        <is>
          <t>[4],[5]</t>
        </is>
      </c>
      <c r="G14" s="5" t="n">
        <v>-2200000</v>
      </c>
      <c r="H14" s="5" t="n">
        <v>-1487000</v>
      </c>
      <c r="I14" s="5" t="n">
        <v>-1796000</v>
      </c>
      <c r="J14" s="5" t="n">
        <v>-2260000</v>
      </c>
      <c r="K14" s="4" t="inlineStr">
        <is>
          <t>[4],[6]</t>
        </is>
      </c>
      <c r="L14" s="5" t="n">
        <v>-2838000</v>
      </c>
      <c r="M14" s="5" t="n">
        <v>-3893000</v>
      </c>
      <c r="N14" s="5" t="n">
        <v>-5379000</v>
      </c>
      <c r="O14" s="5" t="n">
        <v>-4363000</v>
      </c>
      <c r="P14" s="4" t="inlineStr">
        <is>
          <t>[4],[6]</t>
        </is>
      </c>
      <c r="Q14" s="5" t="n">
        <v>-3084000</v>
      </c>
      <c r="R14" s="4" t="inlineStr">
        <is>
          <t>[4],[5],[6],[7]</t>
        </is>
      </c>
      <c r="S14" s="5" t="n">
        <v>-4056000</v>
      </c>
      <c r="T14" s="4" t="inlineStr">
        <is>
          <t>[4],[6]</t>
        </is>
      </c>
      <c r="U14" s="5" t="n">
        <v>-9742000</v>
      </c>
      <c r="V14" s="4" t="inlineStr">
        <is>
          <t>[4],[6]</t>
        </is>
      </c>
      <c r="W14" s="5" t="n">
        <v>-6089000</v>
      </c>
      <c r="X14" s="4" t="inlineStr">
        <is>
          <t>[4],[5],[6],[7]</t>
        </is>
      </c>
      <c r="Y14" s="5" t="n">
        <v>-5543000</v>
      </c>
      <c r="Z14" s="4" t="inlineStr">
        <is>
          <t>[4],[6]</t>
        </is>
      </c>
      <c r="AA14" s="5" t="n">
        <v>-13635000</v>
      </c>
      <c r="AB14" s="4" t="inlineStr">
        <is>
          <t>[4],[6]</t>
        </is>
      </c>
      <c r="AC14" s="5" t="n">
        <v>-8333000</v>
      </c>
      <c r="AD14" s="5" t="n">
        <v>-7743000</v>
      </c>
      <c r="AE14" s="4" t="inlineStr">
        <is>
          <t>[1],[2],[3]</t>
        </is>
      </c>
      <c r="AF14" s="5" t="n">
        <v>-16473000</v>
      </c>
      <c r="AG14" s="4" t="inlineStr">
        <is>
          <t>[2],[3]</t>
        </is>
      </c>
    </row>
    <row r="15">
      <c r="A15" s="4" t="inlineStr">
        <is>
          <t>Net loss per share - basic</t>
        </is>
      </c>
      <c r="B15" s="8" t="n">
        <v>-0.13</v>
      </c>
      <c r="C15" s="8" t="n">
        <v>-0.18</v>
      </c>
      <c r="D15" s="8" t="n">
        <v>-0.06</v>
      </c>
      <c r="E15" s="8" t="n">
        <v>-0.13</v>
      </c>
      <c r="G15" s="8" t="n">
        <v>-0.13</v>
      </c>
      <c r="H15" s="8" t="n">
        <v>-0.1</v>
      </c>
      <c r="I15" s="8" t="n">
        <v>-0.11</v>
      </c>
      <c r="J15" s="8" t="n">
        <v>-0.14</v>
      </c>
      <c r="L15" s="8" t="n">
        <v>-0.18</v>
      </c>
      <c r="M15" s="8" t="n">
        <v>-0.24</v>
      </c>
      <c r="N15" s="8" t="n">
        <v>-0.33</v>
      </c>
      <c r="O15" s="8" t="n">
        <v>-0.32</v>
      </c>
      <c r="Q15" s="8" t="n">
        <v>-0.19</v>
      </c>
      <c r="S15" s="8" t="n">
        <v>-0.25</v>
      </c>
      <c r="U15" s="8" t="n">
        <v>-0.65</v>
      </c>
      <c r="W15" s="8" t="n">
        <v>-0.37</v>
      </c>
      <c r="Y15" s="8" t="n">
        <v>-0.35</v>
      </c>
      <c r="AA15" s="8" t="n">
        <v>-0.89</v>
      </c>
      <c r="AC15" s="8" t="n">
        <v>-0.5</v>
      </c>
      <c r="AD15" s="8" t="n">
        <v>-0.48</v>
      </c>
      <c r="AF15" s="8" t="n">
        <v>-1.07</v>
      </c>
    </row>
    <row r="16">
      <c r="A16" s="4" t="inlineStr">
        <is>
          <t>Net loss per share - diluted</t>
        </is>
      </c>
      <c r="B16" s="8" t="n">
        <v>-0.13</v>
      </c>
      <c r="C16" s="8" t="n">
        <v>-0.18</v>
      </c>
      <c r="D16" s="8" t="n">
        <v>-0.06</v>
      </c>
      <c r="E16" s="8" t="n">
        <v>-0.13</v>
      </c>
      <c r="G16" s="8" t="n">
        <v>-0.13</v>
      </c>
      <c r="H16" s="8" t="n">
        <v>-0.1</v>
      </c>
      <c r="I16" s="8" t="n">
        <v>-0.11</v>
      </c>
      <c r="J16" s="8" t="n">
        <v>-0.14</v>
      </c>
      <c r="L16" s="8" t="n">
        <v>-0.18</v>
      </c>
      <c r="M16" s="8" t="n">
        <v>-0.24</v>
      </c>
      <c r="N16" s="8" t="n">
        <v>-0.33</v>
      </c>
      <c r="O16" s="8" t="n">
        <v>-0.32</v>
      </c>
      <c r="Q16" s="8" t="n">
        <v>-0.19</v>
      </c>
      <c r="S16" s="8" t="n">
        <v>-0.25</v>
      </c>
      <c r="U16" s="8" t="n">
        <v>-0.65</v>
      </c>
      <c r="W16" s="8" t="n">
        <v>-0.37</v>
      </c>
      <c r="Y16" s="8" t="n">
        <v>-0.35</v>
      </c>
      <c r="AA16" s="8" t="n">
        <v>-0.89</v>
      </c>
      <c r="AC16" s="8" t="n">
        <v>-0.5</v>
      </c>
      <c r="AD16" s="8" t="n">
        <v>-0.48</v>
      </c>
      <c r="AF16" s="8" t="n">
        <v>-1.07</v>
      </c>
    </row>
    <row r="17">
      <c r="A17" s="4" t="inlineStr">
        <is>
          <t>Weighted average number of common shares outstanding - basic</t>
        </is>
      </c>
      <c r="B17" s="4" t="inlineStr">
        <is>
          <t xml:space="preserve"> </t>
        </is>
      </c>
      <c r="C17" s="6" t="n">
        <v>16538998</v>
      </c>
      <c r="D17" s="6" t="n">
        <v>16516700</v>
      </c>
      <c r="E17" s="6" t="n">
        <v>16474754</v>
      </c>
      <c r="G17" s="4" t="inlineStr">
        <is>
          <t xml:space="preserve"> </t>
        </is>
      </c>
      <c r="H17" s="6" t="n">
        <v>16048054</v>
      </c>
      <c r="I17" s="6" t="n">
        <v>16020183</v>
      </c>
      <c r="J17" s="6" t="n">
        <v>15997296</v>
      </c>
      <c r="L17" s="4" t="inlineStr">
        <is>
          <t xml:space="preserve"> </t>
        </is>
      </c>
      <c r="M17" s="6" t="n">
        <v>15988926</v>
      </c>
      <c r="N17" s="6" t="n">
        <v>15987502</v>
      </c>
      <c r="O17" s="6" t="n">
        <v>13804475</v>
      </c>
      <c r="Q17" s="6" t="n">
        <v>16495727</v>
      </c>
      <c r="S17" s="6" t="n">
        <v>16008740</v>
      </c>
      <c r="U17" s="6" t="n">
        <v>14895989</v>
      </c>
      <c r="W17" s="6" t="n">
        <v>16510046</v>
      </c>
      <c r="Y17" s="6" t="n">
        <v>16021653</v>
      </c>
      <c r="AA17" s="6" t="n">
        <v>15254983</v>
      </c>
      <c r="AC17" s="6" t="n">
        <v>16548533</v>
      </c>
      <c r="AD17" s="6" t="n">
        <v>16055256</v>
      </c>
      <c r="AF17" s="6" t="n">
        <v>15439530</v>
      </c>
    </row>
    <row r="18">
      <c r="A18" s="4" t="inlineStr">
        <is>
          <t>Weighted average number of common shares outstanding - diluted</t>
        </is>
      </c>
      <c r="B18" s="4" t="inlineStr">
        <is>
          <t xml:space="preserve"> </t>
        </is>
      </c>
      <c r="C18" s="6" t="n">
        <v>16538998</v>
      </c>
      <c r="D18" s="6" t="n">
        <v>16516700</v>
      </c>
      <c r="E18" s="6" t="n">
        <v>16474754</v>
      </c>
      <c r="G18" s="4" t="inlineStr">
        <is>
          <t xml:space="preserve"> </t>
        </is>
      </c>
      <c r="H18" s="6" t="n">
        <v>16048054</v>
      </c>
      <c r="I18" s="6" t="n">
        <v>16020183</v>
      </c>
      <c r="J18" s="6" t="n">
        <v>15997296</v>
      </c>
      <c r="L18" s="4" t="inlineStr">
        <is>
          <t xml:space="preserve"> </t>
        </is>
      </c>
      <c r="M18" s="6" t="n">
        <v>15988926</v>
      </c>
      <c r="N18" s="6" t="n">
        <v>15987502</v>
      </c>
      <c r="O18" s="6" t="n">
        <v>13804475</v>
      </c>
      <c r="Q18" s="6" t="n">
        <v>16495727</v>
      </c>
      <c r="S18" s="6" t="n">
        <v>16008740</v>
      </c>
      <c r="U18" s="6" t="n">
        <v>14895989</v>
      </c>
      <c r="W18" s="6" t="n">
        <v>16510046</v>
      </c>
      <c r="Y18" s="6" t="n">
        <v>16021653</v>
      </c>
      <c r="AA18" s="6" t="n">
        <v>15254983</v>
      </c>
      <c r="AC18" s="6" t="n">
        <v>16548533</v>
      </c>
      <c r="AD18" s="6" t="n">
        <v>16055256</v>
      </c>
      <c r="AF18" s="6" t="n">
        <v>15439530</v>
      </c>
    </row>
    <row r="19">
      <c r="A19" s="4" t="inlineStr">
        <is>
          <t>Previously Reported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D19" s="4" t="inlineStr">
        <is>
          <t xml:space="preserve"> </t>
        </is>
      </c>
      <c r="AF19" s="4" t="inlineStr">
        <is>
          <t xml:space="preserve"> </t>
        </is>
      </c>
    </row>
    <row r="20">
      <c r="A20" s="4" t="inlineStr">
        <is>
          <t>Revenues</t>
        </is>
      </c>
      <c r="B20" s="4" t="inlineStr">
        <is>
          <t xml:space="preserve"> </t>
        </is>
      </c>
      <c r="C20" s="5" t="n">
        <v>14457000</v>
      </c>
      <c r="D20" s="5" t="n">
        <v>18344000</v>
      </c>
      <c r="E20" s="5" t="n">
        <v>14797000</v>
      </c>
      <c r="G20" s="4" t="inlineStr">
        <is>
          <t xml:space="preserve"> </t>
        </is>
      </c>
      <c r="H20" s="5" t="n">
        <v>15087000</v>
      </c>
      <c r="I20" s="5" t="n">
        <v>17158000</v>
      </c>
      <c r="J20" s="5" t="n">
        <v>17840000</v>
      </c>
      <c r="L20" s="4" t="inlineStr">
        <is>
          <t xml:space="preserve"> </t>
        </is>
      </c>
      <c r="M20" s="5" t="n">
        <v>13177000</v>
      </c>
      <c r="N20" s="5" t="n">
        <v>7690000</v>
      </c>
      <c r="O20" s="5" t="n">
        <v>6271000</v>
      </c>
      <c r="Q20" s="5" t="n">
        <v>33141000</v>
      </c>
      <c r="S20" s="5" t="n">
        <v>34998000</v>
      </c>
      <c r="U20" s="5" t="n">
        <v>13961000</v>
      </c>
      <c r="W20" s="5" t="n">
        <v>47598000</v>
      </c>
      <c r="Y20" s="5" t="n">
        <v>50085000</v>
      </c>
      <c r="AA20" s="5" t="n">
        <v>27138000</v>
      </c>
      <c r="AC20" s="4" t="inlineStr">
        <is>
          <t xml:space="preserve"> </t>
        </is>
      </c>
      <c r="AD20" s="5" t="n">
        <v>66337000</v>
      </c>
      <c r="AE20" s="4" t="inlineStr">
        <is>
          <t>[1]</t>
        </is>
      </c>
      <c r="AF20" s="5" t="n">
        <v>42333000</v>
      </c>
    </row>
    <row r="21">
      <c r="A21" s="4" t="inlineStr">
        <is>
          <t>Cost of sales</t>
        </is>
      </c>
      <c r="B21" s="4" t="inlineStr">
        <is>
          <t xml:space="preserve"> </t>
        </is>
      </c>
      <c r="C21" s="6" t="n">
        <v>10067000</v>
      </c>
      <c r="D21" s="6" t="n">
        <v>12676000</v>
      </c>
      <c r="E21" s="6" t="n">
        <v>10486000</v>
      </c>
      <c r="G21" s="4" t="inlineStr">
        <is>
          <t xml:space="preserve"> </t>
        </is>
      </c>
      <c r="H21" s="6" t="n">
        <v>10368000</v>
      </c>
      <c r="I21" s="6" t="n">
        <v>13050000</v>
      </c>
      <c r="J21" s="6" t="n">
        <v>13892000</v>
      </c>
      <c r="L21" s="4" t="inlineStr">
        <is>
          <t xml:space="preserve"> </t>
        </is>
      </c>
      <c r="M21" s="6" t="n">
        <v>11257000</v>
      </c>
      <c r="N21" s="6" t="n">
        <v>6648000</v>
      </c>
      <c r="O21" s="6" t="n">
        <v>4933000</v>
      </c>
      <c r="Q21" s="6" t="n">
        <v>23162000</v>
      </c>
      <c r="S21" s="6" t="n">
        <v>26942000</v>
      </c>
      <c r="U21" s="6" t="n">
        <v>11581000</v>
      </c>
      <c r="W21" s="6" t="n">
        <v>33229000</v>
      </c>
      <c r="Y21" s="6" t="n">
        <v>37310000</v>
      </c>
      <c r="AA21" s="6" t="n">
        <v>22838000</v>
      </c>
      <c r="AC21" s="4" t="inlineStr">
        <is>
          <t xml:space="preserve"> </t>
        </is>
      </c>
      <c r="AD21" s="6" t="n">
        <v>49237000</v>
      </c>
      <c r="AE21" s="4" t="inlineStr">
        <is>
          <t>[2],[3]</t>
        </is>
      </c>
      <c r="AF21" s="6" t="n">
        <v>35034000</v>
      </c>
      <c r="AG21" s="4" t="inlineStr">
        <is>
          <t>[2],[3]</t>
        </is>
      </c>
    </row>
    <row r="22">
      <c r="A22" s="4" t="inlineStr">
        <is>
          <t>Gross profit</t>
        </is>
      </c>
      <c r="B22" s="4" t="inlineStr">
        <is>
          <t xml:space="preserve"> </t>
        </is>
      </c>
      <c r="C22" s="6" t="n">
        <v>4390000</v>
      </c>
      <c r="D22" s="6" t="n">
        <v>5668000</v>
      </c>
      <c r="E22" s="6" t="n">
        <v>4311000</v>
      </c>
      <c r="G22" s="4" t="inlineStr">
        <is>
          <t xml:space="preserve"> </t>
        </is>
      </c>
      <c r="H22" s="6" t="n">
        <v>4719000</v>
      </c>
      <c r="I22" s="6" t="n">
        <v>4108000</v>
      </c>
      <c r="J22" s="6" t="n">
        <v>3948000</v>
      </c>
      <c r="L22" s="4" t="inlineStr">
        <is>
          <t xml:space="preserve"> </t>
        </is>
      </c>
      <c r="M22" s="6" t="n">
        <v>1920000</v>
      </c>
      <c r="N22" s="6" t="n">
        <v>1042000</v>
      </c>
      <c r="O22" s="6" t="n">
        <v>1338000</v>
      </c>
      <c r="Q22" s="6" t="n">
        <v>9979000</v>
      </c>
      <c r="S22" s="6" t="n">
        <v>8056000</v>
      </c>
      <c r="U22" s="6" t="n">
        <v>2380000</v>
      </c>
      <c r="W22" s="6" t="n">
        <v>14369000</v>
      </c>
      <c r="Y22" s="6" t="n">
        <v>12775000</v>
      </c>
      <c r="AA22" s="6" t="n">
        <v>4300000</v>
      </c>
      <c r="AC22" s="4" t="inlineStr">
        <is>
          <t xml:space="preserve"> </t>
        </is>
      </c>
      <c r="AD22" s="6" t="n">
        <v>17100000</v>
      </c>
      <c r="AF22" s="6" t="n">
        <v>7299000</v>
      </c>
    </row>
    <row r="23">
      <c r="A23" s="3" t="inlineStr">
        <is>
          <t>Operating expens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F23" s="4" t="inlineStr">
        <is>
          <t xml:space="preserve"> </t>
        </is>
      </c>
    </row>
    <row r="24">
      <c r="A24" s="4" t="inlineStr">
        <is>
          <t>Selling and administrative</t>
        </is>
      </c>
      <c r="B24" s="4" t="inlineStr">
        <is>
          <t xml:space="preserve"> </t>
        </is>
      </c>
      <c r="C24" s="6" t="n">
        <v>5311000</v>
      </c>
      <c r="D24" s="6" t="n">
        <v>4593000</v>
      </c>
      <c r="E24" s="6" t="n">
        <v>4725000</v>
      </c>
      <c r="G24" s="4" t="inlineStr">
        <is>
          <t xml:space="preserve"> </t>
        </is>
      </c>
      <c r="H24" s="6" t="n">
        <v>4724000</v>
      </c>
      <c r="I24" s="6" t="n">
        <v>4250000</v>
      </c>
      <c r="J24" s="6" t="n">
        <v>4536000</v>
      </c>
      <c r="L24" s="4" t="inlineStr">
        <is>
          <t xml:space="preserve"> </t>
        </is>
      </c>
      <c r="M24" s="6" t="n">
        <v>3904000</v>
      </c>
      <c r="N24" s="6" t="n">
        <v>4000000</v>
      </c>
      <c r="O24" s="6" t="n">
        <v>3498000</v>
      </c>
      <c r="Q24" s="6" t="n">
        <v>9318000</v>
      </c>
      <c r="S24" s="6" t="n">
        <v>8786000</v>
      </c>
      <c r="U24" s="6" t="n">
        <v>7498000</v>
      </c>
      <c r="W24" s="6" t="n">
        <v>14629000</v>
      </c>
      <c r="Y24" s="6" t="n">
        <v>13510000</v>
      </c>
      <c r="AA24" s="6" t="n">
        <v>11402000</v>
      </c>
      <c r="AC24" s="4" t="inlineStr">
        <is>
          <t xml:space="preserve"> </t>
        </is>
      </c>
      <c r="AD24" s="6" t="n">
        <v>17620000</v>
      </c>
      <c r="AF24" s="6" t="n">
        <v>15515000</v>
      </c>
    </row>
    <row r="25">
      <c r="A25" s="4" t="inlineStr">
        <is>
          <t>Research and development</t>
        </is>
      </c>
      <c r="B25" s="4" t="inlineStr">
        <is>
          <t xml:space="preserve"> </t>
        </is>
      </c>
      <c r="C25" s="6" t="n">
        <v>1286000</v>
      </c>
      <c r="D25" s="6" t="n">
        <v>1440000</v>
      </c>
      <c r="E25" s="6" t="n">
        <v>1295000</v>
      </c>
      <c r="G25" s="4" t="inlineStr">
        <is>
          <t xml:space="preserve"> </t>
        </is>
      </c>
      <c r="H25" s="6" t="n">
        <v>1182000</v>
      </c>
      <c r="I25" s="6" t="n">
        <v>1162000</v>
      </c>
      <c r="J25" s="6" t="n">
        <v>1223000</v>
      </c>
      <c r="L25" s="4" t="inlineStr">
        <is>
          <t xml:space="preserve"> </t>
        </is>
      </c>
      <c r="M25" s="6" t="n">
        <v>1713000</v>
      </c>
      <c r="N25" s="6" t="n">
        <v>2088000</v>
      </c>
      <c r="O25" s="6" t="n">
        <v>1967000</v>
      </c>
      <c r="Q25" s="6" t="n">
        <v>2735000</v>
      </c>
      <c r="S25" s="6" t="n">
        <v>2385000</v>
      </c>
      <c r="U25" s="6" t="n">
        <v>4055000</v>
      </c>
      <c r="W25" s="6" t="n">
        <v>4021000</v>
      </c>
      <c r="Y25" s="6" t="n">
        <v>3567000</v>
      </c>
      <c r="AA25" s="6" t="n">
        <v>5768000</v>
      </c>
      <c r="AC25" s="4" t="inlineStr">
        <is>
          <t xml:space="preserve"> </t>
        </is>
      </c>
      <c r="AD25" s="6" t="n">
        <v>4890000</v>
      </c>
      <c r="AF25" s="6" t="n">
        <v>7141000</v>
      </c>
    </row>
    <row r="26">
      <c r="A26" s="4" t="inlineStr">
        <is>
          <t>Total operating expenses</t>
        </is>
      </c>
      <c r="B26" s="4" t="inlineStr">
        <is>
          <t xml:space="preserve"> </t>
        </is>
      </c>
      <c r="C26" s="6" t="n">
        <v>6597000</v>
      </c>
      <c r="D26" s="6" t="n">
        <v>6033000</v>
      </c>
      <c r="E26" s="6" t="n">
        <v>6020000</v>
      </c>
      <c r="G26" s="4" t="inlineStr">
        <is>
          <t xml:space="preserve"> </t>
        </is>
      </c>
      <c r="H26" s="6" t="n">
        <v>5906000</v>
      </c>
      <c r="I26" s="6" t="n">
        <v>5412000</v>
      </c>
      <c r="J26" s="6" t="n">
        <v>5759000</v>
      </c>
      <c r="L26" s="4" t="inlineStr">
        <is>
          <t xml:space="preserve"> </t>
        </is>
      </c>
      <c r="M26" s="6" t="n">
        <v>5617000</v>
      </c>
      <c r="N26" s="6" t="n">
        <v>6088000</v>
      </c>
      <c r="O26" s="6" t="n">
        <v>5465000</v>
      </c>
      <c r="Q26" s="6" t="n">
        <v>12053000</v>
      </c>
      <c r="S26" s="6" t="n">
        <v>11171000</v>
      </c>
      <c r="U26" s="6" t="n">
        <v>11553000</v>
      </c>
      <c r="W26" s="6" t="n">
        <v>18650000</v>
      </c>
      <c r="Y26" s="6" t="n">
        <v>17077000</v>
      </c>
      <c r="AA26" s="6" t="n">
        <v>17170000</v>
      </c>
      <c r="AC26" s="4" t="inlineStr">
        <is>
          <t xml:space="preserve"> </t>
        </is>
      </c>
      <c r="AD26" s="6" t="n">
        <v>22510000</v>
      </c>
      <c r="AF26" s="6" t="n">
        <v>22656000</v>
      </c>
    </row>
    <row r="27">
      <c r="A27" s="4" t="inlineStr">
        <is>
          <t>Operating loss</t>
        </is>
      </c>
      <c r="B27" s="4" t="inlineStr">
        <is>
          <t xml:space="preserve"> </t>
        </is>
      </c>
      <c r="C27" s="6" t="n">
        <v>-2207000</v>
      </c>
      <c r="D27" s="6" t="n">
        <v>-365000</v>
      </c>
      <c r="E27" s="6" t="n">
        <v>-1709000</v>
      </c>
      <c r="G27" s="4" t="inlineStr">
        <is>
          <t xml:space="preserve"> </t>
        </is>
      </c>
      <c r="H27" s="6" t="n">
        <v>-1187000</v>
      </c>
      <c r="I27" s="6" t="n">
        <v>-1304000</v>
      </c>
      <c r="J27" s="6" t="n">
        <v>-1811000</v>
      </c>
      <c r="L27" s="4" t="inlineStr">
        <is>
          <t xml:space="preserve"> </t>
        </is>
      </c>
      <c r="M27" s="6" t="n">
        <v>-3697000</v>
      </c>
      <c r="N27" s="6" t="n">
        <v>-5046000</v>
      </c>
      <c r="O27" s="6" t="n">
        <v>-4127000</v>
      </c>
      <c r="Q27" s="6" t="n">
        <v>-2074000</v>
      </c>
      <c r="S27" s="6" t="n">
        <v>-3115000</v>
      </c>
      <c r="U27" s="6" t="n">
        <v>-9173000</v>
      </c>
      <c r="W27" s="6" t="n">
        <v>-4281000</v>
      </c>
      <c r="Y27" s="6" t="n">
        <v>-4302000</v>
      </c>
      <c r="AA27" s="6" t="n">
        <v>-12870000</v>
      </c>
      <c r="AC27" s="4" t="inlineStr">
        <is>
          <t xml:space="preserve"> </t>
        </is>
      </c>
      <c r="AD27" s="6" t="n">
        <v>-5410000</v>
      </c>
      <c r="AF27" s="6" t="n">
        <v>-15357000</v>
      </c>
    </row>
    <row r="28">
      <c r="A28" s="3" t="inlineStr">
        <is>
          <t>Other income (expense):</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F28" s="4" t="inlineStr">
        <is>
          <t xml:space="preserve"> </t>
        </is>
      </c>
    </row>
    <row r="29">
      <c r="A29" s="4" t="inlineStr">
        <is>
          <t>Other income</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6" t="n">
        <v>8000</v>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6" t="n">
        <v>8000</v>
      </c>
      <c r="U29" s="4" t="inlineStr">
        <is>
          <t xml:space="preserve"> </t>
        </is>
      </c>
      <c r="W29" s="4" t="inlineStr">
        <is>
          <t xml:space="preserve"> </t>
        </is>
      </c>
      <c r="Y29" s="6" t="n">
        <v>8000</v>
      </c>
      <c r="AA29" s="4" t="inlineStr">
        <is>
          <t xml:space="preserve"> </t>
        </is>
      </c>
      <c r="AC29" s="4" t="inlineStr">
        <is>
          <t xml:space="preserve"> </t>
        </is>
      </c>
      <c r="AD29" s="4" t="inlineStr">
        <is>
          <t xml:space="preserve"> </t>
        </is>
      </c>
      <c r="AF29" s="4" t="inlineStr">
        <is>
          <t xml:space="preserve"> </t>
        </is>
      </c>
    </row>
    <row r="30">
      <c r="A30" s="4" t="inlineStr">
        <is>
          <t>Interest income (expense), net</t>
        </is>
      </c>
      <c r="B30" s="4" t="inlineStr">
        <is>
          <t xml:space="preserve"> </t>
        </is>
      </c>
      <c r="C30" s="6" t="n">
        <v>-433000</v>
      </c>
      <c r="D30" s="6" t="n">
        <v>-449000</v>
      </c>
      <c r="E30" s="6" t="n">
        <v>-403000</v>
      </c>
      <c r="G30" s="4" t="inlineStr">
        <is>
          <t xml:space="preserve"> </t>
        </is>
      </c>
      <c r="H30" s="6" t="n">
        <v>-258000</v>
      </c>
      <c r="I30" s="6" t="n">
        <v>-385000</v>
      </c>
      <c r="J30" s="6" t="n">
        <v>-328000</v>
      </c>
      <c r="L30" s="4" t="inlineStr">
        <is>
          <t xml:space="preserve"> </t>
        </is>
      </c>
      <c r="M30" s="6" t="n">
        <v>-52000</v>
      </c>
      <c r="N30" s="6" t="n">
        <v>-31000</v>
      </c>
      <c r="O30" s="6" t="n">
        <v>-3000</v>
      </c>
      <c r="Q30" s="6" t="n">
        <v>-852000</v>
      </c>
      <c r="S30" s="6" t="n">
        <v>-713000</v>
      </c>
      <c r="U30" s="6" t="n">
        <v>-34000</v>
      </c>
      <c r="W30" s="6" t="n">
        <v>-1285000</v>
      </c>
      <c r="Y30" s="6" t="n">
        <v>-971000</v>
      </c>
      <c r="AA30" s="6" t="n">
        <v>-86000</v>
      </c>
      <c r="AC30" s="4" t="inlineStr">
        <is>
          <t xml:space="preserve"> </t>
        </is>
      </c>
      <c r="AD30" s="6" t="n">
        <v>-1339000</v>
      </c>
      <c r="AF30" s="6" t="n">
        <v>-252000</v>
      </c>
    </row>
    <row r="31">
      <c r="A31" s="4" t="inlineStr">
        <is>
          <t>Net loss</t>
        </is>
      </c>
      <c r="B31" s="4" t="inlineStr">
        <is>
          <t xml:space="preserve"> </t>
        </is>
      </c>
      <c r="C31" s="5" t="n">
        <v>-2640000</v>
      </c>
      <c r="D31" s="5" t="n">
        <v>-814000</v>
      </c>
      <c r="E31" s="5" t="n">
        <v>-2112000</v>
      </c>
      <c r="F31" s="4" t="inlineStr">
        <is>
          <t>[4],[5]</t>
        </is>
      </c>
      <c r="G31" s="4" t="inlineStr">
        <is>
          <t xml:space="preserve"> </t>
        </is>
      </c>
      <c r="H31" s="5" t="n">
        <v>-1445000</v>
      </c>
      <c r="I31" s="5" t="n">
        <v>-1681000</v>
      </c>
      <c r="J31" s="5" t="n">
        <v>-2139000</v>
      </c>
      <c r="K31" s="4" t="inlineStr">
        <is>
          <t>[4],[6]</t>
        </is>
      </c>
      <c r="L31" s="4" t="inlineStr">
        <is>
          <t xml:space="preserve"> </t>
        </is>
      </c>
      <c r="M31" s="5" t="n">
        <v>-3749000</v>
      </c>
      <c r="N31" s="5" t="n">
        <v>-5077000</v>
      </c>
      <c r="O31" s="5" t="n">
        <v>-4130000</v>
      </c>
      <c r="P31" s="4" t="inlineStr">
        <is>
          <t>[4],[6]</t>
        </is>
      </c>
      <c r="Q31" s="5" t="n">
        <v>-2926000</v>
      </c>
      <c r="R31" s="4" t="inlineStr">
        <is>
          <t>[4],[5],[6],[7]</t>
        </is>
      </c>
      <c r="S31" s="5" t="n">
        <v>-3820000</v>
      </c>
      <c r="T31" s="4" t="inlineStr">
        <is>
          <t>[4],[6]</t>
        </is>
      </c>
      <c r="U31" s="5" t="n">
        <v>-9207000</v>
      </c>
      <c r="V31" s="4" t="inlineStr">
        <is>
          <t>[4],[6]</t>
        </is>
      </c>
      <c r="W31" s="5" t="n">
        <v>-5566000</v>
      </c>
      <c r="X31" s="4" t="inlineStr">
        <is>
          <t>[4],[5],[6],[7]</t>
        </is>
      </c>
      <c r="Y31" s="5" t="n">
        <v>-5265000</v>
      </c>
      <c r="Z31" s="4" t="inlineStr">
        <is>
          <t>[4],[6]</t>
        </is>
      </c>
      <c r="AA31" s="5" t="n">
        <v>-12956000</v>
      </c>
      <c r="AB31" s="4" t="inlineStr">
        <is>
          <t>[4],[6]</t>
        </is>
      </c>
      <c r="AC31" s="4" t="inlineStr">
        <is>
          <t xml:space="preserve"> </t>
        </is>
      </c>
      <c r="AD31" s="5" t="n">
        <v>-6741000</v>
      </c>
      <c r="AE31" s="4" t="inlineStr">
        <is>
          <t>[1],[2],[3]</t>
        </is>
      </c>
      <c r="AF31" s="5" t="n">
        <v>-15609000</v>
      </c>
      <c r="AG31" s="4" t="inlineStr">
        <is>
          <t>[2],[3]</t>
        </is>
      </c>
    </row>
    <row r="32">
      <c r="A32" s="4" t="inlineStr">
        <is>
          <t>Net loss per share - basic</t>
        </is>
      </c>
      <c r="B32" s="4" t="inlineStr">
        <is>
          <t xml:space="preserve"> </t>
        </is>
      </c>
      <c r="C32" s="8" t="n">
        <v>-0.16</v>
      </c>
      <c r="D32" s="8" t="n">
        <v>-0.05</v>
      </c>
      <c r="E32" s="8" t="n">
        <v>-0.13</v>
      </c>
      <c r="G32" s="4" t="inlineStr">
        <is>
          <t xml:space="preserve"> </t>
        </is>
      </c>
      <c r="H32" s="8" t="n">
        <v>-0.09</v>
      </c>
      <c r="I32" s="8" t="n">
        <v>-0.1</v>
      </c>
      <c r="J32" s="8" t="n">
        <v>-0.13</v>
      </c>
      <c r="L32" s="4" t="inlineStr">
        <is>
          <t xml:space="preserve"> </t>
        </is>
      </c>
      <c r="M32" s="8" t="n">
        <v>-0.23</v>
      </c>
      <c r="N32" s="8" t="n">
        <v>-0.32</v>
      </c>
      <c r="O32" s="8" t="n">
        <v>-0.3</v>
      </c>
      <c r="Q32" s="8" t="n">
        <v>-0.18</v>
      </c>
      <c r="S32" s="8" t="n">
        <v>-0.24</v>
      </c>
      <c r="U32" s="8" t="n">
        <v>-0.62</v>
      </c>
      <c r="W32" s="8" t="n">
        <v>-0.34</v>
      </c>
      <c r="Y32" s="8" t="n">
        <v>-0.33</v>
      </c>
      <c r="AA32" s="8" t="n">
        <v>-0.85</v>
      </c>
      <c r="AC32" s="4" t="inlineStr">
        <is>
          <t xml:space="preserve"> </t>
        </is>
      </c>
      <c r="AD32" s="8" t="n">
        <v>-0.42</v>
      </c>
      <c r="AF32" s="8" t="n">
        <v>-1.01</v>
      </c>
    </row>
    <row r="33">
      <c r="A33" s="4" t="inlineStr">
        <is>
          <t>Net loss per share - diluted</t>
        </is>
      </c>
      <c r="B33" s="4" t="inlineStr">
        <is>
          <t xml:space="preserve"> </t>
        </is>
      </c>
      <c r="C33" s="8" t="n">
        <v>-0.16</v>
      </c>
      <c r="D33" s="8" t="n">
        <v>-0.05</v>
      </c>
      <c r="E33" s="8" t="n">
        <v>-0.13</v>
      </c>
      <c r="G33" s="4" t="inlineStr">
        <is>
          <t xml:space="preserve"> </t>
        </is>
      </c>
      <c r="H33" s="8" t="n">
        <v>-0.09</v>
      </c>
      <c r="I33" s="8" t="n">
        <v>-0.1</v>
      </c>
      <c r="J33" s="8" t="n">
        <v>-0.13</v>
      </c>
      <c r="L33" s="4" t="inlineStr">
        <is>
          <t xml:space="preserve"> </t>
        </is>
      </c>
      <c r="M33" s="8" t="n">
        <v>-0.23</v>
      </c>
      <c r="N33" s="8" t="n">
        <v>-0.32</v>
      </c>
      <c r="O33" s="8" t="n">
        <v>-0.3</v>
      </c>
      <c r="Q33" s="8" t="n">
        <v>-0.18</v>
      </c>
      <c r="S33" s="8" t="n">
        <v>-0.24</v>
      </c>
      <c r="U33" s="8" t="n">
        <v>-0.62</v>
      </c>
      <c r="W33" s="8" t="n">
        <v>-0.34</v>
      </c>
      <c r="Y33" s="8" t="n">
        <v>-0.33</v>
      </c>
      <c r="AA33" s="8" t="n">
        <v>-0.85</v>
      </c>
      <c r="AC33" s="4" t="inlineStr">
        <is>
          <t xml:space="preserve"> </t>
        </is>
      </c>
      <c r="AD33" s="8" t="n">
        <v>-0.42</v>
      </c>
      <c r="AF33" s="8" t="n">
        <v>-1.01</v>
      </c>
    </row>
    <row r="34">
      <c r="A34" s="4" t="inlineStr">
        <is>
          <t>Weighted average number of common shares outstanding - basic</t>
        </is>
      </c>
      <c r="B34" s="4" t="inlineStr">
        <is>
          <t xml:space="preserve"> </t>
        </is>
      </c>
      <c r="C34" s="6" t="n">
        <v>16538998</v>
      </c>
      <c r="D34" s="6" t="n">
        <v>16516700</v>
      </c>
      <c r="E34" s="6" t="n">
        <v>16474754</v>
      </c>
      <c r="G34" s="4" t="inlineStr">
        <is>
          <t xml:space="preserve"> </t>
        </is>
      </c>
      <c r="H34" s="6" t="n">
        <v>16048054</v>
      </c>
      <c r="I34" s="6" t="n">
        <v>16020183</v>
      </c>
      <c r="J34" s="6" t="n">
        <v>15997296</v>
      </c>
      <c r="L34" s="4" t="inlineStr">
        <is>
          <t xml:space="preserve"> </t>
        </is>
      </c>
      <c r="M34" s="6" t="n">
        <v>15988926</v>
      </c>
      <c r="N34" s="6" t="n">
        <v>15987502</v>
      </c>
      <c r="O34" s="6" t="n">
        <v>13804475</v>
      </c>
      <c r="Q34" s="6" t="n">
        <v>16495727</v>
      </c>
      <c r="S34" s="6" t="n">
        <v>16008740</v>
      </c>
      <c r="U34" s="6" t="n">
        <v>14895989</v>
      </c>
      <c r="W34" s="6" t="n">
        <v>16510046</v>
      </c>
      <c r="Y34" s="6" t="n">
        <v>16021653</v>
      </c>
      <c r="AA34" s="6" t="n">
        <v>15254983</v>
      </c>
      <c r="AC34" s="4" t="inlineStr">
        <is>
          <t xml:space="preserve"> </t>
        </is>
      </c>
      <c r="AD34" s="6" t="n">
        <v>16055256</v>
      </c>
      <c r="AF34" s="6" t="n">
        <v>15439530</v>
      </c>
    </row>
    <row r="35">
      <c r="A35" s="4" t="inlineStr">
        <is>
          <t>Weighted average number of common shares outstanding - diluted</t>
        </is>
      </c>
      <c r="B35" s="4" t="inlineStr">
        <is>
          <t xml:space="preserve"> </t>
        </is>
      </c>
      <c r="C35" s="6" t="n">
        <v>16538998</v>
      </c>
      <c r="D35" s="6" t="n">
        <v>16516700</v>
      </c>
      <c r="E35" s="6" t="n">
        <v>16474754</v>
      </c>
      <c r="G35" s="4" t="inlineStr">
        <is>
          <t xml:space="preserve"> </t>
        </is>
      </c>
      <c r="H35" s="6" t="n">
        <v>16048054</v>
      </c>
      <c r="I35" s="6" t="n">
        <v>16020183</v>
      </c>
      <c r="J35" s="6" t="n">
        <v>15997296</v>
      </c>
      <c r="L35" s="4" t="inlineStr">
        <is>
          <t xml:space="preserve"> </t>
        </is>
      </c>
      <c r="M35" s="6" t="n">
        <v>15988926</v>
      </c>
      <c r="N35" s="6" t="n">
        <v>15987502</v>
      </c>
      <c r="O35" s="6" t="n">
        <v>13804475</v>
      </c>
      <c r="Q35" s="6" t="n">
        <v>16495727</v>
      </c>
      <c r="S35" s="6" t="n">
        <v>16008740</v>
      </c>
      <c r="U35" s="6" t="n">
        <v>14895989</v>
      </c>
      <c r="W35" s="6" t="n">
        <v>16510046</v>
      </c>
      <c r="Y35" s="6" t="n">
        <v>16021653</v>
      </c>
      <c r="AA35" s="6" t="n">
        <v>15254983</v>
      </c>
      <c r="AC35" s="4" t="inlineStr">
        <is>
          <t xml:space="preserve"> </t>
        </is>
      </c>
      <c r="AD35" s="6" t="n">
        <v>16055256</v>
      </c>
      <c r="AF35" s="6" t="n">
        <v>15439530</v>
      </c>
    </row>
    <row r="36">
      <c r="A36" s="4" t="inlineStr">
        <is>
          <t>Revision of Prior Period, Reclassification, Adjustment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F36" s="4" t="inlineStr">
        <is>
          <t xml:space="preserve"> </t>
        </is>
      </c>
    </row>
    <row r="37">
      <c r="A37" s="4" t="inlineStr">
        <is>
          <t>Revenues</t>
        </is>
      </c>
      <c r="B37" s="4" t="inlineStr">
        <is>
          <t xml:space="preserve"> </t>
        </is>
      </c>
      <c r="C37" s="4" t="inlineStr">
        <is>
          <t xml:space="preserve"> </t>
        </is>
      </c>
      <c r="D37" s="5" t="n">
        <v>-141000</v>
      </c>
      <c r="E37" s="5" t="n">
        <v>-10000</v>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5" t="n">
        <v>-151000</v>
      </c>
      <c r="S37" s="4" t="inlineStr">
        <is>
          <t xml:space="preserve"> </t>
        </is>
      </c>
      <c r="U37" s="4" t="inlineStr">
        <is>
          <t xml:space="preserve"> </t>
        </is>
      </c>
      <c r="W37" s="5" t="n">
        <v>-151000</v>
      </c>
      <c r="Y37" s="4" t="inlineStr">
        <is>
          <t xml:space="preserve"> </t>
        </is>
      </c>
      <c r="AA37" s="4" t="inlineStr">
        <is>
          <t xml:space="preserve"> </t>
        </is>
      </c>
      <c r="AC37" s="4" t="inlineStr">
        <is>
          <t xml:space="preserve"> </t>
        </is>
      </c>
      <c r="AD37" s="5" t="n">
        <v>151000</v>
      </c>
      <c r="AE37" s="4" t="inlineStr">
        <is>
          <t>[1]</t>
        </is>
      </c>
      <c r="AF37" s="4" t="inlineStr">
        <is>
          <t xml:space="preserve"> </t>
        </is>
      </c>
    </row>
    <row r="38">
      <c r="A38" s="4" t="inlineStr">
        <is>
          <t>Cost of sales</t>
        </is>
      </c>
      <c r="B38" s="4" t="inlineStr">
        <is>
          <t xml:space="preserve"> </t>
        </is>
      </c>
      <c r="C38" s="6" t="n">
        <v>365000</v>
      </c>
      <c r="D38" s="6" t="n">
        <v>146000</v>
      </c>
      <c r="E38" s="6" t="n">
        <v>66000</v>
      </c>
      <c r="G38" s="4" t="inlineStr">
        <is>
          <t xml:space="preserve"> </t>
        </is>
      </c>
      <c r="H38" s="6" t="n">
        <v>42000</v>
      </c>
      <c r="I38" s="6" t="n">
        <v>115000</v>
      </c>
      <c r="J38" s="6" t="n">
        <v>329000</v>
      </c>
      <c r="L38" s="4" t="inlineStr">
        <is>
          <t xml:space="preserve"> </t>
        </is>
      </c>
      <c r="M38" s="6" t="n">
        <v>319000</v>
      </c>
      <c r="N38" s="6" t="n">
        <v>855000</v>
      </c>
      <c r="O38" s="6" t="n">
        <v>233000</v>
      </c>
      <c r="Q38" s="6" t="n">
        <v>212000</v>
      </c>
      <c r="S38" s="6" t="n">
        <v>444000</v>
      </c>
      <c r="U38" s="6" t="n">
        <v>1088000</v>
      </c>
      <c r="W38" s="6" t="n">
        <v>577000</v>
      </c>
      <c r="Y38" s="6" t="n">
        <v>486000</v>
      </c>
      <c r="AA38" s="6" t="n">
        <v>1407000</v>
      </c>
      <c r="AC38" s="4" t="inlineStr">
        <is>
          <t xml:space="preserve"> </t>
        </is>
      </c>
      <c r="AD38" s="6" t="n">
        <v>1361000</v>
      </c>
      <c r="AE38" s="4" t="inlineStr">
        <is>
          <t>[2],[3]</t>
        </is>
      </c>
      <c r="AF38" s="6" t="n">
        <v>1692000</v>
      </c>
      <c r="AG38" s="4" t="inlineStr">
        <is>
          <t>[2],[3]</t>
        </is>
      </c>
    </row>
    <row r="39">
      <c r="A39" s="4" t="inlineStr">
        <is>
          <t>Gross profit</t>
        </is>
      </c>
      <c r="B39" s="4" t="inlineStr">
        <is>
          <t xml:space="preserve"> </t>
        </is>
      </c>
      <c r="C39" s="6" t="n">
        <v>-365000</v>
      </c>
      <c r="D39" s="6" t="n">
        <v>-287000</v>
      </c>
      <c r="E39" s="6" t="n">
        <v>-76000</v>
      </c>
      <c r="G39" s="4" t="inlineStr">
        <is>
          <t xml:space="preserve"> </t>
        </is>
      </c>
      <c r="H39" s="6" t="n">
        <v>-42000</v>
      </c>
      <c r="I39" s="6" t="n">
        <v>-115000</v>
      </c>
      <c r="J39" s="6" t="n">
        <v>-329000</v>
      </c>
      <c r="L39" s="4" t="inlineStr">
        <is>
          <t xml:space="preserve"> </t>
        </is>
      </c>
      <c r="M39" s="6" t="n">
        <v>-319000</v>
      </c>
      <c r="N39" s="6" t="n">
        <v>-855000</v>
      </c>
      <c r="O39" s="6" t="n">
        <v>-233000</v>
      </c>
      <c r="Q39" s="6" t="n">
        <v>-363000</v>
      </c>
      <c r="S39" s="6" t="n">
        <v>-444000</v>
      </c>
      <c r="U39" s="6" t="n">
        <v>-1088000</v>
      </c>
      <c r="W39" s="6" t="n">
        <v>-728000</v>
      </c>
      <c r="Y39" s="6" t="n">
        <v>-486000</v>
      </c>
      <c r="AA39" s="6" t="n">
        <v>-1407000</v>
      </c>
      <c r="AC39" s="4" t="inlineStr">
        <is>
          <t xml:space="preserve"> </t>
        </is>
      </c>
      <c r="AD39" s="6" t="n">
        <v>-1210000</v>
      </c>
      <c r="AF39" s="6" t="n">
        <v>-1692000</v>
      </c>
    </row>
    <row r="40">
      <c r="A40" s="3" t="inlineStr">
        <is>
          <t>Operating expense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F40" s="4" t="inlineStr">
        <is>
          <t xml:space="preserve"> </t>
        </is>
      </c>
    </row>
    <row r="41">
      <c r="A41" s="4" t="inlineStr">
        <is>
          <t>Selling and administrative</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F41" s="4" t="inlineStr">
        <is>
          <t xml:space="preserve"> </t>
        </is>
      </c>
    </row>
    <row r="42">
      <c r="A42" s="4" t="inlineStr">
        <is>
          <t>Research and development</t>
        </is>
      </c>
      <c r="B42" s="4" t="inlineStr">
        <is>
          <t xml:space="preserve"> </t>
        </is>
      </c>
      <c r="C42" s="4" t="inlineStr">
        <is>
          <t xml:space="preserve"> </t>
        </is>
      </c>
      <c r="D42" s="6" t="n">
        <v>-205000</v>
      </c>
      <c r="E42" s="4" t="inlineStr">
        <is>
          <t xml:space="preserve"> </t>
        </is>
      </c>
      <c r="G42" s="4" t="inlineStr">
        <is>
          <t xml:space="preserve"> </t>
        </is>
      </c>
      <c r="H42" s="4" t="inlineStr">
        <is>
          <t xml:space="preserve"> </t>
        </is>
      </c>
      <c r="I42" s="4" t="inlineStr">
        <is>
          <t xml:space="preserve"> </t>
        </is>
      </c>
      <c r="J42" s="6" t="n">
        <v>-208000</v>
      </c>
      <c r="L42" s="4" t="inlineStr">
        <is>
          <t xml:space="preserve"> </t>
        </is>
      </c>
      <c r="M42" s="6" t="n">
        <v>-175000</v>
      </c>
      <c r="N42" s="6" t="n">
        <v>-553000</v>
      </c>
      <c r="O42" s="4" t="inlineStr">
        <is>
          <t xml:space="preserve"> </t>
        </is>
      </c>
      <c r="Q42" s="6" t="n">
        <v>-205000</v>
      </c>
      <c r="S42" s="6" t="n">
        <v>-208000</v>
      </c>
      <c r="U42" s="6" t="n">
        <v>-553000</v>
      </c>
      <c r="W42" s="6" t="n">
        <v>-205000</v>
      </c>
      <c r="Y42" s="6" t="n">
        <v>-208000</v>
      </c>
      <c r="AA42" s="6" t="n">
        <v>-728000</v>
      </c>
      <c r="AC42" s="4" t="inlineStr">
        <is>
          <t xml:space="preserve"> </t>
        </is>
      </c>
      <c r="AD42" s="6" t="n">
        <v>-208000</v>
      </c>
      <c r="AF42" s="6" t="n">
        <v>-828000</v>
      </c>
    </row>
    <row r="43">
      <c r="A43" s="4" t="inlineStr">
        <is>
          <t>Total operating expenses</t>
        </is>
      </c>
      <c r="B43" s="4" t="inlineStr">
        <is>
          <t xml:space="preserve"> </t>
        </is>
      </c>
      <c r="C43" s="4" t="inlineStr">
        <is>
          <t xml:space="preserve"> </t>
        </is>
      </c>
      <c r="D43" s="6" t="n">
        <v>-205000</v>
      </c>
      <c r="E43" s="4" t="inlineStr">
        <is>
          <t xml:space="preserve"> </t>
        </is>
      </c>
      <c r="G43" s="4" t="inlineStr">
        <is>
          <t xml:space="preserve"> </t>
        </is>
      </c>
      <c r="H43" s="4" t="inlineStr">
        <is>
          <t xml:space="preserve"> </t>
        </is>
      </c>
      <c r="I43" s="4" t="inlineStr">
        <is>
          <t xml:space="preserve"> </t>
        </is>
      </c>
      <c r="J43" s="6" t="n">
        <v>-208000</v>
      </c>
      <c r="L43" s="4" t="inlineStr">
        <is>
          <t xml:space="preserve"> </t>
        </is>
      </c>
      <c r="M43" s="6" t="n">
        <v>-175000</v>
      </c>
      <c r="N43" s="6" t="n">
        <v>-553000</v>
      </c>
      <c r="O43" s="4" t="inlineStr">
        <is>
          <t xml:space="preserve"> </t>
        </is>
      </c>
      <c r="Q43" s="6" t="n">
        <v>-205000</v>
      </c>
      <c r="S43" s="6" t="n">
        <v>-208000</v>
      </c>
      <c r="U43" s="6" t="n">
        <v>-553000</v>
      </c>
      <c r="W43" s="6" t="n">
        <v>-205000</v>
      </c>
      <c r="Y43" s="6" t="n">
        <v>-208000</v>
      </c>
      <c r="AA43" s="6" t="n">
        <v>-728000</v>
      </c>
      <c r="AC43" s="4" t="inlineStr">
        <is>
          <t xml:space="preserve"> </t>
        </is>
      </c>
      <c r="AD43" s="6" t="n">
        <v>-208000</v>
      </c>
      <c r="AF43" s="6" t="n">
        <v>-828000</v>
      </c>
    </row>
    <row r="44">
      <c r="A44" s="4" t="inlineStr">
        <is>
          <t>Operating loss</t>
        </is>
      </c>
      <c r="B44" s="4" t="inlineStr">
        <is>
          <t xml:space="preserve"> </t>
        </is>
      </c>
      <c r="C44" s="6" t="n">
        <v>-365000</v>
      </c>
      <c r="D44" s="6" t="n">
        <v>-82000</v>
      </c>
      <c r="E44" s="6" t="n">
        <v>-76000</v>
      </c>
      <c r="G44" s="4" t="inlineStr">
        <is>
          <t xml:space="preserve"> </t>
        </is>
      </c>
      <c r="H44" s="6" t="n">
        <v>-42000</v>
      </c>
      <c r="I44" s="6" t="n">
        <v>-115000</v>
      </c>
      <c r="J44" s="6" t="n">
        <v>-121000</v>
      </c>
      <c r="L44" s="4" t="inlineStr">
        <is>
          <t xml:space="preserve"> </t>
        </is>
      </c>
      <c r="M44" s="6" t="n">
        <v>-144000</v>
      </c>
      <c r="N44" s="6" t="n">
        <v>-302000</v>
      </c>
      <c r="O44" s="6" t="n">
        <v>-233000</v>
      </c>
      <c r="Q44" s="6" t="n">
        <v>-158000</v>
      </c>
      <c r="S44" s="6" t="n">
        <v>-236000</v>
      </c>
      <c r="U44" s="6" t="n">
        <v>-535000</v>
      </c>
      <c r="W44" s="6" t="n">
        <v>-523000</v>
      </c>
      <c r="Y44" s="6" t="n">
        <v>-278000</v>
      </c>
      <c r="AA44" s="6" t="n">
        <v>-679000</v>
      </c>
      <c r="AC44" s="4" t="inlineStr">
        <is>
          <t xml:space="preserve"> </t>
        </is>
      </c>
      <c r="AD44" s="6" t="n">
        <v>-1002000</v>
      </c>
      <c r="AF44" s="6" t="n">
        <v>-864000</v>
      </c>
    </row>
    <row r="45">
      <c r="A45" s="3" t="inlineStr">
        <is>
          <t>Other income (expense):</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F45" s="4" t="inlineStr">
        <is>
          <t xml:space="preserve"> </t>
        </is>
      </c>
    </row>
    <row r="46">
      <c r="A46" s="4" t="inlineStr">
        <is>
          <t>Other income</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F46" s="4" t="inlineStr">
        <is>
          <t xml:space="preserve"> </t>
        </is>
      </c>
    </row>
    <row r="47">
      <c r="A47" s="4" t="inlineStr">
        <is>
          <t>Interest income (expense), net</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F47" s="4" t="inlineStr">
        <is>
          <t xml:space="preserve"> </t>
        </is>
      </c>
    </row>
    <row r="48">
      <c r="A48" s="4" t="inlineStr">
        <is>
          <t>Net loss</t>
        </is>
      </c>
      <c r="B48" s="4" t="inlineStr">
        <is>
          <t xml:space="preserve"> </t>
        </is>
      </c>
      <c r="C48" s="5" t="n">
        <v>-365000</v>
      </c>
      <c r="D48" s="5" t="n">
        <v>-82000</v>
      </c>
      <c r="E48" s="5" t="n">
        <v>-76000</v>
      </c>
      <c r="F48" s="4" t="inlineStr">
        <is>
          <t>[4],[5]</t>
        </is>
      </c>
      <c r="G48" s="4" t="inlineStr">
        <is>
          <t xml:space="preserve"> </t>
        </is>
      </c>
      <c r="H48" s="5" t="n">
        <v>-42000</v>
      </c>
      <c r="I48" s="5" t="n">
        <v>-115000</v>
      </c>
      <c r="J48" s="5" t="n">
        <v>-121000</v>
      </c>
      <c r="K48" s="4" t="inlineStr">
        <is>
          <t>[4],[6]</t>
        </is>
      </c>
      <c r="L48" s="4" t="inlineStr">
        <is>
          <t xml:space="preserve"> </t>
        </is>
      </c>
      <c r="M48" s="5" t="n">
        <v>-144000</v>
      </c>
      <c r="N48" s="5" t="n">
        <v>-302000</v>
      </c>
      <c r="O48" s="5" t="n">
        <v>-233000</v>
      </c>
      <c r="P48" s="4" t="inlineStr">
        <is>
          <t>[4],[6]</t>
        </is>
      </c>
      <c r="Q48" s="5" t="n">
        <v>-158000</v>
      </c>
      <c r="R48" s="4" t="inlineStr">
        <is>
          <t>[4],[5],[6],[7]</t>
        </is>
      </c>
      <c r="S48" s="5" t="n">
        <v>-236000</v>
      </c>
      <c r="T48" s="4" t="inlineStr">
        <is>
          <t>[4],[6]</t>
        </is>
      </c>
      <c r="U48" s="5" t="n">
        <v>-535000</v>
      </c>
      <c r="V48" s="4" t="inlineStr">
        <is>
          <t>[4],[6]</t>
        </is>
      </c>
      <c r="W48" s="5" t="n">
        <v>-523000</v>
      </c>
      <c r="X48" s="4" t="inlineStr">
        <is>
          <t>[4],[5],[6],[7]</t>
        </is>
      </c>
      <c r="Y48" s="5" t="n">
        <v>-278000</v>
      </c>
      <c r="Z48" s="4" t="inlineStr">
        <is>
          <t>[4],[6]</t>
        </is>
      </c>
      <c r="AA48" s="5" t="n">
        <v>-679000</v>
      </c>
      <c r="AB48" s="4" t="inlineStr">
        <is>
          <t>[4],[6]</t>
        </is>
      </c>
      <c r="AC48" s="4" t="inlineStr">
        <is>
          <t xml:space="preserve"> </t>
        </is>
      </c>
      <c r="AD48" s="5" t="n">
        <v>-1002000</v>
      </c>
      <c r="AE48" s="4" t="inlineStr">
        <is>
          <t>[1],[2],[3]</t>
        </is>
      </c>
      <c r="AF48" s="5" t="n">
        <v>-864000</v>
      </c>
      <c r="AG48" s="4" t="inlineStr">
        <is>
          <t>[2],[3]</t>
        </is>
      </c>
    </row>
    <row r="49">
      <c r="A49" s="4" t="inlineStr">
        <is>
          <t>Net loss per share - basic</t>
        </is>
      </c>
      <c r="B49" s="4" t="inlineStr">
        <is>
          <t xml:space="preserve"> </t>
        </is>
      </c>
      <c r="C49" s="8" t="n">
        <v>-0.02</v>
      </c>
      <c r="D49" s="8" t="n">
        <v>-0.01</v>
      </c>
      <c r="E49" s="5" t="n">
        <v>0</v>
      </c>
      <c r="G49" s="4" t="inlineStr">
        <is>
          <t xml:space="preserve"> </t>
        </is>
      </c>
      <c r="H49" s="8" t="n">
        <v>-0.01</v>
      </c>
      <c r="I49" s="8" t="n">
        <v>-0.01</v>
      </c>
      <c r="J49" s="8" t="n">
        <v>-0.01</v>
      </c>
      <c r="L49" s="4" t="inlineStr">
        <is>
          <t xml:space="preserve"> </t>
        </is>
      </c>
      <c r="M49" s="8" t="n">
        <v>-0.01</v>
      </c>
      <c r="N49" s="8" t="n">
        <v>-0.01</v>
      </c>
      <c r="O49" s="8" t="n">
        <v>-0.02</v>
      </c>
      <c r="Q49" s="8" t="n">
        <v>-0.01</v>
      </c>
      <c r="S49" s="8" t="n">
        <v>-0.01</v>
      </c>
      <c r="U49" s="8" t="n">
        <v>-0.03</v>
      </c>
      <c r="W49" s="8" t="n">
        <v>-0.03</v>
      </c>
      <c r="Y49" s="8" t="n">
        <v>-0.02</v>
      </c>
      <c r="AA49" s="8" t="n">
        <v>-0.04</v>
      </c>
      <c r="AC49" s="4" t="inlineStr">
        <is>
          <t xml:space="preserve"> </t>
        </is>
      </c>
      <c r="AD49" s="8" t="n">
        <v>-0.06</v>
      </c>
      <c r="AF49" s="8" t="n">
        <v>-0.06</v>
      </c>
    </row>
    <row r="50">
      <c r="A50" s="4" t="inlineStr">
        <is>
          <t>Net loss per share - diluted</t>
        </is>
      </c>
      <c r="B50" s="4" t="inlineStr">
        <is>
          <t xml:space="preserve"> </t>
        </is>
      </c>
      <c r="C50" s="8" t="n">
        <v>-0.02</v>
      </c>
      <c r="D50" s="8" t="n">
        <v>-0.01</v>
      </c>
      <c r="E50" s="5" t="n">
        <v>0</v>
      </c>
      <c r="G50" s="4" t="inlineStr">
        <is>
          <t xml:space="preserve"> </t>
        </is>
      </c>
      <c r="H50" s="8" t="n">
        <v>-0.01</v>
      </c>
      <c r="I50" s="8" t="n">
        <v>-0.01</v>
      </c>
      <c r="J50" s="8" t="n">
        <v>-0.01</v>
      </c>
      <c r="L50" s="4" t="inlineStr">
        <is>
          <t xml:space="preserve"> </t>
        </is>
      </c>
      <c r="M50" s="8" t="n">
        <v>-0.01</v>
      </c>
      <c r="N50" s="8" t="n">
        <v>-0.01</v>
      </c>
      <c r="O50" s="8" t="n">
        <v>-0.02</v>
      </c>
      <c r="Q50" s="8" t="n">
        <v>-0.01</v>
      </c>
      <c r="S50" s="8" t="n">
        <v>-0.01</v>
      </c>
      <c r="U50" s="8" t="n">
        <v>-0.03</v>
      </c>
      <c r="W50" s="8" t="n">
        <v>-0.03</v>
      </c>
      <c r="Y50" s="8" t="n">
        <v>-0.02</v>
      </c>
      <c r="AA50" s="8" t="n">
        <v>-0.04</v>
      </c>
      <c r="AC50" s="4" t="inlineStr">
        <is>
          <t xml:space="preserve"> </t>
        </is>
      </c>
      <c r="AD50" s="8" t="n">
        <v>-0.06</v>
      </c>
      <c r="AF50" s="8" t="n">
        <v>-0.06</v>
      </c>
    </row>
    <row r="51">
      <c r="A51" s="4" t="inlineStr">
        <is>
          <t>Weighted average number of common shares outstanding - basic</t>
        </is>
      </c>
      <c r="B51" s="4" t="inlineStr">
        <is>
          <t xml:space="preserve"> </t>
        </is>
      </c>
      <c r="C51" s="6" t="n">
        <v>16538998</v>
      </c>
      <c r="D51" s="6" t="n">
        <v>16516700</v>
      </c>
      <c r="E51" s="6" t="n">
        <v>16474754</v>
      </c>
      <c r="G51" s="4" t="inlineStr">
        <is>
          <t xml:space="preserve"> </t>
        </is>
      </c>
      <c r="H51" s="6" t="n">
        <v>16048054</v>
      </c>
      <c r="I51" s="6" t="n">
        <v>16020183</v>
      </c>
      <c r="J51" s="6" t="n">
        <v>15997296</v>
      </c>
      <c r="L51" s="4" t="inlineStr">
        <is>
          <t xml:space="preserve"> </t>
        </is>
      </c>
      <c r="M51" s="6" t="n">
        <v>15988926</v>
      </c>
      <c r="N51" s="6" t="n">
        <v>15987502</v>
      </c>
      <c r="O51" s="6" t="n">
        <v>13804475</v>
      </c>
      <c r="Q51" s="6" t="n">
        <v>16495727</v>
      </c>
      <c r="S51" s="6" t="n">
        <v>16008740</v>
      </c>
      <c r="U51" s="6" t="n">
        <v>14895989</v>
      </c>
      <c r="W51" s="6" t="n">
        <v>16510046</v>
      </c>
      <c r="Y51" s="6" t="n">
        <v>16021653</v>
      </c>
      <c r="AA51" s="6" t="n">
        <v>15254983</v>
      </c>
      <c r="AC51" s="4" t="inlineStr">
        <is>
          <t xml:space="preserve"> </t>
        </is>
      </c>
      <c r="AD51" s="6" t="n">
        <v>16055256</v>
      </c>
      <c r="AF51" s="6" t="n">
        <v>15439530</v>
      </c>
    </row>
    <row r="52">
      <c r="A52" s="4" t="inlineStr">
        <is>
          <t>Weighted average number of common shares outstanding - diluted</t>
        </is>
      </c>
      <c r="B52" s="4" t="inlineStr">
        <is>
          <t xml:space="preserve"> </t>
        </is>
      </c>
      <c r="C52" s="6" t="n">
        <v>16538998</v>
      </c>
      <c r="D52" s="6" t="n">
        <v>16516700</v>
      </c>
      <c r="E52" s="6" t="n">
        <v>16474754</v>
      </c>
      <c r="G52" s="4" t="inlineStr">
        <is>
          <t xml:space="preserve"> </t>
        </is>
      </c>
      <c r="H52" s="6" t="n">
        <v>16048054</v>
      </c>
      <c r="I52" s="6" t="n">
        <v>16020183</v>
      </c>
      <c r="J52" s="6" t="n">
        <v>15997296</v>
      </c>
      <c r="L52" s="4" t="inlineStr">
        <is>
          <t xml:space="preserve"> </t>
        </is>
      </c>
      <c r="M52" s="6" t="n">
        <v>15988926</v>
      </c>
      <c r="N52" s="6" t="n">
        <v>15987502</v>
      </c>
      <c r="O52" s="6" t="n">
        <v>13804475</v>
      </c>
      <c r="Q52" s="6" t="n">
        <v>16495727</v>
      </c>
      <c r="S52" s="6" t="n">
        <v>16008740</v>
      </c>
      <c r="U52" s="6" t="n">
        <v>14895989</v>
      </c>
      <c r="W52" s="6" t="n">
        <v>16510046</v>
      </c>
      <c r="Y52" s="6" t="n">
        <v>16021653</v>
      </c>
      <c r="AA52" s="6" t="n">
        <v>15254983</v>
      </c>
      <c r="AC52" s="4" t="inlineStr">
        <is>
          <t xml:space="preserve"> </t>
        </is>
      </c>
      <c r="AD52" s="6" t="n">
        <v>16055256</v>
      </c>
      <c r="AF52" s="6" t="n">
        <v>15439530</v>
      </c>
    </row>
    <row r="53"/>
    <row r="54">
      <c r="A54" s="4" t="inlineStr">
        <is>
          <t>[1]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2]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3]Other. The Company had various clearing accounts that were not reconciled in a timely manner, resulting in misstatements of accounts
payable,  inventories and cost of sales.[4]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5]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6]Other. The Company
had various clearing accounts that were not reconciled timely, resulting in an understatement of accounts payable, overstatement of inventories,
and understatement of cost of sales.[7]Product warranty
liability. The Company did not include certain product warranty-related expenses within the proper period in its calculation of its product
warranty reserve estimate, resulting in an understatement of accrued expenses and an understatement of cost of sales.</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53:AG53"/>
    <mergeCell ref="A54:AG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 width="14" customWidth="1" min="15" max="15"/>
    <col width="13" customWidth="1" min="16" max="16"/>
    <col width="14" customWidth="1" min="17" max="17"/>
  </cols>
  <sheetData>
    <row r="1">
      <c r="A1" s="1" t="inlineStr">
        <is>
          <t>QUARTERLY FINANCIAL SUMMARY (Unaudited) - CONDENSED CONSOLIDATED STATEMENTS OF STOCKHOLDERS' EQUITY (Unaudited) (Details) - USD ($)</t>
        </is>
      </c>
      <c r="B1" s="2" t="inlineStr">
        <is>
          <t>3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2</t>
        </is>
      </c>
      <c r="I2" s="2" t="inlineStr">
        <is>
          <t>Dec. 31, 2021</t>
        </is>
      </c>
      <c r="J2" s="2" t="inlineStr">
        <is>
          <t>Sep. 30, 2021</t>
        </is>
      </c>
      <c r="L2" s="2" t="inlineStr">
        <is>
          <t>Jun. 30, 2024</t>
        </is>
      </c>
      <c r="M2" s="2" t="inlineStr">
        <is>
          <t>Jun. 30, 2023</t>
        </is>
      </c>
      <c r="N2" s="2" t="inlineStr">
        <is>
          <t>[2],[3],[4]</t>
        </is>
      </c>
      <c r="O2" s="2" t="inlineStr">
        <is>
          <t>Jun. 30, 2022</t>
        </is>
      </c>
      <c r="P2" s="2" t="inlineStr">
        <is>
          <t>[2],[3]</t>
        </is>
      </c>
      <c r="Q2" s="2" t="inlineStr">
        <is>
          <t>Jun. 30, 2021</t>
        </is>
      </c>
    </row>
    <row r="3">
      <c r="A3" s="4" t="inlineStr">
        <is>
          <t>Balance, as restated, December 31, 2021</t>
        </is>
      </c>
      <c r="B3" s="5" t="n">
        <v>4401000</v>
      </c>
      <c r="C3" s="5" t="n">
        <v>4811000</v>
      </c>
      <c r="D3" s="5" t="n">
        <v>6723000</v>
      </c>
      <c r="E3" s="5" t="n">
        <v>8360000</v>
      </c>
      <c r="F3" s="5" t="n">
        <v>9947000</v>
      </c>
      <c r="G3" s="5" t="n">
        <v>12112000</v>
      </c>
      <c r="H3" s="5" t="n">
        <v>18328000</v>
      </c>
      <c r="I3" s="5" t="n">
        <v>23563000</v>
      </c>
      <c r="J3" s="5" t="n">
        <v>12048000</v>
      </c>
      <c r="K3" s="4" t="inlineStr">
        <is>
          <t>[1]</t>
        </is>
      </c>
      <c r="L3" s="4" t="inlineStr">
        <is>
          <t xml:space="preserve"> </t>
        </is>
      </c>
      <c r="M3" s="4" t="inlineStr">
        <is>
          <t xml:space="preserve"> </t>
        </is>
      </c>
      <c r="O3" s="4" t="inlineStr">
        <is>
          <t xml:space="preserve"> </t>
        </is>
      </c>
      <c r="Q3" s="4" t="inlineStr">
        <is>
          <t xml:space="preserve"> </t>
        </is>
      </c>
    </row>
    <row r="4">
      <c r="A4" s="4" t="inlineStr">
        <is>
          <t>Balance, shares</t>
        </is>
      </c>
      <c r="B4" s="6" t="n">
        <v>16532275</v>
      </c>
      <c r="C4" s="4" t="inlineStr">
        <is>
          <t xml:space="preserve"> </t>
        </is>
      </c>
      <c r="D4" s="4" t="inlineStr">
        <is>
          <t xml:space="preserve"> </t>
        </is>
      </c>
      <c r="E4" s="6" t="n">
        <v>16029478</v>
      </c>
      <c r="F4" s="4" t="inlineStr">
        <is>
          <t xml:space="preserve"> </t>
        </is>
      </c>
      <c r="G4" s="4" t="inlineStr">
        <is>
          <t xml:space="preserve"> </t>
        </is>
      </c>
      <c r="H4" s="6" t="n">
        <v>15987502</v>
      </c>
      <c r="I4" s="4" t="inlineStr">
        <is>
          <t xml:space="preserve"> </t>
        </is>
      </c>
      <c r="J4" s="4" t="inlineStr">
        <is>
          <t xml:space="preserve"> </t>
        </is>
      </c>
      <c r="L4" s="4" t="inlineStr">
        <is>
          <t xml:space="preserve"> </t>
        </is>
      </c>
      <c r="M4" s="4" t="inlineStr">
        <is>
          <t xml:space="preserve"> </t>
        </is>
      </c>
      <c r="O4" s="4" t="inlineStr">
        <is>
          <t xml:space="preserve"> </t>
        </is>
      </c>
      <c r="Q4" s="4" t="inlineStr">
        <is>
          <t xml:space="preserve"> </t>
        </is>
      </c>
    </row>
    <row r="5">
      <c r="A5" s="4" t="inlineStr">
        <is>
          <t>Adjustments</t>
        </is>
      </c>
      <c r="B5" s="5" t="n">
        <v>-1967000</v>
      </c>
      <c r="C5" s="6" t="n">
        <v>-328000</v>
      </c>
      <c r="D5" s="6" t="n">
        <v>-1836000</v>
      </c>
      <c r="E5" s="5" t="n">
        <v>-513000</v>
      </c>
      <c r="F5" s="6" t="n">
        <v>-1472000</v>
      </c>
      <c r="G5" s="6" t="n">
        <v>-2044000</v>
      </c>
      <c r="H5" s="5" t="n">
        <v>-3597000</v>
      </c>
      <c r="I5" s="6" t="n">
        <v>-4933000</v>
      </c>
      <c r="J5" s="6" t="n">
        <v>11748000</v>
      </c>
      <c r="L5" s="4" t="inlineStr">
        <is>
          <t xml:space="preserve"> </t>
        </is>
      </c>
      <c r="M5" s="4" t="inlineStr">
        <is>
          <t xml:space="preserve"> </t>
        </is>
      </c>
      <c r="O5" s="4" t="inlineStr">
        <is>
          <t xml:space="preserve"> </t>
        </is>
      </c>
      <c r="Q5" s="4" t="inlineStr">
        <is>
          <t xml:space="preserve"> </t>
        </is>
      </c>
    </row>
    <row r="6">
      <c r="A6" s="4" t="inlineStr">
        <is>
          <t>Balance, as restated, March 31, 2022</t>
        </is>
      </c>
      <c r="B6" s="5" t="n">
        <v>2069000</v>
      </c>
      <c r="C6" s="5" t="n">
        <v>4401000</v>
      </c>
      <c r="D6" s="6" t="n">
        <v>4811000</v>
      </c>
      <c r="E6" s="5" t="n">
        <v>7805000</v>
      </c>
      <c r="F6" s="5" t="n">
        <v>8360000</v>
      </c>
      <c r="G6" s="6" t="n">
        <v>9947000</v>
      </c>
      <c r="H6" s="5" t="n">
        <v>14587000</v>
      </c>
      <c r="I6" s="5" t="n">
        <v>18328000</v>
      </c>
      <c r="J6" s="6" t="n">
        <v>23563000</v>
      </c>
      <c r="L6" s="4" t="inlineStr">
        <is>
          <t xml:space="preserve"> </t>
        </is>
      </c>
      <c r="M6" s="4" t="inlineStr">
        <is>
          <t xml:space="preserve"> </t>
        </is>
      </c>
      <c r="O6" s="4" t="inlineStr">
        <is>
          <t xml:space="preserve"> </t>
        </is>
      </c>
      <c r="Q6" s="4" t="inlineStr">
        <is>
          <t xml:space="preserve"> </t>
        </is>
      </c>
    </row>
    <row r="7">
      <c r="A7" s="4" t="inlineStr">
        <is>
          <t>Balance, shares</t>
        </is>
      </c>
      <c r="B7" s="6" t="n">
        <v>16599683</v>
      </c>
      <c r="C7" s="6" t="n">
        <v>16532275</v>
      </c>
      <c r="D7" s="4" t="inlineStr">
        <is>
          <t xml:space="preserve"> </t>
        </is>
      </c>
      <c r="E7" s="6" t="n">
        <v>16156432</v>
      </c>
      <c r="F7" s="6" t="n">
        <v>16029478</v>
      </c>
      <c r="G7" s="4" t="inlineStr">
        <is>
          <t xml:space="preserve"> </t>
        </is>
      </c>
      <c r="H7" s="6" t="n">
        <v>15992080</v>
      </c>
      <c r="I7" s="6" t="n">
        <v>15987502</v>
      </c>
      <c r="J7" s="4" t="inlineStr">
        <is>
          <t xml:space="preserve"> </t>
        </is>
      </c>
      <c r="L7" s="4" t="inlineStr">
        <is>
          <t xml:space="preserve"> </t>
        </is>
      </c>
      <c r="M7" s="4" t="inlineStr">
        <is>
          <t xml:space="preserve"> </t>
        </is>
      </c>
      <c r="O7" s="4" t="inlineStr">
        <is>
          <t xml:space="preserve"> </t>
        </is>
      </c>
      <c r="Q7" s="4" t="inlineStr">
        <is>
          <t xml:space="preserve"> </t>
        </is>
      </c>
    </row>
    <row r="8">
      <c r="A8" s="4" t="inlineStr">
        <is>
          <t>Stockholders equity</t>
        </is>
      </c>
      <c r="B8" s="5" t="n">
        <v>97468000</v>
      </c>
      <c r="C8" s="5" t="n">
        <v>94463000</v>
      </c>
      <c r="D8" s="6" t="n">
        <v>93567000</v>
      </c>
      <c r="E8" s="5" t="n">
        <v>89179000</v>
      </c>
      <c r="F8" s="5" t="n">
        <v>87692000</v>
      </c>
      <c r="G8" s="6" t="n">
        <v>85896000</v>
      </c>
      <c r="H8" s="5" t="n">
        <v>80798000</v>
      </c>
      <c r="I8" s="5" t="n">
        <v>76904000</v>
      </c>
      <c r="J8" s="6" t="n">
        <v>71526000</v>
      </c>
      <c r="L8" s="5" t="n">
        <v>99712000</v>
      </c>
      <c r="M8" s="5" t="n">
        <v>91379000</v>
      </c>
      <c r="O8" s="5" t="n">
        <v>83636000</v>
      </c>
      <c r="Q8" s="4" t="inlineStr">
        <is>
          <t xml:space="preserve"> </t>
        </is>
      </c>
    </row>
    <row r="9">
      <c r="A9" s="4" t="inlineStr">
        <is>
          <t>Revision of Prior Period, Reclassifica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row>
    <row r="10">
      <c r="A10" s="4" t="inlineStr">
        <is>
          <t>Adjustments</t>
        </is>
      </c>
      <c r="B10" s="6" t="n">
        <v>-365000</v>
      </c>
      <c r="C10" s="6" t="n">
        <v>-82000</v>
      </c>
      <c r="D10" s="6" t="n">
        <v>-76000</v>
      </c>
      <c r="E10" s="6" t="n">
        <v>-42000</v>
      </c>
      <c r="F10" s="6" t="n">
        <v>-115000</v>
      </c>
      <c r="G10" s="6" t="n">
        <v>-121000</v>
      </c>
      <c r="H10" s="6" t="n">
        <v>-144000</v>
      </c>
      <c r="I10" s="6" t="n">
        <v>-302000</v>
      </c>
      <c r="J10" s="6" t="n">
        <v>-233000</v>
      </c>
      <c r="L10" s="4" t="inlineStr">
        <is>
          <t xml:space="preserve"> </t>
        </is>
      </c>
      <c r="M10" s="4" t="inlineStr">
        <is>
          <t xml:space="preserve"> </t>
        </is>
      </c>
      <c r="O10" s="4" t="inlineStr">
        <is>
          <t xml:space="preserve"> </t>
        </is>
      </c>
      <c r="Q10" s="4" t="inlineStr">
        <is>
          <t xml:space="preserve"> </t>
        </is>
      </c>
    </row>
    <row r="11">
      <c r="A11" s="4" t="inlineStr">
        <is>
          <t>Stockholders equity</t>
        </is>
      </c>
      <c r="B11" s="6" t="n">
        <v>3347000</v>
      </c>
      <c r="C11" s="6" t="n">
        <v>2982000</v>
      </c>
      <c r="D11" s="6" t="n">
        <v>2900000</v>
      </c>
      <c r="E11" s="6" t="n">
        <v>2100000</v>
      </c>
      <c r="F11" s="6" t="n">
        <v>2058000</v>
      </c>
      <c r="G11" s="6" t="n">
        <v>1943000</v>
      </c>
      <c r="H11" s="6" t="n">
        <v>1637000</v>
      </c>
      <c r="I11" s="6" t="n">
        <v>1493000</v>
      </c>
      <c r="J11" s="6" t="n">
        <v>1191000</v>
      </c>
      <c r="L11" s="4" t="inlineStr">
        <is>
          <t xml:space="preserve"> </t>
        </is>
      </c>
      <c r="M11" s="5" t="n">
        <v>2824000</v>
      </c>
      <c r="O11" s="5" t="n">
        <v>1822000</v>
      </c>
      <c r="Q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Balance, as restated, December 31, 2021</t>
        </is>
      </c>
      <c r="B13" s="6" t="n">
        <v>17000</v>
      </c>
      <c r="C13" s="5" t="n">
        <v>16000</v>
      </c>
      <c r="D13" s="5" t="n">
        <v>16000</v>
      </c>
      <c r="E13" s="6" t="n">
        <v>16000</v>
      </c>
      <c r="F13" s="5" t="n">
        <v>16000</v>
      </c>
      <c r="G13" s="5" t="n">
        <v>16000</v>
      </c>
      <c r="H13" s="6" t="n">
        <v>16000</v>
      </c>
      <c r="I13" s="5" t="n">
        <v>16000</v>
      </c>
      <c r="J13" s="5" t="n">
        <v>14000</v>
      </c>
      <c r="K13" s="4" t="inlineStr">
        <is>
          <t>[1]</t>
        </is>
      </c>
      <c r="L13" s="4" t="inlineStr">
        <is>
          <t xml:space="preserve"> </t>
        </is>
      </c>
      <c r="M13" s="4" t="inlineStr">
        <is>
          <t xml:space="preserve"> </t>
        </is>
      </c>
      <c r="O13" s="4" t="inlineStr">
        <is>
          <t xml:space="preserve"> </t>
        </is>
      </c>
      <c r="Q13" s="4" t="inlineStr">
        <is>
          <t xml:space="preserve"> </t>
        </is>
      </c>
    </row>
    <row r="14">
      <c r="A14" s="4" t="inlineStr">
        <is>
          <t>Balance, shares</t>
        </is>
      </c>
      <c r="B14" s="4" t="inlineStr">
        <is>
          <t xml:space="preserve"> </t>
        </is>
      </c>
      <c r="C14" s="6" t="n">
        <v>16478237</v>
      </c>
      <c r="D14" s="6" t="n">
        <v>16462215</v>
      </c>
      <c r="E14" s="4" t="inlineStr">
        <is>
          <t xml:space="preserve"> </t>
        </is>
      </c>
      <c r="F14" s="6" t="n">
        <v>15998336</v>
      </c>
      <c r="G14" s="6" t="n">
        <v>15996658</v>
      </c>
      <c r="H14" s="4" t="inlineStr">
        <is>
          <t xml:space="preserve"> </t>
        </is>
      </c>
      <c r="I14" s="6" t="n">
        <v>15987502</v>
      </c>
      <c r="J14" s="6" t="n">
        <v>13652164</v>
      </c>
      <c r="K14" s="4" t="inlineStr">
        <is>
          <t>[5]</t>
        </is>
      </c>
      <c r="L14" s="4" t="inlineStr">
        <is>
          <t xml:space="preserve"> </t>
        </is>
      </c>
      <c r="M14" s="4" t="inlineStr">
        <is>
          <t xml:space="preserve"> </t>
        </is>
      </c>
      <c r="O14" s="4" t="inlineStr">
        <is>
          <t xml:space="preserve"> </t>
        </is>
      </c>
      <c r="Q14" s="4" t="inlineStr">
        <is>
          <t xml:space="preserve"> </t>
        </is>
      </c>
    </row>
    <row r="15">
      <c r="A15" s="4" t="inlineStr">
        <is>
          <t>Adjustments</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v>
      </c>
      <c r="L15" s="4" t="inlineStr">
        <is>
          <t xml:space="preserve"> </t>
        </is>
      </c>
      <c r="M15" s="4" t="inlineStr">
        <is>
          <t xml:space="preserve"> </t>
        </is>
      </c>
      <c r="O15" s="4" t="inlineStr">
        <is>
          <t xml:space="preserve"> </t>
        </is>
      </c>
      <c r="Q15" s="4" t="inlineStr">
        <is>
          <t xml:space="preserve"> </t>
        </is>
      </c>
    </row>
    <row r="16">
      <c r="A16" s="4" t="inlineStr">
        <is>
          <t>Balance, shares</t>
        </is>
      </c>
      <c r="B16" s="6" t="n">
        <v>67408</v>
      </c>
      <c r="C16" s="6" t="n">
        <v>54038</v>
      </c>
      <c r="D16" s="6" t="n">
        <v>16022</v>
      </c>
      <c r="E16" s="6" t="n">
        <v>126954</v>
      </c>
      <c r="F16" s="6" t="n">
        <v>31142</v>
      </c>
      <c r="G16" s="6" t="n">
        <v>1678</v>
      </c>
      <c r="H16" s="6" t="n">
        <v>4578</v>
      </c>
      <c r="I16" s="4" t="inlineStr">
        <is>
          <t xml:space="preserve"> </t>
        </is>
      </c>
      <c r="J16" s="6" t="n">
        <v>2335338</v>
      </c>
      <c r="L16" s="4" t="inlineStr">
        <is>
          <t xml:space="preserve"> </t>
        </is>
      </c>
      <c r="M16" s="4" t="inlineStr">
        <is>
          <t xml:space="preserve"> </t>
        </is>
      </c>
      <c r="O16" s="4" t="inlineStr">
        <is>
          <t xml:space="preserve"> </t>
        </is>
      </c>
      <c r="Q16" s="4" t="inlineStr">
        <is>
          <t xml:space="preserve"> </t>
        </is>
      </c>
    </row>
    <row r="17">
      <c r="A17" s="4" t="inlineStr">
        <is>
          <t>Balance, as restated, March 31, 2022</t>
        </is>
      </c>
      <c r="B17" s="5" t="n">
        <v>17000</v>
      </c>
      <c r="C17" s="5" t="n">
        <v>17000</v>
      </c>
      <c r="D17" s="5" t="n">
        <v>16000</v>
      </c>
      <c r="E17" s="5" t="n">
        <v>16000</v>
      </c>
      <c r="F17" s="5" t="n">
        <v>16000</v>
      </c>
      <c r="G17" s="5" t="n">
        <v>16000</v>
      </c>
      <c r="H17" s="5" t="n">
        <v>16000</v>
      </c>
      <c r="I17" s="5" t="n">
        <v>16000</v>
      </c>
      <c r="J17" s="5" t="n">
        <v>16000</v>
      </c>
      <c r="L17" s="4" t="inlineStr">
        <is>
          <t xml:space="preserve"> </t>
        </is>
      </c>
      <c r="M17" s="4" t="inlineStr">
        <is>
          <t xml:space="preserve"> </t>
        </is>
      </c>
      <c r="O17" s="4" t="inlineStr">
        <is>
          <t xml:space="preserve"> </t>
        </is>
      </c>
      <c r="Q17" s="4" t="inlineStr">
        <is>
          <t xml:space="preserve"> </t>
        </is>
      </c>
    </row>
    <row r="18">
      <c r="A18" s="4" t="inlineStr">
        <is>
          <t>Balance, shares</t>
        </is>
      </c>
      <c r="B18" s="4" t="inlineStr">
        <is>
          <t xml:space="preserve"> </t>
        </is>
      </c>
      <c r="C18" s="4" t="inlineStr">
        <is>
          <t xml:space="preserve"> </t>
        </is>
      </c>
      <c r="D18" s="6" t="n">
        <v>16478237</v>
      </c>
      <c r="E18" s="4" t="inlineStr">
        <is>
          <t xml:space="preserve"> </t>
        </is>
      </c>
      <c r="F18" s="4" t="inlineStr">
        <is>
          <t xml:space="preserve"> </t>
        </is>
      </c>
      <c r="G18" s="6" t="n">
        <v>15998336</v>
      </c>
      <c r="H18" s="4" t="inlineStr">
        <is>
          <t xml:space="preserve"> </t>
        </is>
      </c>
      <c r="I18" s="4" t="inlineStr">
        <is>
          <t xml:space="preserve"> </t>
        </is>
      </c>
      <c r="J18" s="6" t="n">
        <v>15987502</v>
      </c>
      <c r="L18" s="4" t="inlineStr">
        <is>
          <t xml:space="preserve"> </t>
        </is>
      </c>
      <c r="M18" s="4" t="inlineStr">
        <is>
          <t xml:space="preserve"> </t>
        </is>
      </c>
      <c r="O18" s="4" t="inlineStr">
        <is>
          <t xml:space="preserve"> </t>
        </is>
      </c>
      <c r="Q18" s="4" t="inlineStr">
        <is>
          <t xml:space="preserve"> </t>
        </is>
      </c>
    </row>
    <row r="19">
      <c r="A19" s="4" t="inlineStr">
        <is>
          <t>Common Stock [Member] | Revision of Prior Period, Reclassifica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row>
    <row r="20">
      <c r="A20" s="4" t="inlineStr">
        <is>
          <t>Bal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row>
    <row r="21">
      <c r="A21" s="4"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row>
    <row r="23">
      <c r="A23" s="4" t="inlineStr">
        <is>
          <t>Balance, as restated, December 31, 2021</t>
        </is>
      </c>
      <c r="B23" s="6" t="n">
        <v>98847000</v>
      </c>
      <c r="C23" s="6" t="n">
        <v>98362000</v>
      </c>
      <c r="D23" s="6" t="n">
        <v>98086000</v>
      </c>
      <c r="E23" s="6" t="n">
        <v>96036000</v>
      </c>
      <c r="F23" s="6" t="n">
        <v>95827000</v>
      </c>
      <c r="G23" s="6" t="n">
        <v>95732000</v>
      </c>
      <c r="H23" s="6" t="n">
        <v>95217000</v>
      </c>
      <c r="I23" s="6" t="n">
        <v>95073000</v>
      </c>
      <c r="J23" s="6" t="n">
        <v>79197000</v>
      </c>
      <c r="K23" s="4" t="inlineStr">
        <is>
          <t>[1]</t>
        </is>
      </c>
      <c r="L23" s="4" t="inlineStr">
        <is>
          <t xml:space="preserve"> </t>
        </is>
      </c>
      <c r="M23" s="4" t="inlineStr">
        <is>
          <t xml:space="preserve"> </t>
        </is>
      </c>
      <c r="O23" s="4" t="inlineStr">
        <is>
          <t xml:space="preserve"> </t>
        </is>
      </c>
      <c r="Q23" s="4" t="inlineStr">
        <is>
          <t xml:space="preserve"> </t>
        </is>
      </c>
    </row>
    <row r="24">
      <c r="A24" s="4" t="inlineStr">
        <is>
          <t>Adjustments</t>
        </is>
      </c>
      <c r="B24" s="6" t="n">
        <v>673000</v>
      </c>
      <c r="C24" s="6" t="n">
        <v>485000</v>
      </c>
      <c r="D24" s="6" t="n">
        <v>276000</v>
      </c>
      <c r="E24" s="6" t="n">
        <v>932000</v>
      </c>
      <c r="F24" s="6" t="n">
        <v>209000</v>
      </c>
      <c r="G24" s="6" t="n">
        <v>95000</v>
      </c>
      <c r="H24" s="6" t="n">
        <v>152000</v>
      </c>
      <c r="I24" s="6" t="n">
        <v>144000</v>
      </c>
      <c r="J24" s="6" t="n">
        <v>15876000</v>
      </c>
      <c r="L24" s="4" t="inlineStr">
        <is>
          <t xml:space="preserve"> </t>
        </is>
      </c>
      <c r="M24" s="4" t="inlineStr">
        <is>
          <t xml:space="preserve"> </t>
        </is>
      </c>
      <c r="O24" s="4" t="inlineStr">
        <is>
          <t xml:space="preserve"> </t>
        </is>
      </c>
      <c r="Q24" s="4" t="inlineStr">
        <is>
          <t xml:space="preserve"> </t>
        </is>
      </c>
    </row>
    <row r="25">
      <c r="A25" s="4" t="inlineStr">
        <is>
          <t>Balance, as restated, March 31, 2022</t>
        </is>
      </c>
      <c r="B25" s="6" t="n">
        <v>99520000</v>
      </c>
      <c r="C25" s="6" t="n">
        <v>98847000</v>
      </c>
      <c r="D25" s="6" t="n">
        <v>98362000</v>
      </c>
      <c r="E25" s="6" t="n">
        <v>96968000</v>
      </c>
      <c r="F25" s="6" t="n">
        <v>96036000</v>
      </c>
      <c r="G25" s="6" t="n">
        <v>95827000</v>
      </c>
      <c r="H25" s="6" t="n">
        <v>95369000</v>
      </c>
      <c r="I25" s="6" t="n">
        <v>95217000</v>
      </c>
      <c r="J25" s="6" t="n">
        <v>95073000</v>
      </c>
      <c r="L25" s="4" t="inlineStr">
        <is>
          <t xml:space="preserve"> </t>
        </is>
      </c>
      <c r="M25" s="4" t="inlineStr">
        <is>
          <t xml:space="preserve"> </t>
        </is>
      </c>
      <c r="O25" s="4" t="inlineStr">
        <is>
          <t xml:space="preserve"> </t>
        </is>
      </c>
      <c r="Q25" s="4" t="inlineStr">
        <is>
          <t xml:space="preserve"> </t>
        </is>
      </c>
    </row>
    <row r="26">
      <c r="A26" s="4" t="inlineStr">
        <is>
          <t>Additional Paid-in Capital [Member] | Revision of Prior Period, Reclassifica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row>
    <row r="28">
      <c r="A28" s="4" t="inlineStr">
        <is>
          <t>Retained Earn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Q28" s="4" t="inlineStr">
        <is>
          <t xml:space="preserve"> </t>
        </is>
      </c>
    </row>
    <row r="29">
      <c r="A29" s="4" t="inlineStr">
        <is>
          <t>Balance, as restated, December 31, 2021</t>
        </is>
      </c>
      <c r="B29" s="6" t="n">
        <v>-94463000</v>
      </c>
      <c r="C29" s="6" t="n">
        <v>-93567000</v>
      </c>
      <c r="D29" s="6" t="n">
        <v>-91379000</v>
      </c>
      <c r="E29" s="6" t="n">
        <v>-87692000</v>
      </c>
      <c r="F29" s="6" t="n">
        <v>-85896000</v>
      </c>
      <c r="G29" s="6" t="n">
        <v>-83636000</v>
      </c>
      <c r="H29" s="6" t="n">
        <v>-76905000</v>
      </c>
      <c r="I29" s="6" t="n">
        <v>-71526000</v>
      </c>
      <c r="J29" s="6" t="n">
        <v>-67163000</v>
      </c>
      <c r="K29" s="4" t="inlineStr">
        <is>
          <t>[1]</t>
        </is>
      </c>
      <c r="L29" s="4" t="inlineStr">
        <is>
          <t xml:space="preserve"> </t>
        </is>
      </c>
      <c r="M29" s="4" t="inlineStr">
        <is>
          <t xml:space="preserve"> </t>
        </is>
      </c>
      <c r="O29" s="4" t="inlineStr">
        <is>
          <t xml:space="preserve"> </t>
        </is>
      </c>
      <c r="Q29" s="4" t="inlineStr">
        <is>
          <t xml:space="preserve"> </t>
        </is>
      </c>
    </row>
    <row r="30">
      <c r="A30" s="4" t="inlineStr">
        <is>
          <t>Adjustments</t>
        </is>
      </c>
      <c r="B30" s="6" t="n">
        <v>-2640000</v>
      </c>
      <c r="C30" s="6" t="n">
        <v>-814000</v>
      </c>
      <c r="D30" s="6" t="n">
        <v>-2112000</v>
      </c>
      <c r="E30" s="6" t="n">
        <v>-1445000</v>
      </c>
      <c r="F30" s="6" t="n">
        <v>-1681000</v>
      </c>
      <c r="G30" s="6" t="n">
        <v>-2139000</v>
      </c>
      <c r="H30" s="6" t="n">
        <v>-3749000</v>
      </c>
      <c r="I30" s="6" t="n">
        <v>-5077000</v>
      </c>
      <c r="J30" s="6" t="n">
        <v>-4130000</v>
      </c>
      <c r="L30" s="4" t="inlineStr">
        <is>
          <t xml:space="preserve"> </t>
        </is>
      </c>
      <c r="M30" s="4" t="inlineStr">
        <is>
          <t xml:space="preserve"> </t>
        </is>
      </c>
      <c r="O30" s="4" t="inlineStr">
        <is>
          <t xml:space="preserve"> </t>
        </is>
      </c>
      <c r="Q30" s="4" t="inlineStr">
        <is>
          <t xml:space="preserve"> </t>
        </is>
      </c>
    </row>
    <row r="31">
      <c r="A31" s="4" t="inlineStr">
        <is>
          <t>Balance, as restated, March 31, 2022</t>
        </is>
      </c>
      <c r="B31" s="6" t="n">
        <v>-97468000</v>
      </c>
      <c r="C31" s="6" t="n">
        <v>-94463000</v>
      </c>
      <c r="D31" s="6" t="n">
        <v>-93567000</v>
      </c>
      <c r="E31" s="6" t="n">
        <v>-89179000</v>
      </c>
      <c r="F31" s="6" t="n">
        <v>-87692000</v>
      </c>
      <c r="G31" s="6" t="n">
        <v>-85896000</v>
      </c>
      <c r="H31" s="6" t="n">
        <v>-80798000</v>
      </c>
      <c r="I31" s="6" t="n">
        <v>-76905000</v>
      </c>
      <c r="J31" s="6" t="n">
        <v>-71526000</v>
      </c>
      <c r="L31" s="4" t="inlineStr">
        <is>
          <t xml:space="preserve"> </t>
        </is>
      </c>
      <c r="M31" s="4" t="inlineStr">
        <is>
          <t xml:space="preserve"> </t>
        </is>
      </c>
      <c r="O31" s="4" t="inlineStr">
        <is>
          <t xml:space="preserve"> </t>
        </is>
      </c>
      <c r="Q31" s="4" t="inlineStr">
        <is>
          <t xml:space="preserve"> </t>
        </is>
      </c>
    </row>
    <row r="32">
      <c r="A32" s="4" t="inlineStr">
        <is>
          <t>Retained Earnings [Member] | Revision of Prior Period, Reclassifica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Q32" s="4" t="inlineStr">
        <is>
          <t xml:space="preserve"> </t>
        </is>
      </c>
    </row>
    <row r="33">
      <c r="A33" s="4" t="inlineStr">
        <is>
          <t>Balance, as restated, December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58000</v>
      </c>
      <c r="L33" s="4" t="inlineStr">
        <is>
          <t xml:space="preserve"> </t>
        </is>
      </c>
      <c r="M33" s="4" t="inlineStr">
        <is>
          <t xml:space="preserve"> </t>
        </is>
      </c>
      <c r="O33" s="4" t="inlineStr">
        <is>
          <t xml:space="preserve"> </t>
        </is>
      </c>
      <c r="Q33" s="4" t="inlineStr">
        <is>
          <t xml:space="preserve"> </t>
        </is>
      </c>
    </row>
    <row r="34">
      <c r="A34" s="4" t="inlineStr">
        <is>
          <t>Adjustments</t>
        </is>
      </c>
      <c r="B34" s="5" t="n">
        <v>-365000</v>
      </c>
      <c r="C34" s="5" t="n">
        <v>-82000</v>
      </c>
      <c r="D34" s="5" t="n">
        <v>-76000</v>
      </c>
      <c r="E34" s="5" t="n">
        <v>-42000</v>
      </c>
      <c r="F34" s="5" t="n">
        <v>-115000</v>
      </c>
      <c r="G34" s="5" t="n">
        <v>-121000</v>
      </c>
      <c r="H34" s="5" t="n">
        <v>-144000</v>
      </c>
      <c r="I34" s="5" t="n">
        <v>-302000</v>
      </c>
      <c r="J34" s="5" t="n">
        <v>-233000</v>
      </c>
      <c r="L34" s="4" t="inlineStr">
        <is>
          <t xml:space="preserve"> </t>
        </is>
      </c>
      <c r="M34" s="4" t="inlineStr">
        <is>
          <t xml:space="preserve"> </t>
        </is>
      </c>
      <c r="O34" s="4" t="inlineStr">
        <is>
          <t xml:space="preserve"> </t>
        </is>
      </c>
      <c r="Q34" s="4" t="inlineStr">
        <is>
          <t xml:space="preserve"> </t>
        </is>
      </c>
    </row>
    <row r="35">
      <c r="A35" s="4"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Q35" s="5" t="n">
        <v>958000</v>
      </c>
    </row>
    <row r="36"/>
    <row r="37">
      <c r="A37" s="4" t="inlineStr">
        <is>
          <t>[1]June 30, 2021 total
shareholders’ equity, as restated, reflects the impact of restatement adjustments related to periods prior to the year ended June
30, 2022. The impact of restatement is a decrease of $ 958,000 958,000</t>
        </is>
      </c>
    </row>
  </sheetData>
  <mergeCells count="73">
    <mergeCell ref="A1:A2"/>
    <mergeCell ref="B1:K1"/>
    <mergeCell ref="M1:N1"/>
    <mergeCell ref="O1:P1"/>
    <mergeCell ref="J2:K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A36:Q36"/>
    <mergeCell ref="A37:Q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G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QUARTERLY FINANCIAL SUMMARY (Unaudited) - CONDENSED CONSOLIDATED STATEMENTS OF CASH FLOWS (Unaudited) (Details)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Net loss</t>
        </is>
      </c>
      <c r="B4" s="5" t="n">
        <v>-2244000</v>
      </c>
      <c r="C4" s="5" t="n">
        <v>-3005000</v>
      </c>
      <c r="D4" s="5" t="n">
        <v>-896000</v>
      </c>
      <c r="E4" s="5" t="n">
        <v>-2188000</v>
      </c>
      <c r="F4" s="4" t="inlineStr">
        <is>
          <t>[1],[2]</t>
        </is>
      </c>
      <c r="G4" s="5" t="n">
        <v>-2200000</v>
      </c>
      <c r="H4" s="5" t="n">
        <v>-1487000</v>
      </c>
      <c r="I4" s="5" t="n">
        <v>-1796000</v>
      </c>
      <c r="J4" s="5" t="n">
        <v>-2260000</v>
      </c>
      <c r="K4" s="4" t="inlineStr">
        <is>
          <t>[1],[3]</t>
        </is>
      </c>
      <c r="L4" s="5" t="n">
        <v>-2838000</v>
      </c>
      <c r="M4" s="5" t="n">
        <v>-3893000</v>
      </c>
      <c r="N4" s="5" t="n">
        <v>-5379000</v>
      </c>
      <c r="O4" s="5" t="n">
        <v>-4363000</v>
      </c>
      <c r="P4" s="4" t="inlineStr">
        <is>
          <t>[1],[3]</t>
        </is>
      </c>
      <c r="Q4" s="5" t="n">
        <v>-3084000</v>
      </c>
      <c r="R4" s="4" t="inlineStr">
        <is>
          <t>[1],[2],[3],[4]</t>
        </is>
      </c>
      <c r="S4" s="5" t="n">
        <v>-4056000</v>
      </c>
      <c r="T4" s="4" t="inlineStr">
        <is>
          <t>[1],[3]</t>
        </is>
      </c>
      <c r="U4" s="5" t="n">
        <v>-9742000</v>
      </c>
      <c r="V4" s="4" t="inlineStr">
        <is>
          <t>[1],[3]</t>
        </is>
      </c>
      <c r="W4" s="5" t="n">
        <v>-6089000</v>
      </c>
      <c r="X4" s="4" t="inlineStr">
        <is>
          <t>[1],[2],[3],[4]</t>
        </is>
      </c>
      <c r="Y4" s="5" t="n">
        <v>-5543000</v>
      </c>
      <c r="Z4" s="4" t="inlineStr">
        <is>
          <t>[1],[3]</t>
        </is>
      </c>
      <c r="AA4" s="5" t="n">
        <v>-13635000</v>
      </c>
      <c r="AB4" s="4" t="inlineStr">
        <is>
          <t>[1],[3]</t>
        </is>
      </c>
      <c r="AC4" s="5" t="n">
        <v>-8333000</v>
      </c>
      <c r="AD4" s="5" t="n">
        <v>-7743000</v>
      </c>
      <c r="AE4" s="4" t="inlineStr">
        <is>
          <t>[5],[6],[7]</t>
        </is>
      </c>
      <c r="AF4" s="5" t="n">
        <v>-16473000</v>
      </c>
      <c r="AG4" s="4" t="inlineStr">
        <is>
          <t>[5],[6]</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D5" s="4" t="inlineStr">
        <is>
          <t xml:space="preserve"> </t>
        </is>
      </c>
      <c r="AF5" s="4" t="inlineStr">
        <is>
          <t xml:space="preserve"> </t>
        </is>
      </c>
    </row>
    <row r="6">
      <c r="A6" s="4" t="inlineStr">
        <is>
          <t>Depreciation</t>
        </is>
      </c>
      <c r="B6" s="4" t="inlineStr">
        <is>
          <t xml:space="preserve"> </t>
        </is>
      </c>
      <c r="C6" s="4" t="inlineStr">
        <is>
          <t xml:space="preserve"> </t>
        </is>
      </c>
      <c r="D6" s="4" t="inlineStr">
        <is>
          <t xml:space="preserve"> </t>
        </is>
      </c>
      <c r="E6" s="6" t="n">
        <v>261000</v>
      </c>
      <c r="G6" s="4" t="inlineStr">
        <is>
          <t xml:space="preserve"> </t>
        </is>
      </c>
      <c r="H6" s="4" t="inlineStr">
        <is>
          <t xml:space="preserve"> </t>
        </is>
      </c>
      <c r="I6" s="4" t="inlineStr">
        <is>
          <t xml:space="preserve"> </t>
        </is>
      </c>
      <c r="J6" s="6" t="n">
        <v>172000</v>
      </c>
      <c r="L6" s="4" t="inlineStr">
        <is>
          <t xml:space="preserve"> </t>
        </is>
      </c>
      <c r="M6" s="4" t="inlineStr">
        <is>
          <t xml:space="preserve"> </t>
        </is>
      </c>
      <c r="N6" s="4" t="inlineStr">
        <is>
          <t xml:space="preserve"> </t>
        </is>
      </c>
      <c r="O6" s="6" t="n">
        <v>123000</v>
      </c>
      <c r="Q6" s="6" t="n">
        <v>523000</v>
      </c>
      <c r="S6" s="6" t="n">
        <v>371000</v>
      </c>
      <c r="U6" s="6" t="n">
        <v>259000</v>
      </c>
      <c r="W6" s="6" t="n">
        <v>787000</v>
      </c>
      <c r="Y6" s="6" t="n">
        <v>647000</v>
      </c>
      <c r="AA6" s="6" t="n">
        <v>412000</v>
      </c>
      <c r="AC6" s="6" t="n">
        <v>1045000</v>
      </c>
      <c r="AD6" s="6" t="n">
        <v>899000</v>
      </c>
      <c r="AF6" s="6" t="n">
        <v>575000</v>
      </c>
    </row>
    <row r="7">
      <c r="A7" s="4" t="inlineStr">
        <is>
          <t>Stock-based compensation</t>
        </is>
      </c>
      <c r="B7" s="4" t="inlineStr">
        <is>
          <t xml:space="preserve"> </t>
        </is>
      </c>
      <c r="C7" s="4" t="inlineStr">
        <is>
          <t xml:space="preserve"> </t>
        </is>
      </c>
      <c r="D7" s="4" t="inlineStr">
        <is>
          <t xml:space="preserve"> </t>
        </is>
      </c>
      <c r="E7" s="6" t="n">
        <v>276000</v>
      </c>
      <c r="G7" s="4" t="inlineStr">
        <is>
          <t xml:space="preserve"> </t>
        </is>
      </c>
      <c r="H7" s="4" t="inlineStr">
        <is>
          <t xml:space="preserve"> </t>
        </is>
      </c>
      <c r="I7" s="4" t="inlineStr">
        <is>
          <t xml:space="preserve"> </t>
        </is>
      </c>
      <c r="J7" s="6" t="n">
        <v>95000</v>
      </c>
      <c r="L7" s="4" t="inlineStr">
        <is>
          <t xml:space="preserve"> </t>
        </is>
      </c>
      <c r="M7" s="4" t="inlineStr">
        <is>
          <t xml:space="preserve"> </t>
        </is>
      </c>
      <c r="N7" s="4" t="inlineStr">
        <is>
          <t xml:space="preserve"> </t>
        </is>
      </c>
      <c r="O7" s="6" t="n">
        <v>200000</v>
      </c>
      <c r="Q7" s="6" t="n">
        <v>670000</v>
      </c>
      <c r="S7" s="6" t="n">
        <v>304000</v>
      </c>
      <c r="U7" s="6" t="n">
        <v>449000</v>
      </c>
      <c r="W7" s="6" t="n">
        <v>1233000</v>
      </c>
      <c r="Y7" s="6" t="n">
        <v>539000</v>
      </c>
      <c r="AA7" s="6" t="n">
        <v>601000</v>
      </c>
      <c r="AC7" s="6" t="n">
        <v>1571000</v>
      </c>
      <c r="AD7" s="6" t="n">
        <v>798000</v>
      </c>
      <c r="AF7" s="6" t="n">
        <v>711000</v>
      </c>
    </row>
    <row r="8">
      <c r="A8" s="4" t="inlineStr">
        <is>
          <t>Amortization of debt issuance costs</t>
        </is>
      </c>
      <c r="B8" s="4" t="inlineStr">
        <is>
          <t xml:space="preserve"> </t>
        </is>
      </c>
      <c r="C8" s="4" t="inlineStr">
        <is>
          <t xml:space="preserve"> </t>
        </is>
      </c>
      <c r="D8" s="4" t="inlineStr">
        <is>
          <t xml:space="preserve"> </t>
        </is>
      </c>
      <c r="E8" s="6" t="n">
        <v>81000</v>
      </c>
      <c r="G8" s="4" t="inlineStr">
        <is>
          <t xml:space="preserve"> </t>
        </is>
      </c>
      <c r="H8" s="4" t="inlineStr">
        <is>
          <t xml:space="preserve"> </t>
        </is>
      </c>
      <c r="I8" s="4" t="inlineStr">
        <is>
          <t xml:space="preserve"> </t>
        </is>
      </c>
      <c r="J8" s="6" t="n">
        <v>229000</v>
      </c>
      <c r="L8" s="4" t="inlineStr">
        <is>
          <t xml:space="preserve"> </t>
        </is>
      </c>
      <c r="M8" s="4" t="inlineStr">
        <is>
          <t xml:space="preserve"> </t>
        </is>
      </c>
      <c r="N8" s="4" t="inlineStr">
        <is>
          <t xml:space="preserve"> </t>
        </is>
      </c>
      <c r="O8" s="4" t="inlineStr">
        <is>
          <t xml:space="preserve"> </t>
        </is>
      </c>
      <c r="Q8" s="6" t="n">
        <v>134000</v>
      </c>
      <c r="S8" s="6" t="n">
        <v>368000</v>
      </c>
      <c r="U8" s="4" t="inlineStr">
        <is>
          <t xml:space="preserve"> </t>
        </is>
      </c>
      <c r="W8" s="6" t="n">
        <v>161000</v>
      </c>
      <c r="Y8" s="6" t="n">
        <v>445000</v>
      </c>
      <c r="AA8" s="4" t="inlineStr">
        <is>
          <t xml:space="preserve"> </t>
        </is>
      </c>
      <c r="AC8" s="6" t="n">
        <v>230000</v>
      </c>
      <c r="AD8" s="6" t="n">
        <v>482000</v>
      </c>
      <c r="AF8" s="4" t="inlineStr">
        <is>
          <t xml:space="preserve"> </t>
        </is>
      </c>
    </row>
    <row r="9">
      <c r="A9" s="4" t="inlineStr">
        <is>
          <t>Non-cash lease expense</t>
        </is>
      </c>
      <c r="B9" s="4" t="inlineStr">
        <is>
          <t xml:space="preserve"> </t>
        </is>
      </c>
      <c r="C9" s="4" t="inlineStr">
        <is>
          <t xml:space="preserve"> </t>
        </is>
      </c>
      <c r="D9" s="4" t="inlineStr">
        <is>
          <t xml:space="preserve"> </t>
        </is>
      </c>
      <c r="E9" s="6" t="n">
        <v>146000</v>
      </c>
      <c r="G9" s="4" t="inlineStr">
        <is>
          <t xml:space="preserve"> </t>
        </is>
      </c>
      <c r="H9" s="4" t="inlineStr">
        <is>
          <t xml:space="preserve"> </t>
        </is>
      </c>
      <c r="I9" s="4" t="inlineStr">
        <is>
          <t xml:space="preserve"> </t>
        </is>
      </c>
      <c r="J9" s="6" t="n">
        <v>117000</v>
      </c>
      <c r="L9" s="4" t="inlineStr">
        <is>
          <t xml:space="preserve"> </t>
        </is>
      </c>
      <c r="M9" s="4" t="inlineStr">
        <is>
          <t xml:space="preserve"> </t>
        </is>
      </c>
      <c r="N9" s="4" t="inlineStr">
        <is>
          <t xml:space="preserve"> </t>
        </is>
      </c>
      <c r="O9" s="6" t="n">
        <v>106000</v>
      </c>
      <c r="Q9" s="6" t="n">
        <v>296000</v>
      </c>
      <c r="S9" s="6" t="n">
        <v>236000</v>
      </c>
      <c r="U9" s="6" t="n">
        <v>214000</v>
      </c>
      <c r="W9" s="6" t="n">
        <v>448000</v>
      </c>
      <c r="Y9" s="6" t="n">
        <v>370000</v>
      </c>
      <c r="AA9" s="6" t="n">
        <v>324000</v>
      </c>
      <c r="AC9" s="6" t="n">
        <v>606000</v>
      </c>
      <c r="AD9" s="6" t="n">
        <v>512000</v>
      </c>
      <c r="AF9" s="6" t="n">
        <v>438000</v>
      </c>
    </row>
    <row r="10">
      <c r="A10" s="4" t="inlineStr">
        <is>
          <t>Inventory write downs</t>
        </is>
      </c>
      <c r="B10" s="4" t="inlineStr">
        <is>
          <t xml:space="preserve"> </t>
        </is>
      </c>
      <c r="C10" s="4" t="inlineStr">
        <is>
          <t xml:space="preserve"> </t>
        </is>
      </c>
      <c r="D10" s="4" t="inlineStr">
        <is>
          <t xml:space="preserve"> </t>
        </is>
      </c>
      <c r="E10" s="6" t="n">
        <v>113000</v>
      </c>
      <c r="F10" s="4" t="inlineStr">
        <is>
          <t>[1]</t>
        </is>
      </c>
      <c r="G10" s="4" t="inlineStr">
        <is>
          <t xml:space="preserve"> </t>
        </is>
      </c>
      <c r="H10" s="4" t="inlineStr">
        <is>
          <t xml:space="preserve"> </t>
        </is>
      </c>
      <c r="I10" s="4" t="inlineStr">
        <is>
          <t xml:space="preserve"> </t>
        </is>
      </c>
      <c r="J10" s="6" t="n">
        <v>43000</v>
      </c>
      <c r="K10" s="4" t="inlineStr">
        <is>
          <t>[1]</t>
        </is>
      </c>
      <c r="L10" s="4" t="inlineStr">
        <is>
          <t xml:space="preserve"> </t>
        </is>
      </c>
      <c r="M10" s="4" t="inlineStr">
        <is>
          <t xml:space="preserve"> </t>
        </is>
      </c>
      <c r="N10" s="4" t="inlineStr">
        <is>
          <t xml:space="preserve"> </t>
        </is>
      </c>
      <c r="O10" s="6" t="n">
        <v>110000</v>
      </c>
      <c r="P10" s="4" t="inlineStr">
        <is>
          <t>[1]</t>
        </is>
      </c>
      <c r="Q10" s="6" t="n">
        <v>233000</v>
      </c>
      <c r="R10" s="4" t="inlineStr">
        <is>
          <t>[1]</t>
        </is>
      </c>
      <c r="S10" s="6" t="n">
        <v>88000</v>
      </c>
      <c r="T10" s="4" t="inlineStr">
        <is>
          <t>[1]</t>
        </is>
      </c>
      <c r="U10" s="6" t="n">
        <v>351000</v>
      </c>
      <c r="V10" s="4" t="inlineStr">
        <is>
          <t>[1]</t>
        </is>
      </c>
      <c r="W10" s="6" t="n">
        <v>358000</v>
      </c>
      <c r="X10" s="4" t="inlineStr">
        <is>
          <t>[1]</t>
        </is>
      </c>
      <c r="Y10" s="6" t="n">
        <v>191000</v>
      </c>
      <c r="Z10" s="4" t="inlineStr">
        <is>
          <t>[1]</t>
        </is>
      </c>
      <c r="AA10" s="6" t="n">
        <v>482000</v>
      </c>
      <c r="AB10" s="4" t="inlineStr">
        <is>
          <t>[1]</t>
        </is>
      </c>
      <c r="AC10" s="6" t="n">
        <v>490000</v>
      </c>
      <c r="AD10" s="6" t="n">
        <v>690000</v>
      </c>
      <c r="AE10" s="4" t="inlineStr">
        <is>
          <t>[5]</t>
        </is>
      </c>
      <c r="AF10" s="6" t="n">
        <v>665000</v>
      </c>
      <c r="AG10" s="4" t="inlineStr">
        <is>
          <t>[5]</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D11" s="4" t="inlineStr">
        <is>
          <t xml:space="preserve"> </t>
        </is>
      </c>
      <c r="AF11" s="4" t="inlineStr">
        <is>
          <t xml:space="preserve"> </t>
        </is>
      </c>
    </row>
    <row r="12">
      <c r="A12" s="4" t="inlineStr">
        <is>
          <t>Accounts receivable</t>
        </is>
      </c>
      <c r="B12" s="4" t="inlineStr">
        <is>
          <t xml:space="preserve"> </t>
        </is>
      </c>
      <c r="C12" s="4" t="inlineStr">
        <is>
          <t xml:space="preserve"> </t>
        </is>
      </c>
      <c r="D12" s="4" t="inlineStr">
        <is>
          <t xml:space="preserve"> </t>
        </is>
      </c>
      <c r="E12" s="6" t="n">
        <v>-2040000</v>
      </c>
      <c r="F12" s="4" t="inlineStr">
        <is>
          <t>[2]</t>
        </is>
      </c>
      <c r="G12" s="4" t="inlineStr">
        <is>
          <t xml:space="preserve"> </t>
        </is>
      </c>
      <c r="H12" s="4" t="inlineStr">
        <is>
          <t xml:space="preserve"> </t>
        </is>
      </c>
      <c r="I12" s="4" t="inlineStr">
        <is>
          <t xml:space="preserve"> </t>
        </is>
      </c>
      <c r="J12" s="6" t="n">
        <v>-2987000</v>
      </c>
      <c r="L12" s="4" t="inlineStr">
        <is>
          <t xml:space="preserve"> </t>
        </is>
      </c>
      <c r="M12" s="4" t="inlineStr">
        <is>
          <t xml:space="preserve"> </t>
        </is>
      </c>
      <c r="N12" s="4" t="inlineStr">
        <is>
          <t xml:space="preserve"> </t>
        </is>
      </c>
      <c r="O12" s="6" t="n">
        <v>1586000</v>
      </c>
      <c r="Q12" s="6" t="n">
        <v>-3926000</v>
      </c>
      <c r="R12" s="4" t="inlineStr">
        <is>
          <t>[2]</t>
        </is>
      </c>
      <c r="S12" s="6" t="n">
        <v>-1898000</v>
      </c>
      <c r="T12" s="4" t="inlineStr">
        <is>
          <t>[2]</t>
        </is>
      </c>
      <c r="U12" s="6" t="n">
        <v>913000</v>
      </c>
      <c r="W12" s="6" t="n">
        <v>-1668000</v>
      </c>
      <c r="X12" s="4" t="inlineStr">
        <is>
          <t>[2]</t>
        </is>
      </c>
      <c r="Y12" s="6" t="n">
        <v>-1272000</v>
      </c>
      <c r="Z12" s="4" t="inlineStr">
        <is>
          <t>[2]</t>
        </is>
      </c>
      <c r="AA12" s="6" t="n">
        <v>-3411000</v>
      </c>
      <c r="AC12" s="6" t="n">
        <v>-973000</v>
      </c>
      <c r="AD12" s="6" t="n">
        <v>-191000</v>
      </c>
      <c r="AE12" s="4" t="inlineStr">
        <is>
          <t>[7]</t>
        </is>
      </c>
      <c r="AF12" s="6" t="n">
        <v>-2512000</v>
      </c>
    </row>
    <row r="13">
      <c r="A13" s="4" t="inlineStr">
        <is>
          <t>Inventories</t>
        </is>
      </c>
      <c r="B13" s="4" t="inlineStr">
        <is>
          <t xml:space="preserve"> </t>
        </is>
      </c>
      <c r="C13" s="4" t="inlineStr">
        <is>
          <t xml:space="preserve"> </t>
        </is>
      </c>
      <c r="D13" s="4" t="inlineStr">
        <is>
          <t xml:space="preserve"> </t>
        </is>
      </c>
      <c r="E13" s="6" t="n">
        <v>-546000</v>
      </c>
      <c r="F13" s="4" t="inlineStr">
        <is>
          <t>[1]</t>
        </is>
      </c>
      <c r="G13" s="4" t="inlineStr">
        <is>
          <t xml:space="preserve"> </t>
        </is>
      </c>
      <c r="H13" s="4" t="inlineStr">
        <is>
          <t xml:space="preserve"> </t>
        </is>
      </c>
      <c r="I13" s="4" t="inlineStr">
        <is>
          <t xml:space="preserve"> </t>
        </is>
      </c>
      <c r="J13" s="6" t="n">
        <v>-2538000</v>
      </c>
      <c r="K13" s="4" t="inlineStr">
        <is>
          <t>[1],[3]</t>
        </is>
      </c>
      <c r="L13" s="4" t="inlineStr">
        <is>
          <t xml:space="preserve"> </t>
        </is>
      </c>
      <c r="M13" s="4" t="inlineStr">
        <is>
          <t xml:space="preserve"> </t>
        </is>
      </c>
      <c r="N13" s="4" t="inlineStr">
        <is>
          <t xml:space="preserve"> </t>
        </is>
      </c>
      <c r="O13" s="6" t="n">
        <v>-3210000</v>
      </c>
      <c r="P13" s="4" t="inlineStr">
        <is>
          <t>[1],[3]</t>
        </is>
      </c>
      <c r="Q13" s="6" t="n">
        <v>371000</v>
      </c>
      <c r="R13" s="4" t="inlineStr">
        <is>
          <t>[1],[3]</t>
        </is>
      </c>
      <c r="S13" s="6" t="n">
        <v>-3097000</v>
      </c>
      <c r="T13" s="4" t="inlineStr">
        <is>
          <t>[1],[3]</t>
        </is>
      </c>
      <c r="U13" s="6" t="n">
        <v>-8886000</v>
      </c>
      <c r="V13" s="4" t="inlineStr">
        <is>
          <t>[1],[3]</t>
        </is>
      </c>
      <c r="W13" s="6" t="n">
        <v>-1562000</v>
      </c>
      <c r="X13" s="4" t="inlineStr">
        <is>
          <t>[1],[3]</t>
        </is>
      </c>
      <c r="Y13" s="6" t="n">
        <v>-4610000</v>
      </c>
      <c r="Z13" s="4" t="inlineStr">
        <is>
          <t>[1],[3]</t>
        </is>
      </c>
      <c r="AA13" s="6" t="n">
        <v>-10224000</v>
      </c>
      <c r="AB13" s="4" t="inlineStr">
        <is>
          <t>[1],[3]</t>
        </is>
      </c>
      <c r="AC13" s="6" t="n">
        <v>-1309000</v>
      </c>
      <c r="AD13" s="6" t="n">
        <v>-2408000</v>
      </c>
      <c r="AE13" s="4" t="inlineStr">
        <is>
          <t>[5],[6]</t>
        </is>
      </c>
      <c r="AF13" s="6" t="n">
        <v>-5550000</v>
      </c>
      <c r="AG13" s="4" t="inlineStr">
        <is>
          <t>[5],[6]</t>
        </is>
      </c>
    </row>
    <row r="14">
      <c r="A14" s="4" t="inlineStr">
        <is>
          <t>Other assets</t>
        </is>
      </c>
      <c r="B14" s="4" t="inlineStr">
        <is>
          <t xml:space="preserve"> </t>
        </is>
      </c>
      <c r="C14" s="4" t="inlineStr">
        <is>
          <t xml:space="preserve"> </t>
        </is>
      </c>
      <c r="D14" s="4" t="inlineStr">
        <is>
          <t xml:space="preserve"> </t>
        </is>
      </c>
      <c r="E14" s="6" t="n">
        <v>-215000</v>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6" t="n">
        <v>-65000</v>
      </c>
      <c r="S14" s="4" t="inlineStr">
        <is>
          <t xml:space="preserve"> </t>
        </is>
      </c>
      <c r="U14" s="4" t="inlineStr">
        <is>
          <t xml:space="preserve"> </t>
        </is>
      </c>
      <c r="W14" s="6" t="n">
        <v>11000</v>
      </c>
      <c r="Y14" s="4" t="inlineStr">
        <is>
          <t xml:space="preserve"> </t>
        </is>
      </c>
      <c r="AA14" s="4" t="inlineStr">
        <is>
          <t xml:space="preserve"> </t>
        </is>
      </c>
      <c r="AC14" s="4" t="inlineStr">
        <is>
          <t xml:space="preserve"> </t>
        </is>
      </c>
      <c r="AD14" s="4" t="inlineStr">
        <is>
          <t xml:space="preserve"> </t>
        </is>
      </c>
      <c r="AF14" s="4" t="inlineStr">
        <is>
          <t xml:space="preserve"> </t>
        </is>
      </c>
    </row>
    <row r="15">
      <c r="A15" s="4" t="inlineStr">
        <is>
          <t>Accounts payable</t>
        </is>
      </c>
      <c r="B15" s="4" t="inlineStr">
        <is>
          <t xml:space="preserve"> </t>
        </is>
      </c>
      <c r="C15" s="4" t="inlineStr">
        <is>
          <t xml:space="preserve"> </t>
        </is>
      </c>
      <c r="D15" s="4" t="inlineStr">
        <is>
          <t xml:space="preserve"> </t>
        </is>
      </c>
      <c r="E15" s="6" t="n">
        <v>330000</v>
      </c>
      <c r="G15" s="4" t="inlineStr">
        <is>
          <t xml:space="preserve"> </t>
        </is>
      </c>
      <c r="H15" s="4" t="inlineStr">
        <is>
          <t xml:space="preserve"> </t>
        </is>
      </c>
      <c r="I15" s="4" t="inlineStr">
        <is>
          <t xml:space="preserve"> </t>
        </is>
      </c>
      <c r="J15" s="6" t="n">
        <v>6860000</v>
      </c>
      <c r="L15" s="4" t="inlineStr">
        <is>
          <t xml:space="preserve"> </t>
        </is>
      </c>
      <c r="M15" s="4" t="inlineStr">
        <is>
          <t xml:space="preserve"> </t>
        </is>
      </c>
      <c r="N15" s="4" t="inlineStr">
        <is>
          <t xml:space="preserve"> </t>
        </is>
      </c>
      <c r="O15" s="6" t="n">
        <v>2123000</v>
      </c>
      <c r="Q15" s="6" t="n">
        <v>489000</v>
      </c>
      <c r="R15" s="4" t="inlineStr">
        <is>
          <t>[2],[3],[4]</t>
        </is>
      </c>
      <c r="S15" s="6" t="n">
        <v>6192000</v>
      </c>
      <c r="T15" s="4" t="inlineStr">
        <is>
          <t>[2]</t>
        </is>
      </c>
      <c r="U15" s="6" t="n">
        <v>2064000</v>
      </c>
      <c r="W15" s="6" t="n">
        <v>1522000</v>
      </c>
      <c r="X15" s="4" t="inlineStr">
        <is>
          <t>[2],[3],[4]</t>
        </is>
      </c>
      <c r="Y15" s="6" t="n">
        <v>4210000</v>
      </c>
      <c r="Z15" s="4" t="inlineStr">
        <is>
          <t>[2]</t>
        </is>
      </c>
      <c r="AA15" s="6" t="n">
        <v>6186000</v>
      </c>
      <c r="AC15" s="6" t="n">
        <v>1523000</v>
      </c>
      <c r="AD15" s="6" t="n">
        <v>3227000</v>
      </c>
      <c r="AE15" s="4" t="inlineStr">
        <is>
          <t>[6],[7]</t>
        </is>
      </c>
      <c r="AF15" s="6" t="n">
        <v>-530000</v>
      </c>
    </row>
    <row r="16">
      <c r="A16" s="4" t="inlineStr">
        <is>
          <t>Accrued expenses</t>
        </is>
      </c>
      <c r="B16" s="4" t="inlineStr">
        <is>
          <t xml:space="preserve"> </t>
        </is>
      </c>
      <c r="C16" s="4" t="inlineStr">
        <is>
          <t xml:space="preserve"> </t>
        </is>
      </c>
      <c r="D16" s="4" t="inlineStr">
        <is>
          <t xml:space="preserve"> </t>
        </is>
      </c>
      <c r="E16" s="6" t="n">
        <v>601000</v>
      </c>
      <c r="G16" s="4" t="inlineStr">
        <is>
          <t xml:space="preserve"> </t>
        </is>
      </c>
      <c r="H16" s="4" t="inlineStr">
        <is>
          <t xml:space="preserve"> </t>
        </is>
      </c>
      <c r="I16" s="4" t="inlineStr">
        <is>
          <t xml:space="preserve"> </t>
        </is>
      </c>
      <c r="J16" s="6" t="n">
        <v>9000</v>
      </c>
      <c r="L16" s="4" t="inlineStr">
        <is>
          <t xml:space="preserve"> </t>
        </is>
      </c>
      <c r="M16" s="4" t="inlineStr">
        <is>
          <t xml:space="preserve"> </t>
        </is>
      </c>
      <c r="N16" s="4" t="inlineStr">
        <is>
          <t xml:space="preserve"> </t>
        </is>
      </c>
      <c r="O16" s="6" t="n">
        <v>-675000</v>
      </c>
      <c r="Q16" s="6" t="n">
        <v>169000</v>
      </c>
      <c r="R16" s="4" t="inlineStr">
        <is>
          <t>[4]</t>
        </is>
      </c>
      <c r="S16" s="6" t="n">
        <v>89000</v>
      </c>
      <c r="U16" s="6" t="n">
        <v>-350000</v>
      </c>
      <c r="W16" s="6" t="n">
        <v>719000</v>
      </c>
      <c r="X16" s="4" t="inlineStr">
        <is>
          <t>[4]</t>
        </is>
      </c>
      <c r="Y16" s="6" t="n">
        <v>395000</v>
      </c>
      <c r="AA16" s="6" t="n">
        <v>-441000</v>
      </c>
      <c r="AC16" s="6" t="n">
        <v>745000</v>
      </c>
      <c r="AD16" s="6" t="n">
        <v>972000</v>
      </c>
      <c r="AF16" s="6" t="n">
        <v>-374000</v>
      </c>
    </row>
    <row r="17">
      <c r="A17" s="4" t="inlineStr">
        <is>
          <t>Accrued interest</t>
        </is>
      </c>
      <c r="B17" s="4" t="inlineStr">
        <is>
          <t xml:space="preserve"> </t>
        </is>
      </c>
      <c r="C17" s="4" t="inlineStr">
        <is>
          <t xml:space="preserve"> </t>
        </is>
      </c>
      <c r="D17" s="4" t="inlineStr">
        <is>
          <t xml:space="preserve"> </t>
        </is>
      </c>
      <c r="E17" s="6" t="n">
        <v>100000</v>
      </c>
      <c r="G17" s="4" t="inlineStr">
        <is>
          <t xml:space="preserve"> </t>
        </is>
      </c>
      <c r="H17" s="4" t="inlineStr">
        <is>
          <t xml:space="preserve"> </t>
        </is>
      </c>
      <c r="I17" s="4" t="inlineStr">
        <is>
          <t xml:space="preserve"> </t>
        </is>
      </c>
      <c r="J17" s="6" t="n">
        <v>1000</v>
      </c>
      <c r="L17" s="4" t="inlineStr">
        <is>
          <t xml:space="preserve"> </t>
        </is>
      </c>
      <c r="M17" s="4" t="inlineStr">
        <is>
          <t xml:space="preserve"> </t>
        </is>
      </c>
      <c r="N17" s="4" t="inlineStr">
        <is>
          <t xml:space="preserve"> </t>
        </is>
      </c>
      <c r="O17" s="6" t="n">
        <v>1000</v>
      </c>
      <c r="Q17" s="6" t="n">
        <v>128000</v>
      </c>
      <c r="S17" s="4" t="inlineStr">
        <is>
          <t xml:space="preserve"> </t>
        </is>
      </c>
      <c r="U17" s="6" t="n">
        <v>1000</v>
      </c>
      <c r="W17" s="6" t="n">
        <v>134000</v>
      </c>
      <c r="Y17" s="6" t="n">
        <v>2000</v>
      </c>
      <c r="AA17" s="4" t="inlineStr">
        <is>
          <t xml:space="preserve"> </t>
        </is>
      </c>
      <c r="AC17" s="6" t="n">
        <v>124000</v>
      </c>
      <c r="AD17" s="6" t="n">
        <v>-32000</v>
      </c>
      <c r="AF17" s="6" t="n">
        <v>139000</v>
      </c>
    </row>
    <row r="18">
      <c r="A18" s="4" t="inlineStr">
        <is>
          <t>Office leases payable</t>
        </is>
      </c>
      <c r="B18" s="4" t="inlineStr">
        <is>
          <t xml:space="preserve"> </t>
        </is>
      </c>
      <c r="C18" s="4" t="inlineStr">
        <is>
          <t xml:space="preserve"> </t>
        </is>
      </c>
      <c r="D18" s="4" t="inlineStr">
        <is>
          <t xml:space="preserve"> </t>
        </is>
      </c>
      <c r="E18" s="6" t="n">
        <v>-152000</v>
      </c>
      <c r="G18" s="4" t="inlineStr">
        <is>
          <t xml:space="preserve"> </t>
        </is>
      </c>
      <c r="H18" s="4" t="inlineStr">
        <is>
          <t xml:space="preserve"> </t>
        </is>
      </c>
      <c r="I18" s="4" t="inlineStr">
        <is>
          <t xml:space="preserve"> </t>
        </is>
      </c>
      <c r="J18" s="6" t="n">
        <v>-120000</v>
      </c>
      <c r="L18" s="4" t="inlineStr">
        <is>
          <t xml:space="preserve"> </t>
        </is>
      </c>
      <c r="M18" s="4" t="inlineStr">
        <is>
          <t xml:space="preserve"> </t>
        </is>
      </c>
      <c r="N18" s="4" t="inlineStr">
        <is>
          <t xml:space="preserve"> </t>
        </is>
      </c>
      <c r="O18" s="6" t="n">
        <v>-104000</v>
      </c>
      <c r="Q18" s="6" t="n">
        <v>-312000</v>
      </c>
      <c r="S18" s="6" t="n">
        <v>-244000</v>
      </c>
      <c r="U18" s="6" t="n">
        <v>-211000</v>
      </c>
      <c r="W18" s="6" t="n">
        <v>-476000</v>
      </c>
      <c r="Y18" s="6" t="n">
        <v>-379000</v>
      </c>
      <c r="AA18" s="6" t="n">
        <v>-322000</v>
      </c>
      <c r="AC18" s="6" t="n">
        <v>-644000</v>
      </c>
      <c r="AD18" s="6" t="n">
        <v>1000</v>
      </c>
      <c r="AF18" s="6" t="n">
        <v>-1000</v>
      </c>
    </row>
    <row r="19">
      <c r="A19" s="4" t="inlineStr">
        <is>
          <t>Deferred revenue</t>
        </is>
      </c>
      <c r="B19" s="4" t="inlineStr">
        <is>
          <t xml:space="preserve"> </t>
        </is>
      </c>
      <c r="C19" s="4" t="inlineStr">
        <is>
          <t xml:space="preserve"> </t>
        </is>
      </c>
      <c r="D19" s="4" t="inlineStr">
        <is>
          <t xml:space="preserve"> </t>
        </is>
      </c>
      <c r="E19" s="6" t="n">
        <v>205000</v>
      </c>
      <c r="G19" s="4" t="inlineStr">
        <is>
          <t xml:space="preserve"> </t>
        </is>
      </c>
      <c r="H19" s="4" t="inlineStr">
        <is>
          <t xml:space="preserve"> </t>
        </is>
      </c>
      <c r="I19" s="4" t="inlineStr">
        <is>
          <t xml:space="preserve"> </t>
        </is>
      </c>
      <c r="J19" s="6" t="n">
        <v>184000</v>
      </c>
      <c r="L19" s="4" t="inlineStr">
        <is>
          <t xml:space="preserve"> </t>
        </is>
      </c>
      <c r="M19" s="4" t="inlineStr">
        <is>
          <t xml:space="preserve"> </t>
        </is>
      </c>
      <c r="N19" s="4" t="inlineStr">
        <is>
          <t xml:space="preserve"> </t>
        </is>
      </c>
      <c r="O19" s="6" t="n">
        <v>103000</v>
      </c>
      <c r="Q19" s="6" t="n">
        <v>179000</v>
      </c>
      <c r="S19" s="6" t="n">
        <v>-82000</v>
      </c>
      <c r="U19" s="6" t="n">
        <v>116000</v>
      </c>
      <c r="W19" s="6" t="n">
        <v>212000</v>
      </c>
      <c r="Y19" s="6" t="n">
        <v>-163000</v>
      </c>
      <c r="AA19" s="6" t="n">
        <v>289000</v>
      </c>
      <c r="AC19" s="6" t="n">
        <v>354000</v>
      </c>
      <c r="AD19" s="6" t="n">
        <v>-518000</v>
      </c>
      <c r="AF19" s="6" t="n">
        <v>-436000</v>
      </c>
    </row>
    <row r="20">
      <c r="A20" s="4" t="inlineStr">
        <is>
          <t>Customer deposits</t>
        </is>
      </c>
      <c r="B20" s="4" t="inlineStr">
        <is>
          <t xml:space="preserve"> </t>
        </is>
      </c>
      <c r="C20" s="4" t="inlineStr">
        <is>
          <t xml:space="preserve"> </t>
        </is>
      </c>
      <c r="D20" s="4" t="inlineStr">
        <is>
          <t xml:space="preserve"> </t>
        </is>
      </c>
      <c r="E20" s="6" t="n">
        <v>-65000</v>
      </c>
      <c r="G20" s="4" t="inlineStr">
        <is>
          <t xml:space="preserve"> </t>
        </is>
      </c>
      <c r="H20" s="4" t="inlineStr">
        <is>
          <t xml:space="preserve"> </t>
        </is>
      </c>
      <c r="I20" s="4" t="inlineStr">
        <is>
          <t xml:space="preserve"> </t>
        </is>
      </c>
      <c r="J20" s="6" t="n">
        <v>-165000</v>
      </c>
      <c r="L20" s="4" t="inlineStr">
        <is>
          <t xml:space="preserve"> </t>
        </is>
      </c>
      <c r="M20" s="4" t="inlineStr">
        <is>
          <t xml:space="preserve"> </t>
        </is>
      </c>
      <c r="N20" s="4" t="inlineStr">
        <is>
          <t xml:space="preserve"> </t>
        </is>
      </c>
      <c r="O20" s="6" t="n">
        <v>151000</v>
      </c>
      <c r="Q20" s="6" t="n">
        <v>150000</v>
      </c>
      <c r="S20" s="6" t="n">
        <v>-146000</v>
      </c>
      <c r="U20" s="6" t="n">
        <v>-171000</v>
      </c>
      <c r="W20" s="6" t="n">
        <v>-64000</v>
      </c>
      <c r="Y20" s="6" t="n">
        <v>-40000</v>
      </c>
      <c r="AA20" s="6" t="n">
        <v>519000</v>
      </c>
      <c r="AC20" s="6" t="n">
        <v>-64000</v>
      </c>
      <c r="AD20" s="6" t="n">
        <v>-93000</v>
      </c>
      <c r="AF20" s="6" t="n">
        <v>4000</v>
      </c>
    </row>
    <row r="21">
      <c r="A21" s="4" t="inlineStr">
        <is>
          <t>Net cash used in operating activities</t>
        </is>
      </c>
      <c r="B21" s="4" t="inlineStr">
        <is>
          <t xml:space="preserve"> </t>
        </is>
      </c>
      <c r="C21" s="4" t="inlineStr">
        <is>
          <t xml:space="preserve"> </t>
        </is>
      </c>
      <c r="D21" s="4" t="inlineStr">
        <is>
          <t xml:space="preserve"> </t>
        </is>
      </c>
      <c r="E21" s="6" t="n">
        <v>-3093000</v>
      </c>
      <c r="G21" s="4" t="inlineStr">
        <is>
          <t xml:space="preserve"> </t>
        </is>
      </c>
      <c r="H21" s="4" t="inlineStr">
        <is>
          <t xml:space="preserve"> </t>
        </is>
      </c>
      <c r="I21" s="4" t="inlineStr">
        <is>
          <t xml:space="preserve"> </t>
        </is>
      </c>
      <c r="J21" s="6" t="n">
        <v>-589000</v>
      </c>
      <c r="L21" s="4" t="inlineStr">
        <is>
          <t xml:space="preserve"> </t>
        </is>
      </c>
      <c r="M21" s="4" t="inlineStr">
        <is>
          <t xml:space="preserve"> </t>
        </is>
      </c>
      <c r="N21" s="4" t="inlineStr">
        <is>
          <t xml:space="preserve"> </t>
        </is>
      </c>
      <c r="O21" s="6" t="n">
        <v>-4416000</v>
      </c>
      <c r="Q21" s="6" t="n">
        <v>-4045000</v>
      </c>
      <c r="S21" s="6" t="n">
        <v>-1892000</v>
      </c>
      <c r="U21" s="6" t="n">
        <v>-15401000</v>
      </c>
      <c r="W21" s="6" t="n">
        <v>-4274000</v>
      </c>
      <c r="Y21" s="6" t="n">
        <v>-5197000</v>
      </c>
      <c r="AA21" s="6" t="n">
        <v>-19338000</v>
      </c>
      <c r="AC21" s="6" t="n">
        <v>-4798000</v>
      </c>
      <c r="AD21" s="6" t="n">
        <v>-3574000</v>
      </c>
      <c r="AF21" s="6" t="n">
        <v>-2389300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D22" s="4" t="inlineStr">
        <is>
          <t xml:space="preserve"> </t>
        </is>
      </c>
      <c r="AF22" s="4" t="inlineStr">
        <is>
          <t xml:space="preserve"> </t>
        </is>
      </c>
    </row>
    <row r="23">
      <c r="A23" s="4" t="inlineStr">
        <is>
          <t>Purchases of equipment</t>
        </is>
      </c>
      <c r="B23" s="4" t="inlineStr">
        <is>
          <t xml:space="preserve"> </t>
        </is>
      </c>
      <c r="C23" s="4" t="inlineStr">
        <is>
          <t xml:space="preserve"> </t>
        </is>
      </c>
      <c r="D23" s="4" t="inlineStr">
        <is>
          <t xml:space="preserve"> </t>
        </is>
      </c>
      <c r="E23" s="6" t="n">
        <v>-181000</v>
      </c>
      <c r="G23" s="4" t="inlineStr">
        <is>
          <t xml:space="preserve"> </t>
        </is>
      </c>
      <c r="H23" s="4" t="inlineStr">
        <is>
          <t xml:space="preserve"> </t>
        </is>
      </c>
      <c r="I23" s="4" t="inlineStr">
        <is>
          <t xml:space="preserve"> </t>
        </is>
      </c>
      <c r="J23" s="6" t="n">
        <v>-352000</v>
      </c>
      <c r="L23" s="4" t="inlineStr">
        <is>
          <t xml:space="preserve"> </t>
        </is>
      </c>
      <c r="M23" s="4" t="inlineStr">
        <is>
          <t xml:space="preserve"> </t>
        </is>
      </c>
      <c r="N23" s="4" t="inlineStr">
        <is>
          <t xml:space="preserve"> </t>
        </is>
      </c>
      <c r="O23" s="6" t="n">
        <v>-238000</v>
      </c>
      <c r="Q23" s="6" t="n">
        <v>-338000</v>
      </c>
      <c r="S23" s="6" t="n">
        <v>-344000</v>
      </c>
      <c r="U23" s="6" t="n">
        <v>-530000</v>
      </c>
      <c r="W23" s="6" t="n">
        <v>-588000</v>
      </c>
      <c r="Y23" s="6" t="n">
        <v>-753000</v>
      </c>
      <c r="AA23" s="6" t="n">
        <v>-644000</v>
      </c>
      <c r="AC23" s="6" t="n">
        <v>-853000</v>
      </c>
      <c r="AD23" s="6" t="n">
        <v>-1032000</v>
      </c>
      <c r="AF23" s="6" t="n">
        <v>-797000</v>
      </c>
    </row>
    <row r="24">
      <c r="A24" s="4" t="inlineStr">
        <is>
          <t>Proceeds from sale of fixed asset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6" t="n">
        <v>8000</v>
      </c>
      <c r="U24" s="4" t="inlineStr">
        <is>
          <t xml:space="preserve"> </t>
        </is>
      </c>
      <c r="W24" s="4" t="inlineStr">
        <is>
          <t xml:space="preserve"> </t>
        </is>
      </c>
      <c r="Y24" s="6" t="n">
        <v>8000</v>
      </c>
      <c r="AA24" s="4" t="inlineStr">
        <is>
          <t xml:space="preserve"> </t>
        </is>
      </c>
      <c r="AC24" s="4" t="inlineStr">
        <is>
          <t xml:space="preserve"> </t>
        </is>
      </c>
      <c r="AD24" s="6" t="n">
        <v>8000</v>
      </c>
      <c r="AF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6" t="n">
        <v>-181000</v>
      </c>
      <c r="G25" s="4" t="inlineStr">
        <is>
          <t xml:space="preserve"> </t>
        </is>
      </c>
      <c r="H25" s="4" t="inlineStr">
        <is>
          <t xml:space="preserve"> </t>
        </is>
      </c>
      <c r="I25" s="4" t="inlineStr">
        <is>
          <t xml:space="preserve"> </t>
        </is>
      </c>
      <c r="J25" s="6" t="n">
        <v>-352000</v>
      </c>
      <c r="L25" s="4" t="inlineStr">
        <is>
          <t xml:space="preserve"> </t>
        </is>
      </c>
      <c r="M25" s="4" t="inlineStr">
        <is>
          <t xml:space="preserve"> </t>
        </is>
      </c>
      <c r="N25" s="4" t="inlineStr">
        <is>
          <t xml:space="preserve"> </t>
        </is>
      </c>
      <c r="O25" s="6" t="n">
        <v>-238000</v>
      </c>
      <c r="Q25" s="6" t="n">
        <v>-338000</v>
      </c>
      <c r="S25" s="6" t="n">
        <v>-336000</v>
      </c>
      <c r="U25" s="6" t="n">
        <v>-530000</v>
      </c>
      <c r="W25" s="6" t="n">
        <v>-588000</v>
      </c>
      <c r="Y25" s="6" t="n">
        <v>-745000</v>
      </c>
      <c r="AA25" s="6" t="n">
        <v>-644000</v>
      </c>
      <c r="AC25" s="6" t="n">
        <v>-853000</v>
      </c>
      <c r="AD25" s="6" t="n">
        <v>-1024000</v>
      </c>
      <c r="AF25" s="6" t="n">
        <v>-79700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D26" s="4" t="inlineStr">
        <is>
          <t xml:space="preserve"> </t>
        </is>
      </c>
      <c r="AF26" s="4" t="inlineStr">
        <is>
          <t xml:space="preserve"> </t>
        </is>
      </c>
    </row>
    <row r="27">
      <c r="A27" s="4" t="inlineStr">
        <is>
          <t>Proceeds from stock option exercises and employee stock purchase plan exercis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6" t="n">
        <v>110000</v>
      </c>
      <c r="Y27" s="4" t="inlineStr">
        <is>
          <t xml:space="preserve"> </t>
        </is>
      </c>
      <c r="AA27" s="4" t="inlineStr">
        <is>
          <t xml:space="preserve"> </t>
        </is>
      </c>
      <c r="AC27" s="6" t="n">
        <v>141000</v>
      </c>
      <c r="AD27" s="4" t="inlineStr">
        <is>
          <t xml:space="preserve"> </t>
        </is>
      </c>
      <c r="AF27" s="4" t="inlineStr">
        <is>
          <t xml:space="preserve"> </t>
        </is>
      </c>
    </row>
    <row r="28">
      <c r="A28" s="4" t="inlineStr">
        <is>
          <t>Proceeds from the issuance of common stock in registered direct offering, net of offering cos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6" t="n">
        <v>14076000</v>
      </c>
      <c r="Q28" s="4" t="inlineStr">
        <is>
          <t xml:space="preserve"> </t>
        </is>
      </c>
      <c r="S28" s="4" t="inlineStr">
        <is>
          <t xml:space="preserve"> </t>
        </is>
      </c>
      <c r="U28" s="6" t="n">
        <v>13971000</v>
      </c>
      <c r="W28" s="4" t="inlineStr">
        <is>
          <t xml:space="preserve"> </t>
        </is>
      </c>
      <c r="Y28" s="4" t="inlineStr">
        <is>
          <t xml:space="preserve"> </t>
        </is>
      </c>
      <c r="AA28" s="6" t="n">
        <v>13971000</v>
      </c>
      <c r="AC28" s="4" t="inlineStr">
        <is>
          <t xml:space="preserve"> </t>
        </is>
      </c>
      <c r="AD28" s="4" t="inlineStr">
        <is>
          <t xml:space="preserve"> </t>
        </is>
      </c>
      <c r="AF28" s="6" t="n">
        <v>13971000</v>
      </c>
    </row>
    <row r="29">
      <c r="A29" s="4" t="inlineStr">
        <is>
          <t>Proceeds from the issuance of common stock in public offering, net of offering cost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6" t="n">
        <v>1602000</v>
      </c>
      <c r="Q29" s="4" t="inlineStr">
        <is>
          <t xml:space="preserve"> </t>
        </is>
      </c>
      <c r="S29" s="4" t="inlineStr">
        <is>
          <t xml:space="preserve"> </t>
        </is>
      </c>
      <c r="U29" s="6" t="n">
        <v>1602000</v>
      </c>
      <c r="W29" s="4" t="inlineStr">
        <is>
          <t xml:space="preserve"> </t>
        </is>
      </c>
      <c r="Y29" s="6" t="n">
        <v>697000</v>
      </c>
      <c r="AA29" s="6" t="n">
        <v>1602000</v>
      </c>
      <c r="AC29" s="4" t="inlineStr">
        <is>
          <t xml:space="preserve"> </t>
        </is>
      </c>
      <c r="AD29" s="6" t="n">
        <v>1556000</v>
      </c>
      <c r="AF29" s="6" t="n">
        <v>1602000</v>
      </c>
    </row>
    <row r="30">
      <c r="A30" s="4" t="inlineStr">
        <is>
          <t>Proceeds from revolving line of credit</t>
        </is>
      </c>
      <c r="B30" s="4" t="inlineStr">
        <is>
          <t xml:space="preserve"> </t>
        </is>
      </c>
      <c r="C30" s="4" t="inlineStr">
        <is>
          <t xml:space="preserve"> </t>
        </is>
      </c>
      <c r="D30" s="4" t="inlineStr">
        <is>
          <t xml:space="preserve"> </t>
        </is>
      </c>
      <c r="E30" s="6" t="n">
        <v>18055000</v>
      </c>
      <c r="G30" s="4" t="inlineStr">
        <is>
          <t xml:space="preserve"> </t>
        </is>
      </c>
      <c r="H30" s="4" t="inlineStr">
        <is>
          <t xml:space="preserve"> </t>
        </is>
      </c>
      <c r="I30" s="4" t="inlineStr">
        <is>
          <t xml:space="preserve"> </t>
        </is>
      </c>
      <c r="J30" s="6" t="n">
        <v>12900000</v>
      </c>
      <c r="L30" s="4" t="inlineStr">
        <is>
          <t xml:space="preserve"> </t>
        </is>
      </c>
      <c r="M30" s="4" t="inlineStr">
        <is>
          <t xml:space="preserve"> </t>
        </is>
      </c>
      <c r="N30" s="4" t="inlineStr">
        <is>
          <t xml:space="preserve"> </t>
        </is>
      </c>
      <c r="O30" s="4" t="inlineStr">
        <is>
          <t xml:space="preserve"> </t>
        </is>
      </c>
      <c r="Q30" s="6" t="n">
        <v>35868000</v>
      </c>
      <c r="S30" s="6" t="n">
        <v>30550000</v>
      </c>
      <c r="U30" s="6" t="n">
        <v>3500000</v>
      </c>
      <c r="W30" s="6" t="n">
        <v>52820000</v>
      </c>
      <c r="Y30" s="6" t="n">
        <v>48800000</v>
      </c>
      <c r="AA30" s="6" t="n">
        <v>3500000</v>
      </c>
      <c r="AC30" s="6" t="n">
        <v>67209000</v>
      </c>
      <c r="AD30" s="6" t="n">
        <v>63400000</v>
      </c>
      <c r="AF30" s="6" t="n">
        <v>8450000</v>
      </c>
    </row>
    <row r="31">
      <c r="A31" s="4" t="inlineStr">
        <is>
          <t>Payment of revolving line of credit</t>
        </is>
      </c>
      <c r="B31" s="4" t="inlineStr">
        <is>
          <t xml:space="preserve"> </t>
        </is>
      </c>
      <c r="C31" s="4" t="inlineStr">
        <is>
          <t xml:space="preserve"> </t>
        </is>
      </c>
      <c r="D31" s="4" t="inlineStr">
        <is>
          <t xml:space="preserve"> </t>
        </is>
      </c>
      <c r="E31" s="6" t="n">
        <v>-15981000</v>
      </c>
      <c r="G31" s="4" t="inlineStr">
        <is>
          <t xml:space="preserve"> </t>
        </is>
      </c>
      <c r="H31" s="4" t="inlineStr">
        <is>
          <t xml:space="preserve"> </t>
        </is>
      </c>
      <c r="I31" s="4" t="inlineStr">
        <is>
          <t xml:space="preserve"> </t>
        </is>
      </c>
      <c r="J31" s="6" t="n">
        <v>-12138000</v>
      </c>
      <c r="L31" s="4" t="inlineStr">
        <is>
          <t xml:space="preserve"> </t>
        </is>
      </c>
      <c r="M31" s="4" t="inlineStr">
        <is>
          <t xml:space="preserve"> </t>
        </is>
      </c>
      <c r="N31" s="4" t="inlineStr">
        <is>
          <t xml:space="preserve"> </t>
        </is>
      </c>
      <c r="O31" s="4" t="inlineStr">
        <is>
          <t xml:space="preserve"> </t>
        </is>
      </c>
      <c r="Q31" s="6" t="n">
        <v>-32205000</v>
      </c>
      <c r="S31" s="6" t="n">
        <v>-28628000</v>
      </c>
      <c r="U31" s="4" t="inlineStr">
        <is>
          <t xml:space="preserve"> </t>
        </is>
      </c>
      <c r="W31" s="6" t="n">
        <v>-49087000</v>
      </c>
      <c r="Y31" s="6" t="n">
        <v>-43198000</v>
      </c>
      <c r="AA31" s="4" t="inlineStr">
        <is>
          <t xml:space="preserve"> </t>
        </is>
      </c>
      <c r="AC31" s="6" t="n">
        <v>-63287000</v>
      </c>
      <c r="AD31" s="6" t="n">
        <v>-58377000</v>
      </c>
      <c r="AF31" s="6" t="n">
        <v>-3561000</v>
      </c>
    </row>
    <row r="32">
      <c r="A32" s="4" t="inlineStr">
        <is>
          <t>Payment of finance leases</t>
        </is>
      </c>
      <c r="B32" s="4" t="inlineStr">
        <is>
          <t xml:space="preserve"> </t>
        </is>
      </c>
      <c r="C32" s="4" t="inlineStr">
        <is>
          <t xml:space="preserve"> </t>
        </is>
      </c>
      <c r="D32" s="4" t="inlineStr">
        <is>
          <t xml:space="preserve"> </t>
        </is>
      </c>
      <c r="E32" s="6" t="n">
        <v>-40000</v>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6" t="n">
        <v>-75000</v>
      </c>
      <c r="S32" s="6" t="n">
        <v>-22000</v>
      </c>
      <c r="U32" s="4" t="inlineStr">
        <is>
          <t xml:space="preserve"> </t>
        </is>
      </c>
      <c r="W32" s="6" t="n">
        <v>-110000</v>
      </c>
      <c r="Y32" s="6" t="n">
        <v>-52000</v>
      </c>
      <c r="AA32" s="4" t="inlineStr">
        <is>
          <t xml:space="preserve"> </t>
        </is>
      </c>
      <c r="AC32" s="6" t="n">
        <v>-148000</v>
      </c>
      <c r="AD32" s="6" t="n">
        <v>-87000</v>
      </c>
      <c r="AF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6" t="n">
        <v>2034000</v>
      </c>
      <c r="G33" s="4" t="inlineStr">
        <is>
          <t xml:space="preserve"> </t>
        </is>
      </c>
      <c r="H33" s="4" t="inlineStr">
        <is>
          <t xml:space="preserve"> </t>
        </is>
      </c>
      <c r="I33" s="4" t="inlineStr">
        <is>
          <t xml:space="preserve"> </t>
        </is>
      </c>
      <c r="J33" s="6" t="n">
        <v>762000</v>
      </c>
      <c r="L33" s="4" t="inlineStr">
        <is>
          <t xml:space="preserve"> </t>
        </is>
      </c>
      <c r="M33" s="4" t="inlineStr">
        <is>
          <t xml:space="preserve"> </t>
        </is>
      </c>
      <c r="N33" s="4" t="inlineStr">
        <is>
          <t xml:space="preserve"> </t>
        </is>
      </c>
      <c r="O33" s="6" t="n">
        <v>15678000</v>
      </c>
      <c r="Q33" s="6" t="n">
        <v>3588000</v>
      </c>
      <c r="S33" s="6" t="n">
        <v>1900000</v>
      </c>
      <c r="U33" s="6" t="n">
        <v>19073000</v>
      </c>
      <c r="W33" s="6" t="n">
        <v>3733000</v>
      </c>
      <c r="Y33" s="6" t="n">
        <v>6247000</v>
      </c>
      <c r="AA33" s="6" t="n">
        <v>19073000</v>
      </c>
      <c r="AC33" s="6" t="n">
        <v>3915000</v>
      </c>
      <c r="AD33" s="6" t="n">
        <v>6492000</v>
      </c>
      <c r="AF33" s="6" t="n">
        <v>20462000</v>
      </c>
    </row>
    <row r="34">
      <c r="A34" s="4" t="inlineStr">
        <is>
          <t>Net change in cash</t>
        </is>
      </c>
      <c r="B34" s="4" t="inlineStr">
        <is>
          <t xml:space="preserve"> </t>
        </is>
      </c>
      <c r="C34" s="4" t="inlineStr">
        <is>
          <t xml:space="preserve"> </t>
        </is>
      </c>
      <c r="D34" s="4" t="inlineStr">
        <is>
          <t xml:space="preserve"> </t>
        </is>
      </c>
      <c r="E34" s="6" t="n">
        <v>-1240000</v>
      </c>
      <c r="G34" s="4" t="inlineStr">
        <is>
          <t xml:space="preserve"> </t>
        </is>
      </c>
      <c r="H34" s="4" t="inlineStr">
        <is>
          <t xml:space="preserve"> </t>
        </is>
      </c>
      <c r="I34" s="4" t="inlineStr">
        <is>
          <t xml:space="preserve"> </t>
        </is>
      </c>
      <c r="J34" s="6" t="n">
        <v>-179000</v>
      </c>
      <c r="L34" s="4" t="inlineStr">
        <is>
          <t xml:space="preserve"> </t>
        </is>
      </c>
      <c r="M34" s="4" t="inlineStr">
        <is>
          <t xml:space="preserve"> </t>
        </is>
      </c>
      <c r="N34" s="4" t="inlineStr">
        <is>
          <t xml:space="preserve"> </t>
        </is>
      </c>
      <c r="O34" s="6" t="n">
        <v>11024000</v>
      </c>
      <c r="Q34" s="6" t="n">
        <v>-795000</v>
      </c>
      <c r="S34" s="6" t="n">
        <v>-328000</v>
      </c>
      <c r="U34" s="6" t="n">
        <v>3142000</v>
      </c>
      <c r="W34" s="6" t="n">
        <v>-1129000</v>
      </c>
      <c r="Y34" s="6" t="n">
        <v>305000</v>
      </c>
      <c r="AA34" s="6" t="n">
        <v>-909000</v>
      </c>
      <c r="AC34" s="6" t="n">
        <v>-1736000</v>
      </c>
      <c r="AD34" s="6" t="n">
        <v>1894000</v>
      </c>
      <c r="AF34" s="6" t="n">
        <v>-4228000</v>
      </c>
    </row>
    <row r="35">
      <c r="A35" s="4" t="inlineStr">
        <is>
          <t>Cash, beginning of period</t>
        </is>
      </c>
      <c r="B35" s="6" t="n">
        <v>1250000</v>
      </c>
      <c r="C35" s="6" t="n">
        <v>1584000</v>
      </c>
      <c r="D35" s="6" t="n">
        <v>1139000</v>
      </c>
      <c r="E35" s="6" t="n">
        <v>2379000</v>
      </c>
      <c r="G35" s="6" t="n">
        <v>790000</v>
      </c>
      <c r="H35" s="6" t="n">
        <v>157000</v>
      </c>
      <c r="I35" s="6" t="n">
        <v>306000</v>
      </c>
      <c r="J35" s="6" t="n">
        <v>485000</v>
      </c>
      <c r="L35" s="6" t="n">
        <v>3804000</v>
      </c>
      <c r="M35" s="6" t="n">
        <v>7855000</v>
      </c>
      <c r="N35" s="6" t="n">
        <v>15737000</v>
      </c>
      <c r="O35" s="6" t="n">
        <v>4713000</v>
      </c>
      <c r="Q35" s="6" t="n">
        <v>2379000</v>
      </c>
      <c r="S35" s="6" t="n">
        <v>485000</v>
      </c>
      <c r="U35" s="6" t="n">
        <v>4713000</v>
      </c>
      <c r="W35" s="6" t="n">
        <v>2379000</v>
      </c>
      <c r="Y35" s="6" t="n">
        <v>485000</v>
      </c>
      <c r="AA35" s="6" t="n">
        <v>4713000</v>
      </c>
      <c r="AC35" s="6" t="n">
        <v>2379000</v>
      </c>
      <c r="AD35" s="6" t="n">
        <v>485000</v>
      </c>
      <c r="AF35" s="6" t="n">
        <v>4713000</v>
      </c>
    </row>
    <row r="36">
      <c r="A36" s="4" t="inlineStr">
        <is>
          <t>Cash, end of period</t>
        </is>
      </c>
      <c r="B36" s="6" t="n">
        <v>643000</v>
      </c>
      <c r="C36" s="6" t="n">
        <v>1250000</v>
      </c>
      <c r="D36" s="6" t="n">
        <v>1584000</v>
      </c>
      <c r="E36" s="6" t="n">
        <v>1139000</v>
      </c>
      <c r="G36" s="6" t="n">
        <v>2379000</v>
      </c>
      <c r="H36" s="6" t="n">
        <v>790000</v>
      </c>
      <c r="I36" s="6" t="n">
        <v>157000</v>
      </c>
      <c r="J36" s="6" t="n">
        <v>306000</v>
      </c>
      <c r="L36" s="6" t="n">
        <v>485000</v>
      </c>
      <c r="M36" s="6" t="n">
        <v>3804000</v>
      </c>
      <c r="N36" s="6" t="n">
        <v>7855000</v>
      </c>
      <c r="O36" s="6" t="n">
        <v>15737000</v>
      </c>
      <c r="Q36" s="6" t="n">
        <v>1584000</v>
      </c>
      <c r="S36" s="6" t="n">
        <v>157000</v>
      </c>
      <c r="U36" s="6" t="n">
        <v>7855000</v>
      </c>
      <c r="W36" s="6" t="n">
        <v>1250000</v>
      </c>
      <c r="Y36" s="6" t="n">
        <v>790000</v>
      </c>
      <c r="AA36" s="6" t="n">
        <v>3804000</v>
      </c>
      <c r="AC36" s="6" t="n">
        <v>643000</v>
      </c>
      <c r="AD36" s="6" t="n">
        <v>2379000</v>
      </c>
      <c r="AF36" s="6" t="n">
        <v>485000</v>
      </c>
    </row>
    <row r="37">
      <c r="A37" s="3" t="inlineStr">
        <is>
          <t>Supplemental Disclosures of Non-Cash Investing and Financing Activitie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F37" s="4" t="inlineStr">
        <is>
          <t xml:space="preserve"> </t>
        </is>
      </c>
    </row>
    <row r="38">
      <c r="A38" s="4" t="inlineStr">
        <is>
          <t>Common stock issued for vested RSU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6" t="n">
        <v>5000</v>
      </c>
      <c r="L38" s="4" t="inlineStr">
        <is>
          <t xml:space="preserve"> </t>
        </is>
      </c>
      <c r="M38" s="4" t="inlineStr">
        <is>
          <t xml:space="preserve"> </t>
        </is>
      </c>
      <c r="N38" s="4" t="inlineStr">
        <is>
          <t xml:space="preserve"> </t>
        </is>
      </c>
      <c r="O38" s="4" t="inlineStr">
        <is>
          <t xml:space="preserve"> </t>
        </is>
      </c>
      <c r="Q38" s="6" t="n">
        <v>183000</v>
      </c>
      <c r="S38" s="6" t="n">
        <v>114000</v>
      </c>
      <c r="U38" s="4" t="inlineStr">
        <is>
          <t xml:space="preserve"> </t>
        </is>
      </c>
      <c r="W38" s="6" t="n">
        <v>222000</v>
      </c>
      <c r="Y38" s="6" t="n">
        <v>114000</v>
      </c>
      <c r="AA38" s="6" t="n">
        <v>9700</v>
      </c>
      <c r="AC38" s="6" t="n">
        <v>538000</v>
      </c>
      <c r="AD38" s="6" t="n">
        <v>417000</v>
      </c>
      <c r="AF38" s="6" t="n">
        <v>21000</v>
      </c>
    </row>
    <row r="39">
      <c r="A39" s="4" t="inlineStr">
        <is>
          <t>Warrants issued in connection with borrowing agreements, recorded as debt issuance cost</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Q39" s="6" t="n">
        <v>92000</v>
      </c>
      <c r="S39" s="4" t="inlineStr">
        <is>
          <t xml:space="preserve"> </t>
        </is>
      </c>
      <c r="U39" s="4" t="inlineStr">
        <is>
          <t xml:space="preserve"> </t>
        </is>
      </c>
      <c r="W39" s="6" t="n">
        <v>92000</v>
      </c>
      <c r="Y39" s="4" t="inlineStr">
        <is>
          <t xml:space="preserve"> </t>
        </is>
      </c>
      <c r="AA39" s="4" t="inlineStr">
        <is>
          <t xml:space="preserve"> </t>
        </is>
      </c>
      <c r="AC39" s="6" t="n">
        <v>92000</v>
      </c>
      <c r="AD39" s="4" t="inlineStr">
        <is>
          <t xml:space="preserve"> </t>
        </is>
      </c>
      <c r="AF39" s="6" t="n">
        <v>253000</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F40" s="4" t="inlineStr">
        <is>
          <t xml:space="preserve"> </t>
        </is>
      </c>
    </row>
    <row r="41">
      <c r="A41" s="4" t="inlineStr">
        <is>
          <t>Interest paid</t>
        </is>
      </c>
      <c r="B41" s="4" t="inlineStr">
        <is>
          <t xml:space="preserve"> </t>
        </is>
      </c>
      <c r="C41" s="4" t="inlineStr">
        <is>
          <t xml:space="preserve"> </t>
        </is>
      </c>
      <c r="D41" s="4" t="inlineStr">
        <is>
          <t xml:space="preserve"> </t>
        </is>
      </c>
      <c r="E41" s="6" t="n">
        <v>223000</v>
      </c>
      <c r="G41" s="4" t="inlineStr">
        <is>
          <t xml:space="preserve"> </t>
        </is>
      </c>
      <c r="H41" s="4" t="inlineStr">
        <is>
          <t xml:space="preserve"> </t>
        </is>
      </c>
      <c r="I41" s="4" t="inlineStr">
        <is>
          <t xml:space="preserve"> </t>
        </is>
      </c>
      <c r="J41" s="6" t="n">
        <v>99000</v>
      </c>
      <c r="L41" s="4" t="inlineStr">
        <is>
          <t xml:space="preserve"> </t>
        </is>
      </c>
      <c r="M41" s="4" t="inlineStr">
        <is>
          <t xml:space="preserve"> </t>
        </is>
      </c>
      <c r="N41" s="4" t="inlineStr">
        <is>
          <t xml:space="preserve"> </t>
        </is>
      </c>
      <c r="O41" s="6" t="n">
        <v>2000</v>
      </c>
      <c r="Q41" s="6" t="n">
        <v>605000</v>
      </c>
      <c r="S41" s="6" t="n">
        <v>288000</v>
      </c>
      <c r="U41" s="6" t="n">
        <v>33000</v>
      </c>
      <c r="W41" s="6" t="n">
        <v>1000000</v>
      </c>
      <c r="Y41" s="6" t="n">
        <v>524000</v>
      </c>
      <c r="AA41" s="6" t="n">
        <v>86000</v>
      </c>
      <c r="AC41" s="6" t="n">
        <v>1409000</v>
      </c>
      <c r="AD41" s="6" t="n">
        <v>1127000</v>
      </c>
      <c r="AF41" s="6" t="n">
        <v>151000</v>
      </c>
    </row>
    <row r="42">
      <c r="A42" s="4" t="inlineStr">
        <is>
          <t>Other assets</t>
        </is>
      </c>
      <c r="B42" s="4" t="inlineStr">
        <is>
          <t xml:space="preserve"> </t>
        </is>
      </c>
      <c r="C42" s="4" t="inlineStr">
        <is>
          <t xml:space="preserve"> </t>
        </is>
      </c>
      <c r="D42" s="4" t="inlineStr">
        <is>
          <t xml:space="preserve"> </t>
        </is>
      </c>
      <c r="E42" s="6" t="n">
        <v>-215000</v>
      </c>
      <c r="G42" s="4" t="inlineStr">
        <is>
          <t xml:space="preserve"> </t>
        </is>
      </c>
      <c r="H42" s="4" t="inlineStr">
        <is>
          <t xml:space="preserve"> </t>
        </is>
      </c>
      <c r="I42" s="4" t="inlineStr">
        <is>
          <t xml:space="preserve"> </t>
        </is>
      </c>
      <c r="J42" s="6" t="n">
        <v>-229000</v>
      </c>
      <c r="L42" s="4" t="inlineStr">
        <is>
          <t xml:space="preserve"> </t>
        </is>
      </c>
      <c r="M42" s="4" t="inlineStr">
        <is>
          <t xml:space="preserve"> </t>
        </is>
      </c>
      <c r="N42" s="4" t="inlineStr">
        <is>
          <t xml:space="preserve"> </t>
        </is>
      </c>
      <c r="O42" s="6" t="n">
        <v>-567000</v>
      </c>
      <c r="Q42" s="6" t="n">
        <v>-65000</v>
      </c>
      <c r="S42" s="6" t="n">
        <v>-17000</v>
      </c>
      <c r="U42" s="6" t="n">
        <v>-408000</v>
      </c>
      <c r="W42" s="6" t="n">
        <v>11000</v>
      </c>
      <c r="Y42" s="6" t="n">
        <v>11000</v>
      </c>
      <c r="AA42" s="6" t="n">
        <v>-118000</v>
      </c>
      <c r="AC42" s="6" t="n">
        <v>-163000</v>
      </c>
      <c r="AD42" s="6" t="n">
        <v>-170000</v>
      </c>
      <c r="AF42" s="6" t="n">
        <v>-549000</v>
      </c>
    </row>
    <row r="43">
      <c r="A43" s="4" t="inlineStr">
        <is>
          <t>Initial right of use asset recognition</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6" t="n">
        <v>78000</v>
      </c>
      <c r="L43" s="4" t="inlineStr">
        <is>
          <t xml:space="preserve"> </t>
        </is>
      </c>
      <c r="M43" s="4" t="inlineStr">
        <is>
          <t xml:space="preserve"> </t>
        </is>
      </c>
      <c r="N43" s="4" t="inlineStr">
        <is>
          <t xml:space="preserve"> </t>
        </is>
      </c>
      <c r="O43" s="4" t="inlineStr">
        <is>
          <t xml:space="preserve"> </t>
        </is>
      </c>
      <c r="Q43" s="4" t="inlineStr">
        <is>
          <t xml:space="preserve"> </t>
        </is>
      </c>
      <c r="S43" s="6" t="n">
        <v>258000</v>
      </c>
      <c r="U43" s="4" t="inlineStr">
        <is>
          <t xml:space="preserve"> </t>
        </is>
      </c>
      <c r="W43" s="4" t="inlineStr">
        <is>
          <t xml:space="preserve"> </t>
        </is>
      </c>
      <c r="Y43" s="6" t="n">
        <v>855000</v>
      </c>
      <c r="AA43" s="4" t="inlineStr">
        <is>
          <t xml:space="preserve"> </t>
        </is>
      </c>
      <c r="AC43" s="4" t="inlineStr">
        <is>
          <t xml:space="preserve"> </t>
        </is>
      </c>
      <c r="AD43" s="6" t="n">
        <v>855000</v>
      </c>
      <c r="AF43" s="4" t="inlineStr">
        <is>
          <t xml:space="preserve"> </t>
        </is>
      </c>
    </row>
    <row r="44">
      <c r="A44" s="4" t="inlineStr">
        <is>
          <t>Fair value of warrants issued as debt discount cost</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4" t="inlineStr">
        <is>
          <t xml:space="preserve"> </t>
        </is>
      </c>
      <c r="W44" s="6" t="n">
        <v>0</v>
      </c>
      <c r="Y44" s="4" t="inlineStr">
        <is>
          <t xml:space="preserve"> </t>
        </is>
      </c>
      <c r="AA44" s="4" t="inlineStr">
        <is>
          <t xml:space="preserve"> </t>
        </is>
      </c>
      <c r="AC44" s="4" t="inlineStr">
        <is>
          <t xml:space="preserve"> </t>
        </is>
      </c>
      <c r="AD44" s="4" t="inlineStr">
        <is>
          <t xml:space="preserve"> </t>
        </is>
      </c>
      <c r="AF44" s="4" t="inlineStr">
        <is>
          <t xml:space="preserve"> </t>
        </is>
      </c>
    </row>
    <row r="45">
      <c r="A45" s="4" t="inlineStr">
        <is>
          <t>Previously Reported [Member]</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F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F46" s="4" t="inlineStr">
        <is>
          <t xml:space="preserve"> </t>
        </is>
      </c>
    </row>
    <row r="47">
      <c r="A47" s="4" t="inlineStr">
        <is>
          <t>Net loss</t>
        </is>
      </c>
      <c r="B47" s="4" t="inlineStr">
        <is>
          <t xml:space="preserve"> </t>
        </is>
      </c>
      <c r="C47" s="6" t="n">
        <v>-2640000</v>
      </c>
      <c r="D47" s="6" t="n">
        <v>-814000</v>
      </c>
      <c r="E47" s="6" t="n">
        <v>-2112000</v>
      </c>
      <c r="F47" s="4" t="inlineStr">
        <is>
          <t>[1],[2]</t>
        </is>
      </c>
      <c r="G47" s="4" t="inlineStr">
        <is>
          <t xml:space="preserve"> </t>
        </is>
      </c>
      <c r="H47" s="6" t="n">
        <v>-1445000</v>
      </c>
      <c r="I47" s="6" t="n">
        <v>-1681000</v>
      </c>
      <c r="J47" s="6" t="n">
        <v>-2139000</v>
      </c>
      <c r="K47" s="4" t="inlineStr">
        <is>
          <t>[1],[3]</t>
        </is>
      </c>
      <c r="L47" s="4" t="inlineStr">
        <is>
          <t xml:space="preserve"> </t>
        </is>
      </c>
      <c r="M47" s="6" t="n">
        <v>-3749000</v>
      </c>
      <c r="N47" s="6" t="n">
        <v>-5077000</v>
      </c>
      <c r="O47" s="6" t="n">
        <v>-4130000</v>
      </c>
      <c r="P47" s="4" t="inlineStr">
        <is>
          <t>[1],[3]</t>
        </is>
      </c>
      <c r="Q47" s="6" t="n">
        <v>-2926000</v>
      </c>
      <c r="R47" s="4" t="inlineStr">
        <is>
          <t>[1],[2],[3],[4]</t>
        </is>
      </c>
      <c r="S47" s="6" t="n">
        <v>-3820000</v>
      </c>
      <c r="T47" s="4" t="inlineStr">
        <is>
          <t>[1],[3]</t>
        </is>
      </c>
      <c r="U47" s="6" t="n">
        <v>-9207000</v>
      </c>
      <c r="V47" s="4" t="inlineStr">
        <is>
          <t>[1],[3]</t>
        </is>
      </c>
      <c r="W47" s="6" t="n">
        <v>-5566000</v>
      </c>
      <c r="X47" s="4" t="inlineStr">
        <is>
          <t>[1],[2],[3],[4]</t>
        </is>
      </c>
      <c r="Y47" s="6" t="n">
        <v>-5265000</v>
      </c>
      <c r="Z47" s="4" t="inlineStr">
        <is>
          <t>[1],[3]</t>
        </is>
      </c>
      <c r="AA47" s="6" t="n">
        <v>-12956000</v>
      </c>
      <c r="AB47" s="4" t="inlineStr">
        <is>
          <t>[1],[3]</t>
        </is>
      </c>
      <c r="AC47" s="4" t="inlineStr">
        <is>
          <t xml:space="preserve"> </t>
        </is>
      </c>
      <c r="AD47" s="6" t="n">
        <v>-6741000</v>
      </c>
      <c r="AE47" s="4" t="inlineStr">
        <is>
          <t>[5],[6],[7]</t>
        </is>
      </c>
      <c r="AF47" s="6" t="n">
        <v>-15609000</v>
      </c>
      <c r="AG47" s="4" t="inlineStr">
        <is>
          <t>[5],[6]</t>
        </is>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F48" s="4" t="inlineStr">
        <is>
          <t xml:space="preserve"> </t>
        </is>
      </c>
    </row>
    <row r="49">
      <c r="A49" s="4" t="inlineStr">
        <is>
          <t>Depreciation</t>
        </is>
      </c>
      <c r="B49" s="4" t="inlineStr">
        <is>
          <t xml:space="preserve"> </t>
        </is>
      </c>
      <c r="C49" s="4" t="inlineStr">
        <is>
          <t xml:space="preserve"> </t>
        </is>
      </c>
      <c r="D49" s="4" t="inlineStr">
        <is>
          <t xml:space="preserve"> </t>
        </is>
      </c>
      <c r="E49" s="6" t="n">
        <v>261000</v>
      </c>
      <c r="G49" s="4" t="inlineStr">
        <is>
          <t xml:space="preserve"> </t>
        </is>
      </c>
      <c r="H49" s="4" t="inlineStr">
        <is>
          <t xml:space="preserve"> </t>
        </is>
      </c>
      <c r="I49" s="4" t="inlineStr">
        <is>
          <t xml:space="preserve"> </t>
        </is>
      </c>
      <c r="J49" s="6" t="n">
        <v>172000</v>
      </c>
      <c r="L49" s="4" t="inlineStr">
        <is>
          <t xml:space="preserve"> </t>
        </is>
      </c>
      <c r="M49" s="4" t="inlineStr">
        <is>
          <t xml:space="preserve"> </t>
        </is>
      </c>
      <c r="N49" s="4" t="inlineStr">
        <is>
          <t xml:space="preserve"> </t>
        </is>
      </c>
      <c r="O49" s="6" t="n">
        <v>123000</v>
      </c>
      <c r="Q49" s="6" t="n">
        <v>523000</v>
      </c>
      <c r="S49" s="6" t="n">
        <v>371000</v>
      </c>
      <c r="U49" s="6" t="n">
        <v>259000</v>
      </c>
      <c r="W49" s="6" t="n">
        <v>787000</v>
      </c>
      <c r="Y49" s="6" t="n">
        <v>647000</v>
      </c>
      <c r="AA49" s="6" t="n">
        <v>412000</v>
      </c>
      <c r="AC49" s="4" t="inlineStr">
        <is>
          <t xml:space="preserve"> </t>
        </is>
      </c>
      <c r="AD49" s="6" t="n">
        <v>899000</v>
      </c>
      <c r="AF49" s="6" t="n">
        <v>575000</v>
      </c>
    </row>
    <row r="50">
      <c r="A50" s="4" t="inlineStr">
        <is>
          <t>Stock-based compensation</t>
        </is>
      </c>
      <c r="B50" s="4" t="inlineStr">
        <is>
          <t xml:space="preserve"> </t>
        </is>
      </c>
      <c r="C50" s="4" t="inlineStr">
        <is>
          <t xml:space="preserve"> </t>
        </is>
      </c>
      <c r="D50" s="4" t="inlineStr">
        <is>
          <t xml:space="preserve"> </t>
        </is>
      </c>
      <c r="E50" s="6" t="n">
        <v>276000</v>
      </c>
      <c r="G50" s="4" t="inlineStr">
        <is>
          <t xml:space="preserve"> </t>
        </is>
      </c>
      <c r="H50" s="4" t="inlineStr">
        <is>
          <t xml:space="preserve"> </t>
        </is>
      </c>
      <c r="I50" s="4" t="inlineStr">
        <is>
          <t xml:space="preserve"> </t>
        </is>
      </c>
      <c r="J50" s="6" t="n">
        <v>95000</v>
      </c>
      <c r="L50" s="4" t="inlineStr">
        <is>
          <t xml:space="preserve"> </t>
        </is>
      </c>
      <c r="M50" s="4" t="inlineStr">
        <is>
          <t xml:space="preserve"> </t>
        </is>
      </c>
      <c r="N50" s="4" t="inlineStr">
        <is>
          <t xml:space="preserve"> </t>
        </is>
      </c>
      <c r="O50" s="6" t="n">
        <v>200000</v>
      </c>
      <c r="Q50" s="6" t="n">
        <v>670000</v>
      </c>
      <c r="S50" s="6" t="n">
        <v>304000</v>
      </c>
      <c r="U50" s="6" t="n">
        <v>449000</v>
      </c>
      <c r="W50" s="6" t="n">
        <v>1233000</v>
      </c>
      <c r="Y50" s="6" t="n">
        <v>539000</v>
      </c>
      <c r="AA50" s="6" t="n">
        <v>601000</v>
      </c>
      <c r="AC50" s="4" t="inlineStr">
        <is>
          <t xml:space="preserve"> </t>
        </is>
      </c>
      <c r="AD50" s="6" t="n">
        <v>798000</v>
      </c>
      <c r="AF50" s="6" t="n">
        <v>711000</v>
      </c>
    </row>
    <row r="51">
      <c r="A51" s="4" t="inlineStr">
        <is>
          <t>Amortization of debt issuance costs</t>
        </is>
      </c>
      <c r="B51" s="4" t="inlineStr">
        <is>
          <t xml:space="preserve"> </t>
        </is>
      </c>
      <c r="C51" s="4" t="inlineStr">
        <is>
          <t xml:space="preserve"> </t>
        </is>
      </c>
      <c r="D51" s="4" t="inlineStr">
        <is>
          <t xml:space="preserve"> </t>
        </is>
      </c>
      <c r="E51" s="6" t="n">
        <v>81000</v>
      </c>
      <c r="G51" s="4" t="inlineStr">
        <is>
          <t xml:space="preserve"> </t>
        </is>
      </c>
      <c r="H51" s="4" t="inlineStr">
        <is>
          <t xml:space="preserve"> </t>
        </is>
      </c>
      <c r="I51" s="4" t="inlineStr">
        <is>
          <t xml:space="preserve"> </t>
        </is>
      </c>
      <c r="J51" s="6" t="n">
        <v>229000</v>
      </c>
      <c r="L51" s="4" t="inlineStr">
        <is>
          <t xml:space="preserve"> </t>
        </is>
      </c>
      <c r="M51" s="4" t="inlineStr">
        <is>
          <t xml:space="preserve"> </t>
        </is>
      </c>
      <c r="N51" s="4" t="inlineStr">
        <is>
          <t xml:space="preserve"> </t>
        </is>
      </c>
      <c r="O51" s="4" t="inlineStr">
        <is>
          <t xml:space="preserve"> </t>
        </is>
      </c>
      <c r="Q51" s="6" t="n">
        <v>134000</v>
      </c>
      <c r="S51" s="6" t="n">
        <v>368000</v>
      </c>
      <c r="U51" s="4" t="inlineStr">
        <is>
          <t xml:space="preserve"> </t>
        </is>
      </c>
      <c r="W51" s="6" t="n">
        <v>161000</v>
      </c>
      <c r="Y51" s="6" t="n">
        <v>445000</v>
      </c>
      <c r="AA51" s="4" t="inlineStr">
        <is>
          <t xml:space="preserve"> </t>
        </is>
      </c>
      <c r="AC51" s="4" t="inlineStr">
        <is>
          <t xml:space="preserve"> </t>
        </is>
      </c>
      <c r="AD51" s="6" t="n">
        <v>482000</v>
      </c>
      <c r="AF51" s="4" t="inlineStr">
        <is>
          <t xml:space="preserve"> </t>
        </is>
      </c>
    </row>
    <row r="52">
      <c r="A52" s="4" t="inlineStr">
        <is>
          <t>Non-cash lease expense</t>
        </is>
      </c>
      <c r="B52" s="4" t="inlineStr">
        <is>
          <t xml:space="preserve"> </t>
        </is>
      </c>
      <c r="C52" s="4" t="inlineStr">
        <is>
          <t xml:space="preserve"> </t>
        </is>
      </c>
      <c r="D52" s="4" t="inlineStr">
        <is>
          <t xml:space="preserve"> </t>
        </is>
      </c>
      <c r="E52" s="6" t="n">
        <v>146000</v>
      </c>
      <c r="G52" s="4" t="inlineStr">
        <is>
          <t xml:space="preserve"> </t>
        </is>
      </c>
      <c r="H52" s="4" t="inlineStr">
        <is>
          <t xml:space="preserve"> </t>
        </is>
      </c>
      <c r="I52" s="4" t="inlineStr">
        <is>
          <t xml:space="preserve"> </t>
        </is>
      </c>
      <c r="J52" s="6" t="n">
        <v>117000</v>
      </c>
      <c r="L52" s="4" t="inlineStr">
        <is>
          <t xml:space="preserve"> </t>
        </is>
      </c>
      <c r="M52" s="4" t="inlineStr">
        <is>
          <t xml:space="preserve"> </t>
        </is>
      </c>
      <c r="N52" s="4" t="inlineStr">
        <is>
          <t xml:space="preserve"> </t>
        </is>
      </c>
      <c r="O52" s="6" t="n">
        <v>106000</v>
      </c>
      <c r="Q52" s="6" t="n">
        <v>296000</v>
      </c>
      <c r="S52" s="6" t="n">
        <v>236000</v>
      </c>
      <c r="U52" s="6" t="n">
        <v>214000</v>
      </c>
      <c r="W52" s="6" t="n">
        <v>448000</v>
      </c>
      <c r="Y52" s="6" t="n">
        <v>370000</v>
      </c>
      <c r="AA52" s="6" t="n">
        <v>324000</v>
      </c>
      <c r="AC52" s="4" t="inlineStr">
        <is>
          <t xml:space="preserve"> </t>
        </is>
      </c>
      <c r="AD52" s="6" t="n">
        <v>512000</v>
      </c>
      <c r="AF52" s="6" t="n">
        <v>438000</v>
      </c>
    </row>
    <row r="53">
      <c r="A53" s="4" t="inlineStr">
        <is>
          <t>Inventory write downs</t>
        </is>
      </c>
      <c r="B53" s="4" t="inlineStr">
        <is>
          <t xml:space="preserve"> </t>
        </is>
      </c>
      <c r="C53" s="4" t="inlineStr">
        <is>
          <t xml:space="preserve"> </t>
        </is>
      </c>
      <c r="D53" s="4" t="inlineStr">
        <is>
          <t xml:space="preserve"> </t>
        </is>
      </c>
      <c r="E53" s="6" t="n">
        <v>-3000</v>
      </c>
      <c r="F53" s="4" t="inlineStr">
        <is>
          <t>[1]</t>
        </is>
      </c>
      <c r="G53" s="4" t="inlineStr">
        <is>
          <t xml:space="preserve"> </t>
        </is>
      </c>
      <c r="H53" s="4" t="inlineStr">
        <is>
          <t xml:space="preserve"> </t>
        </is>
      </c>
      <c r="I53" s="4" t="inlineStr">
        <is>
          <t xml:space="preserve"> </t>
        </is>
      </c>
      <c r="J53" s="6" t="n">
        <v>25000</v>
      </c>
      <c r="K53" s="4" t="inlineStr">
        <is>
          <t>[1]</t>
        </is>
      </c>
      <c r="L53" s="4" t="inlineStr">
        <is>
          <t xml:space="preserve"> </t>
        </is>
      </c>
      <c r="M53" s="4" t="inlineStr">
        <is>
          <t xml:space="preserve"> </t>
        </is>
      </c>
      <c r="N53" s="4" t="inlineStr">
        <is>
          <t xml:space="preserve"> </t>
        </is>
      </c>
      <c r="O53" s="6" t="n">
        <v>24000</v>
      </c>
      <c r="P53" s="4" t="inlineStr">
        <is>
          <t>[1]</t>
        </is>
      </c>
      <c r="Q53" s="6" t="n">
        <v>-2000</v>
      </c>
      <c r="R53" s="4" t="inlineStr">
        <is>
          <t>[1]</t>
        </is>
      </c>
      <c r="S53" s="6" t="n">
        <v>135000</v>
      </c>
      <c r="T53" s="4" t="inlineStr">
        <is>
          <t>[1]</t>
        </is>
      </c>
      <c r="U53" s="6" t="n">
        <v>169000</v>
      </c>
      <c r="V53" s="4" t="inlineStr">
        <is>
          <t>[1]</t>
        </is>
      </c>
      <c r="W53" s="6" t="n">
        <v>13000</v>
      </c>
      <c r="X53" s="4" t="inlineStr">
        <is>
          <t>[1]</t>
        </is>
      </c>
      <c r="Y53" s="6" t="n">
        <v>214000</v>
      </c>
      <c r="Z53" s="4" t="inlineStr">
        <is>
          <t>[1]</t>
        </is>
      </c>
      <c r="AA53" s="6" t="n">
        <v>109000</v>
      </c>
      <c r="AB53" s="4" t="inlineStr">
        <is>
          <t>[1]</t>
        </is>
      </c>
      <c r="AC53" s="4" t="inlineStr">
        <is>
          <t xml:space="preserve"> </t>
        </is>
      </c>
      <c r="AD53" s="4" t="inlineStr">
        <is>
          <t xml:space="preserve"> </t>
        </is>
      </c>
      <c r="AE53" s="4" t="inlineStr">
        <is>
          <t>[5]</t>
        </is>
      </c>
      <c r="AF53" s="6" t="n">
        <v>61000</v>
      </c>
      <c r="AG53" s="4" t="inlineStr">
        <is>
          <t>[5]</t>
        </is>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D54" s="4" t="inlineStr">
        <is>
          <t xml:space="preserve"> </t>
        </is>
      </c>
      <c r="AF54" s="4" t="inlineStr">
        <is>
          <t xml:space="preserve"> </t>
        </is>
      </c>
    </row>
    <row r="55">
      <c r="A55" s="4" t="inlineStr">
        <is>
          <t>Accounts receivable</t>
        </is>
      </c>
      <c r="B55" s="4" t="inlineStr">
        <is>
          <t xml:space="preserve"> </t>
        </is>
      </c>
      <c r="C55" s="4" t="inlineStr">
        <is>
          <t xml:space="preserve"> </t>
        </is>
      </c>
      <c r="D55" s="4" t="inlineStr">
        <is>
          <t xml:space="preserve"> </t>
        </is>
      </c>
      <c r="E55" s="6" t="n">
        <v>-2050000</v>
      </c>
      <c r="F55" s="4" t="inlineStr">
        <is>
          <t>[2]</t>
        </is>
      </c>
      <c r="G55" s="4" t="inlineStr">
        <is>
          <t xml:space="preserve"> </t>
        </is>
      </c>
      <c r="H55" s="4" t="inlineStr">
        <is>
          <t xml:space="preserve"> </t>
        </is>
      </c>
      <c r="I55" s="4" t="inlineStr">
        <is>
          <t xml:space="preserve"> </t>
        </is>
      </c>
      <c r="J55" s="6" t="n">
        <v>-2987000</v>
      </c>
      <c r="L55" s="4" t="inlineStr">
        <is>
          <t xml:space="preserve"> </t>
        </is>
      </c>
      <c r="M55" s="4" t="inlineStr">
        <is>
          <t xml:space="preserve"> </t>
        </is>
      </c>
      <c r="N55" s="4" t="inlineStr">
        <is>
          <t xml:space="preserve"> </t>
        </is>
      </c>
      <c r="O55" s="6" t="n">
        <v>1586000</v>
      </c>
      <c r="Q55" s="6" t="n">
        <v>-3930000</v>
      </c>
      <c r="R55" s="4" t="inlineStr">
        <is>
          <t>[2]</t>
        </is>
      </c>
      <c r="S55" s="6" t="n">
        <v>-1858000</v>
      </c>
      <c r="T55" s="4" t="inlineStr">
        <is>
          <t>[2]</t>
        </is>
      </c>
      <c r="U55" s="6" t="n">
        <v>913000</v>
      </c>
      <c r="W55" s="6" t="n">
        <v>-1755000</v>
      </c>
      <c r="X55" s="4" t="inlineStr">
        <is>
          <t>[2]</t>
        </is>
      </c>
      <c r="Y55" s="6" t="n">
        <v>-1244000</v>
      </c>
      <c r="Z55" s="4" t="inlineStr">
        <is>
          <t>[2]</t>
        </is>
      </c>
      <c r="AA55" s="6" t="n">
        <v>-3411000</v>
      </c>
      <c r="AC55" s="4" t="inlineStr">
        <is>
          <t xml:space="preserve"> </t>
        </is>
      </c>
      <c r="AD55" s="6" t="n">
        <v>-40000</v>
      </c>
      <c r="AE55" s="4" t="inlineStr">
        <is>
          <t>[7]</t>
        </is>
      </c>
      <c r="AF55" s="6" t="n">
        <v>-2512000</v>
      </c>
    </row>
    <row r="56">
      <c r="A56" s="4" t="inlineStr">
        <is>
          <t>Inventories</t>
        </is>
      </c>
      <c r="B56" s="4" t="inlineStr">
        <is>
          <t xml:space="preserve"> </t>
        </is>
      </c>
      <c r="C56" s="4" t="inlineStr">
        <is>
          <t xml:space="preserve"> </t>
        </is>
      </c>
      <c r="D56" s="4" t="inlineStr">
        <is>
          <t xml:space="preserve"> </t>
        </is>
      </c>
      <c r="E56" s="6" t="n">
        <v>-496000</v>
      </c>
      <c r="F56" s="4" t="inlineStr">
        <is>
          <t>[1]</t>
        </is>
      </c>
      <c r="G56" s="4" t="inlineStr">
        <is>
          <t xml:space="preserve"> </t>
        </is>
      </c>
      <c r="H56" s="4" t="inlineStr">
        <is>
          <t xml:space="preserve"> </t>
        </is>
      </c>
      <c r="I56" s="4" t="inlineStr">
        <is>
          <t xml:space="preserve"> </t>
        </is>
      </c>
      <c r="J56" s="6" t="n">
        <v>-2641000</v>
      </c>
      <c r="K56" s="4" t="inlineStr">
        <is>
          <t>[1],[3]</t>
        </is>
      </c>
      <c r="L56" s="4" t="inlineStr">
        <is>
          <t xml:space="preserve"> </t>
        </is>
      </c>
      <c r="M56" s="4" t="inlineStr">
        <is>
          <t xml:space="preserve"> </t>
        </is>
      </c>
      <c r="N56" s="4" t="inlineStr">
        <is>
          <t xml:space="preserve"> </t>
        </is>
      </c>
      <c r="O56" s="6" t="n">
        <v>-3357000</v>
      </c>
      <c r="P56" s="4" t="inlineStr">
        <is>
          <t>[1],[3]</t>
        </is>
      </c>
      <c r="Q56" s="6" t="n">
        <v>715000</v>
      </c>
      <c r="R56" s="4" t="inlineStr">
        <is>
          <t>[1],[3]</t>
        </is>
      </c>
      <c r="S56" s="6" t="n">
        <v>-3380000</v>
      </c>
      <c r="T56" s="4" t="inlineStr">
        <is>
          <t>[1],[3]</t>
        </is>
      </c>
      <c r="U56" s="6" t="n">
        <v>-9239000</v>
      </c>
      <c r="V56" s="4" t="inlineStr">
        <is>
          <t>[1],[3]</t>
        </is>
      </c>
      <c r="W56" s="6" t="n">
        <v>-1191000</v>
      </c>
      <c r="X56" s="4" t="inlineStr">
        <is>
          <t>[1],[3]</t>
        </is>
      </c>
      <c r="Y56" s="6" t="n">
        <v>-4911000</v>
      </c>
      <c r="Z56" s="4" t="inlineStr">
        <is>
          <t>[1],[3]</t>
        </is>
      </c>
      <c r="AA56" s="6" t="n">
        <v>-10530000</v>
      </c>
      <c r="AB56" s="4" t="inlineStr">
        <is>
          <t>[1],[3]</t>
        </is>
      </c>
      <c r="AC56" s="4" t="inlineStr">
        <is>
          <t xml:space="preserve"> </t>
        </is>
      </c>
      <c r="AD56" s="6" t="n">
        <v>-2734000</v>
      </c>
      <c r="AE56" s="4" t="inlineStr">
        <is>
          <t>[5],[6]</t>
        </is>
      </c>
      <c r="AF56" s="6" t="n">
        <v>-5810000</v>
      </c>
      <c r="AG56" s="4" t="inlineStr">
        <is>
          <t>[5],[6]</t>
        </is>
      </c>
    </row>
    <row r="57">
      <c r="A57" s="4" t="inlineStr">
        <is>
          <t>Accounts payable</t>
        </is>
      </c>
      <c r="B57" s="4" t="inlineStr">
        <is>
          <t xml:space="preserve"> </t>
        </is>
      </c>
      <c r="C57" s="4" t="inlineStr">
        <is>
          <t xml:space="preserve"> </t>
        </is>
      </c>
      <c r="D57" s="4" t="inlineStr">
        <is>
          <t xml:space="preserve"> </t>
        </is>
      </c>
      <c r="E57" s="6" t="n">
        <v>330000</v>
      </c>
      <c r="G57" s="4" t="inlineStr">
        <is>
          <t xml:space="preserve"> </t>
        </is>
      </c>
      <c r="H57" s="4" t="inlineStr">
        <is>
          <t xml:space="preserve"> </t>
        </is>
      </c>
      <c r="I57" s="4" t="inlineStr">
        <is>
          <t xml:space="preserve"> </t>
        </is>
      </c>
      <c r="J57" s="6" t="n">
        <v>6860000</v>
      </c>
      <c r="L57" s="4" t="inlineStr">
        <is>
          <t xml:space="preserve"> </t>
        </is>
      </c>
      <c r="M57" s="4" t="inlineStr">
        <is>
          <t xml:space="preserve"> </t>
        </is>
      </c>
      <c r="N57" s="4" t="inlineStr">
        <is>
          <t xml:space="preserve"> </t>
        </is>
      </c>
      <c r="O57" s="6" t="n">
        <v>2123000</v>
      </c>
      <c r="Q57" s="6" t="n">
        <v>286000</v>
      </c>
      <c r="R57" s="4" t="inlineStr">
        <is>
          <t>[2],[3],[4]</t>
        </is>
      </c>
      <c r="S57" s="6" t="n">
        <v>6152000</v>
      </c>
      <c r="T57" s="4" t="inlineStr">
        <is>
          <t>[2]</t>
        </is>
      </c>
      <c r="U57" s="6" t="n">
        <v>2064000</v>
      </c>
      <c r="W57" s="6" t="n">
        <v>1315000</v>
      </c>
      <c r="X57" s="4" t="inlineStr">
        <is>
          <t>[2],[3],[4]</t>
        </is>
      </c>
      <c r="Y57" s="6" t="n">
        <v>4182000</v>
      </c>
      <c r="Z57" s="4" t="inlineStr">
        <is>
          <t>[2]</t>
        </is>
      </c>
      <c r="AA57" s="6" t="n">
        <v>6186000</v>
      </c>
      <c r="AC57" s="4" t="inlineStr">
        <is>
          <t xml:space="preserve"> </t>
        </is>
      </c>
      <c r="AD57" s="6" t="n">
        <v>3090000</v>
      </c>
      <c r="AE57" s="4" t="inlineStr">
        <is>
          <t>[6],[7]</t>
        </is>
      </c>
      <c r="AF57" s="6" t="n">
        <v>-530000</v>
      </c>
    </row>
    <row r="58">
      <c r="A58" s="4" t="inlineStr">
        <is>
          <t>Accrued expenses</t>
        </is>
      </c>
      <c r="B58" s="4" t="inlineStr">
        <is>
          <t xml:space="preserve"> </t>
        </is>
      </c>
      <c r="C58" s="4" t="inlineStr">
        <is>
          <t xml:space="preserve"> </t>
        </is>
      </c>
      <c r="D58" s="4" t="inlineStr">
        <is>
          <t xml:space="preserve"> </t>
        </is>
      </c>
      <c r="E58" s="6" t="n">
        <v>601000</v>
      </c>
      <c r="G58" s="4" t="inlineStr">
        <is>
          <t xml:space="preserve"> </t>
        </is>
      </c>
      <c r="H58" s="4" t="inlineStr">
        <is>
          <t xml:space="preserve"> </t>
        </is>
      </c>
      <c r="I58" s="4" t="inlineStr">
        <is>
          <t xml:space="preserve"> </t>
        </is>
      </c>
      <c r="J58" s="6" t="n">
        <v>9000</v>
      </c>
      <c r="L58" s="4" t="inlineStr">
        <is>
          <t xml:space="preserve"> </t>
        </is>
      </c>
      <c r="M58" s="4" t="inlineStr">
        <is>
          <t xml:space="preserve"> </t>
        </is>
      </c>
      <c r="N58" s="4" t="inlineStr">
        <is>
          <t xml:space="preserve"> </t>
        </is>
      </c>
      <c r="O58" s="6" t="n">
        <v>-675000</v>
      </c>
      <c r="Q58" s="6" t="n">
        <v>109000</v>
      </c>
      <c r="R58" s="4" t="inlineStr">
        <is>
          <t>[4]</t>
        </is>
      </c>
      <c r="S58" s="6" t="n">
        <v>89000</v>
      </c>
      <c r="U58" s="6" t="n">
        <v>-350000</v>
      </c>
      <c r="W58" s="6" t="n">
        <v>464000</v>
      </c>
      <c r="X58" s="4" t="inlineStr">
        <is>
          <t>[4]</t>
        </is>
      </c>
      <c r="Y58" s="6" t="n">
        <v>395000</v>
      </c>
      <c r="AA58" s="6" t="n">
        <v>-441000</v>
      </c>
      <c r="AC58" s="4" t="inlineStr">
        <is>
          <t xml:space="preserve"> </t>
        </is>
      </c>
      <c r="AD58" s="6" t="n">
        <v>972000</v>
      </c>
      <c r="AF58" s="6" t="n">
        <v>-374000</v>
      </c>
    </row>
    <row r="59">
      <c r="A59" s="4" t="inlineStr">
        <is>
          <t>Accrued interest</t>
        </is>
      </c>
      <c r="B59" s="4" t="inlineStr">
        <is>
          <t xml:space="preserve"> </t>
        </is>
      </c>
      <c r="C59" s="4" t="inlineStr">
        <is>
          <t xml:space="preserve"> </t>
        </is>
      </c>
      <c r="D59" s="4" t="inlineStr">
        <is>
          <t xml:space="preserve"> </t>
        </is>
      </c>
      <c r="E59" s="6" t="n">
        <v>100000</v>
      </c>
      <c r="G59" s="4" t="inlineStr">
        <is>
          <t xml:space="preserve"> </t>
        </is>
      </c>
      <c r="H59" s="4" t="inlineStr">
        <is>
          <t xml:space="preserve"> </t>
        </is>
      </c>
      <c r="I59" s="4" t="inlineStr">
        <is>
          <t xml:space="preserve"> </t>
        </is>
      </c>
      <c r="J59" s="6" t="n">
        <v>1000</v>
      </c>
      <c r="L59" s="4" t="inlineStr">
        <is>
          <t xml:space="preserve"> </t>
        </is>
      </c>
      <c r="M59" s="4" t="inlineStr">
        <is>
          <t xml:space="preserve"> </t>
        </is>
      </c>
      <c r="N59" s="4" t="inlineStr">
        <is>
          <t xml:space="preserve"> </t>
        </is>
      </c>
      <c r="O59" s="6" t="n">
        <v>1000</v>
      </c>
      <c r="Q59" s="6" t="n">
        <v>128000</v>
      </c>
      <c r="S59" s="4" t="inlineStr">
        <is>
          <t xml:space="preserve"> </t>
        </is>
      </c>
      <c r="U59" s="6" t="n">
        <v>1000</v>
      </c>
      <c r="W59" s="6" t="n">
        <v>134000</v>
      </c>
      <c r="Y59" s="6" t="n">
        <v>2000</v>
      </c>
      <c r="AA59" s="4" t="inlineStr">
        <is>
          <t xml:space="preserve"> </t>
        </is>
      </c>
      <c r="AC59" s="4" t="inlineStr">
        <is>
          <t xml:space="preserve"> </t>
        </is>
      </c>
      <c r="AD59" s="6" t="n">
        <v>-32000</v>
      </c>
      <c r="AF59" s="6" t="n">
        <v>139000</v>
      </c>
    </row>
    <row r="60">
      <c r="A60" s="4" t="inlineStr">
        <is>
          <t>Office leases payable</t>
        </is>
      </c>
      <c r="B60" s="4" t="inlineStr">
        <is>
          <t xml:space="preserve"> </t>
        </is>
      </c>
      <c r="C60" s="4" t="inlineStr">
        <is>
          <t xml:space="preserve"> </t>
        </is>
      </c>
      <c r="D60" s="4" t="inlineStr">
        <is>
          <t xml:space="preserve"> </t>
        </is>
      </c>
      <c r="E60" s="6" t="n">
        <v>-152000</v>
      </c>
      <c r="G60" s="4" t="inlineStr">
        <is>
          <t xml:space="preserve"> </t>
        </is>
      </c>
      <c r="H60" s="4" t="inlineStr">
        <is>
          <t xml:space="preserve"> </t>
        </is>
      </c>
      <c r="I60" s="4" t="inlineStr">
        <is>
          <t xml:space="preserve"> </t>
        </is>
      </c>
      <c r="J60" s="6" t="n">
        <v>-120000</v>
      </c>
      <c r="L60" s="4" t="inlineStr">
        <is>
          <t xml:space="preserve"> </t>
        </is>
      </c>
      <c r="M60" s="4" t="inlineStr">
        <is>
          <t xml:space="preserve"> </t>
        </is>
      </c>
      <c r="N60" s="4" t="inlineStr">
        <is>
          <t xml:space="preserve"> </t>
        </is>
      </c>
      <c r="O60" s="6" t="n">
        <v>-104000</v>
      </c>
      <c r="Q60" s="6" t="n">
        <v>-312000</v>
      </c>
      <c r="S60" s="6" t="n">
        <v>-244000</v>
      </c>
      <c r="U60" s="6" t="n">
        <v>-211000</v>
      </c>
      <c r="W60" s="6" t="n">
        <v>-476000</v>
      </c>
      <c r="Y60" s="6" t="n">
        <v>-379000</v>
      </c>
      <c r="AA60" s="6" t="n">
        <v>-322000</v>
      </c>
      <c r="AC60" s="4" t="inlineStr">
        <is>
          <t xml:space="preserve"> </t>
        </is>
      </c>
      <c r="AD60" s="6" t="n">
        <v>1000</v>
      </c>
      <c r="AF60" s="6" t="n">
        <v>-1000</v>
      </c>
    </row>
    <row r="61">
      <c r="A61" s="4" t="inlineStr">
        <is>
          <t>Deferred revenue</t>
        </is>
      </c>
      <c r="B61" s="4" t="inlineStr">
        <is>
          <t xml:space="preserve"> </t>
        </is>
      </c>
      <c r="C61" s="4" t="inlineStr">
        <is>
          <t xml:space="preserve"> </t>
        </is>
      </c>
      <c r="D61" s="4" t="inlineStr">
        <is>
          <t xml:space="preserve"> </t>
        </is>
      </c>
      <c r="E61" s="6" t="n">
        <v>205000</v>
      </c>
      <c r="G61" s="4" t="inlineStr">
        <is>
          <t xml:space="preserve"> </t>
        </is>
      </c>
      <c r="H61" s="4" t="inlineStr">
        <is>
          <t xml:space="preserve"> </t>
        </is>
      </c>
      <c r="I61" s="4" t="inlineStr">
        <is>
          <t xml:space="preserve"> </t>
        </is>
      </c>
      <c r="J61" s="6" t="n">
        <v>184000</v>
      </c>
      <c r="L61" s="4" t="inlineStr">
        <is>
          <t xml:space="preserve"> </t>
        </is>
      </c>
      <c r="M61" s="4" t="inlineStr">
        <is>
          <t xml:space="preserve"> </t>
        </is>
      </c>
      <c r="N61" s="4" t="inlineStr">
        <is>
          <t xml:space="preserve"> </t>
        </is>
      </c>
      <c r="O61" s="6" t="n">
        <v>103000</v>
      </c>
      <c r="Q61" s="6" t="n">
        <v>179000</v>
      </c>
      <c r="S61" s="6" t="n">
        <v>-82000</v>
      </c>
      <c r="U61" s="6" t="n">
        <v>116000</v>
      </c>
      <c r="W61" s="6" t="n">
        <v>212000</v>
      </c>
      <c r="Y61" s="6" t="n">
        <v>-163000</v>
      </c>
      <c r="AA61" s="6" t="n">
        <v>289000</v>
      </c>
      <c r="AC61" s="4" t="inlineStr">
        <is>
          <t xml:space="preserve"> </t>
        </is>
      </c>
      <c r="AD61" s="6" t="n">
        <v>-518000</v>
      </c>
      <c r="AF61" s="6" t="n">
        <v>-436000</v>
      </c>
    </row>
    <row r="62">
      <c r="A62" s="4" t="inlineStr">
        <is>
          <t>Customer deposits</t>
        </is>
      </c>
      <c r="B62" s="4" t="inlineStr">
        <is>
          <t xml:space="preserve"> </t>
        </is>
      </c>
      <c r="C62" s="4" t="inlineStr">
        <is>
          <t xml:space="preserve"> </t>
        </is>
      </c>
      <c r="D62" s="4" t="inlineStr">
        <is>
          <t xml:space="preserve"> </t>
        </is>
      </c>
      <c r="E62" s="6" t="n">
        <v>-65000</v>
      </c>
      <c r="G62" s="4" t="inlineStr">
        <is>
          <t xml:space="preserve"> </t>
        </is>
      </c>
      <c r="H62" s="4" t="inlineStr">
        <is>
          <t xml:space="preserve"> </t>
        </is>
      </c>
      <c r="I62" s="4" t="inlineStr">
        <is>
          <t xml:space="preserve"> </t>
        </is>
      </c>
      <c r="J62" s="6" t="n">
        <v>-165000</v>
      </c>
      <c r="L62" s="4" t="inlineStr">
        <is>
          <t xml:space="preserve"> </t>
        </is>
      </c>
      <c r="M62" s="4" t="inlineStr">
        <is>
          <t xml:space="preserve"> </t>
        </is>
      </c>
      <c r="N62" s="4" t="inlineStr">
        <is>
          <t xml:space="preserve"> </t>
        </is>
      </c>
      <c r="O62" s="6" t="n">
        <v>151000</v>
      </c>
      <c r="Q62" s="6" t="n">
        <v>150000</v>
      </c>
      <c r="S62" s="6" t="n">
        <v>-146000</v>
      </c>
      <c r="U62" s="6" t="n">
        <v>-171000</v>
      </c>
      <c r="W62" s="6" t="n">
        <v>-64000</v>
      </c>
      <c r="Y62" s="6" t="n">
        <v>-40000</v>
      </c>
      <c r="AA62" s="6" t="n">
        <v>519000</v>
      </c>
      <c r="AC62" s="4" t="inlineStr">
        <is>
          <t xml:space="preserve"> </t>
        </is>
      </c>
      <c r="AD62" s="6" t="n">
        <v>-93000</v>
      </c>
      <c r="AF62" s="6" t="n">
        <v>4000</v>
      </c>
    </row>
    <row r="63">
      <c r="A63" s="4" t="inlineStr">
        <is>
          <t>Net cash used in operating activities</t>
        </is>
      </c>
      <c r="B63" s="4" t="inlineStr">
        <is>
          <t xml:space="preserve"> </t>
        </is>
      </c>
      <c r="C63" s="4" t="inlineStr">
        <is>
          <t xml:space="preserve"> </t>
        </is>
      </c>
      <c r="D63" s="4" t="inlineStr">
        <is>
          <t xml:space="preserve"> </t>
        </is>
      </c>
      <c r="E63" s="6" t="n">
        <v>-3093000</v>
      </c>
      <c r="G63" s="4" t="inlineStr">
        <is>
          <t xml:space="preserve"> </t>
        </is>
      </c>
      <c r="H63" s="4" t="inlineStr">
        <is>
          <t xml:space="preserve"> </t>
        </is>
      </c>
      <c r="I63" s="4" t="inlineStr">
        <is>
          <t xml:space="preserve"> </t>
        </is>
      </c>
      <c r="J63" s="6" t="n">
        <v>-589000</v>
      </c>
      <c r="L63" s="4" t="inlineStr">
        <is>
          <t xml:space="preserve"> </t>
        </is>
      </c>
      <c r="M63" s="4" t="inlineStr">
        <is>
          <t xml:space="preserve"> </t>
        </is>
      </c>
      <c r="N63" s="4" t="inlineStr">
        <is>
          <t xml:space="preserve"> </t>
        </is>
      </c>
      <c r="O63" s="6" t="n">
        <v>-4416000</v>
      </c>
      <c r="Q63" s="6" t="n">
        <v>-4045000</v>
      </c>
      <c r="S63" s="6" t="n">
        <v>-1892000</v>
      </c>
      <c r="U63" s="6" t="n">
        <v>-15401000</v>
      </c>
      <c r="W63" s="6" t="n">
        <v>-4274000</v>
      </c>
      <c r="Y63" s="6" t="n">
        <v>-5197000</v>
      </c>
      <c r="AA63" s="6" t="n">
        <v>-19338000</v>
      </c>
      <c r="AC63" s="4" t="inlineStr">
        <is>
          <t xml:space="preserve"> </t>
        </is>
      </c>
      <c r="AD63" s="6" t="n">
        <v>-3574000</v>
      </c>
      <c r="AF63" s="6" t="n">
        <v>-23893000</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D64" s="4" t="inlineStr">
        <is>
          <t xml:space="preserve"> </t>
        </is>
      </c>
      <c r="AF64" s="4" t="inlineStr">
        <is>
          <t xml:space="preserve"> </t>
        </is>
      </c>
    </row>
    <row r="65">
      <c r="A65" s="4" t="inlineStr">
        <is>
          <t>Purchases of equipment</t>
        </is>
      </c>
      <c r="B65" s="4" t="inlineStr">
        <is>
          <t xml:space="preserve"> </t>
        </is>
      </c>
      <c r="C65" s="4" t="inlineStr">
        <is>
          <t xml:space="preserve"> </t>
        </is>
      </c>
      <c r="D65" s="4" t="inlineStr">
        <is>
          <t xml:space="preserve"> </t>
        </is>
      </c>
      <c r="E65" s="6" t="n">
        <v>-181000</v>
      </c>
      <c r="G65" s="4" t="inlineStr">
        <is>
          <t xml:space="preserve"> </t>
        </is>
      </c>
      <c r="H65" s="4" t="inlineStr">
        <is>
          <t xml:space="preserve"> </t>
        </is>
      </c>
      <c r="I65" s="4" t="inlineStr">
        <is>
          <t xml:space="preserve"> </t>
        </is>
      </c>
      <c r="J65" s="6" t="n">
        <v>-352000</v>
      </c>
      <c r="L65" s="4" t="inlineStr">
        <is>
          <t xml:space="preserve"> </t>
        </is>
      </c>
      <c r="M65" s="4" t="inlineStr">
        <is>
          <t xml:space="preserve"> </t>
        </is>
      </c>
      <c r="N65" s="4" t="inlineStr">
        <is>
          <t xml:space="preserve"> </t>
        </is>
      </c>
      <c r="O65" s="6" t="n">
        <v>-238000</v>
      </c>
      <c r="Q65" s="6" t="n">
        <v>-338000</v>
      </c>
      <c r="S65" s="6" t="n">
        <v>-344000</v>
      </c>
      <c r="U65" s="6" t="n">
        <v>-530000</v>
      </c>
      <c r="W65" s="6" t="n">
        <v>-588000</v>
      </c>
      <c r="Y65" s="6" t="n">
        <v>-753000</v>
      </c>
      <c r="AA65" s="6" t="n">
        <v>-644000</v>
      </c>
      <c r="AC65" s="4" t="inlineStr">
        <is>
          <t xml:space="preserve"> </t>
        </is>
      </c>
      <c r="AD65" s="6" t="n">
        <v>-1032000</v>
      </c>
      <c r="AF65" s="6" t="n">
        <v>-797000</v>
      </c>
    </row>
    <row r="66">
      <c r="A66" s="4" t="inlineStr">
        <is>
          <t>Proceeds from sale of fixed asset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6" t="n">
        <v>8000</v>
      </c>
      <c r="U66" s="4" t="inlineStr">
        <is>
          <t xml:space="preserve"> </t>
        </is>
      </c>
      <c r="W66" s="4" t="inlineStr">
        <is>
          <t xml:space="preserve"> </t>
        </is>
      </c>
      <c r="Y66" s="6" t="n">
        <v>8000</v>
      </c>
      <c r="AA66" s="4" t="inlineStr">
        <is>
          <t xml:space="preserve"> </t>
        </is>
      </c>
      <c r="AC66" s="4" t="inlineStr">
        <is>
          <t xml:space="preserve"> </t>
        </is>
      </c>
      <c r="AD66" s="6" t="n">
        <v>8000</v>
      </c>
      <c r="AF66" s="4" t="inlineStr">
        <is>
          <t xml:space="preserve"> </t>
        </is>
      </c>
    </row>
    <row r="67">
      <c r="A67" s="4" t="inlineStr">
        <is>
          <t>Net cash used in investing activities</t>
        </is>
      </c>
      <c r="B67" s="4" t="inlineStr">
        <is>
          <t xml:space="preserve"> </t>
        </is>
      </c>
      <c r="C67" s="4" t="inlineStr">
        <is>
          <t xml:space="preserve"> </t>
        </is>
      </c>
      <c r="D67" s="4" t="inlineStr">
        <is>
          <t xml:space="preserve"> </t>
        </is>
      </c>
      <c r="E67" s="6" t="n">
        <v>-181000</v>
      </c>
      <c r="G67" s="4" t="inlineStr">
        <is>
          <t xml:space="preserve"> </t>
        </is>
      </c>
      <c r="H67" s="4" t="inlineStr">
        <is>
          <t xml:space="preserve"> </t>
        </is>
      </c>
      <c r="I67" s="4" t="inlineStr">
        <is>
          <t xml:space="preserve"> </t>
        </is>
      </c>
      <c r="J67" s="6" t="n">
        <v>-352000</v>
      </c>
      <c r="L67" s="4" t="inlineStr">
        <is>
          <t xml:space="preserve"> </t>
        </is>
      </c>
      <c r="M67" s="4" t="inlineStr">
        <is>
          <t xml:space="preserve"> </t>
        </is>
      </c>
      <c r="N67" s="4" t="inlineStr">
        <is>
          <t xml:space="preserve"> </t>
        </is>
      </c>
      <c r="O67" s="6" t="n">
        <v>-238000</v>
      </c>
      <c r="Q67" s="6" t="n">
        <v>-338000</v>
      </c>
      <c r="S67" s="6" t="n">
        <v>-336000</v>
      </c>
      <c r="U67" s="6" t="n">
        <v>-530000</v>
      </c>
      <c r="W67" s="6" t="n">
        <v>-588000</v>
      </c>
      <c r="Y67" s="6" t="n">
        <v>-745000</v>
      </c>
      <c r="AA67" s="6" t="n">
        <v>-644000</v>
      </c>
      <c r="AC67" s="4" t="inlineStr">
        <is>
          <t xml:space="preserve"> </t>
        </is>
      </c>
      <c r="AD67" s="6" t="n">
        <v>-1024000</v>
      </c>
      <c r="AF67" s="6" t="n">
        <v>-797000</v>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D68" s="4" t="inlineStr">
        <is>
          <t xml:space="preserve"> </t>
        </is>
      </c>
      <c r="AF68" s="4" t="inlineStr">
        <is>
          <t xml:space="preserve"> </t>
        </is>
      </c>
    </row>
    <row r="69">
      <c r="A69" s="4" t="inlineStr">
        <is>
          <t>Proceeds from stock option exercises and employee stock purchase plan exercise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S69" s="4" t="inlineStr">
        <is>
          <t xml:space="preserve"> </t>
        </is>
      </c>
      <c r="U69" s="4" t="inlineStr">
        <is>
          <t xml:space="preserve"> </t>
        </is>
      </c>
      <c r="W69" s="6" t="n">
        <v>110000</v>
      </c>
      <c r="Y69" s="4" t="inlineStr">
        <is>
          <t xml:space="preserve"> </t>
        </is>
      </c>
      <c r="AA69" s="4" t="inlineStr">
        <is>
          <t xml:space="preserve"> </t>
        </is>
      </c>
      <c r="AC69" s="4" t="inlineStr">
        <is>
          <t xml:space="preserve"> </t>
        </is>
      </c>
      <c r="AD69" s="4" t="inlineStr">
        <is>
          <t xml:space="preserve"> </t>
        </is>
      </c>
      <c r="AF69" s="4" t="inlineStr">
        <is>
          <t xml:space="preserve"> </t>
        </is>
      </c>
    </row>
    <row r="70">
      <c r="A70" s="4" t="inlineStr">
        <is>
          <t>Proceeds from the issuance of common stock in registered direct offering, net of offering cost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6" t="n">
        <v>14076000</v>
      </c>
      <c r="Q70" s="4" t="inlineStr">
        <is>
          <t xml:space="preserve"> </t>
        </is>
      </c>
      <c r="S70" s="4" t="inlineStr">
        <is>
          <t xml:space="preserve"> </t>
        </is>
      </c>
      <c r="U70" s="6" t="n">
        <v>13971000</v>
      </c>
      <c r="W70" s="4" t="inlineStr">
        <is>
          <t xml:space="preserve"> </t>
        </is>
      </c>
      <c r="Y70" s="4" t="inlineStr">
        <is>
          <t xml:space="preserve"> </t>
        </is>
      </c>
      <c r="AA70" s="6" t="n">
        <v>13971000</v>
      </c>
      <c r="AC70" s="4" t="inlineStr">
        <is>
          <t xml:space="preserve"> </t>
        </is>
      </c>
      <c r="AD70" s="4" t="inlineStr">
        <is>
          <t xml:space="preserve"> </t>
        </is>
      </c>
      <c r="AF70" s="6" t="n">
        <v>13971000</v>
      </c>
    </row>
    <row r="71">
      <c r="A71" s="4" t="inlineStr">
        <is>
          <t>Proceeds from the issuance of common stock in public offering, net of offering costs</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6" t="n">
        <v>1602000</v>
      </c>
      <c r="Q71" s="4" t="inlineStr">
        <is>
          <t xml:space="preserve"> </t>
        </is>
      </c>
      <c r="S71" s="4" t="inlineStr">
        <is>
          <t xml:space="preserve"> </t>
        </is>
      </c>
      <c r="U71" s="6" t="n">
        <v>1602000</v>
      </c>
      <c r="W71" s="4" t="inlineStr">
        <is>
          <t xml:space="preserve"> </t>
        </is>
      </c>
      <c r="Y71" s="6" t="n">
        <v>697000</v>
      </c>
      <c r="AA71" s="6" t="n">
        <v>1602000</v>
      </c>
      <c r="AC71" s="4" t="inlineStr">
        <is>
          <t xml:space="preserve"> </t>
        </is>
      </c>
      <c r="AD71" s="6" t="n">
        <v>1556000</v>
      </c>
      <c r="AF71" s="6" t="n">
        <v>1602000</v>
      </c>
    </row>
    <row r="72">
      <c r="A72" s="4" t="inlineStr">
        <is>
          <t>Proceeds from revolving line of credit</t>
        </is>
      </c>
      <c r="B72" s="4" t="inlineStr">
        <is>
          <t xml:space="preserve"> </t>
        </is>
      </c>
      <c r="C72" s="4" t="inlineStr">
        <is>
          <t xml:space="preserve"> </t>
        </is>
      </c>
      <c r="D72" s="4" t="inlineStr">
        <is>
          <t xml:space="preserve"> </t>
        </is>
      </c>
      <c r="E72" s="6" t="n">
        <v>18055000</v>
      </c>
      <c r="G72" s="4" t="inlineStr">
        <is>
          <t xml:space="preserve"> </t>
        </is>
      </c>
      <c r="H72" s="4" t="inlineStr">
        <is>
          <t xml:space="preserve"> </t>
        </is>
      </c>
      <c r="I72" s="4" t="inlineStr">
        <is>
          <t xml:space="preserve"> </t>
        </is>
      </c>
      <c r="J72" s="6" t="n">
        <v>12900000</v>
      </c>
      <c r="L72" s="4" t="inlineStr">
        <is>
          <t xml:space="preserve"> </t>
        </is>
      </c>
      <c r="M72" s="4" t="inlineStr">
        <is>
          <t xml:space="preserve"> </t>
        </is>
      </c>
      <c r="N72" s="4" t="inlineStr">
        <is>
          <t xml:space="preserve"> </t>
        </is>
      </c>
      <c r="O72" s="4" t="inlineStr">
        <is>
          <t xml:space="preserve"> </t>
        </is>
      </c>
      <c r="Q72" s="6" t="n">
        <v>35868000</v>
      </c>
      <c r="S72" s="6" t="n">
        <v>30550000</v>
      </c>
      <c r="U72" s="6" t="n">
        <v>3500000</v>
      </c>
      <c r="W72" s="6" t="n">
        <v>52820000</v>
      </c>
      <c r="Y72" s="6" t="n">
        <v>48800000</v>
      </c>
      <c r="AA72" s="6" t="n">
        <v>3500000</v>
      </c>
      <c r="AC72" s="4" t="inlineStr">
        <is>
          <t xml:space="preserve"> </t>
        </is>
      </c>
      <c r="AD72" s="6" t="n">
        <v>63400000</v>
      </c>
      <c r="AF72" s="6" t="n">
        <v>8450000</v>
      </c>
    </row>
    <row r="73">
      <c r="A73" s="4" t="inlineStr">
        <is>
          <t>Payment of revolving line of credit</t>
        </is>
      </c>
      <c r="B73" s="4" t="inlineStr">
        <is>
          <t xml:space="preserve"> </t>
        </is>
      </c>
      <c r="C73" s="4" t="inlineStr">
        <is>
          <t xml:space="preserve"> </t>
        </is>
      </c>
      <c r="D73" s="4" t="inlineStr">
        <is>
          <t xml:space="preserve"> </t>
        </is>
      </c>
      <c r="E73" s="6" t="n">
        <v>-15981000</v>
      </c>
      <c r="G73" s="4" t="inlineStr">
        <is>
          <t xml:space="preserve"> </t>
        </is>
      </c>
      <c r="H73" s="4" t="inlineStr">
        <is>
          <t xml:space="preserve"> </t>
        </is>
      </c>
      <c r="I73" s="4" t="inlineStr">
        <is>
          <t xml:space="preserve"> </t>
        </is>
      </c>
      <c r="J73" s="6" t="n">
        <v>-12138000</v>
      </c>
      <c r="L73" s="4" t="inlineStr">
        <is>
          <t xml:space="preserve"> </t>
        </is>
      </c>
      <c r="M73" s="4" t="inlineStr">
        <is>
          <t xml:space="preserve"> </t>
        </is>
      </c>
      <c r="N73" s="4" t="inlineStr">
        <is>
          <t xml:space="preserve"> </t>
        </is>
      </c>
      <c r="O73" s="4" t="inlineStr">
        <is>
          <t xml:space="preserve"> </t>
        </is>
      </c>
      <c r="Q73" s="6" t="n">
        <v>-32205000</v>
      </c>
      <c r="S73" s="6" t="n">
        <v>-28628000</v>
      </c>
      <c r="U73" s="4" t="inlineStr">
        <is>
          <t xml:space="preserve"> </t>
        </is>
      </c>
      <c r="W73" s="6" t="n">
        <v>-49087000</v>
      </c>
      <c r="Y73" s="6" t="n">
        <v>-43198000</v>
      </c>
      <c r="AA73" s="4" t="inlineStr">
        <is>
          <t xml:space="preserve"> </t>
        </is>
      </c>
      <c r="AC73" s="4" t="inlineStr">
        <is>
          <t xml:space="preserve"> </t>
        </is>
      </c>
      <c r="AD73" s="6" t="n">
        <v>-58377000</v>
      </c>
      <c r="AF73" s="6" t="n">
        <v>-3561000</v>
      </c>
    </row>
    <row r="74">
      <c r="A74" s="4" t="inlineStr">
        <is>
          <t>Payment of finance leases</t>
        </is>
      </c>
      <c r="B74" s="4" t="inlineStr">
        <is>
          <t xml:space="preserve"> </t>
        </is>
      </c>
      <c r="C74" s="4" t="inlineStr">
        <is>
          <t xml:space="preserve"> </t>
        </is>
      </c>
      <c r="D74" s="4" t="inlineStr">
        <is>
          <t xml:space="preserve"> </t>
        </is>
      </c>
      <c r="E74" s="6" t="n">
        <v>-40000</v>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Q74" s="6" t="n">
        <v>-75000</v>
      </c>
      <c r="S74" s="6" t="n">
        <v>-22000</v>
      </c>
      <c r="U74" s="4" t="inlineStr">
        <is>
          <t xml:space="preserve"> </t>
        </is>
      </c>
      <c r="W74" s="6" t="n">
        <v>-110000</v>
      </c>
      <c r="Y74" s="6" t="n">
        <v>-52000</v>
      </c>
      <c r="AA74" s="4" t="inlineStr">
        <is>
          <t xml:space="preserve"> </t>
        </is>
      </c>
      <c r="AC74" s="4" t="inlineStr">
        <is>
          <t xml:space="preserve"> </t>
        </is>
      </c>
      <c r="AD74" s="6" t="n">
        <v>-87000</v>
      </c>
      <c r="AF74" s="4" t="inlineStr">
        <is>
          <t xml:space="preserve"> </t>
        </is>
      </c>
    </row>
    <row r="75">
      <c r="A75" s="4" t="inlineStr">
        <is>
          <t>Net cash provided by financing activities</t>
        </is>
      </c>
      <c r="B75" s="4" t="inlineStr">
        <is>
          <t xml:space="preserve"> </t>
        </is>
      </c>
      <c r="C75" s="4" t="inlineStr">
        <is>
          <t xml:space="preserve"> </t>
        </is>
      </c>
      <c r="D75" s="4" t="inlineStr">
        <is>
          <t xml:space="preserve"> </t>
        </is>
      </c>
      <c r="E75" s="6" t="n">
        <v>2034000</v>
      </c>
      <c r="G75" s="4" t="inlineStr">
        <is>
          <t xml:space="preserve"> </t>
        </is>
      </c>
      <c r="H75" s="4" t="inlineStr">
        <is>
          <t xml:space="preserve"> </t>
        </is>
      </c>
      <c r="I75" s="4" t="inlineStr">
        <is>
          <t xml:space="preserve"> </t>
        </is>
      </c>
      <c r="J75" s="6" t="n">
        <v>762000</v>
      </c>
      <c r="L75" s="4" t="inlineStr">
        <is>
          <t xml:space="preserve"> </t>
        </is>
      </c>
      <c r="M75" s="4" t="inlineStr">
        <is>
          <t xml:space="preserve"> </t>
        </is>
      </c>
      <c r="N75" s="4" t="inlineStr">
        <is>
          <t xml:space="preserve"> </t>
        </is>
      </c>
      <c r="O75" s="6" t="n">
        <v>15678000</v>
      </c>
      <c r="Q75" s="6" t="n">
        <v>3588000</v>
      </c>
      <c r="S75" s="6" t="n">
        <v>1900000</v>
      </c>
      <c r="U75" s="6" t="n">
        <v>19073000</v>
      </c>
      <c r="W75" s="6" t="n">
        <v>3733000</v>
      </c>
      <c r="Y75" s="6" t="n">
        <v>6247000</v>
      </c>
      <c r="AA75" s="6" t="n">
        <v>19073000</v>
      </c>
      <c r="AC75" s="4" t="inlineStr">
        <is>
          <t xml:space="preserve"> </t>
        </is>
      </c>
      <c r="AD75" s="6" t="n">
        <v>6492000</v>
      </c>
      <c r="AF75" s="6" t="n">
        <v>20462000</v>
      </c>
    </row>
    <row r="76">
      <c r="A76" s="4" t="inlineStr">
        <is>
          <t>Net change in cash</t>
        </is>
      </c>
      <c r="B76" s="4" t="inlineStr">
        <is>
          <t xml:space="preserve"> </t>
        </is>
      </c>
      <c r="C76" s="4" t="inlineStr">
        <is>
          <t xml:space="preserve"> </t>
        </is>
      </c>
      <c r="D76" s="4" t="inlineStr">
        <is>
          <t xml:space="preserve"> </t>
        </is>
      </c>
      <c r="E76" s="6" t="n">
        <v>-1240000</v>
      </c>
      <c r="G76" s="4" t="inlineStr">
        <is>
          <t xml:space="preserve"> </t>
        </is>
      </c>
      <c r="H76" s="4" t="inlineStr">
        <is>
          <t xml:space="preserve"> </t>
        </is>
      </c>
      <c r="I76" s="4" t="inlineStr">
        <is>
          <t xml:space="preserve"> </t>
        </is>
      </c>
      <c r="J76" s="6" t="n">
        <v>-179000</v>
      </c>
      <c r="L76" s="4" t="inlineStr">
        <is>
          <t xml:space="preserve"> </t>
        </is>
      </c>
      <c r="M76" s="4" t="inlineStr">
        <is>
          <t xml:space="preserve"> </t>
        </is>
      </c>
      <c r="N76" s="4" t="inlineStr">
        <is>
          <t xml:space="preserve"> </t>
        </is>
      </c>
      <c r="O76" s="6" t="n">
        <v>11024000</v>
      </c>
      <c r="Q76" s="6" t="n">
        <v>-795000</v>
      </c>
      <c r="S76" s="6" t="n">
        <v>-328000</v>
      </c>
      <c r="U76" s="6" t="n">
        <v>3142000</v>
      </c>
      <c r="W76" s="6" t="n">
        <v>-1129000</v>
      </c>
      <c r="Y76" s="6" t="n">
        <v>305000</v>
      </c>
      <c r="AA76" s="6" t="n">
        <v>-909000</v>
      </c>
      <c r="AC76" s="4" t="inlineStr">
        <is>
          <t xml:space="preserve"> </t>
        </is>
      </c>
      <c r="AD76" s="6" t="n">
        <v>1894000</v>
      </c>
      <c r="AF76" s="6" t="n">
        <v>-4228000</v>
      </c>
    </row>
    <row r="77">
      <c r="A77" s="4" t="inlineStr">
        <is>
          <t>Cash, beginning of period</t>
        </is>
      </c>
      <c r="B77" s="6" t="n">
        <v>1250000</v>
      </c>
      <c r="C77" s="6" t="n">
        <v>1584000</v>
      </c>
      <c r="D77" s="6" t="n">
        <v>1139000</v>
      </c>
      <c r="E77" s="6" t="n">
        <v>2379000</v>
      </c>
      <c r="G77" s="6" t="n">
        <v>790000</v>
      </c>
      <c r="H77" s="6" t="n">
        <v>157000</v>
      </c>
      <c r="I77" s="6" t="n">
        <v>306000</v>
      </c>
      <c r="J77" s="6" t="n">
        <v>485000</v>
      </c>
      <c r="L77" s="6" t="n">
        <v>3804000</v>
      </c>
      <c r="M77" s="6" t="n">
        <v>7855000</v>
      </c>
      <c r="N77" s="6" t="n">
        <v>15737000</v>
      </c>
      <c r="O77" s="6" t="n">
        <v>4713000</v>
      </c>
      <c r="Q77" s="6" t="n">
        <v>2379000</v>
      </c>
      <c r="S77" s="6" t="n">
        <v>485000</v>
      </c>
      <c r="U77" s="6" t="n">
        <v>4713000</v>
      </c>
      <c r="W77" s="6" t="n">
        <v>2379000</v>
      </c>
      <c r="Y77" s="6" t="n">
        <v>485000</v>
      </c>
      <c r="AA77" s="6" t="n">
        <v>4713000</v>
      </c>
      <c r="AC77" s="6" t="n">
        <v>2379000</v>
      </c>
      <c r="AD77" s="6" t="n">
        <v>485000</v>
      </c>
      <c r="AF77" s="6" t="n">
        <v>4713000</v>
      </c>
    </row>
    <row r="78">
      <c r="A78" s="4" t="inlineStr">
        <is>
          <t>Cash, end of period</t>
        </is>
      </c>
      <c r="B78" s="4" t="inlineStr">
        <is>
          <t xml:space="preserve"> </t>
        </is>
      </c>
      <c r="C78" s="6" t="n">
        <v>1250000</v>
      </c>
      <c r="D78" s="6" t="n">
        <v>1584000</v>
      </c>
      <c r="E78" s="6" t="n">
        <v>1139000</v>
      </c>
      <c r="G78" s="6" t="n">
        <v>2379000</v>
      </c>
      <c r="H78" s="6" t="n">
        <v>790000</v>
      </c>
      <c r="I78" s="6" t="n">
        <v>157000</v>
      </c>
      <c r="J78" s="6" t="n">
        <v>306000</v>
      </c>
      <c r="L78" s="6" t="n">
        <v>485000</v>
      </c>
      <c r="M78" s="6" t="n">
        <v>3804000</v>
      </c>
      <c r="N78" s="6" t="n">
        <v>7855000</v>
      </c>
      <c r="O78" s="6" t="n">
        <v>15737000</v>
      </c>
      <c r="Q78" s="6" t="n">
        <v>1584000</v>
      </c>
      <c r="S78" s="6" t="n">
        <v>157000</v>
      </c>
      <c r="U78" s="6" t="n">
        <v>7855000</v>
      </c>
      <c r="W78" s="6" t="n">
        <v>1250000</v>
      </c>
      <c r="Y78" s="6" t="n">
        <v>790000</v>
      </c>
      <c r="AA78" s="6" t="n">
        <v>3804000</v>
      </c>
      <c r="AC78" s="4" t="inlineStr">
        <is>
          <t xml:space="preserve"> </t>
        </is>
      </c>
      <c r="AD78" s="6" t="n">
        <v>2379000</v>
      </c>
      <c r="AF78" s="6" t="n">
        <v>485000</v>
      </c>
    </row>
    <row r="79">
      <c r="A79" s="3" t="inlineStr">
        <is>
          <t>Supplemental Disclosures of Non-Cash Investing and Financing Activities:</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D79" s="4" t="inlineStr">
        <is>
          <t xml:space="preserve"> </t>
        </is>
      </c>
      <c r="AF79" s="4" t="inlineStr">
        <is>
          <t xml:space="preserve"> </t>
        </is>
      </c>
    </row>
    <row r="80">
      <c r="A80" s="4" t="inlineStr">
        <is>
          <t>Common stock issued for vested RSUs</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6" t="n">
        <v>5000</v>
      </c>
      <c r="L80" s="4" t="inlineStr">
        <is>
          <t xml:space="preserve"> </t>
        </is>
      </c>
      <c r="M80" s="4" t="inlineStr">
        <is>
          <t xml:space="preserve"> </t>
        </is>
      </c>
      <c r="N80" s="4" t="inlineStr">
        <is>
          <t xml:space="preserve"> </t>
        </is>
      </c>
      <c r="O80" s="4" t="inlineStr">
        <is>
          <t xml:space="preserve"> </t>
        </is>
      </c>
      <c r="Q80" s="6" t="n">
        <v>183000</v>
      </c>
      <c r="S80" s="6" t="n">
        <v>114000</v>
      </c>
      <c r="U80" s="4" t="inlineStr">
        <is>
          <t xml:space="preserve"> </t>
        </is>
      </c>
      <c r="W80" s="6" t="n">
        <v>222000</v>
      </c>
      <c r="Y80" s="6" t="n">
        <v>114000</v>
      </c>
      <c r="AA80" s="6" t="n">
        <v>9700</v>
      </c>
      <c r="AC80" s="4" t="inlineStr">
        <is>
          <t xml:space="preserve"> </t>
        </is>
      </c>
      <c r="AD80" s="6" t="n">
        <v>417000</v>
      </c>
      <c r="AF80" s="6" t="n">
        <v>21000</v>
      </c>
    </row>
    <row r="81">
      <c r="A81" s="4" t="inlineStr">
        <is>
          <t>Warrants issued in connection with borrowing agreements, recorded as debt issuance cost</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D81" s="4" t="inlineStr">
        <is>
          <t xml:space="preserve"> </t>
        </is>
      </c>
      <c r="AF81" s="4" t="inlineStr">
        <is>
          <t xml:space="preserve"> </t>
        </is>
      </c>
    </row>
    <row r="82">
      <c r="A82" s="3" t="inlineStr">
        <is>
          <t>Supplemental cash flow information:</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D82" s="4" t="inlineStr">
        <is>
          <t xml:space="preserve"> </t>
        </is>
      </c>
      <c r="AF82" s="4" t="inlineStr">
        <is>
          <t xml:space="preserve"> </t>
        </is>
      </c>
    </row>
    <row r="83">
      <c r="A83" s="4" t="inlineStr">
        <is>
          <t>Interest paid</t>
        </is>
      </c>
      <c r="B83" s="4" t="inlineStr">
        <is>
          <t xml:space="preserve"> </t>
        </is>
      </c>
      <c r="C83" s="4" t="inlineStr">
        <is>
          <t xml:space="preserve"> </t>
        </is>
      </c>
      <c r="D83" s="4" t="inlineStr">
        <is>
          <t xml:space="preserve"> </t>
        </is>
      </c>
      <c r="E83" s="6" t="n">
        <v>223000</v>
      </c>
      <c r="G83" s="4" t="inlineStr">
        <is>
          <t xml:space="preserve"> </t>
        </is>
      </c>
      <c r="H83" s="4" t="inlineStr">
        <is>
          <t xml:space="preserve"> </t>
        </is>
      </c>
      <c r="I83" s="4" t="inlineStr">
        <is>
          <t xml:space="preserve"> </t>
        </is>
      </c>
      <c r="J83" s="6" t="n">
        <v>99000</v>
      </c>
      <c r="L83" s="4" t="inlineStr">
        <is>
          <t xml:space="preserve"> </t>
        </is>
      </c>
      <c r="M83" s="4" t="inlineStr">
        <is>
          <t xml:space="preserve"> </t>
        </is>
      </c>
      <c r="N83" s="4" t="inlineStr">
        <is>
          <t xml:space="preserve"> </t>
        </is>
      </c>
      <c r="O83" s="6" t="n">
        <v>2000</v>
      </c>
      <c r="Q83" s="6" t="n">
        <v>605000</v>
      </c>
      <c r="S83" s="6" t="n">
        <v>288000</v>
      </c>
      <c r="U83" s="6" t="n">
        <v>33000</v>
      </c>
      <c r="W83" s="6" t="n">
        <v>1000000</v>
      </c>
      <c r="Y83" s="6" t="n">
        <v>524000</v>
      </c>
      <c r="AA83" s="6" t="n">
        <v>86000</v>
      </c>
      <c r="AC83" s="4" t="inlineStr">
        <is>
          <t xml:space="preserve"> </t>
        </is>
      </c>
      <c r="AD83" s="6" t="n">
        <v>1127000</v>
      </c>
      <c r="AF83" s="6" t="n">
        <v>151000</v>
      </c>
    </row>
    <row r="84">
      <c r="A84" s="4" t="inlineStr">
        <is>
          <t>Other assets</t>
        </is>
      </c>
      <c r="B84" s="4" t="inlineStr">
        <is>
          <t xml:space="preserve"> </t>
        </is>
      </c>
      <c r="C84" s="4" t="inlineStr">
        <is>
          <t xml:space="preserve"> </t>
        </is>
      </c>
      <c r="D84" s="4" t="inlineStr">
        <is>
          <t xml:space="preserve"> </t>
        </is>
      </c>
      <c r="E84" s="6" t="n">
        <v>-215000</v>
      </c>
      <c r="G84" s="4" t="inlineStr">
        <is>
          <t xml:space="preserve"> </t>
        </is>
      </c>
      <c r="H84" s="4" t="inlineStr">
        <is>
          <t xml:space="preserve"> </t>
        </is>
      </c>
      <c r="I84" s="4" t="inlineStr">
        <is>
          <t xml:space="preserve"> </t>
        </is>
      </c>
      <c r="J84" s="6" t="n">
        <v>-229000</v>
      </c>
      <c r="L84" s="4" t="inlineStr">
        <is>
          <t xml:space="preserve"> </t>
        </is>
      </c>
      <c r="M84" s="4" t="inlineStr">
        <is>
          <t xml:space="preserve"> </t>
        </is>
      </c>
      <c r="N84" s="4" t="inlineStr">
        <is>
          <t xml:space="preserve"> </t>
        </is>
      </c>
      <c r="O84" s="6" t="n">
        <v>-567000</v>
      </c>
      <c r="Q84" s="6" t="n">
        <v>-157000</v>
      </c>
      <c r="S84" s="6" t="n">
        <v>-17000</v>
      </c>
      <c r="U84" s="6" t="n">
        <v>-408000</v>
      </c>
      <c r="W84" s="6" t="n">
        <v>-81000</v>
      </c>
      <c r="Y84" s="6" t="n">
        <v>11000</v>
      </c>
      <c r="AA84" s="6" t="n">
        <v>-118000</v>
      </c>
      <c r="AC84" s="4" t="inlineStr">
        <is>
          <t xml:space="preserve"> </t>
        </is>
      </c>
      <c r="AD84" s="6" t="n">
        <v>-170000</v>
      </c>
      <c r="AF84" s="6" t="n">
        <v>-802000</v>
      </c>
    </row>
    <row r="85">
      <c r="A85" s="4" t="inlineStr">
        <is>
          <t>Initial right of use asset recognition</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6" t="n">
        <v>78000</v>
      </c>
      <c r="L85" s="4" t="inlineStr">
        <is>
          <t xml:space="preserve"> </t>
        </is>
      </c>
      <c r="M85" s="4" t="inlineStr">
        <is>
          <t xml:space="preserve"> </t>
        </is>
      </c>
      <c r="N85" s="4" t="inlineStr">
        <is>
          <t xml:space="preserve"> </t>
        </is>
      </c>
      <c r="O85" s="4" t="inlineStr">
        <is>
          <t xml:space="preserve"> </t>
        </is>
      </c>
      <c r="Q85" s="4" t="inlineStr">
        <is>
          <t xml:space="preserve"> </t>
        </is>
      </c>
      <c r="S85" s="6" t="n">
        <v>258000</v>
      </c>
      <c r="U85" s="4" t="inlineStr">
        <is>
          <t xml:space="preserve"> </t>
        </is>
      </c>
      <c r="W85" s="4" t="inlineStr">
        <is>
          <t xml:space="preserve"> </t>
        </is>
      </c>
      <c r="Y85" s="6" t="n">
        <v>855000</v>
      </c>
      <c r="AA85" s="4" t="inlineStr">
        <is>
          <t xml:space="preserve"> </t>
        </is>
      </c>
      <c r="AC85" s="4" t="inlineStr">
        <is>
          <t xml:space="preserve"> </t>
        </is>
      </c>
      <c r="AD85" s="6" t="n">
        <v>855000</v>
      </c>
      <c r="AF85" s="4" t="inlineStr">
        <is>
          <t xml:space="preserve"> </t>
        </is>
      </c>
    </row>
    <row r="86">
      <c r="A86" s="4" t="inlineStr">
        <is>
          <t>Fair value of warrants issued as debt discount cost</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Q86" s="6" t="n">
        <v>92000</v>
      </c>
      <c r="S86" s="4" t="inlineStr">
        <is>
          <t xml:space="preserve"> </t>
        </is>
      </c>
      <c r="U86" s="4" t="inlineStr">
        <is>
          <t xml:space="preserve"> </t>
        </is>
      </c>
      <c r="W86" s="6" t="n">
        <v>92000</v>
      </c>
      <c r="Y86" s="4" t="inlineStr">
        <is>
          <t xml:space="preserve"> </t>
        </is>
      </c>
      <c r="AA86" s="4" t="inlineStr">
        <is>
          <t xml:space="preserve"> </t>
        </is>
      </c>
      <c r="AC86" s="4" t="inlineStr">
        <is>
          <t xml:space="preserve"> </t>
        </is>
      </c>
      <c r="AD86" s="4" t="inlineStr">
        <is>
          <t xml:space="preserve"> </t>
        </is>
      </c>
      <c r="AF86" s="6" t="n">
        <v>253000</v>
      </c>
    </row>
    <row r="87">
      <c r="A87" s="4" t="inlineStr">
        <is>
          <t>Revision of Prior Period, Reclassification, Adjustment [Member]</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D87" s="4" t="inlineStr">
        <is>
          <t xml:space="preserve"> </t>
        </is>
      </c>
      <c r="AF87" s="4" t="inlineStr">
        <is>
          <t xml:space="preserve"> </t>
        </is>
      </c>
    </row>
    <row r="88">
      <c r="A88" s="3" t="inlineStr">
        <is>
          <t>Cash flows from operating activities:</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D88" s="4" t="inlineStr">
        <is>
          <t xml:space="preserve"> </t>
        </is>
      </c>
      <c r="AF88" s="4" t="inlineStr">
        <is>
          <t xml:space="preserve"> </t>
        </is>
      </c>
    </row>
    <row r="89">
      <c r="A89" s="4" t="inlineStr">
        <is>
          <t>Net loss</t>
        </is>
      </c>
      <c r="B89" s="4" t="inlineStr">
        <is>
          <t xml:space="preserve"> </t>
        </is>
      </c>
      <c r="C89" s="6" t="n">
        <v>-365000</v>
      </c>
      <c r="D89" s="6" t="n">
        <v>-82000</v>
      </c>
      <c r="E89" s="6" t="n">
        <v>-76000</v>
      </c>
      <c r="F89" s="4" t="inlineStr">
        <is>
          <t>[1],[2]</t>
        </is>
      </c>
      <c r="G89" s="4" t="inlineStr">
        <is>
          <t xml:space="preserve"> </t>
        </is>
      </c>
      <c r="H89" s="6" t="n">
        <v>-42000</v>
      </c>
      <c r="I89" s="6" t="n">
        <v>-115000</v>
      </c>
      <c r="J89" s="6" t="n">
        <v>-121000</v>
      </c>
      <c r="K89" s="4" t="inlineStr">
        <is>
          <t>[1],[3]</t>
        </is>
      </c>
      <c r="L89" s="4" t="inlineStr">
        <is>
          <t xml:space="preserve"> </t>
        </is>
      </c>
      <c r="M89" s="6" t="n">
        <v>-144000</v>
      </c>
      <c r="N89" s="6" t="n">
        <v>-302000</v>
      </c>
      <c r="O89" s="6" t="n">
        <v>-233000</v>
      </c>
      <c r="P89" s="4" t="inlineStr">
        <is>
          <t>[1],[3]</t>
        </is>
      </c>
      <c r="Q89" s="6" t="n">
        <v>-158000</v>
      </c>
      <c r="R89" s="4" t="inlineStr">
        <is>
          <t>[1],[2],[3],[4]</t>
        </is>
      </c>
      <c r="S89" s="6" t="n">
        <v>-236000</v>
      </c>
      <c r="T89" s="4" t="inlineStr">
        <is>
          <t>[1],[3]</t>
        </is>
      </c>
      <c r="U89" s="6" t="n">
        <v>-535000</v>
      </c>
      <c r="V89" s="4" t="inlineStr">
        <is>
          <t>[1],[3]</t>
        </is>
      </c>
      <c r="W89" s="6" t="n">
        <v>-523000</v>
      </c>
      <c r="X89" s="4" t="inlineStr">
        <is>
          <t>[1],[2],[3],[4]</t>
        </is>
      </c>
      <c r="Y89" s="6" t="n">
        <v>-278000</v>
      </c>
      <c r="Z89" s="4" t="inlineStr">
        <is>
          <t>[1],[3]</t>
        </is>
      </c>
      <c r="AA89" s="6" t="n">
        <v>-679000</v>
      </c>
      <c r="AB89" s="4" t="inlineStr">
        <is>
          <t>[1],[3]</t>
        </is>
      </c>
      <c r="AC89" s="4" t="inlineStr">
        <is>
          <t xml:space="preserve"> </t>
        </is>
      </c>
      <c r="AD89" s="6" t="n">
        <v>-1002000</v>
      </c>
      <c r="AE89" s="4" t="inlineStr">
        <is>
          <t>[5],[6],[7]</t>
        </is>
      </c>
      <c r="AF89" s="6" t="n">
        <v>-864000</v>
      </c>
      <c r="AG89" s="4" t="inlineStr">
        <is>
          <t>[5],[6]</t>
        </is>
      </c>
    </row>
    <row r="90">
      <c r="A90" s="3" t="inlineStr">
        <is>
          <t>Adjustments to reconcile net loss to net cash used in operating activitie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D90" s="4" t="inlineStr">
        <is>
          <t xml:space="preserve"> </t>
        </is>
      </c>
      <c r="AF90" s="4" t="inlineStr">
        <is>
          <t xml:space="preserve"> </t>
        </is>
      </c>
    </row>
    <row r="91">
      <c r="A91" s="4" t="inlineStr">
        <is>
          <t>Depreciation</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Q91" s="6" t="n">
        <v>-92000</v>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D91" s="4" t="inlineStr">
        <is>
          <t xml:space="preserve"> </t>
        </is>
      </c>
      <c r="AF91" s="4" t="inlineStr">
        <is>
          <t xml:space="preserve"> </t>
        </is>
      </c>
    </row>
    <row r="92">
      <c r="A92" s="4" t="inlineStr">
        <is>
          <t>Stock-based compensation</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D92" s="4" t="inlineStr">
        <is>
          <t xml:space="preserve"> </t>
        </is>
      </c>
      <c r="AF92" s="4" t="inlineStr">
        <is>
          <t xml:space="preserve"> </t>
        </is>
      </c>
    </row>
    <row r="93">
      <c r="A93" s="4" t="inlineStr">
        <is>
          <t>Amortization of debt issuance cost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D93" s="4" t="inlineStr">
        <is>
          <t xml:space="preserve"> </t>
        </is>
      </c>
      <c r="AF93" s="4" t="inlineStr">
        <is>
          <t xml:space="preserve"> </t>
        </is>
      </c>
    </row>
    <row r="94">
      <c r="A94" s="4" t="inlineStr">
        <is>
          <t>Non-cash lease expense</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D94" s="4" t="inlineStr">
        <is>
          <t xml:space="preserve"> </t>
        </is>
      </c>
      <c r="AF94" s="4" t="inlineStr">
        <is>
          <t xml:space="preserve"> </t>
        </is>
      </c>
    </row>
    <row r="95">
      <c r="A95" s="4" t="inlineStr">
        <is>
          <t>Inventory write downs</t>
        </is>
      </c>
      <c r="B95" s="4" t="inlineStr">
        <is>
          <t xml:space="preserve"> </t>
        </is>
      </c>
      <c r="C95" s="4" t="inlineStr">
        <is>
          <t xml:space="preserve"> </t>
        </is>
      </c>
      <c r="D95" s="4" t="inlineStr">
        <is>
          <t xml:space="preserve"> </t>
        </is>
      </c>
      <c r="E95" s="6" t="n">
        <v>116000</v>
      </c>
      <c r="F95" s="4" t="inlineStr">
        <is>
          <t>[1]</t>
        </is>
      </c>
      <c r="G95" s="4" t="inlineStr">
        <is>
          <t xml:space="preserve"> </t>
        </is>
      </c>
      <c r="H95" s="4" t="inlineStr">
        <is>
          <t xml:space="preserve"> </t>
        </is>
      </c>
      <c r="I95" s="4" t="inlineStr">
        <is>
          <t xml:space="preserve"> </t>
        </is>
      </c>
      <c r="J95" s="6" t="n">
        <v>18000</v>
      </c>
      <c r="K95" s="4" t="inlineStr">
        <is>
          <t>[1]</t>
        </is>
      </c>
      <c r="L95" s="4" t="inlineStr">
        <is>
          <t xml:space="preserve"> </t>
        </is>
      </c>
      <c r="M95" s="4" t="inlineStr">
        <is>
          <t xml:space="preserve"> </t>
        </is>
      </c>
      <c r="N95" s="4" t="inlineStr">
        <is>
          <t xml:space="preserve"> </t>
        </is>
      </c>
      <c r="O95" s="6" t="n">
        <v>86000</v>
      </c>
      <c r="P95" s="4" t="inlineStr">
        <is>
          <t>[1]</t>
        </is>
      </c>
      <c r="Q95" s="6" t="n">
        <v>235000</v>
      </c>
      <c r="R95" s="4" t="inlineStr">
        <is>
          <t>[1]</t>
        </is>
      </c>
      <c r="S95" s="6" t="n">
        <v>-47000</v>
      </c>
      <c r="T95" s="4" t="inlineStr">
        <is>
          <t>[1]</t>
        </is>
      </c>
      <c r="U95" s="6" t="n">
        <v>182000</v>
      </c>
      <c r="V95" s="4" t="inlineStr">
        <is>
          <t>[1]</t>
        </is>
      </c>
      <c r="W95" s="6" t="n">
        <v>345000</v>
      </c>
      <c r="X95" s="4" t="inlineStr">
        <is>
          <t>[1]</t>
        </is>
      </c>
      <c r="Y95" s="6" t="n">
        <v>-23000</v>
      </c>
      <c r="Z95" s="4" t="inlineStr">
        <is>
          <t>[1]</t>
        </is>
      </c>
      <c r="AA95" s="6" t="n">
        <v>373000</v>
      </c>
      <c r="AB95" s="4" t="inlineStr">
        <is>
          <t>[1]</t>
        </is>
      </c>
      <c r="AC95" s="4" t="inlineStr">
        <is>
          <t xml:space="preserve"> </t>
        </is>
      </c>
      <c r="AD95" s="6" t="n">
        <v>690000</v>
      </c>
      <c r="AE95" s="4" t="inlineStr">
        <is>
          <t>[5]</t>
        </is>
      </c>
      <c r="AF95" s="6" t="n">
        <v>604000</v>
      </c>
      <c r="AG95" s="4" t="inlineStr">
        <is>
          <t>[5]</t>
        </is>
      </c>
    </row>
    <row r="96">
      <c r="A96" s="3" t="inlineStr">
        <is>
          <t>Changes in operating assets and liabilitie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D96" s="4" t="inlineStr">
        <is>
          <t xml:space="preserve"> </t>
        </is>
      </c>
      <c r="AF96" s="4" t="inlineStr">
        <is>
          <t xml:space="preserve"> </t>
        </is>
      </c>
    </row>
    <row r="97">
      <c r="A97" s="4" t="inlineStr">
        <is>
          <t>Accounts receivable</t>
        </is>
      </c>
      <c r="B97" s="4" t="inlineStr">
        <is>
          <t xml:space="preserve"> </t>
        </is>
      </c>
      <c r="C97" s="4" t="inlineStr">
        <is>
          <t xml:space="preserve"> </t>
        </is>
      </c>
      <c r="D97" s="4" t="inlineStr">
        <is>
          <t xml:space="preserve"> </t>
        </is>
      </c>
      <c r="E97" s="6" t="n">
        <v>10000</v>
      </c>
      <c r="F97" s="4" t="inlineStr">
        <is>
          <t>[2]</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Q97" s="6" t="n">
        <v>4000</v>
      </c>
      <c r="R97" s="4" t="inlineStr">
        <is>
          <t>[2]</t>
        </is>
      </c>
      <c r="S97" s="6" t="n">
        <v>-40000</v>
      </c>
      <c r="T97" s="4" t="inlineStr">
        <is>
          <t>[2]</t>
        </is>
      </c>
      <c r="U97" s="4" t="inlineStr">
        <is>
          <t xml:space="preserve"> </t>
        </is>
      </c>
      <c r="W97" s="6" t="n">
        <v>87000</v>
      </c>
      <c r="X97" s="4" t="inlineStr">
        <is>
          <t>[2]</t>
        </is>
      </c>
      <c r="Y97" s="6" t="n">
        <v>-28000</v>
      </c>
      <c r="Z97" s="4" t="inlineStr">
        <is>
          <t>[2]</t>
        </is>
      </c>
      <c r="AA97" s="4" t="inlineStr">
        <is>
          <t xml:space="preserve"> </t>
        </is>
      </c>
      <c r="AC97" s="4" t="inlineStr">
        <is>
          <t xml:space="preserve"> </t>
        </is>
      </c>
      <c r="AD97" s="6" t="n">
        <v>-151000</v>
      </c>
      <c r="AE97" s="4" t="inlineStr">
        <is>
          <t>[7]</t>
        </is>
      </c>
      <c r="AF97" s="4" t="inlineStr">
        <is>
          <t xml:space="preserve"> </t>
        </is>
      </c>
    </row>
    <row r="98">
      <c r="A98" s="4" t="inlineStr">
        <is>
          <t>Inventories</t>
        </is>
      </c>
      <c r="B98" s="4" t="inlineStr">
        <is>
          <t xml:space="preserve"> </t>
        </is>
      </c>
      <c r="C98" s="4" t="inlineStr">
        <is>
          <t xml:space="preserve"> </t>
        </is>
      </c>
      <c r="D98" s="4" t="inlineStr">
        <is>
          <t xml:space="preserve"> </t>
        </is>
      </c>
      <c r="E98" s="6" t="n">
        <v>-50000</v>
      </c>
      <c r="F98" s="4" t="inlineStr">
        <is>
          <t>[1]</t>
        </is>
      </c>
      <c r="G98" s="4" t="inlineStr">
        <is>
          <t xml:space="preserve"> </t>
        </is>
      </c>
      <c r="H98" s="4" t="inlineStr">
        <is>
          <t xml:space="preserve"> </t>
        </is>
      </c>
      <c r="I98" s="4" t="inlineStr">
        <is>
          <t xml:space="preserve"> </t>
        </is>
      </c>
      <c r="J98" s="6" t="n">
        <v>103000</v>
      </c>
      <c r="K98" s="4" t="inlineStr">
        <is>
          <t>[1],[3]</t>
        </is>
      </c>
      <c r="L98" s="4" t="inlineStr">
        <is>
          <t xml:space="preserve"> </t>
        </is>
      </c>
      <c r="M98" s="4" t="inlineStr">
        <is>
          <t xml:space="preserve"> </t>
        </is>
      </c>
      <c r="N98" s="4" t="inlineStr">
        <is>
          <t xml:space="preserve"> </t>
        </is>
      </c>
      <c r="O98" s="6" t="n">
        <v>147000</v>
      </c>
      <c r="P98" s="4" t="inlineStr">
        <is>
          <t>[1],[3]</t>
        </is>
      </c>
      <c r="Q98" s="6" t="n">
        <v>-344000</v>
      </c>
      <c r="R98" s="4" t="inlineStr">
        <is>
          <t>[1],[3]</t>
        </is>
      </c>
      <c r="S98" s="6" t="n">
        <v>283000</v>
      </c>
      <c r="T98" s="4" t="inlineStr">
        <is>
          <t>[1],[3]</t>
        </is>
      </c>
      <c r="U98" s="6" t="n">
        <v>353000</v>
      </c>
      <c r="V98" s="4" t="inlineStr">
        <is>
          <t>[1],[3]</t>
        </is>
      </c>
      <c r="W98" s="6" t="n">
        <v>-371000</v>
      </c>
      <c r="X98" s="4" t="inlineStr">
        <is>
          <t>[1],[3]</t>
        </is>
      </c>
      <c r="Y98" s="6" t="n">
        <v>301000</v>
      </c>
      <c r="Z98" s="4" t="inlineStr">
        <is>
          <t>[1],[3]</t>
        </is>
      </c>
      <c r="AA98" s="6" t="n">
        <v>306000</v>
      </c>
      <c r="AB98" s="4" t="inlineStr">
        <is>
          <t>[1],[3]</t>
        </is>
      </c>
      <c r="AC98" s="4" t="inlineStr">
        <is>
          <t xml:space="preserve"> </t>
        </is>
      </c>
      <c r="AD98" s="6" t="n">
        <v>326000</v>
      </c>
      <c r="AE98" s="4" t="inlineStr">
        <is>
          <t>[5],[6]</t>
        </is>
      </c>
      <c r="AF98" s="6" t="n">
        <v>260000</v>
      </c>
      <c r="AG98" s="4" t="inlineStr">
        <is>
          <t>[5],[6]</t>
        </is>
      </c>
    </row>
    <row r="99">
      <c r="A99" s="4" t="inlineStr">
        <is>
          <t>Accounts payable</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Q99" s="6" t="n">
        <v>203000</v>
      </c>
      <c r="R99" s="4" t="inlineStr">
        <is>
          <t>[2],[3],[4]</t>
        </is>
      </c>
      <c r="S99" s="6" t="n">
        <v>40000</v>
      </c>
      <c r="T99" s="4" t="inlineStr">
        <is>
          <t>[2]</t>
        </is>
      </c>
      <c r="U99" s="4" t="inlineStr">
        <is>
          <t xml:space="preserve"> </t>
        </is>
      </c>
      <c r="W99" s="6" t="n">
        <v>207000</v>
      </c>
      <c r="X99" s="4" t="inlineStr">
        <is>
          <t>[2],[3],[4]</t>
        </is>
      </c>
      <c r="Y99" s="6" t="n">
        <v>28000</v>
      </c>
      <c r="Z99" s="4" t="inlineStr">
        <is>
          <t>[2]</t>
        </is>
      </c>
      <c r="AA99" s="4" t="inlineStr">
        <is>
          <t xml:space="preserve"> </t>
        </is>
      </c>
      <c r="AC99" s="4" t="inlineStr">
        <is>
          <t xml:space="preserve"> </t>
        </is>
      </c>
      <c r="AD99" s="6" t="n">
        <v>137000</v>
      </c>
      <c r="AE99" s="4" t="inlineStr">
        <is>
          <t>[6],[7]</t>
        </is>
      </c>
      <c r="AF99" s="4" t="inlineStr">
        <is>
          <t xml:space="preserve"> </t>
        </is>
      </c>
    </row>
    <row r="100">
      <c r="A100" s="4" t="inlineStr">
        <is>
          <t>Accrued expenses</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Q100" s="6" t="n">
        <v>60000</v>
      </c>
      <c r="R100" s="4" t="inlineStr">
        <is>
          <t>[4]</t>
        </is>
      </c>
      <c r="S100" s="4" t="inlineStr">
        <is>
          <t xml:space="preserve"> </t>
        </is>
      </c>
      <c r="U100" s="4" t="inlineStr">
        <is>
          <t xml:space="preserve"> </t>
        </is>
      </c>
      <c r="W100" s="6" t="n">
        <v>255000</v>
      </c>
      <c r="X100" s="4" t="inlineStr">
        <is>
          <t>[4]</t>
        </is>
      </c>
      <c r="Y100" s="4" t="inlineStr">
        <is>
          <t xml:space="preserve"> </t>
        </is>
      </c>
      <c r="AA100" s="4" t="inlineStr">
        <is>
          <t xml:space="preserve"> </t>
        </is>
      </c>
      <c r="AC100" s="4" t="inlineStr">
        <is>
          <t xml:space="preserve"> </t>
        </is>
      </c>
      <c r="AD100" s="4" t="inlineStr">
        <is>
          <t xml:space="preserve"> </t>
        </is>
      </c>
      <c r="AF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D101" s="4" t="inlineStr">
        <is>
          <t xml:space="preserve"> </t>
        </is>
      </c>
      <c r="AF101" s="4" t="inlineStr">
        <is>
          <t xml:space="preserve"> </t>
        </is>
      </c>
    </row>
    <row r="102">
      <c r="A102" s="4" t="inlineStr">
        <is>
          <t>Office leases payable</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D102" s="4" t="inlineStr">
        <is>
          <t xml:space="preserve"> </t>
        </is>
      </c>
      <c r="AF102" s="4" t="inlineStr">
        <is>
          <t xml:space="preserve"> </t>
        </is>
      </c>
    </row>
    <row r="103">
      <c r="A103" s="4" t="inlineStr">
        <is>
          <t>Deferred revenue</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D103" s="4" t="inlineStr">
        <is>
          <t xml:space="preserve"> </t>
        </is>
      </c>
      <c r="AF103" s="4" t="inlineStr">
        <is>
          <t xml:space="preserve"> </t>
        </is>
      </c>
    </row>
    <row r="104">
      <c r="A104" s="4" t="inlineStr">
        <is>
          <t>Customer deposits</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D104" s="4" t="inlineStr">
        <is>
          <t xml:space="preserve"> </t>
        </is>
      </c>
      <c r="AF104" s="4" t="inlineStr">
        <is>
          <t xml:space="preserve"> </t>
        </is>
      </c>
    </row>
    <row r="105">
      <c r="A105" s="4" t="inlineStr">
        <is>
          <t>Net cash used in operating activitie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D105" s="4" t="inlineStr">
        <is>
          <t xml:space="preserve"> </t>
        </is>
      </c>
      <c r="AF105" s="4" t="inlineStr">
        <is>
          <t xml:space="preserve"> </t>
        </is>
      </c>
    </row>
    <row r="106">
      <c r="A106" s="3" t="inlineStr">
        <is>
          <t>Cash flows from investing activities:</t>
        </is>
      </c>
      <c r="B106" s="4" t="inlineStr">
        <is>
          <t xml:space="preserve"> </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D106" s="4" t="inlineStr">
        <is>
          <t xml:space="preserve"> </t>
        </is>
      </c>
      <c r="AF106" s="4" t="inlineStr">
        <is>
          <t xml:space="preserve"> </t>
        </is>
      </c>
    </row>
    <row r="107">
      <c r="A107" s="4" t="inlineStr">
        <is>
          <t>Purchases of equipment</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D107" s="4" t="inlineStr">
        <is>
          <t xml:space="preserve"> </t>
        </is>
      </c>
      <c r="AF107" s="4" t="inlineStr">
        <is>
          <t xml:space="preserve"> </t>
        </is>
      </c>
    </row>
    <row r="108">
      <c r="A108" s="4" t="inlineStr">
        <is>
          <t>Proceeds from sale of fixed asset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D108" s="4" t="inlineStr">
        <is>
          <t xml:space="preserve"> </t>
        </is>
      </c>
      <c r="AF108" s="4" t="inlineStr">
        <is>
          <t xml:space="preserve"> </t>
        </is>
      </c>
    </row>
    <row r="109">
      <c r="A109" s="4" t="inlineStr">
        <is>
          <t>Net cash used in investing activities</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D109" s="4" t="inlineStr">
        <is>
          <t xml:space="preserve"> </t>
        </is>
      </c>
      <c r="AF109" s="4" t="inlineStr">
        <is>
          <t xml:space="preserve"> </t>
        </is>
      </c>
    </row>
    <row r="110">
      <c r="A110" s="3" t="inlineStr">
        <is>
          <t>Cash flows from financing activities:</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D110" s="4" t="inlineStr">
        <is>
          <t xml:space="preserve"> </t>
        </is>
      </c>
      <c r="AF110" s="4" t="inlineStr">
        <is>
          <t xml:space="preserve"> </t>
        </is>
      </c>
    </row>
    <row r="111">
      <c r="A111" s="4" t="inlineStr">
        <is>
          <t>Proceeds from stock option exercises and employee stock purchase plan exercises</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D111" s="4" t="inlineStr">
        <is>
          <t xml:space="preserve"> </t>
        </is>
      </c>
      <c r="AF111" s="4" t="inlineStr">
        <is>
          <t xml:space="preserve"> </t>
        </is>
      </c>
    </row>
    <row r="112">
      <c r="A112" s="4" t="inlineStr">
        <is>
          <t>Proceeds from the issuance of common stock in registered direct offering, net of offering costs</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D112" s="4" t="inlineStr">
        <is>
          <t xml:space="preserve"> </t>
        </is>
      </c>
      <c r="AF112" s="4" t="inlineStr">
        <is>
          <t xml:space="preserve"> </t>
        </is>
      </c>
    </row>
    <row r="113">
      <c r="A113" s="4" t="inlineStr">
        <is>
          <t>Proceeds from the issuance of common stock in public offering, net of offering costs</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D113" s="4" t="inlineStr">
        <is>
          <t xml:space="preserve"> </t>
        </is>
      </c>
      <c r="AF113" s="4" t="inlineStr">
        <is>
          <t xml:space="preserve"> </t>
        </is>
      </c>
    </row>
    <row r="114">
      <c r="A114" s="4" t="inlineStr">
        <is>
          <t>Proceeds from revolving line of credit</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D114" s="4" t="inlineStr">
        <is>
          <t xml:space="preserve"> </t>
        </is>
      </c>
      <c r="AF114" s="4" t="inlineStr">
        <is>
          <t xml:space="preserve"> </t>
        </is>
      </c>
    </row>
    <row r="115">
      <c r="A115" s="4" t="inlineStr">
        <is>
          <t>Payment of revolving line of credit</t>
        </is>
      </c>
      <c r="B115" s="4" t="inlineStr">
        <is>
          <t xml:space="preserve"> </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D115" s="4" t="inlineStr">
        <is>
          <t xml:space="preserve"> </t>
        </is>
      </c>
      <c r="AF115" s="4" t="inlineStr">
        <is>
          <t xml:space="preserve"> </t>
        </is>
      </c>
    </row>
    <row r="116">
      <c r="A116" s="4" t="inlineStr">
        <is>
          <t>Payment of finance leases</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D116" s="4" t="inlineStr">
        <is>
          <t xml:space="preserve"> </t>
        </is>
      </c>
      <c r="AF116" s="4" t="inlineStr">
        <is>
          <t xml:space="preserve"> </t>
        </is>
      </c>
    </row>
    <row r="117">
      <c r="A117" s="4" t="inlineStr">
        <is>
          <t>Net cash provided by financing activities</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D117" s="4" t="inlineStr">
        <is>
          <t xml:space="preserve"> </t>
        </is>
      </c>
      <c r="AF117" s="4" t="inlineStr">
        <is>
          <t xml:space="preserve"> </t>
        </is>
      </c>
    </row>
    <row r="118">
      <c r="A118" s="4" t="inlineStr">
        <is>
          <t>Net change in cash</t>
        </is>
      </c>
      <c r="B118" s="4" t="inlineStr">
        <is>
          <t xml:space="preserve"> </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D118" s="4" t="inlineStr">
        <is>
          <t xml:space="preserve"> </t>
        </is>
      </c>
      <c r="AF118" s="4" t="inlineStr">
        <is>
          <t xml:space="preserve"> </t>
        </is>
      </c>
    </row>
    <row r="119">
      <c r="A119" s="4" t="inlineStr">
        <is>
          <t>Cash, beginning of period</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D119" s="4" t="inlineStr">
        <is>
          <t xml:space="preserve"> </t>
        </is>
      </c>
      <c r="AF119" s="4" t="inlineStr">
        <is>
          <t xml:space="preserve"> </t>
        </is>
      </c>
    </row>
    <row r="120">
      <c r="A120" s="4" t="inlineStr">
        <is>
          <t>Cash, end of period</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D120" s="4" t="inlineStr">
        <is>
          <t xml:space="preserve"> </t>
        </is>
      </c>
      <c r="AF120" s="4" t="inlineStr">
        <is>
          <t xml:space="preserve"> </t>
        </is>
      </c>
    </row>
    <row r="121">
      <c r="A121" s="3" t="inlineStr">
        <is>
          <t>Supplemental Disclosures of Non-Cash Investing and Financing Activities:</t>
        </is>
      </c>
      <c r="B121" s="4" t="inlineStr">
        <is>
          <t xml:space="preserve"> </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D121" s="4" t="inlineStr">
        <is>
          <t xml:space="preserve"> </t>
        </is>
      </c>
      <c r="AF121" s="4" t="inlineStr">
        <is>
          <t xml:space="preserve"> </t>
        </is>
      </c>
    </row>
    <row r="122">
      <c r="A122" s="4" t="inlineStr">
        <is>
          <t>Common stock issued for vested RSUs</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D122" s="4" t="inlineStr">
        <is>
          <t xml:space="preserve"> </t>
        </is>
      </c>
      <c r="AF122" s="4" t="inlineStr">
        <is>
          <t xml:space="preserve"> </t>
        </is>
      </c>
    </row>
    <row r="123">
      <c r="A123" s="4" t="inlineStr">
        <is>
          <t>Warrants issued in connection with borrowing agreements, recorded as debt issuance cost</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Q123" s="6" t="n">
        <v>92000</v>
      </c>
      <c r="S123" s="4" t="inlineStr">
        <is>
          <t xml:space="preserve"> </t>
        </is>
      </c>
      <c r="U123" s="4" t="inlineStr">
        <is>
          <t xml:space="preserve"> </t>
        </is>
      </c>
      <c r="W123" s="6" t="n">
        <v>92000</v>
      </c>
      <c r="Y123" s="4" t="inlineStr">
        <is>
          <t xml:space="preserve"> </t>
        </is>
      </c>
      <c r="AA123" s="4" t="inlineStr">
        <is>
          <t xml:space="preserve"> </t>
        </is>
      </c>
      <c r="AC123" s="4" t="inlineStr">
        <is>
          <t xml:space="preserve"> </t>
        </is>
      </c>
      <c r="AD123" s="4" t="inlineStr">
        <is>
          <t xml:space="preserve"> </t>
        </is>
      </c>
      <c r="AF123" s="6" t="n">
        <v>253000</v>
      </c>
    </row>
    <row r="124">
      <c r="A124" s="3" t="inlineStr">
        <is>
          <t>Supplemental cash flow information:</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D124" s="4" t="inlineStr">
        <is>
          <t xml:space="preserve"> </t>
        </is>
      </c>
      <c r="AF124" s="4" t="inlineStr">
        <is>
          <t xml:space="preserve"> </t>
        </is>
      </c>
    </row>
    <row r="125">
      <c r="A125" s="4" t="inlineStr">
        <is>
          <t>Interest paid</t>
        </is>
      </c>
      <c r="B125" s="4" t="inlineStr">
        <is>
          <t xml:space="preserve"> </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D125" s="4" t="inlineStr">
        <is>
          <t xml:space="preserve"> </t>
        </is>
      </c>
      <c r="AF125" s="4" t="inlineStr">
        <is>
          <t xml:space="preserve"> </t>
        </is>
      </c>
    </row>
    <row r="126">
      <c r="A126" s="4" t="inlineStr">
        <is>
          <t>Other assets</t>
        </is>
      </c>
      <c r="B126" s="4" t="inlineStr">
        <is>
          <t xml:space="preserve"> </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Q126" s="6" t="n">
        <v>92000</v>
      </c>
      <c r="S126" s="4" t="inlineStr">
        <is>
          <t xml:space="preserve"> </t>
        </is>
      </c>
      <c r="U126" s="4" t="inlineStr">
        <is>
          <t xml:space="preserve"> </t>
        </is>
      </c>
      <c r="W126" s="6" t="n">
        <v>92000</v>
      </c>
      <c r="Y126" s="4" t="inlineStr">
        <is>
          <t xml:space="preserve"> </t>
        </is>
      </c>
      <c r="AA126" s="4" t="inlineStr">
        <is>
          <t xml:space="preserve"> </t>
        </is>
      </c>
      <c r="AC126" s="4" t="inlineStr">
        <is>
          <t xml:space="preserve"> </t>
        </is>
      </c>
      <c r="AD126" s="4" t="inlineStr">
        <is>
          <t xml:space="preserve"> </t>
        </is>
      </c>
      <c r="AF126" s="6" t="n">
        <v>253000</v>
      </c>
    </row>
    <row r="127">
      <c r="A127" s="4" t="inlineStr">
        <is>
          <t>Initial right of use asset recognition</t>
        </is>
      </c>
      <c r="B127" s="4" t="inlineStr">
        <is>
          <t xml:space="preserve"> </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D127" s="4" t="inlineStr">
        <is>
          <t xml:space="preserve"> </t>
        </is>
      </c>
      <c r="AF127" s="4" t="inlineStr">
        <is>
          <t xml:space="preserve"> </t>
        </is>
      </c>
    </row>
    <row r="128">
      <c r="A128" s="4" t="inlineStr">
        <is>
          <t>Fair value of warrants issued as debt discount cost</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Q128" s="5" t="n">
        <v>-92000</v>
      </c>
      <c r="S128" s="4" t="inlineStr">
        <is>
          <t xml:space="preserve"> </t>
        </is>
      </c>
      <c r="U128" s="4" t="inlineStr">
        <is>
          <t xml:space="preserve"> </t>
        </is>
      </c>
      <c r="W128" s="5" t="n">
        <v>-92000</v>
      </c>
      <c r="Y128" s="4" t="inlineStr">
        <is>
          <t xml:space="preserve"> </t>
        </is>
      </c>
      <c r="AA128" s="4" t="inlineStr">
        <is>
          <t xml:space="preserve"> </t>
        </is>
      </c>
      <c r="AC128" s="4" t="inlineStr">
        <is>
          <t xml:space="preserve"> </t>
        </is>
      </c>
      <c r="AD128" s="4" t="inlineStr">
        <is>
          <t xml:space="preserve"> </t>
        </is>
      </c>
      <c r="AF128" s="5" t="n">
        <v>-253000</v>
      </c>
    </row>
    <row r="129"/>
    <row r="130">
      <c r="A130"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3]Other. The Company
had various clearing accounts that were not reconciled timely, resulting in an understatement of accounts payable, overstatement of inventories,
and understatement of cost of sales.[4]Product warranty
liability. The Company did not include certain product warranty-related expenses within the proper period in its calculation of its product
warranty reserve estimate, resulting in an understatement of accrued expenses and an understatement of cost of sales.[5]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6]Other. The Company had various clearing accounts that were not reconciled in a timely manner, resulting in misstatements of accounts
payable,  inventories and cost of sales.[7]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129:AG129"/>
    <mergeCell ref="A130:AG1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5" customWidth="1" min="17" max="17"/>
    <col width="16" customWidth="1" min="18" max="18"/>
    <col width="14" customWidth="1" min="19" max="19"/>
    <col width="13" customWidth="1" min="20" max="20"/>
    <col width="14" customWidth="1" min="21" max="21"/>
    <col width="13" customWidth="1" min="22" max="22"/>
    <col width="15" customWidth="1" min="23" max="23"/>
    <col width="16" customWidth="1" min="24" max="24"/>
    <col width="14" customWidth="1" min="25" max="25"/>
    <col width="13" customWidth="1" min="26" max="26"/>
    <col width="14" customWidth="1" min="27" max="27"/>
    <col width="13" customWidth="1" min="28" max="28"/>
    <col width="16" customWidth="1" min="29" max="29"/>
    <col width="14" customWidth="1" min="30" max="30"/>
    <col width="13" customWidth="1" min="31" max="31"/>
    <col width="14" customWidth="1" min="32" max="32"/>
    <col width="13" customWidth="1" min="33" max="33"/>
  </cols>
  <sheetData>
    <row r="1">
      <c r="A1" s="1" t="inlineStr">
        <is>
          <t>Pay vs Performance Disclosure - USD ($)</t>
        </is>
      </c>
      <c r="B1" s="2" t="inlineStr">
        <is>
          <t>3 Months Ended</t>
        </is>
      </c>
      <c r="Q1" s="2" t="inlineStr">
        <is>
          <t>6 Months Ended</t>
        </is>
      </c>
      <c r="W1" s="2" t="inlineStr">
        <is>
          <t>9 Months Ended</t>
        </is>
      </c>
      <c r="AC1" s="2" t="inlineStr">
        <is>
          <t>12 Months Ended</t>
        </is>
      </c>
    </row>
    <row r="2">
      <c r="B2" s="2" t="inlineStr">
        <is>
          <t>Jun. 30, 2024</t>
        </is>
      </c>
      <c r="C2" s="2" t="inlineStr">
        <is>
          <t>Mar. 31, 2024</t>
        </is>
      </c>
      <c r="D2" s="2" t="inlineStr">
        <is>
          <t>Dec. 31, 2023</t>
        </is>
      </c>
      <c r="E2" s="2" t="inlineStr">
        <is>
          <t>Sep. 30, 2023</t>
        </is>
      </c>
      <c r="G2" s="2" t="inlineStr">
        <is>
          <t>Jun. 30, 2023</t>
        </is>
      </c>
      <c r="H2" s="2" t="inlineStr">
        <is>
          <t>Mar. 31, 2023</t>
        </is>
      </c>
      <c r="I2" s="2" t="inlineStr">
        <is>
          <t>Dec. 31, 2022</t>
        </is>
      </c>
      <c r="J2" s="2" t="inlineStr">
        <is>
          <t>Sep. 30, 2022</t>
        </is>
      </c>
      <c r="L2" s="2" t="inlineStr">
        <is>
          <t>Jun. 30, 2022</t>
        </is>
      </c>
      <c r="M2" s="2" t="inlineStr">
        <is>
          <t>Mar. 31, 2022</t>
        </is>
      </c>
      <c r="N2" s="2" t="inlineStr">
        <is>
          <t>Dec. 31, 2021</t>
        </is>
      </c>
      <c r="O2" s="2" t="inlineStr">
        <is>
          <t>Sep. 30, 2021</t>
        </is>
      </c>
      <c r="Q2" s="2" t="inlineStr">
        <is>
          <t>Dec. 31, 2023</t>
        </is>
      </c>
      <c r="S2" s="2" t="inlineStr">
        <is>
          <t>Dec. 31, 2022</t>
        </is>
      </c>
      <c r="U2" s="2" t="inlineStr">
        <is>
          <t>Dec. 31, 2021</t>
        </is>
      </c>
      <c r="W2" s="2" t="inlineStr">
        <is>
          <t>Mar. 31, 2024</t>
        </is>
      </c>
      <c r="Y2" s="2" t="inlineStr">
        <is>
          <t>Mar. 31, 2023</t>
        </is>
      </c>
      <c r="AA2" s="2" t="inlineStr">
        <is>
          <t>Mar. 31, 2022</t>
        </is>
      </c>
      <c r="AC2" s="2" t="inlineStr">
        <is>
          <t>Jun. 30, 2024</t>
        </is>
      </c>
      <c r="AD2" s="2" t="inlineStr">
        <is>
          <t>Jun. 30, 2023</t>
        </is>
      </c>
      <c r="AF2" s="2" t="inlineStr">
        <is>
          <t>Jun.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row>
    <row r="4">
      <c r="A4" s="4" t="inlineStr">
        <is>
          <t>Net Income (Loss)</t>
        </is>
      </c>
      <c r="B4" s="5" t="n">
        <v>-2244000</v>
      </c>
      <c r="C4" s="5" t="n">
        <v>-3005000</v>
      </c>
      <c r="D4" s="5" t="n">
        <v>-896000</v>
      </c>
      <c r="E4" s="5" t="n">
        <v>-2188000</v>
      </c>
      <c r="F4" s="4" t="inlineStr">
        <is>
          <t>[1],[2]</t>
        </is>
      </c>
      <c r="G4" s="5" t="n">
        <v>-2200000</v>
      </c>
      <c r="H4" s="5" t="n">
        <v>-1487000</v>
      </c>
      <c r="I4" s="5" t="n">
        <v>-1796000</v>
      </c>
      <c r="J4" s="5" t="n">
        <v>-2260000</v>
      </c>
      <c r="K4" s="4" t="inlineStr">
        <is>
          <t>[1],[3]</t>
        </is>
      </c>
      <c r="L4" s="5" t="n">
        <v>-2838000</v>
      </c>
      <c r="M4" s="5" t="n">
        <v>-3893000</v>
      </c>
      <c r="N4" s="5" t="n">
        <v>-5379000</v>
      </c>
      <c r="O4" s="5" t="n">
        <v>-4363000</v>
      </c>
      <c r="P4" s="4" t="inlineStr">
        <is>
          <t>[1],[3]</t>
        </is>
      </c>
      <c r="Q4" s="5" t="n">
        <v>-3084000</v>
      </c>
      <c r="R4" s="4" t="inlineStr">
        <is>
          <t>[1],[2],[3],[4]</t>
        </is>
      </c>
      <c r="S4" s="5" t="n">
        <v>-4056000</v>
      </c>
      <c r="T4" s="4" t="inlineStr">
        <is>
          <t>[1],[3]</t>
        </is>
      </c>
      <c r="U4" s="5" t="n">
        <v>-9742000</v>
      </c>
      <c r="V4" s="4" t="inlineStr">
        <is>
          <t>[1],[3]</t>
        </is>
      </c>
      <c r="W4" s="5" t="n">
        <v>-6089000</v>
      </c>
      <c r="X4" s="4" t="inlineStr">
        <is>
          <t>[1],[2],[3],[4]</t>
        </is>
      </c>
      <c r="Y4" s="5" t="n">
        <v>-5543000</v>
      </c>
      <c r="Z4" s="4" t="inlineStr">
        <is>
          <t>[1],[3]</t>
        </is>
      </c>
      <c r="AA4" s="5" t="n">
        <v>-13635000</v>
      </c>
      <c r="AB4" s="4" t="inlineStr">
        <is>
          <t>[1],[3]</t>
        </is>
      </c>
      <c r="AC4" s="5" t="n">
        <v>-8333000</v>
      </c>
      <c r="AD4" s="5" t="n">
        <v>-7743000</v>
      </c>
      <c r="AE4" s="4" t="inlineStr">
        <is>
          <t>[5],[6],[7]</t>
        </is>
      </c>
      <c r="AF4" s="5" t="n">
        <v>-16473000</v>
      </c>
      <c r="AG4" s="4" t="inlineStr">
        <is>
          <t>[5],[6]</t>
        </is>
      </c>
    </row>
    <row r="5"/>
    <row r="6">
      <c r="A6" s="4" t="inlineStr">
        <is>
          <t>[1]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2]Revenue recognition.
The Company improperly recognized revenue during the three months ended September 30, 2023 related to performance obligations satisfied
during three months ended June 30, 2023, resulting in an understatement of revenue in the three months ended June 30, 2023 and an overstatement
of revenue in the three months ended September 30, 2023.[3]Other. The Company
had various clearing accounts that were not reconciled timely, resulting in an understatement of accounts payable, overstatement of inventories,
and understatement of cost of sales.[4]Product warranty
liability. The Company did not include certain product warranty-related expenses within the proper period in its calculation of its product
warranty reserve estimate, resulting in an understatement of accrued expenses and an understatement of cost of sales.[5]Inventories. The
Company did not properly evaluate its calculation of its excess and obsolescence reserve on its finished goods and raw materials inventories,
resulting in an overstatement of inventories and an understatement of cost of sales. In addition, certain inventory components were not
properly recorded at the lower of cost or net realizable value, resulting in an overstatement of inventory and an understatement of cost
of sales. Further, certain loaner service packs and consigned inventory were not reconciled timely, resulting in an overstatement of
inventory and an understatement of cost of sales. Lastly, the Company also corrected the cash flow presentation related to inventory
write downs on the statement of cash flows.[6]Other. The Company had various clearing accounts that were not reconciled in a timely manner, resulting in misstatements of accounts
payable,  inventories and cost of sales.[7]Revenue. The Company did not properly recognize revenue in the periods which the related performance obligations were satisfied
for a certain contract with a customer. Additionally, the Company improperly recorded accounts receivable from the same contract with a customer as a reduction to its accounts payable owed to the customer prior to the right
of offset conditions under ASC 210-20 being met. As a result, revenues, accounts receivable, and accounts payable were misstated.</t>
        </is>
      </c>
    </row>
  </sheetData>
  <mergeCells count="18">
    <mergeCell ref="A1:A2"/>
    <mergeCell ref="B1:P1"/>
    <mergeCell ref="Q1:V1"/>
    <mergeCell ref="W1:AB1"/>
    <mergeCell ref="AC1:AG1"/>
    <mergeCell ref="E2:F2"/>
    <mergeCell ref="J2:K2"/>
    <mergeCell ref="O2:P2"/>
    <mergeCell ref="Q2:R2"/>
    <mergeCell ref="S2:T2"/>
    <mergeCell ref="U2:V2"/>
    <mergeCell ref="W2:X2"/>
    <mergeCell ref="Y2:Z2"/>
    <mergeCell ref="AA2:AB2"/>
    <mergeCell ref="AD2:AE2"/>
    <mergeCell ref="AF2:AG2"/>
    <mergeCell ref="A5:AG5"/>
    <mergeCell ref="A6:AG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22:44Z</dcterms:created>
  <dcterms:modified xmlns:dcterms="http://purl.org/dc/terms/" xmlns:xsi="http://www.w3.org/2001/XMLSchema-instance" xsi:type="dcterms:W3CDTF">2025-01-29T22:22:44Z</dcterms:modified>
</cp:coreProperties>
</file>